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isk Management" sheetId="9" state="visible" r:id="rId9"/>
    <sheet xmlns:r="http://schemas.openxmlformats.org/officeDocument/2006/relationships" name="Segment Information" sheetId="10" state="visible" r:id="rId10"/>
    <sheet xmlns:r="http://schemas.openxmlformats.org/officeDocument/2006/relationships" name="Property, Plant and Equipment" sheetId="11" state="visible" r:id="rId11"/>
    <sheet xmlns:r="http://schemas.openxmlformats.org/officeDocument/2006/relationships" name="Investment Properties" sheetId="12" state="visible" r:id="rId12"/>
    <sheet xmlns:r="http://schemas.openxmlformats.org/officeDocument/2006/relationships" name="Investments in Associates and J" sheetId="13" state="visible" r:id="rId13"/>
    <sheet xmlns:r="http://schemas.openxmlformats.org/officeDocument/2006/relationships" name="Financial Assets" sheetId="14" state="visible" r:id="rId14"/>
    <sheet xmlns:r="http://schemas.openxmlformats.org/officeDocument/2006/relationships" name="Fair Value of Financial Assets " sheetId="15" state="visible" r:id="rId15"/>
    <sheet xmlns:r="http://schemas.openxmlformats.org/officeDocument/2006/relationships" name="Premiums Receivable" sheetId="16" state="visible" r:id="rId16"/>
    <sheet xmlns:r="http://schemas.openxmlformats.org/officeDocument/2006/relationships" name="Reinsurance Assets" sheetId="17" state="visible" r:id="rId17"/>
    <sheet xmlns:r="http://schemas.openxmlformats.org/officeDocument/2006/relationships" name="Other Assets" sheetId="18" state="visible" r:id="rId18"/>
    <sheet xmlns:r="http://schemas.openxmlformats.org/officeDocument/2006/relationships" name="Insurance Contracts" sheetId="19" state="visible" r:id="rId19"/>
    <sheet xmlns:r="http://schemas.openxmlformats.org/officeDocument/2006/relationships" name="Investment Contracts" sheetId="20" state="visible" r:id="rId20"/>
    <sheet xmlns:r="http://schemas.openxmlformats.org/officeDocument/2006/relationships" name="Interest-Bearing Loans and Borr" sheetId="21" state="visible" r:id="rId21"/>
    <sheet xmlns:r="http://schemas.openxmlformats.org/officeDocument/2006/relationships" name="Bonds Payable" sheetId="22" state="visible" r:id="rId22"/>
    <sheet xmlns:r="http://schemas.openxmlformats.org/officeDocument/2006/relationships" name="Securities Sold under Agreement" sheetId="23" state="visible" r:id="rId23"/>
    <sheet xmlns:r="http://schemas.openxmlformats.org/officeDocument/2006/relationships" name="Other Liabilities" sheetId="24" state="visible" r:id="rId24"/>
    <sheet xmlns:r="http://schemas.openxmlformats.org/officeDocument/2006/relationships" name="Statutory Insurance Fund" sheetId="25" state="visible" r:id="rId25"/>
    <sheet xmlns:r="http://schemas.openxmlformats.org/officeDocument/2006/relationships" name="Investment Income" sheetId="26" state="visible" r:id="rId26"/>
    <sheet xmlns:r="http://schemas.openxmlformats.org/officeDocument/2006/relationships" name="Net Realised Gains on Financial" sheetId="27" state="visible" r:id="rId27"/>
    <sheet xmlns:r="http://schemas.openxmlformats.org/officeDocument/2006/relationships" name="Net Fair Value Gains through Pr" sheetId="28" state="visible" r:id="rId28"/>
    <sheet xmlns:r="http://schemas.openxmlformats.org/officeDocument/2006/relationships" name="Insurance Benefits and Claims E" sheetId="29" state="visible" r:id="rId29"/>
    <sheet xmlns:r="http://schemas.openxmlformats.org/officeDocument/2006/relationships" name="Investment Contract Benefits" sheetId="30" state="visible" r:id="rId30"/>
    <sheet xmlns:r="http://schemas.openxmlformats.org/officeDocument/2006/relationships" name="Finance Costs" sheetId="31" state="visible" r:id="rId31"/>
    <sheet xmlns:r="http://schemas.openxmlformats.org/officeDocument/2006/relationships" name="Profit before Income Tax" sheetId="32" state="visible" r:id="rId32"/>
    <sheet xmlns:r="http://schemas.openxmlformats.org/officeDocument/2006/relationships" name="Taxation" sheetId="33" state="visible" r:id="rId33"/>
    <sheet xmlns:r="http://schemas.openxmlformats.org/officeDocument/2006/relationships" name="Earnings Per Share" sheetId="34" state="visible" r:id="rId34"/>
    <sheet xmlns:r="http://schemas.openxmlformats.org/officeDocument/2006/relationships" name="Stock Appreciation Rights" sheetId="35" state="visible" r:id="rId35"/>
    <sheet xmlns:r="http://schemas.openxmlformats.org/officeDocument/2006/relationships" name="Dividends" sheetId="36" state="visible" r:id="rId36"/>
    <sheet xmlns:r="http://schemas.openxmlformats.org/officeDocument/2006/relationships" name="Significant Related Party Trans" sheetId="37" state="visible" r:id="rId37"/>
    <sheet xmlns:r="http://schemas.openxmlformats.org/officeDocument/2006/relationships" name="Share Capital, Other Equity Ins" sheetId="38" state="visible" r:id="rId38"/>
    <sheet xmlns:r="http://schemas.openxmlformats.org/officeDocument/2006/relationships" name="Notes to the Consolidated State" sheetId="39" state="visible" r:id="rId39"/>
    <sheet xmlns:r="http://schemas.openxmlformats.org/officeDocument/2006/relationships" name="Provisions and Contingencies" sheetId="40" state="visible" r:id="rId40"/>
    <sheet xmlns:r="http://schemas.openxmlformats.org/officeDocument/2006/relationships" name="Commitment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isk Management (Tables)" sheetId="44" state="visible" r:id="rId44"/>
    <sheet xmlns:r="http://schemas.openxmlformats.org/officeDocument/2006/relationships" name="Segment Information (Tables)" sheetId="45" state="visible" r:id="rId45"/>
    <sheet xmlns:r="http://schemas.openxmlformats.org/officeDocument/2006/relationships" name="Property, Plant and Equipment (" sheetId="46" state="visible" r:id="rId46"/>
    <sheet xmlns:r="http://schemas.openxmlformats.org/officeDocument/2006/relationships" name="Investment Properties (Tables)" sheetId="47" state="visible" r:id="rId47"/>
    <sheet xmlns:r="http://schemas.openxmlformats.org/officeDocument/2006/relationships" name="Investments in Associates and48" sheetId="48" state="visible" r:id="rId48"/>
    <sheet xmlns:r="http://schemas.openxmlformats.org/officeDocument/2006/relationships" name="Financial Assets (Tables)" sheetId="49" state="visible" r:id="rId49"/>
    <sheet xmlns:r="http://schemas.openxmlformats.org/officeDocument/2006/relationships" name="Fair Value of Financial Asset50" sheetId="50" state="visible" r:id="rId50"/>
    <sheet xmlns:r="http://schemas.openxmlformats.org/officeDocument/2006/relationships" name="Reinsurance Assets (Tables)" sheetId="51" state="visible" r:id="rId51"/>
    <sheet xmlns:r="http://schemas.openxmlformats.org/officeDocument/2006/relationships" name="Other Assets (Tables)" sheetId="52" state="visible" r:id="rId52"/>
    <sheet xmlns:r="http://schemas.openxmlformats.org/officeDocument/2006/relationships" name="Insurance Contracts (Tables)" sheetId="53" state="visible" r:id="rId53"/>
    <sheet xmlns:r="http://schemas.openxmlformats.org/officeDocument/2006/relationships" name="Investment Contracts (Tables)" sheetId="54" state="visible" r:id="rId54"/>
    <sheet xmlns:r="http://schemas.openxmlformats.org/officeDocument/2006/relationships" name="Interest-Bearing Loans and Bo55" sheetId="55" state="visible" r:id="rId55"/>
    <sheet xmlns:r="http://schemas.openxmlformats.org/officeDocument/2006/relationships" name="Bonds Payable (Tables)" sheetId="56" state="visible" r:id="rId56"/>
    <sheet xmlns:r="http://schemas.openxmlformats.org/officeDocument/2006/relationships" name="Securities Sold under Agreeme57" sheetId="57" state="visible" r:id="rId57"/>
    <sheet xmlns:r="http://schemas.openxmlformats.org/officeDocument/2006/relationships" name="Other Liabilities (Tables)" sheetId="58" state="visible" r:id="rId58"/>
    <sheet xmlns:r="http://schemas.openxmlformats.org/officeDocument/2006/relationships" name="Investment Income (Tables)" sheetId="59" state="visible" r:id="rId59"/>
    <sheet xmlns:r="http://schemas.openxmlformats.org/officeDocument/2006/relationships" name="Net Realised Gains on Financi60" sheetId="60" state="visible" r:id="rId60"/>
    <sheet xmlns:r="http://schemas.openxmlformats.org/officeDocument/2006/relationships" name="Net Fair Value Gains through 61" sheetId="61" state="visible" r:id="rId61"/>
    <sheet xmlns:r="http://schemas.openxmlformats.org/officeDocument/2006/relationships" name="Insurance Benefits and Claims62" sheetId="62" state="visible" r:id="rId62"/>
    <sheet xmlns:r="http://schemas.openxmlformats.org/officeDocument/2006/relationships" name="Finance Costs (Tables)" sheetId="63" state="visible" r:id="rId63"/>
    <sheet xmlns:r="http://schemas.openxmlformats.org/officeDocument/2006/relationships" name="Profit before Income Tax (Table" sheetId="64" state="visible" r:id="rId64"/>
    <sheet xmlns:r="http://schemas.openxmlformats.org/officeDocument/2006/relationships" name="Taxation (Tables)" sheetId="65" state="visible" r:id="rId65"/>
    <sheet xmlns:r="http://schemas.openxmlformats.org/officeDocument/2006/relationships" name="Significant Related Party Tra66" sheetId="66" state="visible" r:id="rId66"/>
    <sheet xmlns:r="http://schemas.openxmlformats.org/officeDocument/2006/relationships" name="Share Capital, Other Equity I67" sheetId="67" state="visible" r:id="rId67"/>
    <sheet xmlns:r="http://schemas.openxmlformats.org/officeDocument/2006/relationships" name="Notes to the Consolidated Sta68" sheetId="68" state="visible" r:id="rId68"/>
    <sheet xmlns:r="http://schemas.openxmlformats.org/officeDocument/2006/relationships" name="Provisions and Contingencies (T" sheetId="69" state="visible" r:id="rId69"/>
    <sheet xmlns:r="http://schemas.openxmlformats.org/officeDocument/2006/relationships" name="Commitments (Tables)"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Risk Management - Major Product" sheetId="73" state="visible" r:id="rId73"/>
    <sheet xmlns:r="http://schemas.openxmlformats.org/officeDocument/2006/relationships" name="Risk Management - Major Produ74" sheetId="74" state="visible" r:id="rId74"/>
    <sheet xmlns:r="http://schemas.openxmlformats.org/officeDocument/2006/relationships" name="Risk Management - Additional In" sheetId="75" state="visible" r:id="rId75"/>
    <sheet xmlns:r="http://schemas.openxmlformats.org/officeDocument/2006/relationships" name="Risk Management - Claim Develop" sheetId="76" state="visible" r:id="rId76"/>
    <sheet xmlns:r="http://schemas.openxmlformats.org/officeDocument/2006/relationships" name="Risk Management - Summary of Fi" sheetId="77" state="visible" r:id="rId77"/>
    <sheet xmlns:r="http://schemas.openxmlformats.org/officeDocument/2006/relationships" name="Risk Management - Contractual a" sheetId="78" state="visible" r:id="rId78"/>
    <sheet xmlns:r="http://schemas.openxmlformats.org/officeDocument/2006/relationships" name="Risk Management - Capital Manag" sheetId="79" state="visible" r:id="rId79"/>
    <sheet xmlns:r="http://schemas.openxmlformats.org/officeDocument/2006/relationships" name="Risk Management - Quantitative " sheetId="80" state="visible" r:id="rId80"/>
    <sheet xmlns:r="http://schemas.openxmlformats.org/officeDocument/2006/relationships" name="Risk Management - Changes in Le" sheetId="81" state="visible" r:id="rId81"/>
    <sheet xmlns:r="http://schemas.openxmlformats.org/officeDocument/2006/relationships" name="Segment Information - Additiona" sheetId="82" state="visible" r:id="rId82"/>
    <sheet xmlns:r="http://schemas.openxmlformats.org/officeDocument/2006/relationships" name="Segment Information - Financial" sheetId="83" state="visible" r:id="rId83"/>
    <sheet xmlns:r="http://schemas.openxmlformats.org/officeDocument/2006/relationships" name="Property, Plant and Equipment -" sheetId="84" state="visible" r:id="rId84"/>
    <sheet xmlns:r="http://schemas.openxmlformats.org/officeDocument/2006/relationships" name="Property, Plant and Equipment85" sheetId="85" state="visible" r:id="rId85"/>
    <sheet xmlns:r="http://schemas.openxmlformats.org/officeDocument/2006/relationships" name="Investment Properties - Summary" sheetId="86" state="visible" r:id="rId86"/>
    <sheet xmlns:r="http://schemas.openxmlformats.org/officeDocument/2006/relationships" name="Investment Properties - Additio" sheetId="87" state="visible" r:id="rId87"/>
    <sheet xmlns:r="http://schemas.openxmlformats.org/officeDocument/2006/relationships" name="Investments in Associates and88" sheetId="88" state="visible" r:id="rId88"/>
    <sheet xmlns:r="http://schemas.openxmlformats.org/officeDocument/2006/relationships" name="Investments in Associates and89" sheetId="89" state="visible" r:id="rId89"/>
    <sheet xmlns:r="http://schemas.openxmlformats.org/officeDocument/2006/relationships" name="Investments in Associates and90" sheetId="90" state="visible" r:id="rId90"/>
    <sheet xmlns:r="http://schemas.openxmlformats.org/officeDocument/2006/relationships" name="Investments in Associates and91" sheetId="91" state="visible" r:id="rId91"/>
    <sheet xmlns:r="http://schemas.openxmlformats.org/officeDocument/2006/relationships" name="Investments in Associates and92" sheetId="92" state="visible" r:id="rId92"/>
    <sheet xmlns:r="http://schemas.openxmlformats.org/officeDocument/2006/relationships" name="Investments in Associates and93" sheetId="93" state="visible" r:id="rId93"/>
    <sheet xmlns:r="http://schemas.openxmlformats.org/officeDocument/2006/relationships" name="Financial Assets - Summary of H" sheetId="94" state="visible" r:id="rId94"/>
    <sheet xmlns:r="http://schemas.openxmlformats.org/officeDocument/2006/relationships" name="Financial Assets - Additional I" sheetId="95" state="visible" r:id="rId95"/>
    <sheet xmlns:r="http://schemas.openxmlformats.org/officeDocument/2006/relationships" name="Financial Assets - Contractual " sheetId="96" state="visible" r:id="rId96"/>
    <sheet xmlns:r="http://schemas.openxmlformats.org/officeDocument/2006/relationships" name="Financial Assets - Summary of L" sheetId="97" state="visible" r:id="rId97"/>
    <sheet xmlns:r="http://schemas.openxmlformats.org/officeDocument/2006/relationships" name="Financial Assets - Summary of98" sheetId="98" state="visible" r:id="rId98"/>
    <sheet xmlns:r="http://schemas.openxmlformats.org/officeDocument/2006/relationships" name="Financial Assets - Summary of99" sheetId="99" state="visible" r:id="rId99"/>
    <sheet xmlns:r="http://schemas.openxmlformats.org/officeDocument/2006/relationships" name="Financial Assets - Summary of T" sheetId="100" state="visible" r:id="rId100"/>
    <sheet xmlns:r="http://schemas.openxmlformats.org/officeDocument/2006/relationships" name="Financial Assets - Summary of R" sheetId="101" state="visible" r:id="rId101"/>
    <sheet xmlns:r="http://schemas.openxmlformats.org/officeDocument/2006/relationships" name="Financial Assets - Summary of A" sheetId="102" state="visible" r:id="rId102"/>
    <sheet xmlns:r="http://schemas.openxmlformats.org/officeDocument/2006/relationships" name="Financial Assets - Contractu103" sheetId="103" state="visible" r:id="rId103"/>
    <sheet xmlns:r="http://schemas.openxmlformats.org/officeDocument/2006/relationships" name="Financial Assets - Summary of S" sheetId="104" state="visible" r:id="rId104"/>
    <sheet xmlns:r="http://schemas.openxmlformats.org/officeDocument/2006/relationships" name="Financial Assets - Contractu105" sheetId="105" state="visible" r:id="rId105"/>
    <sheet xmlns:r="http://schemas.openxmlformats.org/officeDocument/2006/relationships" name="Financial Assets - Summary o106" sheetId="106" state="visible" r:id="rId106"/>
    <sheet xmlns:r="http://schemas.openxmlformats.org/officeDocument/2006/relationships" name="Fair Value of Financial Asse107" sheetId="107" state="visible" r:id="rId107"/>
    <sheet xmlns:r="http://schemas.openxmlformats.org/officeDocument/2006/relationships" name="Fair Value of Financial Asse108" sheetId="108" state="visible" r:id="rId108"/>
    <sheet xmlns:r="http://schemas.openxmlformats.org/officeDocument/2006/relationships" name="Premiums Receivable - Additiona" sheetId="109" state="visible" r:id="rId109"/>
    <sheet xmlns:r="http://schemas.openxmlformats.org/officeDocument/2006/relationships" name="Reinsurance Assets - Summary of" sheetId="110" state="visible" r:id="rId110"/>
    <sheet xmlns:r="http://schemas.openxmlformats.org/officeDocument/2006/relationships" name="Other Assets - Summary of Other" sheetId="111" state="visible" r:id="rId111"/>
    <sheet xmlns:r="http://schemas.openxmlformats.org/officeDocument/2006/relationships" name="Insurance Contracts - Summary o" sheetId="112" state="visible" r:id="rId112"/>
    <sheet xmlns:r="http://schemas.openxmlformats.org/officeDocument/2006/relationships" name="Insurance Contracts - Summar113" sheetId="113" state="visible" r:id="rId113"/>
    <sheet xmlns:r="http://schemas.openxmlformats.org/officeDocument/2006/relationships" name="Insurance Contracts - Summar114" sheetId="114" state="visible" r:id="rId114"/>
    <sheet xmlns:r="http://schemas.openxmlformats.org/officeDocument/2006/relationships" name="Insurance Contracts - Summar115" sheetId="115" state="visible" r:id="rId115"/>
    <sheet xmlns:r="http://schemas.openxmlformats.org/officeDocument/2006/relationships" name="Insurance Contracts - Summar116" sheetId="116" state="visible" r:id="rId116"/>
    <sheet xmlns:r="http://schemas.openxmlformats.org/officeDocument/2006/relationships" name="Insurance Contracts - Summar117" sheetId="117" state="visible" r:id="rId117"/>
    <sheet xmlns:r="http://schemas.openxmlformats.org/officeDocument/2006/relationships" name="Insurance Contracts - Summar118" sheetId="118" state="visible" r:id="rId118"/>
    <sheet xmlns:r="http://schemas.openxmlformats.org/officeDocument/2006/relationships" name="Investment Contracts - Summary " sheetId="119" state="visible" r:id="rId119"/>
    <sheet xmlns:r="http://schemas.openxmlformats.org/officeDocument/2006/relationships" name="Investment Contracts - Movement" sheetId="120" state="visible" r:id="rId120"/>
    <sheet xmlns:r="http://schemas.openxmlformats.org/officeDocument/2006/relationships" name="Interest-Bearing Loans and B121" sheetId="121" state="visible" r:id="rId121"/>
    <sheet xmlns:r="http://schemas.openxmlformats.org/officeDocument/2006/relationships" name="Bonds Payable - Additional Info" sheetId="122" state="visible" r:id="rId122"/>
    <sheet xmlns:r="http://schemas.openxmlformats.org/officeDocument/2006/relationships" name="Bonds Payable - Summary of Subo" sheetId="123" state="visible" r:id="rId123"/>
    <sheet xmlns:r="http://schemas.openxmlformats.org/officeDocument/2006/relationships" name="Securities Sold under Agreem124" sheetId="124" state="visible" r:id="rId124"/>
    <sheet xmlns:r="http://schemas.openxmlformats.org/officeDocument/2006/relationships" name="Securities Sold under Agreem125" sheetId="125" state="visible" r:id="rId125"/>
    <sheet xmlns:r="http://schemas.openxmlformats.org/officeDocument/2006/relationships" name="Other Liabilities - Summary of " sheetId="126" state="visible" r:id="rId126"/>
    <sheet xmlns:r="http://schemas.openxmlformats.org/officeDocument/2006/relationships" name="Statutory Insurance Fund - Addi" sheetId="127" state="visible" r:id="rId127"/>
    <sheet xmlns:r="http://schemas.openxmlformats.org/officeDocument/2006/relationships" name="Investment Income - Summary of " sheetId="128" state="visible" r:id="rId128"/>
    <sheet xmlns:r="http://schemas.openxmlformats.org/officeDocument/2006/relationships" name="Investment Income - Additional " sheetId="129" state="visible" r:id="rId129"/>
    <sheet xmlns:r="http://schemas.openxmlformats.org/officeDocument/2006/relationships" name="Net Realised Gains on Financ130" sheetId="130" state="visible" r:id="rId130"/>
    <sheet xmlns:r="http://schemas.openxmlformats.org/officeDocument/2006/relationships" name="Net Realised Gains on Financ131" sheetId="131" state="visible" r:id="rId131"/>
    <sheet xmlns:r="http://schemas.openxmlformats.org/officeDocument/2006/relationships" name="Net Fair Value Gains through132" sheetId="132" state="visible" r:id="rId132"/>
    <sheet xmlns:r="http://schemas.openxmlformats.org/officeDocument/2006/relationships" name="Insurance Benefits and Claim133" sheetId="133" state="visible" r:id="rId133"/>
    <sheet xmlns:r="http://schemas.openxmlformats.org/officeDocument/2006/relationships" name="Finance Costs - Summary of Fina" sheetId="134" state="visible" r:id="rId134"/>
    <sheet xmlns:r="http://schemas.openxmlformats.org/officeDocument/2006/relationships" name="Profit before Income Tax - Deta" sheetId="135" state="visible" r:id="rId135"/>
    <sheet xmlns:r="http://schemas.openxmlformats.org/officeDocument/2006/relationships" name="Taxation - Summary of Taxation " sheetId="136" state="visible" r:id="rId136"/>
    <sheet xmlns:r="http://schemas.openxmlformats.org/officeDocument/2006/relationships" name="Taxation - Additional Informati" sheetId="137" state="visible" r:id="rId137"/>
    <sheet xmlns:r="http://schemas.openxmlformats.org/officeDocument/2006/relationships" name="Taxation - Summary of Reconcili" sheetId="138" state="visible" r:id="rId138"/>
    <sheet xmlns:r="http://schemas.openxmlformats.org/officeDocument/2006/relationships" name="Taxation - Summary of Movements" sheetId="139" state="visible" r:id="rId139"/>
    <sheet xmlns:r="http://schemas.openxmlformats.org/officeDocument/2006/relationships" name="Taxation - Summary of Deferred " sheetId="140" state="visible" r:id="rId140"/>
    <sheet xmlns:r="http://schemas.openxmlformats.org/officeDocument/2006/relationships" name="Earnings Per Share - Additional" sheetId="141" state="visible" r:id="rId141"/>
    <sheet xmlns:r="http://schemas.openxmlformats.org/officeDocument/2006/relationships" name="Stock Appreciation Rights - Add" sheetId="142" state="visible" r:id="rId142"/>
    <sheet xmlns:r="http://schemas.openxmlformats.org/officeDocument/2006/relationships" name="Dividends - Additional Informat" sheetId="143" state="visible" r:id="rId143"/>
    <sheet xmlns:r="http://schemas.openxmlformats.org/officeDocument/2006/relationships" name="Significant Related Party Tr144" sheetId="144" state="visible" r:id="rId144"/>
    <sheet xmlns:r="http://schemas.openxmlformats.org/officeDocument/2006/relationships" name="Significant Related Party Tr145" sheetId="145" state="visible" r:id="rId145"/>
    <sheet xmlns:r="http://schemas.openxmlformats.org/officeDocument/2006/relationships" name="Significant Related Party Tr146" sheetId="146" state="visible" r:id="rId146"/>
    <sheet xmlns:r="http://schemas.openxmlformats.org/officeDocument/2006/relationships" name="Significant Related Party Tr147" sheetId="147" state="visible" r:id="rId147"/>
    <sheet xmlns:r="http://schemas.openxmlformats.org/officeDocument/2006/relationships" name="Significant Related Party Tr148" sheetId="148" state="visible" r:id="rId148"/>
    <sheet xmlns:r="http://schemas.openxmlformats.org/officeDocument/2006/relationships" name="Significant Related Party Tr149" sheetId="149" state="visible" r:id="rId149"/>
    <sheet xmlns:r="http://schemas.openxmlformats.org/officeDocument/2006/relationships" name="Significant Related Party Tr150" sheetId="150" state="visible" r:id="rId150"/>
    <sheet xmlns:r="http://schemas.openxmlformats.org/officeDocument/2006/relationships" name="Significant Related Party Tr151" sheetId="151" state="visible" r:id="rId151"/>
    <sheet xmlns:r="http://schemas.openxmlformats.org/officeDocument/2006/relationships" name="Significant Related Party Tr152" sheetId="152" state="visible" r:id="rId152"/>
    <sheet xmlns:r="http://schemas.openxmlformats.org/officeDocument/2006/relationships" name="Significant Related Party Tr153" sheetId="153" state="visible" r:id="rId153"/>
    <sheet xmlns:r="http://schemas.openxmlformats.org/officeDocument/2006/relationships" name="Share Capital - Summary of Shar" sheetId="154" state="visible" r:id="rId154"/>
    <sheet xmlns:r="http://schemas.openxmlformats.org/officeDocument/2006/relationships" name="Share Capital - Summary of S155" sheetId="155" state="visible" r:id="rId155"/>
    <sheet xmlns:r="http://schemas.openxmlformats.org/officeDocument/2006/relationships" name="Share Capital - Summary of S156" sheetId="156" state="visible" r:id="rId156"/>
    <sheet xmlns:r="http://schemas.openxmlformats.org/officeDocument/2006/relationships" name="Other Equity Instruments - Summ" sheetId="157" state="visible" r:id="rId157"/>
    <sheet xmlns:r="http://schemas.openxmlformats.org/officeDocument/2006/relationships" name="Other Equity Instruments - Addi" sheetId="158" state="visible" r:id="rId158"/>
    <sheet xmlns:r="http://schemas.openxmlformats.org/officeDocument/2006/relationships" name="Other Equity Instruments - S159" sheetId="159" state="visible" r:id="rId159"/>
    <sheet xmlns:r="http://schemas.openxmlformats.org/officeDocument/2006/relationships" name="Reserves - Summary of Reserves " sheetId="160" state="visible" r:id="rId160"/>
    <sheet xmlns:r="http://schemas.openxmlformats.org/officeDocument/2006/relationships" name="Reserves - Summary of Reserv161" sheetId="161" state="visible" r:id="rId161"/>
    <sheet xmlns:r="http://schemas.openxmlformats.org/officeDocument/2006/relationships" name="Notes to the Consolidated St162" sheetId="162" state="visible" r:id="rId162"/>
    <sheet xmlns:r="http://schemas.openxmlformats.org/officeDocument/2006/relationships" name="Provisions and Contingencies - " sheetId="163" state="visible" r:id="rId163"/>
    <sheet xmlns:r="http://schemas.openxmlformats.org/officeDocument/2006/relationships" name="Commitments - Capital Commitmen" sheetId="164" state="visible" r:id="rId164"/>
    <sheet xmlns:r="http://schemas.openxmlformats.org/officeDocument/2006/relationships" name="Commitments - Future Minimum Le" sheetId="165" state="visible" r:id="rId165"/>
    <sheet xmlns:r="http://schemas.openxmlformats.org/officeDocument/2006/relationships" name="Commitments - Additional Inform" sheetId="166" state="visible" r:id="rId166"/>
    <sheet xmlns:r="http://schemas.openxmlformats.org/officeDocument/2006/relationships" name="Commitments - Future Minimum Re" sheetId="167" state="visible" r:id="rId167"/>
  </sheets>
  <definedNames/>
  <calcPr calcId="124519" fullCalcOnLoad="1"/>
</workbook>
</file>

<file path=xl/sharedStrings.xml><?xml version="1.0" encoding="utf-8"?>
<sst xmlns="http://schemas.openxmlformats.org/spreadsheetml/2006/main" uniqueCount="1665">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LFC</t>
  </si>
  <si>
    <t>Entity Registrant Name</t>
  </si>
  <si>
    <t>CHINA LIFE INSURANCE CO LTD</t>
  </si>
  <si>
    <t>Entity Central Index Key</t>
  </si>
  <si>
    <t>Current Fiscal Year End Date</t>
  </si>
  <si>
    <t>--12-31</t>
  </si>
  <si>
    <t>Entity Well-known Seasoned Issuer</t>
  </si>
  <si>
    <t>Yes</t>
  </si>
  <si>
    <t>Entity Current Reporting Status</t>
  </si>
  <si>
    <t>Entity Filer Category</t>
  </si>
  <si>
    <t>Large Accelerated Filer</t>
  </si>
  <si>
    <t>H shares [member]</t>
  </si>
  <si>
    <t>Entity Common Stock, Shares Outstanding</t>
  </si>
  <si>
    <t>A shares [member]</t>
  </si>
  <si>
    <t>Consolidated Statement of Financial Position - CNY (¥) ¥ in Millions</t>
  </si>
  <si>
    <t>Dec. 31, 2017</t>
  </si>
  <si>
    <t>Dec. 31, 2016</t>
  </si>
  <si>
    <t>ASSETS</t>
  </si>
  <si>
    <t>Property, plant and equipment</t>
  </si>
  <si>
    <t>Investment properties</t>
  </si>
  <si>
    <t>Investments in associates and joint ventures</t>
  </si>
  <si>
    <t>Held-to-maturity securities</t>
  </si>
  <si>
    <t>[1]</t>
  </si>
  <si>
    <t>Loans</t>
  </si>
  <si>
    <t>[2]</t>
  </si>
  <si>
    <t>Term deposits</t>
  </si>
  <si>
    <t>Statutory deposits - restricted</t>
  </si>
  <si>
    <t>Available-for-sale securities</t>
  </si>
  <si>
    <t>Securities at fair value through profit or loss</t>
  </si>
  <si>
    <t>Securities purchased under agreements to resell</t>
  </si>
  <si>
    <t>Accrued investment income</t>
  </si>
  <si>
    <t>Premiums receivable</t>
  </si>
  <si>
    <t>Reinsurance assets</t>
  </si>
  <si>
    <t>Other assets</t>
  </si>
  <si>
    <t>Cash and cash equivalents</t>
  </si>
  <si>
    <t>Total</t>
  </si>
  <si>
    <t>Liabilities</t>
  </si>
  <si>
    <t>Insurance contracts</t>
  </si>
  <si>
    <t>Investment contracts</t>
  </si>
  <si>
    <t>Policyholder dividends payable</t>
  </si>
  <si>
    <t>Interest-bearing loans and borrowings</t>
  </si>
  <si>
    <t>Bonds payable</t>
  </si>
  <si>
    <t xml:space="preserve"> </t>
  </si>
  <si>
    <t>Financial liabilities at fair value through profit or loss</t>
  </si>
  <si>
    <t>Securities sold under agreements to repurchase</t>
  </si>
  <si>
    <t>Annuity and other insurance balances payable</t>
  </si>
  <si>
    <t>Premiums received in advance</t>
  </si>
  <si>
    <t>Other liabilities</t>
  </si>
  <si>
    <t>Deferred tax liabilities</t>
  </si>
  <si>
    <t>Current income tax liabilities</t>
  </si>
  <si>
    <t>Statutory insurance fund</t>
  </si>
  <si>
    <t>Equity</t>
  </si>
  <si>
    <t>Share capital</t>
  </si>
  <si>
    <t>Other equity instruments</t>
  </si>
  <si>
    <t>Reserves</t>
  </si>
  <si>
    <t>Retained earnings</t>
  </si>
  <si>
    <t>Attributable to equity holders of the Company</t>
  </si>
  <si>
    <t>Non-controlling interests</t>
  </si>
  <si>
    <t>Total equity</t>
  </si>
  <si>
    <t>Total liabilities and equity</t>
  </si>
  <si>
    <t>The fair value of held-to-maturity securities is determined by reference with other debt securities which are measured by fair value. Please refer to Note 4.3. The fair value of held-to-maturity securities under Level 1 was RMB55,137 million and that under Level 2 was 637,847 million as at 31 December 2017 (as at 31 December 2016: Level 1 RMB76,299 million and Level 2 RMB542,853 million).</t>
  </si>
  <si>
    <t>Investment contracts at fair value through profit or loss have quoted prices in active markets, and therefore, their fair value was classified as Level 1.    The fair value of policy loans approximated its carrying value. The fair values of other loans, investment contracts at amortised cost and bonds payable were determined using valuation techniques, with consideration of the present value of expected cash flows arising from contracts using a risk-adjusted discount rate, allowing for the risk-free rate available on the valuation date, credit risk and risk margin associated with the future cash flows. The fair values of other loans and investment contracts at amortised cost, and bonds payable were classified as Level 3.</t>
  </si>
  <si>
    <t>Consolidated Statement of Comprehensive Income - CNY (¥) ¥ in Millions</t>
  </si>
  <si>
    <t>Dec. 31, 2015</t>
  </si>
  <si>
    <t>Revenues</t>
  </si>
  <si>
    <t>Gross written premiums</t>
  </si>
  <si>
    <t>Less: premiums ceded to reinsurers</t>
  </si>
  <si>
    <t>Net written premiums</t>
  </si>
  <si>
    <t>Net change in unearned premium reserves</t>
  </si>
  <si>
    <t>Net premiums earned</t>
  </si>
  <si>
    <t>Investment income</t>
  </si>
  <si>
    <t>Net realised gains on financial assets</t>
  </si>
  <si>
    <t>Net fair value gains/ (losses) through profit or loss</t>
  </si>
  <si>
    <t>Other income</t>
  </si>
  <si>
    <t>Total revenues</t>
  </si>
  <si>
    <t>BENEFITS, CLAIMS AND EXPENSES</t>
  </si>
  <si>
    <t>Insurance benefits and claims expenses - Life insurance death and other benefits</t>
  </si>
  <si>
    <t>Insurance benefits and claims expenses - Accident and health claims and claim adjustment expenses</t>
  </si>
  <si>
    <t>Insurance benefits and claims expenses - Increase in insurance contract liabilities</t>
  </si>
  <si>
    <t>Investment contract benefits</t>
  </si>
  <si>
    <t>Policyholder dividends resulting from participation in profits</t>
  </si>
  <si>
    <t>Underwriting and policy acquisition costs</t>
  </si>
  <si>
    <t>Finance costs</t>
  </si>
  <si>
    <t>Administrative expenses</t>
  </si>
  <si>
    <t>Other expenses</t>
  </si>
  <si>
    <t>Statutory insurance fund contribution</t>
  </si>
  <si>
    <t>Total benefits, claims and expenses</t>
  </si>
  <si>
    <t>Share of profit of associates and joint ventures, net</t>
  </si>
  <si>
    <t>Profit before income tax</t>
  </si>
  <si>
    <t>Income tax</t>
  </si>
  <si>
    <t>Net Profit/(loss)</t>
  </si>
  <si>
    <t>Attributable to:</t>
  </si>
  <si>
    <t>Equity holders of the Company</t>
  </si>
  <si>
    <t>Basic and diluted earnings per share</t>
  </si>
  <si>
    <t>Other comprehensive income that may be reclassified to profit or loss in subsequent periods:</t>
  </si>
  <si>
    <t>Fair value gains/(losses) on available-for-sale securities</t>
  </si>
  <si>
    <t>Amount transferred to net profit from other comprehensive income</t>
  </si>
  <si>
    <t>Portion of fair value changes on available-for-sale securities attributable to participating policyholders</t>
  </si>
  <si>
    <t>Share of other comprehensive income of associates and joint ventures under the equity method</t>
  </si>
  <si>
    <t>Exchange differences on translating foreign operations</t>
  </si>
  <si>
    <t>Income tax relating to components of other comprehensive income</t>
  </si>
  <si>
    <t>Other comprehensive income that may be reclassified to profit or loss in subsequent periods</t>
  </si>
  <si>
    <t>Other comprehensive income that will not be reclassified to profit or loss in subsequent periods</t>
  </si>
  <si>
    <t>Other comprehensive income for the year, net of tax</t>
  </si>
  <si>
    <t>Total comprehensive income for the year, net of tax</t>
  </si>
  <si>
    <t>Consolidated Statement of Changes in Equity - CNY (¥) ¥ in Millions</t>
  </si>
  <si>
    <t>Share capital [member]</t>
  </si>
  <si>
    <t>Other equity instruments [member]</t>
  </si>
  <si>
    <t>Reserves [member]</t>
  </si>
  <si>
    <t>Retained earnings [member]</t>
  </si>
  <si>
    <t>Non-controlling interests [member]</t>
  </si>
  <si>
    <t>Beginning balance at Dec. 31, 2014</t>
  </si>
  <si>
    <t>Other comprehensive income</t>
  </si>
  <si>
    <t>Total comprehensive income</t>
  </si>
  <si>
    <t>Transactions with owners</t>
  </si>
  <si>
    <t>Capital paid in by non-controlling interests</t>
  </si>
  <si>
    <t>Capital paid in by other equity instruments holders</t>
  </si>
  <si>
    <t>Appropriation to reserves (Note 35)</t>
  </si>
  <si>
    <t>Dividends paid (Note 31)</t>
  </si>
  <si>
    <t>Dividends to non-controlling interests</t>
  </si>
  <si>
    <t>Others</t>
  </si>
  <si>
    <t>Total transactions with owners</t>
  </si>
  <si>
    <t>Ending balance at Dec. 31, 2015</t>
  </si>
  <si>
    <t>Ending balance at Dec. 31, 2016</t>
  </si>
  <si>
    <t>Ending balance at Dec. 31, 2017</t>
  </si>
  <si>
    <t>Consolidated Statement of Cash Flows ¥ in Millions, $ in Millions</t>
  </si>
  <si>
    <t>Dec. 31, 2017CNY (¥)</t>
  </si>
  <si>
    <t>Dec. 31, 2016CNY (¥)</t>
  </si>
  <si>
    <t>Dec. 31, 2015CNY (¥)</t>
  </si>
  <si>
    <t>CASH FLOWS FROM OPERATING ACTIVITIES</t>
  </si>
  <si>
    <t>Adjustments for:</t>
  </si>
  <si>
    <t>Net realised and unrealised (gains)/losses on financial assets</t>
  </si>
  <si>
    <t>Depreciation and amortisation</t>
  </si>
  <si>
    <t>Foreign exchange (gains)/losses</t>
  </si>
  <si>
    <t>Changes in operating assets and liabilities:</t>
  </si>
  <si>
    <t>Receivables and payables</t>
  </si>
  <si>
    <t>Income tax paid</t>
  </si>
  <si>
    <t>Interest received-securities at fair value through profit or loss</t>
  </si>
  <si>
    <t>Dividends received-securities at fair value through profit or loss</t>
  </si>
  <si>
    <t>Net cash inflows/(outflows) from operating activities</t>
  </si>
  <si>
    <t>CASH FLOWS FROM INVESTING ACTIVITIES</t>
  </si>
  <si>
    <t>Disposals of debt investments</t>
  </si>
  <si>
    <t>Maturities of debt investments</t>
  </si>
  <si>
    <t>Disposals of equity investments</t>
  </si>
  <si>
    <t>Disposals of property, plant and equipment</t>
  </si>
  <si>
    <t>Debt investments</t>
  </si>
  <si>
    <t>Equity investments</t>
  </si>
  <si>
    <t>Purchases of property, plant and equipment</t>
  </si>
  <si>
    <t>Capital contribution to associates and joint ventures</t>
  </si>
  <si>
    <t>Decrease/(increase) in term deposits, net</t>
  </si>
  <si>
    <t>Decrease/(increase) in securities purchased under agreements to resell, net</t>
  </si>
  <si>
    <t>Interest received</t>
  </si>
  <si>
    <t>Dividends received</t>
  </si>
  <si>
    <t>Decrease/(increase) in policy loans, net</t>
  </si>
  <si>
    <t>Cash paid/(received) related to other investing activities</t>
  </si>
  <si>
    <t>Net cash inflows/(outflows) from investing activities</t>
  </si>
  <si>
    <t>CASH FLOWS FROM FINANCING ACTIVITIES</t>
  </si>
  <si>
    <t>Increase/(decrease) in securities sold under agreements to repurchase, net</t>
  </si>
  <si>
    <t>Cash received from issuing other equity instruments</t>
  </si>
  <si>
    <t>Interest paid</t>
  </si>
  <si>
    <t>Dividends paid to equity holders of the Company</t>
  </si>
  <si>
    <t>Dividends paid to non-controlling interests</t>
  </si>
  <si>
    <t>Cash received from borrowings</t>
  </si>
  <si>
    <t>Capital injected into subsidiaries by non-controlling interests</t>
  </si>
  <si>
    <t>Cash repaid to lenders</t>
  </si>
  <si>
    <t>Cash paid related to other financing activities</t>
  </si>
  <si>
    <t>Net cash inflows/(outflows) from financing activities</t>
  </si>
  <si>
    <t>Foreign exchange gains/(losses) on cash and cash equivalents</t>
  </si>
  <si>
    <t>Net decrease in cash and cash equivalents</t>
  </si>
  <si>
    <t>Cash and cash equivalents, Beginning of the year</t>
  </si>
  <si>
    <t>Cash and cash equivalents, End of the year</t>
  </si>
  <si>
    <t>Analysis of balances of cash and cash equivalents</t>
  </si>
  <si>
    <t>Cash at banks and in hand</t>
  </si>
  <si>
    <t>Short-term bank deposits</t>
  </si>
  <si>
    <t>Organization and Principal Activities</t>
  </si>
  <si>
    <t>Text block1 [abstract]</t>
  </si>
  <si>
    <t>1 ORGANIZATION AND PRINCIPAL
ACTIVITIES
China Life Insurance Company Limited (the “Company”)
was established in the People’s Republic of China
(“China” or the “PRC”) on 30 June 2003
as a joint stock company with limited liability as part of a group
restructuring of China Life Insurance (Group) Company
(“CLIC”, formerly China Life Insurance Company) and its
subsidiaries (the “Restructuring”). The Company and its
subsidiaries are hereinafter collectively referred to as the
“Group”. The Group’s principal activities are the
writing of life, health, accident and other types of personal
insurance business; reinsurance business for personal insurance
business; fund management business permitted by national laws and
regulations or approved by the State Council of the
People’s Republic of China, etc.
The Company is a joint stock company incorporated in the PRC with
limited liability. The address of its registered office is 16
Financial Street, Xicheng District, Beijing, the PRC. The Company
is listed on the New York Stock Exchange, the Stock Exchange of
Hong Kong Limited, and the Shanghai Stock Exchange.
These consolidated financial statements are presented in millions
of Renminbi (“RMB million”) unless otherwise stated.
These consolidated financial statements have been approved and
authorised for issue by the Board of Directors on 22 March
2018.</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for-sale
2.1.1 New accounting standards and
amendments adopted by the Group for the first time for the
financial year beginning on 1 January 2017
Standards/Amendments
Content
Effective for annual periods
IAS 7 Amendments Disclosure Initiative 1 January 2017
IAS 12 Amendments
Recognition of Deferred Tax Assets for Unrealised Losses 1 January 2017
IFRS 12 Amendments
included in Annual Improvements to
IFRSs 2014-2016 Cycle Disclosure of Interests in Other
Entities 1 January 2017
IAS 7 Amendments – Disclosure
Initiative
Amendments to IAS 7 Statement of Cash Flows non-cash
IAS 12 Amendments – Recognition of Deferred Tax
Assets for Unrealised Losses
Amendments to IAS 12 clarify that an entity, when assessing whether
taxable profits will be available against which it can utilise a
deductible temporary difference,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The Group applied
the amendments retrospectively. However, their application has no
impact on the Group’s financial position and performance, as
the accounting treatment of the Group for the previous period was
consistent with the clarification in these amendments.
IFRS 12 Amendments – Disclosure of Interests in
Other Entities
Amendments to IFRS 12 clarify that the disclosure requirements in
IFRS 12, other than those disclosure requirements in paragraphs B10
to B16 of IFRS 12, apply to an entity’s interest in a
subsidiary, a joint venture or an associate, or a portion of its
interest in a joint venture or an associate that is classified as
held for sale or included in a disposal group classified as held
for sale. The amendments have had no impact on the Group’s
consolidated financial statements as the Group has no interest in a
subsidiary, a joint venture or an associate that is classified as
held for sale.
2.1.2 New accounting standards and
amendments that are not yet effective and have not been early
adopted by the Group for the financial year beginning on
1 January 2017
Standards/Amendments
Content
Effective for annual period
IFRS 2 Amendments Classification and Measurement of Share-based
Payment Transactions 1 January 2018
IFRS 9 Financial Instruments 1 January 2018
IFRS 4 Amendments Applying IFRS 9 Financial Instruments with IFRS
4 Insurance Contracts 1 January 2018
IFRS 15 Revenue from Contracts with Customers 1 January 2018
IFRS 15 Amendments Clarifications to IFRS 15 Revenue from
Contracts with Customers 1 January 2018
IAS 40 Amendments Transfers of Investment Property 1 January 2018
IFRS 16 Leases 1 January 2019
IFRS 17 Insurance Contracts 1 January 2021
IFRS 10 and IAS 28 Amendments Sale or Contribution of Assets between an
Investor and its Associate or Joint Venture No mandatory effective date yet
determined but available for adoption
The Group has not early adopted any standard, interpretation or
amendment that has been issued but is not yet effective.
IFRS 2 Amendments – Classification and
Measurement of Share-based Payment Transactions
In June 2016, the IASB issued amendments to IFRS 2 Share-based
Payment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e
adoption of IFRS 9 will have a material impact on the Group’s
consolidated financial statements.
Classification and measurement
IFRS 9 requires that the Group classifies debt instruments based on
the combined effect of application of business model (hold to
collect contractual cash flows, hold to collect contractual cash
flows and sell financial assets or other business models) and
contractual cash flow characteristics (sole payments of principal
and interest on the principal amount outstanding or not). Debt
instruments not giving rise to cash flows that are sole payments of
principal and interest on the principal amount outstanding would be
measured at fair value through profit and loss. Other debt
instruments giving rise to cash flows that are sole payments of
principal and interest on the principal amount outstanding would be
measured at amortised cost, fair value through other comprehensive
income (“FVOCI”) or fair value through profit or loss
(“FVTPL”), based on their respective business model.
The Group is in the process of analysing the contractual cash flow
characteristics of financial assets and assessing the application
of the business model.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Impairment
IFRS 9 replaces the “incurred loss” model with the
“expected credit loss” model which is designed to
include forward-looking information. The Group is in the process of
developing and testing the key models required under IFRS 9 and
analysing the impact on the expected loss provision; the Group
believed the provision for debt instruments of the Group under the
“expected credit loss” model would be larger than that
under the previous “incurred loss” model.
Hedge accounting
The Group does not apply the hedge accounting currently, so the new
hedge accounting model under IFRS 9 has no impact on the
Group’s consolidated financial statements.
IFRS 4 Amendments – Applying IFRS 9 Financial
Instruments with IFRS 4 Insurance Contracts
Amendments to IFRS 4 address issues arising from the different
effective dates of IFRS 9 and IFRS 17. The amendments introduce two
alternative options that allow entities issuing contracts within
the scope of IFRS 4 for the adoption of IFRS 9, notably a temporary
exemption and an overlay approach. The temporary exemption enables
eligible entities to defer the implementation date of IFRS 9 until
the effective date of IFRS 17. The amendments clarify that an
insurer may apply the temporary exemption from IFRS 9 if:
(i) it has not previously applied any version of IFRS 9, other
than only the requirements for the presentation of gains and losses
on financial liabilities designated as FVTPL; and (ii) its
activities are predominantly connected with insurance on its annual
reporting date that immediately precedes 1 April 2016. The
overlay approach allows entities applying IFRS 9 from 2018 onwards
to remove from profit or loss the effects arising from the adoption
of IFRS 9 and reclassify the amounts to OCI for designated
financial assets. An entity can apply the temporary exemption from
IFRS 9 for annual periods beginning on or after 1 January
2018, or apply the overlay approach when it applies IFRS 9 for the
first time.
During 2016, the Group performed an assessment of the amendments
and reached the conclusion that its activities are predominantly
connected with insurance as at 31 December 2015. There had
been no significant change in the activities of the Group since
then that requires reassessment, and the Group considered that it
continues to meet the criteria of applying the temporary exemption.
The Group decides to apply the temporary exemption from IFRS 9 and,
therefore, continue to apply IAS 39 to its financial assets and
liabilities in its reporting period starting on 1 January
2018.
IFRS 15 – Revenue from Contracts with
Customers and IFRS 15 Amendments
IFRS 15, issued in May 2014, establishes a new five-step model to
account for revenue arising from contracts with customers. Under
IFRS 15, revenue is recognised at an amount that reflects the
consideration to which an entity expects to be entitled in exchange
for transferring goods or services to a customer. The principles in
IFRS 15 provide a more structured approach for measuring and
recognising revenue. The standard also introduces extensive
qualitative and quantitative disclosure requirements, including
disaggregation of total revenue, information about performance
obligations, changes in contract asset and liability account
balances between periods and key judgements and estimates. The
standard will supersede all current revenue recognition
requirements under IFRSs. Either a full retrospective application
or a modified retrospective adoption is required on the initial
application of the standard. In April 2016, the IASB issued
amendments to IFRS 15 to address the implementation issues on
identifying performance obligations, application guidance on
principal-versus-agent consideration, licences of intellectual
property, and transition. The amendments are also intended to help
ensure a more consistent application when entities adopt IFRS 15
and decrease the cost and complexity of applying the standard. IFRS
15 and the amendments are effective for annual periods beginning on
or after 1 January 2018, and early adoption is permitted.
The Group will adopt IFRS 15 from 1 January 2018 and plans to
adopt the modified retrospective approach. Given insurance
contracts are scoped out of IFRS 15, the main impact of the new
standard is on the accounting treatment of income from
administrative and investment management services. The Group does
not expect any significant impact on the Group’s consolidated
financial statement.
IAS 40 Amendments – Transfers of Investment
Property
Amendments to IAS 40, issued in December 2016,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mendments are to be
applied prospectively, and shall be applied to the changes that
occurred, during or after the financial year when it applies
amendments for the first time. An entity should reassess the
classification of property held at the date that it first applies
the amendments and, if applicable, reclassify property to reflect
the conditions that exist at that date. Retrospective application
is only permitted if it is possible without the use of hindsight.
The Group expects to adopt the amendments from 1 January 2018.
The amendments are not expected to have any significant impact on
the Group’s consolidated financial statements.
IFRS 16 – Leases
IFRS 16 was issued in January 2016 and it replaces IAS 17
Leases Determining whether an Arrangement contains a Lease Operating Leases-Incentives SIC-27 Evaluating the
Substance of Transactions Involving the Legal Form of a Lease on-balance low-value right-of-use right-of-use right-of-use right-of-use right-of-use
IFRS 17 – Insurance Contracts
In May 2017, the IASB issued IFRS 17 Insurance Contracts Insurance Contracts
In contrast to the requirements in IFRS 4, which are largely based
on grandfathering previous local accounting policies for
measurement purposes, IFRS 17 provides a comprehensive model (the
general model) for insurance contracts, supplemented by the
variable fee approach for contracts with direct participation
features and the premium allocation approach mainly for
short-duration which typically applies to certain non-life
The main features of the new accounting model for insurance
contracts are, as follows:
• The fulfilment cash flows including
the expected present value of future cash flows and explicit risk
adjustment, remeasured every reporting period;
• A Contractual Service Margin (CSM)
represents the unearned profitability of the insurance contracts
and is recognised in profit or loss over the coverage period;
• Certain changes in the expected
present value of future cash flows are adjusted against the CSM and
thereby recognised in profit or loss over the remaining coverage
period;
• The effect of changes in discount
rates will be reported in either profit or loss or other
comprehensive income, determined by an accounting policy
choice;
• The recognition of insurance revenue
and insurance service expenses in the statement of comprehensive
income based on the concept of services provided during the
period;
• Amounts that the policyholder will
always receive, regardless of whether an insured event happens
(non-distinct
• Insurance services results are
presented separately from the insurance finance income or
expense;
• Extensive disclosures to provide
information on the recognised amounts from insurance contracts and
the nature and extent of risks arising from these contracts.
IFRS 17 is effective for annual reporting periods beginning on or
after 1 January 2021, with comparative figures required. Early
application is permitted, provided the entity also applies IFRS 9
and IFRS 15 on or before the date it first applies IFRS 17.
Retrospective application is required. However, if full
retrospective application for a group of insurance contracts is
impracticable, then the entity is required to choose either a
modified retrospective approach or a fair value approach. The Group
is currently assessing the impact of the standard upon
adoption.
IFRS 10 and IAS 28 Amendments – Sale or
Contribution of Assets between an Investor and its Associate or
Joint Venture
Amendments to IFRS 10 and IAS 28 address an inconsistency between
the requirements in IFRS 10 and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sed in the
investor’s profit or loss only to the extent of the unrelated
investor’s interest in that associate or joint venture. The
amendments are to be applied prospectively. The previous mandatory
effective date of amendments to IFRS 10 and IAS 28 was removed and
a new mandatory effective date will be determined after the
completion of a broader review of accounting for associates and
joint ventures. However, the amendments are available for adoption
now.
In addition, besides the amendments to IFRS 12, which are effective
for annual periods beginning on or after 1 January 2017, the
Annual Improvements 2014-2016 Cycle Annual Improvements 2015-2017 Cycle
2.2 Consolidation
The consolidated financial statements include the financial
statements of the Company and its subsidiaries for the year ended
31 December 2017.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Profit or loss and each component of OCI are attributed to the
equity holders of the Company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Group uses the acquisition method of accounting to account for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non-controlling non-controlling
The excess of the aggregate of the consideration transferred, the
fair value of any non-controlling re-assesses re-assessment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The Group treats transactions with non-controlling non-controlling non-controlling
When the Group ceases to have control or significant influence, any
retained interest in the entity is re-measured to its fair value,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CI in respect of that entity are
accounted for as if the Group had directly disposed of the related
assets or liabilities. This may mean that amounts previously
recognised in OCI are reclassified to profit or loss.
If the ownership interest in an associate is reduced but
significant influence is retained, only a proportionate share of
the amounts previously recognised in OCI is reclassified to profit
or loss as appropriate.
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annually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
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
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
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Depreciation
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e amount, which is the
higher of an asset’s net selling price and value in use.
The gain or loss on disposal of an item of property, plant and
equipment is the difference between the net sales proceeds and the
carrying amount of the relevant asset, and is recognised in net
profit.
2.7 Investment properties
Investment properties are interests in land and buildings that are
held to earn rental income and/or for capital appreciation, rather
than for the supply of services or for administrative purposes.
Investment properties are measured initially at cost, including
transaction costs. Subsequent to initial recognition, investment
properties are stated at cost less accumulated depreciation and any
impairment loss.
Depreciation is computed on the straight-line basis over the
estimated useful lives. The estimated useful lives of investment
properties are 15 to 35 years.
Overseas investment properties that are held by the Group in the
form of property ownership, equity investment, or other forms, have
expected useful lives not longer than 50 years, determined based on
the usage in their locations.
The useful lives and depreciation method are reviewed periodically
to ensure that the method and period of depreciation are consistent
with the expected pattern of economic benefits from the individual
investment properties.
An investment property is derecognised when either it has been
disposed of or when the investment property is permanently
withdrawn from use and no future economic benefit is expected from
its disposal. Any gains or losses on the retirement or disposal of
an investment property are recognised in the statement of
comprehensive income in the year of retirement or disposal. A
transfer to, or from, an investment property is made when, and only
when, there is evidence of a change in use.
2.8 Financial assets
2.8.a Classification
The Group classifies its financial assets into the following
categories: securities at fair value through profit or loss,
held-to-maturity available-for-sale
(i) Securities at fair value through
profit or loss
This category has two sub-categories:
(ii) Held-to-maturity
Held-to-maturity non-derivative available-for-sale
(iii) Loans and receivables
Loans and receivables are non-derivative available-for-sale.
(iv) Available-for-sale
Available-for-sale non-derivative
2.8.b Recognition and
measurement
Purchase and sale of investments are recognised on the trade date,
when the Group commits to purchase or sell assets. Investments are
initially recognised at fair value plus, in the case of all
financial assets not carried at fair value through profit or loss,
transaction costs that are directly attributable to their
acquisition. Investments are derecognised when the rights to
receive cash flows from the investments have expired or when they
have been transferred and the Group has also transferred
substantially all risks and rewards of ownership.
Securities at fair value through profit or loss and available-for-sale Held-to-maturity available-for-sale available-for-sale available-for-sale
Term deposits primarily represent traditional bank deposits which
have fixed maturity dates and are stated at amortised cost.
Loans are carried at amortised cost, net of allowance for
impairment.
The Group purchases securities under agreements to resell
substantially identical securities. These agreements are classified
as secured loans and are recorded at amortised cost, i.e., their
costs plus accrued interests at the end of the reporting period,
which approximates fair value. The amounts advanced under these
agreements are reflected as assets in the consolidated statement of
financial position. The Group does not take physical possession of
securities purchased under agreements to resell. Sale or transfer
of the securities is not permitted by the respective clearing house
on which they are registered while the lended money is outstanding.
In the event of default by the counterparty, the Group has the
right to the underlying securities held by the clearing house.
2.8.c Impairment of financial assets
other than securities at fair value through profit or loss
Financial assets other than those accounted for as at fair value
through profit or loss are adjusted for impairment, where there are
declines in value that are considered to be impairment. In
evaluating whether a decline in value is an impairment for these
financial assets, the Group considers several factors including,
but not limited to, the following:
• significant financial difficulty of
the issuer or debtor;
• a breach of contract, such as a
default or delinquency in payments;
• it becomes probable that the issuer
or debtor will enter into bankruptcy or other financial
reorganisation; and
• the disappearance of an active market
for that financial asset because of financial difficulties.
In evaluating whether a decline in value is impairment for equity
securities, the Group also considers the extent or the duration of
the decline. The quantitative factors include the following:
• the market price of the equity
securities was more than 50% below their cost at the reporting
date;
• the market price of the equity
securities was more than 20% below their cost for a period of at
least six months at the reporting date; and
• the market price of the equity
securities was below their cost for a period of more than one year
(including one year) at the reporting date.
When the decline in value is considered impairment, held-to-maturity available-for-sale
2.9 Fair value measurement
The Group measures financial instruments, such as securities at
fair value t</t>
  </si>
  <si>
    <t>Critical Accounting Estimates and Judgements</t>
  </si>
  <si>
    <t>3 CRITICAL ACCOUNTING ESTIMATES AND
JUDGEMENTS
The Group makes estimates and assumptions that affect the reported
amounts of assets and liabilities. Estimates and judgements are
continually evaluated and based on historical experience and other
factors, including expectations of future events that are believed
to be reasonable under the circumstances. The Group exercises
significant judgement in making appropriate assumptions.
Areas susceptible to changes in critical estimates and judgements,
which affect the carrying value of assets and liabilities, are set
out below. It is possible that actual results may be different from
the estimates and judgements referred to below.
3.1 Estimate of future benefit
payments and premiums arising from long-term insurance
contracts
The determination of the liabilities under long-term insurance
contracts is based on estimates of future benefit payments,
premiums and relevant expenses made by the Group and the margins.
Assumptions about mortality rates, morbidity rates, lapse rates,
discount rates, and expense assumptions are made based on the most
recent historical analysis and current and future economic
conditions. The liability uncertainty arising from uncertain future
benefit payments, premiums and relevant expenses is reflected in
the risk margin.
The residual margin relating to the long-term insurance contracts
is amortised over the expected life of the contracts, based on the
assumptions (mortality rates, morbidity rates, lapse rates,
discount rates, and expenses assumption) that are determined at
inception of the contracts and remain unchanged for the duration of
the contracts.
The judgements exercised in the valuation of insurance contract
liabilities (including contracts with DPF) affect the amounts
recognised in the consolidated financial statements as insurance
contract benefits and insurance contract liabilities.
The impact of the various assumptions and their changes are
described in Note 14.
3.2 Financial instruments
The Group’s principal investments are debt securities, equity
securities, term deposits and loans. The critical estimates and
judgements are those associated with the recognition of impairment
and the measurement of fair value.
The Group considers a wide range of factors in the impairment
assessment as described in Note 2.8.c.
Fair value is the price that would be received to sell an asset or
paid to transfer a liability in an orderly transaction between
market participants at the measurement date. When the fair values
of financial assets and liabilities recorded in the consolidated
statement of financial position cannot be measured based on quoted
prices in active markets, their fair value is measured using
valuation techniques which require a degree of judgements. The
methods and assumptions used by the Group in measuring the fair
value of financial instruments are as follows:
• debt securities: fair values are
generally based upon current bid prices. Where current bid prices
are not readily available, fair values are estimated using either
prices observed in recent transactions, values obtained from
current bid prices of comparable investments or valuation
techniques when the market is not active.
• equity securities: fair values are
generally based upon current bid prices. Where current bid prices
are not readily available, fair values are estimated using either
prices observed in recent transactions or commonly used market
pricing models. Equity securities, for which fair values cannot be
measured reliably, are recognised at cost less impairment.
• securities purchased under agreements
to resell, policy loans, term deposits, interest-bearing loans and
borrowings, and securities sold under agreements to repurchase: the
carrying amounts of these assets in the consolidated statement of
financial position approximate fair value.
• fair value of other loans are
obtained from valuation techniques.
For the description of valuation techniques, please refer to Note
4.3. Using different valuation techniques and parameter assumptions
may lead to some differences of fair value estimations.
3.3 Impairment of investments in
associates and joint ventures
The Group assesses whether there are any indicators of impairment
for investments in associates and joint ventures at the end of each
reporting period. Investments in associates and joint ventures are
tested for impairment when there are indicators that the carrying
amounts may not be recoverable. An impairment exists when the
carrying value of investments in associates and joint ventures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investments in associates and
joint ventures. When value in use calculations are undertaken, the
Group must estimate the expected future cash flows from investments
in associates and joint ventures and choose a suitable discount
rate in order to calculate the present value of those cash
flows.
3.4 Income tax
The Group is subject to income tax in numerous jurisdictions.
During the normal course of business, certain transactions and
activities for which the ultimate tax determination is uncertain,
the Group needs to exercise significant judgement when determining
the income tax. If the final settlement results of the tax matters
are different from the amounts recorded, these differences will
impact the final income tax expense and deferred tax for the
period.
3.5 Determination of control over
investee
The Group applies its judgement to determine whether the control
indicators set out in Note 2.2 indicate that the Group controls
structured entities such as funds and asset management
products.
The Group issues certain structured entities (e.g. funds and asset
management plans), and acts as a manager for such entities
according to the contracts. In addition, the Group may be exposed
to variability of returns as a result of holding shares of the
structured entities. Determining whether the Group controls such
structured entities usually focuses on the assessment of the
aggregate economic interests of the Group in the entities
(including any carried interests and expected management fees) and
the decision-making rights on the entity. As at 31 December
2017, the Group has consolidated some fund products issued and
managed by the Company’s subsidiary, China Life AMP Asset
Management Company (“CL AMP”), some debt investment
schemes issued and managed by the Company’s subsidiary, China
Life Asset Management Company Limited (“CL AMC”) and
some trust schemes and debt investment schemes issued and managed
by third parties in the consolidated financial statements.</t>
  </si>
  <si>
    <t>Risk Management</t>
  </si>
  <si>
    <t>4 RISK MANAGEMENT
Risk management is carried out by the Company’s Risk
Management Committee under policies approved by the Company’s
Board of Directors.
The Group issues contracts that transfer insurance risk or
financial risk or both. This section summarises these risks and the
way the Group manages them.
4.1 Insurance risk
4.1.1 Types of insurance risks
The risk under any one insurance contract is the possibility that
an insured event occurs and the uncertainty about the amount of the
resulting claim. By the very nature of an insurance contract, this
risk is random and therefore unpredictable. For a portfolio of
insurance contracts where the theory of probability is applied to
the pricing and provisioning, the principal risk that the Group
faces under its insurance contracts is that the actual claims and
benefit payments are less favourable than the underlying
assumptions used in establishing the insurance liabilities. This
occurs when the frequency or severity of claims and benefits
exceeds the estimates. Insurance events are random, and the actual
number of claims and the amount of benefits paid will vary each
year from estimates established using statistical techniques.
Experience shows that the larger the portfolio of similar insurance
contracts, the smaller the relative variability of the expected
outcome will be. In addition, a more diversified portfolio is less
likely to be affected across the board by a change in any subset of
the portfolio. The Group has developed its insurance underwriting
strategy to diversify the types of insurance risks accepted and
within each of these categories to achieve a sufficiently large
population to reduce the variability of the expected outcome. The
Group manages insurance risk through underwriting strategies,
reinsurance arrangements and claims handling.
The Group manages insurance risks through two types of reinsurance
agreements, ceding on a quota share basis or a surplus basis, to
cover insurance liability risk. Reinsurance contracts cover almost
all products, which contain risk liabilities. The products
reinsured include: life insurance, accident and health insurance or
death, disability, accident, illness and assistance in terms of
product category or function, respectively. These reinsurance
agreements spread insured risk to a certain extent and reduce the
effect of potential losses to the Group. However, the Group’s
direct insurance liabilities to the policyholder are not eliminated
because of the credit risk associated with the failure of
reinsurance companies to fulfil their responsibilities.
4.1.2 Concentration of insurance
risks
All insurance operations of the Group are located in the PRC. There
are no significant differences among the regions where the Group
underwrites insurance contracts.
The table below presents the Group’s major products of
long-term insurance contracts:
Product name For the year
ended 31 December
2017 % 2016 %
Premiums of long-term insurance contracts
New Xin Feng Endowment (Type A) (a) 59,636 12.83 % 38,059 9.75 %
Xin Fu Ying Jia Annuity (b) 40,588 8.73 % 1,626 0.42 %
Kang Ning Whole Life (c) 21,435 4.61 % 22,420 5.74 %
Hong Ying Participating Endowment (d) 3,019 0.65 % 4,968 1.27 %
Hong Tai Endowment (e) 166 0.04 % 203 0.05 %
Others (f) 340,054 73.14 % 323,162 82.77 %
Total 464,898 100.00 % 390,438 100.00 %
Insurance benefits of long-term insurance contracts
New Xin Feng Endowment (Type A) (a) 78 0.05 % 67 0.04 %
Xin Fu Ying Jia Annuity (b) 7,956 4.79 % 277 0.15 %
Kang Ning Whole Life (c) 4,197 2.52 % 3,949 2.20 %
Hong Ying Participating Endowment (d) 49,796 29.96 % 73,261 40.72 %
Hong Tai Endowment (e) 41,271 24.83 % 25,093 13.95 %
Others (f) 62,926 37.85 % 77,255 42.94 %
Total 166,224 100.00 % 179,902 100.00 %
As at
31 December 2017 As at
31 December 2016
RMB million % RMB million %
Liabilities of long-term insurance contracts
New Xin Feng Endowment (Type A) (a) 69,280 3.47 % 43,794 2.40 %
Xin Fu Ying Jia Annuity (b) 19,771 0.99 % 987 0.05 %
Kang Ning Whole Life (c) 268,708 13.44 % 244,112 13.37 %
Hong Ying Participating Endowment (d) 70,506 3.53 % 117,946 6.46 %
Hong Tai Endowment (e) 16,730 0.84 % 57,356 3.14 %
Others (f) 1,554,071 77.73 % 1,361,761 74.58 %
Total 1,999,066 100.00 % 1,825,956 100.00 %
(a) New Xin Feng is an endowment
insurance contract with single premium. Its insured period is 5
years. This product is applicable to healthy policyholders between
18-year-old 70-year-old.
(b) 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70-year-old. 88-year-old,
(c) Kang Ning is a whole life insurance
contract with the options for single premium or regular premium of
10 years or 20 years. This product is applicable to healthy
policyholders under 70-year-old.
(d) Hong Ying is a participating
endowment insurance contract with the options for single premium or
regular premium of 3 years, 5 years or 10 years. Its insured period
can be 6 years, 10 years or 15 years. This product is applicable to
healthy policyholders between 30-day-old 70-year-old.
(e) Hong Tai is long-term individual
participating endowment insurance contract with options for single
premium or regular premium of 10 years, designed for healthy
policyholders of age between 30-day-old 75-year-old.
(f) Others consist of various long-term
insurance contracts with no significant concentration.
4.1.3 Sensitivity analysis
Sensitivity analysis of long-term insurance contracts
Liabilities for long-term insurance contracts and liabilities
unbundled from universal life insurance contracts and unit-linked
insurance contracts with insurance risk are calculated based on the
assumptions on mortality rates, morbidity rates, lapse rates and
discount rates. Changes in insurance contract reserve assumptions
reflect the Company’s actual operating results and changes in
its expectation of future events. The Company considers the
potential impact of future risk factors on its operating results
and incorporates such potential impact in the determination of
assumptions.
Holding all other variables constant, if mortality rates and
morbidity rates were to increase or decrease from the current best
estimate by 10%, pre-tax
Holding all other variables constant, if lapse rates were to
increase or decrease from the current best estimate by 10%,
pre-tax
Holding all other variables constant, if the discount rates were 50
basis points higher or lower than the current best estimate,
pre-tax
Sensitivity analysis of short-term insurance contracts
The assumptions of reserves for claims and claim adjustment
expenses may be affected by other variables such as claims payment
of short-term insurance contracts, which may result in the
synchronous changes to reserves for claims and claim adjustment
expenses.
Holding all other variables constant, if claim ratios are 100 basis
points higher or lower than the current assumption, pre-tax
The following table indicates the claim development for short-term
insurance contracts without taking into account the impacts of
ceded business:
Short-term
insurance contracts (accident year)
Estimated claims expenses 2013 2014 2015 2016 2017 Total
Year end 11,476 16,499 20,497 27,120 33,926
1 year later 11,872 17,265 21,427 27,303
2 years later 11,775 16,726 21,422
3 years later 11,775 16,726
4 years later 11,775
Estimated accumulated claims expenses 11,775 16,726 21,422 27,303 33,926 111,152
Accumulated claims expenses paid (11,775 ) (16,726 ) (21,422 ) (26,047 ) (21,404 ) (97,374 )
Unpaid claims expenses
—
—
— 1,256 12,522 13,778
The following table indicates the claim development for short-term
insurance contracts taking into account the impacts of ceded
business:
Short-term
insurance contracts (accident year)
Estimated claims expenses 2013 2014 2015 2016 2017 Total
Year end 11,331 16,379 20,359 26,897 33,700
1 year later 11,743 17,127 21,262 27,107
2 years later 11,645 16,589 21,259
3 years later 11,645 16,589
4 years later 11,645
Estimated accumulated claims expenses 11,645 16,589 21,259 27,107 33,700 110,300
Accumulated claims expenses paid (11,645 ) (16,589 ) (21,259 ) (25,860 ) (21,273 ) (96,626 )
Unpaid claims expenses
—
—
— 1,247 12,427 13,674
4.2 Financial risk
The Group’s activities are exposed to a variety of financial
risks. The key financial risk is that proceeds from the sale of
financial assets will not be sufficient to fund the obligations
arising from the Group’s insurance and investment contracts.
The most important components of financial risk are market risk,
credit risk and liquidity risk.
The Group’s overall risk management program focuses on the
unpredictability of financial markets and seeks to minimise
potential adverse effects on the financial performance of the
Group. Risk management is carried out by a designated department
under policies approved by management. The responsible department
identifies, evaluates and manages financial risks in close
cooperation with the Group’s operating units. The Group
provides written principles for overall risk management, as well as
written policies covering specific areas, such as managing market
risk, credit risk, and liquidity risk.
The Group manages financial risk by holding an appropriately
diversified investment portfolio as permitted by laws and
regulations designed to reduce the risk of concentration in any one
specific industry or issuer. The structure of the investment
portfolio held by the Group is disclosed in Note 9.
The sensitivity analyses below are based on a change in an
assumption while holding all other assumptions constant. In
practice this is unlikely to occur, and changes in some of the
assumptions may be correlated, such as change in interest rate and
change in market price.
4.2.1 Market risk
(i) Interest rate risk
Interest rate risk is the risk that the value or future cash flows
of a financial instrument will fluctuate due to changes in market
interest rates. The Group’s financial assets are principally
composed of term deposits, debt securities and loans which are
exposed to interest rate risk. Changes in the level of interest
rates could have a significant impact on the Group’s overall
investment return. Many of the Group’s insurance policies
offer guaranteed returns to policyholders. These guarantees expose
the Group to interest rate risk.
The Group manages interest rate risk through adjustments to
portfolio structure and duration, and, to the extent possible, by
monitoring the mean duration of its assets and liabilities.
The sensitivity analysis for interest rate risk illustrates how
changes in interest income and the fair value of future cash flows
of a financial instrument will fluctuate because of changes in
market interest rates at the end of the reporting period.
As at 31 December 2017, if market interest rates were 50 basis
points higher or lower with all other variables held constant,
pre-tax Pre-tax available-for-sale available-for-sale
(ii) Price risk
Price risk arises mainly from the volatility of prices of equity
securities held by the Group. Prices of equity securities are
determined by market forces. The Group is subject to increased
price risk largely because China’s capital markets are
relatively volatile.
The Group manages price risk by holding an appropriately
diversified investment portfolio as permitted by laws and
regulations designed to reduce the risk of concentration in any one
specific industry or issuer.
As at 31 December 2017, if the prices of all the Group’s
equity securities had increased or decreased by 10% with all other
variables held constant, pre-tax available-for-sale Pre-tax available-for-sale available-for-sale available-for-sale pre-tax
(iii) Currency risk
Currency risk is the volatility of fair value or future cash flows
of financial instruments resulted from changes in foreign currency
exchange rates. The Group’s currency risk exposure mainly
arises from cash and cash equivalents, term deposits, debt
investments, equity investments, interest-bearing loans and
borrowings denominated in currencies other than the functional
currency, such as US dollar, HK dollar, GB pound and EUR, etc.
The following table summarises financial assets and financial
liabilities denominated in currencies other than RMB as at
31 December 2017 and 2016, expressed in RMB equivalent:
As at 31 December 2017 US dollar HK dollar GB pound EUR Others Total
Financial assets
Equity securities
- Available-for-sale 8,697 28,859
—
—
— 37,556
- Securities at fair value through profit or loss 4,707 146 1,088 2,690 1,198 9,829
Debt securities
- Held-to-maturity 155
—
—
—
— 155
- Loans 952
—
—
—
— 952
- Available-for-sale 1,229
—
—
—
— 1,229
- Securities at fair value through profit or loss 435
— 18 5 5 463
Term deposits 7,744
—
—
—
— 7,744
Cash and cash equivalents 1,246 185 282 128 3 1,844
Total 25,165 29,190 1,388 2,823 1,206 59,772
Financial liabilities
Interest-bearing loans and other borrowings 12,480
— 2,413 3,901
— 18,794
Total 12,480
— 2,413 3,901
— 18,794
As at 31 December 2016 US dollar HK dollar GB pound EUR Others Total
Financial assets
Equity securities
- Available-for-sale 6,968 12,791
—
— 148 19,907
- Securities at fair value through profit or loss 3,906 128 1,115 2,475 1,135 8,759
Debt securities
- Held-to-maturity 164
—
—
—
— 164
- Securities at fair value through profit or loss 348
— 14 3 13 378
Term deposits 6,106
—
—
—
— 6,106
Cash and cash equivalents 2,685 2,083 145 39 9 4,961
Total 20,177 15,002 1,274 2,517 1,305 40,275
Financial liabilities
Interest-bearing loans and other borrowings 13,100
— 2,339 731
— 16,170
Total 13,100
— 2,339 731
— 16,170
As at 31 December 2017, if RMB had strengthened or weakened by
10% against US dollar, HK dollar, GB pound, EUR and other foreign
currencies, with all other variables held constant, pre-tax available-for-sale Pre-tax available-for-sale available-for-sale
4.2.2 Credit risk
Credit risk is the risk that one party of a financial transaction
or the issuer of a financial instrument will fail to discharge its
obligation and cause another party to incur a financial loss.
Because the Group’s investment portfolio is restricted to the
types of investments as permitted by the China Banking and
Insurance Regulatory Commission (“CBIRC”) which was
merged of China Insurance Regulatory Commission
(“CIRC”) and China Banking Regulatory Commission, and a
significant portion of the portfolio is in government bonds,
government agency bonds and term deposits with the state-owned
commercial banks, the Group’s overall exposure to credit risk
is relatively low.
Credit risk is controlled by the application of credit approvals,
limits and monitoring procedures. The Group manages credit risk
through in-house
Credit risk exposure
The carrying amount of financial assets included on the
consolidated statement of financial position represents the maximum
credit risk exposure at the reporting date without taking account
of any collateral held or other credit enhancements attached. The
Group has no credit risk exposure relating to off-balance sheet
items as at 31 December 2017 and 2016.
Collateral and other credit enhancements
Securities purchased under agreements to resell are pledged by
counterparties’ debt securities or term deposits of which the
Group could take the ownership if the owner of the collateral
defaults. Policy loans and most of premium receivables are
collateralised by their policies’ cash value according to the
terms and conditions of policy loan contracts and policy contracts,
respectively.
Credit quality
The Group’s debt securities investment mainly includes
government bonds, government agency bonds, corporate bonds and
subordinated bonds or debts, and most of the debt securities are
guaranteed by either the Chinese government or Chinese government
controlled financial institutions. As at 31 December 2017,
99.9% (as at 31 December 2016: 99.0%) of the corporate bonds
held by the Group or the issuers of these corporate bonds had
credit ratings of AA/A-2 AA/A-2
As at 31 December 2017, 99.8% (as at 31 December 2016:
99.5%) of the Group’s bank deposits are with the four largest
state-owned commercial banks, other national commercial banks and
China Securities Depository and Clearing Corporation Limited
(“CSDCC”) in the PRC. The Group believes these
commercial banks, and CSDCC have a high credit quality. The
Group’s most other loans excluding policyholder loans, are
guaranteed by third parties or with pledge, or have the fiscal
annual budget income as the source of repayment, or have higher
credit rating borrowers. As a result, the Group concludes that the
credit risk associated with term deposits and accrued investment
income thereof, statutory deposits - restricted, other loans, and
cash and cash equivalents will not cause a material impact on the
Group’s consolidated financial statements as at
31 December 2017 and 2016.
The credit risk associated with securities purchased under
agreements to resell, policy loans and most of premium receivables
will not cause a material impact on the Group’s consolidated
financial statements taking into consideration their collateral
held and maturity terms of no more than one year as at
31 December 2017 and 2016.
4.2.3 Liquidity risk
Liquidity risk is the risk that the Group is unable to obtain funds
at a reasonable funding cost when required to meet a repayment
obligation and fund its asset portfolio within a certain time.
In the normal course of business, the Group attempts to match the
maturity of financial assets to the maturity of insurance and
financial liabilities.
The following tables set forth the contractual and expected
undiscounted cash flows for financial assets and liabilities and
insurance liabilities:
Contractual and expected cash flows
(undiscounted)
As at 31 December 2017 Carrying value Without maturity Not later than 1 year Later than 1 year but not later than 3 years Later than 3 years but not later than 5 years Later than 5 years
Financial assets
Contractual cash inflows
Equity securities 409,528 409,528
—
—
—
—
Debt securities 1,255,052
— 127,830 240,582 271,538 1,240,465
Loans 383,504
— 141,679 105,063 64,386 128,753
Term deposits 449,400
— 104,976 252,571 133,013 2,823
Statutory deposits - restricted 6,333
— 4,084 734 2,106
—
Securities purchased under agreements to resell 36,185
— 36,185
—
—
—
Accrued investment income 50,641
— 44,789 5,602 250
—
Premiums receivable 14,121
— 14,121
—
—
—
Cash and cash equivalents 48,586
— 48,586
—
—
—
Subtotal 2,653,350 409,528 522,250 604,552 471,293 1,372,041
Financial and insurance liabilities
Expected cash outflows
Insurance contracts 2,025,133
— 16,319 221,905 47,109 (3,807,542 )
Investment contracts 232,500
— (15,308 ) (29,981 ) (26,892 ) (388,320 )
Contractual cash outflows
Securities sold under agreements to repurchase 87,309
— (87,309 )
—
—
—
Financial liabilities at fair value through profit or loss 2,529 (2,529 )
—
—
—
—
Annuity and other insurance balances payable 44,820
— (44,820 )
—
—
—
Interest-bearing loans and other borrowings 18,794
— (1,240 ) (18,557 )
—
—
Subtotal 2,411,085 (2,529 ) (132,358 ) 173,367 20,217 (4,195,862 )
Net cash inflows/(outflows) 242,265 406,999 389,892 777,919 491,510 (2,823,821 )
Contractual and expected cash flows
(undiscounted)
As at 31 December 2016 Carrying Without Not Later than 1 Later than 3 Later
Financial assets
Contractual cash inflows
Equity securities 421,383 421,383
—
—
—
—
Debt securities 1,148,894
— 210,589 214,105 188,740 1,014,074
Loans 226,573
— 119,247 47,606 41,697 55,106
Term deposits 538,325
— 199,657 260,065 117,012 8,858
Statutory deposits - restricted 6,333
— 1,909 4,720 209
—
Securities purchased under agreements to resell 43,538
— 43,538
—
—
—
Accrued investment income 55,945
— 44,722 11,100 123
—
Premiums receivable 13,421
— 13,421
—
—
—
Cash and cash equivalents 67,046
— 67,046
—
—
—
Subtotal 2,521,458 421,383 700,129 537,596 347,781 1,078,038
Financial and insurance liabilities
Expected cash outflows
Insurance contracts 1,847,986
— (43,322 ) 97,236 35,088 (3,229,394 )
Investment contracts 195,706
— (15,880 ) (34,147 ) (33,128 ) (259,905 )
Contractual cash outflows
Securities sold under agreements to repurchase 81,088
— (81,088 )
—
—
—
Financial liabilities at fair value through profit or loss 2,031 (2,031 )
—
—
—
—
Annuity and other insurance balances payable 39,038
— (39,038 )
—
—
—
Interest-bearing loans and other borrowings 16,170
— (1,138 ) (16,159 )
—
—
Bonds payable 37,998
— (39,032 )
—
—
—
Subtotal 2,220,017 (2,031 ) (219,498 ) 46,930 1,960 (3,489,299 )
Net cash inflows/(outflows) 301,441 419,352 480,631 584,526 349,741 (2,411,261 )
The amounts set forth in the tables above for insurance and
investment contracts in each column are the cash flows representing
expected future benefit payments taking into consideration of
future premiums payments or deposits from policyholders. The excess
cash inflows from matured financial assets will be reinvested to
cover any future liquidity exposures. The estimate is subject to
assumptions related to mortality, morbidity, the lapse rate, the
loss ratio of short-term insurance contracts, expense and other
assumptions. Actual experience may differ from estimates.
The liquidity analysis above does not include policyholder
dividends payable amounting to RMB83,910 million as at
31 December 2017 (as at 31 December 2016: RMB87,725
million). As at 31 December 2017, declared dividends of
RMB68,731 million (as at 31 December 2016: RMB64,623
million) included in policyholder dividends payable have a maturity
not later than one year. For the remaining policyholder dividends
payable, the amount and timing of the undiscounted cash flows are
indeterminate due to the uncertainty of future experiences
including investment returns and are subject to future declarations
by the Group.
Although all investment contracts with DPF and investment contracts
without DPF contain contractual options to surrender that can be
exercised immediately by all policyholders at any time, the
Group’s expected cash flows as shown in the above tables are
based on past experience and future expectations. Should these
contracts were surrendered immediately, it would cause a cash
outflow of RMB56,709 million and RMB173,557 million,
respectively for the year ended 31 December 2017 (2016:
RMB53,271 million and RMB140,565 million, respectively),
payable within one year.
4.2.4 Capital management
The Group’s objectives for managing capital are to comply
with the insurance capital requirements based on the minimum
capital and actual capital required by the CBIRC (formerly CIRC),
prevent risk in operation and safeguard the Group’s ability
to continue as a going concern so that it can continue to provide
returns for equity holders and benefits for other stakeholders. The
Group replenishes capital to improve the solvency ratio by issuing
subordinated bonds and Core Tier 2 Capital Securities according to
the relevant laws and the approval of the relevant authorities.
The Group is also subject to other local capital requirements, such
as statutory deposits - restricted requirement, statutory insurance
fund requirement, statutory reserve fund requirement and general
reserve requirement discussed in detail in Note 9.4, Note 20 and
Note 35, respectively.
The Group manages capital to ensure its continuous and full
compliance with the regulations mainly through monitoring its
quarterly solvency ratios, as well as the solvency ratio based on
annual stress testing.
The table below summarises the core and comprehensive solvency
ratio, core capital, actual capital and minimum capital of the
Company under Insurance Institution Solvency Regulations (No.1 -
No.17)
As at 31 December 2017
As at 31 December 2016
Core capital 706,516 639,396
Actual capital 706,623 677,768
Minimum capital 254,503 228,080
Core solvency ratio 278 % 280 %
Comprehensive solvency ratio 278 % 297 %
According to the solvency ratios results mentioned above, and the
unquantifiable evaluation results of operational risk, strategic
risk, reputational risk and liquidity risk of insurance companies,
the CBIRC (formerly CIRC) evaluates the comprehensive solvency of
insurance companies and supervises insurance companies by
classifying them into four categories:
(i) Category A: solvency ratios meet the
requirements, and the operational risk, strategic risk,
reputational risk and liquidity risk are very low;
(ii) Category B: solvency ratios meet the
requirements, and the operational risk, strategic risk,
reputational risk and liquidity risk are low;
(iii) Category C: solvency ratios do not
meet the requirements or solvency ratios meet the requirements but
one or several risks in operation, strategy, reputation and
liquidity are high;
(iv) Category D: solvency ratios do not
meet the requirements or solvency ratios meet the requirements but
one or several risks in operation, strategy, reputation and
liquidity are severe.
According to Cai Kuai Bu Han [2017] No.1510 Notification of the
Evaluation Results of Integrated Risk Rating (Classification
Regulation ) for the Third Quarter of 2017
4.3 Fair value hierarchy
Level 1 fair value is based on quoted prices (unadjusted) in
active markets for identical assets or liabilities that the entity
can obtain at the measurement date.
Other than Level 1 quoted prices, Level 2 fair value is
based on valuation techniques using significant inputs, that are
observable for the asset being measured, either directly or
indirectly, for substantially the full term of the asset through
corroboration with observable market data. Observable inputs
generally used to measure the fair value of securities classified
as Level 2 include quoted market prices for similar assets in
active markets; quoted market prices in markets that are not active
for identical or similar assets and other market observable inputs.
This level includes the debt securities for which quotations are
available from pricing services providers. Fair values provided by
pricing services providers are subject to a number of validation
procedures by management. These procedures include a review of the
valuation models utilised and the results of these models, as well
as the recalculation of prices obtained from pricing services at
the end of each reporting period.
Under certain conditions, the Group may not receive a price quote
from independent third party pricing services. In this instance,
the Group’s valuation team may choose to apply internally
developed valuation method to the assets or liabilities being
measured, determine the main inputs for valuation, and analyse the
change of the valuation and report it to management. Key inputs
involved in internal valuation services are not based on observable
market data. They reflect assumptions made by management based on
judgements and experiences. The assets or liabilities valued by
this method are generally classified as Level 3.
As at 31 December 2017, assets classified as Level 1
accounted for approximately 32.93% of assets measured at fair value
on a recurring basis. Fair value measurements classified as
Level 1 include certain debt securities, equity securities
that are traded in an active exchange market or interbank market
and open-ended funds with public market price quotation. The Group
considers a combination of certain factors to determine whether a
market for a financial instrument is active, including the
occurrence of trades within the specific period, the respective
trading volume, and the degree which the implied yields for a debt
security for observed transactions differs from the Group’s
understanding of the current relevant market rates and information.
Trading prices from the Chinese interbank market are determined by
both trading counterparties and can be observed publicly. The
Company adopted this price of the debt securities traded on the
Chinese interbank market at the reporting date as their fair market
value and classified the investments as Level 1. Open-ended
funds also have active markets. Fund management companies publish
the net asset value of these funds on their websites on each trade
date. Investors subscribe for and redeem units of these funds in
accordance with the funds’ net asset value published by the
fund management companies on each trade date. The Company adopted
the unadjusted net asset value of the funds at the reporting date
as their fair market value and classified the investments as
Level 1.
As at 31 December 2017, assets classified as Level 2
accounted for approximately 51.20% of assets measured at fair value
on a recurring basis. They primarily include certain debt
securities and equity securities. Valuations are generally obtained
from third party pricing services for identical or comparable
assets, or through the use of valuation methodologies using
observable market inputs, or recent quoted market prices. Valuation
service providers typically gather, analyse and interpret
information related to market transactions and other key valuation
model inputs from multiple sources, and through the use of widely
accepted internal valuation models, provide a theoretical quote on
various securities. Debt securities are classified as Level 2
when they are valued at recent quoted prices from the Chinese
interbank market or from valuation service providers.
At 31 December 2017, assets classified as Level 3
accounted for approximately 15.87% of assets measured at fair value
on a recurring basis. They primarily include unlisted equity
securities and unlisted debt securities. Fair values are determined
using valuation techniques, including discounted cash flow
valuations, the market comparison approach, etc.
For the accounting policies regarding the determination of fair
values of financial assets and liabilities, see Note 3.2.
The following table presents the Group’s quantitative
disclosures of fair value measurement hierarchy for assets and
liabilities measured at fair value as at 31 December 2017:
Fair value measurement
using Total
Quoted prices in active markets
Significant observable inputs
Significant unobservable inputs
Level 1
Level 2
Level 3
RMB million RMB million RMB million RMB million
Assets measured at fair value
Available-for-sale
- Equity securities 196,673 48,989 89,111 334,773
- Debt securities 46,898 350,893 57,333 455,124
Securities at fair value through profit or loss
- Equity securities 52,300 963 655 53,918
- Debt securities 9,301 73,590
— 82,891
Total 305,172 474,435 147,099 926,706
Liabilities measured at fair value
Financial liabilities at fair value through profit or loss (2,529 )
—
— (2,529 )
Investment contracts at fair value through profit or loss (12 )
—
— (12 )
Total (2,541 )
—
— (2,541 )
The following table presents the changes in Level 3 assets for
the year ended 31 December 2017:
Available-for-sale securities Securities at fair profit or loss Total
Debt securities
Equity securities
Equity securities
RMB million RMB million RMB million RMB million
Opening balance 13,733 76,445 1,061 91,239
Purchases 47,909 15,197
— 63,106
Transferred into Level 3
— 2,842 695 3,537
Transferred out of Level 3
— (5,598 ) (1,059 ) (6,657 )
Total gains/(losses) recorded in profit or loss
—
— (42 ) (42 )
Total gains/(losses) recorded in other comprehensive income (519 ) 315
— (204 )
Disposals
— (90 )
— (90 )
Maturity (3,790 )
—
— (3,790 )
Closing balance 57,333 89,111 655 147,099
The following table presents the Group’s quantitative
disclosures of fair value measurement hierarchy for assets and
liabilities measured at fair value as at 31 December 2016:
Fair value measurement
using Total
Quoted prices in active markets
Significant observable inputs
Significant unobservable inputs
Level 1
Level 2
Level 3
RMB million RMB million RMB million RMB million
Assets measured at fair value
Available-for-sale
- Equity securities 183,222 86,161 76,445 345,828
- Debt securities 28,562 357,463 13,733 399,758
Securities at fair value through profit or loss
- Equity securities 52,790 867 1,061 54,718
- Debt securities 37,172 117,234
— 154,406
Total 301,746 561,725 91,239 954,710
Liabilities measured at fair value
Financial liabilities at fair value through profit or loss (2,031 )
—
— (2,031 )
Investment contracts at fair value through profit or loss (12 )
—
— (12 )
Total (2,043 )
—
— (2,043 )
The following table presents the changes in Level 3 assets for
the year ended 31 December 2016:
Available-for-sale securities Securities at Total
Debt securities
Equity securities
Equity securities
RMB million RMB millio</t>
  </si>
  <si>
    <t>Segment Information</t>
  </si>
  <si>
    <t>5 SEGMENT INFORMATION
5.1 Operating segments
The Group operates in four operating segments:
(i) Life insurance business (Life)
Life insurance business relates primarily to the sale of life
insurance policies, including those life insurance policies without
significant insurance risk transferred.
(ii) Health insurance business (Health)
Health insurance business relates primarily to the sale of health
insurance policies, including those health insurance policies
without significant insurance risk transferred.
(iii) Accident insurance business (Accident)
Accident insurance business relates primarily to the sale of
accident insurance policies.
(iv) Other businesses (Others)
Other businesses relate primarily to income and cost of the agency
business in respect of transactions with CLIC, etc., as described
in Note 32, net share of profit of associates and joint ventures,
income and expenses of subsidiaries, and unallocated income and
expenditure of the Group.
5.2 Allocation basis of income and
expenses
Investment income, net realised gains on financial assets, net fair
value gains through profit or loss and foreign exchange
gains/(losses) within other expenses are allocated among segments
in proportion to the respective segments’ average liabilities
of insurance contracts and investment contracts at the beginning
and end of the year. Administrative expenses are allocated among
segments in proportion to the unit cost of respective products in
the different segments. Unallocated other income and other expenses
are presented in the “Others” segment directly. Income
tax is not allocated.
5.3 Allocation basis of assets and
liabilities
Financial assets and securities sold under agreements to repurchase
are allocated among segments in proportion to the respective
segments’ average liabilities of insurance contracts and
investment contracts at the beginning and end of the year.
Insurance and investment contract liabilities are presented under
the respective segments. The remaining assets and liabilities are
not allocated.
For the year
ended 31 December 2017
Life Health Accident Others
Elimination Total
RMB million
Revenues
Gross written premiums 429,822 67,708 14,436
—
— 511,966
- Term life 4,110
—
—
—
—
- Whole life 36,496
—
—
—
—
- Endowment 198,418
—
—
—
—
- Annuity 190,798
—
—
—
—
Net premiums earned 429,267 63,323 14,320
—
— 506,910
Investment income 115,316 5,454 456 1,501
— 122,727
Net realised gains on financial assets 41 2
— (1 )
— 42
Net fair value gains through profit or loss 5,690 269 23 201
— 6,183
Other income 1,276 75
— 7,268 (1,126 ) 7,493
Including: inter-segment revenue
—
—
— 1,126 (1,126 )
—
Segment revenues 551,590 69,123 14,799 8,969 (1,126 ) 643,355
Benefits, claims and expenses
Insurance benefits and claims expenses
Life insurance death and other benefits (257,300 ) (2,383 ) (25 )
—
— (259,708 )
Accident and health claims and claim adjustment expenses
— (27,992 ) (5,826 )
—
— (33,818 )
Increase in insurance contract liabilities (152,110 ) (20,249 ) (158 )
—
— (172,517 )
Investment contract benefits (7,798 ) (278 )
—
—
— (8,076 )
Policyholder dividends resulting from participation in profits (21,748 ) (123 )
—
—
— (21,871 )
Underwriting and policy acquisition costs (48,781 ) (8,494 ) (4,565 ) (2,949 )
— (64,789 )
Finance costs (3,967 ) (187 ) (16 ) (431 )
— (4,601 )
Administrative expenses (24,286 ) (5,615 ) (3,423 ) (2,629 )
— (35,953 )
Other expenses (5,508 ) (376 ) (147 ) (1,521 ) 1,126 (6,426 )
Including: inter-segment expenses (1,071 ) (51 ) (4 )
— 1,126
—
Statutory insurance fund contribution (777 ) (180 ) (111 )
—
— (1,068 )
Segment benefits, claims and expenses (522,275 ) (65,877 ) (14,271 ) (7,530 ) 1,126 (608,827 )
Share of profit of associates and joint ventures, net
—
—
— 7,143
— 7,143
Segment results 29,315 3,246 528 8,582
— 41,671
Income tax (8,919 )
Net profit 32,752
Attributable to
- Equity holders of the Company 32,253
- Non-controlling 499
Other comprehensive income attributable to equity holders of the
Company (7,838 ) (370 ) (31 ) 327
— (7,912 )
Depreciation and amortisation 1,513 351 216 160
— 2,240
As at
31 December 2017
Life Health Accident Others
Elimination Total
RMB million
Assets
Financial assets (including cash and cash equivalents) 2,478,739 114,045 9,390 38,422
— 2,640,596
Others 8,402 8,149 552 161,472
— 178,575
Segment assets 2,487,141 122,194 9,942 199,894
— 2,819,171
Unallocated
Property, plant and equipment 42,707
Others 35,713
Total 2,897,591
Liabilities
Insurance contracts 1,914,597 102,190 8,346
—
— 2,025,133
Investment contracts 218,436 14,064
—
—
— 232,500
Securities sold under agreements to repurchase 81,163 3,832 321 1,993
— 87,309
Others 41,888 3,123 224 21,323
— 66,558
Segment liabilities 2,256,084 123,209 8,891 23,316
— 2,411,500
Unallocated
Others 160,781
Total 2,572,281
For the year
ended 31 December 2016
Life Health Accident Others
Elimination Total
RMB million
Revenues
Gross written premiums 361,905 54,010 14,583
—
— 430,498
- Term life 3,871
—
—
—
—
- Whole life 29,524
—
—
—
—
- Endowment 188,415
—
—
—
—
- Annuity 140,095
—
—
—
—
Net premiums earned 361,649 50,590 13,991
—
— 426,230
Investment income 103,723 4,122 403 899
— 109,147
Net realised gains on financial assets 5,823 231 23 (39 )
— 6,038
Net fair value gains through profit or loss (6,436 ) (255 ) (25 ) (378 )
— (7,094 )
Other income 1,345 86
— 5,919 (890 ) 6,460
Including: inter-segment revenue
—
—
— 890 (890 )
—
Segment revenues 466,104 54,774 14,392 6,401 (890 ) 540,781
Benefits, claims and expenses
Insurance benefits and claims expenses
Life insurance death and other benefits (251,155 ) (1,977 ) (25 )
—
— (253,157 )
Accident and health claims and claim adjustment expenses
— (21,958 ) (5,311 )
—
— (27,269 )
Increase in insurance contract liabilities (109,767 ) (16,578 ) (274 )
—
— (126,619 )
Investment contract benefits (5,091 ) (225 )
—
—
— (5,316 )
Policyholder dividends resulting from participation in profits (15,787 ) (96 )
—
—
— (15,883 )
Underwriting and policy acquisition costs (38,459 ) (6,906 ) (4,441 ) (2,216 )
— (52,022 )
Finance costs (4,395 ) (174 ) (17 ) (181 )
— (4,767 )
Administrative expenses (22,248 ) (4,373 ) (2,899 ) (2,334 )
— (31,854 )
Other expenses (3,666 ) (256 ) (467 ) (1,360 ) 890 (4,859 )
Including: inter-segment expenses (853 ) (34 ) (3 )
— 890
—
Statutory insurance fund contribution (804 ) (138 ) (106 )
—
— (1,048 )
Segment benefits, claims and expenses (451,372 ) (52,681 ) (13,540 ) (6,091 ) 890 (522,794 )
Share of profit of associates and joint ventures, net
—
—
— 5,855
— 5,855
Segment results 14,732 2,093 852 6,165
— 23,842
Income tax (4,257 )
Net profit 19,585
Attributable to
- Equity holders of the Company 19,127
- Non-controlling 458
Other comprehensive income attributable to equity holders of the
Company (23,433 ) (930 ) (91 ) (1,320 )
— (25,774 )
Depreciation and amortisation 1,490 257 196 140
— 2,083
As at
31 December 2016
Life Health Accident Others
Elimination Total
RMB million
Assets
Financial assets (including cash and cash equivalents) 2,379,782 92,220 8,906 27,392
— 2,508,300
Others 8,165 6,776 491 119,766
— 135,198
Segment assets 2,387,947 98,996 9,397 147,158
— 2,643,498
Unallocated
Property, plant and equipment 30,389
Others 23,064
Total 2,696,951
Liabilities
Insurance contracts 1,762,363 77,837 7,786
—
— 1,847,986
Investment contracts 183,773 11,933
—
—
— 195,706
Securities sold under agreements to repurchase 77,649 3,081 302 56
— 81,088
Others 73,277 3,563 338 18,194
— 95,372
Segment liabilities 2,097,062 96,414 8,426 18,250
— 2,220,152
Unallocated
Others 169,151
Total 2,389,303
For the year
ended 31 December 2015
Life Health Accident Others
Elimination Total
RMB million
Revenues
Gross written premiums 308,169 42,041 13,761
—
— 363,971
- Term life 3,476
—
—
—
—
- Whole life 28,119
—
—
—
—
- Endowment 177,871
—
—
—
—
- Annuity 98,703
—
—
—
—
Net premiums earned 308,081 40,855 13,365
—
— 362,301
Investment income 93,819 2,983 344 436
— 97,582
Net realised gains/(losses) on financial assets 31,259 992 115 (69 )
— 32,297
Net fair value gains/(losses) through profit or loss 9,863 313 36 (3 )
— 10,209
Other income 1,074 61
— 5,006 (1,081 ) 5,060
Including: inter-segment revenue
—
—
— 1,081 (1,081 )
—
Segment revenues 444,096 45,204 13,860 5,370 (1,081 ) 507,449
Benefits, claims and expenses
Insurance benefits and claims expenses
Life insurance death and other benefits (219,944 ) (1,737 ) (20 )
—
— (221,701 )
Accident and health claims and claim adjustment expenses
— (16,858 ) (4,151 )
—
— (21,009 )
Increase in insurance contract liabilities (93,668 ) (15,803 ) (38 )
—
— (109,509 )
Investment contract benefits (2,076 ) (188 )
—
—
— (2,264 )
Policyholder dividends resulting from participation in profits (33,328 ) (163 )
—
—
— (33,491 )
Underwriting and policy acquisition costs (24,921 ) (5,528 ) (3,813 ) (1,307 )
— (35,569 )
Finance costs (4,054 ) (129 ) (15 ) (122 )
— (4,320 )
Administrative expenses (18,293 ) (3,811 ) (3,136 ) (2,218 )
— (27,458 )
Other expenses (6,345 ) (327 ) (840 ) (997 ) 1,081 (7,428 )
Including: inter-segment expenses (1,044 ) (33 ) (4 )
— 1,081
—
Statutory insurance fund contribution (546 ) (103 ) (94 )
—
— (743 )
Segment benefits, claims and expenses (403,175 ) (44,647 ) (12,107 ) (4,644 ) 1,081 (463,492 )
Share of profit of associates and joint ventures, net
—
—
— 1,974
— 1,974
Segment results 40,921 557 1,753 2,700
— 45,931
Income tax (10,744 )
Net profit 35,187
Attributable to
- Equity holders of the Company 34,699
- Non-controlling 488
Other comprehensive income attributable to equity holders of the
Company 6,359 202 23 492
— 7,076
Depreciation and amortisation 1,388 263 240 145
— 2,036</t>
  </si>
  <si>
    <t>Property, Plant and Equipment</t>
  </si>
  <si>
    <t>6 PROPERTY, PLANT AND
EQUIPMENT
Buildings
Office equipment, furniture and fixtures
Motor vehicles
Assets under construction
Leasehold improvements Total
RMB million
Cost
As at 1 January 2017 25,362 6,837 1,424 10,548 1,553 45,724
Transfers upon completion 7,073 49
— (7,520 ) 312 (86 )
Additions 70 450 174 15,747 13 16,454
Transfers into investment properties
—
—
— (1,931 )
— (1,931 )
Disposals (48 ) (463 ) (195 ) (148 ) (48 ) (902 )
As at 31 December 2017 32,457 6,873 1,403 16,696 1,830 59,259
Accumulated depreciation
As at 1 January 2017 (8,311 ) (4,934 ) (998 )
— (1,068 ) (15,311 )
Charge for the year (953 ) (632 ) (144 )
— (181 ) (1,910 )
Disposals 16 444 187
— 46 693
As at 31 December 2017 (9,248 ) (5,122 ) (955 )
— (1,203 ) (16,528 )
Impairment
As at 1 January 2017 (24 )
—
—
—
— (24 )
Charge for the year
—
—
—
—
—
—
Transfers into investment properties
—
—
—
—
—
—
Disposals
—
—
—
—
—
—
As at 31 December 2017 (24 )
—
—
—
— (24 )
Net book value
As at 1 January 2017 17,027 1,903 426 10,548 485 30,389
As at 31 December 2017 23,185 1,751 448 16,696 627 42,707
Buildings
Office equipment, furniture and fixtures
Motor vehicles
Assets under construction
Leasehold improvements Total
RMB million
Cost
As at 1 January 2016 24,253 6,616 1,387 7,565 1,308 41,129
Transfers upon completion 1,176
—
— (1,438 ) 256 (6 )
Additions 37 653 177 4,896 16 5,779
Disposals (104 ) (432 ) (140 ) (475 ) (27 ) (1,178 )
As at 31 December 2016 25,362 6,837 1,424 10,548 1,553 45,724
Accumulated depreciation
As at 1 January 2016 (7,446 ) (4,738 ) (1,005 )
— (942 ) (14,131 )
Charge for the year (901 ) (622 ) (130 )
— (148 ) (1,801 )
Disposals 36 426 137
— 22 621
As at 31 December 2016 (8,311 ) (4,934 ) (998 )
— (1,068 ) (15,311 )
Impairment
As at 1 January 2016 (24 )
—
—
—
— (24 )
Charge for the year
—
—
—
—
—
—
Disposals
—
—
—
—
—
—
As at 31 December 2016 (24 )
—
—
—
— (24 )
Net book value
As at 1 January 2016 16,783 1,878 382 7,565 366 26,974
As at 31 December 2016 17,027 1,903 426 10,548 485 30,389
As at 31 December 2017, the net book value of buildings above
which are in process to obtain title certificates is
RMB6,209 million (31 December 2016: Not significant).</t>
  </si>
  <si>
    <t>Investment Properties</t>
  </si>
  <si>
    <t>7 INVESTMENT PROPERTIES
Buildings
Cost
As at 1 January 2017 1,435
Additions 1,931
As at 31 December 2017 3,366
Accumulated depreciation
As at 1 January 2017 (244 )
Charge for the year (58 )
As at 31 December 2017 (302 )
Net book value
As at 1 January 2017 1,191
As at 31 December 2017 3,064
Fair value
As at 1 January 2017 2,201
As at 31 December 2017 4,629
Buildings
Cost
As at 1 January 2016 1,435
Additions
—
As at 31 December 2016 1,435
Accumulated depreciation
As at 1 January 2016 (198 )
Charge for the year (46 )
As at 31 December 2016 (244 )
Net book value
As at 1 January 2016 1,237
As at 31 December 2016 1,191
Fair value
As at 1 January 2016 2,238
As at 31 December 2016 2,201
The Company leases part of its investment properties to its
subsidiaries and charges rentals based on the areas occupied by the
respective entities. These properties are categorised as property,
plant and equipment of the Group in the consolidated statement of
financial position.
The Group has no restrictions on the use of its investment
properties and no contractual obligations to each investment
property purchased, constructed or developed or for repairs,
maintenance and enhancements.
As at 31 December 2017, the net book value of investment
properties which are in process to obtain title certificates is
RMB1,872 million (31 December 2016: Nil).
The fair value of investment properties of the Group as at
31 December 2017 amounted to RMB4,629 million (as at
31 December 2016: RMB2,201 million), which was estimated by
the Group having regards to valuations performed by an independent
appraiser. The investment properties were classified as
Level 3 in the fair value hierarchy.
The Group uses the market comparison approach as its primary method
to estimate the fair value of its investment properties. Under the
market comparison approach, the estimated fair value of a property
is based on the average sale price of comparable properties
recently sold, with consideration of the comprehensive adjustment
coefficient, which is composed of a number of adjusting factors,
including the time and the conditions of sale, the geographical
location, age, decoration, floor area, lot size of the property and
other factors.
Under the market comparison approach, an increase (decrease) in the
comprehensive adjustment coefficient will result in an increase
(decrease) in the fair value of investment properties.</t>
  </si>
  <si>
    <t>Investments in Associates and Joint Ventures</t>
  </si>
  <si>
    <t>8 INVESTMENTS IN ASSOCIATES AND
JOINT VENTURES
2017 2016
As at 1 January 119,766 47,175
Change of the cost 37,110 68,387
Share of profit or loss 7,143 5,855
Declared dividends (1,862 ) (820 )
Other equity movements (685 ) ( )
As at 31 December 161,472 119,766
Movement
Accounting Cost
As at 31 December
Change of the cost
Share of profit or loss
Declared dividends
Other equity movements
Provision of impairment
As at 31
Percentage of equity
Accumulated amount of impairment
Associates
China Guangfa Bank Co., Ltd. (“CGB”) (i) Equity Method 32,162 50,229
— 4,186
— (956 )
— 53,459 43.686 %
—
Sino-Ocean Group Holding Limited (“Sino-Ocean”)
(ii) Equity Method 11,245 12,680
— 1,201 (553 ) 298
— 13,626 29.79 % (1,010 )
China Life Property &amp; Casualty Insurance Company Limited
(“CLP&amp;C”) Equity Method 6,000 7,929
— 328 (69 ) (3 )
— 8,185 40.00 %
—
COFCO Futures Company Limited (“COFCO Futures”) Equity Method 1,339 1,419
— 47
—
—
— 1,466 35.00 %
—
Sinopec Sichuan to East China Gas Pipeline Co., Ltd.
(“Pipeline Company”) Equity Method 20,000 20,000
— 1,351 (20 ) 16
— 21,347 43.86 %
—
China United Network Communications Limited (“China
Unicom”) (iii) Equity Method 21,829
— 21,829 (Note) (18 )
— (28 )
— 21,783 10.56 %
—
Others (iv) Equity Method 9,948 10,407
— 567 (776 ) (466 )
— 9,732
—
Subtotal 102,523 102,664 21,829 7,662 (1,418 ) (1,139 )
— 129,598 (1,010 )
Joint ventures
China Life (Sanya) Health Investments Co., Ltd (“Sanya
Company”) Equity Method 306 301
— (10 )
—
—
— 291 51.00 %
—
Others (iv) Equity Method 33,349 16,801 15,281 (509 ) (444 ) 454
— 31,583
—
Subtotal 33,655 17,102 15,281 (519 ) (444 ) 454
— 31,874
—
Total 136,178 119,766 37,110 7,143 (1,862 ) (685 )
— 161,472 (1,010 )
Note: Including the amount originally held by the Company.
(i) The Company proposed to subscribe for
1,869,586,305 additional shares offering of CGB at no more than
RMB7.01 per share, with a total consideration of
RMB13.2 billion. The specific subscription price and quantity
will be subject to the adjustment based on the valuation result
filed to state-owned assets authority. Upon the completion of
transaction, the Company will hold 43.686% of CGB’s ownership
interest, unchanged from prior to the transaction. As at 31
December 2017, the transaction has been reviewed and approved by
the Board of Directors of the Company, and the relevant parties of
the transaction have not entered into the contracts.
(ii) The 2016 final dividend of HKD0.12 in
cash per ordinary share was approved and declared in the Annual
General Meeting of Sino-Ocean on 18 May 2017. The Company received
a cash dividend amounting to RMB239 million. The 2017 interim
dividend of HKD0.167 in cash per ordinary share was approved and
declared by the board of directors of Sino-Ocean on 23 August 2017.
The Company received a cash dividend amounting to
RMB314 million.
Sino-Ocean, the Group’s
associate is listed in Hong Kong. On 29 December 2017 (the
last trading day in 2017), the stock price of Sino-Ocean was
HKD5.39 per share. As at 31 December 2017, an impairment loss
of RMB1.01 billion for the investment in Sino-Ocean had been
made by the Group. The Group performed an impairment test to this
investment on 31 December 2017. The recoverable amount of this
investment valued by the Group approximated to the carrying amount
and therefore no impairment loss was made for this investment in
2017.
(iii) On 16 August 2017, the Company
entered into an agreement to acquire 3,177,159,590 non-public
(iv) The Group invested in real estate,
industrial logistics assets and other industries through these
enterprises.
(v) Except for a 36-month
As at 31 December 2017, the major associates and joint venture
of the Group are as follows:
Name
Country of incorporation
Percentage of equity interest held
Associates
CGB PRC 43.686 %
Sino-Ocean
Hong Kong, PRC 29.79 %
CLP&amp;C PRC 40.00 %
COFCO Futures PRC 35.00 %
Pipeline Company PRC 43.86 %
China Unicom PRC 10.56 %
Joint venture
Sanya Company PRC 51.00 %
As at 31 December 2016, the major associates and joint venture
of the Group are as follows:
Name
Country of incorporation
Percentage of equity interest held
Associates
CGB PRC 43.686 %
Sino-Ocean Hong Kong, PRC 29.991 %
CLP&amp;C PRC 40.00 %
COFCO Futures PRC 35.00 %
Pipeline Company PRC 43.86 %
Joint venture
Sanya Company PRC 51.00 %
The following table illustrates the financial information of the
Group’s major associates and joint venture as at
31 December 2017 and for the year ended 31 December
2017:
CGB RMB Sino-Ocean CLP&amp;C COFCO Futures Pipeline China Sanya
Total assets 2,072,915 191,894 79,601 10,651 36,243 573,617 888
Total liabilities 1,959,069 133,166 59,138 8,020 934 266,599 317
Total equity 113,846 58,728 20,463 2,631 35,309 307,018 571
Total equity attributable to equity holders of the associates and
joint ventures 113,846 48,502 20,463 2,631 35,309 135,393 571
Total adjustments (i) 2,267 (2,617 )
—
— 676
—
—
Total equity attributable to equity holders of the associates and
joint ventures after adjustments 116,113 45,885 20,463 2,631 35,985 135,393 571
Proportion of the Group’s ownership 43.686 % 29.79 % 40.00 % 35.00 % 43.86 % 10.56 % 51.00 %
Gross carrying value of the investments 53,459 14,636 8,185 1,466 21,347 21,783 291
Impairment
— (1,010 )
—
—
—
—
—
Net carrying value of the investments 53,459 13,626 8,185 1,466 21,347 21,783 291
Total revenues 50,531 49,236 61,142 399 5,644 274,829
—
Net profit/(loss) 10,204 6,259 820 135 3,055 1,684 (20 )
Other comprehensive income (2,332 ) 912 (35 )
—
— (230 )
—
Total comprehensive income 7,872 7,171 785 135 3,055 1,454 (20 )
The following table illustrates the financial information of the
Group’s major associates and joint venture as at
31 December 2016 and for the year ended 31 December
2016:
CGB RMB Sino-Ocean CLP&amp;C COFCO Futures Pipeline Sanya
Total assets 2,047,592 151,265 72,773 11,287 37,231 799
Total liabilities 1,941,618 101,935 52,950 8,710 5,014 208
Total equity 105,974 49,330 19,823 2,577 32,217 591
Total equity attributable to equity holders of the associates and
joint ventures 105,974 43,999 19,823 2,496 32,217 591
Total adjustments (i) 3,163 (1,576 )
—
—
—
—
Total equity attributable to equity holders of the associates and
joint ventures after adjustments 109,137 42,423 19,823 2,496 32,217 591
Proportion of the Group’s ownership 43.686 % 29.991 % 40.00 % 35.00 % 43.86 % 51.00 %
Gross carrying value of the investments 50,229 13,690 7,929 1,419 20,000 301
Impairment
— (1,010 )
—
—
—
—
Net carrying value of the investments 50,229 12,680 7,929 1,419 20,000 301
Total revenues 55,276 37,748 55,728 375 2,339 1
Net profit/(loss) 9,504 4,446 1,157 66 631 (9 )
Other comprehensive income (1,070 ) (164 ) (526 )
—
—
—
Total comprehensive income 8,434 4,282 631 66 631 (9 )
The Group had no contingent liabilities with the associates and
joint ventures as at 31 December 2017 and 31 December
2016. The Group had a capital contribution commitment of
RMB20.996 billion with a joint venture as at 31 December
2017 (31 December 2016: RMB2,991 million). The capital
contribution commitment amount has been included in the capital
commitments in Note 38.
(i) Including adjustments for the
difference of accounting policies, fair value and others.</t>
  </si>
  <si>
    <t>Financial Assets</t>
  </si>
  <si>
    <t>9 FINANCIAL ASSETS
9.1 Held-to-maturity
As at 31 As at 31
RMB million RMB million
Debt securities
Government bonds 125,866 97,196
Government agency bonds 241,808 169,001
Corporate bonds 200,869 178,444
Subordinated bonds/debts 148,494 150,089
Total 717,037 594,730
Debt securities
Listed in Mainland, PRC 91,631 64,192
Listed in Hong Kong, PRC 136 144
Listed in Singapore 19 20
Unlisted 625,251 530,374
Total 717,037 594,730
The estimated fair value of all held-to-maturity
Unlisted debt securities include those traded on the Chinese
interbank market.
Debt securities - Contractual maturity schedule As at 31 As at 31
Maturing:
Within one year 22,496 30,615
After one year but within five years 112,932 71,661
After five years but within ten years 288,496 231,608
After ten years 293,113 260,846
Total 717,037 594,730
9.2 Loans
As at 31 As at 31
Policy loans 107,957 92,442
Other loans (i) 275,547 134,131
Total 383,504 226,573
As at 31 As at 31
Maturing:
Within one year 128,856 112,592
After one year but within five years 132,575 70,978
After five years but within ten years 90,556 25,503
After ten years 31,517 17,500
Total 383,504 226,573
(i) Other loans mainly consisted of
different types of asset management products. As at
31 December 2017, asset management products of
RMB44,835 million (as at 31 December 2016: RMB37,679
million) were owned by the Group, which are issued by CL AMC
(including its subsidiaries), a subsidiary of the Company. The
total assets of those products were RMB62,015 million (as at
31 December 2016: RMB114,499 million). Meanwhile, the Group
also owned asset management products of RMB202,255 million (as
at 31 December 2016: RMB77,999 million) issued by other
financial institutions. Asset management products are guaranteed by
third parties or with pledge, or have the fiscal annual budget
income as the source of repayment, or have higher credit rating
borrowers. The Group did not guarantee or provide any financing
support for other loans, and considers that the carrying value of
other loans represents its maximum risk exposure.
During the year ended 31 December 2017, the Group’s
investment income from the above asset management products was
RMB10,150 million (2016: RMB6,820 million), and the related
asset management fee received by AMC (including its subsidiaries)
for all asset management products it issued was RMB222 million
(2016: RMB236 million).
9.3 Term deposits
As at 31 As at 31
Maturing:
Within one year 97,076 185,835
After one year but within five years 349,524 344,790
After five years but within ten years 2,800 7,700
Total 449,400 538,325
As at 31 December 2017, term deposits of
RMB16.691 billion (2016: RMB13.2 billion) deposited in banks
for overseas borrowings backed by domestic deposits business are
restricted to use.
In September 2016, CL Hotel Investor, L.P. and Glorious Fortune
Forever Limited, subsidiaries of the Company, entered into a loan
agreement with the New York and Seoul branches of the Agricultural
Bank of China, respectively. In December 2016, Sunny Bamboo Limited
and Golden Bamboo Limited, subsidiaries of the Company, entered
into a loan agreement with the Hong Kong branch of the Agricultural
Bank of China. As at 31 December 2017, the Company arranged
overseas borrowings backed by domestic term deposit transactions
with the Beijing Xicheng branch of the Agricultural Bank of China
with amounts of RMB6,861 million, RMB7,080 million and
RMB750 million, respectively.
On 6 December 2017, New Fortune Wisdom Limited and New Capital
Wisdom Limited, subsidiaries of the Company’s subsidiary,
Ningbo Meishan Bonded Port Area Guo Yang Guo Sheng Investment
Partnership (“Guo Yang Guo Sheng”), entered into a loan
agreement with a subsidiary of the Agricultural Bank of China. Guo
Yang Guo Sheng arranged overseas borrowings backed by domestic
deposit transactions with the Beijing Xicheng branch of the
Agricultural Bank of China. As at 31 December 2017, the
amounts of term deposits and current deposits are
RMB2,000 million and RMB1,247 million, respectively.
9.4 Statutory deposits -
restricted
As at 31 As at 31
Contractual maturity schedule:
Within one year 3,933 1,720
After one year but within five years 2,400 4,613
Total 6,333 6,333
Insurance companies in China are required to deposit an amount that
equals 20% of their registered capital with banks in compliance
with regulations of the CBIRC (formerly CIRC). These funds may not
be used for any purpose other than for paying off debts during
liquidation proceedings.
9.5 Available-for-sale
As at 31 As at 31
Available-for-sale
Debt securities
Government bonds 24,632 21,653
Government agency bonds 157,765 146,310
Corporate bonds 197,133 188,337
Subordinated bonds/debts 13,495 16,708
Wealth management products 430 11,321
Others (i) 61,669 15,429
Subtotal 455,124 399,758
Equity securities
Funds 91,344 105,290
Common stocks 129,424 100,131
Preferred stocks 31,651 27,880
Wealth management products 40,327 81,854
Others (i) 42,027 30,673
Subtotal 334,773 345,828
Available-for-sale
Equity securities
Others (i) 20,837 20,837
Total 810,734 766,423
(i) Other available-for-sale available-for-sale available-for-sale
As at 31 As at 31
Debt securities
Listed in Mainland, PRC 44,929 37,163
Unlisted 410,195 362,595
Subtotal 455,124 399,758
Equity securities
Listed in Mainland, PRC 93,384 91,011
Listed in Hong Kong, PRC 41,507 25,034
Listed overseas 132 232
Unlisted 220,587 250,388
Subtotal 355,610 366,665
Total 810,734 766,423
Unlisted debt securities include those traded on the Chinese
interbank market and those not publicly traded. Unlisted equity
securities include those not traded on stock exchanges, which are
mainly open-ended funds with public market price quotation and
wealth management products.
Debt securities - Contractual maturity schedule As at 31 As at 31
Maturing:
Within one year 42,410 33,261
After one year but within five years 153,630 144,443
After five years but within ten years 167,552 113,779
After ten years 91,532 108,275
Total 455,124 399,758
9.6 Securities at fair value through
profit or loss
As at 31 As at 31
Debt securities
Government bonds 2,081 380
Government agency bonds 9,084 6,762
Corporate bonds 66,915 144,131
Others 4,811 3,133
Subtotal 82,891 154,406
Equity securities
Funds 9,892 14,683
Common stocks 44,026 40,035
Subtotal 53,918 54,718
Total 136,809 209,124
Debt securities
Listed in Mainland, PRC 26,776 19,512
Listed overseas 292 89
Unlisted 55,823 134,805
Subtotal 82,891 154,406
Equity securities
Listed in Mainland, PRC 39,442 37,614
Listed in Hong Kong, PRC 79 74
Listed overseas 7,187 6,284
Unlisted 7,210 10,746
Subtotal 53,918 54,718
Total 136,809 209,124
Unlisted debt securities include those traded on the Chinese
interbank market and those not publicly traded. Unlisted equity
securities include those not traded on stock exchanges, which are
mainly open-ended funds with public market price quotation.
9.7 Securities purchased under
agreements to resell
As at 31 As at 31
Maturing:
Within 30 days 36,055 43,518
After 30 but within 90 days 130 20
Total 36,185 43,538
9.8 Accrued investment income
As at 31 As at 31
Bank deposits 24,942 35,763
Debt securities 21,423 17,642
Others 4,276 2,540
Total 50,641 55,945
Current 44,789 44,722
Non-current 5,852 11,223
Total 50,641 55,945</t>
  </si>
  <si>
    <t>Fair Value of Financial Assets and Liabilities</t>
  </si>
  <si>
    <t>10 FAIR VALUE OF FINANCIAL ASSETS AND
LIABILITIES
The table below presents the carrying value and estimated fair
value of major financial assets and liabilities, and investment
contracts:
Carrying
value Estimated fair
value (i)
As at 31 December As at 31 As at 31 As at 31
Held-to-maturity 717,037 594,730 692,984 619,152
Loans (iii) 383,504 226,573 375,899 231,005
Term deposits 449,400 538,325 449,400 538,325
Statutory deposits - restricted 6,333 6,333 6,333 6,333
Available-for-sale 789,897 745,586 789,897 745,586
Securities at fair value through profit or loss 136,809 209,124 136,809 209,124
Securities purchased under agreements to resell 36,185 43,538 36,185 43,538
Cash and cash equivalents 48,586 67,046 48,586 67,046
Investment contracts (iii) (232,500 ) (195,706 ) (229,222 ) (192,373 )
Financial liabilities at fair value through profit or loss (2,529 ) (2,031 ) (2,529 ) (2,031 )
Securities sold under agreements to repurchase (87,309 ) (81,088 ) (87,309 ) (81,088 )
Bonds payable (iii)
— (37,998 )
— (38,204 )
Interest-bearing loans and borrowings (18,794 ) (16,170 ) (18,794 ) (16,170 )
(i) The estimates and judgements to
determine the fair value of financial assets are described in Note
3.2.
(ii) The fair value of held-to-maturity held-to-maturity
(iii) Investment contracts at fair value
through profit or loss have quoted prices in active markets, and
therefore, their fair value was classified as Level 1.
The fair value of policy loans approximated its carrying value. The
fair values of other loans, investment contracts at amortised cost
and bonds payable were determined using valuation techniques, with
consideration of the present value of expected cash flows arising
from contracts using a risk-adjusted discount rate, allowing for
the risk-free rate available on the valuation date, credit risk and
risk margin associated with the future cash flows. The fair values
of other loans and investment contracts at amortised cost, and
bonds payable were classified as Level 3.</t>
  </si>
  <si>
    <t>Premiums Receivable</t>
  </si>
  <si>
    <t>11 PREMIUMS RECEIVABLE
As at 31 December 2017, the carrying value of premiums
receivable within one year was RMB14,079 million (as at
31 December 2016: RMB13,346 million).</t>
  </si>
  <si>
    <t>Reinsurance Assets</t>
  </si>
  <si>
    <t>12 REINSURANCE ASSETS
As at 31 December 2017 As at 31
Long-term insurance contracts ceded (Note 14) 2,351 1,783
Due from reinsurance companies 64 123
Ceded unearned premiums (Note 14) 527 125
Claims recoverable from reinsurers (Note 14) 104 103
Total 3,046 2,134
Current 695 351
Non-current 2,351 1,783
Total 3,046 2,134</t>
  </si>
  <si>
    <t>Other Assets</t>
  </si>
  <si>
    <t>13 OTHER ASSETS
As at 31 December 2017 As at 31
Investments receivable 15,466 911
Land use rights 6,201 5,855
Automated policy loans 3,050 2,814
Disbursements 2,705 1,718
Due from related parties 987 927
Prepaid to constructors 403 6,571
Others 5,140 3,217
Total 33,952 22,013
Current 25,933 15,665
Non-current 8,019 6,348
Total 33,952 22,013</t>
  </si>
  <si>
    <t>Insurance Contracts</t>
  </si>
  <si>
    <t>14 INSURANCE CONTRACTS
(a) Process used to decide on
assumptions
(i) For the insurance contracts of which
future insurance benefits are affected by investment yields of the
corresponding investment portfolios, the discount rate assumption
is based on expected investment returns of the asset portfolio
backing these liabilities, considering the impacts of time value on
reserves.
In developing discount rate assumptions, the Group considers
investment experience, the current investment portfolio and trend
of the relevant yield curves. The assumed discount rates reflect
the future economic outlook as well as the Group’s investment
strategy. The assumed discount rates with risk margin are as
follows:
Discount rate assumptions
As at 31 December 2017 4.85%
As at 31 December 2016 4.45%~4.85%
For the insurance contracts of which future insurance benefits are
not affected by investment yields of the corresponding investment
portfolios, the discount rate assumption is based on the
“Yield curve of reserve computation benchmark for insurance
contracts”, published on the “China Bond” website
with consideration of liquidity spreads, taxation and other
relevant factors. The assumed spot discount rates with risk margin
for the past two years are as follows:
Discount rate assumptions
As at 31 December 2017 3.31%~4.86%
As at 31 December 2016 3.23%~4.68%
There is uncertainty on the discount rate assumption, which is
affected by factors such as future macro-economy, monetary and
foreign exchange policies, capital market and availability of
investment channels of insurance funds. The Group determines the
discount rate assumption based on the information obtained at the
end of each reporting period including consideration of risk
margin.
(ii) The mortality and morbidity
assumptions are based on the Group’s historical mortality and
morbidity experience. The assumed mortality rates and morbidity
rates vary with the age of the insured and contract type.
The Group bases its mortality assumptions on China Life Insurance
Mortality Table (2000-2003), adjusted where appropriate to reflect
the Group’s recent historical mortality experience. The main
source of uncertainty with life insurance contracts is that
epidemics and wide-ranging lifestyle changes could result in
deterioration in future mortality experience, thus leading to an
inadequate reserving of liability. Similarly, improvements in
longevity due to continuing advancements in medical care and social
conditions may expose the Group to longevity risk.
The Group bases its morbidity assumptions for critical illness
products on analysis of historical experience and expectations of
future developments. There are two main sources of uncertainty.
Firstly, wide-ranging lifestyle changes could result in future
deterioration in morbidity experience. Secondly, future development
of medical technologies and improved coverage of medical facilities
available to policyholders may bring forward the timing of
diagnosing critical illness, which demands earlier payment of the
critical illness benefits. Both could ultimately result in an
inadequate reserving of liability if current morbidity assumptions
do not properly reflect such trends.
Risk margin is considered in the Group’s mortality and
morbidity assumptions.
(iii) Expense assumptions are based on
expected unit costs with the consideration of previous expense
studies and future trends. Expense assumptions are affected by
certain factors such as future inflation and market competition
which bring uncertainty to these assumptions. The Group considers
risk margin for expense assumptions based on information obtained
at the end of each reporting period. Components of expense
assumptions include the cost per policy and percentage of premium
as follows:
Individual Life Group Life
RMB Per Policy % of Premium RMB Per Policy % of Premium
As at 31 December 2017 45.00 0.85%~0.90% 25.00 0.90 %
As at 31 December 2016 37.00~45.00 0.85%~0.90% 15.00 0.90 %
(iv) The lapse rates and other assumptions
are affected by certain factors, such as future macro-economy,
availability of financial substitutions, and market competition,
which bring uncertainty to these assumptions. The lapse rates and
other assumptions are determined with reference to creditable past
experience, current conditions, future expectations and other
information.
(v) The Group applied a consistent method
to determine risk margin. The Group considers risk margin for
discount rate, mortality and morbidity and expense assumptions to
compensate for the uncertain amount and timing of future cash flow.
When determining risk margin, the Group considers historical
experience, future expectations and other factors. The Group
determines the risk margin level by itself as the regulations have
not imposed any specific requirement on it.
The Group adopted a consistent process to decide on assumptions for
the insurance contracts disclosed in this note. On each reporting
date, the Group reviews the assumptions for reasonable estimates of
liability and risk margin, with consideration of all available
information, and taking into account the Group’s historical
experience and expectation of future events.
(b) Net liabilities of insurance
contracts
As
at 31 As at 31
RMB million RMB million
Gross
Long-term insurance contracts 1,999,066 1,825,956
Short-term insurance contracts
- Claims and claim adjustment expenses 13,778 11,538
- Unearned premiums 12,289 10,492
Total, gross 2,025,133 1,847,986
Recoverable from reinsurers
Long-term insurance contracts (Note 12) (2,351 ) (1,783 )
Short-term insurance contracts
- Claims and claim adjustment expenses (Note 12) (104 ) (103 )
- Unearned premiums (Note 12) (527 ) (125 )
Total, ceded (2,982 ) (2,011 )
Net
Long-term insurance contracts 1,996,715 1,824,173
Short-term insurance contracts
- Claims and claim adjustment expenses 13,674 11,435
- Unearned premiums 11,762 10,367
Total, net 2,022,151 1,845,975
(c) Movements in liabilities of
short-term insurance contracts
The table below presents movements in claims and claim adjustment
expense reserve:
2017 2016
RMB million RMB million
Notified claims 2,085 1,748
Incurred but not reported 9,453 7,520
Total as at 1 January - Gross 11,538 9,268
Cash paid for claims settled
- Cash paid for current year claims (21,404 ) (16,364 )
- Cash paid for prior year claims (10,460 ) (8,877 )
Claims incurred
- Claims arising in current year 33,926 27,120
- Claims arising in prior years 178 391
Total as at 31 December - Gross 13,778 11,538
Notified claims 2,672 2,085
Incurred but not reported 11,106 9,453
Total as at 31 December - Gross 13,778 11,538
The table below presents movements in unearned premium
reserves:
2017 2016
RMB
million RMB million
Gross Ceded Net Gross Ceded Net
As at 1 January 10,492 (125 ) 10,367 7,944 (87 ) 7,857
Increase 12,289 (527 ) 11,762 10,492 (125 ) 10,367
Release (10,492 ) 125 (10,367 ) (7,944 ) 87 (7,857 )
As at 31 December 12,289 (527 ) 11,762 10,492 (125 ) 10,367
(d) Movements in liabilities of
long-term insurance contracts
The table below presents movements in the liabilities of long-term
insurance contracts:
2017 2016
As at 1 January 1,825,956 1,698,773
Premiums 464,898 390,438
Release of liabilities (i) (379,262 ) (353,048 )
Accretion of interest 78,232 73,644
Change in assumptions
- Change in discount rates 6,599 14,262
- Change in other assumptions (ii) 2,424 474
Other movements 219 1,413
As at 31 December 1,999,066 1,825,956
(i) The release of liabilities mainly
consists of release due to death or other termination and related
expenses, release of residual margin and change of reserves for
claims and claim adjustment expenses.
(ii) For the year ended 31 December
2017, the change in other assumptions was mainly caused by the
change in morbidity rate assumptions of certain products, which
increased insurance contract liabilities by RMB1,718 million.
This change reflected the Group’s most recent experience and
future expectations about the morbidity rates as at the reporting
date. Changes in assumptions other than morbidity rates increased
insurance contract liabilities by RMB706 million.
For the year ended 31 December
2016, the change in other assumptions was mainly caused by the
change in morbidity rate assumptions of certain products, which
increased insurance contract liabilities by RMB464 million.
This change reflected the Group’s most recent experience and
future expectations about the morbidity rates as at the reporting
date. Changes in assumptions other than morbidity rates increased
insurance contract liabilities by RMB10 million.</t>
  </si>
  <si>
    <t>Investment Contracts</t>
  </si>
  <si>
    <t>15 INVESTMENT CONTRACTS
As at 31 As at 31
Investment contracts with DPF at amortised cost 57,153 53,688
Investment contracts without DPF
- At amortised cost 175,335 142,006
- At fair value through profit or loss 12 12
Total 232,500 195,706
The table below presents movements of investment contracts with
DPF:
2017 2016
As at 1 January 53,688 50,295
Deposits received 4,829 4,680
Deposits withdrawn, payments on death and other benefits (2,510 ) (2,357 )
Policy fees deducted from account balances (37 ) (36 )
Interest credited 1,183 1,106
As at 31 December 57,153 53,688</t>
  </si>
  <si>
    <t>Interest-Bearing Loans and Borrowings</t>
  </si>
  <si>
    <t>16 INTEREST-BEARING LOANS AND
BORROWINGS
Maturity date Interest rate As at 31 As at 31
Guaranteed loans 17 June 2019 3.54% 2,413 2,339
Guaranteed loans 27 September 2019 2.30% 6,338 6,579
Guaranteed loans 30 September 2019 2.40% 6,142 6,521
Guaranteed loans 9 June 2017 1.50%
— 731
Guaranteed loans 11 January 2018 1.495% 780
—
Credit loans 6 December 2020 EURIBOR + 3.8% (i) 3,121
—
Total 18,794 16,170
(i) 3.8% when EURIBOR is negative.</t>
  </si>
  <si>
    <t>Bonds Payable</t>
  </si>
  <si>
    <t>17 BONDS PAYABLE
As at 31 December 2017, the carrying value of bonds payable is
nil (as at 31 December 2016: the carrying value and par value
are RMB37,998 million and RMB38,000 million,
respectively).
Par
value
Issue date Maturity date Interest rate p.a. As at 31 As at 31
29 June 2012 29 June 2022 4.70 %
— 28,000
5 November 2012 5 November 2022 4.58 %
— 10,000
Total
— 38,000
The Company issued the above two subordinated bonds with a maturity
term of 10 years to qualified investors who met the relevant
regulatory requirements. The Company has the right to call the
subordinated bonds at par at the end of the fifth year after
issuance. If the Company does not exercise the call option, the
coupon rate per annum for the remaining five years are 6.70% and
6.58%, respectively. On 29 June 2017 and 6 November 2017,
the Company exercised the option right to redeem the subordinated
bonds issued on 29 June 2012 and 5 November 2012, and
redeemed all of the subordinated bonds registered on the record
dates of redemption, with the amounts of RMB28,000 million and
RMB10,000 million, respectively.
Subordinated bonds are measured at amortised cost as described in
Note 2.14.</t>
  </si>
  <si>
    <t>Securities Sold under Agreements to Repurchase</t>
  </si>
  <si>
    <t>18 SECURITIES SOLD UNDER AGREEMENTS
TO REPURCHASE
As at 31 As at 31
Interbank market 75,002 65,479
Stock exchange market 12,307 15,609
Total 87,309 81,088
Maturing:
Within 30 days 87,309 81,088
Total 87,309 81,088
As at 31 December 2017, bonds with a carrying value of
RMB79,543 million (as at 31 December 2016: RMB76,207
million) were pledged as collateral for financial assets sold under
agreements to repurchase resulting from repurchase transactions
entered into by the Group in the interbank market.
For debt repurchase transactions through the stock exchange, the
Group is required to deposit certain exchange-traded bonds into a
collateral pool with fair value converted at a standard rate
pursuant to the stock exchange’s regulation which should be
no less than the balance of the related repurchase transaction. As
at 31 December 2017, the carrying value of securities
deposited in the collateral pool was RMB139,727 million (as at
31 December 2016: RMB81,280 million). The collateral is
restricted from trading during the period of the repurchase
transaction.</t>
  </si>
  <si>
    <t>Other Liabilities</t>
  </si>
  <si>
    <t>19 OTHER LIABILITIES
As at 31 As at 31
Salary and welfare payable 10,129 7,234
Interest payable to policyholders 9,614 8,006
Payable to third party holders of consolidated trust schemes and
debt investment schemes 6,252 5,488
Brokerage and commission payable 5,659 3,713
Payable to constructors 2,668 1,032
Agent deposits 1,906 1,611
Stock appreciation rights (Note 30) 833 654
Tax payable 689 657
Interest payable of debt instruments 127 813
Others 9,553 7,628
Total 47,430 36,836
Current 47,430 36,836
Non-current
—
—
Total 47,430 36,836</t>
  </si>
  <si>
    <t>Statutory Insurance Fund</t>
  </si>
  <si>
    <t>20 STATUTORY INSURANCE FUND
As required by the CIRC Order [2008] No. 2, “ Measures
for Administration of Statutory Insurance Fund</t>
  </si>
  <si>
    <t>Investment Income</t>
  </si>
  <si>
    <t>21 INVESTMENT INCOME
For the year
ended 31 December
2017 2016 2015
RMB million RMB million RMB million
Debt securities
- held-to-maturity 30,669 24,854 24,541
- available-for-sale 19,608 17,499 18,526
- at fair value through profit or loss 3,618 5,683 1,382
Equity securities
- available-for-sale 27,019 19,744 8,950
- at fair value through profit or loss 920 527 326
Bank deposits 23,827 27,851 32,285
Loans 16,320 12,018 11,115
Securities purchased under agreements to resell 746 971 368
Others
—
— 89
Total 122,727 109,147 97,582
For the year ended 31 December 2017, the interest income
included in investment income was RMB94,788 million (2016:
RMB88,876 million, 2015: RMB88,306 million). All interest
income was accrued using the effective interest method.</t>
  </si>
  <si>
    <t>Net Realised Gains on Financial Assets</t>
  </si>
  <si>
    <t>22 NET REALISED GAINS ON FINANCIAL
ASSETS
For the year
ended 31 December
2017 2016 2015
RMB million RMB million RMB million
Debt securities
Realised gains (9 ) 189 (4 )
Impairment (114 ) (143 )
—
Subtotal (123 ) 46 (4 )
Equity securities
Realised gains 2,808 8,505 32,622
Impairment (2,643 ) (2,513 ) (321 )
Subtotal 165 5,992 32,301
Total 42 6,038 32,297
Net realised gains on financial assets are from available-for-sale
During the year ended 31 December 2017, the Group recognised
an impairment charge of RMB619 million (2016:
RMB1,615 million, 2015: RMB147 million) of available-for-sale available-for-sale available-for-sale</t>
  </si>
  <si>
    <t>Net Fair Value Gains through Profit or Loss</t>
  </si>
  <si>
    <t>23 NET FAIR VALUE GAINS THROUGH
PROFIT OR LOSS
For the year
ended 31 December
2017 2016 2015
Debt securities (1,542 ) (918 ) 766
Equity securities 8,179 (6,319 ) 9,324
Stock appreciation rights (179 ) 191 180
Financial liabilities at fair value through profit or loss (275 ) (48 ) (61 )
Total 6,183 (7,094) 10,209</t>
  </si>
  <si>
    <t>Insurance Benefits and Claims Expenses</t>
  </si>
  <si>
    <t>24 INSURANCE BENEFITS AND CLAIMS
EXPENSES
Gross Ceded Net
For the year ended 31 December 2017
Life insurance death and other benefits 260,853 (1,145 ) 259,708
Accident and health claims and claim adjustment expenses 34,101 (283 ) 33,818
Increase in insurance contract liabilities 173,085 (568 ) 172,517
Total 468,039 (1,996 ) 466,043
For the year ended 31 December 2016
Life insurance death and other benefits 253,824 (667 ) 253,157
Accident and health claims and claim adjustment expenses 27,519 (250 ) 27,269
Increase in insurance contract liabilities 127,156 (537 ) 126,619
Total 408,499 (1,454 ) 407,045
For the year ended 31 December 2015
Life insurance death and other benefits 221,949 (248 ) 221,701
Accident and health claims and claim adjustment expenses 21,166 (157 ) 21,009
Increase in insurance contract liabilities 109,847 (338 ) 109,509
Total 352,962 (743 ) 352,219</t>
  </si>
  <si>
    <t>Investment Contract Benefits</t>
  </si>
  <si>
    <t>25 INVESTMENT CONTRACT
BENEFITS
Benefits of investment contracts are mainly the interest credited
to investment contracts.</t>
  </si>
  <si>
    <t>Finance Costs</t>
  </si>
  <si>
    <t>26 FINANCE COSTS
For the year
ended 31 December
2017 2016 2015
Interest expenses for bonds payable 1,033 3,126 3,430
Interest expenses for securities sold under agreements to
repurchase 3,144 1,460 784
Interest expenses for interest-bearing loans and borrowings 424 181 106
Total 4,601 4,767 4,320</t>
  </si>
  <si>
    <t>Profit before Income Tax</t>
  </si>
  <si>
    <t>27 PROFIT BEFORE INCOME TAX
Profit before income tax is stated after charging/(crediting) the
following:
For the year
ended 31 December
2017 2016 2015
Employee salaries and welfare costs 18,741 15,955 13,045
Housing benefits 933 838 824
Contribution to the defined contribution pension plan 2,357 1,798 1,678
Depreciation and amortisation 2,240 2,083 2,036
Foreign exchange (gains)/losses (52 ) (582 ) (812 )
Remuneration in respect of audit services provided by auditors 59 58 60</t>
  </si>
  <si>
    <t>Taxation</t>
  </si>
  <si>
    <t>28 TAXATION
Deferred income tax assets and liabilities are offset when there is
a legally enforceable right to offset current tax assets against
current tax liabilities and when the deferred income tax relates to
the same tax authority.
(a) The amount of taxation charged to net
profit represents:
For the year
ended 31 December
2017 2016 2015
Current taxation - Enterprise income tax 9,457 5,200 15,408
Deferred taxation (538 ) (943 ) (4,664 )
Total tax charges 8,919 4,257 10,744
(b) The reconciliation between the
Group’s effective tax rate and the statutory tax rate of 25%
in the PRC (2016: 25%, 2015: 25%,) is as follows:
For the year
ended 31 December
2017 2016 2015
Profit before income tax 41,671 23,842 45,931
Tax computed at the statutory tax rate 10,418 5,961 11,483
Non-taxable (7,847 ) (6,080 ) (3,324 )
Expenses not deductible for tax purposes (i) 6,105 4,259 2,655
Unused tax losses 6 58 1
Tax losses utilised from previous periods (15 ) (49 ) (41 )
Others 252 108 (30 )
Income tax at the effective tax rate 8,919 4,257 10,744
(i) Non-taxable
(c) As at 31 December 2017 and 2016,
deferred income tax was calculated in full on temporary differences
under the liability method using the principal tax rate of 25%. The
movements in deferred income tax assets and liabilities during the
year are as follows:
Deferred tax assets/(liabilities)
Insurance Investments Others Total
(i) (ii) (iii)
As at 1 January 2016 (1,451 ) (16,686 ) 1,184 (16,953 )
(Charged)/credited to net profit (614 ) 1,126 431 943
(Charged)/credited to other comprehensive income
- Available-for-sale
— 12,639
— 12,639
- Portion of fair value changes on available-for-sale securities
attributable to participating policyholders (4,343 )
—
— (4,343 )
- Others
— (54 )
— (54 )
As at 31 December 2016 (6,408 ) (2,975 ) 1,615 (7,768 )
As at 1 January 2017 (6,408 ) (2,975 ) 1,615 (7,768 )
(Charged)/credited to net profit 1,072 (1,279 ) 745 538
(Charged)/credited to other comprehensive income
- Available-for-sale
— 3,759
— 3,759
- Portion of fair value changes on available-for-sale securities
attributable to participating policyholders (1,401 )
—
— (1,401 )
- Others
— 1
— 1
As at 31 December 2017 (6,737 ) (494 ) 2,360 (4,871 )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securities and
securities at fair value through profit or loss, and others.
(iii) The deferred tax arising from the
others category is mainly related to the temporary differences of
employee salaries and welfare costs payable.
Unrecognised deductible tax losses of the Group amounted to
RMB607 million as at 31 December 2017(as at
31 December 2016: RMB807 million). Unrecognised deductible
temporary differences of the Group amounted to RMB243 million
as at 31 December 2017 (as at 31 December 2016: RMB219
million).
(d) The analysis of deferred tax assets
and deferred tax liabilities is as follows:
As at 31 As at 31
Deferred tax assets:
- deferred tax assets to be recovered after 12 months 1,980 3,024
- deferred tax assets to be recovered within 12 months 4,493 3,626
Subtotal 6,473 6,650
Deferred tax liabilities:
- deferred tax liabilities to be settled after 12 months (9,131 ) (13,037 )
- deferred tax liabilities to be settled within 12 months (2,213 ) (1,381 )
Subtotal (11,344 ) (14,418 )
Net deferred tax liabilities (4,871 ) (7,768 )</t>
  </si>
  <si>
    <t>Earnings Per Share</t>
  </si>
  <si>
    <t>29 EARNINGS PER SHARE
There is no difference between the basic and diluted earnings per
share. The basic and diluted earnings per share for the year ended
31 December 2017 are calculated based on the net profit for
the year attributable to ordinary equity holders of the Company and
the weighted average of 28,264,705,000 ordinary shares (2016:
28,264,705,000 ordinary shares).</t>
  </si>
  <si>
    <t>Stock Appreciation Rights</t>
  </si>
  <si>
    <t>30 STOCK APPRECIATION RIGHTS
The Board of Directors of the Company approved, on 5 January
2006, an award of stock appreciation rights of 4.05 million
units and on 21 August 2006, another award of stock
appreciation rights of 53.22 million units to eligible
employees. The exercise prices of the two awards were HKD5.33 and
HKD6.83, respectively, the average closing price of shares in the
five trading days prior to 1 July 2005 and 1 January
2006, the dates for vesting and exercise price setting purposes of
this award. The exercise prices of stock appreciation rights were
the average closing price of the shares in the five trading days
prior to the date of the award. Upon the exercise of stock
appreciation rights, exercising recipients will receive payments in
RMB, subject to any withholding tax, equal to the number of stock
appreciation rights exercised times the difference between the
exercise price and market price of the H shares at the time of
exercise.
Stock appreciation rights have been awarded in units, with each
unit representing the value of one H share. No shares of common
stock will be issued under the stock appreciation rights plan.
According to the Company’s plan, all stock appreciation
rights will have an exercise period of five years from the date of
award and will not be exercisable before the fourth anniversary of
the date of award unless specific market or other conditions have
been met. On 26 February 2010, the Board of Directors of the
Company extended the exercise period of all stock appreciation
rights, which is also subject to government policy.
All the stock appreciation rights awarded were fully vested as at
31 December 2017. As at 31 December 2017, there were
55.01 million units outstanding and exercisable (as at
31 December 2016: 55.01 million units). As at
31 December 2017, the amount of intrinsic value for the vested
stock appreciation rights was RMB820 million (as at
31 December 2016: RMB641 million).
The fair value of the stock appreciation rights is estimated on the
date of valuation at each reporting date using lattice-based option
valuation models based on expected volatility from 20% to 32%, an
expected dividend yield of no higher than 3% and a risk-free
interest rate ranging from 0.51% to 1.02%.
The Company recognised a loss of RMB179 million in the net
fair value through profit or loss in the consolidated comprehensive
income representing the fair value change of the rights during the
year ended 31 December 2017 (2016: fair value gains of
RMB191 million, 2015: fair value gains of RMB180 million).
RMB820 million and RMB13 million were included in salary
and staff welfare payable included under other liabilities for the
units not exercised and exercised but not paid as at
31 December 2017 (as at 31 December 2016:
RMB641 million and RMB13 million), respectively. There was no
unrecognised compensation cost for the stock appreciation rights as
at 31 December 2017 (as at 31 December 2016: Nil).</t>
  </si>
  <si>
    <t>Dividends</t>
  </si>
  <si>
    <t>31 DIVIDENDS
Pursuant to the shareholders’ approval at the Annual General
Meeting on 31 May 2017, a final dividend of RMB0.24 (inclusive of
tax) per ordinary share totalling RMB6,784 million in respect
of the year ended 31 December 2016 was declared and paid in
2017. The dividend has been recorded in the consolidated financial
statements for the year ended 31 December 2017.
Pursuant to the shareholders’ approval at the Annual General
Meeting on 30 May 2016, a final dividend of RMB0.42 (inclusive of
tax) per ordinary share totalling RMB11,871 million in respect
of the year ended 31 December 2015 was declared and paid in
2016. The dividend has been recorded in the consolidated financial
statements for the year ended 31 December 2016.
Pursuant to the shareholders’ approval at the Annual General
Meeting on 28 May 2015, a final dividend of RMB0.40 (inclusive
of tax) per ordinary share totalling RMB11,306 million in
respect of the year ended 31 December 2014 was declared and
paid in 2015. The dividend has been recorded in the consolidated
financial statements for the year ended 31 December 2015.
A distribution of RMB380 million (inclusive of tax) to the
holders of Core Tier 2 Capital Securities was approved by
management in 2017 according to the authorisation by the Board of
Directors, which was delegated by the General Meeting.
A distribution of RMB386 million (inclusive of tax) to the
holders of Core Tier 2 Capital Securities was approved by
management in 2016 according to the authorization by the Board of
Directors, which was delegated by the General Meeting.
A distribution of RMB185 (inclusive of tax) million to the holders
of Core Tier 2 Capital Securities was approved by the management in
2015 according to the authorization by the Board of Directors, ,
which was delegated by the General Meeting.
Pursuant to a resolution passed at the meeting of the Board of
Directors on 22 March 2018, a final dividend of RMB0.40 (inclusive
of tax) per ordinary share totalling approximately
RMB11,306 million for the year ended 31 December 2017 was
proposed for shareholders’ approval at the forthcoming Annual
General Meeting. The dividend has not been recorded in the
consolidated financial statements for the year ended
31 December 2017.</t>
  </si>
  <si>
    <t>Significant Related Party Transactions</t>
  </si>
  <si>
    <t>32 SIGNIFICANT RELATED PARTY
TRANSACTIONS
(a) Related parties with control
relationship
Information of the parent company is as follows:
Name
Location of
Principal business
Relationship
Nature of
Legal
CLIC Beijing, China Insurance services including receipt of premiums
and payment of benefits in respect of the in-force Immediate and ultimate holding company State-owned
Yang
Mingsheng
(b) Subsidiaries
Refer to Note 32(f) for the basic and related information of
subsidiaries.
(c) Associates and joint
ventures
Refer to Note 8 for the basic and related information of associates
and joint ventures.
(d) Other related parties
Significant related parties
Relationship with the Company
China Life Real Estate Co., Limited
(“CLRE”) Under common control of CLIC
China Life Insurance (Overseas) Company Limited
(“CL Overseas”) Under common control of CLIC
China Life Investment Holding Company Limited
(“CLI”) Under common control of CLIC
China Life Ecommerce Company Limited (“CL
Ecommerce”) Under common control of CLIC
China Life Enterprise Annuity Fund
(“EAP”) A pension fund jointly set up by the Company and
others
(e) Registered capital of related
parties with control relationship and changes during the
year
Name of related party As at 31 Increase Decrease As at 31
CLIC RMB4,600
—
— RMB4,600
AMC RMB4,000
—
— RMB4,000
China Life Pension Company Limited (“Pension
Company”) RMB3,400
—
— RMB3,400
China Life (Suzhou) Pension and Retirement Investment Company
Limited (“Suzhou Pension Company”) (i) RMB1,060 RMB931
— RMB1,991
CL AMP RMB588
—
— RMB588
CL Wealth RMB200
—
— RMB200
Shanghai Rui Chong Investment Co., Limited (“Rui Chong
Company”) (ii) RMB6,800
—
— RMB6,800
China Life (Beijing) Health Management Co., Limited (“CL
Health”) RMB1,730
—
— RMB1,730
China Life Franklin (Shenzhen) Equity Investment Fund Management
Co., Limited (“Franklin Shenzhen Company”) USD2
—
— USD2
(i) In March 2017, the Company completed
a RMB260 million capital contribution to Suzhou Pension
Company, after which the paid-in
(ii) In March and July 2017 respectively,
the Company completed RMB370 million and RMB231 million
capital contributions to Rui Chong Company, after which the
paid-in
(iii) For those subsidiaries which were not
set up or invested in Mainland China or incorporated as
partnership, the legal definition of registered capital is not
applicable for them.
(f) Percentages of holding of related
parties with control relationship and changes during the
year
Shareholder As at
31 December 2016 As at
31 December 2017
Amount Percentage of holding Increase Decrease Amount Percentage of holding
CLIC RMB19,324 68.37%
—
— RMB19,324 68.37%
Subsidiaries As at
31 December 2016 As at
31 December 2017
Amount Percentage of holding Increase Decrease Amount Percentage of holding
AMC RMB1,680 60.00% directly
—
— RMB1,680 60.00% directly
Pension Company RMB2,746
74.27% directly and indirectly
—
— RMB2,746
74.27% directly and indirectly
China Life Franklin Asset Management Company Limited (“AMC
HK”) HKD130 50.00% indirectly
—
— HKD130 50.00% indirectly
Suzhou Pension Company RMB1,326 100.00% directly RMB260
— RMB1,586 100.00% directly
CL AMP RMB500 85.03% indirectly
—
— RMB500 85.03% indirectly
CL Wealth RMB200 100.00% indirectly
—
— RMB200 100.00% indirectly
Golden Phoenix Tree Limited
— 100.00% directly
—
—
— 100.00% directly
King Phoenix Tree Limited
— 100.00% indirectly
—
—
— 100.00% indirectly
Rui Chong Company RMB6,199 100.00% directly RMB601
— RMB6,800 100.00% directly
New Aldgate Limited RMB1,167 100.00% directly
—
— RMB1,167 100.00% directly
Glorious Fortune Forever Limited
— 100.00% directly
—
—
— 100.00% directly
CL Hotel Investor, L.P.
— 100.00% directly
—
—
— 100.00% directly
Golden Bamboo Limited RMB1,734 100.00% directly
—
— RMB1,734 100.00% directly
Sunny Bamboo Limited RMB1,632 100.00% directly
—
— RMB1,632 100.00% directly
Fortune Bamboo Limited RMB2,176 100.00% directly
—
— RMB2,176 100.00% directly
China Century Core Fund Limited (“Century Core
Fund”) USD894 100.00% indirectly USD2
— USD896 100.00% indirectly
CL Health RMB1,730 100.00% directly
—
— RMB1,730 100.00% directly
Franklin Shenzhen Company USD0.6 100.00% indirectly
—
— USD0.6 100.00% indirectly
Subsidiaries (continued)
As at 31 December 2016 As at
31 December 2017
Amount Percentage of Increase Decrease Amount Percentage of
Guo Yang Guo Sheng(i)
—
— RMB3,250
— RMB3,250 99.997% directly
New Capital Wisdom Limited (i)
—
—
—
—
— 100.00% indirectly
New Fortune Wisdom Limited (i)
—
—
—
—
— 100.00% indirectly
Wisdom Forever Limited Partnership (i)
—
— USD447
— USD447 100.00% indirectly
Shanghai Yuan Shu Yuan Jiu Investment Management Partnership
(Limited Partnership) (“Yuan Shu Yuan Jiu”) (i)
—
— RMB606
— RMB606 99.98% directly
Shanghai Yuan Shu Yuan Pin Investment Management Partnership
(Limited Partnership) (“Yuan Shu Yuan Pin”) (i)
—
— RMB606
— RMB606 99.98% directly
Shanghai Wansheng Industry Partnership (Limited Partnership)
(“Wan Sheng”) (i)
—
— RMB3,900
— RMB3,900 99.998% directly
Ningbo Meishan Bonded Port Area Bai Ning Investment Partnership
(“Bai Ning”) (i)
—
— RMB1,680
— RMB1,680 99.98% directly
(i) Guo Yang Guo Sheng, New Capital
Wisdom Limited, New Fortune Wisdom Limited, Wisdom Forever Limited
Partnership, Yuan Shu Yuan Jiu, Yuan Shu Yuan Pin, Wan Sheng, and
Bai Ning are new subsidiaries set up or invested by the Company in
2017.
(g) Transactions with significant
related parties
The following table summarises significant transactions carried out
by the Group with its significant related parties:
For the year
ended 31 December
2017 2016 2015
Notes RMB million RMB million RMB million
Transactions with CLIC and its subsidiaries
Policy management fee received from CLIC (i) (viii) 740 869 950
Asset management fee received from CLIC (ii.a) 107 124 133
Payment of dividends from the Company to CLIC 4,638 8,116 7,729
Distribution of profits from AMC to CLIC 125 143 106
Asset management fee received from CL Overseas (ii.b) 119 74 39
Asset management fee received from CLP&amp;C (ii.c) 14 36 26
Payment of insurance premium to CLP&amp;C 44 49 51
Claim and other payments received from CLP&amp;C 16 18 17
Agency fee received from CLP&amp;C (iii) (viii) 3,030 2,337 1,464
Payment of an agency fee to CLP&amp;C (iii) 1 2 4
Rental and a service fee received from CLP&amp;C 59 43 49
Cash dividend from CLP&amp;C (Note 8) 69 135
—
Payment of rental, project fee and other expenses to CLRE 50 44 38
Property leasing expenses charged by CLI (iv) 78 81 84
Asset management fee received from CLI 9 13 17
Payment to CLI for purchase of fixed assets
— 141 97
Payment of an asset management fee to CLI (ii.d) (viii) 396 298 167
Property leasing income received from CLI 37 38 38
Payment of a business management service fee to CL Ecommerce (vi) 64 56 29
Transactions between CGB and the Group
Interest on deposits received from CGB 1,382 685 524
Commission expenses charged by CGB (v) 92 42 15
Transactions between Sino-Ocean and the Group
Cash dividend from Sino-Ocean (Note 8) 553 248 422
Interest payment of corporate bonds received from Sino-Ocean 27 38 34
Project management fee paid to Sino-Ocean 55 60 59
Transactions between EAP and the Group
Contribution to EAP 700 337 303
Transaction between other associates and joint ventures and the
Group
Distribution of profits from other associates and joint ventures to
the Group 1,240 437
—
Transactions between AMC and the Company
Payment of an asset management fee to AMC (ii.e) (viii) 1,154 1,081 1,020
Distribution of profits from AMC 187 215 158
Transactions between Pension Company and the Company
Rental received from Pension Company 43 34 24
Agency fee received from Pension Company for entrusted sales of
annuity funds (vii) 42 31 20
Marketing fee income for promotion of annuity business from Pension
Company 10 14 14
Transactions between AMC HK and the Company
Payment of an investment management fee to AMC HK (ii.f) 14 14 14
Transactions between Suzhou Pension Company and the
Company
Capital contribution to Suzhou Pension Company 260 526 500
Transactions between Rui Chong Company and the Company
Capital contribution to Rui Chong Company 601
—
—
Transaction between other associates and joint ventures and the
Company
Distribution of profits from other associates and joint ventures to
the Company 203 134
—
Transactions between the consolidated structured entities/other
subsidiaries and the Company
Distribution of profits from the consolidated structured entities
to the Company 3,944 443 187
Distribution of profits from the Group’s other subsidiaries
to the Company 70
—
—
Notes:
(i) On 29 December 2014, the Company
and CLIC signed a renewable insurance agency agreement, effective
from 1 January 2015 to 31 December 2017. The agreement
was subject to an automatic three-year renewal if no objections
were raised by both parties. The Company performs its duties of
insurance agents in accordance with the agreement, but does not
acquire any rights and profits or assume any obligations, losses
and risks as an insurer of the non-transferrable
(ii.a) On 30 December 2015, CLIC renewed an
asset management agreement with AMC, entrusting AMC to manage and
make investments for its insurance funds. The agreement is
effective from 1 January 2016 to 31 December 2018. In
accordance with the agreement, CLIC paid AMC a basic service fee at
the rate of 0.05% per annum for the management of insurance funds.
The service fee was calculated and payable on a monthly basis, by
multiplying the average book value of the assets under management
(after deducting the funds obtained from and interests accrued for
repurchase transactions, deducting debt and equity investment
schemes, project asset-backed schemes, the principal and interests
of customised non-standard
(ii.b) On 28 June 2017, CL Overseas
renewed an investment management agreement with AMC HK, effective
from 1 January 2016 to 31 December 2016.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 and predetermined net realised yield. The
basic investment management fee was calculated and payable on a
semi-annual basis. The investment performance fee was payable
according to the total actual annual yield at the end of each year.
On 15 December 2017, CL Overseas renewed the agreement with
AMC HK, effective to the next year when the contract is signed and
sealed. The terms are applied in 2017. The agreement was subject to
an automatic one-year
(ii.c) In 2015, CLP&amp;C signed an
agreement for the management of insurance funds with AMC,
entrusting AMC to manage and make investments for its insurance
funds. The agreement was effective from 1 January 2015 to
31 December 2016. The agreement was subject to an automatic
one-year
(ii.d) On 3 February 2016, the Company
and CLI renewed a management agreement of alternative investment of
insurance funds, which was effective from 1 January 2016 to
30 June 2017. In accordance with the agreement, the Company
entrusted CLI to engage in specialised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0.05%-0.6% non-fixed-income non-fixed-income non-fixed-income
(ii.e) On 29 December 2015, the Company and
AMC renewed a renewable agreement for the management of insurance
funds, effective from 1 January 2016 to 31 December 2018.
In accordance with the agreement, the Company entrusted AMC to
manage and make investments for its insurance funds and paid AMC a
fixed service fee and a variable service fee. The fixed annual
service fee was calculated and payable on a monthly basis, by
multiplying the average net value of the assets under management by
the rate of 0.05%; the variable service fee was payable annually,
based on the results of performance evaluation, at 20% of the fixed
service fee per annum. The service fees were determined by the
Company and AMC based on an analysis of the cost of service, market
practice and the size and composition of the asset pool to be
managed. Asset management fees charged to the Company by AMC are
eliminated in the consolidated statement of comprehensive
income.
(ii.f) On 18 September 2016, the
Company and AMC HK renewed the offshore investment management
service agreement, which is effective from 19 September 2016
to 31 December 2018. In accordance with the agreement, the
Company entrusted AMC HK to manage and make investments for its
insurance funds and paid AMC HK an asset management fee. The asset
management fee was calculated at a fixed rate of 0.40% of the
portfolio asset value and a performance bonus capped at 0.15% of
the portfolio asset value for assets managed on a discretionary
basis. Management fees on assets managed on a non-discretionary
(iii) On 8 March 2015, the Company and
CLP&amp;C signed a new 2-year one-year
On 8 March 2015, the Company and
CLP&amp;C signed a new 2-year one-year
(iv) On 31 December 2014, the Company
signed a property leasing agreement with CLI, effective till
31 December 2017, pursuant to which CLI leased to the Company
certain owned buildings. Annual rental payable by the Company to
CLI in relation to the CLI properties is determined either by
reference to the market rent, or, the costs incurred by CLI in
holding and maintaining the properties, plus a margin of
approximately 5%. The rental was paid on a semi-annual basis, and
each payment was equal to one half of the total annual rental.
(v) On 12 August 2016,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and collecting premiums and paying benefits.
The Company paid the agency commission by multiplying the net
amount of total premiums received from the sale of each category
individual insurance products after deducting the withdrawn policy
premiums in the hesitation period, by the responding fixed
commission rate. The commission rates for various insurance
products sold by CGB are agreed based on arm’s length
transactions. The commissions are payable on a monthly basis. The
agreement is effective for two years starting from the signing date
and is subject to an automatic one-year
On 23 March 2016, the Company
and CGB signed another insurance agency agreement to distribute
group insurance products. The group insurance products suitable for
distribution through bancassurance channels are included in the
agreement. CGB provides agency services, including the sale of
group insurance products, collecting premiums and paying benefits,
and so on. The Company paid the agency commission by multiplying
the net amount of total premiums received from the sale of each
category group insurance product after deducting the withdrawn
policy premiums in the hesitation period, by the responding fixed
commission rate. The commission rates for various insurance
products sold by CGB are agreed by referring to comparable quoted
market prices of independent third-parties. The commissions are
payable on a monthly basis. The agreement is effective on
1 January 2016 for two years and is subject to an automatic
one-year
(vi) On 26 October 2016, the Company
and CL Ecommerce renewed a one year agreement for managing the
regional telemarketing centre, which was effective from
1 January 2016 and expired on 31 December 2016. The
agreement is subject to an automatic one-year
(vii) On 28 November 2016, the Company
and Pension Company signed a new agency agreement for the
distribution and customer service of enterprise annuity funds, the
pension management business and the occupational pension management
business. The agreement was effective from 28 November 2016
and expired on 31 December 2017. The agreement is subject to
an automatic one-year
(vi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
(h) Amounts due from/to significant
related parties
The following table summarises the balances due from and to
significant related parties. The balances are non-interest-bearing,
As at 31 December 2017
As at 31 December 2016
RMB million RMB million
The resulting balances due from and to significant related
parties of the Group
Amount due from CLIC 420 529
Amount due from CL Overseas 122 47
Amount due from CLP&amp;C 428 332
Amount due to CLP&amp;C (6 )
—
Amount due from CLI 9 12
Amount due to CLI (265 ) (206 )
Amount due from CLRE 2 2
Amount deposited with CGB 33,385 26,342
Interbank certificates of deposits of CGB 199
—
Wealth management products of CGB 330
—
Amount due from CGB 1,041 365
Amount due to CGB (31 ) (17 )
Corporate bonds of Sino-Ocean 592 643
Amount due from Sino-Ocean 8 8
Amount due from CL Ecommerce 6 5
Amount due to CL Ecommerce (78 ) (66 )
The resulting balances due from and to subsidiaries of the
Company
Amount due from Pension Company 57 47
Amount due to Pension Company (19 ) (17 )
Amount due to AMC (207 ) (604 )
Amount due to AMC HK (4 ) (8 )
(i) Key management personnel
compensation
For the year ended 31 December
2017 2016 2015
RMB million RMB million RMB million
Salaries and other benefits 18 28 25
The total compensation package for the Company’s key
management personnel for the year ended 31 December 2017 has
not yet been finalised in accordance with regulations of the
relevant PRC authorities. The final compensation will be disclosed
in a separate announcement when determined. The compensation of
2016 has been approved by the relevant authorities. The total
compensation of 2016 was RMB28 million, including a deferred
payment about RMB6 million.
(j) Transactions with state-owned
enterprises
Under IAS 24 Related Party Disclosures
As at 31 December 2017, most of the bank deposits of the Group
were with state-owned banks; the issuers of corporate bonds and
subordinated bonds held by the Group were mainly state-owned
enterprises. For the year ended 31 December 2017, a large
portion of its group insurance business of the Group were with
state-owned enterprises; the majority of bancassurance commission
charges were paid to state-owned banks and postal offices; and the
majority of the reinsurance agreements of the Group were entered
into with a state-owned reinsurance company.</t>
  </si>
  <si>
    <t>Share Capital, Other Equity Instruments and Reserves</t>
  </si>
  <si>
    <t>33 SHARE CAPITAL
As at
31 December 2017 As at
31 December 2016
No. of shares RMB million No. of shares RMB million
Registered, authorised, issued and fully paid
Ordinary shares of RMB1 each 28,264,705,000 28,265 28,264,705,000 28,265
As at 31 December 2017, the Company’s share capital was
as follows:
As at 31 December 2017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t>
  </si>
  <si>
    <t>35 RESERVES
Share
Other reserves
Unrealised (losses) from available-for -sale
Share of other comprehensive Statutory Discretionary General Exchange Total
RMB million
RMB million
RMB million
RMB million
RMB million
RMB million
RMB million
RMB million
RMB million
(a) (b) (c)
As at 1 January 2015 53,860 817 23,254 (184 ) 24,801 21,627 21,747 (3 ) 145,919
Other comprehensive income for the year
—
— 6,709 364
—
—
— 3 7,076
Appropriation to reserves
—
—
—
— 3,438 3,160 3,492
— 10,090
Others
— 296
—
—
—
—
—
— 296
As at 31 December 2015 53,860 1,113 29,963 180 28,239 24,787 25,239
— 163,381
As at 1 January 2016 53,860 1,113 29,963 180 28,239 24,787 25,239
— 163,381
Other comprehensive income for the year
—
— (24,863 ) (918 )
—
—
— 7 (25,774 )
Appropriation to reserves
—
—
—
— 1,927 3,438 2,002
— 7,367
Others
— 33
—
—
—
—
—
— 33
As at 31 December 2016 53,860 1,146 5,100 (738 ) 30,166 28,225 27,241 7 145,007
As at 1 January 2017 53,860 1,146 5,100 (738 ) 30,166 28,225 27,241 7 145,007
Other comprehensive income for the year
—
— (7,086 ) 21
—
—
— (847 ) (7,912 )
Appropriation to reserves
—
—
—
— 3,218 1,927 3,300
— 8,445
Others
— 135
—
—
—
—
—
— 135
As at 31 December 2017 53,860 1,281 (1,986 ) (717 ) 33,384 30,152 30,541 (840 ) 145,675
(a) Pursuant to the relevant PRC laws,
the Company appropriated 10% of its net profit under Chinese
Accounting Standards (“CAS”) to statutory reserve which
amounted to RMB3,218 million for the year ended
31 December 2017 (2016: RMB1,927 million, 2015: RMB3,438
million).
(b) Approved at the Annual General
Meeting in May 2017, the Company appropriated RMB1,927 million
to the discretionary reserve fund for the year ended
31 December 2016 based on net profit under CAS (2016:
RMB3,438 million, 2015: RMB3,160 million).
(c) Pursuant to “ Financial
Standards of Financial Enterprises—Implementation
Guide
Under related PRC law, dividends may be paid only out of
distributable profits. Any distributable profits that are not
distributed in a given year are retained and available for
distribution in subsequent years.</t>
  </si>
  <si>
    <t>34 OTHER EQUITY INSTRUMENTS
(a) Basic information
As at 31 December 2016 Increase Decrease As at 31
RMB million RMB RMB RMB million
Core Tier 2 Capital Securities 7,791
—
— 7,791
Total 7,791
—
— 7,791
The Company issued Core Tier 2 Capital Securities at par with the
nominal value of USD1,280 million on 3 July 2015, and
obtained an approval to list such securities on the Stock Exchange
of Hong Kong Limited, effective on 6 July 2015. The Securities
are issued in the specified denomination of USD200,000 and integral
multiples of USD1,000 in excess thereof. After a deduction of the
issue expense, the total amount of the proceeds raised from this
issuance was USD1,274 million or RMB7,791 million. The
issued capital securities have a term of 60 years, extendable upon
expiry. The initial distribution rate for the first five
interest-bearing years is 4.00%, and the Company may redeem the
securities at its option at the end of the fifth year after
issuance. If the Company does not exercise this option, the rate of
distribution will be reset based on comparable US treasury yield
plus a margin of 2.294% at the end of the fifth year and every five
years thereafter.
(b) Equity attributable to equity
holders
As at 31 December 2017
As at 31 December 2016
RMB million RMB million
Equity attributable to equity holders of the Company 320,933 303,621
Equity attributable to ordinary equity holders of the Company 313,142 295,830
Equity attributable to other equity instruments holders of the
Company 7,791 7,791
Equity attributable to non-controlling 4,377 4,027
Equity attributable to ordinary equity holders of non-controlling 4,377 4,027
Refer to Note 31 for the information of distribution to other
equity instruments holders of the Company for the year ended
31 December 2017. As at 31 December 2017, there were no
accumulated distributions unpaid attributable to other equity
instrument holders of the Company.</t>
  </si>
  <si>
    <t>Notes to the Consolidated Statement of Cash Flows</t>
  </si>
  <si>
    <t>36 NOTES TO THE CONSOLIDATED
STATEMENT OF CASH FLOWS
Changes in liabilities arising from financing activities
Interest- Bonds Securities Other liability-
Other liability -interest Total
At 1 January 2017 16,170 37,998 81,088 5,488 813 141,557
Changes from financing cash flows 3,121 (38,000 ) 6,228 764 (5,671 ) (33,558 )
Foreign exchange movement (497 )
—
—
—
— (497 )
Changes arising from losing control of consolidated structured
entities
—
— (7 )
—
— (7 )
Interest expense
— 2
—
— 4,985 4,987
At 31 December 2017 18,794
— 87,309 6,252 127 112,482</t>
  </si>
  <si>
    <t>Provisions and Contingencies</t>
  </si>
  <si>
    <t>37 PROVISIONS AND
CONTINGENCIES
The following is a summary of the significant contingent
liabilities:
As at 31 As at 31
Pending lawsuits 493 588
The Group involves in certain lawsuits arising from the ordinary
course of business. In order to accurately disclose the contingent
liabilities for pending lawsuits, the Group analysed all pending
lawsuits case by case at the end of each reporting period. A
provision will only be recognised if management determines, based
on third-party legal advice, that the Group has present obligations
and the settlement of which is expected to result in an outflow of
the Group’s resources embodying economic benefits, and the
amount of such obligations could be reasonably estimated.
Otherwise, the Group will disclose the pending lawsuits as
contingent liabilities. As at 31 December 2017 and 2016, the
Group had other contingent liabilities but disclosure of such was
not practical because the amounts of liabilities could not be
reliably estimated and were not material in aggregate.</t>
  </si>
  <si>
    <t>Commitments</t>
  </si>
  <si>
    <t xml:space="preserve">38 COMMITMENTS
(a) Capital commitments
The Group had the following capital commitments relating to
property development projects and investments:
As at 31 As at 31
Contracted, but not provided for
Investments 86,582 39,616
Property, plant and equipment 5,202 5,462
Others
— 1
Total 91,784 45,079
(b) Operating lease commitments - as
lessee
The future minimum lease payments under non-cancellable
As at 31 As at 31
Not later than one year 784 632
Later than one year but not later than five years 1,101 764
Later than five years 44 27
Total 1,929 1,423
The operating lease payments charged to profit before income tax
for the year ended 31 December 2017 were RMB1,204 million
(2016: RMB994 million).
(c) Operating lease commitments - as
lessor
The future minimum rentals receivable under non-cancellable
As at 31 As at 31
Not later than one year 254 186
Later than one year but not later than five years 411 267
Later than five years 76 10
Total 741 463 </t>
  </si>
  <si>
    <t>Summary of Significant Accounting Policies (Policies)</t>
  </si>
  <si>
    <t>Basis of preparation</t>
  </si>
  <si>
    <t>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for-sale
2.1.1 New accounting standards and
amendments adopted by the Group for the first time for the
financial year beginning on 1 January 2017
Standards/Amendments
Content
Effective for annual periods
IAS 7 Amendments Disclosure Initiative 1 January 2017
IAS 12 Amendments
Recognition of Deferred Tax Assets for Unrealised Losses 1 January 2017
IFRS 12 Amendments
included in Annual Improvements to
IFRSs 2014-2016 Cycle Disclosure of Interests in Other
Entities 1 January 2017
IAS 7 Amendments – Disclosure
Initiative
Amendments to IAS 7 Statement of Cash Flows non-cash
IAS 12 Amendments – Recognition of Deferred Tax
Assets for Unrealised Losses
Amendments to IAS 12 clarify that an entity, when assessing whether
taxable profits will be available against which it can utilise a
deductible temporary difference,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The Group applied
the amendments retrospectively. However, their application has no
impact on the Group’s financial position and performance, as
the accounting treatment of the Group for the previous period was
consistent with the clarification in these amendments.
IFRS 12 Amendments – Disclosure of Interests in
Other Entities
Amendments to IFRS 12 clarify that the disclosure requirements in
IFRS 12, other than those disclosure requirements in paragraphs B10
to B16 of IFRS 12, apply to an entity’s interest in a
subsidiary, a joint venture or an associate, or a portion of its
interest in a joint venture or an associate that is classified as
held for sale or included in a disposal group classified as held
for sale. The amendments have had no impact on the Group’s
consolidated financial statements as the Group has no interest in a
subsidiary, a joint venture or an associate that is classified as
held for sale.
2.1.2 New accounting standards and
amendments that are not yet effective and have not been early
adopted by the Group for the financial year beginning on
1 January 2017
Standards/Amendments
Content
Effective for annual period
IFRS 2 Amendments Classification and Measurement of Share-based
Payment Transactions 1 January 2018
IFRS 9 Financial Instruments 1 January 2018
IFRS 4 Amendments Applying IFRS 9 Financial Instruments with IFRS
4 Insurance Contracts 1 January 2018
IFRS 15 Revenue from Contracts with Customers 1 January 2018
IFRS 15 Amendments Clarifications to IFRS 15 Revenue from
Contracts with Customers 1 January 2018
IAS 40 Amendments Transfers of Investment Property 1 January 2018
IFRS 16 Leases 1 January 2019
IFRS 17 Insurance Contracts 1 January 2021
IFRS 10 and IAS 28 Amendments Sale or Contribution of Assets between an
Investor and its Associate or Joint Venture No mandatory effective date yet
determined but available for adoption
The Group has not early adopted any standard, interpretation or
amendment that has been issued but is not yet effective.
IFRS 2 Amendments – Classification and
Measurement of Share-based Payment Transactions
In June 2016, the IASB issued amendments to IFRS 2 Share-based
Payment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e
adoption of IFRS 9 will have a material impact on the Group’s
consolidated financial statements.
Classification and measurement
IFRS 9 requires that the Group classifies debt instruments based on
the combined effect of application of business model (hold to
collect contractual cash flows, hold to collect contractual cash
flows and sell financial assets or other business models) and
contractual cash flow characteristics (sole payments of principal
and interest on the principal amount outstanding or not). Debt
instruments not giving rise to cash flows that are sole payments of
principal and interest on the principal amount outstanding would be
measured at fair value through profit and loss. Other debt
instruments giving rise to cash flows that are sole payments of
principal and interest on the principal amount outstanding would be
measured at amortised cost, fair value through other comprehensive
income (“FVOCI”) or fair value through profit or loss
(“FVTPL”), based on their respective business model.
The Group is in the process of analysing the contractual cash flow
characteristics of financial assets and assessing the application
of the business model.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Impairment
IFRS 9 replaces the “incurred loss” model with the
“expected credit loss” model which is designed to
include forward-looking information. The Group is in the process of
developing and testing the key models required under IFRS 9 and
analysing the impact on the expected loss provision; the Group
believed the provision for debt instruments of the Group under the
“expected credit loss” model would be larger than that
under the previous “incurred loss” model.
Hedge accounting
The Group does not apply the hedge accounting currently, so the new
hedge accounting model under IFRS 9 has no impact on the
Group’s consolidated financial statements.
IFRS 4 Amendments – Applying IFRS 9 Financial
Instruments with IFRS 4 Insurance Contracts
Amendments to IFRS 4 address issues arising from the different
effective dates of IFRS 9 and IFRS 17. The amendments introduce two
alternative options that allow entities issuing contracts within
the scope of IFRS 4 for the adoption of IFRS 9, notably a temporary
exemption and an overlay approach. The temporary exemption enables
eligible entities to defer the implementation date of IFRS 9 until
the effective date of IFRS 17. The amendments clarify that an
insurer may apply the temporary exemption from IFRS 9 if:
(i) it has not previously applied any version of IFRS 9, other
than only the requirements for the presentation of gains and losses
on financial liabilities designated as FVTPL; and (ii) its
activities are predominantly connected with insurance on its annual
reporting date that immediately precedes 1 April 2016. The
overlay approach allows entities applying IFRS 9 from 2018 onwards
to remove from profit or loss the effects arising from the adoption
of IFRS 9 and reclassify the amounts to OCI for designated
financial assets. An entity can apply the temporary exemption from
IFRS 9 for annual periods beginning on or after 1 January
2018, or apply the overlay approach when it applies IFRS 9 for the
first time.
During 2016, the Group performed an assessment of the amendments
and reached the conclusion that its activities are predominantly
connected with insurance as at 31 December 2015. There had
been no significant change in the activities of the Group since
then that requires reassessment, and the Group considered that it
continues to meet the criteria of applying the temporary exemption.
The Group decides to apply the temporary exemption from IFRS 9 and,
therefore, continue to apply IAS 39 to its financial assets and
liabilities in its reporting period starting on 1 January
2018.
IFRS 15 – Revenue from Contracts with
Customers and IFRS 15 Amendments
IFRS 15, issued in May 2014, establishes a new five-step model to
account for revenue arising from contracts with customers. Under
IFRS 15, revenue is recognised at an amount that reflects the
consideration to which an entity expects to be entitled in exchange
for transferring goods or services to a customer. The principles in
IFRS 15 provide a more structured approach for measuring and
recognising revenue. The standard also introduces extensive
qualitative and quantitative disclosure requirements, including
disaggregation of total revenue, information about performance
obligations, changes in contract asset and liability account
balances between periods and key judgements and estimates. The
standard will supersede all current revenue recognition
requirements under IFRSs. Either a full retrospective application
or a modified retrospective adoption is required on the initial
application of the standard. In April 2016, the IASB issued
amendments to IFRS 15 to address the implementation issues on
identifying performance obligations, application guidance on
principal-versus-agent consideration, licences of intellectual
property, and transition. The amendments are also intended to help
ensure a more consistent application when entities adopt IFRS 15
and decrease the cost and complexity of applying the standard. IFRS
15 and the amendments are effective for annual periods beginning on
or after 1 January 2018, and early adoption is permitted.
The Group will adopt IFRS 15 from 1 January 2018 and plans to
adopt the modified retrospective approach. Given insurance
contracts are scoped out of IFRS 15, the main impact of the new
standard is on the accounting treatment of income from
administrative and investment management services. The Group does
not expect any significant impact on the Group’s consolidated
financial statement.
IAS 40 Amendments – Transfers of Investment
Property
Amendments to IAS 40, issued in December 2016,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mendments are to be
applied prospectively, and shall be applied to the changes that
occurred, during or after the financial year when it applies
amendments for the first time. An entity should reassess the
classification of property held at the date that it first applies
the amendments and, if applicable, reclassify property to reflect
the conditions that exist at that date. Retrospective application
is only permitted if it is possible without the use of hindsight.
The Group expects to adopt the amendments from 1 January 2018.
The amendments are not expected to have any significant impact on
the Group’s consolidated financial statements.
IFRS 16 – Leases
IFRS 16 was issued in January 2016 and it replaces IAS 17
Leases Determining whether an Arrangement contains a Lease Operating Leases-Incentives SIC-27 Evaluating the
Substance of Transactions Involving the Legal Form of a Lease on-balance low-value right-of-use right-of-use right-of-use right-of-use right-of-use
IFRS 17 – Insurance Contracts
In May 2017, the IASB issued IFRS 17 Insurance Contracts Insurance Contracts
In contrast to the requirements in IFRS 4, which are largely based
on grandfathering previous local accounting policies for
measurement purposes, IFRS 17 provides a comprehensive model (the
general model) for insurance contracts, supplemented by the
variable fee approach for contracts with direct participation
features and the premium allocation approach mainly for
short-duration which typically applies to certain non-life
The main features of the new accounting model for insurance
contracts are, as follows:
• The fulfilment cash flows including
the expected present value of future cash flows and explicit risk
adjustment, remeasured every reporting period;
• A Contractual Service Margin (CSM)
represents the unearned profitability of the insurance contracts
and is recognised in profit or loss over the coverage period;
• Certain changes in the expected
present value of future cash flows are adjusted against the CSM and
thereby recognised in profit or loss over the remaining coverage
period;
• The effect of changes in discount
rates will be reported in either profit or loss or other
comprehensive income, determined by an accounting policy
choice;
• The recognition of insurance revenue
and insurance service expenses in the statement of comprehensive
income based on the concept of services provided during the
period;
• Amounts that the policyholder will
always receive, regardless of whether an insured event happens
(non-distinct
• Insurance services results are
presented separately from the insurance finance income or
expense;
• Extensive disclosures to provide
information on the recognised amounts from insurance contracts and
the nature and extent of risks arising from these contracts.
IFRS 17 is effective for annual reporting periods beginning on or
after 1 January 2021, with comparative figures required. Early
application is permitted, provided the entity also applies IFRS 9
and IFRS 15 on or before the date it first applies IFRS 17.
Retrospective application is required. However, if full
retrospective application for a group of insurance contracts is
impracticable, then the entity is required to choose either a
modified retrospective approach or a fair value approach. The Group
is currently assessing the impact of the standard upon
adoption.
IFRS 10 and IAS 28 Amendments – Sale or
Contribution of Assets between an Investor and its Associate or
Joint Venture
Amendments to IFRS 10 and IAS 28 address an inconsistency between
the requirements in IFRS 10 and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sed in the
investor’s profit or loss only to the extent of the unrelated
investor’s interest in that associate or joint venture. The
amendments are to be applied prospectively. The previous mandatory
effective date of amendments to IFRS 10 and IAS 28 was removed and
a new mandatory effective date will be determined after the
completion of a broader review of accounting for associates and
joint ventures. However, the amendments are available for adoption
now.
In addition, besides the amendments to IFRS 12, which are effective
for annual periods beginning on or after 1 January 2017, the
Annual Improvements 2014-2016 Cycle Annual Improvements 2015-2017 Cycle</t>
  </si>
  <si>
    <t>Consolidation</t>
  </si>
  <si>
    <t>2.2 Consolidation
The consolidated financial statements include the financial
statements of the Company and its subsidiaries for the year ended
31 December 2017.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Profit or loss and each component of OCI are attributed to the
equity holders of the Company and to the non-controlling non-controlling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Group uses the acquisition method of accounting to account for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non-controlling non-controlling
The excess of the aggregate of the consideration transferred, the
fair value of any non-controlling re-assesses re-assessment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The Group treats transactions with non-controlling non-controlling non-controlling
When the Group ceases to have control or significant influence, any
retained interest in the entity is re-measured to its fair value,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CI in respect of that entity are
accounted for as if the Group had directly disposed of the related
assets or liabilities. This may mean that amounts previously
recognised in OCI are reclassified to profit or loss.
If the ownership interest in an associate is reduced but
significant influence is retained, only a proportionate share of
the amounts previously recognised in OCI is reclassified to profit
or loss as appropriate.</t>
  </si>
  <si>
    <t>Associates and joint ventures</t>
  </si>
  <si>
    <t>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annually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t>
  </si>
  <si>
    <t>Segment reporting</t>
  </si>
  <si>
    <t>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t>
  </si>
  <si>
    <t>Foreign currency translation</t>
  </si>
  <si>
    <t>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t>
  </si>
  <si>
    <t>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Depreciation
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e amount, which is the
higher of an asset’s net selling price and value in use.
The gain or loss on disposal of an item of property, plant and
equipment is the difference between the net sales proceeds and the
carrying amount of the relevant asset, and is recognised in net
profit.</t>
  </si>
  <si>
    <t>2.7 Investment properties
Investment properties are interests in land and buildings that are
held to earn rental income and/or for capital appreciation, rather
than for the supply of services or for administrative purposes.
Investment properties are measured initially at cost, including
transaction costs. Subsequent to initial recognition, investment
properties are stated at cost less accumulated depreciation and any
impairment loss.
Depreciation is computed on the straight-line basis over the
estimated useful lives. The estimated useful lives of investment
properties are 15 to 35 years.
Overseas investment properties that are held by the Group in the
form of property ownership, equity investment, or other forms, have
expected useful lives not longer than 50 years, determined based on
the usage in their locations.
The useful lives and depreciation method are reviewed periodically
to ensure that the method and period of depreciation are consistent
with the expected pattern of economic benefits from the individual
investment properties.
An investment property is derecognised when either it has been
disposed of or when the investment property is permanently
withdrawn from use and no future economic benefit is expected from
its disposal. Any gains or losses on the retirement or disposal of
an investment property are recognised in the statement of
comprehensive income in the year of retirement or disposal. A
transfer to, or from, an investment property is made when, and only
when, there is evidence of a change in use.</t>
  </si>
  <si>
    <t>Financial assets</t>
  </si>
  <si>
    <t>2.8 Financial assets
2.8.a Classification
The Group classifies its financial assets into the following
categories: securities at fair value through profit or loss,
held-to-maturity available-for-sale
(i) Securities at fair value through
profit or loss
This category has two sub-categories:
(ii) Held-to-maturity
Held-to-maturity non-derivative available-for-sale
(iii) Loans and receivables
Loans and receivables are non-derivative available-for-sale.
(iv) Available-for-sale
Available-for-sale non-derivative
2.8.b Recognition and
measurement
Purchase and sale of investments are recognised on the trade date,
when the Group commits to purchase or sell assets. Investments are
initially recognised at fair value plus, in the case of all
financial assets not carried at fair value through profit or loss,
transaction costs that are directly attributable to their
acquisition. Investments are derecognised when the rights to
receive cash flows from the investments have expired or when they
have been transferred and the Group has also transferred
substantially all risks and rewards of ownership.
Securities at fair value through profit or loss and available-for-sale Held-to-maturity available-for-sale available-for-sale available-for-sale
Term deposits primarily represent traditional bank deposits which
have fixed maturity dates and are stated at amortised cost.
Loans are carried at amortised cost, net of allowance for
impairment.
The Group purchases securities under agreements to resell
substantially identical securities. These agreements are classified
as secured loans and are recorded at amortised cost, i.e., their
costs plus accrued interests at the end of the reporting period,
which approximates fair value. The amounts advanced under these
agreements are reflected as assets in the consolidated statement of
financial position. The Group does not take physical possession of
securities purchased under agreements to resell. Sale or transfer
of the securities is not permitted by the respective clearing house
on which they are registered while the lended money is outstanding.
In the event of default by the counterparty, the Group has the
right to the underlying securities held by the clearing house.
2.8.c Impairment of financial assets
other than securities at fair value through profit or loss
Financial assets other than those accounted for as at fair value
through profit or loss are adjusted for impairment, where there are
declines in value that are considered to be impairment. In
evaluating whether a decline in value is an impairment for these
financial assets, the Group considers several factors including,
but not limited to, the following:
• significant financial difficulty of
the issuer or debtor;
• a breach of contract, such as a
default or delinquency in payments;
• it becomes probable that the issuer
or debtor will enter into bankruptcy or other financial
reorganisation; and
• the disappearance of an active market
for that financial asset because of financial difficulties.
In evaluating whether a decline in value is impairment for equity
securities, the Group also considers the extent or the duration of
the decline. The quantitative factors include the following:
• the market price of the equity
securities was more than 50% below their cost at the reporting
date;
• the market price of the equity
securities was more than 20% below their cost for a period of at
least six months at the reporting date; and
• the market price of the equity
securities was below their cost for a period of more than one year
(including one year) at the reporting date.
When the decline in value is considered impairment, held-to-maturity available-for-sale</t>
  </si>
  <si>
    <t>Fair value measurement</t>
  </si>
  <si>
    <t>2.9 Fair value measurement
The Group measures financial instruments, such as securities at
fair value through profit or loss and available-for-sale
• in the principal market for the asset
or liability, or
• in the absence of a principal market,
in the most advantageous market for the asset or liability.
The principal or the most advantageous market must be accessible to
by the Group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in Notes 4.3, 7, and 10
based on the lowest level input that is significant to the fair
value measurement as a whole.
For assets and liabilities that are measured at fair value on a
recurring basis, the Group determines whether transfers have
occurred between each level in the hierarchy by re-assessing
Cash amounts represent cash on hand and demand deposits. Cash
equivalents are short-term, highly liquid investments with original
maturities of 90 days or less, whose carrying value approximates
fair value.</t>
  </si>
  <si>
    <t>2.10 Cash and cash equivalents
Cash amounts represent cash on hand and demand deposits. Cash
equivalents are short-term, highly liquid investments with original
maturities of 90 days or less, whose carrying value approximates
fair value.</t>
  </si>
  <si>
    <t>Insurance contracts and investment contracts</t>
  </si>
  <si>
    <t>2.11 Insurance contracts and investment
contracts
2.11.1 Classification
The Group issues contracts that transfer insurance risk or
financial risk or both. The contracts issued by the Group are
classified as insurance contracts and investment contracts.
Insurance contracts are those contracts that transfer significant
insurance risk. They may also transfer financial risk. Investment
contracts are those contracts that transfer financial risk without
significant insurance risk. A number of insurance and investment
contracts contain a discretionary participating feature
(“DPF”). This feature entitles the policyholders to
receive additional benefits or bonuses that are, at least in part,
at the discretion of the Group.
2.11.2 Insurance contracts
2.11.2.a Recognition and
measurement
(i) Short-term insurance contracts
Premiums from the sale of short duration accident and health
insurance products are recorded when written and are accreted to
earnings on a pro-rata
The unearned premium reserve represents the portion of the premiums
written net of certain acquisition costs relating to the unexpired
terms of coverage.
Reserves for claims and claim adjustment expenses consist of the
reserves for reported and unreported claims and reserves for claims
expenses with respect to insured events. In developing these
reserves, the Group considers the nature and distribution of the
risks, claims cost development, and experiences in deriving the
reasonable estimated amount and the applicable margins. The methods
used for reported and unreported claims include the case-by-case
estimation method, average cost per claim method, chain ladder
method, etc. The Group calculates the reserves for claims expenses
based on the reasonable estimates of the future payments for claims
expenses.
(ii) Long-term insurance contracts
Long-term insurance contracts include whole life insurance, term
life insurance, endowment insurance and annuity policies with
significant life contingency risk. Premiums are recognised as
revenue when due from policyholders.
The Group uses the discounted cash flow method to estimate the
reserve of long-term insurance contracts. The reserve of long-term
insurance contracts consists of a reasonable estimate of liability,
a risk margin and a residual margin. The long-term insurance
contract liabilities are calculated using various assumptions,
including assumptions on mortality rates, morbidity rates, lapse
rates, discount rates, and expense assumptions, and based on the
following principles:
(a) The reasonable estimate of liability
for long-term insurance contracts is the present value of
reasonable estimates of future cash outflows less future cash
inflows. The expected future cash inflows include cash inflows of
future premiums arising from the undertaking of insurance
obligations, with consideration of decrement mostly from death and
surrenders. The expected future cash outflows are cash outflows
incurred to fulfil contractual obligations, consisting of the
following:
• guaranteed benefits based on
contractual terms, including payments for deaths, disabilities,
diseases, survivals, maturities and surrenders;
• additional non-guaranteed
• reasonable expenses incurred to
manage insurance contracts or to process claims, including
maintenance expenses and claim settlement expenses. Future
administration expenses are included in the maintenance expenses.
Expenses are determined based on expense analysis with
consideration of future inflation and the Group’s expense
management control.
On each reporting date, the Group reviews the assumptions for
reasonable estimates of liability and risk margins, with
consideration of all available information, taking into account the
Group’s historical experience and expectation of future
events. Changes in assumptions are recognised in net profit.
Assumptions for the amortisation of residual margin are locked in
at policy issuance and are not adjusted at each reporting date.
(b) Margin has been taken into
consideration while computing the reserve of insurance contracts,
measured separately and recognised in net profit in each period
over the life of the contracts. At the inception of the contracts,
the Group does not recognise Day 1 gain, whereas on the other hand,
Day 1 loss is recognised in net profit immediately.
Margin comprises risk margin and residual margin. Risk margin is
the reserve accrued to compensate for the uncertain amount and
timing of future cash flows. At the inception of the contract, the
residual margin is calculated net of certain acquisition costs,
mainly consist of underwriting and policy acquisition costs, by the
Group representing Day 1 gain and will be amortised over the life
of the contracts. For insurance contracts of which future returns
are affected by investment yields of corresponding investment
portfolios, their related residual margins are amortised based on
estimated future participating dividends payable to policyholders.
For insurance contracts of which future returns are not affected by
investment yields of corresponding investment portfolios, their
related residual margins are amortised based on sum assured of
outstanding policies. The subsequent measurement of the residual
margin is independent from the reasonable estimate of future
discounted cash flows and risk margin. The assumption changes have
no effect on the subsequent measurement of the residual margin.
(c) The Group has considered the impact
of time value on the reserve calculation for insurance
contracts.
(iii) Universal life contracts and
unit-linked contracts
Universal life contracts and unit-linked contracts are unbundled
into the following components:
• insurance components
• non-insurance
The insurance components are accounted for as insurance contracts;
and the non-insurance
2.11.2.b Liability adequacy test
The Group assesses the adequacy of insurance contract reserves
using the current estimate of future cash flows with available
information at the end of each reporting period. If that assessment
shows that the carrying amount of its insurance liabilities (less
related intangible assets, if applicable) is inadequate in light of
the estimated future cash flows, the insurance contract reserves
will be adjusted accordingly, and any changes of the insurance
contract liabilities will be recognised in net profit.
2.11.2.c Reinsurance contracts
held
Contracts with reinsurers under which the Group is compensated for
losses on one or more contracts issued by the Group and that meet
the classification requirements for insurance contracts are
classified as reinsurance contracts held. Contracts with reinsurers
that do not meet these classification requirements are classified
as financial assets. Insurance contracts entered into by the Group
under which the contract holder is another insurer (inwards
reinsurance) are included with insurance contracts.
The benefits to which the Group is entitled under its reinsurance
contracts held are recognised as reinsurance assets. Amounts
recoverable from or due to reinsurers are measured consistently
with the amounts associated with the reinsured insurance contracts
and in accordance with the terms of each reinsurance contract.
Reinsurance liabilities are primarily premiums payable for
reinsurance contracts and are recognised as expenses when due.
The Group assesses its reinsurance assets for impairment as at the
end of reporting period. If there is objective evidence that the
reinsurance asset is impaired, the Group reduces the carrying
amount of the reinsurance asset to its recoverable amount and
recognises that impairment loss in net profit.
2.11.3 Investment contracts
Revenue from investment contracts with or without DPF is recognised
as policy fee income, which consists of various fee incomes (policy
fees, handling fees and management fees, etc.) during the period.
Policy fee income net of acquisition cost is deferred as unearned
revenue and amortised over the expected life of the contracts.
Except for unit-linked contracts, of which the liabilities are
carried at fair value, the liabilities of investment contracts are
carried at amortised cost.
2.11.4 DPF in long-term insurance
contracts and investment contracts
DPF is contained in certain long-term insurance contracts and
investment contracts. These contracts are collectively called
participating contracts. The Group is obligated to pay to the
policyholders of participating contracts as a group at the higher
of 70% of accumulated surplus available and the rate specified in
the contracts. The accumulated surplus available mainly arises from
net investment income and gains and losses arising from the assets
supporting these contracts. To the extent unrealised gains or
losses from available-for-sale</t>
  </si>
  <si>
    <t>2.12 Financial liabilities at fair
value through profit or loss
Financial liabilities at fair value through profit or loss are the
portions owned by the external investors in the consolidated
structured entities (open-ended funds). Such financial liabilities
are designated at fair value upon initial recognition, and all
realised or unrealised gains or losses are recognised in net
profit.</t>
  </si>
  <si>
    <t>2.13 Securities sold under agreements
to repurchase
The Group retains substantially all the risk and rewards of
ownership of securities sold under agreements to repurchase which
generally mature within 180 days from the transaction date.
Therefore, securities sold under agreements to repurchase are
classified as secured borrowings. The Group may be required to
provide additional collateral based on the fair value of the
underlying securities. Securities sold under agreements to
repurchase are recorded at amortised cost, i.e., their cost plus
accrued interest at the end of the reporting period. It is the
Group’s policy to maintain effective control over securities
sold under agreements to repurchase which includes maintaining
physical possession of the securities. Accordingly, such securities
continue to be carried on the consolidated statement of financial
position.</t>
  </si>
  <si>
    <t>2.14 Bonds payable
Bonds payable primarily include subordinated debts. Subordinated
debts are initially recognised at fair value and subsequently
measured at amortised cost using the effective interest rate
method. Amortised cost is calculated by taking into account any
discount or premium at acquisition and transaction costs.</t>
  </si>
  <si>
    <t>Derivative instruments</t>
  </si>
  <si>
    <t>2.15 Derivative instruments
Derivatives are initially recognised at fair value on the date on
which a derivative contract is entered into and are subsequently
re-measured
Embedded derivatives that are not closely related to their host
contracts and meet the definition of a derivative are separated and
fair valued through profit or loss. The Group does not separately
measure embedded derivatives that meet the definition of an
insurance contract or embedded derivatives that are closely related
to host insurance contracts including embedded options to surrender
insurance contracts for a fixed amount (or an amount based on a
fixed amount and an interest rate).</t>
  </si>
  <si>
    <t>Employee benefits</t>
  </si>
  <si>
    <t>2.16 Employee benefits
Pension benefits
Full-time
Housing benefit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
Stock appreciation rights
Compensation under the stock appreciation rights is measured based
on the fair value of the liabilities incurred and is expensed over
the vesting period. Valuation techniques including option pricing
models are used to estimate fair value of relevant liabilities. The
liability is re-measured</t>
  </si>
  <si>
    <t>2.17 Share capital
Ordinary shares are classified as equity. Incremental costs
directly attributable to the issue of equity instruments are shown
in equity as a deduction, net of tax, from the proceeds.</t>
  </si>
  <si>
    <t>2.18 Other equity instruments
Other equity instruments are Core Tier 2 Capital Securities issued
by the Group. These securities contain no contractual obligation to
deliver cash or another financial asset; or to exchange financial
assets or financial liabilities with another entity under
conditions that are potentially unfavorable to the Group; or to be
settled in the Group’s own equity instruments. Therefore, the
Group classifies these securities as other equity instruments.
Fees, commissions and other transaction costs of these
securities’ issuance are deducted from equity. The
distributions of the securities are recognised as profit
distribution at the time of declaration.</t>
  </si>
  <si>
    <t>Revenue recognition</t>
  </si>
  <si>
    <t>2.19 Revenue recognition
Turnover of the Group represents the total revenues which include
the following:
Premiums
Premiums from long-term insurance contracts are recognised as
revenue when due from the policyholders.
Premiums from the sale of short duration accident and health
insurance products are recorded when written and are accreted to
earnings on a pro-rata
P olicy fee income
Revenue from investment contracts is recognised as policy fee
income, which consists of various fee incomes (policy fees,
handling fees and management fees, etc.) over the period of which
the service is provided. Policy fee income net of certain
acquisition costs is deferred as unearned revenue and amortised
over the expected life of the contracts. Policy fee income is
recognised in revenue as part of other income.
Investment income
Investment income comprises interest income from term deposits,
cash and cash equivalents, debt securities, securities purchased
under agreements to resell, loans and dividend income from equity
securities. Interest income is recorded on an accrual basis using
the effective interest rate method. Dividend income is recognised
when the right to receive dividend payment is established.</t>
  </si>
  <si>
    <t>2.20 Finance costs
Interest expenses for bonds payable, securities sold under
agreements to repurchase and interest-bearing loans and borrowings
are recognised within finance costs in net profit using the
effective interest rate method.</t>
  </si>
  <si>
    <t>Current and deferred income taxation</t>
  </si>
  <si>
    <t>2.21 Current and deferred income
taxation
Income tax expense for the period comprises current and deferred
tax. Income tax is recognised in net profit, except to the extent
that it relates to items recognised directly in OCI where the
income tax is recognised in OCI.
Current income tax assets and liabilities for the current period
are calculated on the basis of the tax laws enacted or
substantively enacted at the end of each reporting period in the
jurisdictions where the Company and its subsidiaries operate and
generate taxable income. Management periodically evaluates
positions taken with respect to situations in which applicable tax
regulations are subject to interpretation.
Deferred income tax is recognised, using the liability method, on
temporary differences arising between the tax bases of assets and
liabilities and their carrying amounts in the consolidated
financial statements. Substantively enacted tax rates are used in
the determination of deferred income tax.
Deferred income tax is provided on temporary differences arising on
investments in subsidiaries, associates and joint ventures except
where the timing of the reversal of the temporary difference can be
controlled and it is probable that the temporary difference will
not be reversed in the foreseeable future.
The carrying amount of deferred tax assets is reviewed at the end
of each reporting period and reduced to the extent that it is no
longer probable that sufficient taxable profit will be available to
allow all or part of the deferred tax asset to be utilised.
Conversely, previously unrecognised deferred tax assets are
reassessed by the end of each reporting period and are recognised
to the extent that it is probable that sufficient taxable profit
will be available to allow all or part of the deferred tax asset to
be utilised.
Deferred tax assets and liabilities are measured at the tax rates
that are expected to apply to the period when the asset is realis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t>
  </si>
  <si>
    <t>Operating leases</t>
  </si>
  <si>
    <t>2.22 Operating leases
Leases where substantially all the risks and rewards of ownership
of assets remain with the lessor company are accounted for as
operating leases.
Where the Group is the lessor, assets leased by the Group under
operating leases are included in investment properties and rentals
receivable under such operating leases are credited to the
consolidated statement of comprehensive income on the straight-line
basis over the lease terms.
Where the Group is the lessee, rentals payable under operating
leases are charged to the consolidated statement of comprehensive
income on the straight-line basis over the lease terms. The
aggregate benefit of incentives provided by the lessor is
recognised as a reduction in rental expenses over the lease terms
on the straight-line basis.</t>
  </si>
  <si>
    <t>Provisions and contingencies</t>
  </si>
  <si>
    <t>2.23 Provisions and
contingencies
Provisions are recognised when the Group has a present legal or
constructive obligation as a result of past events; it is probable
that an outflow of resources will be required to settle the
obligation; and the amount has been reliably estimated. Provisions
are not recognised for future operating losses.
A contingent liability is a possible obligation that arises from
past events and whose existence will only be confirmed by the
occurrence or non-occurrence
A contingent liability is not recognised in the consolidated
statement of financial position but is disclosed in the notes to
the consolidated financial statements. When a change in the
probability of an outflow occurs so that such outflow is probable
and can be reliably measured, it will then be recognised as a
provision.</t>
  </si>
  <si>
    <t>Dividend distribution</t>
  </si>
  <si>
    <t>2.24 Dividend distribution
Dividend distribution to the Company’s equity holders is
recognised as a liability in the Group’s consolidated
financial statements in the year in which the dividends are
approved by the Company’s equity holders.</t>
  </si>
  <si>
    <t>Summary of Significant Accounting Policies (Tables)</t>
  </si>
  <si>
    <t>Estimated Useful Lives for Depreciation Purposes of Property, Plant and Equipment</t>
  </si>
  <si>
    <t>Depreciation is computed on a straight-line basis to write down the
cost of each asset to its residual value over its estimated useful
lives as follows:
Estimated useful lives
Buildings 15 to 35 years
Office equipment, furniture and fixtures 3 to 11 years
Motor vehicles 4 to 8 years
Leasehold improvements
Over the shorter of the remaining term of the lease and the useful lives</t>
  </si>
  <si>
    <t>Risk Management (Tables)</t>
  </si>
  <si>
    <t>Major Products of Long-term Insurance Contracts</t>
  </si>
  <si>
    <t>The table below presents the Group’s major products of
long-term insurance contracts:
Product name For the year
ended 31 December
2017 % 2016 %
Premiums of long-term insurance contracts
New Xin Feng Endowment (Type A) (a) 59,636 12.83 % 38,059 9.75 %
Xin Fu Ying Jia Annuity (b) 40,588 8.73 % 1,626 0.42 %
Kang Ning Whole Life (c) 21,435 4.61 % 22,420 5.74 %
Hong Ying Participating Endowment (d) 3,019 0.65 % 4,968 1.27 %
Hong Tai Endowment (e) 166 0.04 % 203 0.05 %
Others (f) 340,054 73.14 % 323,162 82.77 %
Total 464,898 100.00 % 390,438 100.00 %
Insurance benefits of long-term insurance contracts
New Xin Feng Endowment (Type A) (a) 78 0.05 % 67 0.04 %
Xin Fu Ying Jia Annuity (b) 7,956 4.79 % 277 0.15 %
Kang Ning Whole Life (c) 4,197 2.52 % 3,949 2.20 %
Hong Ying Participating Endowment (d) 49,796 29.96 % 73,261 40.72 %
Hong Tai Endowment (e) 41,271 24.83 % 25,093 13.95 %
Others (f) 62,926 37.85 % 77,255 42.94 %
Total 166,224 100.00 % 179,902 100.00 %
As at
31 December 2017 As at
31 December 2016
RMB million % RMB million %
Liabilities of long-term insurance contracts
New Xin Feng Endowment (Type A) (a) 69,280 3.47 % 43,794 2.40 %
Xin Fu Ying Jia Annuity (b) 19,771 0.99 % 987 0.05 %
Kang Ning Whole Life (c) 268,708 13.44 % 244,112 13.37 %
Hong Ying Participating Endowment (d) 70,506 3.53 % 117,946 6.46 %
Hong Tai Endowment (e) 16,730 0.84 % 57,356 3.14 %
Others (f) 1,554,071 77.73 % 1,361,761 74.58 %
Total 1,999,066 100.00 % 1,825,956 100.00 %
(a) New Xin Feng is an endowment
insurance contract with single premium. Its insured period is 5
years. This product is applicable to healthy policyholders between
18-year-old 70-year-old.
(b) 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70-year-old. 88-year-old,
(c) Kang Ning is a whole life insurance
contract with the options for single premium or regular premium of
10 years or 20 years. This product is applicable to healthy
policyholders under 70-year-old.
(d) Hong Ying is a participating
endowment insurance contract with the options for single premium or
regular premium of 3 years, 5 years or 10 years. Its insured period
can be 6 years, 10 years or 15 years. This product is applicable to
healthy policyholders between 30-day-old 70-year-old.
(e) Hong Tai is long-term individual
participating endowment insurance contract with options for single
premium or regular premium of 10 years, designed for healthy
policyholders of age between 30-day-old 75-year-old.
(f) Others consist of various long-term
insurance contracts with no significant concentration.</t>
  </si>
  <si>
    <t>Claim Development for Short-term Insurance Contracts</t>
  </si>
  <si>
    <t>The following table indicates the claim development for short-term
insurance contracts without taking into account the impacts of
ceded business:
Short-term
insurance contracts (accident year)
Estimated claims expenses 2013 2014 2015 2016 2017 Total
Year end 11,476 16,499 20,497 27,120 33,926
1 year later 11,872 17,265 21,427 27,303
2 years later 11,775 16,726 21,422
3 years later 11,775 16,726
4 years later 11,775
Estimated accumulated claims expenses 11,775 16,726 21,422 27,303 33,926 111,152
Accumulated claims expenses paid (11,775 ) (16,726 ) (21,422 ) (26,047 ) (21,404 ) (97,374 )
Unpaid claims expenses
—
—
— 1,256 12,522 13,778
The following table indicates the claim development for short-term
insurance contracts taking into account the impacts of ceded
business:
Short-term
insurance contracts (accident year)
Estimated claims expenses 2013 2014 2015 2016 2017 Total
Year end 11,331 16,379 20,359 26,897 33,700
1 year later 11,743 17,127 21,262 27,107
2 years later 11,645 16,589 21,259
3 years later 11,645 16,589
4 years later 11,645
Estimated accumulated claims expenses 11,645 16,589 21,259 27,107 33,700 110,300
Accumulated claims expenses paid (11,645 ) (16,589 ) (21,259 ) (25,860 ) (21,273 ) (96,626 )
Unpaid claims expenses
—
—
— 1,247 12,427 13,674</t>
  </si>
  <si>
    <t>Summary of Financial Assets and Financial Liabilities Denominated in Currencies other than RMB, Expressed in RMB Equivalent</t>
  </si>
  <si>
    <t>The following table summarises financial assets and financial
liabilities denominated in currencies other than RMB as at
31 December 2017 and 2016, expressed in RMB equivalent:
As at 31 December 2017 US dollar HK dollar GB pound EUR Others Total
Financial assets
Equity securities
- Available-for-sale 8,697 28,859
—
—
— 37,556
- Securities at fair value through profit or loss 4,707 146 1,088 2,690 1,198 9,829
Debt securities
- Held-to-maturity 155
—
—
—
— 155
- Loans 952
—
—
—
— 952
- Available-for-sale 1,229
—
—
—
— 1,229
- Securities at fair value through profit or loss 435
— 18 5 5 463
Term deposits 7,744
—
—
—
— 7,744
Cash and cash equivalents 1,246 185 282 128 3 1,844
Total 25,165 29,190 1,388 2,823 1,206 59,772
Financial liabilities
Interest-bearing loans and other borrowings 12,480
— 2,413 3,901
— 18,794
Total 12,480
— 2,413 3,901
— 18,794
As at 31 December 2016 US dollar HK dollar GB pound EUR Others Total
Financial assets
Equity securities
- Available-for-sale 6,968 12,791
—
— 148 19,907
- Securities at fair value through profit or loss 3,906 128 1,115 2,475 1,135 8,759
Debt securities
- Held-to-maturity 164
—
—
—
— 164
- Securities at fair value through profit or loss 348
— 14 3 13 378
Term deposits 6,106
—
—
—
— 6,106
Cash and cash equivalents 2,685 2,083 145 39 9 4,961
Total 20,177 15,002 1,274 2,517 1,305 40,275
Financial liabilities
Interest-bearing loans and other borrowings 13,100
— 2,339 731
— 16,170
Total 13,100
— 2,339 731
— 16,170</t>
  </si>
  <si>
    <t>Contractual and Expected Undiscounted Cash Flows for Financial Assets and Liabilities and Insurance Liabilities</t>
  </si>
  <si>
    <t>The following tables set forth the contractual and expected
undiscounted cash flows for financial assets and liabilities and
insurance liabilities:
Contractual and expected cash flows
(undiscounted)
As at 31 December 2017 Carrying value Without maturity Not later than 1 year Later than 1 year but not later than 3 years Later than 3 years but not later than 5 years Later than 5 years
Financial assets
Contractual cash inflows
Equity securities 409,528 409,528
—
—
—
—
Debt securities 1,255,052
— 127,830 240,582 271,538 1,240,465
Loans 383,504
— 141,679 105,063 64,386 128,753
Term deposits 449,400
— 104,976 252,571 133,013 2,823
Statutory deposits — restricted 6,333
— 4,084 734 2,106
—
Securities purchased under agreements to resell 36,185
— 36,185
—
—
—
Accrued investment income 50,641
— 44,789 5,602 250
—
Premiums receivable 14,121
— 14,121
—
—
—
Cash and cash equivalents 48,586
— 48,586
—
—
—
Subtotal 2,653,350 409,528 522,250 604,552 471,293 1,372,041
Financial and insurance liabilities
Expected cash outflows
Insurance contracts 2,025,133
— 16,319 221,905 47,109 (3,807,542 )
Investment contracts 232,500
— (15,308 ) (29,981 ) (26,892 ) (388,320 )
Contractual cash outflows
Securities sold under agreements to repurchase 87,309
— (87,309 )
—
—
—
Financial liabilities at fair value through profit or loss 2,529 (2,529 )
—
—
—
—
Annuity and other insurance balances payable 44,820
— (44,820 )
—
—
—
Interest-bearing loans and other borrowings 18,794
— (1,240 ) (18,557 )
—
—
Subtotal 2,411,085 (2,529 ) (132,358 ) 173,367 20,217 (4,195,862 )
Net cash inflows/(outflows) 242,265 406,999 389,892 777,919 491,510 (2,823,821 )
Contractual and expected cash flows
(undiscounted)
As at 31 December 2016 Carrying Without Not Later than 1 Later than 3 Later
Financial assets
Contractual cash inflows
Equity securities 421,383 421,383
—
—
—
—
Debt securities 1,148,894
— 210,589 214,105 188,740 1,014,074
Loans 226,573
— 119,247 47,606 41,697 55,106
Term deposits 538,325
— 199,657 260,065 117,012 8,858
Statutory deposits - restricted 6,333
— 1,909 4,720 209
—
Securities purchased under agreements to resell 43,538
— 43,538
—
—
—
Accrued investment income 55,945
— 44,722 11,100 123
—
Premiums receivable 13,421
— 13,421
—
—
—
Cash and cash equivalents 67,046
— 67,046
—
—
—
Subtotal 2,521,458 421,383 700,129 537,596 347,781 1,078,038
Financial and insurance liabilities
Expected cash outflows
Insurance contracts 1,847,986
— (43,322 ) 97,236 35,088 (3,229,394 )
Investment contracts 195,706
— (15,880 ) (34,147 ) (33,128 ) (259,905 )
Contractual cash outflows
Securities sold under agreements to repurchase 81,088
— (81,088 )
—
—
—
Financial liabilities at fair value through profit or loss 2,031 (2,031 )
—
—
—
—
Annuity and other insurance balances payable 39,038
— (39,038 )
—
—
—
Interest-bearing loans and other borrowings 16,170
— (1,138 ) (16,159 )
—
—
Bonds payable 37,998
— (39,032 )
—
—
—
Subtotal 2,220,017 (2,031 ) (219,498 ) 46,930 1,960 (3,489,299 )
Net cash inflows/(outflows) 301,441 419,352 480,631 584,526 349,741 (2,411,261 )</t>
  </si>
  <si>
    <t>Capital Management under Insurance Institution Solvency Regulations</t>
  </si>
  <si>
    <t>The table below summarises the core and comprehensive solvency
ratio, core capital, actual capital and minimum capital of the
Company under Insurance Institution Solvency Regulations (No.1 -
No.17)
As at 31 December 2017
As at 31 December 2016
Core capital 706,516 639,396
Actual capital 706,623 677,768
Minimum capital 254,503 228,080
Core solvency ratio 278% 280%
Comprehensive solvency ratio 278% 297%</t>
  </si>
  <si>
    <t>Quantitative Disclosures of Fair Value Measurement Hierarchy for Assets and Liabilities Measured at Fair Value</t>
  </si>
  <si>
    <t>The following table presents the Group’s quantitative
disclosures of fair value measurement hierarchy for assets and
liabilities measured at fair value as at 31 December 2017:
Fair value measurement
using Total
Quoted prices in active markets
Significant observable inputs
Significant unobservable inputs
Level 1
Level 2
Level 3
RMB million RMB million RMB million RMB million
Assets measured at fair value
Available-for-sale
- Equity securities 196,673 48,989 89,111 334,773
- Debt securities 46,898 350,893 57,333 455,124
Securities at fair value through profit or loss
- Equity securities 52,300 963 655 53,918
- Debt securities 9,301 73,590
— 82,891
Total 305,172 474,435 147,099 926,706
Liabilities measured at fair value
Financial liabilities at fair value through profit or loss (2,529 )
—
— (2,529 )
Investment contracts at fair value through profit or loss (12 )
—
— (12 )
Total (2,541 )
—
— (2,541 )
The following table presents the Group’s quantitative
disclosures of fair value measurement hierarchy for assets and
liabilities measured at fair value as at 31 December 2016:
Fair value measurement
using Total
Quoted prices in active markets
Significant observable inputs
Significant unobservable inputs
Level 1
Level 2
Level 3
RMB million RMB million RMB million RMB million
Assets measured at fair value
Available-for-sale
- Equity securities 183,222 86,161 76,445 345,828
- Debt securities 28,562 357,463 13,733 399,758
Securities at fair value through profit or loss
- Equity securities 52,790 867 1,061 54,718
- Debt securities 37,172 117,234
— 154,406
Total 301,746 561,725 91,239 954,710
Liabilities measured at fair value
Financial liabilities at fair value through profit or loss (2,031 )
—
— (2,031 )
Investment contracts at fair value through profit or loss (12 )
—
— (12 )
Total (2,043 )
—
— (2,043 )</t>
  </si>
  <si>
    <t>Significant unobservable inputs level 3 [member]</t>
  </si>
  <si>
    <t>The following table presents the changes in Level 3 assets for
the year ended 31 December 2017:
Available-for-sale securities Securities at fair profit or loss Total
Debt securities
Equity securities
Equity securities
RMB million RMB million RMB million RMB million
Opening balance 13,733 76,445 1,061 91,239
Purchases 47,909 15,197
— 63,106
Transferred into Level 3
— 2,842 695 3,537
Transferred out of Level 3
— (5,598 ) (1,059 ) (6,657 )
Total gains/(losses) recorded in profit or loss
—
— (42 ) (42 )
Total gains/(losses) recorded in other comprehensive income (519 ) 315
— (204 )
Disposals
— (90 )
— (90 )
Maturity (3,790 )
—
— (3,790 )
Closing balance 57,333 89,111 655 147,099
The following table presents the changes in Level 3 assets for
the year ended 31 December 2016:
Available-for-sale securities Securities at Total
Debt securities
Equity securities
Equity securities
RMB million RMB million RMB million RMB million
Opening balance 501 62,343 1,884 64,728
Purchases 13,533 12,499
— 26,032
Transferred into Level 3
— 1,326 1,128 2,454
Transferred out of Level 3
— (2,054 ) (1,884 ) (3,938 )
Total gains/(losses) recorded in profit or loss
—
— (67 ) (67 )
Total gains/(losses) recorded in other comprehensive income
— 2,331
— 2,331
Maturity (301 )
—
— (301 )
Closing balance 13,733 76,445 1,061 91,239</t>
  </si>
  <si>
    <t>Segment Information (Tables)</t>
  </si>
  <si>
    <t>Financial Information of Operating Segments</t>
  </si>
  <si>
    <t>For the year
ended 31 December 2017
Life Health Accident Others
Elimination Total
RMB million
Revenues
Gross written premiums 429,822 67,708 14,436
—
— 511,966
- Term life 4,110
—
—
—
—
- Whole life 36,496
—
—
—
—
- Endowment 198,418
—
—
—
—
- Annuity 190,798
—
—
—
—
Net premiums earned 429,267 63,323 14,320
—
— 506,910
Investment income 115,316 5,454 456 1,501
— 122,727
Net realised gains on financial assets 41 2
— (1 )
— 42
Net fair value gains through profit or loss 5,690 269 23 201
— 6,183
Other income 1,276 75
— 7,268 (1,126 ) 7,493
Including: inter-segment revenue
—
—
— 1,126 (1,126 )
—
Segment revenues 551,590 69,123 14,799 8,969 (1,126 ) 643,355
Benefits, claims and expenses
Insurance benefits and claims expenses
Life insurance death and other benefits (257,300 ) (2,383 ) (25 )
—
— (259,708 )
Accident and health claims and claim adjustment expenses
— (27,992 ) (5,826 )
—
— (33,818 )
Increase in insurance contract liabilities (152,110 ) (20,249 ) (158 )
—
— (172,517 )
Investment contract benefits (7,798 ) (278 )
—
—
— (8,076 )
Policyholder dividends resulting from participation in profits (21,748 ) (123 )
—
—
— (21,871 )
Underwriting and policy acquisition costs (48,781 ) (8,494 ) (4,565 ) (2,949 )
— (64,789 )
Finance costs (3,967 ) (187 ) (16 ) (431 )
— (4,601 )
Administrative expenses (24,286 ) (5,615 ) (3,423 ) (2,629 )
— (35,953 )
Other expenses (5,508 ) (376 ) (147 ) (1,521 ) 1,126 (6,426 )
Including: inter-segment expenses (1,071 ) (51 ) (4 )
— 1,126
—
Statutory insurance fund contribution (777 ) (180 ) (111 )
—
— (1,068 )
Segment benefits, claims and expenses (522,275 ) (65,877 ) (14,271 ) (7,530 ) 1,126 (608,827 )
Share of profit of associates and joint ventures, net
—
—
— 7,143
— 7,143
Segment results 29,315 3,246 528 8,582
— 41,671
Income tax (8,919 )
Net profit 32,752
Attributable to
- Equity holders of the Company 32,253
- Non-controlling 499
Other comprehensive income attributable to equity holders of the
Company (7,838 ) (370 ) (31 ) 327
— (7,912 )
Depreciation and amortisation 1,513 351 216 160
— 2,240
As at
31 December 2017
Life Health Accident Others
Elimination Total
RMB million
Assets
Financial assets (including cash and cash equivalents) 2,478,739 114,045 9,390 38,422
— 2,640,596
Others 8,402 8,149 552 161,472
— 178,575
Segment assets 2,487,141 122,194 9,942 199,894
— 2,819,171
Unallocated
Property, plant and equipment 42,707
Others 35,713
Total 2,897,591
Liabilities
Insurance contracts 1,914,597 102,190 8,346
—
— 2,025,133
Investment contracts 218,436 14,064
—
—
— 232,500
Securities sold under agreements to repurchase 81,163 3,832 321 1,993
— 87,309
Others 41,888 3,123 224 21,323
— 66,558
Segment liabilities 2,256,084 123,209 8,891 23,316
— 2,411,500
Unallocated
Others 160,781
Total 2,572,281
For the year
ended 31 December 2016
Life Health Accident Others
Elimination Total
RMB million
Revenues
Gross written premiums 361,905 54,010 14,583
—
— 430,498
- Term life 3,871
—
—
—
—
- Whole life 29,524
—
—
—
—
- Endowment 188,415
—
—
—
—
- Annuity 140,095
—
—
—
—
Net premiums earned 361,649 50,590 13,991
—
— 426,230
Investment income 103,723 4,122 403 899
— 109,147
Net realised gains on financial assets 5,823 231 23 (39 )
— 6,038
Net fair value gains through profit or loss (6,436 ) (255 ) (25 ) (378 )
— (7,094 )
Other income 1,345 86
— 5,919 (890 ) 6,460
Including: inter-segment revenue
—
—
— 890 (890 )
—
Segment revenues 466,104 54,774 14,392 6,401 (890 ) 540,781
Benefits, claims and expenses
Insurance benefits and claims expenses
Life insurance death and other benefits (251,155 ) (1,977 ) (25 )
—
— (253,157 )
Accident and health claims and claim adjustment expenses
— (21,958 ) (5,311 )
—
— (27,269 )
Increase in insurance contract liabilities (109,767 ) (16,578 ) (274 )
—
— (126,619 )
Investment contract benefits (5,091 ) (225 )
—
—
— (5,316 )
Policyholder dividends resulting from participation in profits (15,787 ) (96 )
—
—
— (15,883 )
Underwriting and policy acquisition costs (38,459 ) (6,906 ) (4,441 ) (2,216 )
— (52,022 )
Finance costs (4,395 ) (174 ) (17 ) (181 )
— (4,767 )
Administrative expenses (22,248 ) (4,373 ) (2,899 ) (2,334 )
— (31,854 )
Other expenses (3,666 ) (256 ) (467 ) (1,360 ) 890 (4,859 )
Including: inter-segment expenses (853 ) (34 ) (3 )
— 890
—
Statutory insurance fund contribution (804 ) (138 ) (106 )
—
— (1,048 )
Segment benefits, claims and expenses (451,372 ) (52,681 ) (13,540 ) (6,091 ) 890 (522,794 )
Share of profit of associates and joint ventures, net
—
—
— 5,855
— 5,855
Segment results 14,732 2,093 852 6,165
— 23,842
Income tax (4,257 )
Net profit 19,585
Attributable to
- Equity holders of the Company 19,127
- Non-controlling 458
Other comprehensive income attributable to equity holders of the
Company (23,433 ) (930 ) (91 ) (1,320 )
— (25,774 )
Depreciation and amortisation 1,490 257 196 140
— 2,083
As at
31 December 2016
Life Health Accident Others
Elimination Total
RMB million
Assets
Financial assets (including cash and cash equivalents) 2,379,782 92,220 8,906 27,392
— 2,508,300
Others 8,165 6,776 491 119,766
— 135,198
Segment assets 2,387,947 98,996 9,397 147,158
— 2,643,498
Unallocated
Property, plant and equipment 30,389
Others 23,064
Total 2,696,951
Liabilities
Insurance contracts 1,762,363 77,837 7,786
—
— 1,847,986
Investment contracts 183,773 11,933
—
—
— 195,706
Securities sold under agreements to repurchase 77,649 3,081 302 56
— 81,088
Others 73,277 3,563 338 18,194
— 95,372
Segment liabilities 2,097,062 96,414 8,426 18,250
— 2,220,152
Unallocated
Others 169,151
Total 2,389,303
For the year
ended 31 December 2015
Life Health Accident Others
Elimination Total
RMB million
Revenues
Gross written premiums 308,169 42,041 13,761
—
— 363,971
- Term life 3,476
—
—
—
—
- Whole life 28,119
—
—
—
—
- Endowment 177,871
—
—
—
—
- Annuity 98,703
—
—
—
—
Net premiums earned 308,081 40,855 13,365
—
— 362,301
Investment income 93,819 2,983 344 436
— 97,582
Net realised gains/(losses) on financial assets 31,259 992 115 (69 )
— 32,297
Net fair value gains/(losses) through profit or loss 9,863 313 36 (3 )
— 10,209
Other income 1,074 61
— 5,006 (1,081 ) 5,060
Including: inter-segment revenue
—
—
— 1,081 (1,081 )
—
Segment revenues 444,096 45,204 13,860 5,370 (1,081 ) 507,449
Benefits, claims and expenses
Insurance benefits and claims expenses
Life insurance death and other benefits (219,944 ) (1,737 ) (20 )
—
— (221,701 )
Accident and health claims and claim adjustment expenses
— (16,858 ) (4,151 )
—
— (21,009 )
Increase in insurance contract liabilities (93,668 ) (15,803 ) (38 )
—
— (109,509 )
Investment contract benefits (2,076 ) (188 )
—
—
— (2,264 )
Policyholder dividends resulting from participation in profits (33,328 ) (163 )
—
—
— (33,491 )
Underwriting and policy acquisition costs (24,921 ) (5,528 ) (3,813 ) (1,307 )
— (35,569 )
Finance costs (4,054 ) (129 ) (15 ) (122 )
— (4,320 )
Administrative expenses (18,293 ) (3,811 ) (3,136 ) (2,218 )
— (27,458 )
Other expenses (6,345 ) (327 ) (840 ) (997 ) 1,081 (7,428 )
Including: inter-segment expenses (1,044 ) (33 ) (4 )
— 1,081
—
Statutory insurance fund contribution (546 ) (103 ) (94 )
—
— (743 )
Segment benefits, claims and expenses (403,175 ) (44,647 ) (12,107 ) (4,644 ) 1,081 (463,492 )
Share of profit of associates and joint ventures, net
—
—
— 1,974
— 1,974
Segment results 40,921 557 1,753 2,700
— 45,931
Income tax (10,744 )
Net profit 35,187
Attributable to
- Equity holders of the Company 34,699
- Non-controlling 488
Other comprehensive income attributable to equity holders of the
Company 6,359 202 23 492
— 7,076
Depreciation and amortisation 1,388 263 240 145
— 2,036</t>
  </si>
  <si>
    <t>Property, Plant and Equipment (Tables)</t>
  </si>
  <si>
    <t>Summary of Property, Plant and Equipment</t>
  </si>
  <si>
    <t>Buildings
Office equipment, furniture and fixtures
Motor vehicles
Assets under construction
Leasehold improvements Total
RMB million
Cost
As at 1 January 2017 25,362 6,837 1,424 10,548 1,553 45,724
Transfers upon completion 7,073 49
— (7,520 ) 312 (86 )
Additions 70 450 174 15,747 13 16,454
Transfers into investment properties
—
—
— (1,931 )
— (1,931 )
Disposals (48 ) (463 ) (195 ) (148 ) (48 ) (902 )
As at 31 December 2017 32,457 6,873 1,403 16,696 1,830 59,259
Accumulated depreciation
As at 1 January 2017 (8,311 ) (4,934 ) (998 )
— (1,068 ) (15,311 )
Charge for the year (953 ) (632 ) (144 )
— (181 ) (1,910 )
Disposals 16 444 187
— 46 693
As at 31 December 2017 (9,248 ) (5,122 ) (955 )
— (1,203 ) (16,528 )
Impairment
As at 1 January 2017 (24 )
—
—
—
— (24 )
Charge for the year
—
—
—
—
—
—
Transfers into investment properties
—
—
—
—
—
—
Disposals
—
—
—
—
—
—
As at 31 December 2017 (24 )
—
—
—
— (24 )
Net book value
As at 1 January 2017 17,027 1,903 426 10,548 485 30,389
As at 31 December 2017 23,185 1,751 448 16,696 627 42,707
Buildings
Office equipment, furniture and fixtures
Motor vehicles
Assets under construction
Leasehold improvements Total
RMB million
Cost
As at 1 January 2016 24,253 6,616 1,387 7,565 1,308 41,129
Transfers upon completion 1,176
—
— (1,438 ) 256 (6 )
Additions 37 653 177 4,896 16 5,779
Disposals (104 ) (432 ) (140 ) (475 ) (27 ) (1,178 )
As at 31 December 2016 25,362 6,837 1,424 10,548 1,553 45,724
Accumulated depreciation
As at 1 January 2016 (7,446 ) (4,738 ) (1,005 )
— (942 ) (14,131 )
Charge for the year (901 ) (622 ) (130 )
— (148 ) (1,801 )
Disposals 36 426 137
— 22 621
As at 31 December 2016 (8,311 ) (4,934 ) (998 )
— (1,068 ) (15,311 )
Impairment
As at 1 January 2016 (24 )
—
—
—
— (24 )
Charge for the year
—
—
—
—
—
—
Disposals
—
—
—
—
—
—
As at 31 December 2016 (24 )
—
—
—
— (24 )
Net book value
As at 1 January 2016 16,783 1,878 382 7,565 366 26,974
As at 31 December 2016 17,027 1,903 426 10,548 485 30,389</t>
  </si>
  <si>
    <t>Investment Properties (Tables)</t>
  </si>
  <si>
    <t>Summary of Investment Properties</t>
  </si>
  <si>
    <t>Buildings
Cost
As at 1 January 2017 1,435
Additions 1,931
As at 31 December 2017 3,366
Accumulated depreciation
As at 1 January 2017 (244 )
Charge for the year (58 )
As at 31 December 2017 (302 )
Net book value
As at 1 January 2017 1,191
As at 31 December 2017 3,064
Fair value
As at 1 January 2017 2,201
As at 31 December 2017 4,629
Buildings
Cost
As at 1 January 2016 1,435
Additions
—
As at 31 December 2016 1,435
Accumulated depreciation
As at 1 January 2016 (198 )
Charge for the year (46 )
As at 31 December 2016 (244 )
Net book value
As at 1 January 2016 1,237
As at 31 December 2016 1,191
Fair value
As at 1 January 2016 2,238
As at 31 December 2016 2,201</t>
  </si>
  <si>
    <t>Investments in Associates and Joint Ventures (Tables)</t>
  </si>
  <si>
    <t>Movement of Investments in Associates and Joint Ventures</t>
  </si>
  <si>
    <t>2017 2016
As at 1 January 119,766 47,175
Change of the cost 37,110 68,387
Share of profit or loss 7,143 5,855
Declared dividends (1,862 ) (820 )
Other equity movements (685 ) ( )
As at 31 December 161,472 119,766</t>
  </si>
  <si>
    <t>Detailed Information about Movement of Investments in Associates and Joint Ventures</t>
  </si>
  <si>
    <t>Movement
Accounting Cost
As at 31 December
Change of the cost
Share of profit or loss
Declared dividends
Other equity movements
Provision of impairment
As at 31
Percentage of equity
Accumulated amount of impairment
Associates
China Guangfa Bank Co., Ltd. (“CGB”) (i) Equity Method 32,162 50,229
— 4,186
— (956 )
— 53,459 43.686 %
—
Sino-Ocean Group Holding Limited (“Sino-Ocean”)
(ii) Equity Method 11,245 12,680
— 1,201 (553 ) 298
— 13,626 29.79 % (1,010 )
China Life Property &amp; Casualty Insurance Company Limited
(“CLP&amp;C”) Equity Method 6,000 7,929
— 328 (69 ) (3 )
— 8,185 40.00 %
—
COFCO Futures Company Limited (“COFCO Futures”) Equity Method 1,339 1,419
— 47
—
—
— 1,466 35.00 %
—
Sinopec Sichuan to East China Gas Pipeline Co., Ltd.
(“Pipeline Company”) Equity Method 20,000 20,000
— 1,351 (20 ) 16
— 21,347 43.86 %
—
China United Network Communications Limited (“China
Unicom”) (iii) Equity Method 21,829
— 21,829 (Note) (18 )
— (28 )
— 21,783 10.56 %
—
Others (iv) Equity Method 9,948 10,407
— 567 (776 ) (466 )
— 9,732
—
Subtotal 102,523 102,664 21,829 7,662 (1,418 ) (1,139 )
— 129,598 (1,010 )
Joint ventures
China Life (Sanya) Health Investments Co., Ltd (“Sanya
Company”) Equity Method 306 301
— (10 )
—
—
— 291 51.00 %
—
Others (iv) Equity Method 33,349 16,801 15,281 (509 ) (444 ) 454
— 31,583
—
Subtotal 33,655 17,102 15,281 (519 ) (444 ) 454
— 31,874
—
Total 136,178 119,766 37,110 7,143 (1,862 ) (685 )
— 161,472 (1,010 )
Note: Including the amount originally held by the Company.
(i) The Company proposed to subscribe for
1,869,586,305 additional shares offering of CGB at no more than
RMB7.01 per share, with a total consideration of
RMB13.2 billion. The specific subscription price and quantity
will be subject to the adjustment based on the valuation result
filed to state-owned assets authority. Upon the completion of
transaction, the Company will hold 43.686% of CGB’s ownership
interest, unchanged from prior to the transaction. As at 31
December 2017, the transaction has been reviewed and approved by
the Board of Directors of the Company, and the relevant parties of
the transaction have not entered into the contracts.
(ii) The 2016 final dividend of HKD0.12 in
cash per ordinary share was approved and declared in the Annual
General Meeting of Sino-Ocean on 18 May 2017. The Company received
a cash dividend amounting to RMB239 million. The 2017 interim
dividend of HKD0.167 in cash per ordinary share was approved and
declared by the board of directors of Sino-Ocean on 23 August 2017.
The Company received a cash dividend amounting to
RMB314 million.
Sino-Ocean, the Group’s
associate is listed in Hong Kong. On 29 December 2017 (the
last trading day in 2017), the stock price of Sino-Ocean was
HKD5.39 per share. As at 31 December 2017, an impairment loss
of RMB1.01 billion for the investment in Sino-Ocean had been
made by the Group. The Group performed an impairment test to this
investment on 31 December 2017. The recoverable amount of this
investment valued by the Group approximated to the carrying amount
and therefore no impairment loss was made for this investment in
2017.
(iii) On 16 August 2017, the Company
entered into an agreement to acquire 3,177,159,590 non-public
(iv) The Group invested in real estate,
industrial logistics assets and other industries through these
enterprises.
(v) Except for a 36-month</t>
  </si>
  <si>
    <t>Major Associates and Joint Venture</t>
  </si>
  <si>
    <t xml:space="preserve">As at 31 December 2017, the major associates and joint venture
of the Group are as follows:
Name
Country of incorporation
Percentage of equity interest held
Associates
CGB PRC 43.686 %
Sino-Ocean
Hong Kong, PRC 29.79 %
CLP&amp;C PRC 40.00 %
COFCO Futures PRC 35.00 %
Pipeline Company PRC 43.86 %
China Unicom PRC 10.56 %
Joint venture
Sanya Company PRC 51.00 %
As at 31 December 2016, the major associates and joint venture
of the Group are as follows:
Name
Country of incorporation
Percentage of equity interest held
Associates
CGB PRC 43.686 %
Sino-Ocean Hong Kong, PRC 29.991 %
CLP&amp;C PRC 40.00 %
COFCO Futures PRC 35.00 %
Pipeline Company PRC 43.86 %
Joint venture
Sanya Company PRC 51.00 % </t>
  </si>
  <si>
    <t>Financial Information of Major Associates and Joint Venture</t>
  </si>
  <si>
    <t>The following table illustrates the financial information of the
Group’s major associates and joint venture as at
31 December 2017 and for the year ended 31 December
2017:
CGB RMB Sino-Ocean CLP&amp;C COFCO Futures Pipeline China Sanya
Total assets 2,072,915 191,894 79,601 10,651 36,243 573,617 888
Total liabilities 1,959,069 133,166 59,138 8,020 934 266,599 317
Total equity 113,846 58,728 20,463 2,631 35,309 307,018 571
Total equity attributable to equity holders of the associates and
joint ventures 113,846 48,502 20,463 2,631 35,309 135,393 571
Total adjustments (i) 2,267 (2,617 )
—
— 676
—
—
Total equity attributable to equity holders of the associates and
joint ventures after adjustments 116,113 45,885 20,463 2,631 35,985 135,393 571
Proportion of the Group’s ownership 43.686 % 29.79 % 40.00 % 35.00 % 43.86 % 10.56 % 51.00 %
Gross carrying value of the investments 53,459 14,636 8,185 1,466 21,347 21,783 291
Impairment
— (1,010 )
—
—
—
—
—
Net carrying value of the investments 53,459 13,626 8,185 1,466 21,347 21,783 291
Total revenues 50,531 49,236 61,142 399 5,644 274,829
—
Net profit/(loss) 10,204 6,259 820 135 3,055 1,684 (20 )
Other comprehensive income (2,332 ) 912 (35 )
—
— (230 )
—
Total comprehensive income 7,872 7,171 785 135 3,055 1,454 (20 )
The following table illustrates the financial information of the
Group’s major associates and joint venture as at
31 December 2016 and for the year ended 31 December
2016:
CGB RMB Sino-Ocean CLP&amp;C COFCO Futures Pipeline Sanya
Total assets 2,047,592 151,265 72,773 11,287 37,231 799
Total liabilities 1,941,618 101,935 52,950 8,710 5,014 208
Total equity 105,974 49,330 19,823 2,577 32,217 591
Total equity attributable to equity holders of the associates and
joint ventures 105,974 43,999 19,823 2,496 32,217 591
Total adjustments (i) 3,163 (1,576 )
—
—
—
—
Total equity attributable to equity holders of the associates and
joint ventures after adjustments 109,137 42,423 19,823 2,496 32,217 591
Proportion of the Group’s ownership 43.686 % 29.991 % 40.00 % 35.00 % 43.86 % 51.00 %
Gross carrying value of the investments 50,229 13,690 7,929 1,419 20,000 301
Impairment
— (1,010 )
—
—
—
—
Net carrying value of the investments 50,229 12,680 7,929 1,419 20,000 301
Total revenues 55,276 37,748 55,728 375 2,339 1
Net profit/(loss) 9,504 4,446 1,157 66 631 (9 )
Other comprehensive income (1,070 ) (164 ) (526 )
—
—
—
Total comprehensive income 8,434 4,282 631 66 631 (9 )
The Group had no contingent liabilities with the associates and
joint ventures as at 31 December 2017 and 31 December
2016. The Group had a capital contribution commitment of
RMB20.996 billion with a joint venture as at 31 December
2017 (31 December 2016: RMB2,991 million). The capital
contribution commitment amount has been included in the capital
commitments in Note 38.
(i) Including adjustments for the
difference of accounting policies, fair value and others.</t>
  </si>
  <si>
    <t>Financial Assets (Tables)</t>
  </si>
  <si>
    <t>Summary of Held-to-Maturity Securities</t>
  </si>
  <si>
    <t>9.1 Held-to-maturity
As at 31 As at 31
RMB million RMB million
Debt securities
Government bonds 125,866 97,196
Government agency bonds 241,808 169,001
Corporate bonds 200,869 178,444
Subordinated bonds/debts 148,494 150,089
Total 717,037 594,730
Debt securities
Listed in Mainland, PRC 91,631 64,192
Listed in Hong Kong, PRC 136 144
Listed in Singapore 19 20
Unlisted 625,251 530,374
Total 717,037 594,730</t>
  </si>
  <si>
    <t>Contractual Maturity Schedule of Held-to-Maturity Securities</t>
  </si>
  <si>
    <t>Debt securities - Contractual maturity schedule As at 31 As at 31
Maturing:
Within one year 22,496 30,615
After one year but within five years 112,932 71,661
After five years but within ten years 288,496 231,608
After ten years 293,113 260,846
Total 717,037 594,730</t>
  </si>
  <si>
    <t>Summary of Loans</t>
  </si>
  <si>
    <t>9.2 Loans
As at 31 As at 31
Policy loans 107,957 92,442
Other loans (i) 275,547 134,131
Total 383,504 226,573
(i) Other loans mainly consisted of
different types of asset management products. As at
31 December 2017, asset management products of
RMB44,835 million (as at 31 December 2016: RMB37,679
million) were owned by the Group, which are issued by CL AMC
(including its subsidiaries), a subsidiary of the Company. The
total assets of those products were RMB62,015 million (as at
31 December 2016: RMB114,499 million). Meanwhile, the Group
also owned asset management products of RMB202,255 million (as
at 31 December 2016: RMB77,999 million) issued by other
financial institutions. Asset management products are guaranteed by
third parties or with pledge, or have the fiscal annual budget
income as the source of repayment, or have higher credit rating
borrowers. The Group did not guarantee or provide any financing
support for other loans, and considers that the carrying value of
other loans represents its maximum risk exposure.
During the year ended 31 December 2017, the Group’s
investment income from the above asset management products was
RMB10,150 million (2016: RMB6,820 million), and the related
asset management fee received by AMC (including its subsidiaries)
for all asset management products it issued was RMB222 million
(2016: RMB236 million).</t>
  </si>
  <si>
    <t>Summary of Loans Maturity</t>
  </si>
  <si>
    <t>As at 31 As at 31
Maturing:
Within one year 128,856 112,592
After one year but within five years 132,575 70,978
After five years but within ten years 90,556 25,503
After ten years 31,517 17,500
Total 383,504 226,573</t>
  </si>
  <si>
    <t>Summary of Term Deposits Maturity</t>
  </si>
  <si>
    <t>9.3 Term deposits
As at 31 As at 31
Maturing:
Within one year 97,076 185,835
After one year but within five years 349,524 344,790
After five years but within ten years 2,800 7,700
Total 449,400 538,325</t>
  </si>
  <si>
    <t>Summary of Restricted Statutory Deposits Maturity</t>
  </si>
  <si>
    <t>9.4 Statutory deposits -
restricted
As at 31 As at 31
Contractual maturity schedule:
Within one year 3,933 1,720
After one year but within five years 2,400 4,613
Total 6,333 6,333</t>
  </si>
  <si>
    <t>Summary of Available-for-Sale Securities</t>
  </si>
  <si>
    <t>9.5 Available-for-sale
As at 31 As at 31
Available-for-sale
Debt securities
Government bonds 24,632 21,653
Government agency bonds 157,765 146,310
Corporate bonds 197,133 188,337
Subordinated bonds/debts 13,495 16,708
Wealth management products 430 11,321
Others (i) 61,669 15,429
Subtotal 455,124 399,758
Equity securities
Funds 91,344 105,290
Common stocks 129,424 100,131
Preferred stocks 31,651 27,880
Wealth management products 40,327 81,854
Others (i) 42,027 30,673
Subtotal 334,773 345,828
Available-for-sale
Equity securities
Others (i) 20,837 20,837
Total 810,734 766,423
(i) Other available-for-sale available-for-sale available-for-sale
As at 31 As at 31
Debt securities
Listed in Mainland, PRC 44,929 37,163
Unlisted 410,195 362,595
Subtotal 455,124 399,758
Equity securities
Listed in Mainland, PRC 93,384 91,011
Listed in Hong Kong, PRC 41,507 25,034
Listed overseas 132 232
Unlisted 220,587 250,388
Subtotal 355,610 366,665
Total 810,734 766,423</t>
  </si>
  <si>
    <t>Contractual Maturity Schedule of Available-for-Sale Securities</t>
  </si>
  <si>
    <t>Debt securities - Contractual maturity schedule As at 31 As at 31
Maturing:
Within one year 42,410 33,261
After one year but within five years 153,630 144,443
After five years but within ten years 167,552 113,779
After ten years 91,532 108,275
Total 455,124 399,758</t>
  </si>
  <si>
    <t>Summary of Securities at Fair Value through Profit or Loss</t>
  </si>
  <si>
    <t>9.6 Securities at fair value through
profit or loss
As at 31 As at 31
Debt securities
Government bonds 2,081 380
Government agency bonds 9,084 6,762
Corporate bonds 66,915 144,131
Others 4,811 3,133
Subtotal 82,891 154,406
Equity securities
Funds 9,892 14,683
Common stocks 44,026 40,035
Subtotal 53,918 54,718
Total 136,809 209,124
Debt securities
Listed in Mainland, PRC 26,776 19,512
Listed overseas 292 89
Unlisted 55,823 134,805
Subtotal 82,891 154,406
Equity securities
Listed in Mainland, PRC 39,442 37,614
Listed in Hong Kong, PRC 79 74
Listed overseas 7,187 6,284
Unlisted 7,210 10,746
Subtotal 53,918 54,718
Total 136,809 209,124</t>
  </si>
  <si>
    <t>Contractual Maturity Schedule of Securities Purchased under Agreements to Resell</t>
  </si>
  <si>
    <t>9.7 Securities purchased under
agreements to resell
As at 31 As at 31
Maturing:
Within 30 days 36,055 43,518
After 30 but within 90 days 130 20
Total 36,185 43,538</t>
  </si>
  <si>
    <t>Summary of Accrued Investment Income</t>
  </si>
  <si>
    <t>9.8 Accrued investment income
As at 31 As at 31
Bank deposits 24,942 35,763
Debt securities 21,423 17,642
Others 4,276 2,540
Total 50,641 55,945
Current 44,789 44,722
Non-current 5,852 11,223
Total 50,641 55,945</t>
  </si>
  <si>
    <t>Fair Value of Financial Assets and Liabilities (Tables)</t>
  </si>
  <si>
    <t>Carrying Value and Estimated Fair Value of Major Financial Assets and Liabilities, and Investment Contracts</t>
  </si>
  <si>
    <t xml:space="preserve">The table below presents the carrying value and estimated fair
value of major financial assets and liabilities, and investment
contracts:
Carrying
value Estimated fair
value (i)
As at 31 December As at 31 As at 31 As at 31
Held-to-maturity 717,037 594,730 692,984 619,152
Loans (iii) 383,504 226,573 375,899 231,005
Term deposits 449,400 538,325 449,400 538,325
Statutory deposits - restricted 6,333 6,333 6,333 6,333
Available-for-sale 789,897 745,586 789,897 745,586
Securities at fair value through profit or loss 136,809 209,124 136,809 209,124
Securities purchased under agreements to resell 36,185 43,538 36,185 43,538
Cash and cash equivalents 48,586 67,046 48,586 67,046
Investment contracts (iii) (232,500 ) (195,706 ) (229,222 ) (192,373 )
Financial liabilities at fair value through profit or loss (2,529 ) (2,031 ) (2,529 ) (2,031 )
Securities sold under agreements to repurchase (87,309 ) (81,088 ) (87,309 ) (81,088 )
Bonds payable (iii)
— (37,998 )
— (38,204 )
Interest-bearing loans and borrowings (18,794 ) (16,170 ) (18,794 ) (16,170 )
(i) The estimates and judgements to
determine the fair value of financial assets are described in Note
3.2.
(ii) The fair value of held-to-maturity held-to-maturity
(iii) Investment contracts at fair value
through profit or loss have quoted prices in active markets, and
therefore, their fair value was classified as Level 1.
The fair value of policy loans approximated its carrying value. The
fair values of other loans, investment contracts at amortised cost
and bonds payable were determined using valuation techniques, with
consideration of the present value of expected cash flows arising
from contracts using a risk-adjusted discount rate, allowing for
the risk-free rate available on the valuation date, credit risk and
risk margin associated with the future cash flows. The fair values
of other loans and investment contracts at amortised cost, and
bonds payable were classified as Level </t>
  </si>
  <si>
    <t>Reinsurance Assets (Tables)</t>
  </si>
  <si>
    <t>Summary of Reinsurance Assets</t>
  </si>
  <si>
    <t>As at 31 December 2017 As at 31
Long-term insurance contracts ceded (Note 14) 2,351 1,783
Due from reinsurance companies 64 123
Ceded unearned premiums (Note 14) 527 125
Claims recoverable from reinsurers (Note 14) 104 103
Total 3,046 2,134
Current 695 351
Non-current 2,351 1,783
Total 3,046 2,134</t>
  </si>
  <si>
    <t>Other Assets (Tables)</t>
  </si>
  <si>
    <t>Summary of Other Assets</t>
  </si>
  <si>
    <t>As at 31 December 2017 As at 31
Investments receivable 15,466 911
Land use rights 6,201 5,855
Automated policy loans 3,050 2,814
Disbursements 2,705 1,718
Due from related parties 987 927
Prepaid to constructors 403 6,571
Others 5,140 3,217
Total 33,952 22,013
Current 25,933 15,665
Non-current 8,019 6,348
Total 33,952 22,013</t>
  </si>
  <si>
    <t>Insurance Contracts (Tables)</t>
  </si>
  <si>
    <t>Summary of Components of Expense Assumptions</t>
  </si>
  <si>
    <t>(iii) Expense assumptions are based on
expected unit costs with the consideration of previous expense
studies and future trends. Expense assumptions are affected by
certain factors such as future inflation and market competition
which bring uncertainty to these assumptions. The Group considers
risk margin for expense assumptions based on information obtained
at the end of each reporting period. Components of expense
assumptions include the cost per policy and percentage of premium
as follows:
Individual Life Group Life
RMB Per Policy % of Premium RMB Per Policy % of Premium
As at 31 December 2017 45.00 0.85%~0.90% 25.00 0.90 %
As at 31 December 2016 37.00~45.00 0.85%~0.90% 15.00 0.90 %</t>
  </si>
  <si>
    <t>Summary of Net Liabilities of Insurance Contracts</t>
  </si>
  <si>
    <t>(b) Net liabilities of insurance
contracts
As
at 31 As at 31
RMB million RMB million
Gross
Long-term insurance contracts 1,999,066 1,825,956
Short-term insurance contracts
- Claims and claim adjustment expenses 13,778 11,538
- Unearned premiums 12,289 10,492
Total, gross 2,025,133 1,847,986
Recoverable from reinsurers
Long-term insurance contracts (Note 12) (2,351 ) (1,783 )
Short-term insurance contracts
- Claims and claim adjustment expenses (Note 12) (104 ) (103 )
- Unearned premiums (Note 12) (527 ) (125 )
Total, ceded (2,982 ) (2,011 )
Net
Long-term insurance contracts 1,996,715 1,824,173
Short-term insurance contracts
- Claims and claim adjustment expenses 13,674 11,435
- Unearned premiums 11,762 10,367
Total, net 2,022,151 1,845,975</t>
  </si>
  <si>
    <t>Summary of Movements in Liabilities of Short-Term Insurance Contracts</t>
  </si>
  <si>
    <t>The table below presents movements in claims and claim adjustment
expense reserve:
2017 2016
RMB million RMB million
Notified claims 2,085 1,748
Incurred but not reported 9,453 7,520
Total as at 1 January - Gross 11,538 9,268
Cash paid for claims settled
- Cash paid for current year claims (21,404 ) (16,364 )
- Cash paid for prior year claims (10,460 ) (8,877 )
Claims incurred
- Claims arising in current year 33,926 27,120
- Claims arising in prior years 178 391
Total as at 31 December - Gross 13,778 11,538
Notified claims 2,672 2,085
Incurred but not reported 11,106 9,453
Total as at 31 December - Gross 13,778 11,538</t>
  </si>
  <si>
    <t>Summary of Unearned Premium Reserves</t>
  </si>
  <si>
    <t>The table below presents movements in unearned premium
reserves:
2017 2016
RMB
million RMB million
Gross Ceded Net Gross Ceded Net
As at 1 January 10,492 (125 ) 10,367 7,944 (87 ) 7,857
Increase 12,289 (527 ) 11,762 10,492 (125 ) 10,367
Release (10,492 ) 125 (10,367 ) (7,944 ) 87 (7,857 )
As at 31 December 12,289 (527 ) 11,762 10,492 (125 ) 10,367</t>
  </si>
  <si>
    <t>Summary of Movements in Liabilities of Long-Term Insurance Contracts</t>
  </si>
  <si>
    <t>The table below presents movements in the liabilities of long-term
insurance contracts:
2017 2016
As at 1 January 1,825,956 1,698,773
Premiums 464,898 390,438
Release of liabilities (i) (379,262 ) (353,048 )
Accretion of interest 78,232 73,644
Change in assumptions
- Change in discount rates 6,599 14,262
- Change in other assumptions (ii) 2,424 474
Other movements 219 1,413
As at 31 December 1,999,066 1,825,956
(i) The release of liabilities mainly
consists of release due to death or other termination and related
expenses, release of residual margin and change of reserves for
claims and claim adjustment expenses.
(ii)
For the year ended 31 December 2017, the change in other
assumptions was mainly caused by the change in morbidity rate
assumptions of certain products, which increased insurance contract
liabilities by RMB1,718 million. This change reflected the
Group’s most recent experience and future expectations about
the morbidity rates as at the reporting date. Changes in
assumptions other than morbidity rates increased insurance contract
liabilities by RMB706 million. For the year ended 31 December 2016, the change in other
assumptions was mainly caused by the change in morbidity rate
assumptions of certain products, which increased insurance contract
liabilities by RMB464 million. This change reflected the
Group’s most recent experience and future expectations about
the morbidity rates as at the reporting date. Changes in
assumptions other than morbidity rates increased insurance contract
liabilities by RMB10 million</t>
  </si>
  <si>
    <t>Investment returns of asset portfolio backing [member]</t>
  </si>
  <si>
    <t>Summary of Assumed Discount Rates with Risk Margin</t>
  </si>
  <si>
    <t>The assumed discount rates with risk margin are as follows:
Discount rate assumptions
As at 31 December 2017 4.85%
As at 31 December 2016 4.45%~4.85%</t>
  </si>
  <si>
    <t>Yield curve of reserve computation benchmark for insurance contracts [member]</t>
  </si>
  <si>
    <t>The assumed spot discount rates with risk margin for the past two
years are as follows:
Discount rate assumptions
As at 31 December 2017 3.31%~4.86%
As at 31 December 2016 3.23%~4.68%</t>
  </si>
  <si>
    <t>Investment Contracts (Tables)</t>
  </si>
  <si>
    <t>Summary of Investment Contracts</t>
  </si>
  <si>
    <t>As at 31 As at 31
Investment contracts with DPF at amortised cost 57,153 53,688
Investment contracts without DPF
- At amortised cost 175,335 142,006
- At fair value through profit or loss 12 12
Total 232,500 195,706</t>
  </si>
  <si>
    <t>Movements of Investment Contracts with DPF</t>
  </si>
  <si>
    <t>The table below presents movements of investment contracts with
DPF:
2017 2016
As at 1 January 53,688 50,295
Deposits received 4,829 4,680
Deposits withdrawn, payments on death and other benefits (2,510 ) (2,357 )
Policy fees deducted from account balances (37 ) (36 )
Interest credited 1,183 1,106
As at 31 December 57,153 53,688</t>
  </si>
  <si>
    <t>Interest-Bearing Loans and Borrowings (Tables)</t>
  </si>
  <si>
    <t>Summary of Interest Bearing Loans and Borrowings</t>
  </si>
  <si>
    <t>Maturity date Interest rate As at 31 As at 31
Guaranteed loans 17 June 2019 3.54% 2,413 2,339
Guaranteed loans 27 September 2019 2.30% 6,338 6,579
Guaranteed loans 30 September 2019 2.40% 6,142 6,521
Guaranteed loans 9 June 2017 1.50%
— 731
Guaranteed loans 11 January 2018 1.495% 780
—
Credit loans 6 December 2020 EURIBOR + 3.8% (i) 3,121
—
Total 18,794 16,170
(i) 3.8% when EURIBOR is negative.</t>
  </si>
  <si>
    <t>Bonds Payable (Tables)</t>
  </si>
  <si>
    <t>Summary of Subordinated Bonds</t>
  </si>
  <si>
    <t>Par
value
Issue date Maturity date Interest rate p.a. As at 31 As at 31
29 June 2012 29 June 2022 4.70 %
— 28,000
5 November 2012 5 November 2022 4.58 %
— 10,000
Total
— 38,000</t>
  </si>
  <si>
    <t>Securities Sold under Agreements to Repurchase (Tables)</t>
  </si>
  <si>
    <t>Summary of Securities Sold under Agreements to Repurchase</t>
  </si>
  <si>
    <t>As at 31 As at 31
Interbank market 75,002 65,479
Stock exchange market 12,307 15,609
Total 87,309 81,088
Maturing:
Within 30 days 87,309 81,088
Total 87,309 81,088</t>
  </si>
  <si>
    <t>Other Liabilities (Tables)</t>
  </si>
  <si>
    <t>Summary of Other Liabilities</t>
  </si>
  <si>
    <t>As at 31 As at 31
Salary and welfare payable 10,129 7,234
Interest payable to policyholders 9,614 8,006
Payable to third party holders of consolidated trust schemes and
debt investment schemes 6,252 5,488
Brokerage and commission payable 5,659 3,713
Payable to constructors 2,668 1,032
Agent deposits 1,906 1,611
Stock appreciation rights (Note 30) 833 654
Tax payable 689 657
Interest payable of debt instruments 127 813
Others 9,553 7,628
Total 47,430 36,836
Current 47,430 36,836
Non-current
—
—
Total 47,430 36,836</t>
  </si>
  <si>
    <t>Investment Income (Tables)</t>
  </si>
  <si>
    <t>Summary of Investment Income</t>
  </si>
  <si>
    <t>For the year
ended 31 December
2017 2016 2015
RMB million RMB million RMB million
Debt securities
- held-to-maturity 30,669 24,854 24,541
- available-for-sale 19,608 17,499 18,526
- at fair value through profit or loss 3,618 5,683 1,382
Equity securities
- available-for-sale 27,019 19,744 8,950
- at fair value through profit or loss 920 527 326
Bank deposits 23,827 27,851 32,285
Loans 16,320 12,018 11,115
Securities purchased under agreements to resell 746 971 368
Others
—
— 89
Total 122,727 109,147 97,582</t>
  </si>
  <si>
    <t>Net Realised Gains on Financial Assets (Tables)</t>
  </si>
  <si>
    <t>Summary of Net Realised Gains on Financial Assets</t>
  </si>
  <si>
    <t>For the year
ended 31 December
2017 2016 2015
RMB million RMB million RMB million
Debt securities
Realised gains (9 ) 189 (4 )
Impairment (114 ) (143 )
—
Subtotal (123 ) 46 (4 )
Equity securities
Realised gains 2,808 8,505 32,622
Impairment (2,643 ) (2,513 ) (321 )
Subtotal 165 5,992 32,301
Total 42 6,038 32,297</t>
  </si>
  <si>
    <t>Net Fair Value Gains through Profit or Loss (Tables)</t>
  </si>
  <si>
    <t>Summary of Net Fair Value Gains through Profit or Loss</t>
  </si>
  <si>
    <t>For the year
ended 31 December
2017 2016 2015
Debt securities (1,542 ) (918 ) 766
Equity securities 8,179 (6,319 ) 9,324
Stock appreciation rights (179 ) 191 180
Financial liabilities at fair value through profit or loss (275 ) (48 ) (61 )
Total 6,183 (7,094) 10,209</t>
  </si>
  <si>
    <t>Insurance Benefits and Claims Expenses (Tables)</t>
  </si>
  <si>
    <t>Summary of Insurance Benefits and Claims Expenses</t>
  </si>
  <si>
    <t>Gross Ceded Net
For the year ended 31 December 2017
Life insurance death and other benefits 260,853 (1,145 ) 259,708
Accident and health claims and claim adjustment expenses 34,101 (283 ) 33,818
Increase in insurance contract liabilities 173,085 (568 ) 172,517
Total 468,039 (1,996 ) 466,043
For the year ended 31 December 2016
Life insurance death and other benefits 253,824 (667 ) 253,157
Accident and health claims and claim adjustment expenses 27,519 (250 ) 27,269
Increase in insurance contract liabilities 127,156 (537 ) 126,619
Total 408,499 (1,454 ) 407,045
For the year ended 31 December 2015
Life insurance death and other benefits 221,949 (248 ) 221,701
Accident and health claims and claim adjustment expenses 21,166 (157 ) 21,009
Increase in insurance contract liabilities 109,847 (338 ) 109,509
Total 352,962 (743 ) 352,219</t>
  </si>
  <si>
    <t>Finance Costs (Tables)</t>
  </si>
  <si>
    <t>Summary of Finance Costs</t>
  </si>
  <si>
    <t>For the year
ended 31 December
2017 2016 2015
Interest expenses for bonds payable 1,033 3,126 3,430
Interest expenses for securities sold under agreements to
repurchase 3,144 1,460 784
Interest expenses for interest-bearing loans and borrowings 424 181 106
Total 4,601 4,767 4,320</t>
  </si>
  <si>
    <t>Profit before Income Tax (Tables)</t>
  </si>
  <si>
    <t>Details of Profit before Income Tax</t>
  </si>
  <si>
    <t>Profit before income tax is stated after charging/(crediting) the
following:
For the year
ended 31 December
2017 2016 2015
Employee salaries and welfare costs 18,741 15,955 13,045
Housing benefits 933 838 824
Contribution to the defined contribution pension plan 2,357 1,798 1,678
Depreciation and amortisation 2,240 2,083 2,036
Foreign exchange (gains)/losses (52 ) (582 ) (812 )
Remuneration in respect of audit services provided by auditors 59 58 60</t>
  </si>
  <si>
    <t>Taxation (Tables)</t>
  </si>
  <si>
    <t>Summary of Taxation Charge</t>
  </si>
  <si>
    <t>(a) The amount of taxation charged to net
profit represents:
For the year
ended 31 December
2017 2016 2015
Current taxation - Enterprise income tax 9,457 5,200 15,408
Deferred taxation (538 ) (943 ) (4,664 )
Total tax charges 8,919 4,257 10,744</t>
  </si>
  <si>
    <t>Summary of Reconciliation Between Group's Effective Tax Rate and the Statutory Tax Rate</t>
  </si>
  <si>
    <t>(b) The reconciliation between the
Group’s effective tax rate and the statutory tax rate of 25%
in the PRC (2016: 25%, 2015: 25%,) is as follows:
For the year
ended 31 December
2017 2016 2015
Profit before income tax 41,671 23,842 45,931
Tax computed at the statutory tax rate 10,418 5,961 11,483
Non-taxable (7,847 ) (6,080 ) (3,324 )
Expenses not deductible for tax purposes (i) 6,105 4,259 2,655
Unused tax losses 6 58 1
Tax losses utilised from previous periods (15 ) (49 ) (41 )
Others 252 108 (30 )
Income tax at the effective tax rate 8,919 4,257 10,744
(i) Non-taxable</t>
  </si>
  <si>
    <t>Summary of Movements in Deferred Tax Assets and Liabilities</t>
  </si>
  <si>
    <t>(c) As at 31 December 2017 and 2016,
deferred income tax was calculated in full on temporary differences
under the liability method using the principal tax rate of 25%. The
movements in deferred income tax assets and liabilities during the
year are as follows:
Deferred tax assets/(liabilities)
Insurance Investments Others Total
(i) (ii) (iii)
As at 1 January 2016 (1,451 ) (16,686 ) 1,184 (16,953 )
(Charged)/credited to net profit (614 ) 1,126 431 943
(Charged)/credited to other comprehensive income
- Available-for-sale
— 12,639
— 12,639
- Portion of fair value changes on available-for-sale securities
attributable to participating policyholders (4,343 )
—
— (4,343 )
- Others
— (54 )
— (54 )
As at 31 December 2016 (6,408 ) (2,975 ) 1,615 (7,768 )
As at 1 January 2017 (6,408 ) (2,975 ) 1,615 (7,768 )
(Charged)/credited to net profit 1,072 (1,279 ) 745 538
(Charged)/credited to other comprehensive income
- Available-for-sale
— 3,759
— 3,759
- Portion of fair value changes on available-for-sale securities
attributable to participating policyholders (1,401 )
—
— (1,401 )
- Others
— 1
— 1
As at 31 December 2017 (6,737 ) (494 ) 2,360 (4,871 )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securities and
securities at fair value through profit or loss, and others.
(iii) The deferred tax arising from the
others category is mainly related to the temporary differences of
employee salaries and welfare costs payable.</t>
  </si>
  <si>
    <t>Summary of Deferred Tax Assets and Deferred Tax Liabilities</t>
  </si>
  <si>
    <t>(d) The analysis of deferred tax assets
and deferred tax liabilities is as follows:
As at 31 As at 31
Deferred tax assets:
- deferred tax assets to be recovered after 12 months 1,980 3,024
- deferred tax assets to be recovered within 12 months 4,493 3,626
Subtotal 6,473 6,650
Deferred tax liabilities:
- deferred tax liabilities to be settled after 12 months (9,131 ) (13,037 )
- deferred tax liabilities to be settled within 12 months (2,213 ) (1,381 )
Subtotal (11,344 ) (14,418 )
Net deferred tax liabilities (4,871 ) (7,768 )</t>
  </si>
  <si>
    <t>Significant Related Party Transactions (Tables)</t>
  </si>
  <si>
    <t>Summary of Information of Parent Company</t>
  </si>
  <si>
    <t>Information of the parent company is as follows:
Name
Location of
Principal business
Relationship
Nature of
Legal
CLIC Beijing, China Insurance services including receipt of premiums
and payment of benefits in respect of the in-force Immediate and ultimate holding company State-owned
Yang
Mingsheng</t>
  </si>
  <si>
    <t>Summary of Names of Significant Related Parties and Nature of Relationship with Company</t>
  </si>
  <si>
    <t>(d) Other related parties
Significant related parties
Relationship with the Company
China Life Real Estate Co., Limited
(“CLRE”) Under common control of CLIC
China Life Insurance (Overseas) Company Limited
(“CL Overseas”) Under common control of CLIC
China Life Investment Holding Company Limited
(“CLI”) Under common control of CLIC
China Life Ecommerce Company Limited (“CL
Ecommerce”) Under common control of CLIC
China Life Enterprise Annuity Fund
(“EAP”) A pension fund jointly set up by the Company and
others</t>
  </si>
  <si>
    <t>Summary of Registered Capital of Related Parties with Control Relationship and Changes</t>
  </si>
  <si>
    <t>Name of related party As at 31 Increase Decrease As at 31
CLIC RMB4,600
—
— RMB4,600
AMC RMB4,000
—
— RMB4,000
China Life Pension Company Limited (“Pension
Company”) RMB3,400
—
— RMB3,400
China Life (Suzhou) Pension and Retirement Investment Company
Limited (“Suzhou Pension Company”) (i) RMB1,060 RMB931
— RMB1,991
CL AMP RMB588
—
— RMB588
CL Wealth RMB200
—
— RMB200
Shanghai Rui Chong Investment Co., Limited (“Rui Chong
Company”) (ii) RMB6,800
—
— RMB6,800
China Life (Beijing) Health Management Co., Limited (“CL
Health”) RMB1,730
—
— RMB1,730
China Life Franklin (Shenzhen) Equity Investment Fund Management
Co., Limited (“Franklin Shenzhen Company”) USD2
—
— USD2
(i) In March 2017, the Company completed
a RMB260 million capital contribution to Suzhou Pension
Company, after which the paid-in
(ii) In March and July 2017 respectively,
the Company completed RMB370 million and RMB231 million
capital contributions to Rui Chong Company, after which the
paid-in
(iii) For those subsidiaries which were not
set up or invested in Mainland China or incorporated as
partnership, the legal definition of registered capital is not
applicable for them.</t>
  </si>
  <si>
    <t>Summary of Percentages of Holding of Related Parties with Control Relationship and Changes</t>
  </si>
  <si>
    <t>(f) Percentages of holding of related
parties with control relationship and changes during the
year
Shareholder As at
31 December 2016 As at
31 December 2017
Amount Percentage of holding Increase Decrease Amount Percentage of holding
CLIC RMB19,324 68.37%
—
— RMB19,324 68.37%
Subsidiaries As at
31 December 2016 As at
31 December 2017
Amount Percentage of holding Increase Decrease Amount Percentage of holding
AMC RMB1,680 60.00% directly
—
— RMB1,680 60.00% directly
Pension Company RMB2,746
74.27% directly and indirectly
—
— RMB2,746
74.27% directly and indirectly
China Life Franklin Asset Management Company Limited (“AMC
HK”) HKD130 50.00% indirectly
—
— HKD130 50.00% indirectly
Suzhou Pension Company RMB1,326 100.00% directly RMB260
— RMB1,586 100.00% directly
CL AMP RMB500 85.03% indirectly
—
— RMB500 85.03% indirectly
CL Wealth RMB200 100.00% indirectly
—
— RMB200 100.00% indirectly
Golden Phoenix Tree Limited
— 100.00% directly
—
—
— 100.00% directly
King Phoenix Tree Limited
— 100.00% indirectly
—
—
— 100.00% indirectly
Rui Chong Company RMB6,199 100.00% directly RMB601
— RMB6,800 100.00% directly
New Aldgate Limited RMB1,167 100.00% directly
—
— RMB1,167 100.00% directly
Glorious Fortune Forever Limited
— 100.00% directly
—
—
— 100.00% directly
CL Hotel Investor, L.P.
— 100.00% directly
—
—
— 100.00% directly
Golden Bamboo Limited RMB1,734 100.00% directly
—
— RMB1,734 100.00% directly
Sunny Bamboo Limited RMB1,632 100.00% directly
—
— RMB1,632 100.00% directly
Fortune Bamboo Limited RMB2,176 100.00% directly
—
— RMB2,176 100.00% directly
China Century Core Fund Limited (“Century Core
Fund”) USD894 100.00% indirectly USD2
— USD896 100.00% indirectly
CL Health RMB1,730 100.00% directly
—
— RMB1,730 100.00% directly
Franklin Shenzhen Company USD0.6 100.00% indirectly
—
— USD0.6 100.00% indirectly
Subsidiaries (continued)
As at 31 December 2016 As at
31 December 2017
Amount Percentage of Increase Decrease Amount Percentage of
Guo Yang Guo Sheng(i)
—
— RMB3,250
— RMB3,250 99.997% directly
New Capital Wisdom Limited (i)
—
—
—
—
— 100.00% indirectly
New Fortune Wisdom Limited (i)
—
—
—
—
— 100.00% indirectly
Wisdom Forever Limited Partnership (i)
—
— USD447
— USD447 100.00% indirectly
Shanghai Yuan Shu Yuan Jiu Investment Management Partnership
(Limited Partnership) (“Yuan Shu Yuan Jiu”) (i)
—
— RMB606
— RMB606 99.98% directly
Shanghai Yuan Shu Yuan Pin Investment Management Partnership
(Limited Partnership) (“Yuan Shu Yuan Pin”) (i)
—
— RMB606
— RMB606 99.98% directly
Shanghai Wansheng Industry Partnership (Limited Partnership)
(“Wan Sheng”) (i)
—
— RMB3,900
— RMB3,900 99.998% directly
Ningbo Meishan Bonded Port Area Bai Ning Investment Partnership
(“Bai Ning”) (i)
—
— RMB1,680
— RMB1,680 99.98% directly
(i) Guo Yang Guo Sheng, New Capital
Wisdom Limited, New Fortune Wisdom Limited, Wisdom Forever Limited
Partnership, Yuan Shu Yuan Jiu, Yuan Shu Yuan Pin, Wan Sheng, and
Bai Ning are new subsidiaries set up or invested by the Company in
2017.</t>
  </si>
  <si>
    <t>Summary of Significant Transactions Carried Out by the Group with Its Significant Related Parties</t>
  </si>
  <si>
    <t>The following table summarises significant transactions carried out
by the Group with its significant related parties:
For the year
ended 31 December
2017 2016 2015
Notes RMB million RMB million RMB million
Transactions with CLIC and its subsidiaries
Policy management fee received from CLIC (i) (viii) 740 869 950
Asset management fee received from CLIC (ii.a) 107 124 133
Payment of dividends from the Company to CLIC 4,638 8,116 7,729
Distribution of profits from AMC to CLIC 125 143 106
Asset management fee received from CL Overseas (ii.b) 119 74 39
Asset management fee received from CLP&amp;C (ii.c) 14 36 26
Payment of insurance premium to CLP&amp;C 44 49 51
Claim and other payments received from CLP&amp;C 16 18 17
Agency fee received from CLP&amp;C (iii) (viii) 3,030 2,337 1,464
Payment of an agency fee to CLP&amp;C (iii) 1 2 4
Rental and a service fee received from CLP&amp;C 59 43 49
Cash dividend from CLP&amp;C (Note 8) 69 135
—
Payment of rental, project fee and other expenses to CLRE 50 44 38
Property leasing expenses charged by CLI (iv) 78 81 84
Asset management fee received from CLI 9 13 17
Payment to CLI for purchase of fixed assets
— 141 97
Payment of an asset management fee to CLI (ii.d) (viii) 396 298 167
Property leasing income received from CLI 37 38 38
Payment of a business management service fee to CL Ecommerce (vi) 64 56 29
Transactions between CGB and the Group
Interest on deposits received from CGB 1,382 685 524
Commission expenses charged by CGB (v) 92 42 15
Transactions between Sino-Ocean and the Group
Cash dividend from Sino-Ocean (Note 8) 553 248 422
Interest payment of corporate bonds received from Sino-Ocean 27 38 34
Project management fee paid to Sino-Ocean 55 60 59
Transactions between EAP and the Group
Contribution to EAP 700 337 303
Transaction between other associates and joint ventures and the
Group
Distribution of profits from other associates and joint ventures to
the Group 1,240 437
—
Transactions between AMC and the Company
Payment of an asset management fee to AMC (ii.e) (viii) 1,154 1,081 1,020
Distribution of profits from AMC 187 215 158
Transactions between Pension Company and the Company
Rental received from Pension Company 43 34 24
Agency fee received from Pension Company for entrusted sales of
annuity funds (vii) 42 31 20
Marketing fee income for promotion of annuity business from Pension
Company 10 14 14
Transactions between AMC HK and the Company
Payment of an investment management fee to AMC HK (ii.f) 14 14 14
Transactions between Suzhou Pension Company and the
Company
Capital contribution to Suzhou Pension Company 260 526 500
Transactions between Rui Chong Company and the Company
Capital contribution to Rui Chong Company 601
—
—
Transaction between other associates and joint ventures and the
Company
Distribution of profits from other associates and joint ventures to
the Company 203 134
—
Transactions between the consolidated structured entities/other
subsidiaries and the Company
Distribution of profits from the consolidated structured entities
to the Company 3,944 443 187
Distribution of profits from the Group’s other subsidiaries
to the Company 70
—
—
Notes:
(i) On 29 December 2014, the Company
and CLIC signed a renewable insurance agency agreement, effective
from 1 January 2015 to 31 December 2017. The agreement
was subject to an automatic three-year renewal if no objections
were raised by both parties. The Company performs its duties of
insurance agents in accordance with the agreement, but does not
acquire any rights and profits or assume any obligations, losses
and risks as an insurer of the non-transferrable
(ii.a) On 30 December 2015, CLIC renewed an
asset management agreement with AMC, entrusting AMC to manage and
make investments for its insurance funds. The agreement is
effective from 1 January 2016 to 31 December 2018. In
accordance with the agreement, CLIC paid AMC a basic service fee at
the rate of 0.05% per annum for the management of insurance funds.
The service fee was calculated and payable on a monthly basis, by
multiplying the average book value of the assets under management
(after deducting the funds obtained from and interests accrued for
repurchase transactions, deducting debt and equity investment
schemes, project asset-backed schemes, the principal and interests
of customised non-standard
(ii.b) On 28 June 2017, CL Overseas
renewed an investment management agreement with AMC HK, effective
from 1 January 2016 to 31 December 2016.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 and predetermined net realised yield. The
basic investment management fee was calculated and payable on a
semi-annual basis. The investment performance fee was payable
according to the total actual annual yield at the end of each year.
On 15 December 2017, CL Overseas renewed the agreement with
AMC HK, effective to the next year when the contract is signed and
sealed. The terms are applied in 2017. The agreement was subject to
an automatic one-year
(ii.c) In 2015, CLP&amp;C signed an
agreement for the management of insurance funds with AMC,
entrusting AMC to manage and make investments for its insurance
funds. The agreement was effective from 1 January 2015 to
31 December 2016. The agreement was subject to an automatic
one-year
(ii.d) On 3 February 2016, the Company
and CLI renewed a management agreement of alternative investment of
insurance funds, which was effective from 1 January 2016 to
30 June 2017. In accordance with the agreement, the Company
entrusted CLI to engage in specialised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0.05%-0.6% non-fixed-income non-fixed-income non-fixed-income
(ii.e) On 29 December 2015, the Company and
AMC renewed a renewable agreement for the management of insurance
funds, effective from 1 January 2016 to 31 December 2018.
In accordance with the agreement, the Company entrusted AMC to
manage and make investments for its insurance funds and paid AMC a
fixed service fee and a variable service fee. The fixed annual
service fee was calculated and payable on a monthly basis, by
multiplying the average net value of the assets under management by
the rate of 0.05%; the variable service fee was payable annually,
based on the results of performance evaluation, at 20% of the fixed
service fee per annum. The service fees were determined by the
Company and AMC based on an analysis of the cost of service, market
practice and the size and composition of the asset pool to be
managed. Asset management fees charged to the Company by AMC are
eliminated in the consolidated statement of comprehensive
income.
(ii.f) On 18 September 2016, the
Company and AMC HK renewed the offshore investment management
service agreement, which is effective from 19 September 2016
to 31 December 2018. In accordance with the agreement, the
Company entrusted AMC HK to manage and make investments for its
insurance funds and paid AMC HK an asset management fee. The asset
management fee was calculated at a fixed rate of 0.40% of the
portfolio asset value and a performance bonus capped at 0.15% of
the portfolio asset value for assets managed on a discretionary
basis. Management fees on assets managed on a non-discretionary
(iii) On 8 March 2015, the Company and
CLP&amp;C signed a new 2-year one-year
On 8 March 2015, the Company and
CLP&amp;C signed a new 2-year one-year
(iv) On 31 December 2014, the Company
signed a property leasing agreement with CLI, effective till
31 December 2017, pursuant to which CLI leased to the Company
certain owned buildings. Annual rental payable by the Company to
CLI in relation to the CLI properties is determined either by
reference to the market rent, or, the costs incurred by CLI in
holding and maintaining the properties, plus a margin of
approximately 5%. The rental was paid on a semi-annual basis, and
each payment was equal to one half of the total annual rental.
(v) On 12 August 2016,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and collecting premiums and paying benefits.
The Company paid the agency commission by multiplying the net
amount of total premiums received from the sale of each category
individual insurance products after deducting the withdrawn policy
premiums in the hesitation period, by the responding fixed
commission rate. The commission rates for various insurance
products sold by CGB are agreed based on arm’s length
transactions. The commissions are payable on a monthly basis. The
agreement is effective for two years starting from the signing date
and is subject to an automatic one-year
On 23 March 2016, the Company
and CGB signed another insurance agency agreement to distribute
group insurance products. The group insurance products suitable for
distribution through bancassurance channels are included in the
agreement. CGB provides agency services, including the sale of
group insurance products, collecting premiums and paying benefits,
and so on. The Company paid the agency commission by multiplying
the net amount of total premiums received from the sale of each
category group insurance product after deducting the withdrawn
policy premiums in the hesitation period, by the responding fixed
commission rate. The commission rates for various insurance
products sold by CGB are agreed by referring to comparable quoted
market prices of independent third-parties. The commissions are
payable on a monthly basis. The agreement is effective on
1 January 2016 for two years and is subject to an automatic
one-year
(vi) On 26 October 2016, the Company
and CL Ecommerce renewed a one year agreement for managing the
regional telemarketing centre, which was effective from
1 January 2016 and expired on 31 December 2016. The
agreement is subject to an automatic one-year
(vii) On 28 November 2016, the Company
and Pension Company signed a new agency agreement for the
distribution and customer service of enterprise annuity funds, the
pension management business and the occupational pension management
business. The agreement was effective from 28 November 2016
and expired on 31 December 2017. The agreement is subject to
an automatic one-year
(vi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t>
  </si>
  <si>
    <t>Summary of Balances Due From and to Significant Related Parties</t>
  </si>
  <si>
    <t xml:space="preserve">The following table summarises the balances due from and to
significant related parties. The balances are non-interest-bearing,
As at 31 December 2017
As at 31 December 2016
RMB million RMB million
The resulting balances due from and to significant related
parties of the Group
Amount due from CLIC 420 529
Amount due from CL Overseas 122 47
Amount due from CLP&amp;C 428 332
Amount due to CLP&amp;C (6 )
—
Amount due from CLI 9 12
Amount due to CLI (265 ) (206 )
Amount due from CLRE 2 2
Amount deposited with CGB 33,385 26,342
Interbank certificates of deposits of CGB 199
—
Wealth management products of CGB 330
—
Amount due from CGB 1,041 365
Amount due to CGB (31 ) (17 )
Corporate bonds of Sino-Ocean 592 643
Amount due from Sino-Ocean 8 8
Amount due from CL Ecommerce 6 5
Amount due to CL Ecommerce (78 ) (66 )
The resulting balances due from and to subsidiaries of the
Company
Amount due from Pension Company 57 47
Amount due to Pension Company (19 ) (17 )
Amount due to AMC (207 ) (604 )
Amount due to AMC HK (4 ) (8 ) </t>
  </si>
  <si>
    <t>Key Management Personnel Compensation</t>
  </si>
  <si>
    <t>(i) Key management personnel
compensation
For the year ended 31 December
2017 2016 2015
RMB million RMB million RMB million
Salaries and other benefits 18 28 25</t>
  </si>
  <si>
    <t>Share Capital, Other Equity Instruments and Reserves (Tables)</t>
  </si>
  <si>
    <t>Summary of Share Capital</t>
  </si>
  <si>
    <t>As at
31 December 2017 As at
31 December 2016
No. of shares RMB million No. of shares RMB million
Registered, authorised, issued and fully paid
Ordinary shares of RMB1 each 28,264,705,000 28,265 28,264,705,000 28,265
As at 31 December 2017, the Company’s share capital was
as follows:
As at 31 December 2017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t>
  </si>
  <si>
    <t>Summary of Other Equity Instruments Basic Information</t>
  </si>
  <si>
    <t>(a) Basic information
As at 31 December 2016 Increase Decrease As at 31
RMB million RMB RMB RMB million
Core Tier 2 Capital Securities 7,791
—
— 7,791
Total 7,791
—
— 7,791</t>
  </si>
  <si>
    <t>Summary of Equity Attributable to Equity Holders</t>
  </si>
  <si>
    <t>(b) Equity attributable to equity
holders
As at 31 December 2017
As at 31 December 2016
RMB million RMB million
Equity attributable to equity holders of the Company 320,933 303,621
Equity attributable to ordinary equity holders of the Company 313,142 295,830
Equity attributable to other equity instruments holders of the
Company 7,791 7,791
Equity attributable to non-controlling 4,377 4,027
Equity attributable to ordinary equity holders of non-controlling 4,377 4,027</t>
  </si>
  <si>
    <t>Summary of Reserves</t>
  </si>
  <si>
    <t>Share
Other reserves
Unrealised (losses) from available-for -sale
Share of other comprehensive Statutory Discretionary General Exchange Total
RMB million
RMB million
RMB million
RMB million
RMB million
RMB million
RMB million
RMB million
RMB million
(a) (b) (c)
As at 1 January 2015 53,860 817 23,254 (184 ) 24,801 21,627 21,747 (3 ) 145,919
Other comprehensive income for the year
—
— 6,709 364
—
—
— 3 7,076
Appropriation to reserves
—
—
—
— 3,438 3,160 3,492
— 10,090
Others
— 296
—
—
—
—
—
— 296
As at 31 December 2015 53,860 1,113 29,963 180 28,239 24,787 25,239
— 163,381
As at 1 January 2016 53,860 1,113 29,963 180 28,239 24,787 25,239
— 163,381
Other comprehensive income for the year
—
— (24,863 ) (918 )
—
—
— 7 (25,774 )
Appropriation to reserves
—
—
—
— 1,927 3,438 2,002
— 7,367
Others
— 33
—
—
—
—
—
— 33
As at 31 December 2016 53,860 1,146 5,100 (738 ) 30,166 28,225 27,241 7 145,007
As at 1 January 2017 53,860 1,146 5,100 (738 ) 30,166 28,225 27,241 7 145,007
Other comprehensive income for the year
—
— (7,086 ) 21
—
—
— (847 ) (7,912 )
Appropriation to reserves
—
—
—
— 3,218 1,927 3,300
— 8,445
Others
— 135
—
—
—
—
—
— 135
As at 31 December 2017 53,860 1,281 (1,986 ) (717 ) 33,384 30,152 30,541 (840 ) 145,675
(a) Pursuant to the relevant PRC laws,
the Company appropriated 10% of its net profit under Chinese
Accounting Standards (“CAS”) to statutory reserve which
amounted to RMB3,218 million for the year ended
31 December 2017 (2016: RMB1,927 million, 2015: RMB3,438
million).
(b) Approved at the Annual General
Meeting in May 2017, the Company appropriated RMB1,927 million
to the discretionary reserve fund for the year ended
31 December 2016 based on net profit under CAS (2016:
RMB3,438 million, 2015: RMB3,160 million).
(c) Pursuant to “ Financial
Standards of Financial Enterprises—Implementation
Guide</t>
  </si>
  <si>
    <t>Notes to the Consolidated Statement of Cash Flows (Tables)</t>
  </si>
  <si>
    <t>Summary of Changes in Liabilities Arising From Financing Activities</t>
  </si>
  <si>
    <t>Changes in liabilities arising from financing activities
Interest- Bonds Securities Other liability-
Other liability -interest Total
At 1 January 2017 16,170 37,998 81,088 5,488 813 141,557
Changes from financing cash flows 3,121 (38,000 ) 6,228 764 (5,671 ) (33,558 )
Foreign exchange movement (497 )
—
—
—
— (497 )
Changes arising from losing control of consolidated structured
entities
—
— (7 )
—
— (7 )
Interest expense
— 2
—
— 4,985 4,987
At 31 December 2017 18,794
— 87,309 6,252 127 112,482</t>
  </si>
  <si>
    <t>Provisions and Contingencies (Tables)</t>
  </si>
  <si>
    <t>Summary of Significant Contingent Liabilities</t>
  </si>
  <si>
    <t>The following is a summary of the significant contingent
liabilities:
As at 31 As at 31
Pending lawsuits 493 588</t>
  </si>
  <si>
    <t>Commitments (Tables)</t>
  </si>
  <si>
    <t>Capital Commitments Relating to Property Development Projects and Investments</t>
  </si>
  <si>
    <t>The Group had the following capital commitments relating to
property development projects and investments:
As at 31 As at 31
Contracted, but not provided for
Investments 86,582 39,616
Property, plant and equipment 5,202 5,462
Others
— 1
Total 91,784 45,079</t>
  </si>
  <si>
    <t>Future Minimum Lease Payments under Non-cancellable Operating Leases</t>
  </si>
  <si>
    <t xml:space="preserve">The future minimum lease payments under non-cancellable
As at 31 As at 31
Not later than one year 784 632
Later than one year but not later than five years 1,101 764
Later than five years 44 27
Total 1,929 1,423 </t>
  </si>
  <si>
    <t>Future Minimum Rentals Receivable under Non-cancellable Operating Leases</t>
  </si>
  <si>
    <t xml:space="preserve">The future minimum rentals receivable under non-cancellable
As at 31 As at 31
Not later than one year 254 186
Later than one year but not later than five years 411 267
Later than five years 76 10
Total 741 463 </t>
  </si>
  <si>
    <t>Summary of Significant Accounting Policies - Estimated Useful Lives for Depreciation Purposes of Property, Plant and Equipment (Detail)</t>
  </si>
  <si>
    <t>Buildings [member]</t>
  </si>
  <si>
    <t>Disclosure of detailed information about property, plant and equipment [Line Items]</t>
  </si>
  <si>
    <t>Estimated useful lives of property plant and equipment</t>
  </si>
  <si>
    <t>15 to 35 years</t>
  </si>
  <si>
    <t>Office equipment, furniture and fixtures [member]</t>
  </si>
  <si>
    <t>3 to 11 years</t>
  </si>
  <si>
    <t>Motor vehicles [member]</t>
  </si>
  <si>
    <t>4 to 8 years</t>
  </si>
  <si>
    <t>Leasehold improvements [member]</t>
  </si>
  <si>
    <t>Over the shorter of the remaining term of the lease and the useful lives</t>
  </si>
  <si>
    <t>Summary of Significant Accounting Policies - Additional Information (Detail)</t>
  </si>
  <si>
    <t>Disclosure of detailed information about investment property [Line Items]</t>
  </si>
  <si>
    <t>Estimated useful lives of investment properties</t>
  </si>
  <si>
    <t>Overseas [member]</t>
  </si>
  <si>
    <t>Not longer than 50 years</t>
  </si>
  <si>
    <t>Risk Management - Major Products of Long-term Insurance Contracts (Detail) - CNY (¥) ¥ in Millions</t>
  </si>
  <si>
    <t>Disclosure Of Financial Assets And Liabilities And Insurance Liabilities [Line Items]</t>
  </si>
  <si>
    <t>Premiums of long-term insurance contracts</t>
  </si>
  <si>
    <t>Liabilities of long-term insurance contracts</t>
  </si>
  <si>
    <t>Gross [member]</t>
  </si>
  <si>
    <t>Long-term insurance contracts [member]</t>
  </si>
  <si>
    <t>Long-term insurance contracts [member] | Gross [member]</t>
  </si>
  <si>
    <t>Insurance benefits of long-term insurance contracts</t>
  </si>
  <si>
    <t>Premiums of long-term insurance contracts percentage</t>
  </si>
  <si>
    <t>100.00%</t>
  </si>
  <si>
    <t>Insurance benefits of long-term insurance contracts percentage</t>
  </si>
  <si>
    <t>Liabilities of long-term insurance contracts percentage</t>
  </si>
  <si>
    <t>New Xin Feng Endowment (Type A) [member] | Long-term insurance contracts [member] | Gross [member]</t>
  </si>
  <si>
    <t>12.83%</t>
  </si>
  <si>
    <t>9.75%</t>
  </si>
  <si>
    <t>0.05%</t>
  </si>
  <si>
    <t>0.04%</t>
  </si>
  <si>
    <t>3.47%</t>
  </si>
  <si>
    <t>2.40%</t>
  </si>
  <si>
    <t>Xin Fu Ying Jia Annuity [member] | Long-term insurance contracts [member] | Gross [member]</t>
  </si>
  <si>
    <t>8.73%</t>
  </si>
  <si>
    <t>0.42%</t>
  </si>
  <si>
    <t>4.79%</t>
  </si>
  <si>
    <t>0.15%</t>
  </si>
  <si>
    <t>0.99%</t>
  </si>
  <si>
    <t>Kang Ning Whole Life [member] | Long-term insurance contracts [member] | Gross [member]</t>
  </si>
  <si>
    <t>[3]</t>
  </si>
  <si>
    <t>4.61%</t>
  </si>
  <si>
    <t>5.74%</t>
  </si>
  <si>
    <t>2.52%</t>
  </si>
  <si>
    <t>2.20%</t>
  </si>
  <si>
    <t>13.44%</t>
  </si>
  <si>
    <t>13.37%</t>
  </si>
  <si>
    <t>Hong Ying Participating Endowment [member] | Long-term insurance contracts [member] | Gross [member]</t>
  </si>
  <si>
    <t>[4]</t>
  </si>
  <si>
    <t>0.65%</t>
  </si>
  <si>
    <t>1.27%</t>
  </si>
  <si>
    <t>29.96%</t>
  </si>
  <si>
    <t>40.72%</t>
  </si>
  <si>
    <t>3.53%</t>
  </si>
  <si>
    <t>6.46%</t>
  </si>
  <si>
    <t>Hong Tai Endowment [member] | Long-term insurance contracts [member] | Gross [member]</t>
  </si>
  <si>
    <t>[5]</t>
  </si>
  <si>
    <t>24.83%</t>
  </si>
  <si>
    <t>13.95%</t>
  </si>
  <si>
    <t>0.84%</t>
  </si>
  <si>
    <t>3.14%</t>
  </si>
  <si>
    <t>Others [member] | Long-term insurance contracts [member] | Gross [member]</t>
  </si>
  <si>
    <t>[6]</t>
  </si>
  <si>
    <t>73.14%</t>
  </si>
  <si>
    <t>82.77%</t>
  </si>
  <si>
    <t>37.85%</t>
  </si>
  <si>
    <t>42.94%</t>
  </si>
  <si>
    <t>77.73%</t>
  </si>
  <si>
    <t>74.58%</t>
  </si>
  <si>
    <t>New Xin Feng is an endowment insurance contract with single premium. Its insured period is 5 years. This product is applicable to healthy policyholders between 18-year-old and 70-year-old. Both maturity and death benefits are paid at the basic sum insured. Accident death benefit is paid at 300% of the basic sum insured.</t>
  </si>
  <si>
    <t>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and 70-year-old. From the effective date to the contractual date starting to claim of Xin Fu Ying Jia Annuity, the annuity payment of first policy year is paid at 20% of the first premium of the product, the following annuity payments are paid at 20% of the basic sum insured by Xin Fu Ying Jia Annuity. From the first corresponding date after the contractual date starting to claim of annuity, to the corresponding date when the policyholders reach the age of 88-year-old, annuity is paid at 3% of the basic sum insured during the insured period if policyholders live to the annual corresponding effective date; annuity is paid at the premium received (without interest) during the insured period if policyholders live to the contractual date starting to claim of annuity; the contract terminates and death benefit is paid at the premium received (without interest) or the cash value of the contract, whichever greater when death incurred before the contractual date starting to claim of annuity; the contract terminates and death benefit is paid at the cash value of the contract when death incurred after contractual date starting to claim of annuity; the contract terminates and accidental death benefit is paid at the premium received (without interest) less any death benefit paid when accidents occurred and due to which death incurred within 180 days.</t>
  </si>
  <si>
    <t>Kang Ning is a whole life insurance contract with the options for single premium or regular premium of 10 years or 20 years. This product is applicable to healthy policyholders under 70-year-old. The critical illness benefit is paid at 200% of the basic sum insured. Both death and disability benefits are paid at 300% of the basic sum insured less any critical illness benefits paid.</t>
  </si>
  <si>
    <t>Hong Ying is a participating endowment insurance contract with the options for single premium or regular premium of 3 years, 5 years or 10 years. Its insured period can be 6 years, 10 years or 15 years. This product is applicable to healthy policyholders between 30-day-old and 70-year-old. Maturity benefit of a single premium policy is paid at the basic sum insured, while that of a regular premium policy is paid at the basic sum insured multiplied by the number of years of the premium payments. Disease death benefit incurred within the first policy year is paid at the premium received (without interest). Disease death benefit incurred after the first policy year is paid at the basic sum insured for a single premium policy or the basic sum insured multiplied by the number of years of premium payments for a regular premium policy. When accidents occurred during taking a train, a ship or a flight period, death benefit is paid at 300% of the basic sum insured for a single premium policy or 300% of the basic sum insured multiplied by the number of years of premium payments for a regular premium policy. When accidents occurred out of the period of taking a train, a ship or a flight, death benefit is paid at 200% of the basic sum insured for a single premium policy or 200% of the basic sum insured multiplied by the number of years of premium payments for a regular premium policy.</t>
  </si>
  <si>
    <t>Hong Tai is long-term individual participating endowment insurance contract with options for single premium or regular premium of 10 years, designed for healthy policyholders of age between 30-day-old and 75-year-old. Insured period can be 5 years, 6 years or 10 years. Maturity benefit for single premium is paid at 100% of basic sum insured. Maturity benefit for regular premium is paid at basic sum insured multiplied by number of year of premium payments. Disease death benefit incurred within first year is paid at premium received (without interest). All other death benefits incurred are paid at basic sum insured or basic sum insured multiplied by the number of year of premium payments for single premium and regular premium, respectively.</t>
  </si>
  <si>
    <t>Others consist of various long-term insurance contracts with no significant concentration.</t>
  </si>
  <si>
    <t>Risk Management - Major Products of Long-term Insurance Contracts (Parenthetical) (Detail)</t>
  </si>
  <si>
    <t>New Xin Feng Endowment (Type A) [member] | Single premium [member]</t>
  </si>
  <si>
    <t>Insurance coverage period</t>
  </si>
  <si>
    <t>5 years</t>
  </si>
  <si>
    <t>Description of insurance contract</t>
  </si>
  <si>
    <t>New Xin Feng is an endowment insurance contract with single premium.              Its insured period is 5 years. This product is applicable to healthy              policyholders between 18-year-old and 70-year-old. Both maturity and              death benefits are paid at the basic sum insured. Accident death              benefit is paid at 300% of the basic sum insured.</t>
  </si>
  <si>
    <t>Xin Fu Ying Jia Annuity [member] | Regular premium [member]</t>
  </si>
  <si>
    <t>Annuity insurance payment as percentage of first premium</t>
  </si>
  <si>
    <t>20.00%</t>
  </si>
  <si>
    <t>Annuity insurance payment percentage based on basic sum insured</t>
  </si>
  <si>
    <t>Extended age limit of policy holders</t>
  </si>
  <si>
    <t>88-year-old</t>
  </si>
  <si>
    <t>Annuity insurance payment percentage for extended age limit</t>
  </si>
  <si>
    <t>3.00%</t>
  </si>
  <si>
    <t>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and 70-year-old.</t>
  </si>
  <si>
    <t>Kang Ning Whole Life [member] | Single premium or regular premium [member]</t>
  </si>
  <si>
    <t>Kang Ning is a whole life insurance contract with the options for              single premium or regular premium of 10 years or 20 years. This              product is applicable to healthy policyholders under 70-year-old. The              critical illness benefit is paid at 200% of the basic sum insured.              Both death and disability benefits are paid at 300% of the basic sum              insured less any critical illness benefits paid.</t>
  </si>
  <si>
    <t>Hong Ying Participating Endowment [member] | Single premium or regular premium [member]</t>
  </si>
  <si>
    <t>Hong Ying is a participating endowment insurance contract with the              options for single premium or regular premium of 3 years, 5 years or              10 years. Its insured period can be 6 years, 10 years or 15 years.              This product is applicable to healthy policyholders between 30-day-old              and 70-year-old.</t>
  </si>
  <si>
    <t>Hong Tai Endowment [member] | Single premium [member]</t>
  </si>
  <si>
    <t>Percentage of benefit paid on basic sum insured</t>
  </si>
  <si>
    <t>Hong Tai Endowment [member] | Single premium or regular premium [member]</t>
  </si>
  <si>
    <t>Hong Tai is long-term individual participating endowment insurance              contract with options for single premium or regular premium of 10              years, designed for healthy policyholders of age between 30-day-old              and 75-year-old.</t>
  </si>
  <si>
    <t>Insurance premium period</t>
  </si>
  <si>
    <t>10 years</t>
  </si>
  <si>
    <t>Bottom of range [member] | New Xin Feng Endowment (Type A) [member] | Single premium [member]</t>
  </si>
  <si>
    <t>Age limit of policy holders</t>
  </si>
  <si>
    <t>18-year-old</t>
  </si>
  <si>
    <t>Bottom of range [member] | Xin Fu Ying Jia Annuity [member] | Regular premium [member]</t>
  </si>
  <si>
    <t>28-day-old</t>
  </si>
  <si>
    <t>Bottom of range [member] | Hong Ying Participating Endowment [member] | Single premium or regular premium [member]</t>
  </si>
  <si>
    <t>30-day-old</t>
  </si>
  <si>
    <t>Bottom of range [member] | Hong Tai Endowment [member] | Single premium or regular premium [member]</t>
  </si>
  <si>
    <t>Top of range [member] | New Xin Feng Endowment (Type A) [member] | Single premium [member]</t>
  </si>
  <si>
    <t>70-year-old</t>
  </si>
  <si>
    <t>Top of range [member] | Xin Fu Ying Jia Annuity [member] | Regular premium [member]</t>
  </si>
  <si>
    <t>Top of range [member] | Kang Ning Whole Life [member] | Single premium or regular premium [member]</t>
  </si>
  <si>
    <t>Top of range [member] | Hong Ying Participating Endowment [member] | Single premium or regular premium [member]</t>
  </si>
  <si>
    <t>Top of range [member] | Hong Tai Endowment [member] | Single premium or regular premium [member]</t>
  </si>
  <si>
    <t>75-year-old</t>
  </si>
  <si>
    <t>Accident death benefit [member] | New Xin Feng Endowment (Type A) [member] | Single premium [member]</t>
  </si>
  <si>
    <t>300.00%</t>
  </si>
  <si>
    <t>Critical illness benefit [member] | Kang Ning Whole Life [member] | Single premium or regular premium [member]</t>
  </si>
  <si>
    <t>200.00%</t>
  </si>
  <si>
    <t>Death benefits [member] | Kang Ning Whole Life [member] | Single premium or regular premium [member]</t>
  </si>
  <si>
    <t>Percentage of benefit paid on basic sum insured less critical illness benefits paid</t>
  </si>
  <si>
    <t>Disability benefits [member] | Kang Ning Whole Life [member] | Single premium or regular premium [member]</t>
  </si>
  <si>
    <t>Period one [member] | Xin Fu Ying Jia Annuity [member] | Regular premium [member]</t>
  </si>
  <si>
    <t>3 years</t>
  </si>
  <si>
    <t>Period one [member] | Kang Ning Whole Life [member] | Single premium or regular premium [member]</t>
  </si>
  <si>
    <t>Period one [member] | Hong Ying Participating Endowment [member] | Single premium or regular premium [member]</t>
  </si>
  <si>
    <t>Period one [member] | Hong Tai Endowment [member] | Single premium or regular premium [member]</t>
  </si>
  <si>
    <t>Period two [member] | Xin Fu Ying Jia Annuity [member] | Regular premium [member]</t>
  </si>
  <si>
    <t>Period two [member] | Kang Ning Whole Life [member] | Single premium or regular premium [member]</t>
  </si>
  <si>
    <t>20 years</t>
  </si>
  <si>
    <t>Period two [member] | Hong Ying Participating Endowment [member] | Single premium or regular premium [member]</t>
  </si>
  <si>
    <t>Period two [member] | Hong Tai Endowment [member] | Single premium or regular premium [member]</t>
  </si>
  <si>
    <t>6 years</t>
  </si>
  <si>
    <t>Period three [member] | Xin Fu Ying Jia Annuity [member] | Regular premium [member]</t>
  </si>
  <si>
    <t>Period three [member] | Hong Ying Participating Endowment [member] | Single premium or regular premium [member]</t>
  </si>
  <si>
    <t>15 years</t>
  </si>
  <si>
    <t>Period three [member] | Hong Tai Endowment [member] | Single premium or regular premium [member]</t>
  </si>
  <si>
    <t>Risk Management - Additional Information (Detail) - CNY (¥) ¥ in Millions</t>
  </si>
  <si>
    <t>Disclosure of Risk Management [Line Items]</t>
  </si>
  <si>
    <t>Actual exchange gains</t>
  </si>
  <si>
    <t>Percentage of corporate bonds held by the group</t>
  </si>
  <si>
    <t>99.90%</t>
  </si>
  <si>
    <t>99.00%</t>
  </si>
  <si>
    <t>Percentage of subordinate bonds held by the group</t>
  </si>
  <si>
    <t>Percentage of deposits on bank</t>
  </si>
  <si>
    <t>99.80%</t>
  </si>
  <si>
    <t>99.50%</t>
  </si>
  <si>
    <t>Policyholder dividends declared</t>
  </si>
  <si>
    <t>Estimated cash out flow upon surrendered of investment contract with DPF</t>
  </si>
  <si>
    <t>Estimated cash out flow upon surrendered of investment contract without DPF</t>
  </si>
  <si>
    <t>Debt securities [member]</t>
  </si>
  <si>
    <t>Transfers from Level 1 to Level 2</t>
  </si>
  <si>
    <t>Transfers from Level 2 to Level 1</t>
  </si>
  <si>
    <t>Not later than one year [member]</t>
  </si>
  <si>
    <t>Interest rate risk [member]</t>
  </si>
  <si>
    <t>Borrowings, interest rate description</t>
  </si>
  <si>
    <t>If market interest rates were 50 basis points higher or  lower with all other variables held constant</t>
  </si>
  <si>
    <t>Interest rate risk [member] | Bottom of range [member]</t>
  </si>
  <si>
    <t>Pre-tax profit for sensitivity analysis</t>
  </si>
  <si>
    <t>Pre-tax available-for-sale reserve in equity</t>
  </si>
  <si>
    <t>Interest rate risk [member] | Top of range [member]</t>
  </si>
  <si>
    <t>Equity price risk [member]</t>
  </si>
  <si>
    <t>Description of equity securities prices</t>
  </si>
  <si>
    <t>If the prices of all the Group's equity securities had  increased or decreased by 10% with all other variables held constant</t>
  </si>
  <si>
    <t>Equity price risk [member] | Bottom of range [member]</t>
  </si>
  <si>
    <t>Equity price risk [member] | Top of range [member]</t>
  </si>
  <si>
    <t>Currency risk [member]</t>
  </si>
  <si>
    <t>Description of functional currency</t>
  </si>
  <si>
    <t>If RMB had strengthened or weakened by 10% against US  dollar, HK dollar, GB pound, EUR and other foreign currencies, with all other  variables held constant</t>
  </si>
  <si>
    <t>Currency risk [member] | Bottom of range [member]</t>
  </si>
  <si>
    <t>Currency risk [member] | Top of range [member]</t>
  </si>
  <si>
    <t>Long term insurance contracts [member] | Mortality and morbidity rates [member]</t>
  </si>
  <si>
    <t>Sensitivity analysis of insurance contracts, description</t>
  </si>
  <si>
    <t>If mortality rates and morbidity rates were to increase or decrease from the current best estimate by 10%</t>
  </si>
  <si>
    <t>Long term insurance contracts [member] | Mortality and morbidity rates [member] | Bottom of range [member]</t>
  </si>
  <si>
    <t>Long term insurance contracts [member] | Mortality and morbidity rates [member] | Top of range [member]</t>
  </si>
  <si>
    <t>Long term insurance contracts [member] | Lapse rates [member]</t>
  </si>
  <si>
    <t>If lapse rates were to increase or decrease from the current best estimate by 10%</t>
  </si>
  <si>
    <t>Long term insurance contracts [member] | Lapse rates [member] | Bottom of range [member]</t>
  </si>
  <si>
    <t>Long term insurance contracts [member] | Lapse rates [member] | Top of range [member]</t>
  </si>
  <si>
    <t>Long term insurance contracts [member] | Discount rates [member]</t>
  </si>
  <si>
    <t>If the discount rates were 50 basis points higher or lower than the current best estimate</t>
  </si>
  <si>
    <t>Long term insurance contracts [member] | Discount rates [member] | Bottom of range [member]</t>
  </si>
  <si>
    <t>Long term insurance contracts [member] | Discount rates [member] | Top of range [member]</t>
  </si>
  <si>
    <t>Short-term insurance contracts [member] | Claim ratios [member]</t>
  </si>
  <si>
    <t>If claim ratios are 100 basis points higher or lower than the current assumption</t>
  </si>
  <si>
    <t>Short-term insurance contracts [member] | Claim ratios [member] | Bottom of range [member]</t>
  </si>
  <si>
    <t>Short-term insurance contracts [member] | Claim ratios [member] | Top of range [member]</t>
  </si>
  <si>
    <t>Quoted prices in active markets level 1 [member]</t>
  </si>
  <si>
    <t>Percentage of assets measured at fair value on a recurring basis</t>
  </si>
  <si>
    <t>32.93%</t>
  </si>
  <si>
    <t>Significant observable inputs level 2 [member]</t>
  </si>
  <si>
    <t>51.20%</t>
  </si>
  <si>
    <t>15.87%</t>
  </si>
  <si>
    <t>Risk Management - Claim Development for Short-term Insurance Contracts (Detail) ¥ in Millions</t>
  </si>
  <si>
    <t>Short Term Insurance Contracts without Impact of Reinsurance [member]</t>
  </si>
  <si>
    <t>Estimated accumulated claims expenses</t>
  </si>
  <si>
    <t>Accumulated claims expenses paid</t>
  </si>
  <si>
    <t>Unpaid claims expenses</t>
  </si>
  <si>
    <t>Short Term Insurance Contracts without Impact of Reinsurance [member] | Short-term insurance contracts 2013 [member]</t>
  </si>
  <si>
    <t>Short Term Insurance Contracts without Impact of Reinsurance [member] | Short-term insurance contracts 2013 [member] | Not later than one year [member]</t>
  </si>
  <si>
    <t>Estimated claims expenses of reinsurance impacts</t>
  </si>
  <si>
    <t>Short Term Insurance Contracts without Impact of Reinsurance [member] | Short-term insurance contracts 2013 [member] | 1 year later [member]</t>
  </si>
  <si>
    <t>Short Term Insurance Contracts without Impact of Reinsurance [member] | Short-term insurance contracts 2013 [member] | 2 years later [member]</t>
  </si>
  <si>
    <t>Short Term Insurance Contracts without Impact of Reinsurance [member] | Short-term insurance contracts 2013 [member] | 3 years later [member]</t>
  </si>
  <si>
    <t>Short Term Insurance Contracts without Impact of Reinsurance [member] | Short-term insurance contracts 2013 [member] | 4 years later [member]</t>
  </si>
  <si>
    <t>Short Term Insurance Contracts without Impact of Reinsurance [member] | Short-term insurance contracts 2014 [member]</t>
  </si>
  <si>
    <t>Short Term Insurance Contracts without Impact of Reinsurance [member] | Short-term insurance contracts 2014 [member] | Not later than one year [member]</t>
  </si>
  <si>
    <t>Short Term Insurance Contracts without Impact of Reinsurance [member] | Short-term insurance contracts 2014 [member] | 1 year later [member]</t>
  </si>
  <si>
    <t>Short Term Insurance Contracts without Impact of Reinsurance [member] | Short-term insurance contracts 2014 [member] | 2 years later [member]</t>
  </si>
  <si>
    <t>Short Term Insurance Contracts without Impact of Reinsurance [member] | Short-term insurance contracts 2014 [member] | 3 years later [member]</t>
  </si>
  <si>
    <t>Short Term Insurance Contracts without Impact of Reinsurance [member] | Short-term insurance contracts 2015 [member]</t>
  </si>
  <si>
    <t>Short Term Insurance Contracts without Impact of Reinsurance [member] | Short-term insurance contracts 2015 [member] | Not later than one year [member]</t>
  </si>
  <si>
    <t>Short Term Insurance Contracts without Impact of Reinsurance [member] | Short-term insurance contracts 2015 [member] | 1 year later [member]</t>
  </si>
  <si>
    <t>Short Term Insurance Contracts without Impact of Reinsurance [member] | Short-term insurance contracts 2015 [member] | 2 years later [member]</t>
  </si>
  <si>
    <t>Short Term Insurance Contracts without Impact of Reinsurance [member] | Short-term insurance contracts 2016 [member]</t>
  </si>
  <si>
    <t>Short Term Insurance Contracts without Impact of Reinsurance [member] | Short-term insurance contracts 2016 [member] | Not later than one year [member]</t>
  </si>
  <si>
    <t>Short Term Insurance Contracts without Impact of Reinsurance [member] | Short-term insurance contracts 2016 [member] | 1 year later [member]</t>
  </si>
  <si>
    <t>Short Term Insurance Contracts without Impact of Reinsurance [member] | Short-term insurance contracts 2017 [member]</t>
  </si>
  <si>
    <t>Short Term Insurance Contracts without Impact of Reinsurance [member] | Short-term insurance contracts 2017 [member] | Not later than one year [member]</t>
  </si>
  <si>
    <t>Short Term Insurance Contracts with Impact of Reinsurance [member]</t>
  </si>
  <si>
    <t>Short Term Insurance Contracts with Impact of Reinsurance [member] | Short-term insurance contracts 2013 [member]</t>
  </si>
  <si>
    <t>Short Term Insurance Contracts with Impact of Reinsurance [member] | Short-term insurance contracts 2013 [member] | Not later than one year [member]</t>
  </si>
  <si>
    <t>Short Term Insurance Contracts with Impact of Reinsurance [member] | Short-term insurance contracts 2013 [member] | 1 year later [member]</t>
  </si>
  <si>
    <t>Short Term Insurance Contracts with Impact of Reinsurance [member] | Short-term insurance contracts 2013 [member] | 2 years later [member]</t>
  </si>
  <si>
    <t>Short Term Insurance Contracts with Impact of Reinsurance [member] | Short-term insurance contracts 2013 [member] | 3 years later [member]</t>
  </si>
  <si>
    <t>Short Term Insurance Contracts with Impact of Reinsurance [member] | Short-term insurance contracts 2013 [member] | 4 years later [member]</t>
  </si>
  <si>
    <t>Short Term Insurance Contracts with Impact of Reinsurance [member] | Short-term insurance contracts 2014 [member]</t>
  </si>
  <si>
    <t>Short Term Insurance Contracts with Impact of Reinsurance [member] | Short-term insurance contracts 2014 [member] | Not later than one year [member]</t>
  </si>
  <si>
    <t>Short Term Insurance Contracts with Impact of Reinsurance [member] | Short-term insurance contracts 2014 [member] | 1 year later [member]</t>
  </si>
  <si>
    <t>Short Term Insurance Contracts with Impact of Reinsurance [member] | Short-term insurance contracts 2014 [member] | 2 years later [member]</t>
  </si>
  <si>
    <t>Short Term Insurance Contracts with Impact of Reinsurance [member] | Short-term insurance contracts 2014 [member] | 3 years later [member]</t>
  </si>
  <si>
    <t>Short Term Insurance Contracts with Impact of Reinsurance [member] | Short-term insurance contracts 2015 [member]</t>
  </si>
  <si>
    <t>Short Term Insurance Contracts with Impact of Reinsurance [member] | Short-term insurance contracts 2015 [member] | Not later than one year [member]</t>
  </si>
  <si>
    <t>Short Term Insurance Contracts with Impact of Reinsurance [member] | Short-term insurance contracts 2015 [member] | 1 year later [member]</t>
  </si>
  <si>
    <t>Short Term Insurance Contracts with Impact of Reinsurance [member] | Short-term insurance contracts 2015 [member] | 2 years later [member]</t>
  </si>
  <si>
    <t>Short Term Insurance Contracts with Impact of Reinsurance [member] | Short-term insurance contracts 2016 [member]</t>
  </si>
  <si>
    <t>Short Term Insurance Contracts with Impact of Reinsurance [member] | Short-term insurance contracts 2016 [member] | Not later than one year [member]</t>
  </si>
  <si>
    <t>Short Term Insurance Contracts with Impact of Reinsurance [member] | Short-term insurance contracts 2016 [member] | 1 year later [member]</t>
  </si>
  <si>
    <t>Short Term Insurance Contracts with Impact of Reinsurance [member] | Short-term insurance contracts 2017 [member]</t>
  </si>
  <si>
    <t>Short Term Insurance Contracts with Impact of Reinsurance [member] | Short-term insurance contracts 2017 [member] | Not later than one year [member]</t>
  </si>
  <si>
    <t>Risk Management - Summary of Financial Assets and Financial Liabilities Denominated in Currencies other than RMB, Expressed in RMB Equivalent (Detail) - CNY (¥) ¥ in Millions</t>
  </si>
  <si>
    <t>Dec. 31, 2014</t>
  </si>
  <si>
    <t>Financial liabilities</t>
  </si>
  <si>
    <t>Interest-bearing loans and other borrowings</t>
  </si>
  <si>
    <t>Equity securities [member]</t>
  </si>
  <si>
    <t>Currency risk [member] | Equity securities [member]</t>
  </si>
  <si>
    <t>Currency risk [member] | Debt securities [member]</t>
  </si>
  <si>
    <t>Currency risk [member] | US dollar [member]</t>
  </si>
  <si>
    <t>Currency risk [member] | US dollar [member] | Equity securities [member]</t>
  </si>
  <si>
    <t>Currency risk [member] | US dollar [member] | Debt securities [member]</t>
  </si>
  <si>
    <t>Currency risk [member] | HK dollar [member]</t>
  </si>
  <si>
    <t>Currency risk [member] | HK dollar [member] | Equity securities [member]</t>
  </si>
  <si>
    <t>Currency risk [member] | HK dollar [member] | Debt securities [member]</t>
  </si>
  <si>
    <t>Currency risk [member] | GB pound [member]</t>
  </si>
  <si>
    <t>Currency risk [member] | GB pound [member] | Equity securities [member]</t>
  </si>
  <si>
    <t>Currency risk [member] | GB pound [member] | Debt securities [member]</t>
  </si>
  <si>
    <t>Currency risk [member] | EUR [member]</t>
  </si>
  <si>
    <t>Currency risk [member] | EUR [member] | Equity securities [member]</t>
  </si>
  <si>
    <t>Currency risk [member] | EUR [member] | Debt securities [member]</t>
  </si>
  <si>
    <t>Currency risk [member] | Others [member]</t>
  </si>
  <si>
    <t>Currency risk [member] | Others [member] | Equity securities [member]</t>
  </si>
  <si>
    <t>Currency risk [member] | Others [member] | Debt securities [member]</t>
  </si>
  <si>
    <t>Risk Management - Contractual and Expected Undiscounted Cash Flows for Financial Assets and Liabilities and Insurance Liabilities (Detail) - CNY (¥) ¥ in Millions</t>
  </si>
  <si>
    <t>Financial assets - Contractual cash inflows</t>
  </si>
  <si>
    <t>Equity securities</t>
  </si>
  <si>
    <t>Debt securities</t>
  </si>
  <si>
    <t>Subtotal</t>
  </si>
  <si>
    <t>Financial and insurance liabilities - Expected cash outflows</t>
  </si>
  <si>
    <t>Financial and insurance liabilities - Contractual cash outflows</t>
  </si>
  <si>
    <t>Net cash inflows/(outflows)</t>
  </si>
  <si>
    <t>Without maturity [member]</t>
  </si>
  <si>
    <t>Undiscounted cash flow [member] | Not later than one year [member]</t>
  </si>
  <si>
    <t>Undiscounted cash flow [member] | Later than 1 year and not later than 3 years [member]</t>
  </si>
  <si>
    <t>Undiscounted cash flow [member] | Later than 3 years and not later than 5 years [member]</t>
  </si>
  <si>
    <t>Undiscounted cash flow [member] | Later than five years [member]</t>
  </si>
  <si>
    <t>Risk Management - Capital Management under Insurance Institution Solvency Regulations (Detail) - CNY (¥) ¥ in Millions</t>
  </si>
  <si>
    <t>Disclosure of computation of solvency ratio from actual capital and minimum capital [abstract]</t>
  </si>
  <si>
    <t>Core capital</t>
  </si>
  <si>
    <t>Actual capital</t>
  </si>
  <si>
    <t>Minimum capital</t>
  </si>
  <si>
    <t>Core solvency ratio</t>
  </si>
  <si>
    <t>278.00%</t>
  </si>
  <si>
    <t>280.00%</t>
  </si>
  <si>
    <t>Comprehensive solvency ratio</t>
  </si>
  <si>
    <t>297.00%</t>
  </si>
  <si>
    <t>Risk Management - Quantitative Disclosures of Fair Value Measurement Hierarchy for Assets and Liabilities Measured at Fair Value (Detail) - CNY (¥) ¥ in Millions</t>
  </si>
  <si>
    <t>Liabilities measured at fair value</t>
  </si>
  <si>
    <t>Fair value [member]</t>
  </si>
  <si>
    <t>Investment contracts at fair value through profit or loss</t>
  </si>
  <si>
    <t>Fair value [member] | Quoted prices in active markets level 1 [member]</t>
  </si>
  <si>
    <t>Fair value [member] | Significant observable inputs level 2 [member]</t>
  </si>
  <si>
    <t>Fair value [member] | Significant unobservable inputs level 3 [member]</t>
  </si>
  <si>
    <t>Fair value [member] | Equity securities [member]</t>
  </si>
  <si>
    <t>Fair value [member] | Equity securities [member] | Quoted prices in active markets level 1 [member]</t>
  </si>
  <si>
    <t>Fair value [member] | Equity securities [member] | Significant observable inputs level 2 [member]</t>
  </si>
  <si>
    <t>Fair value [member] | Equity securities [member] | Significant unobservable inputs level 3 [member]</t>
  </si>
  <si>
    <t>Fair value [member] | Debt securities [member]</t>
  </si>
  <si>
    <t>Fair value [member] | Debt securities [member] | Quoted prices in active markets level 1 [member]</t>
  </si>
  <si>
    <t>Fair value [member] | Debt securities [member] | Significant observable inputs level 2 [member]</t>
  </si>
  <si>
    <t>Fair value [member] | Debt securities [member] | Significant unobservable inputs level 3 [member]</t>
  </si>
  <si>
    <t>The estimates and judgements to determine the fair value of financial assets are described in Note 3.2.</t>
  </si>
  <si>
    <t>Risk Management - Changes in Level 3 Assets (Detail) - CNY (¥) ¥ in Millions</t>
  </si>
  <si>
    <t>Changes in fair value measurement assets [line items]</t>
  </si>
  <si>
    <t>Opening balance</t>
  </si>
  <si>
    <t>Closing balance</t>
  </si>
  <si>
    <t>Significant unobservable inputs level 3 [member] | Fair value [member]</t>
  </si>
  <si>
    <t>Purchases</t>
  </si>
  <si>
    <t>Transferred into Level 3</t>
  </si>
  <si>
    <t>Transferred out of Level 3</t>
  </si>
  <si>
    <t>Total gains/(losses) recorded in profit or loss</t>
  </si>
  <si>
    <t>Total gains/(losses) recorded in other comprehensive income</t>
  </si>
  <si>
    <t>Disposals</t>
  </si>
  <si>
    <t>Maturity</t>
  </si>
  <si>
    <t>Available-for-sale securities [member] | Significant unobservable inputs level 3 [member] | Debt securities [member] | Fair value [member]</t>
  </si>
  <si>
    <t>Available-for-sale securities [member] | Significant unobservable inputs level 3 [member] | Equity securities [member] | Fair value [member]</t>
  </si>
  <si>
    <t>Securities at fair value through profit or loss [member] | Significant unobservable inputs level 3 [member] | Equity securities [member] | Fair value [member]</t>
  </si>
  <si>
    <t>Segment Information - Additional Information (Detail)</t>
  </si>
  <si>
    <t>Dec. 31, 2017Segments</t>
  </si>
  <si>
    <t>Disclosure of operating segments [abstract]</t>
  </si>
  <si>
    <t>Number of operating segments</t>
  </si>
  <si>
    <t>Segment Information - Financial Information of Operating Segments (Detail) - CNY (¥) ¥ in Millions</t>
  </si>
  <si>
    <t>Net realised gains/(losses) on financial assets</t>
  </si>
  <si>
    <t>Including: inter-segment revenue</t>
  </si>
  <si>
    <t>Life insurance death and other benefits</t>
  </si>
  <si>
    <t>Accident and health claims and claim adjustment expenses</t>
  </si>
  <si>
    <t>Increase in insurance contract liabilities</t>
  </si>
  <si>
    <t>Including: inter-segment expenses</t>
  </si>
  <si>
    <t>Segment results</t>
  </si>
  <si>
    <t>Attributable to</t>
  </si>
  <si>
    <t>Other comprehensive income attributable to equity holders of the Company</t>
  </si>
  <si>
    <t>Financial assets (including cash and cash equivalents)</t>
  </si>
  <si>
    <t>Segment assets</t>
  </si>
  <si>
    <t>Unallocated</t>
  </si>
  <si>
    <t>Segment liabilities</t>
  </si>
  <si>
    <t>Operating segments [member] | Life [member]</t>
  </si>
  <si>
    <t>Operating segments [member] | Life [member] | Term life [member]</t>
  </si>
  <si>
    <t>Operating segments [member] | Life [member] | Whole life [member]</t>
  </si>
  <si>
    <t>Operating segments [member] | Life [member] | Endowment [member]</t>
  </si>
  <si>
    <t>Operating segments [member] | Life [member] | Annuity [member]</t>
  </si>
  <si>
    <t>Operating segments [member] | Health [member]</t>
  </si>
  <si>
    <t>Operating segments [member] | Health [member] | Term life [member]</t>
  </si>
  <si>
    <t>Operating segments [member] | Health [member] | Whole life [member]</t>
  </si>
  <si>
    <t>Operating segments [member] | Health [member] | Endowment [member]</t>
  </si>
  <si>
    <t>Operating segments [member] | Health [member] | Annuity [member]</t>
  </si>
  <si>
    <t>Operating segments [member] | Accident [member]</t>
  </si>
  <si>
    <t>Operating segments [member] | Accident [member] | Term life [member]</t>
  </si>
  <si>
    <t>Operating segments [member] | Accident [member] | Whole life [member]</t>
  </si>
  <si>
    <t>Operating segments [member] | Accident [member] | Endowment [member]</t>
  </si>
  <si>
    <t>Operating segments [member] | Accident [member] | Annuity [member]</t>
  </si>
  <si>
    <t>Operating segments [member] | Others [member]</t>
  </si>
  <si>
    <t>Operating segments [member] | Others [member] | Term life [member]</t>
  </si>
  <si>
    <t>Operating segments [member] | Others [member] | Whole life [member]</t>
  </si>
  <si>
    <t>Operating segments [member] | Others [member] | Endowment [member]</t>
  </si>
  <si>
    <t>Operating segments [member] | Others [member] | Annuity [member]</t>
  </si>
  <si>
    <t>Elimination [member]</t>
  </si>
  <si>
    <t>Elimination [member] | Term life [member]</t>
  </si>
  <si>
    <t>Elimination [member] | Whole life [member]</t>
  </si>
  <si>
    <t>Elimination [member] | Endowment [member]</t>
  </si>
  <si>
    <t>Elimination [member] | Annuity [member]</t>
  </si>
  <si>
    <t>Property, Plant and Equipment - Summary of Property, Plant and Equipment (Detail) - CNY (¥) ¥ in Millions</t>
  </si>
  <si>
    <t>Beginning balance</t>
  </si>
  <si>
    <t>Ending balance</t>
  </si>
  <si>
    <t>Cost [member]</t>
  </si>
  <si>
    <t>Transfers upon completion</t>
  </si>
  <si>
    <t>Additions</t>
  </si>
  <si>
    <t>Transfers into investment properties</t>
  </si>
  <si>
    <t>Accumulated depreciation [member]</t>
  </si>
  <si>
    <t>Charge for the year</t>
  </si>
  <si>
    <t>Impairment [member]</t>
  </si>
  <si>
    <t>Buildings [member] | Cost [member]</t>
  </si>
  <si>
    <t>Buildings [member] | Accumulated depreciation [member]</t>
  </si>
  <si>
    <t>Buildings [member] | Impairment [member]</t>
  </si>
  <si>
    <t>Office equipment, furniture and fixtures [member] | Cost [member]</t>
  </si>
  <si>
    <t>Office equipment, furniture and fixtures [member] | Accumulated depreciation [member]</t>
  </si>
  <si>
    <t>Office equipment, furniture and fixtures [member] | Impairment [member]</t>
  </si>
  <si>
    <t>Motor vehicles [member] | Cost [member]</t>
  </si>
  <si>
    <t>Motor vehicles [member] | Accumulated depreciation [member]</t>
  </si>
  <si>
    <t>Motor vehicles [member] | Impairment [member]</t>
  </si>
  <si>
    <t>Assets under construction [member]</t>
  </si>
  <si>
    <t>Assets under construction [member] | Cost [member]</t>
  </si>
  <si>
    <t>Assets under construction [member] | Accumulated depreciation [member]</t>
  </si>
  <si>
    <t>Assets under construction [member] | Impairment [member]</t>
  </si>
  <si>
    <t>Leasehold improvements [member] | Cost [member]</t>
  </si>
  <si>
    <t>Leasehold improvements [member] | Accumulated depreciation [member]</t>
  </si>
  <si>
    <t>Leasehold improvements [member] | Impairment [member]</t>
  </si>
  <si>
    <t>Property, Plant and Equipment - Additional Information (Detail) - CNY (¥) ¥ in Millions</t>
  </si>
  <si>
    <t>Property plant and equipment</t>
  </si>
  <si>
    <t>Building in process [member]</t>
  </si>
  <si>
    <t>Investment Properties - Summary of Investment Properties (Detail) - CNY (¥) ¥ in Millions</t>
  </si>
  <si>
    <t>Investment property at beginning of period</t>
  </si>
  <si>
    <t>Investment property at ending of period</t>
  </si>
  <si>
    <t>Buildings [member] | Fair value [member]</t>
  </si>
  <si>
    <t>Investment Properties - Additional Information (Detail) - CNY (¥)</t>
  </si>
  <si>
    <t>Investments in Associates and Joint Ventures - Movement of Investments in Associates and Joint Ventures (Detail) - CNY (¥) ¥ in Millions</t>
  </si>
  <si>
    <t>Investments in subsidiaries, joint ventures and associates [abstract]</t>
  </si>
  <si>
    <t>Investment in associates and joint ventures, beginning balance</t>
  </si>
  <si>
    <t>Change of the cost</t>
  </si>
  <si>
    <t>Share of profit or loss</t>
  </si>
  <si>
    <t>Declared dividends</t>
  </si>
  <si>
    <t>Other equity movements</t>
  </si>
  <si>
    <t>Investment in associates and joint ventures, ending balance</t>
  </si>
  <si>
    <t>Investments in Associates and Joint Ventures - Detailed Information about Movement of Investments in Associates and Joint Ventures (Detail) - CNY (¥) ¥ in Millions</t>
  </si>
  <si>
    <t>Oct. 31, 2017</t>
  </si>
  <si>
    <t>Oct. 30, 2017</t>
  </si>
  <si>
    <t>Disclosure of Significant Investments in Associates and Joint Ventures [Line Items]</t>
  </si>
  <si>
    <t>Cost</t>
  </si>
  <si>
    <t>Change of cost</t>
  </si>
  <si>
    <t>Provision of impairment</t>
  </si>
  <si>
    <t>Accumulated amount of impairment</t>
  </si>
  <si>
    <t>China Life (Sanya) Health Investment Co. Ltd ("Sanya Company") [member]</t>
  </si>
  <si>
    <t>Joint Ventures</t>
  </si>
  <si>
    <t>China Life  (Sanya) Health  Investments Co.,   Ltd ("Sanya  Company")</t>
  </si>
  <si>
    <t>Accounting method</t>
  </si>
  <si>
    <t>Equity Method</t>
  </si>
  <si>
    <t>Percentage of equity interest</t>
  </si>
  <si>
    <t>51.00%</t>
  </si>
  <si>
    <t>Other joint ventures [member]</t>
  </si>
  <si>
    <t>Joint ventures [member]</t>
  </si>
  <si>
    <t>China Guangfa Bank Co. Ltd ("CGB") [member]</t>
  </si>
  <si>
    <t>Associates</t>
  </si>
  <si>
    <t>China Guangfa Bank Co., Ltd. ("CGB")</t>
  </si>
  <si>
    <t>Accounting Method</t>
  </si>
  <si>
    <t>43.686%</t>
  </si>
  <si>
    <t>Sino-Ocean Group Holding Limited ("Sino-Ocean") [member]</t>
  </si>
  <si>
    <t>Sino-Ocean Group Holding Limited ("Sino-Ocean")</t>
  </si>
  <si>
    <t>29.79%</t>
  </si>
  <si>
    <t>29.991%</t>
  </si>
  <si>
    <t>China Life Property and Casualty Insurance Company Limited ("CLP&amp;C") [member]</t>
  </si>
  <si>
    <t>China Life Property &amp; Casualty Insurance Company Limited ("CLP&amp;C")</t>
  </si>
  <si>
    <t>40.00%</t>
  </si>
  <si>
    <t>COFCO Futures Company Limited ("COFCO Futures") [member]</t>
  </si>
  <si>
    <t>COFCO Futures Company Limited ("COFCO Futures")</t>
  </si>
  <si>
    <t>35.00%</t>
  </si>
  <si>
    <t>Sinopec Sichuan to East China Gas Pipeline Co. Ltd ("Pipeline Company") [member]</t>
  </si>
  <si>
    <t>Sinopec Sichuan to East China Gas Pipeline Co., Ltd. ("Pipeline Company")</t>
  </si>
  <si>
    <t>43.86%</t>
  </si>
  <si>
    <t>China Unicom [member]</t>
  </si>
  <si>
    <t>China United Network Communications Limited ("China Unicom")</t>
  </si>
  <si>
    <t>10.56%</t>
  </si>
  <si>
    <t>0.08%</t>
  </si>
  <si>
    <t>Other Associates [member]</t>
  </si>
  <si>
    <t>Associates [member]</t>
  </si>
  <si>
    <t>The Group invested in real estate, industrial logistics assets and other industries through these enterprises.</t>
  </si>
  <si>
    <t>The Company proposed to subscribe for 1,869,586,305 additional shares offering of CGB at no more than RMB7.01 per share, with a total consideration of RMB13.2 billion. The specific subscription price and quantity will be subject to the adjustment based on the valuation result filed to state-owned assets authority. Upon the completion of transaction, the Company will hold 43.686% of CGB's ownership interest, unchanged from prior to the transaction. As at 31 December 2017, the transaction has been reviewed and approved by the Board of Directors of the Company, and the relevant parties of the transaction have not entered into the contracts.</t>
  </si>
  <si>
    <t>The 2016 final dividend of HKD0.12 in cash per ordinary share was approved and declared in the Annual General Meeting of Sino-Ocean on 18 May 2017. The Company received a cash dividend amounting to RMB239 million. The 2017 interim dividend of HKD0.167 in cash per ordinary share was approved and declared by the board of directors of Sino-Ocean on 23 August 2017. The Company received a cash dividend amounting to RMB314 million.            Sino-Ocean, the Group's associate is listed in Hong Kong. On 29 December 2017 (the last trading day in 2017), the stock price of Sino-Ocean was HKD5.39 per share. As at 31 December 2017, an impairment loss of RMB1.01 billion for the investment in Sino-Ocean had been made by the Group. The Group performed an impairment test to this investment on 31 December 2017. The recoverable amount of this investment valued by the Group approximated to the carrying amount and therefore no impairment loss was made for this investment in 2017.</t>
  </si>
  <si>
    <t>On 16 August 2017, the Company entered into an agreement to acquire 3,177,159,590 non-public offering of A ordinary shares of China Unicom, with a total consideration of RMB21.7 billion to participate into the Mixed Ownership Reform of China Unicom. Upon the completion of the transaction as at 31 October 2017, the Group's share percentage of China Unicom increased from 0.08% to 10.56%, making the Company the second largest shareholder of China Unicom. In accordance with the articles of China Unicom, the Company is entitled to nominate candidates for the Board of Directors and Supervisors. The candidate of Board of Directors nominated by the Company was approved in the General Meeting of China Unicom on 8 February 2018. The management considered that the Group can exert significant influence upon China Unicom, and therefore accounted for it as an associate. On 29 December 2017 (the last trading day in 2017), the stock price of China Unicom was RMB6.33 per share. As at 31 December 2017, the Company had not yet completed the valuation for fair value of the identifiable net assets of China Unicom.</t>
  </si>
  <si>
    <t>Investments in Associates and Joint Ventures - Detailed Information about Movement of Investments in Associates and Joint Ventures (Parenthetical) (Detail) ¥ / shares in Units, ¥ in Millions</t>
  </si>
  <si>
    <t>Dec. 31, 2017CNY (¥)¥ / sharesshares</t>
  </si>
  <si>
    <t>Dec. 31, 2017CNY (¥)¥ / shares$ / shares</t>
  </si>
  <si>
    <t>Dec. 31, 2016CNY (¥)$ / shares</t>
  </si>
  <si>
    <t>Dec. 31, 2017$ / shares</t>
  </si>
  <si>
    <t>Aug. 16, 2017CNY (¥)shares</t>
  </si>
  <si>
    <t>Impairment loss</t>
  </si>
  <si>
    <t>Restricted period of the investment</t>
  </si>
  <si>
    <t>36 months</t>
  </si>
  <si>
    <t>Number of shares acquired | shares</t>
  </si>
  <si>
    <t>Total investment in associate</t>
  </si>
  <si>
    <t>Ownership interest in associate</t>
  </si>
  <si>
    <t>Per share value | $ / shares</t>
  </si>
  <si>
    <t>Cash dividend declared, per share | $ / shares</t>
  </si>
  <si>
    <t>Cash dividend received</t>
  </si>
  <si>
    <t>Per share value | ¥ / shares</t>
  </si>
  <si>
    <t>Top of range [member] | China Guangfa Bank Co. Ltd ("CGB") [member]</t>
  </si>
  <si>
    <t>Investments in Associates and Joint Ventures - Major Associates and Joint Venture (Detail)</t>
  </si>
  <si>
    <t>Country of incorporation</t>
  </si>
  <si>
    <t>PRC</t>
  </si>
  <si>
    <t>Percentage of equity interest held</t>
  </si>
  <si>
    <t>Hong Kong, PRC</t>
  </si>
  <si>
    <t>Investments in Associates and Joint Ventures - Financial Information of Major Associates and Joint Venture (Detail) - CNY (¥) ¥ in Millions</t>
  </si>
  <si>
    <t>Total assets</t>
  </si>
  <si>
    <t>Total liabilities</t>
  </si>
  <si>
    <t>Net carrying value of the investments</t>
  </si>
  <si>
    <t>Total equity attributable to equity holders of the associates and joint ventures</t>
  </si>
  <si>
    <t>Total adjustments</t>
  </si>
  <si>
    <t>Total equity attributable to equity holders of the associates and joint ventures after adjustments</t>
  </si>
  <si>
    <t>Proportion of the Group's ownership</t>
  </si>
  <si>
    <t>Gross carrying value of the investments</t>
  </si>
  <si>
    <t>(i) Including adjustments for the difference of accounting policies, fair value and others.</t>
  </si>
  <si>
    <t>Investments in Associates and Joint Ventures - Financial Information of Major Associates and Joint Venture (Parenthetical) (Detail) - CNY (¥) ¥ in Millions</t>
  </si>
  <si>
    <t>Capital commitments</t>
  </si>
  <si>
    <t>Financial Assets - Summary of Held-to-Maturity Securities (Detail) - CNY (¥) ¥ in Millions</t>
  </si>
  <si>
    <t>Disclosure of financial assets [Line Items]</t>
  </si>
  <si>
    <t>Debt securities [member] | Listed in Mainland, PRC [member]</t>
  </si>
  <si>
    <t>Debt securities [member] | Listed in Hong Kong, PRC [member]</t>
  </si>
  <si>
    <t>Debt securities [member] | Listed in Singapore [member]</t>
  </si>
  <si>
    <t>Debt securities [member] | Unlisted [member]</t>
  </si>
  <si>
    <t>Debt securities [member] | Government bonds [member]</t>
  </si>
  <si>
    <t>Debt securities [member] | Government agency bonds [member]</t>
  </si>
  <si>
    <t>Debt securities [member] | Corporate bonds [member]</t>
  </si>
  <si>
    <t>Debt securities [member] | Subordinated bonds/debts [member]</t>
  </si>
  <si>
    <t>Financial Assets - Additional Information (Detail) - CNY (¥) ¥ in Millions</t>
  </si>
  <si>
    <t>Fair value of all held-to-maturity securities</t>
  </si>
  <si>
    <t>Mandatory reserve deposit percentage</t>
  </si>
  <si>
    <t>CL hotel investor, L.P. [member]</t>
  </si>
  <si>
    <t>Overseas borrowings backed by domestic deposits</t>
  </si>
  <si>
    <t>Glorious Fortune Forever Limited [member]</t>
  </si>
  <si>
    <t>Sunny Bamboo Limited and Golden Bamboo Limited [member]</t>
  </si>
  <si>
    <t>Guo Yang Guo Sheng [member]</t>
  </si>
  <si>
    <t>Current deposit</t>
  </si>
  <si>
    <t>Term deposits [member]</t>
  </si>
  <si>
    <t>[1],[2]</t>
  </si>
  <si>
    <t>Financial Assets - Contractual Maturity Schedule of Held-to-Maturity Securities (Detail) - CNY (¥) ¥ in Millions</t>
  </si>
  <si>
    <t>Later than one year and not later than five years [member]</t>
  </si>
  <si>
    <t>After five years but within ten years [member]</t>
  </si>
  <si>
    <t>After ten years [member]</t>
  </si>
  <si>
    <t>Financial Assets - Summary of Loans (Detail) - CNY (¥) ¥ in Millions</t>
  </si>
  <si>
    <t>Policy loans [member]</t>
  </si>
  <si>
    <t>Other loans [member]</t>
  </si>
  <si>
    <t>Other loans mainly consisted of different types of asset management products. As at 31 December 2017, asset management products of RMB44,835 million (as at 31 December 2016: RMB37,679 million) were owned by the Group, which are issued by CL AMC (including its subsidiaries), a subsidiary of the Company. The total assets of those products were RMB62,015 million (as at 31 December 2016: RMB114,499 million). Meanwhile, the Group also owned asset management products of RMB202,255 million (as at 31 December 2016: RMB77,999 million) issued by other financial institutions. Asset management products are guaranteed by third parties or with pledge, or have the fiscal annual budget income as the source of repayment, or have higher credit rating borrowers. The Group did not guarantee or provide any financing support for other loans, and considers that the carrying value of other loans represents its maximum risk exposure.</t>
  </si>
  <si>
    <t>Financial Assets - Summary of Loans Maturity (Detail) - CNY (¥) ¥ in Millions</t>
  </si>
  <si>
    <t>Financial Assets - Summary of Loans (Parenthetical) (Detail) - CNY (¥) ¥ in Millions</t>
  </si>
  <si>
    <t>China Life Asset Management Company Limited ("AMC") [member]</t>
  </si>
  <si>
    <t>Asset management fee income</t>
  </si>
  <si>
    <t>Other loans [member] | China Life Asset Management Company Limited ("AMC") [member]</t>
  </si>
  <si>
    <t>Amount of asset management products issued</t>
  </si>
  <si>
    <t>Other loans [member] | Other financial institutions [member]</t>
  </si>
  <si>
    <t>Financial Assets - Summary of Term Deposits Maturity (Detail) - CNY (¥) ¥ in Millions</t>
  </si>
  <si>
    <t>Financial Assets - Summary of Restricted Statutory Deposits Maturity (Detail) - CNY (¥) ¥ in Millions</t>
  </si>
  <si>
    <t>Financial Assets - Summary of Available-for-sale Securities (Detail) - CNY (¥) ¥ in Millions</t>
  </si>
  <si>
    <t>Equity securities [member] | Listed in Mainland, PRC [member]</t>
  </si>
  <si>
    <t>Equity securities [member] | Listed in Hong Kong, PRC [member]</t>
  </si>
  <si>
    <t>Equity securities [member] | Listed overseas [member]</t>
  </si>
  <si>
    <t>Equity securities [member] | Unlisted [member]</t>
  </si>
  <si>
    <t>Financial assets at fair value, class [member] | Debt securities [member]</t>
  </si>
  <si>
    <t>Financial assets at fair value, class [member] | Debt securities [member] | Government bonds [member]</t>
  </si>
  <si>
    <t>Financial assets at fair value, class [member] | Debt securities [member] | Government agency bonds [member]</t>
  </si>
  <si>
    <t>Financial assets at fair value, class [member] | Debt securities [member] | Corporate bonds [member]</t>
  </si>
  <si>
    <t>Financial assets at fair value, class [member] | Debt securities [member] | Subordinated bonds/debts [member]</t>
  </si>
  <si>
    <t>Financial assets at fair value, class [member] | Debt securities [member] | Wealth management products [member]</t>
  </si>
  <si>
    <t>Financial assets at fair value, class [member] | Debt securities [member] | Others [member]</t>
  </si>
  <si>
    <t>Financial assets at fair value, class [member] | Equity securities [member]</t>
  </si>
  <si>
    <t>Financial assets at fair value, class [member] | Equity securities [member] | Common stocks [member]</t>
  </si>
  <si>
    <t>Financial assets at fair value, class [member] | Equity securities [member] | Preferred stocks [member]</t>
  </si>
  <si>
    <t>Financial assets at fair value, class [member] | Equity securities [member] | Funds [member]</t>
  </si>
  <si>
    <t>Financial assets at fair value, class [member] | Equity securities [member] | Wealth management products [member]</t>
  </si>
  <si>
    <t>Financial assets at fair value, class [member] | Equity securities [member] | Others [member]</t>
  </si>
  <si>
    <t>Financial assets at amortised cost, class [member] | Others [member]</t>
  </si>
  <si>
    <t>Other available-for-sale securities mainly include unlisted equity investments, private equity funds and trust schemes. The Group did not guarantee or provide any financing support for other available-for-sale securities, and considered that the carrying value of other available-for-sale securities represents its maximum risk exposure.</t>
  </si>
  <si>
    <t>Financial Assets - Contractual Maturity Schedule of Available-for-sale Securities (Detail) - CNY (¥) ¥ in Millions</t>
  </si>
  <si>
    <t>Debt securities [member] | Not later than one year [member]</t>
  </si>
  <si>
    <t>Debt securities [member] | Later than one year and not later than five years [member]</t>
  </si>
  <si>
    <t>Debt securities [member] | After five years but within ten years [member]</t>
  </si>
  <si>
    <t>Debt securities [member] | After ten years [member]</t>
  </si>
  <si>
    <t>Financial Assets - Summary of Securities at Fair Value through Profit or Loss (Detail) - CNY (¥) ¥ in Millions</t>
  </si>
  <si>
    <t>Debt securities [member] | Listed overseas [member]</t>
  </si>
  <si>
    <t>Debt securities [member] | Others [member]</t>
  </si>
  <si>
    <t>Equity securities [member] | Funds [member]</t>
  </si>
  <si>
    <t>Equity securities [member] | Common stocks [member]</t>
  </si>
  <si>
    <t>Financial Assets - Contractual Maturity Schedule of Securities Purchased under Agreements to Resell (Detail) - CNY (¥) ¥ in Millions</t>
  </si>
  <si>
    <t>Within 30 days [member]</t>
  </si>
  <si>
    <t>After 30 but within 90 days [member]</t>
  </si>
  <si>
    <t>Financial Assets - Summary of Accrued Investment Income (Detail) - CNY (¥) ¥ in Millions</t>
  </si>
  <si>
    <t>Current</t>
  </si>
  <si>
    <t>Non-current</t>
  </si>
  <si>
    <t>Bank Deposits [member]</t>
  </si>
  <si>
    <t>Other assets [member]</t>
  </si>
  <si>
    <t>Fair Value of Financial Assets and Liabilities - Carrying Value and Estimated Fair Value of Major Financial Assets and Liabilities, and Investment Contracts (Detail) - CNY (¥) ¥ in Millions</t>
  </si>
  <si>
    <t>Disclosure of fair value measurement of assets and liabilities [Line Items]</t>
  </si>
  <si>
    <t>Available-for-sale securities, at fair value</t>
  </si>
  <si>
    <t>[1],[3]</t>
  </si>
  <si>
    <t>[2],[3]</t>
  </si>
  <si>
    <t>Fair Value of Financial Assets and Liabilities - Carrying Value and Estimated Fair Value of Major Financial Assets and Liabilities, and Investment Contracts (Parenthetical) (Detail) - CNY (¥) ¥ in Millions</t>
  </si>
  <si>
    <t>Quoted prices in active markets level 1 [member] | Fair value [member]</t>
  </si>
  <si>
    <t>Significant observable inputs level 2 [member] | Fair value [member]</t>
  </si>
  <si>
    <t>Premiums Receivable - Additional Information (Detail) - CNY (¥) ¥ in Millions</t>
  </si>
  <si>
    <t>Disclosure of insurance [line items]</t>
  </si>
  <si>
    <t>Not later than one year [member] | Cost [member]</t>
  </si>
  <si>
    <t>Reinsurance Assets - Summary of Reinsurance Assets (Detail) - CNY (¥) ¥ in Millions</t>
  </si>
  <si>
    <t>Disclosure Of Reinsurance [abstract]</t>
  </si>
  <si>
    <t>Long-term insurance contracts ceded</t>
  </si>
  <si>
    <t>Due from reinsurance companies</t>
  </si>
  <si>
    <t>Ceded unearned premiums</t>
  </si>
  <si>
    <t>Claims recoverable from reinsurers</t>
  </si>
  <si>
    <t>Other Assets - Summary of Other Assets (Detail) - CNY (¥) ¥ in Millions</t>
  </si>
  <si>
    <t>Disclosure of other assets [abstract]</t>
  </si>
  <si>
    <t>Investments receivable</t>
  </si>
  <si>
    <t>Land use rights</t>
  </si>
  <si>
    <t>Automated policy loans</t>
  </si>
  <si>
    <t>Disbursements</t>
  </si>
  <si>
    <t>Due from related parties</t>
  </si>
  <si>
    <t>Prepaid to constructors</t>
  </si>
  <si>
    <t>Insurance Contracts - Summary of Assumed Discount Rates with Risk Margin (Detail)</t>
  </si>
  <si>
    <t>Discount rates with risk margin [Line Items]</t>
  </si>
  <si>
    <t>Assumed discount rates with risk margin</t>
  </si>
  <si>
    <t>4.85%</t>
  </si>
  <si>
    <t>Bottom of range [member] | Investment returns of asset portfolio backing [member]</t>
  </si>
  <si>
    <t>4.45%</t>
  </si>
  <si>
    <t>Bottom of range [member] | Yield curve of reserve computation benchmark for insurance contracts [member]</t>
  </si>
  <si>
    <t>3.31%</t>
  </si>
  <si>
    <t>3.23%</t>
  </si>
  <si>
    <t>Top of range [member] | Investment returns of asset portfolio backing [member]</t>
  </si>
  <si>
    <t>Top of range [member] | Yield curve of reserve computation benchmark for insurance contracts [member]</t>
  </si>
  <si>
    <t>4.86%</t>
  </si>
  <si>
    <t>4.68%</t>
  </si>
  <si>
    <t>Insurance Contracts - Summary of Components of Expense Assumptions (Detail) - $ / Policies</t>
  </si>
  <si>
    <t>Individual life policy [member]</t>
  </si>
  <si>
    <t>Disclosure of components of expense assumptions [Line Items]</t>
  </si>
  <si>
    <t>Cost per policy</t>
  </si>
  <si>
    <t>Individual life policy [member] | Bottom of range [member]</t>
  </si>
  <si>
    <t>Percentage of premium</t>
  </si>
  <si>
    <t>0.85%</t>
  </si>
  <si>
    <t>Individual life policy [member] | Top of range [member]</t>
  </si>
  <si>
    <t>0.90%</t>
  </si>
  <si>
    <t>Group life policy [member]</t>
  </si>
  <si>
    <t>Insurance Contracts - Summary of Net Liabilities of Insurance Contracts (Detail) - CNY (¥) ¥ in Millions</t>
  </si>
  <si>
    <t>Liabilities under insurance contracts and reinsurance contracts issued [Line Items]</t>
  </si>
  <si>
    <t>Short-term insurance contracts [member]</t>
  </si>
  <si>
    <t>Claims and claim adjustment expenses</t>
  </si>
  <si>
    <t>Unearned premiums</t>
  </si>
  <si>
    <t>Gross [member] | Long-term insurance contracts [member]</t>
  </si>
  <si>
    <t>Gross [member] | Short-term insurance contracts [member]</t>
  </si>
  <si>
    <t>Ceded [member]</t>
  </si>
  <si>
    <t>Ceded [member] | Long-term insurance contracts [member]</t>
  </si>
  <si>
    <t>Ceded [member] | Short-term insurance contracts [member]</t>
  </si>
  <si>
    <t>Insurance Contracts - Summary of Movements in Liabilities of Short-Term Insurance Contracts (Detail) - Short-term insurance contracts [member] - CNY (¥) ¥ in Millions</t>
  </si>
  <si>
    <t>Disclosure of types of insurance contracts [Line Items]</t>
  </si>
  <si>
    <t>Beginning balance - Gross</t>
  </si>
  <si>
    <t>Ending balance - Gross</t>
  </si>
  <si>
    <t>Notified claims, beginning balance</t>
  </si>
  <si>
    <t>Incurred but not reported, beginning balance</t>
  </si>
  <si>
    <t>Cash paid for current year claims</t>
  </si>
  <si>
    <t>Cash paid for prior year claims</t>
  </si>
  <si>
    <t>Claims arising in current year</t>
  </si>
  <si>
    <t>Claims arising in prior years</t>
  </si>
  <si>
    <t>Notified claims, ending balance</t>
  </si>
  <si>
    <t>Incurred but not reported, ending balance</t>
  </si>
  <si>
    <t>Insurance Contracts - Summary of Unearned Premium Reserves (Detail) - Short-term insurance contracts [member] - CNY (¥) ¥ in Millions</t>
  </si>
  <si>
    <t>Unearned premium reserves [Line Items]</t>
  </si>
  <si>
    <t>As at 1 January</t>
  </si>
  <si>
    <t>Increase</t>
  </si>
  <si>
    <t>Release</t>
  </si>
  <si>
    <t>As at 31 December</t>
  </si>
  <si>
    <t>Insurance Contracts - Summary of Movements in Liabilities of Long-Term Insurance Contracts (Detail) - CNY (¥) ¥ in Millions</t>
  </si>
  <si>
    <t>Liabilities arising insurance contracts at beginning of period</t>
  </si>
  <si>
    <t>Premiums</t>
  </si>
  <si>
    <t>Liabilities arising insurance contracts at end of period</t>
  </si>
  <si>
    <t>Release of liabilities</t>
  </si>
  <si>
    <t>Accretion of interest</t>
  </si>
  <si>
    <t>Change in discount rates</t>
  </si>
  <si>
    <t>Change in other assumptions</t>
  </si>
  <si>
    <t>Other movements</t>
  </si>
  <si>
    <t>The release of liabilities mainly consists of release due to death or other termination and related expenses, release of residual margin and change of reserves for claims and claim adjustment expenses.</t>
  </si>
  <si>
    <t>For the year ended 31 December 2017, the change in other assumptions was mainly caused by the change in morbidity rate assumptions of certain products, which increased insurance contract liabilities by RMB1,718 million. This change reflected the Group's most recent experience and future expectations about the morbidity rates as at the reporting date. Changes in assumptions other than morbidity rates increased insurance contract liabilities by RMB706 million.     For the year ended 31 December 2016, the change in other assumptions was mainly caused by the change in morbidity rate assumptions of certain products, which increased insurance contract liabilities by RMB464 million. This change reflected the Group's most recent experience and future expectations about the morbidity rates as at the reporting date. Changes in assumptions other than morbidity rates increased insurance contract liabilities by RMB10 million.</t>
  </si>
  <si>
    <t>Insurance Contracts - Summary of Movements in Liabilities of Long-Term Insurance Contracts (Parenthetical) (Detail) - Long-term insurance contracts [member] - Gross [member] - CNY (¥) ¥ in Millions</t>
  </si>
  <si>
    <t>Morbidity Rates [member]</t>
  </si>
  <si>
    <t>Contract liabilities</t>
  </si>
  <si>
    <t>Other than morbidity rates [member]</t>
  </si>
  <si>
    <t>Investment Contracts - Summary of Investment Contracts (Detail) - CNY (¥) ¥ in Millions</t>
  </si>
  <si>
    <t>Investment contracts without DPF</t>
  </si>
  <si>
    <t>Financial liabilities at amortised cost, category [member]</t>
  </si>
  <si>
    <t>Disclosure of amounts arising from investment contracts [line Items]</t>
  </si>
  <si>
    <t>Investment contracts with DPF at amortised cost</t>
  </si>
  <si>
    <t>Financial liabilities at fair value through profit or loss, category [member]</t>
  </si>
  <si>
    <t>Investment Contracts - Movements of Investment Contracts with DPF (Detail) - Financial liabilities at amortised cost, category [member] - CNY (¥) ¥ in Millions</t>
  </si>
  <si>
    <t>Investment contracts liabilities at beginning of period</t>
  </si>
  <si>
    <t>Deposits received</t>
  </si>
  <si>
    <t>Deposits withdrawn, payments on death and other benefits</t>
  </si>
  <si>
    <t>Policy fees deducted from account balances</t>
  </si>
  <si>
    <t>Interest credited</t>
  </si>
  <si>
    <t>Investment contracts liabilities at end of period</t>
  </si>
  <si>
    <t>Interest-Bearing Loans and Borrowings - Summary of Interest Bearing Loans and Borrowings (Detail) - CNY (¥) ¥ in Millions</t>
  </si>
  <si>
    <t>Disclosure of detailed information about borrowings [line Items]</t>
  </si>
  <si>
    <t>Guaranteed loans</t>
  </si>
  <si>
    <t>Guaranteed loan one [member]</t>
  </si>
  <si>
    <t>Guaranteed loans maturity date</t>
  </si>
  <si>
    <t>Jun. 17,
		2019</t>
  </si>
  <si>
    <t>Guaranteed loans interest rate</t>
  </si>
  <si>
    <t>3.54%</t>
  </si>
  <si>
    <t>Guaranteed loan two [member]</t>
  </si>
  <si>
    <t>Sep. 27,
		2019</t>
  </si>
  <si>
    <t>2.30%</t>
  </si>
  <si>
    <t>Guaranteed loan three [member]</t>
  </si>
  <si>
    <t>Sep. 30,
		2019</t>
  </si>
  <si>
    <t>Guaranteed loan four [member]</t>
  </si>
  <si>
    <t>Jun. 9,
		2017</t>
  </si>
  <si>
    <t>1.50%</t>
  </si>
  <si>
    <t>Guaranteed loan five [member]</t>
  </si>
  <si>
    <t>Nov. 1,
		2018</t>
  </si>
  <si>
    <t>1.495%</t>
  </si>
  <si>
    <t>Credit loan [member]</t>
  </si>
  <si>
    <t>Dec. 6,
		2020</t>
  </si>
  <si>
    <t>Credit loans interest rate, description</t>
  </si>
  <si>
    <t>EURIBOR + 3.8%</t>
  </si>
  <si>
    <t>Credit loan [member] | Bottom of range [member]</t>
  </si>
  <si>
    <t>3.80%</t>
  </si>
  <si>
    <t>3.8% when EURIBOR is negative.</t>
  </si>
  <si>
    <t>Bonds Payable - Additional Information (Detail) - CNY (¥) ¥ in Millions</t>
  </si>
  <si>
    <t>Disclosure of detailed information about financial instruments [Line Items]</t>
  </si>
  <si>
    <t>Bonds payable carrying value</t>
  </si>
  <si>
    <t>Bonds payable at par value</t>
  </si>
  <si>
    <t>Subordinated bonds one [member]</t>
  </si>
  <si>
    <t>Subordinated bonds maturity term</t>
  </si>
  <si>
    <t>Coupon rate per annum for remaining 5 years</t>
  </si>
  <si>
    <t>6.70%</t>
  </si>
  <si>
    <t>Redemption of subordinated bonds</t>
  </si>
  <si>
    <t>Subordinated bonds two [member]</t>
  </si>
  <si>
    <t>6.58%</t>
  </si>
  <si>
    <t>Bonds Payable - Summary of Subordinated Bonds (Detail) - CNY (¥) ¥ in Millions</t>
  </si>
  <si>
    <t>Bonds, par value</t>
  </si>
  <si>
    <t>Bonds issue date</t>
  </si>
  <si>
    <t>Jun. 29,
		2012</t>
  </si>
  <si>
    <t>Bonds maturity date</t>
  </si>
  <si>
    <t>29 June 2022</t>
  </si>
  <si>
    <t>Bonds interest rate p.a.</t>
  </si>
  <si>
    <t>4.70%</t>
  </si>
  <si>
    <t>Nov. 5,
		2012</t>
  </si>
  <si>
    <t>5 November 2022</t>
  </si>
  <si>
    <t>4.58%</t>
  </si>
  <si>
    <t>Securities Sold under Agreements to Repurchase - Summary of Securities Sold under Agreements to Repurchase (Detail) - CNY (¥) ¥ in Millions</t>
  </si>
  <si>
    <t>Disclosure of securities sold under agreements to repurchase [line Items]</t>
  </si>
  <si>
    <t>Interbank market [member]</t>
  </si>
  <si>
    <t>Stock exchange market [member]</t>
  </si>
  <si>
    <t>Securities Sold under Agreements to Repurchase - Additional Information (Detail) - CNY (¥) ¥ in Millions</t>
  </si>
  <si>
    <t>Bonds pledged as collateral</t>
  </si>
  <si>
    <t>Securities deposited in collateral pool</t>
  </si>
  <si>
    <t>Other Liabilities - Summary of Other Liabilities (Detail) - CNY (¥) ¥ in Millions</t>
  </si>
  <si>
    <t>Other Liabilities 1 [Abstract]</t>
  </si>
  <si>
    <t>Salary and welfare payable</t>
  </si>
  <si>
    <t>Interest payable to policyholders</t>
  </si>
  <si>
    <t>Payable to third party holders of consolidated trust schemes and debt investment schemes</t>
  </si>
  <si>
    <t>Brokerage and commission payable</t>
  </si>
  <si>
    <t>Payable to constructors</t>
  </si>
  <si>
    <t>Agent deposits</t>
  </si>
  <si>
    <t>Stock appreciation rights</t>
  </si>
  <si>
    <t>Tax payable</t>
  </si>
  <si>
    <t>Interest payable of debt instruments</t>
  </si>
  <si>
    <t>Statutory Insurance Fund - Additional Information (Detail)</t>
  </si>
  <si>
    <t>Statutory Insurance Fund [line Items]</t>
  </si>
  <si>
    <t>Additional contribution to statutory insurance fund criteria</t>
  </si>
  <si>
    <t>When the accumulated statutory insurance fund contributions reach 1% of total assets, no additional contribution to the statutory insurance fund is required.</t>
  </si>
  <si>
    <t>Life policies with guaranteed benefits [member]</t>
  </si>
  <si>
    <t>Percentage of statutory insurance fund contribution on premium and accumulated policyholder deposits</t>
  </si>
  <si>
    <t>Life policies without guaranteed benefits [member]</t>
  </si>
  <si>
    <t>Short-term health policies [member]</t>
  </si>
  <si>
    <t>Percentage of statutory insurance fund contribution on premium</t>
  </si>
  <si>
    <t>0.80%</t>
  </si>
  <si>
    <t>Long-term health policies [member]</t>
  </si>
  <si>
    <t>Accident insurance contracts [member]</t>
  </si>
  <si>
    <t>Accident investment contracts with guaranteed benefits [member]</t>
  </si>
  <si>
    <t>Percentage of statutory insurance fund contribution on accumulated policyholder deposits</t>
  </si>
  <si>
    <t>Accident investment contracts without guaranteed benefits [member]</t>
  </si>
  <si>
    <t>Investment Income - Summary of Investment Income (Detail) - CNY (¥) ¥ in Millions</t>
  </si>
  <si>
    <t>Disclosure of Investment Income [Line Items]</t>
  </si>
  <si>
    <t>Bank deposits</t>
  </si>
  <si>
    <t>Debt securities - held-to-maturity securities</t>
  </si>
  <si>
    <t>Securities - available-for-sale securities</t>
  </si>
  <si>
    <t>Securities - at fair value through profit or loss</t>
  </si>
  <si>
    <t>Investment Income - Additional Information (Detail) - CNY (¥) ¥ in Millions</t>
  </si>
  <si>
    <t>Disclosure of Investment Income [abstract]</t>
  </si>
  <si>
    <t>Interest income</t>
  </si>
  <si>
    <t>Net Realised Gains on Financial Assets - Summary of Net Realised Gains on Financial Assets (Detail) - CNY (¥) ¥ in Millions</t>
  </si>
  <si>
    <t>Realised gains</t>
  </si>
  <si>
    <t>Impairment</t>
  </si>
  <si>
    <t>Net Realised Gains on Financial Assets - Additional Information (Detail) - CNY (¥)</t>
  </si>
  <si>
    <t>Gains (losses) on financial instruments [abstract]</t>
  </si>
  <si>
    <t>Impairment charge of available-for-sale funds</t>
  </si>
  <si>
    <t>Impairment charge of available-for-sale common stocks</t>
  </si>
  <si>
    <t>Impairment charge of available-for-sale debt securities</t>
  </si>
  <si>
    <t>Net Fair Value Gains through Profit or Loss - Summary of Net Fair Value Gains/(Losses) through Profit or Loss (Detail) - CNY (¥) ¥ in Millions</t>
  </si>
  <si>
    <t>Debt (Equity) securities</t>
  </si>
  <si>
    <t>Insurance Benefits and Claims Expenses - Summary of Insurance Benefits and Claims Expenses (Detail) - CNY (¥) ¥ in Millions</t>
  </si>
  <si>
    <t>Disclosure of net, gross and reinsurer's share for amounts arising from insurance contracts [Line Items]</t>
  </si>
  <si>
    <t>Finance Costs - Summary of Finance Costs (Detail) - CNY (¥) ¥ in Millions</t>
  </si>
  <si>
    <t>Finance Costs [abstract]</t>
  </si>
  <si>
    <t>Interest expenses for bonds payable</t>
  </si>
  <si>
    <t>Interest expenses for securities sold under agreements to repurchase</t>
  </si>
  <si>
    <t>Interest expenses for interest-bearing loans and borrowings</t>
  </si>
  <si>
    <t>Profit before Income Tax - Details of Profit before Income Tax (Detail) - CNY (¥) ¥ in Millions</t>
  </si>
  <si>
    <t>Profit loss before income tax [abstract]</t>
  </si>
  <si>
    <t>Employee salaries and welfare costs</t>
  </si>
  <si>
    <t>Housing benefits</t>
  </si>
  <si>
    <t>Contribution to the defined contribution pension plan</t>
  </si>
  <si>
    <t>Remuneration in respect of audit services provided by auditors</t>
  </si>
  <si>
    <t>Taxation - Summary of Taxation Charge (Detail) - CNY (¥) ¥ in Millions</t>
  </si>
  <si>
    <t>Major components of tax expense (income) [abstract]</t>
  </si>
  <si>
    <t>Current taxation - Enterprise income tax</t>
  </si>
  <si>
    <t>Deferred taxation</t>
  </si>
  <si>
    <t>Income tax at the effective tax rate</t>
  </si>
  <si>
    <t>Taxation - Additional Information (Detail) - CNY (¥) ¥ in Millions</t>
  </si>
  <si>
    <t>Statutory tax rate</t>
  </si>
  <si>
    <t>25.00%</t>
  </si>
  <si>
    <t>Unrecognised deductible tax losses</t>
  </si>
  <si>
    <t>Unrecognised deductible temporary differences</t>
  </si>
  <si>
    <t>Taxation - Summary of Reconciliation Between Group's Effective Tax Rate and Statutory Tax Rate (Detail) - CNY (¥) ¥ in Millions</t>
  </si>
  <si>
    <t>Reconciliation of accounting profit multiplied by applicable tax rates [abstract]</t>
  </si>
  <si>
    <t>Tax computed at the statutory tax rate</t>
  </si>
  <si>
    <t>Non-taxable income</t>
  </si>
  <si>
    <t>Expenses not deductible for tax purposes</t>
  </si>
  <si>
    <t>Unused tax losses</t>
  </si>
  <si>
    <t>Tax losses utilised from previous periods</t>
  </si>
  <si>
    <t>Non-taxable income mainly includes interest income from government bonds, and dividend income from applicable equity securities, etc. Expenses not deductible for tax purposes mainly include brokerages, commissions, donations and other expenses that do not meet the criteria for deduction according to the relevant tax regulations.</t>
  </si>
  <si>
    <t>Taxation - Summary of Movements in Deferred Tax Assets and Liabilities (Detail) - CNY (¥) ¥ in Millions</t>
  </si>
  <si>
    <t>Movement In Deferred Tax Assets And Liabilities [Line Items]</t>
  </si>
  <si>
    <t>Deferred tax asset/(liability) at beginning of period</t>
  </si>
  <si>
    <t>(Charged)/credited to net profit</t>
  </si>
  <si>
    <t>(Charged)/credited to other comprehensive income</t>
  </si>
  <si>
    <t>- Available-for-sale securities</t>
  </si>
  <si>
    <t>- Portion of fair value changes on available-for-sale securities attributable to participating policyholders</t>
  </si>
  <si>
    <t>- Others</t>
  </si>
  <si>
    <t>Deferred tax asset/(liability) at end of period</t>
  </si>
  <si>
    <t>Insurance [member]</t>
  </si>
  <si>
    <t>Investments [member]</t>
  </si>
  <si>
    <t>Others [member]</t>
  </si>
  <si>
    <t>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t>
  </si>
  <si>
    <t>The deferred tax arising from the investments category is mainly related to the temporary differences of unrealised gains/(losses) on available-for-sale securities and securities at fair value through profit or loss, and others.</t>
  </si>
  <si>
    <t>The deferred tax arising from the others category is mainly related to the temporary differences of employee salaries and welfare costs payable.</t>
  </si>
  <si>
    <t>Taxation - Summary of Deferred Tax Assets and Deferred Tax Liabilities (Detail) - CNY (¥) ¥ in Millions</t>
  </si>
  <si>
    <t>Deferred tax assets:</t>
  </si>
  <si>
    <t>Deferred tax assets to be recovered</t>
  </si>
  <si>
    <t>Deferred tax liabilities:</t>
  </si>
  <si>
    <t>Deferred tax liabilities to be settled</t>
  </si>
  <si>
    <t>Net deferred tax liabilities</t>
  </si>
  <si>
    <t>1 year later [member]</t>
  </si>
  <si>
    <t>Earnings Per Share - Additional Information (Detail) - shares</t>
  </si>
  <si>
    <t>Earnings per share [abstract]</t>
  </si>
  <si>
    <t>Weighted average of ordinary shares outstanding</t>
  </si>
  <si>
    <t>Stock Appreciation Rights - Additional Information (Detail) shares in Thousands, ¥ in Millions</t>
  </si>
  <si>
    <t>Aug. 21, 2006$ / sharesshares</t>
  </si>
  <si>
    <t>Jan. 05, 2006$ / sharesshares</t>
  </si>
  <si>
    <t>Dec. 31, 2017CNY (¥)shares</t>
  </si>
  <si>
    <t>Dec. 31, 2016CNY (¥)shares</t>
  </si>
  <si>
    <t>Disclosure of defined benefit plans [Line Items]</t>
  </si>
  <si>
    <t>Number of stock appreciation rights awarded | shares</t>
  </si>
  <si>
    <t>Exercise price of awards | $ / shares</t>
  </si>
  <si>
    <t>Stock appreciation right exercise period</t>
  </si>
  <si>
    <t>Stock appreciation right, shares outstanding | shares</t>
  </si>
  <si>
    <t>Stock appreciation right, shares exercisable | shares</t>
  </si>
  <si>
    <t>Stock appreciation right, intrinsic value</t>
  </si>
  <si>
    <t>Gain (loss) on net fair value through profit or loss</t>
  </si>
  <si>
    <t>Salary and staff welfare payable included under other liabilities for the units not exercised</t>
  </si>
  <si>
    <t>Salary and staff welfare payable included under other liabilities for the units exercised but not paid</t>
  </si>
  <si>
    <t>Bottom of range [member]</t>
  </si>
  <si>
    <t>Stock appreciation rights, expected volatility</t>
  </si>
  <si>
    <t>Stock appreciation rights, risk free interest rate</t>
  </si>
  <si>
    <t>0.51%</t>
  </si>
  <si>
    <t>Top of range [member]</t>
  </si>
  <si>
    <t>32.00%</t>
  </si>
  <si>
    <t>Stock appreciation rights, expected dividend yield</t>
  </si>
  <si>
    <t>1.02%</t>
  </si>
  <si>
    <t>Dividends - Additional Information (Detail) - CNY (¥) ¥ / shares in Units, ¥ in Millions</t>
  </si>
  <si>
    <t>Disclosure of Dividends [Line Items]</t>
  </si>
  <si>
    <t>Dividends per ordinary shares</t>
  </si>
  <si>
    <t>Dividends paid on ordinary shares</t>
  </si>
  <si>
    <t>Proposed dividend per share</t>
  </si>
  <si>
    <t>Proposed dividend</t>
  </si>
  <si>
    <t>Core tier 2 capital securities [member]</t>
  </si>
  <si>
    <t>Distribution approved</t>
  </si>
  <si>
    <t>Significant Related Party Transactions - Summary of Information of Parent Company (Detail) - China Life Insurance (Group) Company ("CLIC") [member]</t>
  </si>
  <si>
    <t>Disclosure of transactions between related parties [Line Items]</t>
  </si>
  <si>
    <t>Name</t>
  </si>
  <si>
    <t>CLIC</t>
  </si>
  <si>
    <t>Location of registration</t>
  </si>
  <si>
    <t xml:space="preserve">Beijing, China             </t>
  </si>
  <si>
    <t>Principal business</t>
  </si>
  <si>
    <t>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s Republic of China; and other businesses approved by insurance regulatory agencies.</t>
  </si>
  <si>
    <t>Relationship with the Company</t>
  </si>
  <si>
    <t xml:space="preserve">Immediate and ultimate holding company          </t>
  </si>
  <si>
    <t>Nature of ownership</t>
  </si>
  <si>
    <t xml:space="preserve">State-owned             </t>
  </si>
  <si>
    <t>Legal representative</t>
  </si>
  <si>
    <t xml:space="preserve">Yang Mingsheng            </t>
  </si>
  <si>
    <t>Significant Related Party Transactions - Summary of Names of Significant Related Parties and Nature of Relationship with Company (Detail)</t>
  </si>
  <si>
    <t>China Life Real Estate Co., Limited ("CLRE") [member]</t>
  </si>
  <si>
    <t xml:space="preserve">Under common control of CLIC </t>
  </si>
  <si>
    <t>China Life Insurance (Overseas) Company Limited ("CL Overseas") [member]</t>
  </si>
  <si>
    <t>China Life Investment Holding Company Limited ("CLI") [member]</t>
  </si>
  <si>
    <t>China Life Ecommerce Company Limited ("CL Ecommerce") [member]</t>
  </si>
  <si>
    <t>China Life Enterprise Annuity Fund ("EAP") [member]</t>
  </si>
  <si>
    <t>A pension fund jointly set up by the Company and others</t>
  </si>
  <si>
    <t>Significant Related Party Transactions - Summary of Registered Capital of Related Parties with Control Relationship and Changes (Detail) - 12 months ended Dec. 31, 2017 ¥ in Millions, $ in Millions</t>
  </si>
  <si>
    <t>CNY (¥)</t>
  </si>
  <si>
    <t>USD ($)</t>
  </si>
  <si>
    <t>China Life Insurance (Group) Company ("CLIC") [member]</t>
  </si>
  <si>
    <t>Registered capital of related parties with control, beginning balance</t>
  </si>
  <si>
    <t>Increase in registered capital of related parties with control</t>
  </si>
  <si>
    <t>Decrease in registered capital of related parties with control</t>
  </si>
  <si>
    <t>Registered capital of related parties with control, ending balance</t>
  </si>
  <si>
    <t>China Life Pension Company Limited ("Pension Company") [member]</t>
  </si>
  <si>
    <t>China Life (Suzhou) Pension and Retirement Investment Company Limited ("Suzhou Pension Company") [member]</t>
  </si>
  <si>
    <t>China Life AMP Asset Management Company ("CL AMP") [member]</t>
  </si>
  <si>
    <t>China Life Wealth Management Co., Limited ("CL Wealth") [member]</t>
  </si>
  <si>
    <t>Shanghai Rui Chong Investment Co., Limited ("Rui Chong Company") [member]</t>
  </si>
  <si>
    <t>China Life (Beijing) Health Management Co., Limited ("CL Health") [member]</t>
  </si>
  <si>
    <t>China Life Franklin (Shenzhen) Equity Investment Fund Management Co., Limited ("Franklin Shenzhen Company") [member]</t>
  </si>
  <si>
    <t>Registered capital of related parties with control, beginning balance | $</t>
  </si>
  <si>
    <t>Registered capital of related parties with control, ending balance | $</t>
  </si>
  <si>
    <t>In March 2017, the Company completed a RMB260 million capital contribution to Suzhou Pension Company, after which the paid-in capital of Suzhou Pension Company increased from RMB1,326 million to RMB1,586 million. As at 31 December 2017, Suzhou Pension Company completed its business registration modification procedure for the registered capital with the amount increased from RMB1,060 million to RMB1,991 million.</t>
  </si>
  <si>
    <t>In March and July 2017 respectively, the Company completed RMB370 million and RMB231 million capital contributions to Rui Chong Company, after which the paid-in capital of Rui Chong Company increased from RMB6,199 million to RMB6,800 million.</t>
  </si>
  <si>
    <t>Significant Related Party Transactions - Summary of Registered Capital of Related Parties with Control Relationship and Changes (Parenthetical) (Detail) - CNY (¥) ¥ in Millions</t>
  </si>
  <si>
    <t>1 Months Ended</t>
  </si>
  <si>
    <t>Jul. 31, 2017</t>
  </si>
  <si>
    <t>Mar. 31, 2017</t>
  </si>
  <si>
    <t>Feb. 28, 2017</t>
  </si>
  <si>
    <t>Capital contribution</t>
  </si>
  <si>
    <t>Paid in capital</t>
  </si>
  <si>
    <t>Registered capital of related parties with control</t>
  </si>
  <si>
    <t>Significant Related Party Transactions - Summary of Percentages of Holding of Related Parties with Control Relationship and Changes (Detail) ¥ in Millions, $ in Millions, $ in Millions</t>
  </si>
  <si>
    <t>Dec. 31, 2017USD ($)</t>
  </si>
  <si>
    <t>Dec. 31, 2017HKD ($)</t>
  </si>
  <si>
    <t>Dec. 31, 2016USD ($)</t>
  </si>
  <si>
    <t>Dec. 31, 2016HKD ($)</t>
  </si>
  <si>
    <t>Ownership interest</t>
  </si>
  <si>
    <t>Percentage of holding</t>
  </si>
  <si>
    <t>68.37%</t>
  </si>
  <si>
    <t>Increase in ownership interests</t>
  </si>
  <si>
    <t>Decrease in ownership interests</t>
  </si>
  <si>
    <t>Increase in ownership interest in subsidiaries</t>
  </si>
  <si>
    <t>Ownership interest in subsidiary</t>
  </si>
  <si>
    <t>60.00%</t>
  </si>
  <si>
    <t>74.27%</t>
  </si>
  <si>
    <t>China Life Franklin Asset Management Company Limited [member]</t>
  </si>
  <si>
    <t>Ownership interest in subsidiary | $</t>
  </si>
  <si>
    <t>50.00%</t>
  </si>
  <si>
    <t>85.03%</t>
  </si>
  <si>
    <t>Golden Phoenix Tree Limited [member]</t>
  </si>
  <si>
    <t>King Phoenix Tree Limited [member]</t>
  </si>
  <si>
    <t>New Aldgate Limited [member]</t>
  </si>
  <si>
    <t>Golden Bamboo Limited [member]</t>
  </si>
  <si>
    <t>Sunny Bamboo Limited [member]</t>
  </si>
  <si>
    <t>Fortune Bamboo Limited [member]</t>
  </si>
  <si>
    <t>China Century Core Fund Limited ("Century Core Fund") [member]</t>
  </si>
  <si>
    <t>Increase in ownership interest in subsidiaries | $</t>
  </si>
  <si>
    <t>99.997%</t>
  </si>
  <si>
    <t>0.00%</t>
  </si>
  <si>
    <t>New Capital Wisdom Limited [member]</t>
  </si>
  <si>
    <t>New Fortune Wisdom Limited [member]</t>
  </si>
  <si>
    <t>Wisdom Forever Limited Partnership [member]</t>
  </si>
  <si>
    <t>Shanghai Yuan Shu Yuan Jiu Investment Management Partnership Limited Partnership [member]</t>
  </si>
  <si>
    <t>99.98%</t>
  </si>
  <si>
    <t>Shanghai Yuan Shu Yuan Pin Investment Management Partnership Limited Partnership [member]</t>
  </si>
  <si>
    <t>Shanghai Wansheng Industry Partnership Limited Partnership [member]</t>
  </si>
  <si>
    <t>99.998%</t>
  </si>
  <si>
    <t>Ningbo Meishan Bonded Port Area Bai Ning Investment Partnership [member]</t>
  </si>
  <si>
    <t>Guo Yang Guo Sheng, New Capital Wisdom Limited, New Fortune Wisdom Limited, Wisdom Forever Limited Partnership, Yuan Shu Yuan Jiu, Yuan Shu Yuan Pin, Wan Sheng, and Bai Ning are new subsidiaries set up or invested by the Company in 2017.</t>
  </si>
  <si>
    <t>Significant Related Party Transactions - Summary of Significant Transactions Carried Out by Group with Significant Related Parties (Detail) - CNY (¥) ¥ in Millions</t>
  </si>
  <si>
    <t>Payment of dividends from the Company to CLIC</t>
  </si>
  <si>
    <t>Property leasing expenses charged by CLI</t>
  </si>
  <si>
    <t>Interest on deposits received from CGB</t>
  </si>
  <si>
    <t>Cash dividend from significant related parties</t>
  </si>
  <si>
    <t>Transactions between Sino-Ocean and group [member] | Sino-Ocean Group Holding Limited ("Sino-Ocean") [member]</t>
  </si>
  <si>
    <t>Interest payment of corporate bonds received from Sino-Ocean</t>
  </si>
  <si>
    <t>Project management fee paid to Sino-Ocean</t>
  </si>
  <si>
    <t>Transactions Between Consolidated Structured Entities Or Other Subsidiaries And Company [Member]</t>
  </si>
  <si>
    <t>Distribution of profits from the Group's other subsidiaries to the Company</t>
  </si>
  <si>
    <t>China Life Insurance (Group) Company ("CLIC") [member] | Transactions with CLIC and subsidiaries [member]</t>
  </si>
  <si>
    <t>Policy management fee received from CLIC</t>
  </si>
  <si>
    <t>Asset management fee received</t>
  </si>
  <si>
    <t>China Life Asset Management Company Limited ("AMC") [member] | Transactions with CLIC and subsidiaries [member]</t>
  </si>
  <si>
    <t>Distribution of profits</t>
  </si>
  <si>
    <t>China Life Asset Management Company Limited ("AMC") [member] | Transactions between AMC and company [member]</t>
  </si>
  <si>
    <t>Payment of an asset management fee to significant related parties</t>
  </si>
  <si>
    <t>[2],[4]</t>
  </si>
  <si>
    <t>China Life Insurance (Overseas) Company Limited ("CL Overseas") [member] | Transactions with CLIC and subsidiaries [member]</t>
  </si>
  <si>
    <t>China Life Property and Casualty Insurance Company Limited ("CLP&amp;C") [member] | Transactions with CLIC and subsidiaries [member]</t>
  </si>
  <si>
    <t>Payment of insurance premium to CLP&amp;C</t>
  </si>
  <si>
    <t>Claim and other payments received from CLP&amp;C</t>
  </si>
  <si>
    <t>Agency fee received</t>
  </si>
  <si>
    <t>[2],[7]</t>
  </si>
  <si>
    <t>Payment of an agency fee to CLP&amp;C</t>
  </si>
  <si>
    <t>[7]</t>
  </si>
  <si>
    <t>Rental and a service fee received from CLP&amp;C</t>
  </si>
  <si>
    <t>China Life Real Estate Co., Limited ("CLRE") [member] | Transactions with CLIC and subsidiaries [member]</t>
  </si>
  <si>
    <t>Payment of rental, project fee and other expenses to CLRE</t>
  </si>
  <si>
    <t>China Life Investment Holding Company Limited ("CLI") [member] | Transactions with CLIC and subsidiaries [member]</t>
  </si>
  <si>
    <t>[8]</t>
  </si>
  <si>
    <t>Payment to CLI for purchase of fixed assets</t>
  </si>
  <si>
    <t>[2],[9]</t>
  </si>
  <si>
    <t>Property leasing income received from CLI</t>
  </si>
  <si>
    <t>China Life Ecommerce Company Limited ("CL Ecommerce") [member] | Transactions with CLIC and subsidiaries [member]</t>
  </si>
  <si>
    <t>Payment of a business management service fee to CL Ecommerce</t>
  </si>
  <si>
    <t>[10]</t>
  </si>
  <si>
    <t>China Guangfa Bank Co. Ltd ("CGB") [member] | Transactions between CGB and group [member]</t>
  </si>
  <si>
    <t>Commission expenses charged by CGB</t>
  </si>
  <si>
    <t>[11]</t>
  </si>
  <si>
    <t>China Life Enterprise Annuity Fund ("EAP") [member] | Transactions between EAP and group [member]</t>
  </si>
  <si>
    <t>Contribution to EAP</t>
  </si>
  <si>
    <t>Other associates and joint ventures [member] | Transaction Between Other Associates And Joint Ventures And The Group [member]</t>
  </si>
  <si>
    <t>Distribution of profit from significant related parties</t>
  </si>
  <si>
    <t>Other associates and joint ventures [member] | Transaction between other associates and joint ventures and company [member]</t>
  </si>
  <si>
    <t>China Life Pension Company Limited ("Pension Company") [member] | Transactions between pension company and company [member]</t>
  </si>
  <si>
    <t>[12]</t>
  </si>
  <si>
    <t>Rental received from Pension Company</t>
  </si>
  <si>
    <t>Marketing fee income for promotion of annuity business from Pension Company</t>
  </si>
  <si>
    <t>China Life Franklin Asset Management Company Limited [member] | Transactions between AMC HK and company [member]</t>
  </si>
  <si>
    <t>Payment of an investment management fee to AMC HK</t>
  </si>
  <si>
    <t>[13]</t>
  </si>
  <si>
    <t>Capital contribution to significant related parties</t>
  </si>
  <si>
    <t>China Life (Suzhou) Pension and Retirement Investment Company Limited ("Suzhou Pension Company") [member] | Transactions between Suzhou Pension Company and Company [Member]</t>
  </si>
  <si>
    <t>Shanghai Rui Chong Investment Co., Limited ("Rui Chong Company") [member] | Transactions between Rui Chong Company and company [member]</t>
  </si>
  <si>
    <t>On 29 December 2014, the Company and CLIC signed a renewable insurance agency agreement, effective from 1 January 2015 to 31 December 2017. The agreement was subject to an automatic three-year renewal if no objections were raised by both parties. The Company performs its duties of insurance agents in accordance with the agreement, but does not acquire any rights and profits or assume any obligations, losses and risks as an insurer of the non-transferrable policies. The policy management fee was payable semi-annually, and is equal to the sum of (1) the number of policies in force as at the last day of the period, multiplied by RMB8.00 per policy and (2) 2.50% of the actual premiums and deposits received during the period, in respect of such policies. The policy management fee income is included in other income in the consolidated statement of comprehensive income.</t>
  </si>
  <si>
    <t>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t>
  </si>
  <si>
    <t>On 30 December 2015, CLIC renewed an asset management agreement with AMC, entrusting AMC to manage and make investments for its insurance funds. The agreement is effective from 1 January 2016 to 31 December 2018. In accordance with the agreement, CLIC paid AMC a basic service fee at the rate of 0.05% per annum for the management of insurance funds. The service fee was calculated and payable on a monthly basis, by multiplying the average book value of the assets under management (after deducting the funds obtained from and interests accrued for repurchase transactions, deducting debt and equity investment schemes, project asset-backed schemes, the principal and interests of customised non-standard products) at the beginning and the end of any given month by the rate of 0.05%, divided by 12. At the end of each year, CLIC assessed the investment performance of the assets managed by AMC, compared the actual results against benchmark returns and made adjustment to the basic service fee.</t>
  </si>
  <si>
    <t>On 29 December 2015, the Company and AMC renewed a renewable agreement for the management of insurance funds, effective from 1 January 2016 to 31 December 2018. In accordance with the agreement, the Company entrusted AMC to manage and make investments for its insurance funds and paid AMC a fixed service fee and a variable service fee. The fixed annual service fee was calculated and payable on a monthly basis, by multiplying the average net value of the assets under management by the rate of 0.05%; the variable service fee was payable annually, based on the results of performance evaluation, at 20% of the fixed service fee per annum. The service fees were determined by the Company and AMC based on an analysis of the cost of service, market practice and the size and composition of the asset pool to be managed. Asset management fees charged to the Company by AMC are eliminated in the consolidated statement of comprehensive income.</t>
  </si>
  <si>
    <t>On 28 June 2017, CL Overseas renewed an investment management agreement with AMC HK, effective from 1 January 2016 to 31 December 2016.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 and predetermined net realised yield. The basic investment management fee was calculated and payable on a semi-annual basis. The investment performance fee was payable according to the total actual annual yield at the end of each year. On 15 December 2017, CL Overseas renewed the agreement with AMC HK, effective to the next year when the contract is signed and sealed. The terms are applied in 2017. The agreement was subject to an automatic one-year renewal if no objections were raised by both parties with written consent in 5 years.</t>
  </si>
  <si>
    <t>In 2015, CLP&amp;amp;C signed an agreement for the management of insurance funds with AMC, entrusting AMC to manage and make investments for its insurance funds. The agreement was effective from 1 January 2015 to 31 December 2016. The agreement was subject to an automatic one-year renewal if no objections were raised by both parties upon expiry. On 1 January 2017, the agreement was automatically renewed to 31 December 2017. In accordance with the agreement, CLP&amp;amp;C paid AMC a fixed service fee and a variable service fee. The fixed service fee was calculated and payable on a monthly basis, by multiplying the average net asset value of assets of each category under management at the beginning and the end of any given month by the responding annual investment management fee rate, divided by 12. The variable service fee was linked to investment performance.</t>
  </si>
  <si>
    <t>On 8 March 2015, the Company and CLP&amp;amp;C signed a new 2-year framework insurance agency agreement, whereby CLP&amp;amp;C entrusted the Company to act as an agent to sell designated P&amp;amp;C insurance products in certain authorised jurisdictions. The agency fee was determined based on cost (tax included) plus a margin. The agreement was subject to an automatic one-year renewal if no objections were raised by both parties upon expiry. On 8 March 2017, the agreement was automatically renewed for one year.             On 8 March 2015, the Company and CLP&amp;amp;C signed a new 2-year framework insurance agency agreement, whereby the Company entrusted CLP&amp;amp;C to act as an agent to sell designated life insurance products in certain authorised jurisdictions. The brokerage fee was determined based on market practice. The agreement was subject to an automatic one-year renewal if no objections were raised by both parties upon expiry. On 8 March 2017, the agreement was automatically renewed for one year.</t>
  </si>
  <si>
    <t>On 31 December 2014, the Company signed a property leasing agreement with CLI, effective till 31 December 2017, pursuant to which CLI leased to the Company certain owned buildings. Annual rental payable by the Company to CLI in relation to the CLI properties is determined either by reference to the market rent, or, the costs incurred by CLI in holding and maintaining the properties, plus a margin of approximately 5%. The rental was paid on a semi-annual basis, and each payment was equal to one half of the total annual rental.</t>
  </si>
  <si>
    <t>[9]</t>
  </si>
  <si>
    <t>On 3 February 2016, the Company and CLI renewed a management agreement of alternative investment of insurance funds, which was effective from 1 January 2016 to 30 June 2017. In accordance with the agreement, the Company entrusted CLI to engage in specialised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0.05%-0.6% according to different ranges of returns and without a performance-related bonus; for non-fixed-income projects, the management fee rate was 0.3% and the performance-related bonus was linked to the return on comprehensive investment upon expiry of the project. On 30 June 2017, the Company and CLI renewed a management agreement of alternative investment of insurance funds, which is retrospectively effective from 1 January 2017 to 31 December 2018. The management fee rates of fixed-income projects and non-fixed-income projects remain the same as those in the previous agreement. In addition, the Company adjusts the investment management fees for fixed-income projects and non-fixed-income projects based on the annual evaluation results to CLI's performance. The adjustment amount (variable management fee) ranges from negative 10% to positive 15% of the investment management fee in the current period.</t>
  </si>
  <si>
    <t>On 26 October 2016, the Company and CL Ecommerce renewed a one year agreement for managing the regional telemarketing centre, which was effective from 1 January 2016 and expired on 31 December 2016. The agreement is subject to an automatic one-year renewal if no objections are raised by both parties. On 1 January 2017, the agreement was automatically renewed for one year. Pursuant to the agreement, the Company entrusted CL Ecommerce to manage the operation of its telemarketing centre, and paid the management fee accordingly. The total amount of the management fee is not expected to exceed RMB100 million, but is still pending for negotiation between the two parties based on the actual circumstance.</t>
  </si>
  <si>
    <t>On 12 August 2016,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and collecting premiums and paying benefits. The Company paid the agency commission by multiplying the net amount of total premiums received from the sale of each category individual insurance products after deducting the withdrawn policy premiums in the hesitation period, by the responding fixed commission rate. The commission rates for various insurance products sold by CGB are agreed based on arm's length transactions. The commissions are payable on a monthly basis. The agreement is effective for two years starting from the signing date and is subject to an automatic one-year renewal with no limitation of times if no objections were raised by either party upon expiry.            On 23 March 2016, the Company and CGB signed another insurance agency agreement to distribute group insurance products. The group insurance products suitable for distribution through bancassurance channels are included in the agreement. CGB provides agency services, including the sale of group insurance products, collecting premiums and paying benefits, and so on. The Company paid the agency commission by multiplying the net amount of total premiums received from the sale of each category group insurance product after deducting the withdrawn policy premiums in the hesitation period, by the responding fixed commission rate. The commission rates for various insurance products sold by CGB are agreed by referring to comparable quoted market prices of independent third-parties. The commissions are payable on a monthly basis. The agreement is effective on 1 January 2016 for two years and is subject to an automatic one-year renewal if no objections were raised by either party upon expiry.</t>
  </si>
  <si>
    <t>On 28 November 2016, the Company and Pension Company signed a new agency agreement for the distribution and customer service of enterprise annuity funds, the pension management business and the occupational pension management business. The agreement was effective from 28 November 2016 and expired on 31 December 2017. The agreement is subject to an automatic one-year renewal if no objections were raised by either party upon expiry. The commissions agreed upon in the agreement include the daily business commissions and the annual promotional plans commissions. 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 in accordance with the duration of the agreement, are calculated at 60% to 3% of the annual investment management fee (excluding risk reserves for investment), and decreased annually. The commissions of the group pension plan is, in accordance with the duration of the contracts, calculated at 50% to 3% of the annual investment management fee, and decreased annually; the commissions of the personal pension plan is calculated at 30% to 50% of the annual investment management fee according to the various rates of daily management fee applied to the various individual pension management products in all of the management years; the commissions of occupation annuity is in accordance with the provision of annual promotional plans, which should be determined by both parties on a separate occasion. The commissions charged to the Company by Pension Company are eliminated in the consolidated statement of the comprehensive income of the Group.</t>
  </si>
  <si>
    <t>On 18 September 2016, the Company and AMC HK renewed the offshore investment management service agreement, which is effective from 19 September 2016 to 31 December 2018. In accordance with the agreement, the Company entrusted AMC HK to manage and make investments for its insurance funds and paid AMC HK an asset management fee. The asset management fee was calculated at a fixed rate of 0.40% of the portfolio asset value and a performance bonus capped at 0.15% of the portfolio asset value for assets managed on a discretionary basis. Management fees on assets managed on a non-discretionary basis are calculated at 0.05% of the portfolio asset value. The above management fee was calculated based on the net value of the entrusted asset from the monthly reports provided by the trustee, without deducting the monthly management fee payable. The fixed management fee was calculated monthly and payable quarterly. A performance bonus was calculated and payable on an annual basis. Asset management fees charged to the Company by AMC HK are eliminated in the consolidated statement of comprehensive income.</t>
  </si>
  <si>
    <t>Significant Related Party Transactions - Summary of Significant Transactions Carried Out by Group with Significant Related Parties (Parenthetical) (Detail) ¥ in Millions</t>
  </si>
  <si>
    <t>Sep. 18, 2016</t>
  </si>
  <si>
    <t>Feb. 03, 2016</t>
  </si>
  <si>
    <t>Dec. 29, 2015</t>
  </si>
  <si>
    <t>Dec. 29, 2014</t>
  </si>
  <si>
    <t>Nov. 28, 2016</t>
  </si>
  <si>
    <t>Oct. 26, 2016CNY (¥)</t>
  </si>
  <si>
    <t>Transactions Between CLPC And AMC [member] | Insurance Funds Management Agreement [member]</t>
  </si>
  <si>
    <t>Effective date of agreement</t>
  </si>
  <si>
    <t>1 January 2015 to 31 December 2016</t>
  </si>
  <si>
    <t>Agreement renewal period</t>
  </si>
  <si>
    <t>1 year</t>
  </si>
  <si>
    <t>Description of agreement fee</t>
  </si>
  <si>
    <t>In accordance with the agreement, CLP&amp;C paid AMC a fixed service fee and a variable service fee. The fixed service fee was calculated and payable on a monthly basis, by multiplying the average net asset value of assets of each category under management at the beginning and the end of any given month by the responding annual investment management fee rate, divided by 12. The variable service fee was linked to investment performance.</t>
  </si>
  <si>
    <t>Transactions between parent company and CLPC [member] | Framework insurance agency agreement [member]</t>
  </si>
  <si>
    <t>Period of agreement</t>
  </si>
  <si>
    <t>2 years</t>
  </si>
  <si>
    <t>Transactions between parent company and CGB [member] | Insurance agency agreement one [member]</t>
  </si>
  <si>
    <t>Effective for two years starting from the signing date</t>
  </si>
  <si>
    <t>Transactions between parent company and CGB [member] | Insurance agency agreement two [member]</t>
  </si>
  <si>
    <t>Effective on 1 January 2016 for two years</t>
  </si>
  <si>
    <t>China Life Insurance (Group) Company ("CLIC") [member] | Transactions Between Parent Company And CLI [member] | Insurance Agency Agreement [member]</t>
  </si>
  <si>
    <t>1 January 2015 to 31 December 2017</t>
  </si>
  <si>
    <t>The policy management fee was payable semi-annually, and is equal to the sum of (1) the number of policies in force as at the last day of the period, multiplied by RMB8.00 per policy and (2) 2.50% of the actual premiums and deposits received during the period, in respect of such policies.</t>
  </si>
  <si>
    <t>Management fee component rate per policy</t>
  </si>
  <si>
    <t>Percentage of premiums and deposits received</t>
  </si>
  <si>
    <t>2.50%</t>
  </si>
  <si>
    <t>China Life Insurance (Group) Company ("CLIC") [member] | Transactions Between CLIC And AMC [member] | Asset management agreement [member]</t>
  </si>
  <si>
    <t>1 January 2016 to 31 December 2018</t>
  </si>
  <si>
    <t>In accordance with the agreement, CLIC paid AMC a basic service fee at the rate of 0.05% per annum for the management of insurance funds.The service fee was calculated and payable on a monthly basis, by multiplying the average book value of the assets under management (after deducting the funds obtained from and interests accrued for repurchase transactions, deducting debt and equity investment schemes, project asset-backed schemes, the principal and interests of customised non-standard products) at the beginning and the end of any given month by the rate of 0.05%, divided by 12.</t>
  </si>
  <si>
    <t>Dividend rate percentage</t>
  </si>
  <si>
    <t>China Life Asset Management Company Limited ("AMC") [member] | Transactions between AMC and company [member] | Insurance Funds Management Agreement [member]</t>
  </si>
  <si>
    <t>The fixed annual service fee was calculated and payable on a monthly basis, by multiplying the average net value of the assets under management by the rate of 0.05%; the variable service fee was payable annually, based on the results of performance evaluation, at 20% of the fixed service fee per annum.</t>
  </si>
  <si>
    <t>Fixed annual service fee percentage</t>
  </si>
  <si>
    <t>Variable annual service fee percentage</t>
  </si>
  <si>
    <t>China Life Insurance (Overseas) Company Limited ("CL Overseas") [member] | Transactions Between CL Overseas And AMCHK [member] | Investment management agreement [member]</t>
  </si>
  <si>
    <t>1 January 2016 to 31 December 2016</t>
  </si>
  <si>
    <t>The basic investment management fee was accrued by multiplying the weighted average total funds by the basic fee rate. The investment performance fee was calculated based on the difference between the total actual annual yield and predetermined net realised yield. The basic investment management fee was calculated and payable on a semi-annual basis. The investment performance fee was payable according to the total actual annual yield at the end of each year.</t>
  </si>
  <si>
    <t>China Life Investment Holding Company Limited ("CLI") [member] | Transactions Between Parent Company And CLI [member] | Alternative Investment Of Insurance Funds Management Agreement One [member]</t>
  </si>
  <si>
    <t>1 January 2016 to 30 June 2017</t>
  </si>
  <si>
    <t>Management fee for fixed income projects description</t>
  </si>
  <si>
    <t>For fixed-income projects, the management fee rate was 0.05%-0.6% according to different ranges of returns and without a performance-related bonus.</t>
  </si>
  <si>
    <t>Management fee rate for non-fixed-income projects</t>
  </si>
  <si>
    <t>0.30%</t>
  </si>
  <si>
    <t>Management fee rate for non-fixed-income projects description</t>
  </si>
  <si>
    <t>For non-fixed-income projects, the management fee rate was 0.3% and the performance-related bonus was linked to the return on comprehensive investment upon expiry of the project" with the element "</t>
  </si>
  <si>
    <t>China Life Investment Holding Company Limited ("CLI") [member] | Transactions Between Parent Company And CLI [member] | Alternative Investment Of Insurance Funds Management Agreement Two [member]</t>
  </si>
  <si>
    <t>1 January 2017 to 31 December 2018</t>
  </si>
  <si>
    <t>Description of variable management fee</t>
  </si>
  <si>
    <t>The adjustment amount (variable management fee) ranges from negative 10% to positive 15% of the investment management fee in the current period.</t>
  </si>
  <si>
    <t>China Life Investment Holding Company Limited ("CLI") [member] | Transactions Between Parent Company And CLI [member] | Property leasing agreement [member]</t>
  </si>
  <si>
    <t>Effective till 31 December 2017</t>
  </si>
  <si>
    <t>Annual rental payable by the Company to CLI in relation to the CLI properties is determined either by reference to the market rent, or, the costs incurred by CLI in holding and maintaining the properties, plus a margin of approximately 5%.</t>
  </si>
  <si>
    <t>Annual rent margin percentage</t>
  </si>
  <si>
    <t>5.00%</t>
  </si>
  <si>
    <t>China Life Investment Holding Company Limited ("CLI") [member] | Bottom of range [member] | Transactions Between Parent Company And CLI [member] | Alternative Investment Of Insurance Funds Management Agreement One [member]</t>
  </si>
  <si>
    <t>Management fee rate for fixed-income projects</t>
  </si>
  <si>
    <t>China Life Investment Holding Company Limited ("CLI") [member] | Bottom of range [member] | Transactions Between Parent Company And CLI [member] | Alternative Investment Of Insurance Funds Management Agreement Two [member]</t>
  </si>
  <si>
    <t>Percentage of variable management fee</t>
  </si>
  <si>
    <t>(10.00%)</t>
  </si>
  <si>
    <t>China Life Investment Holding Company Limited ("CLI") [member] | Top of range [member] | Transactions Between Parent Company And CLI [member] | Alternative Investment Of Insurance Funds Management Agreement One [member]</t>
  </si>
  <si>
    <t>0.60%</t>
  </si>
  <si>
    <t>China Life Investment Holding Company Limited ("CLI") [member] | Top of range [member] | Transactions Between Parent Company And CLI [member] | Alternative Investment Of Insurance Funds Management Agreement Two [member]</t>
  </si>
  <si>
    <t>15.00%</t>
  </si>
  <si>
    <t>China Life Ecommerce Company Limited ("CL Ecommerce") [member] | Transactions between parent company and CLE commerce [member] | Regional telemarketing centre management agreement [member]</t>
  </si>
  <si>
    <t>Effective from 1 January 2016 and expired on 31 December 2016</t>
  </si>
  <si>
    <t>China Life Ecommerce Company Limited ("CL Ecommerce") [member] | Top of range [member] | Transactions between parent company and CLE commerce [member] | Regional telemarketing centre management agreement [member]</t>
  </si>
  <si>
    <t>Amount of management fee paid</t>
  </si>
  <si>
    <t>China Life Pension Company Limited ("Pension Company") [member] | Transactions between pension company and company [member] | Distribution and customer service of enterprise annuity funds and pension management business and occupational pension management business agreement [member]</t>
  </si>
  <si>
    <t>Effective from 28 November 2016 and expired on 31 December 2017</t>
  </si>
  <si>
    <t>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 in accordance with the duration of the agreement, are calculated at 60% to 3% of the annual investment management fee (excluding risk reserves for investment), and decreased annually. The commissions of the group pension plan is, in accordance with the duration of the contracts, calculated at 50% to 3% of the annual investment management fee, and decreased annually; the commissions of the personal pension plan is calculated at 30% to 50% of the annual investment management fee according to the various rates of daily management fee applied to the various individual pension management products in all of the management years; the commissions of occupation annuity is in accordance with the provision of annual promotional plans, which should be determined by both parties on a separate occasion.</t>
  </si>
  <si>
    <t>China Life Pension Company Limited ("Pension Company") [member] | Bottom of range [member] | Transactions between pension company and company [member] | Distribution and customer service of enterprise annuity funds and pension management business and occupational pension management business agreement [member]</t>
  </si>
  <si>
    <t>Percentage of management fee revenues used to calculate commissions for annuity fund management</t>
  </si>
  <si>
    <t>30.00%</t>
  </si>
  <si>
    <t>China Life Pension Company Limited ("Pension Company") [member] | Top of range [member] | Transactions between pension company and company [member] | Distribution and customer service of enterprise annuity funds and pension management business and occupational pension management business agreement [member]</t>
  </si>
  <si>
    <t>China Life Franklin Asset Management Company Limited [member] | Transactions between AMC HK and company [member] | Offshore investment management service agreement [member]</t>
  </si>
  <si>
    <t>19 September 2016 to 31 December 2018</t>
  </si>
  <si>
    <t>The asset management fee was calculated at a fixed rate of 0.40% of the portfolio asset value and a performance bonus capped at 0.15% of the portfolio asset value for assets managed on a discretionary basis. Management fees on assets managed on a non-discretionary basis are calculated at 0.05% of the portfolio asset value. The above management fee was calculated based on the net value of the entrusted asset from the monthly reports provided by the trustee, without deducting the monthly management fee payable. The fixed management fee was calculated monthly and payable quarterly. A performance bonus was calculated and payable on an annual basis. fee was calculated at a fixed rate of 0.40% of the portfolio asset value and a performance bonus capped at 0.15% of the portfolio asset value for assets managed on a discretionary basis. Management fees on assets managed on a non-discretionary basis are calculated at 0.05% of the portfolio asset value.</t>
  </si>
  <si>
    <t>Asset management fee percentage based on fixed rate of portfolio asset value</t>
  </si>
  <si>
    <t>0.40%</t>
  </si>
  <si>
    <t>Asset management fee percentage based on performance bonus cap of portfolio asset value</t>
  </si>
  <si>
    <t>Asset management fee percentage based on non-discretionary basis of portfolio asset value</t>
  </si>
  <si>
    <t>Significant Related Party Transactions - Summary of Balances Due From and to Significant Related Parties (Detail) - CNY (¥) ¥ in Millions</t>
  </si>
  <si>
    <t>Amount due from related parties</t>
  </si>
  <si>
    <t>Amount due to related parties</t>
  </si>
  <si>
    <t>Amount deposited with related parties</t>
  </si>
  <si>
    <t>Interbank certificates of deposits of related parties</t>
  </si>
  <si>
    <t>Wealth management products of related parties</t>
  </si>
  <si>
    <t>Corporate bonds from relate parties</t>
  </si>
  <si>
    <t>Significant Related Party Transactions - Key Management Personnel Compensation (Detail) - CNY (¥) ¥ in Millions</t>
  </si>
  <si>
    <t>Disclosure of key management personnel compensation [abstract]</t>
  </si>
  <si>
    <t>Salaries and other benefits</t>
  </si>
  <si>
    <t>Significant Related Party Transactions - Additional Information (Detail) ¥ in Millions</t>
  </si>
  <si>
    <t>Disclosure of transactions between related parties [abstract]</t>
  </si>
  <si>
    <t>Total compensation</t>
  </si>
  <si>
    <t>Deferred payment</t>
  </si>
  <si>
    <t>Share Capital - Summary of Share Capital Registered, Authorised, Issued and Fully Paid (Detail) - CNY (¥) ¥ in Millions</t>
  </si>
  <si>
    <t>Disclosure of classes of share capital [Line Items]</t>
  </si>
  <si>
    <t>No. of shares issued</t>
  </si>
  <si>
    <t>Ordinary shares [member]</t>
  </si>
  <si>
    <t>Share Capital - Summary of Share Capital Registered, Authorised, Issued and Fully Paid (Parenthetical) (Detail) - ¥ / shares</t>
  </si>
  <si>
    <t>Ordinary share, par value</t>
  </si>
  <si>
    <t>Share Capital - Summary of Share Capital (Detail) - CNY (¥) ¥ in Millions</t>
  </si>
  <si>
    <t>Share capital, shares</t>
  </si>
  <si>
    <t>Domestic listed [member]</t>
  </si>
  <si>
    <t>Other equity holders [member]</t>
  </si>
  <si>
    <t>Overseas listed shares are traded on the Stock Exchange of Hong Kong Limited and the New York Stock Exchange.</t>
  </si>
  <si>
    <t>All shares owned by CLIC are domestic listed shares.</t>
  </si>
  <si>
    <t>Other Equity Instruments - Summary of Other Equity Instruments Basic Information (Detail) - CNY (¥) ¥ in Millions</t>
  </si>
  <si>
    <t>Other equity instruments, Beginning balance</t>
  </si>
  <si>
    <t>Other equity instruments, Increase</t>
  </si>
  <si>
    <t>Other equity instruments, Ending balance</t>
  </si>
  <si>
    <t>Other equity instruments, Decrease</t>
  </si>
  <si>
    <t>Other Equity Instruments - Additional Information (Detail) ¥ in Millions</t>
  </si>
  <si>
    <t>Dec. 31, 2015USD ($)</t>
  </si>
  <si>
    <t>Jul. 03, 2015USD ($)</t>
  </si>
  <si>
    <t>Issuance of capital securities | ¥</t>
  </si>
  <si>
    <t>Proceeds raised from issuance of capital securities</t>
  </si>
  <si>
    <t>Term of issued capital securities</t>
  </si>
  <si>
    <t>60 years</t>
  </si>
  <si>
    <t>Initial distribution rate</t>
  </si>
  <si>
    <t>4.00%</t>
  </si>
  <si>
    <t>Initial interest-bearing period</t>
  </si>
  <si>
    <t>US treasury yield plus a margin rate</t>
  </si>
  <si>
    <t>2.294%</t>
  </si>
  <si>
    <t>Issuance of capital securities</t>
  </si>
  <si>
    <t>Securities issued denomination amount</t>
  </si>
  <si>
    <t>Securities issued integral multiples</t>
  </si>
  <si>
    <t>Other Equity Instruments - Summary of Equity Attributable to Equity Holders (Detail) - CNY (¥) ¥ in Millions</t>
  </si>
  <si>
    <t>Equity attributable to equity holders [abstract]</t>
  </si>
  <si>
    <t>Equity attributable to equity holders of the Company</t>
  </si>
  <si>
    <t>Equity attributable to ordinary equity holders of the Company</t>
  </si>
  <si>
    <t>Equity attributable to other equity instruments holders of the Company</t>
  </si>
  <si>
    <t>Equity attributable to non-controlling interests</t>
  </si>
  <si>
    <t>Equity attributable to ordinary equity holders of non-controlling interests</t>
  </si>
  <si>
    <t>Reserves - Summary of Reserves (Detail) - CNY (¥) ¥ in Millions</t>
  </si>
  <si>
    <t>Disclosure of reserves within equity [Line Items]</t>
  </si>
  <si>
    <t>Other comprehensive income for the year</t>
  </si>
  <si>
    <t>Appropriation to reserves</t>
  </si>
  <si>
    <t>Share premium [member] | Reserves [member]</t>
  </si>
  <si>
    <t>Other reserves [member] | Reserves [member]</t>
  </si>
  <si>
    <t>Unrealised gains/(losses) from available-for-sale securities [member] | Reserves [member]</t>
  </si>
  <si>
    <t>Share of other comprehensive income of investees under equity method [member] | Reserves [member]</t>
  </si>
  <si>
    <t>Statutory reserve fund [member] | Reserves [member]</t>
  </si>
  <si>
    <t>Discretionary reserve fund [member] | Reserves [member]</t>
  </si>
  <si>
    <t>General reserve [member] | Reserves [member]</t>
  </si>
  <si>
    <t>Exchange differences on translating foreign operations [member] | Reserves [member]</t>
  </si>
  <si>
    <t>Pursuant to the relevant PRC laws, the Company appropriated 10% of its net profit under Chinese Accounting Standards ("CAS") to statutory reserve which amounted to RMB3,218 million for the year ended 31 December 2017 (2016: RMB1,927 million, 2015: RMB3,438 million).</t>
  </si>
  <si>
    <t>Approved at the Annual General Meeting in May 2017, the Company appropriated RMB1,927 million to the discretionary reserve fund for the year ended 31 December 2016 based on net profit under CAS (2016: RMB3,438 million, 2015: RMB3,160 million).</t>
  </si>
  <si>
    <t>Pursuant to "Financial Standards of Financial Enterprises-Implementation Guide" issued by the Ministry of Finance of the PRC on 30 March 2007, for the year ended 31 December 2017, the Company appropriated 10% of net profit under CAS which amounted to RMB3,218 million to the general reserve for future uncertain catastrophes, which cannot be used for dividend distribution or conversion to share capital increment (2016: RMB1,927 million, 2015: RMB3,438 million). In addition, pursuant to the CAS, the Group appropriated RMB82 million to the general reserve of its subsidiaries attributable to the Company in the consolidated financial statements (2016: RMB75 million, 2015: RMB54 million).</t>
  </si>
  <si>
    <t>Reserves - Summary of Reserves (Parenthetical) (Detail) - Chinese accounting standards [member] - CNY (¥) ¥ in Millions</t>
  </si>
  <si>
    <t>Statutory reserve fund [member]</t>
  </si>
  <si>
    <t>Percentage of net profit on statutory reserve</t>
  </si>
  <si>
    <t>10.00%</t>
  </si>
  <si>
    <t>Statutory reserve</t>
  </si>
  <si>
    <t>Discretionary reserve fund [member]</t>
  </si>
  <si>
    <t>Discretionary reserve fund</t>
  </si>
  <si>
    <t>General reserve [member]</t>
  </si>
  <si>
    <t>Percentage of net profit on general reserve</t>
  </si>
  <si>
    <t>General reserve for catastrophe</t>
  </si>
  <si>
    <t>Transfer of General reserve to subsidiaries</t>
  </si>
  <si>
    <t>Notes to the Consolidated Statement of Cash Flows - Summary of Changes in Liabilities Arising From Financing Activities (Detail) ¥ in Millions</t>
  </si>
  <si>
    <t>Disclosure of reconciliation of liabilities arising from financing activities [line items]</t>
  </si>
  <si>
    <t>Liabilities arising from financing activities, beginning balance</t>
  </si>
  <si>
    <t>Changes from financing cash flows</t>
  </si>
  <si>
    <t>Foreign exchange movement</t>
  </si>
  <si>
    <t>Changes arising from losing control of consolidated structured entities</t>
  </si>
  <si>
    <t>Interest expense</t>
  </si>
  <si>
    <t>Liabilities arising from financing activities,ending balance</t>
  </si>
  <si>
    <t>Interest bearing loans and borrowings [member]</t>
  </si>
  <si>
    <t>Bonds payable [member]</t>
  </si>
  <si>
    <t>Securities sold under agreements to repurchase1 [member]</t>
  </si>
  <si>
    <t>Other liability payable to third party holders of consolidated trust schemes and debt investment schemes [member]</t>
  </si>
  <si>
    <t>Other liability interest payable related to financing activities [member]</t>
  </si>
  <si>
    <t>Provisions and Contingencies - Summary of Significant Contingent Liabilities (Detail) - CNY (¥) ¥ in Millions</t>
  </si>
  <si>
    <t>Legal proceedings contingent liability [member]</t>
  </si>
  <si>
    <t>Disclosure of contingent liabilities [Line Items]</t>
  </si>
  <si>
    <t>Pending lawsuits</t>
  </si>
  <si>
    <t>Commitments - Capital Commitments Relating to Property Development Projects and Investments (Detail) - CNY (¥) ¥ in Millions</t>
  </si>
  <si>
    <t>Disclosure of commitments and contingencies [Line Items]</t>
  </si>
  <si>
    <t>Property, plant and equipment [member]</t>
  </si>
  <si>
    <t>Commitments - Future Minimum Lease Payments under Non-cancellable Operating Leases (Detail) - Lessee [member] - CNY (¥) ¥ in Millions</t>
  </si>
  <si>
    <t>Disclosure Of Future Minimum Lease Payments [Line Items]</t>
  </si>
  <si>
    <t>Future minimum lease payments</t>
  </si>
  <si>
    <t>Later than five years [member]</t>
  </si>
  <si>
    <t>Commitments - Additional Information (Detail) - CNY (¥) ¥ in Millions</t>
  </si>
  <si>
    <t>Future Minimum Lease Payments [abstract]</t>
  </si>
  <si>
    <t>Operating lease payments before income tax</t>
  </si>
  <si>
    <t>Commitments - Future Minimum Rentals Receivable under Non-cancellable Operating Leases (Detail) - Lessor [member] - CNY (¥) ¥ in Millions</t>
  </si>
  <si>
    <t>Disclosure of future minimum rentals receivable [Line Items]</t>
  </si>
  <si>
    <t>Future minimum rentals receivabl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00_);_(&quot;¥ &quot;(#,##0.0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26889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7441175000</v>
      </c>
    </row>
    <row r="19" spans="1:2">
      <c r="A19" s="4" t="s">
        <v>27</v>
      </c>
    </row>
    <row r="20" spans="1:2">
      <c r="A20" s="3" t="s">
        <v>3</v>
      </c>
    </row>
    <row r="21" spans="1:2">
      <c r="A21" s="4" t="s">
        <v>26</v>
      </c>
      <c r="B21" s="5" t="n">
        <v>208235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9</v>
      </c>
    </row>
    <row r="3" spans="1:2">
      <c r="A3" s="3" t="s">
        <v>189</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9</v>
      </c>
      <c r="C1" s="2" t="s">
        <v>30</v>
      </c>
    </row>
    <row r="2" spans="1:3">
      <c r="A2" s="3" t="s">
        <v>952</v>
      </c>
    </row>
    <row r="3" spans="1:3">
      <c r="A3" s="4" t="s">
        <v>39</v>
      </c>
      <c r="B3" s="6" t="n">
        <v>449400</v>
      </c>
      <c r="C3" s="6" t="n">
        <v>538325</v>
      </c>
    </row>
    <row r="4" spans="1:3">
      <c r="A4" s="4" t="s">
        <v>623</v>
      </c>
    </row>
    <row r="5" spans="1:3">
      <c r="A5" s="3" t="s">
        <v>952</v>
      </c>
    </row>
    <row r="6" spans="1:3">
      <c r="A6" s="4" t="s">
        <v>39</v>
      </c>
      <c r="B6" s="5" t="n">
        <v>97076</v>
      </c>
      <c r="C6" s="5" t="n">
        <v>185835</v>
      </c>
    </row>
    <row r="7" spans="1:3">
      <c r="A7" s="4" t="s">
        <v>973</v>
      </c>
    </row>
    <row r="8" spans="1:3">
      <c r="A8" s="3" t="s">
        <v>952</v>
      </c>
    </row>
    <row r="9" spans="1:3">
      <c r="A9" s="4" t="s">
        <v>39</v>
      </c>
      <c r="B9" s="5" t="n">
        <v>349524</v>
      </c>
      <c r="C9" s="5" t="n">
        <v>344790</v>
      </c>
    </row>
    <row r="10" spans="1:3">
      <c r="A10" s="4" t="s">
        <v>974</v>
      </c>
    </row>
    <row r="11" spans="1:3">
      <c r="A11" s="3" t="s">
        <v>952</v>
      </c>
    </row>
    <row r="12" spans="1:3">
      <c r="A12" s="4" t="s">
        <v>39</v>
      </c>
      <c r="B12" s="6" t="n">
        <v>2800</v>
      </c>
      <c r="C12" s="6" t="n">
        <v>77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9</v>
      </c>
      <c r="C1" s="2" t="s">
        <v>30</v>
      </c>
    </row>
    <row r="2" spans="1:3">
      <c r="A2" s="3" t="s">
        <v>952</v>
      </c>
    </row>
    <row r="3" spans="1:3">
      <c r="A3" s="4" t="s">
        <v>40</v>
      </c>
      <c r="B3" s="6" t="n">
        <v>6333</v>
      </c>
      <c r="C3" s="6" t="n">
        <v>6333</v>
      </c>
    </row>
    <row r="4" spans="1:3">
      <c r="A4" s="4" t="s">
        <v>623</v>
      </c>
    </row>
    <row r="5" spans="1:3">
      <c r="A5" s="3" t="s">
        <v>952</v>
      </c>
    </row>
    <row r="6" spans="1:3">
      <c r="A6" s="4" t="s">
        <v>40</v>
      </c>
      <c r="B6" s="5" t="n">
        <v>3933</v>
      </c>
      <c r="C6" s="5" t="n">
        <v>1720</v>
      </c>
    </row>
    <row r="7" spans="1:3">
      <c r="A7" s="4" t="s">
        <v>973</v>
      </c>
    </row>
    <row r="8" spans="1:3">
      <c r="A8" s="3" t="s">
        <v>952</v>
      </c>
    </row>
    <row r="9" spans="1:3">
      <c r="A9" s="4" t="s">
        <v>40</v>
      </c>
      <c r="B9" s="6" t="n">
        <v>2400</v>
      </c>
      <c r="C9" s="6" t="n">
        <v>46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9</v>
      </c>
      <c r="C1" s="2" t="s">
        <v>29</v>
      </c>
      <c r="D1" s="2" t="s">
        <v>30</v>
      </c>
    </row>
    <row r="2" spans="1:4">
      <c r="A2" s="3" t="s">
        <v>952</v>
      </c>
    </row>
    <row r="3" spans="1:4">
      <c r="A3" s="4" t="s">
        <v>41</v>
      </c>
      <c r="C3" s="6" t="n">
        <v>810734</v>
      </c>
      <c r="D3" s="6" t="n">
        <v>766423</v>
      </c>
    </row>
    <row r="4" spans="1:4">
      <c r="A4" s="4" t="s">
        <v>620</v>
      </c>
    </row>
    <row r="5" spans="1:4">
      <c r="A5" s="3" t="s">
        <v>952</v>
      </c>
    </row>
    <row r="6" spans="1:4">
      <c r="A6" s="4" t="s">
        <v>41</v>
      </c>
      <c r="C6" s="5" t="n">
        <v>455124</v>
      </c>
      <c r="D6" s="5" t="n">
        <v>399758</v>
      </c>
    </row>
    <row r="7" spans="1:4">
      <c r="A7" s="4" t="s">
        <v>953</v>
      </c>
    </row>
    <row r="8" spans="1:4">
      <c r="A8" s="3" t="s">
        <v>952</v>
      </c>
    </row>
    <row r="9" spans="1:4">
      <c r="A9" s="4" t="s">
        <v>41</v>
      </c>
      <c r="C9" s="5" t="n">
        <v>44929</v>
      </c>
      <c r="D9" s="5" t="n">
        <v>37163</v>
      </c>
    </row>
    <row r="10" spans="1:4">
      <c r="A10" s="4" t="s">
        <v>956</v>
      </c>
    </row>
    <row r="11" spans="1:4">
      <c r="A11" s="3" t="s">
        <v>952</v>
      </c>
    </row>
    <row r="12" spans="1:4">
      <c r="A12" s="4" t="s">
        <v>41</v>
      </c>
      <c r="C12" s="5" t="n">
        <v>410195</v>
      </c>
      <c r="D12" s="5" t="n">
        <v>362595</v>
      </c>
    </row>
    <row r="13" spans="1:4">
      <c r="A13" s="4" t="s">
        <v>715</v>
      </c>
    </row>
    <row r="14" spans="1:4">
      <c r="A14" s="3" t="s">
        <v>952</v>
      </c>
    </row>
    <row r="15" spans="1:4">
      <c r="A15" s="4" t="s">
        <v>41</v>
      </c>
      <c r="C15" s="5" t="n">
        <v>355610</v>
      </c>
      <c r="D15" s="5" t="n">
        <v>366665</v>
      </c>
    </row>
    <row r="16" spans="1:4">
      <c r="A16" s="4" t="s">
        <v>990</v>
      </c>
    </row>
    <row r="17" spans="1:4">
      <c r="A17" s="3" t="s">
        <v>952</v>
      </c>
    </row>
    <row r="18" spans="1:4">
      <c r="A18" s="4" t="s">
        <v>41</v>
      </c>
      <c r="C18" s="5" t="n">
        <v>93384</v>
      </c>
      <c r="D18" s="5" t="n">
        <v>91011</v>
      </c>
    </row>
    <row r="19" spans="1:4">
      <c r="A19" s="4" t="s">
        <v>991</v>
      </c>
    </row>
    <row r="20" spans="1:4">
      <c r="A20" s="3" t="s">
        <v>952</v>
      </c>
    </row>
    <row r="21" spans="1:4">
      <c r="A21" s="4" t="s">
        <v>41</v>
      </c>
      <c r="C21" s="5" t="n">
        <v>41507</v>
      </c>
      <c r="D21" s="5" t="n">
        <v>25034</v>
      </c>
    </row>
    <row r="22" spans="1:4">
      <c r="A22" s="4" t="s">
        <v>992</v>
      </c>
    </row>
    <row r="23" spans="1:4">
      <c r="A23" s="3" t="s">
        <v>952</v>
      </c>
    </row>
    <row r="24" spans="1:4">
      <c r="A24" s="4" t="s">
        <v>41</v>
      </c>
      <c r="C24" s="5" t="n">
        <v>132</v>
      </c>
      <c r="D24" s="5" t="n">
        <v>232</v>
      </c>
    </row>
    <row r="25" spans="1:4">
      <c r="A25" s="4" t="s">
        <v>993</v>
      </c>
    </row>
    <row r="26" spans="1:4">
      <c r="A26" s="3" t="s">
        <v>952</v>
      </c>
    </row>
    <row r="27" spans="1:4">
      <c r="A27" s="4" t="s">
        <v>41</v>
      </c>
      <c r="C27" s="5" t="n">
        <v>220587</v>
      </c>
      <c r="D27" s="5" t="n">
        <v>250388</v>
      </c>
    </row>
    <row r="28" spans="1:4">
      <c r="A28" s="4" t="s">
        <v>994</v>
      </c>
    </row>
    <row r="29" spans="1:4">
      <c r="A29" s="3" t="s">
        <v>952</v>
      </c>
    </row>
    <row r="30" spans="1:4">
      <c r="A30" s="4" t="s">
        <v>41</v>
      </c>
      <c r="C30" s="5" t="n">
        <v>455124</v>
      </c>
      <c r="D30" s="5" t="n">
        <v>399758</v>
      </c>
    </row>
    <row r="31" spans="1:4">
      <c r="A31" s="4" t="s">
        <v>995</v>
      </c>
    </row>
    <row r="32" spans="1:4">
      <c r="A32" s="3" t="s">
        <v>952</v>
      </c>
    </row>
    <row r="33" spans="1:4">
      <c r="A33" s="4" t="s">
        <v>41</v>
      </c>
      <c r="C33" s="5" t="n">
        <v>24632</v>
      </c>
      <c r="D33" s="5" t="n">
        <v>21653</v>
      </c>
    </row>
    <row r="34" spans="1:4">
      <c r="A34" s="4" t="s">
        <v>996</v>
      </c>
    </row>
    <row r="35" spans="1:4">
      <c r="A35" s="3" t="s">
        <v>952</v>
      </c>
    </row>
    <row r="36" spans="1:4">
      <c r="A36" s="4" t="s">
        <v>41</v>
      </c>
      <c r="C36" s="5" t="n">
        <v>157765</v>
      </c>
      <c r="D36" s="5" t="n">
        <v>146310</v>
      </c>
    </row>
    <row r="37" spans="1:4">
      <c r="A37" s="4" t="s">
        <v>997</v>
      </c>
    </row>
    <row r="38" spans="1:4">
      <c r="A38" s="3" t="s">
        <v>952</v>
      </c>
    </row>
    <row r="39" spans="1:4">
      <c r="A39" s="4" t="s">
        <v>41</v>
      </c>
      <c r="C39" s="5" t="n">
        <v>197133</v>
      </c>
      <c r="D39" s="5" t="n">
        <v>188337</v>
      </c>
    </row>
    <row r="40" spans="1:4">
      <c r="A40" s="4" t="s">
        <v>998</v>
      </c>
    </row>
    <row r="41" spans="1:4">
      <c r="A41" s="3" t="s">
        <v>952</v>
      </c>
    </row>
    <row r="42" spans="1:4">
      <c r="A42" s="4" t="s">
        <v>41</v>
      </c>
      <c r="C42" s="5" t="n">
        <v>13495</v>
      </c>
      <c r="D42" s="5" t="n">
        <v>16708</v>
      </c>
    </row>
    <row r="43" spans="1:4">
      <c r="A43" s="4" t="s">
        <v>999</v>
      </c>
    </row>
    <row r="44" spans="1:4">
      <c r="A44" s="3" t="s">
        <v>952</v>
      </c>
    </row>
    <row r="45" spans="1:4">
      <c r="A45" s="4" t="s">
        <v>41</v>
      </c>
      <c r="C45" s="5" t="n">
        <v>430</v>
      </c>
      <c r="D45" s="5" t="n">
        <v>11321</v>
      </c>
    </row>
    <row r="46" spans="1:4">
      <c r="A46" s="4" t="s">
        <v>1000</v>
      </c>
    </row>
    <row r="47" spans="1:4">
      <c r="A47" s="3" t="s">
        <v>952</v>
      </c>
    </row>
    <row r="48" spans="1:4">
      <c r="A48" s="4" t="s">
        <v>41</v>
      </c>
      <c r="B48" s="4" t="s">
        <v>36</v>
      </c>
      <c r="C48" s="5" t="n">
        <v>61669</v>
      </c>
      <c r="D48" s="5" t="n">
        <v>15429</v>
      </c>
    </row>
    <row r="49" spans="1:4">
      <c r="A49" s="4" t="s">
        <v>1001</v>
      </c>
    </row>
    <row r="50" spans="1:4">
      <c r="A50" s="3" t="s">
        <v>952</v>
      </c>
    </row>
    <row r="51" spans="1:4">
      <c r="A51" s="4" t="s">
        <v>41</v>
      </c>
      <c r="C51" s="5" t="n">
        <v>334773</v>
      </c>
      <c r="D51" s="5" t="n">
        <v>345828</v>
      </c>
    </row>
    <row r="52" spans="1:4">
      <c r="A52" s="4" t="s">
        <v>1002</v>
      </c>
    </row>
    <row r="53" spans="1:4">
      <c r="A53" s="3" t="s">
        <v>952</v>
      </c>
    </row>
    <row r="54" spans="1:4">
      <c r="A54" s="4" t="s">
        <v>41</v>
      </c>
      <c r="C54" s="5" t="n">
        <v>129424</v>
      </c>
      <c r="D54" s="5" t="n">
        <v>100131</v>
      </c>
    </row>
    <row r="55" spans="1:4">
      <c r="A55" s="4" t="s">
        <v>1003</v>
      </c>
    </row>
    <row r="56" spans="1:4">
      <c r="A56" s="3" t="s">
        <v>952</v>
      </c>
    </row>
    <row r="57" spans="1:4">
      <c r="A57" s="4" t="s">
        <v>41</v>
      </c>
      <c r="C57" s="5" t="n">
        <v>31651</v>
      </c>
      <c r="D57" s="5" t="n">
        <v>27880</v>
      </c>
    </row>
    <row r="58" spans="1:4">
      <c r="A58" s="4" t="s">
        <v>1004</v>
      </c>
    </row>
    <row r="59" spans="1:4">
      <c r="A59" s="3" t="s">
        <v>952</v>
      </c>
    </row>
    <row r="60" spans="1:4">
      <c r="A60" s="4" t="s">
        <v>41</v>
      </c>
      <c r="C60" s="5" t="n">
        <v>91344</v>
      </c>
      <c r="D60" s="5" t="n">
        <v>105290</v>
      </c>
    </row>
    <row r="61" spans="1:4">
      <c r="A61" s="4" t="s">
        <v>1005</v>
      </c>
    </row>
    <row r="62" spans="1:4">
      <c r="A62" s="3" t="s">
        <v>952</v>
      </c>
    </row>
    <row r="63" spans="1:4">
      <c r="A63" s="4" t="s">
        <v>41</v>
      </c>
      <c r="C63" s="5" t="n">
        <v>40327</v>
      </c>
      <c r="D63" s="5" t="n">
        <v>81854</v>
      </c>
    </row>
    <row r="64" spans="1:4">
      <c r="A64" s="4" t="s">
        <v>1006</v>
      </c>
    </row>
    <row r="65" spans="1:4">
      <c r="A65" s="3" t="s">
        <v>952</v>
      </c>
    </row>
    <row r="66" spans="1:4">
      <c r="A66" s="4" t="s">
        <v>41</v>
      </c>
      <c r="B66" s="4" t="s">
        <v>36</v>
      </c>
      <c r="C66" s="5" t="n">
        <v>42027</v>
      </c>
      <c r="D66" s="5" t="n">
        <v>30673</v>
      </c>
    </row>
    <row r="67" spans="1:4">
      <c r="A67" s="4" t="s">
        <v>1007</v>
      </c>
    </row>
    <row r="68" spans="1:4">
      <c r="A68" s="3" t="s">
        <v>952</v>
      </c>
    </row>
    <row r="69" spans="1:4">
      <c r="A69" s="4" t="s">
        <v>41</v>
      </c>
      <c r="B69" s="4" t="s">
        <v>36</v>
      </c>
      <c r="C69" s="6" t="n">
        <v>20837</v>
      </c>
      <c r="D69" s="6" t="n">
        <v>20837</v>
      </c>
    </row>
    <row r="70" spans="1:4"/>
    <row r="71" spans="1:4">
      <c r="A71" s="4" t="s">
        <v>36</v>
      </c>
      <c r="B71" s="4" t="s">
        <v>1008</v>
      </c>
    </row>
  </sheetData>
  <mergeCells count="3">
    <mergeCell ref="A1:B1"/>
    <mergeCell ref="A70:C70"/>
    <mergeCell ref="B71:C7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9</v>
      </c>
      <c r="C1" s="2" t="s">
        <v>30</v>
      </c>
    </row>
    <row r="2" spans="1:3">
      <c r="A2" s="3" t="s">
        <v>952</v>
      </c>
    </row>
    <row r="3" spans="1:3">
      <c r="A3" s="4" t="s">
        <v>41</v>
      </c>
      <c r="B3" s="6" t="n">
        <v>810734</v>
      </c>
      <c r="C3" s="6" t="n">
        <v>766423</v>
      </c>
    </row>
    <row r="4" spans="1:3">
      <c r="A4" s="4" t="s">
        <v>620</v>
      </c>
    </row>
    <row r="5" spans="1:3">
      <c r="A5" s="3" t="s">
        <v>952</v>
      </c>
    </row>
    <row r="6" spans="1:3">
      <c r="A6" s="4" t="s">
        <v>41</v>
      </c>
      <c r="B6" s="5" t="n">
        <v>455124</v>
      </c>
      <c r="C6" s="5" t="n">
        <v>399758</v>
      </c>
    </row>
    <row r="7" spans="1:3">
      <c r="A7" s="4" t="s">
        <v>1010</v>
      </c>
    </row>
    <row r="8" spans="1:3">
      <c r="A8" s="3" t="s">
        <v>952</v>
      </c>
    </row>
    <row r="9" spans="1:3">
      <c r="A9" s="4" t="s">
        <v>41</v>
      </c>
      <c r="B9" s="5" t="n">
        <v>42410</v>
      </c>
      <c r="C9" s="5" t="n">
        <v>33261</v>
      </c>
    </row>
    <row r="10" spans="1:3">
      <c r="A10" s="4" t="s">
        <v>1011</v>
      </c>
    </row>
    <row r="11" spans="1:3">
      <c r="A11" s="3" t="s">
        <v>952</v>
      </c>
    </row>
    <row r="12" spans="1:3">
      <c r="A12" s="4" t="s">
        <v>41</v>
      </c>
      <c r="B12" s="5" t="n">
        <v>153630</v>
      </c>
      <c r="C12" s="5" t="n">
        <v>144443</v>
      </c>
    </row>
    <row r="13" spans="1:3">
      <c r="A13" s="4" t="s">
        <v>1012</v>
      </c>
    </row>
    <row r="14" spans="1:3">
      <c r="A14" s="3" t="s">
        <v>952</v>
      </c>
    </row>
    <row r="15" spans="1:3">
      <c r="A15" s="4" t="s">
        <v>41</v>
      </c>
      <c r="B15" s="5" t="n">
        <v>167552</v>
      </c>
      <c r="C15" s="5" t="n">
        <v>113779</v>
      </c>
    </row>
    <row r="16" spans="1:3">
      <c r="A16" s="4" t="s">
        <v>1013</v>
      </c>
    </row>
    <row r="17" spans="1:3">
      <c r="A17" s="3" t="s">
        <v>952</v>
      </c>
    </row>
    <row r="18" spans="1:3">
      <c r="A18" s="4" t="s">
        <v>41</v>
      </c>
      <c r="B18" s="6" t="n">
        <v>91532</v>
      </c>
      <c r="C18" s="6" t="n">
        <v>1082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9</v>
      </c>
      <c r="C1" s="2" t="s">
        <v>30</v>
      </c>
    </row>
    <row r="2" spans="1:3">
      <c r="A2" s="3" t="s">
        <v>952</v>
      </c>
    </row>
    <row r="3" spans="1:3">
      <c r="A3" s="4" t="s">
        <v>42</v>
      </c>
      <c r="B3" s="6" t="n">
        <v>136809</v>
      </c>
      <c r="C3" s="6" t="n">
        <v>209124</v>
      </c>
    </row>
    <row r="4" spans="1:3">
      <c r="A4" s="4" t="s">
        <v>620</v>
      </c>
    </row>
    <row r="5" spans="1:3">
      <c r="A5" s="3" t="s">
        <v>952</v>
      </c>
    </row>
    <row r="6" spans="1:3">
      <c r="A6" s="4" t="s">
        <v>42</v>
      </c>
      <c r="B6" s="5" t="n">
        <v>82891</v>
      </c>
      <c r="C6" s="5" t="n">
        <v>154406</v>
      </c>
    </row>
    <row r="7" spans="1:3">
      <c r="A7" s="4" t="s">
        <v>953</v>
      </c>
    </row>
    <row r="8" spans="1:3">
      <c r="A8" s="3" t="s">
        <v>952</v>
      </c>
    </row>
    <row r="9" spans="1:3">
      <c r="A9" s="4" t="s">
        <v>42</v>
      </c>
      <c r="B9" s="5" t="n">
        <v>26776</v>
      </c>
      <c r="C9" s="5" t="n">
        <v>19512</v>
      </c>
    </row>
    <row r="10" spans="1:3">
      <c r="A10" s="4" t="s">
        <v>1015</v>
      </c>
    </row>
    <row r="11" spans="1:3">
      <c r="A11" s="3" t="s">
        <v>952</v>
      </c>
    </row>
    <row r="12" spans="1:3">
      <c r="A12" s="4" t="s">
        <v>42</v>
      </c>
      <c r="B12" s="5" t="n">
        <v>292</v>
      </c>
      <c r="C12" s="5" t="n">
        <v>89</v>
      </c>
    </row>
    <row r="13" spans="1:3">
      <c r="A13" s="4" t="s">
        <v>956</v>
      </c>
    </row>
    <row r="14" spans="1:3">
      <c r="A14" s="3" t="s">
        <v>952</v>
      </c>
    </row>
    <row r="15" spans="1:3">
      <c r="A15" s="4" t="s">
        <v>42</v>
      </c>
      <c r="B15" s="5" t="n">
        <v>55823</v>
      </c>
      <c r="C15" s="5" t="n">
        <v>134805</v>
      </c>
    </row>
    <row r="16" spans="1:3">
      <c r="A16" s="4" t="s">
        <v>957</v>
      </c>
    </row>
    <row r="17" spans="1:3">
      <c r="A17" s="3" t="s">
        <v>952</v>
      </c>
    </row>
    <row r="18" spans="1:3">
      <c r="A18" s="4" t="s">
        <v>42</v>
      </c>
      <c r="B18" s="5" t="n">
        <v>2081</v>
      </c>
      <c r="C18" s="5" t="n">
        <v>380</v>
      </c>
    </row>
    <row r="19" spans="1:3">
      <c r="A19" s="4" t="s">
        <v>958</v>
      </c>
    </row>
    <row r="20" spans="1:3">
      <c r="A20" s="3" t="s">
        <v>952</v>
      </c>
    </row>
    <row r="21" spans="1:3">
      <c r="A21" s="4" t="s">
        <v>42</v>
      </c>
      <c r="B21" s="5" t="n">
        <v>9084</v>
      </c>
      <c r="C21" s="5" t="n">
        <v>6762</v>
      </c>
    </row>
    <row r="22" spans="1:3">
      <c r="A22" s="4" t="s">
        <v>959</v>
      </c>
    </row>
    <row r="23" spans="1:3">
      <c r="A23" s="3" t="s">
        <v>952</v>
      </c>
    </row>
    <row r="24" spans="1:3">
      <c r="A24" s="4" t="s">
        <v>42</v>
      </c>
      <c r="B24" s="5" t="n">
        <v>66915</v>
      </c>
      <c r="C24" s="5" t="n">
        <v>144131</v>
      </c>
    </row>
    <row r="25" spans="1:3">
      <c r="A25" s="4" t="s">
        <v>1016</v>
      </c>
    </row>
    <row r="26" spans="1:3">
      <c r="A26" s="3" t="s">
        <v>952</v>
      </c>
    </row>
    <row r="27" spans="1:3">
      <c r="A27" s="4" t="s">
        <v>42</v>
      </c>
      <c r="B27" s="5" t="n">
        <v>4811</v>
      </c>
      <c r="C27" s="5" t="n">
        <v>3133</v>
      </c>
    </row>
    <row r="28" spans="1:3">
      <c r="A28" s="4" t="s">
        <v>715</v>
      </c>
    </row>
    <row r="29" spans="1:3">
      <c r="A29" s="3" t="s">
        <v>952</v>
      </c>
    </row>
    <row r="30" spans="1:3">
      <c r="A30" s="4" t="s">
        <v>42</v>
      </c>
      <c r="B30" s="5" t="n">
        <v>53918</v>
      </c>
      <c r="C30" s="5" t="n">
        <v>54718</v>
      </c>
    </row>
    <row r="31" spans="1:3">
      <c r="A31" s="4" t="s">
        <v>990</v>
      </c>
    </row>
    <row r="32" spans="1:3">
      <c r="A32" s="3" t="s">
        <v>952</v>
      </c>
    </row>
    <row r="33" spans="1:3">
      <c r="A33" s="4" t="s">
        <v>42</v>
      </c>
      <c r="B33" s="5" t="n">
        <v>39442</v>
      </c>
      <c r="C33" s="5" t="n">
        <v>37614</v>
      </c>
    </row>
    <row r="34" spans="1:3">
      <c r="A34" s="4" t="s">
        <v>992</v>
      </c>
    </row>
    <row r="35" spans="1:3">
      <c r="A35" s="3" t="s">
        <v>952</v>
      </c>
    </row>
    <row r="36" spans="1:3">
      <c r="A36" s="4" t="s">
        <v>42</v>
      </c>
      <c r="B36" s="5" t="n">
        <v>7187</v>
      </c>
      <c r="C36" s="5" t="n">
        <v>6284</v>
      </c>
    </row>
    <row r="37" spans="1:3">
      <c r="A37" s="4" t="s">
        <v>991</v>
      </c>
    </row>
    <row r="38" spans="1:3">
      <c r="A38" s="3" t="s">
        <v>952</v>
      </c>
    </row>
    <row r="39" spans="1:3">
      <c r="A39" s="4" t="s">
        <v>42</v>
      </c>
      <c r="B39" s="5" t="n">
        <v>79</v>
      </c>
      <c r="C39" s="5" t="n">
        <v>74</v>
      </c>
    </row>
    <row r="40" spans="1:3">
      <c r="A40" s="4" t="s">
        <v>993</v>
      </c>
    </row>
    <row r="41" spans="1:3">
      <c r="A41" s="3" t="s">
        <v>952</v>
      </c>
    </row>
    <row r="42" spans="1:3">
      <c r="A42" s="4" t="s">
        <v>42</v>
      </c>
      <c r="B42" s="5" t="n">
        <v>7210</v>
      </c>
      <c r="C42" s="5" t="n">
        <v>10746</v>
      </c>
    </row>
    <row r="43" spans="1:3">
      <c r="A43" s="4" t="s">
        <v>1017</v>
      </c>
    </row>
    <row r="44" spans="1:3">
      <c r="A44" s="3" t="s">
        <v>952</v>
      </c>
    </row>
    <row r="45" spans="1:3">
      <c r="A45" s="4" t="s">
        <v>42</v>
      </c>
      <c r="B45" s="5" t="n">
        <v>9892</v>
      </c>
      <c r="C45" s="5" t="n">
        <v>14683</v>
      </c>
    </row>
    <row r="46" spans="1:3">
      <c r="A46" s="4" t="s">
        <v>1018</v>
      </c>
    </row>
    <row r="47" spans="1:3">
      <c r="A47" s="3" t="s">
        <v>952</v>
      </c>
    </row>
    <row r="48" spans="1:3">
      <c r="A48" s="4" t="s">
        <v>42</v>
      </c>
      <c r="B48" s="6" t="n">
        <v>44026</v>
      </c>
      <c r="C48" s="6" t="n">
        <v>400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9</v>
      </c>
      <c r="C1" s="2" t="s">
        <v>30</v>
      </c>
    </row>
    <row r="2" spans="1:3">
      <c r="A2" s="3" t="s">
        <v>952</v>
      </c>
    </row>
    <row r="3" spans="1:3">
      <c r="A3" s="4" t="s">
        <v>43</v>
      </c>
      <c r="B3" s="6" t="n">
        <v>36185</v>
      </c>
      <c r="C3" s="6" t="n">
        <v>43538</v>
      </c>
    </row>
    <row r="4" spans="1:3">
      <c r="A4" s="4" t="s">
        <v>1020</v>
      </c>
    </row>
    <row r="5" spans="1:3">
      <c r="A5" s="3" t="s">
        <v>952</v>
      </c>
    </row>
    <row r="6" spans="1:3">
      <c r="A6" s="4" t="s">
        <v>43</v>
      </c>
      <c r="B6" s="5" t="n">
        <v>36055</v>
      </c>
      <c r="C6" s="5" t="n">
        <v>43518</v>
      </c>
    </row>
    <row r="7" spans="1:3">
      <c r="A7" s="4" t="s">
        <v>1021</v>
      </c>
    </row>
    <row r="8" spans="1:3">
      <c r="A8" s="3" t="s">
        <v>952</v>
      </c>
    </row>
    <row r="9" spans="1:3">
      <c r="A9" s="4" t="s">
        <v>43</v>
      </c>
      <c r="B9" s="6" t="n">
        <v>130</v>
      </c>
      <c r="C9" s="6" t="n">
        <v>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9</v>
      </c>
      <c r="C1" s="2" t="s">
        <v>30</v>
      </c>
    </row>
    <row r="2" spans="1:3">
      <c r="A2" s="3" t="s">
        <v>952</v>
      </c>
    </row>
    <row r="3" spans="1:3">
      <c r="A3" s="4" t="s">
        <v>1023</v>
      </c>
      <c r="B3" s="6" t="n">
        <v>44789</v>
      </c>
      <c r="C3" s="6" t="n">
        <v>44722</v>
      </c>
    </row>
    <row r="4" spans="1:3">
      <c r="A4" s="4" t="s">
        <v>1024</v>
      </c>
      <c r="B4" s="5" t="n">
        <v>5852</v>
      </c>
      <c r="C4" s="5" t="n">
        <v>11223</v>
      </c>
    </row>
    <row r="5" spans="1:3">
      <c r="A5" s="4" t="s">
        <v>44</v>
      </c>
      <c r="B5" s="5" t="n">
        <v>50641</v>
      </c>
      <c r="C5" s="5" t="n">
        <v>55945</v>
      </c>
    </row>
    <row r="6" spans="1:3">
      <c r="A6" s="4" t="s">
        <v>1025</v>
      </c>
    </row>
    <row r="7" spans="1:3">
      <c r="A7" s="3" t="s">
        <v>952</v>
      </c>
    </row>
    <row r="8" spans="1:3">
      <c r="A8" s="4" t="s">
        <v>44</v>
      </c>
      <c r="B8" s="5" t="n">
        <v>24942</v>
      </c>
      <c r="C8" s="5" t="n">
        <v>35763</v>
      </c>
    </row>
    <row r="9" spans="1:3">
      <c r="A9" s="4" t="s">
        <v>620</v>
      </c>
    </row>
    <row r="10" spans="1:3">
      <c r="A10" s="3" t="s">
        <v>952</v>
      </c>
    </row>
    <row r="11" spans="1:3">
      <c r="A11" s="4" t="s">
        <v>44</v>
      </c>
      <c r="B11" s="5" t="n">
        <v>21423</v>
      </c>
      <c r="C11" s="5" t="n">
        <v>17642</v>
      </c>
    </row>
    <row r="12" spans="1:3">
      <c r="A12" s="4" t="s">
        <v>1026</v>
      </c>
    </row>
    <row r="13" spans="1:3">
      <c r="A13" s="3" t="s">
        <v>952</v>
      </c>
    </row>
    <row r="14" spans="1:3">
      <c r="A14" s="4" t="s">
        <v>44</v>
      </c>
      <c r="B14" s="6" t="n">
        <v>4276</v>
      </c>
      <c r="C14" s="6" t="n">
        <v>25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027</v>
      </c>
      <c r="C1" s="2" t="s">
        <v>29</v>
      </c>
      <c r="D1" s="2" t="s">
        <v>30</v>
      </c>
      <c r="F1" s="2" t="s">
        <v>77</v>
      </c>
      <c r="G1" s="2" t="s">
        <v>712</v>
      </c>
    </row>
    <row r="2" spans="1:7">
      <c r="A2" s="3" t="s">
        <v>1028</v>
      </c>
    </row>
    <row r="3" spans="1:7">
      <c r="A3" s="4" t="s">
        <v>35</v>
      </c>
      <c r="B3" s="4" t="s">
        <v>36</v>
      </c>
      <c r="C3" s="6" t="n">
        <v>717037</v>
      </c>
      <c r="D3" s="6" t="n">
        <v>594730</v>
      </c>
    </row>
    <row r="4" spans="1:7">
      <c r="A4" s="4" t="s">
        <v>37</v>
      </c>
      <c r="B4" s="4" t="s">
        <v>38</v>
      </c>
      <c r="C4" s="5" t="n">
        <v>383504</v>
      </c>
      <c r="D4" s="5" t="n">
        <v>226573</v>
      </c>
    </row>
    <row r="5" spans="1:7">
      <c r="A5" s="4" t="s">
        <v>39</v>
      </c>
      <c r="C5" s="5" t="n">
        <v>449400</v>
      </c>
      <c r="D5" s="5" t="n">
        <v>538325</v>
      </c>
    </row>
    <row r="6" spans="1:7">
      <c r="A6" s="4" t="s">
        <v>40</v>
      </c>
      <c r="C6" s="5" t="n">
        <v>6333</v>
      </c>
      <c r="D6" s="5" t="n">
        <v>6333</v>
      </c>
    </row>
    <row r="7" spans="1:7">
      <c r="A7" s="4" t="s">
        <v>1029</v>
      </c>
      <c r="C7" s="5" t="n">
        <v>789897</v>
      </c>
      <c r="D7" s="5" t="n">
        <v>745586</v>
      </c>
    </row>
    <row r="8" spans="1:7">
      <c r="A8" s="4" t="s">
        <v>42</v>
      </c>
      <c r="C8" s="5" t="n">
        <v>136809</v>
      </c>
      <c r="D8" s="5" t="n">
        <v>209124</v>
      </c>
    </row>
    <row r="9" spans="1:7">
      <c r="A9" s="4" t="s">
        <v>43</v>
      </c>
      <c r="C9" s="5" t="n">
        <v>36185</v>
      </c>
      <c r="D9" s="5" t="n">
        <v>43538</v>
      </c>
    </row>
    <row r="10" spans="1:7">
      <c r="A10" s="4" t="s">
        <v>48</v>
      </c>
      <c r="C10" s="5" t="n">
        <v>48586</v>
      </c>
      <c r="D10" s="5" t="n">
        <v>67046</v>
      </c>
      <c r="F10" s="6" t="n">
        <v>76096</v>
      </c>
      <c r="G10" s="6" t="n">
        <v>47034</v>
      </c>
    </row>
    <row r="11" spans="1:7">
      <c r="A11" s="4" t="s">
        <v>52</v>
      </c>
      <c r="B11" s="4" t="s">
        <v>38</v>
      </c>
      <c r="C11" s="5" t="n">
        <v>-232500</v>
      </c>
      <c r="D11" s="5" t="n">
        <v>-195706</v>
      </c>
    </row>
    <row r="12" spans="1:7">
      <c r="A12" s="4" t="s">
        <v>57</v>
      </c>
      <c r="C12" s="5" t="n">
        <v>-2529</v>
      </c>
      <c r="D12" s="5" t="n">
        <v>-2031</v>
      </c>
    </row>
    <row r="13" spans="1:7">
      <c r="A13" s="4" t="s">
        <v>58</v>
      </c>
      <c r="C13" s="5" t="n">
        <v>-87309</v>
      </c>
      <c r="D13" s="5" t="n">
        <v>-81088</v>
      </c>
    </row>
    <row r="14" spans="1:7">
      <c r="A14" s="4" t="s">
        <v>55</v>
      </c>
      <c r="C14" s="4" t="s">
        <v>56</v>
      </c>
      <c r="D14" s="5" t="n">
        <v>-37998</v>
      </c>
      <c r="E14" s="4" t="s">
        <v>38</v>
      </c>
    </row>
    <row r="15" spans="1:7">
      <c r="A15" s="4" t="s">
        <v>54</v>
      </c>
      <c r="C15" s="5" t="n">
        <v>-18794</v>
      </c>
      <c r="D15" s="5" t="n">
        <v>-16170</v>
      </c>
    </row>
    <row r="16" spans="1:7">
      <c r="A16" s="4" t="s">
        <v>758</v>
      </c>
    </row>
    <row r="17" spans="1:7">
      <c r="A17" s="3" t="s">
        <v>1028</v>
      </c>
    </row>
    <row r="18" spans="1:7">
      <c r="A18" s="4" t="s">
        <v>35</v>
      </c>
      <c r="B18" s="4" t="s">
        <v>1030</v>
      </c>
      <c r="C18" s="5" t="n">
        <v>692984</v>
      </c>
      <c r="D18" s="5" t="n">
        <v>619152</v>
      </c>
    </row>
    <row r="19" spans="1:7">
      <c r="A19" s="4" t="s">
        <v>37</v>
      </c>
      <c r="B19" s="4" t="s">
        <v>1031</v>
      </c>
      <c r="C19" s="5" t="n">
        <v>375899</v>
      </c>
      <c r="D19" s="5" t="n">
        <v>231005</v>
      </c>
    </row>
    <row r="20" spans="1:7">
      <c r="A20" s="4" t="s">
        <v>39</v>
      </c>
      <c r="B20" s="4" t="s">
        <v>510</v>
      </c>
      <c r="C20" s="5" t="n">
        <v>449400</v>
      </c>
      <c r="D20" s="5" t="n">
        <v>538325</v>
      </c>
    </row>
    <row r="21" spans="1:7">
      <c r="A21" s="4" t="s">
        <v>40</v>
      </c>
      <c r="B21" s="4" t="s">
        <v>510</v>
      </c>
      <c r="C21" s="5" t="n">
        <v>6333</v>
      </c>
      <c r="D21" s="5" t="n">
        <v>6333</v>
      </c>
    </row>
    <row r="22" spans="1:7">
      <c r="A22" s="4" t="s">
        <v>1029</v>
      </c>
      <c r="B22" s="4" t="s">
        <v>510</v>
      </c>
      <c r="C22" s="5" t="n">
        <v>789897</v>
      </c>
      <c r="D22" s="5" t="n">
        <v>745586</v>
      </c>
    </row>
    <row r="23" spans="1:7">
      <c r="A23" s="4" t="s">
        <v>42</v>
      </c>
      <c r="B23" s="4" t="s">
        <v>510</v>
      </c>
      <c r="C23" s="5" t="n">
        <v>136809</v>
      </c>
      <c r="D23" s="5" t="n">
        <v>209124</v>
      </c>
    </row>
    <row r="24" spans="1:7">
      <c r="A24" s="4" t="s">
        <v>43</v>
      </c>
      <c r="B24" s="4" t="s">
        <v>510</v>
      </c>
      <c r="C24" s="5" t="n">
        <v>36185</v>
      </c>
      <c r="D24" s="5" t="n">
        <v>43538</v>
      </c>
    </row>
    <row r="25" spans="1:7">
      <c r="A25" s="4" t="s">
        <v>48</v>
      </c>
      <c r="B25" s="4" t="s">
        <v>510</v>
      </c>
      <c r="C25" s="5" t="n">
        <v>48586</v>
      </c>
      <c r="D25" s="5" t="n">
        <v>67046</v>
      </c>
    </row>
    <row r="26" spans="1:7">
      <c r="A26" s="4" t="s">
        <v>52</v>
      </c>
      <c r="B26" s="4" t="s">
        <v>1031</v>
      </c>
      <c r="C26" s="5" t="n">
        <v>-229222</v>
      </c>
      <c r="D26" s="5" t="n">
        <v>-192373</v>
      </c>
    </row>
    <row r="27" spans="1:7">
      <c r="A27" s="4" t="s">
        <v>57</v>
      </c>
      <c r="B27" s="4" t="s">
        <v>510</v>
      </c>
      <c r="C27" s="5" t="n">
        <v>-2529</v>
      </c>
      <c r="D27" s="5" t="n">
        <v>-2031</v>
      </c>
    </row>
    <row r="28" spans="1:7">
      <c r="A28" s="4" t="s">
        <v>58</v>
      </c>
      <c r="B28" s="4" t="s">
        <v>510</v>
      </c>
      <c r="C28" s="5" t="n">
        <v>-87309</v>
      </c>
      <c r="D28" s="5" t="n">
        <v>-81088</v>
      </c>
    </row>
    <row r="29" spans="1:7">
      <c r="A29" s="4" t="s">
        <v>55</v>
      </c>
      <c r="B29" s="4" t="s">
        <v>1031</v>
      </c>
      <c r="D29" s="5" t="n">
        <v>-38204</v>
      </c>
    </row>
    <row r="30" spans="1:7">
      <c r="A30" s="4" t="s">
        <v>54</v>
      </c>
      <c r="B30" s="4" t="s">
        <v>510</v>
      </c>
      <c r="C30" s="6" t="n">
        <v>-18794</v>
      </c>
      <c r="D30" s="6" t="n">
        <v>-16170</v>
      </c>
    </row>
    <row r="31" spans="1:7"/>
    <row r="32" spans="1:7">
      <c r="A32" s="4" t="s">
        <v>36</v>
      </c>
      <c r="B32" s="4" t="s">
        <v>74</v>
      </c>
    </row>
    <row r="33" spans="1:7">
      <c r="A33" s="4" t="s">
        <v>38</v>
      </c>
      <c r="B33" s="4" t="s">
        <v>75</v>
      </c>
    </row>
    <row r="34" spans="1:7">
      <c r="A34" s="4" t="s">
        <v>510</v>
      </c>
      <c r="B34" s="4" t="s">
        <v>771</v>
      </c>
    </row>
  </sheetData>
  <mergeCells count="6">
    <mergeCell ref="A1:B1"/>
    <mergeCell ref="D1:E1"/>
    <mergeCell ref="A31:F31"/>
    <mergeCell ref="B32:F32"/>
    <mergeCell ref="B33:F33"/>
    <mergeCell ref="B34:F3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9</v>
      </c>
      <c r="D1" s="2" t="s">
        <v>30</v>
      </c>
    </row>
    <row r="2" spans="1:4">
      <c r="A2" s="3" t="s">
        <v>1028</v>
      </c>
    </row>
    <row r="3" spans="1:4">
      <c r="A3" s="4" t="s">
        <v>35</v>
      </c>
      <c r="B3" s="4" t="s">
        <v>36</v>
      </c>
      <c r="C3" s="6" t="n">
        <v>717037</v>
      </c>
      <c r="D3" s="6" t="n">
        <v>594730</v>
      </c>
    </row>
    <row r="4" spans="1:4">
      <c r="A4" s="4" t="s">
        <v>758</v>
      </c>
    </row>
    <row r="5" spans="1:4">
      <c r="A5" s="3" t="s">
        <v>1028</v>
      </c>
    </row>
    <row r="6" spans="1:4">
      <c r="A6" s="4" t="s">
        <v>35</v>
      </c>
      <c r="B6" s="4" t="s">
        <v>971</v>
      </c>
      <c r="C6" s="5" t="n">
        <v>692984</v>
      </c>
      <c r="D6" s="5" t="n">
        <v>619152</v>
      </c>
    </row>
    <row r="7" spans="1:4">
      <c r="A7" s="4" t="s">
        <v>1033</v>
      </c>
    </row>
    <row r="8" spans="1:4">
      <c r="A8" s="3" t="s">
        <v>1028</v>
      </c>
    </row>
    <row r="9" spans="1:4">
      <c r="A9" s="4" t="s">
        <v>35</v>
      </c>
      <c r="C9" s="5" t="n">
        <v>55137</v>
      </c>
      <c r="D9" s="5" t="n">
        <v>76299</v>
      </c>
    </row>
    <row r="10" spans="1:4">
      <c r="A10" s="4" t="s">
        <v>1034</v>
      </c>
    </row>
    <row r="11" spans="1:4">
      <c r="A11" s="3" t="s">
        <v>1028</v>
      </c>
    </row>
    <row r="12" spans="1:4">
      <c r="A12" s="4" t="s">
        <v>35</v>
      </c>
      <c r="C12" s="6" t="n">
        <v>637847</v>
      </c>
      <c r="D12" s="6" t="n">
        <v>542853</v>
      </c>
    </row>
    <row r="13" spans="1:4"/>
    <row r="14" spans="1:4">
      <c r="A14" s="4" t="s">
        <v>36</v>
      </c>
      <c r="B14" s="4" t="s">
        <v>74</v>
      </c>
    </row>
    <row r="15" spans="1:4">
      <c r="A15" s="4" t="s">
        <v>38</v>
      </c>
      <c r="B15" s="4" t="s">
        <v>771</v>
      </c>
    </row>
  </sheetData>
  <mergeCells count="4">
    <mergeCell ref="A1:B1"/>
    <mergeCell ref="A13:C13"/>
    <mergeCell ref="B14:C14"/>
    <mergeCell ref="B15:C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5</v>
      </c>
      <c r="B1" s="2" t="s">
        <v>29</v>
      </c>
      <c r="C1" s="2" t="s">
        <v>30</v>
      </c>
    </row>
    <row r="2" spans="1:3">
      <c r="A2" s="3" t="s">
        <v>1036</v>
      </c>
    </row>
    <row r="3" spans="1:3">
      <c r="A3" s="4" t="s">
        <v>45</v>
      </c>
      <c r="B3" s="6" t="n">
        <v>14121</v>
      </c>
      <c r="C3" s="6" t="n">
        <v>13421</v>
      </c>
    </row>
    <row r="4" spans="1:3">
      <c r="A4" s="4" t="s">
        <v>1037</v>
      </c>
    </row>
    <row r="5" spans="1:3">
      <c r="A5" s="3" t="s">
        <v>1036</v>
      </c>
    </row>
    <row r="6" spans="1:3">
      <c r="A6" s="4" t="s">
        <v>45</v>
      </c>
      <c r="B6" s="6" t="n">
        <v>14079</v>
      </c>
      <c r="C6" s="6" t="n">
        <v>133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9</v>
      </c>
    </row>
    <row r="3" spans="1:2">
      <c r="A3" s="3" t="s">
        <v>189</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9</v>
      </c>
      <c r="C1" s="2" t="s">
        <v>30</v>
      </c>
    </row>
    <row r="2" spans="1:3">
      <c r="A2" s="3" t="s">
        <v>1039</v>
      </c>
    </row>
    <row r="3" spans="1:3">
      <c r="A3" s="4" t="s">
        <v>1040</v>
      </c>
      <c r="B3" s="6" t="n">
        <v>2351</v>
      </c>
      <c r="C3" s="6" t="n">
        <v>1783</v>
      </c>
    </row>
    <row r="4" spans="1:3">
      <c r="A4" s="4" t="s">
        <v>1041</v>
      </c>
      <c r="B4" s="5" t="n">
        <v>64</v>
      </c>
      <c r="C4" s="5" t="n">
        <v>123</v>
      </c>
    </row>
    <row r="5" spans="1:3">
      <c r="A5" s="4" t="s">
        <v>1042</v>
      </c>
      <c r="B5" s="5" t="n">
        <v>527</v>
      </c>
      <c r="C5" s="5" t="n">
        <v>125</v>
      </c>
    </row>
    <row r="6" spans="1:3">
      <c r="A6" s="4" t="s">
        <v>1043</v>
      </c>
      <c r="B6" s="5" t="n">
        <v>104</v>
      </c>
      <c r="C6" s="5" t="n">
        <v>103</v>
      </c>
    </row>
    <row r="7" spans="1:3">
      <c r="A7" s="4" t="s">
        <v>49</v>
      </c>
      <c r="B7" s="5" t="n">
        <v>3046</v>
      </c>
      <c r="C7" s="5" t="n">
        <v>2134</v>
      </c>
    </row>
    <row r="8" spans="1:3">
      <c r="A8" s="4" t="s">
        <v>1023</v>
      </c>
      <c r="B8" s="5" t="n">
        <v>695</v>
      </c>
      <c r="C8" s="5" t="n">
        <v>351</v>
      </c>
    </row>
    <row r="9" spans="1:3">
      <c r="A9" s="4" t="s">
        <v>1024</v>
      </c>
      <c r="B9" s="5" t="n">
        <v>2351</v>
      </c>
      <c r="C9" s="5" t="n">
        <v>1783</v>
      </c>
    </row>
    <row r="10" spans="1:3">
      <c r="A10" s="4" t="s">
        <v>49</v>
      </c>
      <c r="B10" s="6" t="n">
        <v>3046</v>
      </c>
      <c r="C10" s="6" t="n">
        <v>21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4</v>
      </c>
      <c r="B1" s="2" t="s">
        <v>29</v>
      </c>
      <c r="C1" s="2" t="s">
        <v>30</v>
      </c>
    </row>
    <row r="2" spans="1:3">
      <c r="A2" s="3" t="s">
        <v>1045</v>
      </c>
    </row>
    <row r="3" spans="1:3">
      <c r="A3" s="4" t="s">
        <v>1046</v>
      </c>
      <c r="B3" s="6" t="n">
        <v>15466</v>
      </c>
      <c r="C3" s="6" t="n">
        <v>911</v>
      </c>
    </row>
    <row r="4" spans="1:3">
      <c r="A4" s="4" t="s">
        <v>1047</v>
      </c>
      <c r="B4" s="5" t="n">
        <v>6201</v>
      </c>
      <c r="C4" s="5" t="n">
        <v>5855</v>
      </c>
    </row>
    <row r="5" spans="1:3">
      <c r="A5" s="4" t="s">
        <v>1048</v>
      </c>
      <c r="B5" s="5" t="n">
        <v>3050</v>
      </c>
      <c r="C5" s="5" t="n">
        <v>2814</v>
      </c>
    </row>
    <row r="6" spans="1:3">
      <c r="A6" s="4" t="s">
        <v>1049</v>
      </c>
      <c r="B6" s="5" t="n">
        <v>2705</v>
      </c>
      <c r="C6" s="5" t="n">
        <v>1718</v>
      </c>
    </row>
    <row r="7" spans="1:3">
      <c r="A7" s="4" t="s">
        <v>1050</v>
      </c>
      <c r="B7" s="5" t="n">
        <v>987</v>
      </c>
      <c r="C7" s="5" t="n">
        <v>927</v>
      </c>
    </row>
    <row r="8" spans="1:3">
      <c r="A8" s="4" t="s">
        <v>1051</v>
      </c>
      <c r="B8" s="5" t="n">
        <v>403</v>
      </c>
      <c r="C8" s="5" t="n">
        <v>6571</v>
      </c>
    </row>
    <row r="9" spans="1:3">
      <c r="A9" s="4" t="s">
        <v>134</v>
      </c>
      <c r="B9" s="5" t="n">
        <v>5140</v>
      </c>
      <c r="C9" s="5" t="n">
        <v>3217</v>
      </c>
    </row>
    <row r="10" spans="1:3">
      <c r="A10" s="4" t="s">
        <v>49</v>
      </c>
      <c r="B10" s="5" t="n">
        <v>33952</v>
      </c>
      <c r="C10" s="5" t="n">
        <v>22013</v>
      </c>
    </row>
    <row r="11" spans="1:3">
      <c r="A11" s="4" t="s">
        <v>1023</v>
      </c>
      <c r="B11" s="5" t="n">
        <v>25933</v>
      </c>
      <c r="C11" s="5" t="n">
        <v>15665</v>
      </c>
    </row>
    <row r="12" spans="1:3">
      <c r="A12" s="4" t="s">
        <v>1024</v>
      </c>
      <c r="B12" s="5" t="n">
        <v>8019</v>
      </c>
      <c r="C12" s="5" t="n">
        <v>6348</v>
      </c>
    </row>
    <row r="13" spans="1:3">
      <c r="A13" s="4" t="s">
        <v>49</v>
      </c>
      <c r="B13" s="6" t="n">
        <v>33952</v>
      </c>
      <c r="C13" s="6" t="n">
        <v>220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9</v>
      </c>
      <c r="C1" s="2" t="s">
        <v>30</v>
      </c>
    </row>
    <row r="2" spans="1:3">
      <c r="A2" s="4" t="s">
        <v>382</v>
      </c>
    </row>
    <row r="3" spans="1:3">
      <c r="A3" s="3" t="s">
        <v>1053</v>
      </c>
    </row>
    <row r="4" spans="1:3">
      <c r="A4" s="4" t="s">
        <v>1054</v>
      </c>
      <c r="B4" s="4" t="s">
        <v>1055</v>
      </c>
    </row>
    <row r="5" spans="1:3">
      <c r="A5" s="4" t="s">
        <v>1056</v>
      </c>
    </row>
    <row r="6" spans="1:3">
      <c r="A6" s="3" t="s">
        <v>1053</v>
      </c>
    </row>
    <row r="7" spans="1:3">
      <c r="A7" s="4" t="s">
        <v>1054</v>
      </c>
      <c r="C7" s="4" t="s">
        <v>1057</v>
      </c>
    </row>
    <row r="8" spans="1:3">
      <c r="A8" s="4" t="s">
        <v>1058</v>
      </c>
    </row>
    <row r="9" spans="1:3">
      <c r="A9" s="3" t="s">
        <v>1053</v>
      </c>
    </row>
    <row r="10" spans="1:3">
      <c r="A10" s="4" t="s">
        <v>1054</v>
      </c>
      <c r="B10" s="4" t="s">
        <v>1059</v>
      </c>
      <c r="C10" s="4" t="s">
        <v>1060</v>
      </c>
    </row>
    <row r="11" spans="1:3">
      <c r="A11" s="4" t="s">
        <v>1061</v>
      </c>
    </row>
    <row r="12" spans="1:3">
      <c r="A12" s="3" t="s">
        <v>1053</v>
      </c>
    </row>
    <row r="13" spans="1:3">
      <c r="A13" s="4" t="s">
        <v>1054</v>
      </c>
      <c r="C13" s="4" t="s">
        <v>1055</v>
      </c>
    </row>
    <row r="14" spans="1:3">
      <c r="A14" s="4" t="s">
        <v>1062</v>
      </c>
    </row>
    <row r="15" spans="1:3">
      <c r="A15" s="3" t="s">
        <v>1053</v>
      </c>
    </row>
    <row r="16" spans="1:3">
      <c r="A16" s="4" t="s">
        <v>1054</v>
      </c>
      <c r="B16" s="4" t="s">
        <v>1063</v>
      </c>
      <c r="C16" s="4" t="s">
        <v>106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9</v>
      </c>
      <c r="C2" s="2" t="s">
        <v>30</v>
      </c>
    </row>
    <row r="3" spans="1:3">
      <c r="A3" s="4" t="s">
        <v>1066</v>
      </c>
    </row>
    <row r="4" spans="1:3">
      <c r="A4" s="3" t="s">
        <v>1067</v>
      </c>
    </row>
    <row r="5" spans="1:3">
      <c r="A5" s="4" t="s">
        <v>1068</v>
      </c>
      <c r="B5" s="5" t="n">
        <v>45</v>
      </c>
    </row>
    <row r="6" spans="1:3">
      <c r="A6" s="4" t="s">
        <v>1069</v>
      </c>
    </row>
    <row r="7" spans="1:3">
      <c r="A7" s="3" t="s">
        <v>1067</v>
      </c>
    </row>
    <row r="8" spans="1:3">
      <c r="A8" s="4" t="s">
        <v>1068</v>
      </c>
      <c r="C8" s="5" t="n">
        <v>37</v>
      </c>
    </row>
    <row r="9" spans="1:3">
      <c r="A9" s="4" t="s">
        <v>1070</v>
      </c>
      <c r="B9" s="4" t="s">
        <v>1071</v>
      </c>
      <c r="C9" s="4" t="s">
        <v>1071</v>
      </c>
    </row>
    <row r="10" spans="1:3">
      <c r="A10" s="4" t="s">
        <v>1072</v>
      </c>
    </row>
    <row r="11" spans="1:3">
      <c r="A11" s="3" t="s">
        <v>1067</v>
      </c>
    </row>
    <row r="12" spans="1:3">
      <c r="A12" s="4" t="s">
        <v>1068</v>
      </c>
      <c r="C12" s="5" t="n">
        <v>45</v>
      </c>
    </row>
    <row r="13" spans="1:3">
      <c r="A13" s="4" t="s">
        <v>1070</v>
      </c>
      <c r="B13" s="4" t="s">
        <v>1073</v>
      </c>
      <c r="C13" s="4" t="s">
        <v>1073</v>
      </c>
    </row>
    <row r="14" spans="1:3">
      <c r="A14" s="4" t="s">
        <v>1074</v>
      </c>
    </row>
    <row r="15" spans="1:3">
      <c r="A15" s="3" t="s">
        <v>1067</v>
      </c>
    </row>
    <row r="16" spans="1:3">
      <c r="A16" s="4" t="s">
        <v>1068</v>
      </c>
      <c r="B16" s="5" t="n">
        <v>25</v>
      </c>
      <c r="C16" s="5" t="n">
        <v>15</v>
      </c>
    </row>
    <row r="17" spans="1:3">
      <c r="A17" s="4" t="s">
        <v>1070</v>
      </c>
      <c r="B17" s="4" t="s">
        <v>1073</v>
      </c>
      <c r="C17" s="4" t="s">
        <v>107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9</v>
      </c>
      <c r="C1" s="2" t="s">
        <v>30</v>
      </c>
      <c r="D1" s="2" t="s">
        <v>77</v>
      </c>
    </row>
    <row r="2" spans="1:4">
      <c r="A2" s="3" t="s">
        <v>1076</v>
      </c>
    </row>
    <row r="3" spans="1:4">
      <c r="A3" s="4" t="s">
        <v>51</v>
      </c>
      <c r="B3" s="6" t="n">
        <v>2022151</v>
      </c>
      <c r="C3" s="6" t="n">
        <v>1845975</v>
      </c>
    </row>
    <row r="4" spans="1:4">
      <c r="A4" s="4" t="s">
        <v>489</v>
      </c>
    </row>
    <row r="5" spans="1:4">
      <c r="A5" s="3" t="s">
        <v>1076</v>
      </c>
    </row>
    <row r="6" spans="1:4">
      <c r="A6" s="4" t="s">
        <v>51</v>
      </c>
      <c r="B6" s="5" t="n">
        <v>1996715</v>
      </c>
      <c r="C6" s="5" t="n">
        <v>1824173</v>
      </c>
    </row>
    <row r="7" spans="1:4">
      <c r="A7" s="4" t="s">
        <v>1077</v>
      </c>
    </row>
    <row r="8" spans="1:4">
      <c r="A8" s="3" t="s">
        <v>1076</v>
      </c>
    </row>
    <row r="9" spans="1:4">
      <c r="A9" s="4" t="s">
        <v>1078</v>
      </c>
      <c r="B9" s="5" t="n">
        <v>13674</v>
      </c>
      <c r="C9" s="5" t="n">
        <v>11435</v>
      </c>
    </row>
    <row r="10" spans="1:4">
      <c r="A10" s="4" t="s">
        <v>1079</v>
      </c>
      <c r="B10" s="5" t="n">
        <v>11762</v>
      </c>
      <c r="C10" s="5" t="n">
        <v>10367</v>
      </c>
      <c r="D10" s="6" t="n">
        <v>7857</v>
      </c>
    </row>
    <row r="11" spans="1:4">
      <c r="A11" s="4" t="s">
        <v>488</v>
      </c>
    </row>
    <row r="12" spans="1:4">
      <c r="A12" s="3" t="s">
        <v>1076</v>
      </c>
    </row>
    <row r="13" spans="1:4">
      <c r="A13" s="4" t="s">
        <v>51</v>
      </c>
      <c r="B13" s="5" t="n">
        <v>2025133</v>
      </c>
      <c r="C13" s="5" t="n">
        <v>1847986</v>
      </c>
    </row>
    <row r="14" spans="1:4">
      <c r="A14" s="4" t="s">
        <v>1080</v>
      </c>
    </row>
    <row r="15" spans="1:4">
      <c r="A15" s="3" t="s">
        <v>1076</v>
      </c>
    </row>
    <row r="16" spans="1:4">
      <c r="A16" s="4" t="s">
        <v>51</v>
      </c>
      <c r="B16" s="5" t="n">
        <v>1999066</v>
      </c>
      <c r="C16" s="5" t="n">
        <v>1825956</v>
      </c>
      <c r="D16" s="6" t="n">
        <v>1698773</v>
      </c>
    </row>
    <row r="17" spans="1:4">
      <c r="A17" s="4" t="s">
        <v>1081</v>
      </c>
    </row>
    <row r="18" spans="1:4">
      <c r="A18" s="3" t="s">
        <v>1076</v>
      </c>
    </row>
    <row r="19" spans="1:4">
      <c r="A19" s="4" t="s">
        <v>1078</v>
      </c>
      <c r="B19" s="5" t="n">
        <v>13778</v>
      </c>
      <c r="C19" s="5" t="n">
        <v>11538</v>
      </c>
    </row>
    <row r="20" spans="1:4">
      <c r="A20" s="4" t="s">
        <v>1079</v>
      </c>
      <c r="B20" s="5" t="n">
        <v>12289</v>
      </c>
      <c r="C20" s="5" t="n">
        <v>10492</v>
      </c>
    </row>
    <row r="21" spans="1:4">
      <c r="A21" s="4" t="s">
        <v>1082</v>
      </c>
    </row>
    <row r="22" spans="1:4">
      <c r="A22" s="3" t="s">
        <v>1076</v>
      </c>
    </row>
    <row r="23" spans="1:4">
      <c r="A23" s="4" t="s">
        <v>51</v>
      </c>
      <c r="B23" s="5" t="n">
        <v>-2982</v>
      </c>
      <c r="C23" s="5" t="n">
        <v>-2011</v>
      </c>
    </row>
    <row r="24" spans="1:4">
      <c r="A24" s="4" t="s">
        <v>1083</v>
      </c>
    </row>
    <row r="25" spans="1:4">
      <c r="A25" s="3" t="s">
        <v>1076</v>
      </c>
    </row>
    <row r="26" spans="1:4">
      <c r="A26" s="4" t="s">
        <v>51</v>
      </c>
      <c r="B26" s="5" t="n">
        <v>-2351</v>
      </c>
      <c r="C26" s="5" t="n">
        <v>-1783</v>
      </c>
    </row>
    <row r="27" spans="1:4">
      <c r="A27" s="4" t="s">
        <v>1084</v>
      </c>
    </row>
    <row r="28" spans="1:4">
      <c r="A28" s="3" t="s">
        <v>1076</v>
      </c>
    </row>
    <row r="29" spans="1:4">
      <c r="A29" s="4" t="s">
        <v>1078</v>
      </c>
      <c r="B29" s="5" t="n">
        <v>-104</v>
      </c>
      <c r="C29" s="5" t="n">
        <v>-103</v>
      </c>
    </row>
    <row r="30" spans="1:4">
      <c r="A30" s="4" t="s">
        <v>1079</v>
      </c>
      <c r="B30" s="6" t="n">
        <v>-527</v>
      </c>
      <c r="C30" s="6" t="n">
        <v>-1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9</v>
      </c>
      <c r="C2" s="2" t="s">
        <v>30</v>
      </c>
    </row>
    <row r="3" spans="1:3">
      <c r="A3" s="3" t="s">
        <v>1086</v>
      </c>
    </row>
    <row r="4" spans="1:3">
      <c r="A4" s="4" t="s">
        <v>1087</v>
      </c>
      <c r="B4" s="6" t="n">
        <v>11435</v>
      </c>
    </row>
    <row r="5" spans="1:3">
      <c r="A5" s="4" t="s">
        <v>1088</v>
      </c>
      <c r="B5" s="5" t="n">
        <v>13674</v>
      </c>
      <c r="C5" s="6" t="n">
        <v>11435</v>
      </c>
    </row>
    <row r="6" spans="1:3">
      <c r="A6" s="4" t="s">
        <v>488</v>
      </c>
    </row>
    <row r="7" spans="1:3">
      <c r="A7" s="3" t="s">
        <v>1086</v>
      </c>
    </row>
    <row r="8" spans="1:3">
      <c r="A8" s="4" t="s">
        <v>1089</v>
      </c>
      <c r="B8" s="5" t="n">
        <v>2085</v>
      </c>
      <c r="C8" s="5" t="n">
        <v>1748</v>
      </c>
    </row>
    <row r="9" spans="1:3">
      <c r="A9" s="4" t="s">
        <v>1090</v>
      </c>
      <c r="B9" s="5" t="n">
        <v>9453</v>
      </c>
      <c r="C9" s="5" t="n">
        <v>7520</v>
      </c>
    </row>
    <row r="10" spans="1:3">
      <c r="A10" s="4" t="s">
        <v>1087</v>
      </c>
      <c r="B10" s="5" t="n">
        <v>11538</v>
      </c>
      <c r="C10" s="5" t="n">
        <v>9268</v>
      </c>
    </row>
    <row r="11" spans="1:3">
      <c r="A11" s="4" t="s">
        <v>1091</v>
      </c>
      <c r="B11" s="5" t="n">
        <v>-21404</v>
      </c>
      <c r="C11" s="5" t="n">
        <v>-16364</v>
      </c>
    </row>
    <row r="12" spans="1:3">
      <c r="A12" s="4" t="s">
        <v>1092</v>
      </c>
      <c r="B12" s="5" t="n">
        <v>-10460</v>
      </c>
      <c r="C12" s="5" t="n">
        <v>-8877</v>
      </c>
    </row>
    <row r="13" spans="1:3">
      <c r="A13" s="4" t="s">
        <v>1093</v>
      </c>
      <c r="B13" s="5" t="n">
        <v>33926</v>
      </c>
      <c r="C13" s="5" t="n">
        <v>27120</v>
      </c>
    </row>
    <row r="14" spans="1:3">
      <c r="A14" s="4" t="s">
        <v>1094</v>
      </c>
      <c r="B14" s="5" t="n">
        <v>178</v>
      </c>
      <c r="C14" s="5" t="n">
        <v>391</v>
      </c>
    </row>
    <row r="15" spans="1:3">
      <c r="A15" s="4" t="s">
        <v>1088</v>
      </c>
      <c r="B15" s="5" t="n">
        <v>13778</v>
      </c>
      <c r="C15" s="5" t="n">
        <v>11538</v>
      </c>
    </row>
    <row r="16" spans="1:3">
      <c r="A16" s="4" t="s">
        <v>1095</v>
      </c>
      <c r="B16" s="5" t="n">
        <v>2672</v>
      </c>
      <c r="C16" s="5" t="n">
        <v>2085</v>
      </c>
    </row>
    <row r="17" spans="1:3">
      <c r="A17" s="4" t="s">
        <v>1096</v>
      </c>
      <c r="B17" s="6" t="n">
        <v>11106</v>
      </c>
      <c r="C17" s="6" t="n">
        <v>945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9</v>
      </c>
      <c r="C2" s="2" t="s">
        <v>30</v>
      </c>
    </row>
    <row r="3" spans="1:3">
      <c r="A3" s="3" t="s">
        <v>1098</v>
      </c>
    </row>
    <row r="4" spans="1:3">
      <c r="A4" s="4" t="s">
        <v>1099</v>
      </c>
      <c r="B4" s="6" t="n">
        <v>10367</v>
      </c>
      <c r="C4" s="6" t="n">
        <v>7857</v>
      </c>
    </row>
    <row r="5" spans="1:3">
      <c r="A5" s="4" t="s">
        <v>1100</v>
      </c>
      <c r="B5" s="5" t="n">
        <v>11762</v>
      </c>
      <c r="C5" s="5" t="n">
        <v>10367</v>
      </c>
    </row>
    <row r="6" spans="1:3">
      <c r="A6" s="4" t="s">
        <v>1101</v>
      </c>
      <c r="B6" s="5" t="n">
        <v>-10367</v>
      </c>
      <c r="C6" s="5" t="n">
        <v>-7857</v>
      </c>
    </row>
    <row r="7" spans="1:3">
      <c r="A7" s="4" t="s">
        <v>1102</v>
      </c>
      <c r="B7" s="5" t="n">
        <v>11762</v>
      </c>
      <c r="C7" s="5" t="n">
        <v>10367</v>
      </c>
    </row>
    <row r="8" spans="1:3">
      <c r="A8" s="4" t="s">
        <v>488</v>
      </c>
    </row>
    <row r="9" spans="1:3">
      <c r="A9" s="3" t="s">
        <v>1098</v>
      </c>
    </row>
    <row r="10" spans="1:3">
      <c r="A10" s="4" t="s">
        <v>1099</v>
      </c>
      <c r="B10" s="5" t="n">
        <v>10492</v>
      </c>
      <c r="C10" s="5" t="n">
        <v>7944</v>
      </c>
    </row>
    <row r="11" spans="1:3">
      <c r="A11" s="4" t="s">
        <v>1100</v>
      </c>
      <c r="B11" s="5" t="n">
        <v>12289</v>
      </c>
      <c r="C11" s="5" t="n">
        <v>10492</v>
      </c>
    </row>
    <row r="12" spans="1:3">
      <c r="A12" s="4" t="s">
        <v>1101</v>
      </c>
      <c r="B12" s="5" t="n">
        <v>-10492</v>
      </c>
      <c r="C12" s="5" t="n">
        <v>-7944</v>
      </c>
    </row>
    <row r="13" spans="1:3">
      <c r="A13" s="4" t="s">
        <v>1102</v>
      </c>
      <c r="B13" s="5" t="n">
        <v>12289</v>
      </c>
      <c r="C13" s="5" t="n">
        <v>10492</v>
      </c>
    </row>
    <row r="14" spans="1:3">
      <c r="A14" s="4" t="s">
        <v>1082</v>
      </c>
    </row>
    <row r="15" spans="1:3">
      <c r="A15" s="3" t="s">
        <v>1098</v>
      </c>
    </row>
    <row r="16" spans="1:3">
      <c r="A16" s="4" t="s">
        <v>1099</v>
      </c>
      <c r="B16" s="5" t="n">
        <v>-125</v>
      </c>
      <c r="C16" s="5" t="n">
        <v>-87</v>
      </c>
    </row>
    <row r="17" spans="1:3">
      <c r="A17" s="4" t="s">
        <v>1100</v>
      </c>
      <c r="B17" s="5" t="n">
        <v>-527</v>
      </c>
      <c r="C17" s="5" t="n">
        <v>-125</v>
      </c>
    </row>
    <row r="18" spans="1:3">
      <c r="A18" s="4" t="s">
        <v>1101</v>
      </c>
      <c r="B18" s="5" t="n">
        <v>125</v>
      </c>
      <c r="C18" s="5" t="n">
        <v>87</v>
      </c>
    </row>
    <row r="19" spans="1:3">
      <c r="A19" s="4" t="s">
        <v>1102</v>
      </c>
      <c r="B19" s="6" t="n">
        <v>-527</v>
      </c>
      <c r="C19" s="6" t="n">
        <v>-12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3</v>
      </c>
      <c r="C1" s="2" t="s">
        <v>1</v>
      </c>
    </row>
    <row r="2" spans="1:5">
      <c r="C2" s="2" t="s">
        <v>29</v>
      </c>
      <c r="D2" s="2" t="s">
        <v>30</v>
      </c>
      <c r="E2" s="2" t="s">
        <v>77</v>
      </c>
    </row>
    <row r="3" spans="1:5">
      <c r="A3" s="3" t="s">
        <v>1086</v>
      </c>
    </row>
    <row r="4" spans="1:5">
      <c r="A4" s="4" t="s">
        <v>1104</v>
      </c>
      <c r="C4" s="6" t="n">
        <v>1845975</v>
      </c>
    </row>
    <row r="5" spans="1:5">
      <c r="A5" s="4" t="s">
        <v>1105</v>
      </c>
      <c r="C5" s="5" t="n">
        <v>511966</v>
      </c>
      <c r="D5" s="6" t="n">
        <v>430498</v>
      </c>
      <c r="E5" s="6" t="n">
        <v>363971</v>
      </c>
    </row>
    <row r="6" spans="1:5">
      <c r="A6" s="4" t="s">
        <v>1106</v>
      </c>
      <c r="C6" s="5" t="n">
        <v>2022151</v>
      </c>
      <c r="D6" s="5" t="n">
        <v>1845975</v>
      </c>
    </row>
    <row r="7" spans="1:5">
      <c r="A7" s="4" t="s">
        <v>489</v>
      </c>
    </row>
    <row r="8" spans="1:5">
      <c r="A8" s="3" t="s">
        <v>1086</v>
      </c>
    </row>
    <row r="9" spans="1:5">
      <c r="A9" s="4" t="s">
        <v>1104</v>
      </c>
      <c r="C9" s="5" t="n">
        <v>1824173</v>
      </c>
    </row>
    <row r="10" spans="1:5">
      <c r="A10" s="4" t="s">
        <v>1106</v>
      </c>
      <c r="C10" s="5" t="n">
        <v>1996715</v>
      </c>
      <c r="D10" s="5" t="n">
        <v>1824173</v>
      </c>
    </row>
    <row r="11" spans="1:5">
      <c r="A11" s="4" t="s">
        <v>488</v>
      </c>
    </row>
    <row r="12" spans="1:5">
      <c r="A12" s="3" t="s">
        <v>1086</v>
      </c>
    </row>
    <row r="13" spans="1:5">
      <c r="A13" s="4" t="s">
        <v>1104</v>
      </c>
      <c r="C13" s="5" t="n">
        <v>1847986</v>
      </c>
    </row>
    <row r="14" spans="1:5">
      <c r="A14" s="4" t="s">
        <v>1106</v>
      </c>
      <c r="C14" s="5" t="n">
        <v>2025133</v>
      </c>
      <c r="D14" s="5" t="n">
        <v>1847986</v>
      </c>
    </row>
    <row r="15" spans="1:5">
      <c r="A15" s="4" t="s">
        <v>1080</v>
      </c>
    </row>
    <row r="16" spans="1:5">
      <c r="A16" s="3" t="s">
        <v>1086</v>
      </c>
    </row>
    <row r="17" spans="1:5">
      <c r="A17" s="4" t="s">
        <v>1104</v>
      </c>
      <c r="C17" s="5" t="n">
        <v>1825956</v>
      </c>
      <c r="D17" s="5" t="n">
        <v>1698773</v>
      </c>
    </row>
    <row r="18" spans="1:5">
      <c r="A18" s="4" t="s">
        <v>1105</v>
      </c>
      <c r="C18" s="5" t="n">
        <v>464898</v>
      </c>
      <c r="D18" s="5" t="n">
        <v>390438</v>
      </c>
    </row>
    <row r="19" spans="1:5">
      <c r="A19" s="4" t="s">
        <v>1107</v>
      </c>
      <c r="B19" s="4" t="s">
        <v>36</v>
      </c>
      <c r="C19" s="5" t="n">
        <v>-379262</v>
      </c>
      <c r="D19" s="5" t="n">
        <v>-353048</v>
      </c>
    </row>
    <row r="20" spans="1:5">
      <c r="A20" s="4" t="s">
        <v>1108</v>
      </c>
      <c r="C20" s="5" t="n">
        <v>78232</v>
      </c>
      <c r="D20" s="5" t="n">
        <v>73644</v>
      </c>
    </row>
    <row r="21" spans="1:5">
      <c r="A21" s="4" t="s">
        <v>1109</v>
      </c>
      <c r="C21" s="5" t="n">
        <v>6599</v>
      </c>
      <c r="D21" s="5" t="n">
        <v>14262</v>
      </c>
    </row>
    <row r="22" spans="1:5">
      <c r="A22" s="4" t="s">
        <v>1110</v>
      </c>
      <c r="B22" s="4" t="s">
        <v>38</v>
      </c>
      <c r="C22" s="5" t="n">
        <v>2424</v>
      </c>
      <c r="D22" s="5" t="n">
        <v>474</v>
      </c>
    </row>
    <row r="23" spans="1:5">
      <c r="A23" s="4" t="s">
        <v>1111</v>
      </c>
      <c r="C23" s="5" t="n">
        <v>219</v>
      </c>
      <c r="D23" s="5" t="n">
        <v>1413</v>
      </c>
    </row>
    <row r="24" spans="1:5">
      <c r="A24" s="4" t="s">
        <v>1106</v>
      </c>
      <c r="C24" s="6" t="n">
        <v>1999066</v>
      </c>
      <c r="D24" s="6" t="n">
        <v>1825956</v>
      </c>
      <c r="E24" s="6" t="n">
        <v>1698773</v>
      </c>
    </row>
    <row r="25" spans="1:5"/>
    <row r="26" spans="1:5">
      <c r="A26" s="4" t="s">
        <v>36</v>
      </c>
      <c r="B26" s="4" t="s">
        <v>1112</v>
      </c>
    </row>
    <row r="27" spans="1:5">
      <c r="A27" s="4" t="s">
        <v>38</v>
      </c>
      <c r="B27" s="4" t="s">
        <v>1113</v>
      </c>
    </row>
  </sheetData>
  <mergeCells count="5">
    <mergeCell ref="A1:B2"/>
    <mergeCell ref="C1:E1"/>
    <mergeCell ref="A25:D25"/>
    <mergeCell ref="B26:D26"/>
    <mergeCell ref="B27:D2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9</v>
      </c>
      <c r="C2" s="2" t="s">
        <v>30</v>
      </c>
    </row>
    <row r="3" spans="1:3">
      <c r="A3" s="4" t="s">
        <v>1115</v>
      </c>
    </row>
    <row r="4" spans="1:3">
      <c r="A4" s="3" t="s">
        <v>1086</v>
      </c>
    </row>
    <row r="5" spans="1:3">
      <c r="A5" s="4" t="s">
        <v>1116</v>
      </c>
      <c r="B5" s="6" t="n">
        <v>1718</v>
      </c>
      <c r="C5" s="6" t="n">
        <v>464</v>
      </c>
    </row>
    <row r="6" spans="1:3">
      <c r="A6" s="4" t="s">
        <v>1117</v>
      </c>
    </row>
    <row r="7" spans="1:3">
      <c r="A7" s="3" t="s">
        <v>1086</v>
      </c>
    </row>
    <row r="8" spans="1:3">
      <c r="A8" s="4" t="s">
        <v>1116</v>
      </c>
      <c r="B8" s="6" t="n">
        <v>706</v>
      </c>
      <c r="C8" s="6" t="n">
        <v>1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18</v>
      </c>
      <c r="C1" s="2" t="s">
        <v>29</v>
      </c>
      <c r="D1" s="2" t="s">
        <v>30</v>
      </c>
      <c r="E1" s="2" t="s">
        <v>77</v>
      </c>
    </row>
    <row r="2" spans="1:5">
      <c r="A2" s="3" t="s">
        <v>1119</v>
      </c>
    </row>
    <row r="3" spans="1:5">
      <c r="A3" s="4" t="s">
        <v>49</v>
      </c>
      <c r="B3" s="4" t="s">
        <v>36</v>
      </c>
      <c r="C3" s="6" t="n">
        <v>232500</v>
      </c>
      <c r="D3" s="6" t="n">
        <v>195706</v>
      </c>
    </row>
    <row r="4" spans="1:5">
      <c r="A4" s="4" t="s">
        <v>1120</v>
      </c>
    </row>
    <row r="5" spans="1:5">
      <c r="A5" s="3" t="s">
        <v>1121</v>
      </c>
    </row>
    <row r="6" spans="1:5">
      <c r="A6" s="4" t="s">
        <v>1122</v>
      </c>
      <c r="C6" s="5" t="n">
        <v>57153</v>
      </c>
      <c r="D6" s="5" t="n">
        <v>53688</v>
      </c>
      <c r="E6" s="6" t="n">
        <v>50295</v>
      </c>
    </row>
    <row r="7" spans="1:5">
      <c r="A7" s="3" t="s">
        <v>1119</v>
      </c>
    </row>
    <row r="8" spans="1:5">
      <c r="A8" s="4" t="s">
        <v>1119</v>
      </c>
      <c r="C8" s="5" t="n">
        <v>175335</v>
      </c>
      <c r="D8" s="5" t="n">
        <v>142006</v>
      </c>
    </row>
    <row r="9" spans="1:5">
      <c r="A9" s="4" t="s">
        <v>1123</v>
      </c>
    </row>
    <row r="10" spans="1:5">
      <c r="A10" s="3" t="s">
        <v>1119</v>
      </c>
    </row>
    <row r="11" spans="1:5">
      <c r="A11" s="4" t="s">
        <v>1119</v>
      </c>
      <c r="C11" s="6" t="n">
        <v>12</v>
      </c>
      <c r="D11" s="6" t="n">
        <v>12</v>
      </c>
    </row>
    <row r="12" spans="1:5"/>
    <row r="13" spans="1:5">
      <c r="A13" s="4" t="s">
        <v>36</v>
      </c>
      <c r="B13" s="4" t="s">
        <v>75</v>
      </c>
    </row>
  </sheetData>
  <mergeCells count="3">
    <mergeCell ref="A1:B1"/>
    <mergeCell ref="A12:D12"/>
    <mergeCell ref="B13:D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9</v>
      </c>
    </row>
    <row r="3" spans="1:2">
      <c r="A3" s="3" t="s">
        <v>189</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9</v>
      </c>
      <c r="C2" s="2" t="s">
        <v>30</v>
      </c>
    </row>
    <row r="3" spans="1:3">
      <c r="A3" s="3" t="s">
        <v>1121</v>
      </c>
    </row>
    <row r="4" spans="1:3">
      <c r="A4" s="4" t="s">
        <v>1125</v>
      </c>
      <c r="B4" s="6" t="n">
        <v>53688</v>
      </c>
      <c r="C4" s="6" t="n">
        <v>50295</v>
      </c>
    </row>
    <row r="5" spans="1:3">
      <c r="A5" s="4" t="s">
        <v>1126</v>
      </c>
      <c r="B5" s="5" t="n">
        <v>4829</v>
      </c>
      <c r="C5" s="5" t="n">
        <v>4680</v>
      </c>
    </row>
    <row r="6" spans="1:3">
      <c r="A6" s="4" t="s">
        <v>1127</v>
      </c>
      <c r="B6" s="5" t="n">
        <v>-2510</v>
      </c>
      <c r="C6" s="5" t="n">
        <v>-2357</v>
      </c>
    </row>
    <row r="7" spans="1:3">
      <c r="A7" s="4" t="s">
        <v>1128</v>
      </c>
      <c r="B7" s="5" t="n">
        <v>-37</v>
      </c>
      <c r="C7" s="5" t="n">
        <v>-36</v>
      </c>
    </row>
    <row r="8" spans="1:3">
      <c r="A8" s="4" t="s">
        <v>1129</v>
      </c>
      <c r="B8" s="5" t="n">
        <v>1183</v>
      </c>
      <c r="C8" s="5" t="n">
        <v>1106</v>
      </c>
    </row>
    <row r="9" spans="1:3">
      <c r="A9" s="4" t="s">
        <v>1130</v>
      </c>
      <c r="B9" s="6" t="n">
        <v>57153</v>
      </c>
      <c r="C9" s="6" t="n">
        <v>536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s>
  <sheetData>
    <row r="1" spans="1:4">
      <c r="A1" s="1" t="s">
        <v>1131</v>
      </c>
      <c r="C1" s="2" t="s">
        <v>1</v>
      </c>
    </row>
    <row r="2" spans="1:4">
      <c r="C2" s="2" t="s">
        <v>29</v>
      </c>
      <c r="D2" s="2" t="s">
        <v>30</v>
      </c>
    </row>
    <row r="3" spans="1:4">
      <c r="A3" s="3" t="s">
        <v>1132</v>
      </c>
    </row>
    <row r="4" spans="1:4">
      <c r="A4" s="4" t="s">
        <v>1133</v>
      </c>
      <c r="C4" s="6" t="n">
        <v>18794</v>
      </c>
      <c r="D4" s="6" t="n">
        <v>16170</v>
      </c>
    </row>
    <row r="5" spans="1:4">
      <c r="A5" s="4" t="s">
        <v>1134</v>
      </c>
    </row>
    <row r="6" spans="1:4">
      <c r="A6" s="3" t="s">
        <v>1132</v>
      </c>
    </row>
    <row r="7" spans="1:4">
      <c r="A7" s="4" t="s">
        <v>1135</v>
      </c>
      <c r="C7" s="4" t="s">
        <v>1136</v>
      </c>
    </row>
    <row r="8" spans="1:4">
      <c r="A8" s="4" t="s">
        <v>1137</v>
      </c>
      <c r="C8" s="4" t="s">
        <v>1138</v>
      </c>
    </row>
    <row r="9" spans="1:4">
      <c r="A9" s="4" t="s">
        <v>1133</v>
      </c>
      <c r="C9" s="6" t="n">
        <v>2413</v>
      </c>
      <c r="D9" s="5" t="n">
        <v>2339</v>
      </c>
    </row>
    <row r="10" spans="1:4">
      <c r="A10" s="4" t="s">
        <v>1139</v>
      </c>
    </row>
    <row r="11" spans="1:4">
      <c r="A11" s="3" t="s">
        <v>1132</v>
      </c>
    </row>
    <row r="12" spans="1:4">
      <c r="A12" s="4" t="s">
        <v>1135</v>
      </c>
      <c r="C12" s="4" t="s">
        <v>1140</v>
      </c>
    </row>
    <row r="13" spans="1:4">
      <c r="A13" s="4" t="s">
        <v>1137</v>
      </c>
      <c r="C13" s="4" t="s">
        <v>1141</v>
      </c>
    </row>
    <row r="14" spans="1:4">
      <c r="A14" s="4" t="s">
        <v>1133</v>
      </c>
      <c r="C14" s="6" t="n">
        <v>6338</v>
      </c>
      <c r="D14" s="5" t="n">
        <v>6579</v>
      </c>
    </row>
    <row r="15" spans="1:4">
      <c r="A15" s="4" t="s">
        <v>1142</v>
      </c>
    </row>
    <row r="16" spans="1:4">
      <c r="A16" s="3" t="s">
        <v>1132</v>
      </c>
    </row>
    <row r="17" spans="1:4">
      <c r="A17" s="4" t="s">
        <v>1135</v>
      </c>
      <c r="C17" s="4" t="s">
        <v>1143</v>
      </c>
    </row>
    <row r="18" spans="1:4">
      <c r="A18" s="4" t="s">
        <v>1137</v>
      </c>
      <c r="C18" s="4" t="s">
        <v>502</v>
      </c>
    </row>
    <row r="19" spans="1:4">
      <c r="A19" s="4" t="s">
        <v>1133</v>
      </c>
      <c r="C19" s="6" t="n">
        <v>6142</v>
      </c>
      <c r="D19" s="5" t="n">
        <v>6521</v>
      </c>
    </row>
    <row r="20" spans="1:4">
      <c r="A20" s="4" t="s">
        <v>1144</v>
      </c>
    </row>
    <row r="21" spans="1:4">
      <c r="A21" s="3" t="s">
        <v>1132</v>
      </c>
    </row>
    <row r="22" spans="1:4">
      <c r="A22" s="4" t="s">
        <v>1135</v>
      </c>
      <c r="C22" s="4" t="s">
        <v>1145</v>
      </c>
    </row>
    <row r="23" spans="1:4">
      <c r="A23" s="4" t="s">
        <v>1137</v>
      </c>
      <c r="C23" s="4" t="s">
        <v>1146</v>
      </c>
    </row>
    <row r="24" spans="1:4">
      <c r="A24" s="4" t="s">
        <v>1133</v>
      </c>
      <c r="C24" s="6" t="n">
        <v>0</v>
      </c>
      <c r="D24" s="5" t="n">
        <v>731</v>
      </c>
    </row>
    <row r="25" spans="1:4">
      <c r="A25" s="4" t="s">
        <v>1147</v>
      </c>
    </row>
    <row r="26" spans="1:4">
      <c r="A26" s="3" t="s">
        <v>1132</v>
      </c>
    </row>
    <row r="27" spans="1:4">
      <c r="A27" s="4" t="s">
        <v>1135</v>
      </c>
      <c r="C27" s="4" t="s">
        <v>1148</v>
      </c>
    </row>
    <row r="28" spans="1:4">
      <c r="A28" s="4" t="s">
        <v>1137</v>
      </c>
      <c r="C28" s="4" t="s">
        <v>1149</v>
      </c>
    </row>
    <row r="29" spans="1:4">
      <c r="A29" s="4" t="s">
        <v>1133</v>
      </c>
      <c r="C29" s="6" t="n">
        <v>780</v>
      </c>
      <c r="D29" s="5" t="n">
        <v>0</v>
      </c>
    </row>
    <row r="30" spans="1:4">
      <c r="A30" s="4" t="s">
        <v>1150</v>
      </c>
    </row>
    <row r="31" spans="1:4">
      <c r="A31" s="3" t="s">
        <v>1132</v>
      </c>
    </row>
    <row r="32" spans="1:4">
      <c r="A32" s="4" t="s">
        <v>1135</v>
      </c>
      <c r="C32" s="4" t="s">
        <v>1151</v>
      </c>
    </row>
    <row r="33" spans="1:4">
      <c r="A33" s="4" t="s">
        <v>1133</v>
      </c>
      <c r="C33" s="6" t="n">
        <v>3121</v>
      </c>
      <c r="D33" s="6" t="n">
        <v>0</v>
      </c>
    </row>
    <row r="34" spans="1:4">
      <c r="A34" s="4" t="s">
        <v>1152</v>
      </c>
      <c r="B34" s="4" t="s">
        <v>36</v>
      </c>
      <c r="C34" s="4" t="s">
        <v>1153</v>
      </c>
    </row>
    <row r="35" spans="1:4">
      <c r="A35" s="4" t="s">
        <v>1154</v>
      </c>
    </row>
    <row r="36" spans="1:4">
      <c r="A36" s="3" t="s">
        <v>1132</v>
      </c>
    </row>
    <row r="37" spans="1:4">
      <c r="A37" s="4" t="s">
        <v>1137</v>
      </c>
      <c r="B37" s="4" t="s">
        <v>36</v>
      </c>
      <c r="C37" s="4" t="s">
        <v>1155</v>
      </c>
    </row>
    <row r="38" spans="1:4"/>
    <row r="39" spans="1:4">
      <c r="A39" s="4" t="s">
        <v>36</v>
      </c>
      <c r="B39" s="4" t="s">
        <v>1156</v>
      </c>
    </row>
  </sheetData>
  <mergeCells count="3">
    <mergeCell ref="A1:B2"/>
    <mergeCell ref="A38:C38"/>
    <mergeCell ref="B39:C3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1157</v>
      </c>
      <c r="B1" s="2" t="s">
        <v>1</v>
      </c>
    </row>
    <row r="2" spans="1:4">
      <c r="B2" s="2" t="s">
        <v>29</v>
      </c>
      <c r="C2" s="2" t="s">
        <v>30</v>
      </c>
    </row>
    <row r="3" spans="1:4">
      <c r="A3" s="3" t="s">
        <v>1158</v>
      </c>
    </row>
    <row r="4" spans="1:4">
      <c r="A4" s="4" t="s">
        <v>1159</v>
      </c>
      <c r="B4" s="4" t="s">
        <v>56</v>
      </c>
      <c r="C4" s="6" t="n">
        <v>37998</v>
      </c>
      <c r="D4" s="4" t="s">
        <v>36</v>
      </c>
    </row>
    <row r="5" spans="1:4">
      <c r="A5" s="4" t="s">
        <v>1160</v>
      </c>
      <c r="B5" s="5" t="n">
        <v>0</v>
      </c>
      <c r="C5" s="5" t="n">
        <v>38000</v>
      </c>
    </row>
    <row r="6" spans="1:4">
      <c r="A6" s="4" t="s">
        <v>1161</v>
      </c>
    </row>
    <row r="7" spans="1:4">
      <c r="A7" s="3" t="s">
        <v>1158</v>
      </c>
    </row>
    <row r="8" spans="1:4">
      <c r="A8" s="4" t="s">
        <v>1160</v>
      </c>
      <c r="B8" s="6" t="n">
        <v>0</v>
      </c>
      <c r="C8" s="5" t="n">
        <v>28000</v>
      </c>
    </row>
    <row r="9" spans="1:4">
      <c r="A9" s="4" t="s">
        <v>1162</v>
      </c>
      <c r="B9" s="4" t="s">
        <v>569</v>
      </c>
    </row>
    <row r="10" spans="1:4">
      <c r="A10" s="4" t="s">
        <v>1163</v>
      </c>
      <c r="B10" s="4" t="s">
        <v>1164</v>
      </c>
    </row>
    <row r="11" spans="1:4">
      <c r="A11" s="4" t="s">
        <v>1165</v>
      </c>
      <c r="B11" s="6" t="n">
        <v>28000</v>
      </c>
    </row>
    <row r="12" spans="1:4">
      <c r="A12" s="4" t="s">
        <v>1166</v>
      </c>
    </row>
    <row r="13" spans="1:4">
      <c r="A13" s="3" t="s">
        <v>1158</v>
      </c>
    </row>
    <row r="14" spans="1:4">
      <c r="A14" s="4" t="s">
        <v>1160</v>
      </c>
      <c r="B14" s="6" t="n">
        <v>0</v>
      </c>
      <c r="C14" s="6" t="n">
        <v>10000</v>
      </c>
    </row>
    <row r="15" spans="1:4">
      <c r="A15" s="4" t="s">
        <v>1162</v>
      </c>
      <c r="B15" s="4" t="s">
        <v>569</v>
      </c>
    </row>
    <row r="16" spans="1:4">
      <c r="A16" s="4" t="s">
        <v>1163</v>
      </c>
      <c r="B16" s="4" t="s">
        <v>1167</v>
      </c>
    </row>
    <row r="17" spans="1:4">
      <c r="A17" s="4" t="s">
        <v>1165</v>
      </c>
      <c r="B17" s="6" t="n">
        <v>10000</v>
      </c>
    </row>
    <row r="18" spans="1:4"/>
    <row r="19" spans="1:4">
      <c r="A19" s="4" t="s">
        <v>36</v>
      </c>
      <c r="B19" s="4" t="s">
        <v>75</v>
      </c>
    </row>
  </sheetData>
  <mergeCells count="5">
    <mergeCell ref="A1:A2"/>
    <mergeCell ref="C1:D1"/>
    <mergeCell ref="C2:D2"/>
    <mergeCell ref="A18:D18"/>
    <mergeCell ref="B19:D1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68</v>
      </c>
      <c r="B1" s="2" t="s">
        <v>1</v>
      </c>
    </row>
    <row r="2" spans="1:3">
      <c r="B2" s="2" t="s">
        <v>29</v>
      </c>
      <c r="C2" s="2" t="s">
        <v>30</v>
      </c>
    </row>
    <row r="3" spans="1:3">
      <c r="A3" s="3" t="s">
        <v>1158</v>
      </c>
    </row>
    <row r="4" spans="1:3">
      <c r="A4" s="4" t="s">
        <v>1169</v>
      </c>
      <c r="B4" s="6" t="n">
        <v>0</v>
      </c>
      <c r="C4" s="6" t="n">
        <v>38000</v>
      </c>
    </row>
    <row r="5" spans="1:3">
      <c r="A5" s="4" t="s">
        <v>1161</v>
      </c>
    </row>
    <row r="6" spans="1:3">
      <c r="A6" s="3" t="s">
        <v>1158</v>
      </c>
    </row>
    <row r="7" spans="1:3">
      <c r="A7" s="4" t="s">
        <v>1170</v>
      </c>
      <c r="B7" s="4" t="s">
        <v>1171</v>
      </c>
    </row>
    <row r="8" spans="1:3">
      <c r="A8" s="4" t="s">
        <v>1172</v>
      </c>
      <c r="B8" s="4" t="s">
        <v>1173</v>
      </c>
    </row>
    <row r="9" spans="1:3">
      <c r="A9" s="4" t="s">
        <v>1174</v>
      </c>
      <c r="B9" s="4" t="s">
        <v>1175</v>
      </c>
    </row>
    <row r="10" spans="1:3">
      <c r="A10" s="4" t="s">
        <v>1169</v>
      </c>
      <c r="B10" s="6" t="n">
        <v>0</v>
      </c>
      <c r="C10" s="5" t="n">
        <v>28000</v>
      </c>
    </row>
    <row r="11" spans="1:3">
      <c r="A11" s="4" t="s">
        <v>1166</v>
      </c>
    </row>
    <row r="12" spans="1:3">
      <c r="A12" s="3" t="s">
        <v>1158</v>
      </c>
    </row>
    <row r="13" spans="1:3">
      <c r="A13" s="4" t="s">
        <v>1170</v>
      </c>
      <c r="B13" s="4" t="s">
        <v>1176</v>
      </c>
    </row>
    <row r="14" spans="1:3">
      <c r="A14" s="4" t="s">
        <v>1172</v>
      </c>
      <c r="B14" s="4" t="s">
        <v>1177</v>
      </c>
    </row>
    <row r="15" spans="1:3">
      <c r="A15" s="4" t="s">
        <v>1174</v>
      </c>
      <c r="B15" s="4" t="s">
        <v>1178</v>
      </c>
    </row>
    <row r="16" spans="1:3">
      <c r="A16" s="4" t="s">
        <v>1169</v>
      </c>
      <c r="B16" s="6" t="n">
        <v>0</v>
      </c>
      <c r="C16" s="6" t="n">
        <v>1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9</v>
      </c>
      <c r="C1" s="2" t="s">
        <v>30</v>
      </c>
    </row>
    <row r="2" spans="1:3">
      <c r="A2" s="3" t="s">
        <v>1180</v>
      </c>
    </row>
    <row r="3" spans="1:3">
      <c r="A3" s="4" t="s">
        <v>58</v>
      </c>
      <c r="B3" s="6" t="n">
        <v>87309</v>
      </c>
      <c r="C3" s="6" t="n">
        <v>81088</v>
      </c>
    </row>
    <row r="4" spans="1:3">
      <c r="A4" s="4" t="s">
        <v>1020</v>
      </c>
    </row>
    <row r="5" spans="1:3">
      <c r="A5" s="3" t="s">
        <v>1180</v>
      </c>
    </row>
    <row r="6" spans="1:3">
      <c r="A6" s="4" t="s">
        <v>58</v>
      </c>
      <c r="B6" s="5" t="n">
        <v>87309</v>
      </c>
      <c r="C6" s="5" t="n">
        <v>81088</v>
      </c>
    </row>
    <row r="7" spans="1:3">
      <c r="A7" s="4" t="s">
        <v>1181</v>
      </c>
    </row>
    <row r="8" spans="1:3">
      <c r="A8" s="3" t="s">
        <v>1180</v>
      </c>
    </row>
    <row r="9" spans="1:3">
      <c r="A9" s="4" t="s">
        <v>58</v>
      </c>
      <c r="B9" s="5" t="n">
        <v>75002</v>
      </c>
      <c r="C9" s="5" t="n">
        <v>65479</v>
      </c>
    </row>
    <row r="10" spans="1:3">
      <c r="A10" s="4" t="s">
        <v>1182</v>
      </c>
    </row>
    <row r="11" spans="1:3">
      <c r="A11" s="3" t="s">
        <v>1180</v>
      </c>
    </row>
    <row r="12" spans="1:3">
      <c r="A12" s="4" t="s">
        <v>58</v>
      </c>
      <c r="B12" s="6" t="n">
        <v>12307</v>
      </c>
      <c r="C12" s="6" t="n">
        <v>156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9</v>
      </c>
      <c r="C1" s="2" t="s">
        <v>30</v>
      </c>
    </row>
    <row r="2" spans="1:3">
      <c r="A2" s="4" t="s">
        <v>1181</v>
      </c>
    </row>
    <row r="3" spans="1:3">
      <c r="A3" s="3" t="s">
        <v>1180</v>
      </c>
    </row>
    <row r="4" spans="1:3">
      <c r="A4" s="4" t="s">
        <v>1184</v>
      </c>
      <c r="B4" s="6" t="n">
        <v>79543</v>
      </c>
      <c r="C4" s="6" t="n">
        <v>76207</v>
      </c>
    </row>
    <row r="5" spans="1:3">
      <c r="A5" s="4" t="s">
        <v>1182</v>
      </c>
    </row>
    <row r="6" spans="1:3">
      <c r="A6" s="3" t="s">
        <v>1180</v>
      </c>
    </row>
    <row r="7" spans="1:3">
      <c r="A7" s="4" t="s">
        <v>1185</v>
      </c>
      <c r="B7" s="6" t="n">
        <v>139727</v>
      </c>
      <c r="C7" s="6" t="n">
        <v>8128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9</v>
      </c>
      <c r="C1" s="2" t="s">
        <v>30</v>
      </c>
    </row>
    <row r="2" spans="1:3">
      <c r="A2" s="3" t="s">
        <v>1187</v>
      </c>
    </row>
    <row r="3" spans="1:3">
      <c r="A3" s="4" t="s">
        <v>1188</v>
      </c>
      <c r="B3" s="6" t="n">
        <v>10129</v>
      </c>
      <c r="C3" s="6" t="n">
        <v>7234</v>
      </c>
    </row>
    <row r="4" spans="1:3">
      <c r="A4" s="4" t="s">
        <v>1189</v>
      </c>
      <c r="B4" s="5" t="n">
        <v>9614</v>
      </c>
      <c r="C4" s="5" t="n">
        <v>8006</v>
      </c>
    </row>
    <row r="5" spans="1:3">
      <c r="A5" s="4" t="s">
        <v>1190</v>
      </c>
      <c r="B5" s="5" t="n">
        <v>6252</v>
      </c>
      <c r="C5" s="5" t="n">
        <v>5488</v>
      </c>
    </row>
    <row r="6" spans="1:3">
      <c r="A6" s="4" t="s">
        <v>1191</v>
      </c>
      <c r="B6" s="5" t="n">
        <v>5659</v>
      </c>
      <c r="C6" s="5" t="n">
        <v>3713</v>
      </c>
    </row>
    <row r="7" spans="1:3">
      <c r="A7" s="4" t="s">
        <v>1192</v>
      </c>
      <c r="B7" s="5" t="n">
        <v>2668</v>
      </c>
      <c r="C7" s="5" t="n">
        <v>1032</v>
      </c>
    </row>
    <row r="8" spans="1:3">
      <c r="A8" s="4" t="s">
        <v>1193</v>
      </c>
      <c r="B8" s="5" t="n">
        <v>1906</v>
      </c>
      <c r="C8" s="5" t="n">
        <v>1611</v>
      </c>
    </row>
    <row r="9" spans="1:3">
      <c r="A9" s="4" t="s">
        <v>1194</v>
      </c>
      <c r="B9" s="5" t="n">
        <v>833</v>
      </c>
      <c r="C9" s="5" t="n">
        <v>654</v>
      </c>
    </row>
    <row r="10" spans="1:3">
      <c r="A10" s="4" t="s">
        <v>1195</v>
      </c>
      <c r="B10" s="5" t="n">
        <v>689</v>
      </c>
      <c r="C10" s="5" t="n">
        <v>657</v>
      </c>
    </row>
    <row r="11" spans="1:3">
      <c r="A11" s="4" t="s">
        <v>1196</v>
      </c>
      <c r="B11" s="5" t="n">
        <v>127</v>
      </c>
      <c r="C11" s="5" t="n">
        <v>813</v>
      </c>
    </row>
    <row r="12" spans="1:3">
      <c r="A12" s="4" t="s">
        <v>134</v>
      </c>
      <c r="B12" s="5" t="n">
        <v>9553</v>
      </c>
      <c r="C12" s="5" t="n">
        <v>7628</v>
      </c>
    </row>
    <row r="13" spans="1:3">
      <c r="A13" s="4" t="s">
        <v>49</v>
      </c>
      <c r="B13" s="5" t="n">
        <v>47430</v>
      </c>
      <c r="C13" s="5" t="n">
        <v>36836</v>
      </c>
    </row>
    <row r="14" spans="1:3">
      <c r="A14" s="4" t="s">
        <v>1023</v>
      </c>
      <c r="B14" s="5" t="n">
        <v>47430</v>
      </c>
      <c r="C14" s="5" t="n">
        <v>36836</v>
      </c>
    </row>
    <row r="15" spans="1:3">
      <c r="A15" s="4" t="s">
        <v>1024</v>
      </c>
      <c r="B15" s="5" t="n">
        <v>0</v>
      </c>
      <c r="C15" s="5" t="n">
        <v>0</v>
      </c>
    </row>
    <row r="16" spans="1:3">
      <c r="A16" s="4" t="s">
        <v>49</v>
      </c>
      <c r="B16" s="6" t="n">
        <v>47430</v>
      </c>
      <c r="C16" s="6" t="n">
        <v>3683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197</v>
      </c>
      <c r="B1" s="2" t="s">
        <v>1</v>
      </c>
    </row>
    <row r="2" spans="1:2">
      <c r="B2" s="2" t="s">
        <v>29</v>
      </c>
    </row>
    <row r="3" spans="1:2">
      <c r="A3" s="3" t="s">
        <v>1198</v>
      </c>
    </row>
    <row r="4" spans="1:2">
      <c r="A4" s="4" t="s">
        <v>1199</v>
      </c>
      <c r="B4" s="4" t="s">
        <v>1200</v>
      </c>
    </row>
    <row r="5" spans="1:2">
      <c r="A5" s="4" t="s">
        <v>1201</v>
      </c>
    </row>
    <row r="6" spans="1:2">
      <c r="A6" s="3" t="s">
        <v>1198</v>
      </c>
    </row>
    <row r="7" spans="1:2">
      <c r="A7" s="4" t="s">
        <v>1202</v>
      </c>
      <c r="B7" s="4" t="s">
        <v>507</v>
      </c>
    </row>
    <row r="8" spans="1:2">
      <c r="A8" s="4" t="s">
        <v>1203</v>
      </c>
    </row>
    <row r="9" spans="1:2">
      <c r="A9" s="3" t="s">
        <v>1198</v>
      </c>
    </row>
    <row r="10" spans="1:2">
      <c r="A10" s="4" t="s">
        <v>1202</v>
      </c>
      <c r="B10" s="4" t="s">
        <v>499</v>
      </c>
    </row>
    <row r="11" spans="1:2">
      <c r="A11" s="4" t="s">
        <v>1204</v>
      </c>
    </row>
    <row r="12" spans="1:2">
      <c r="A12" s="3" t="s">
        <v>1198</v>
      </c>
    </row>
    <row r="13" spans="1:2">
      <c r="A13" s="4" t="s">
        <v>1205</v>
      </c>
      <c r="B13" s="4" t="s">
        <v>1206</v>
      </c>
    </row>
    <row r="14" spans="1:2">
      <c r="A14" s="4" t="s">
        <v>1207</v>
      </c>
    </row>
    <row r="15" spans="1:2">
      <c r="A15" s="3" t="s">
        <v>1198</v>
      </c>
    </row>
    <row r="16" spans="1:2">
      <c r="A16" s="4" t="s">
        <v>1205</v>
      </c>
      <c r="B16" s="4" t="s">
        <v>507</v>
      </c>
    </row>
    <row r="17" spans="1:2">
      <c r="A17" s="4" t="s">
        <v>1208</v>
      </c>
    </row>
    <row r="18" spans="1:2">
      <c r="A18" s="3" t="s">
        <v>1198</v>
      </c>
    </row>
    <row r="19" spans="1:2">
      <c r="A19" s="4" t="s">
        <v>1205</v>
      </c>
      <c r="B19" s="4" t="s">
        <v>1206</v>
      </c>
    </row>
    <row r="20" spans="1:2">
      <c r="A20" s="4" t="s">
        <v>1209</v>
      </c>
    </row>
    <row r="21" spans="1:2">
      <c r="A21" s="3" t="s">
        <v>1198</v>
      </c>
    </row>
    <row r="22" spans="1:2">
      <c r="A22" s="4" t="s">
        <v>1210</v>
      </c>
      <c r="B22" s="4" t="s">
        <v>910</v>
      </c>
    </row>
    <row r="23" spans="1:2">
      <c r="A23" s="4" t="s">
        <v>1211</v>
      </c>
    </row>
    <row r="24" spans="1:2">
      <c r="A24" s="3" t="s">
        <v>1198</v>
      </c>
    </row>
    <row r="25" spans="1:2">
      <c r="A25" s="4" t="s">
        <v>1210</v>
      </c>
      <c r="B25" s="4" t="s">
        <v>49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9</v>
      </c>
      <c r="C2" s="2" t="s">
        <v>30</v>
      </c>
      <c r="D2" s="2" t="s">
        <v>77</v>
      </c>
    </row>
    <row r="3" spans="1:4">
      <c r="A3" s="3" t="s">
        <v>1213</v>
      </c>
    </row>
    <row r="4" spans="1:4">
      <c r="A4" s="4" t="s">
        <v>1214</v>
      </c>
      <c r="B4" s="6" t="n">
        <v>23827</v>
      </c>
      <c r="C4" s="6" t="n">
        <v>27851</v>
      </c>
      <c r="D4" s="6" t="n">
        <v>32285</v>
      </c>
    </row>
    <row r="5" spans="1:4">
      <c r="A5" s="4" t="s">
        <v>37</v>
      </c>
      <c r="B5" s="5" t="n">
        <v>16320</v>
      </c>
      <c r="C5" s="5" t="n">
        <v>12018</v>
      </c>
      <c r="D5" s="5" t="n">
        <v>11115</v>
      </c>
    </row>
    <row r="6" spans="1:4">
      <c r="A6" s="4" t="s">
        <v>43</v>
      </c>
      <c r="B6" s="5" t="n">
        <v>746</v>
      </c>
      <c r="C6" s="5" t="n">
        <v>971</v>
      </c>
      <c r="D6" s="5" t="n">
        <v>368</v>
      </c>
    </row>
    <row r="7" spans="1:4">
      <c r="A7" s="4" t="s">
        <v>134</v>
      </c>
      <c r="B7" s="5" t="n">
        <v>0</v>
      </c>
      <c r="C7" s="5" t="n">
        <v>0</v>
      </c>
      <c r="D7" s="5" t="n">
        <v>89</v>
      </c>
    </row>
    <row r="8" spans="1:4">
      <c r="A8" s="4" t="s">
        <v>49</v>
      </c>
      <c r="B8" s="5" t="n">
        <v>122727</v>
      </c>
      <c r="C8" s="5" t="n">
        <v>109147</v>
      </c>
      <c r="D8" s="5" t="n">
        <v>97582</v>
      </c>
    </row>
    <row r="9" spans="1:4">
      <c r="A9" s="4" t="s">
        <v>620</v>
      </c>
    </row>
    <row r="10" spans="1:4">
      <c r="A10" s="3" t="s">
        <v>1213</v>
      </c>
    </row>
    <row r="11" spans="1:4">
      <c r="A11" s="4" t="s">
        <v>1215</v>
      </c>
      <c r="B11" s="5" t="n">
        <v>30669</v>
      </c>
      <c r="C11" s="5" t="n">
        <v>24854</v>
      </c>
      <c r="D11" s="5" t="n">
        <v>24541</v>
      </c>
    </row>
    <row r="12" spans="1:4">
      <c r="A12" s="4" t="s">
        <v>1216</v>
      </c>
      <c r="B12" s="5" t="n">
        <v>19608</v>
      </c>
      <c r="C12" s="5" t="n">
        <v>17499</v>
      </c>
      <c r="D12" s="5" t="n">
        <v>18526</v>
      </c>
    </row>
    <row r="13" spans="1:4">
      <c r="A13" s="4" t="s">
        <v>1217</v>
      </c>
      <c r="B13" s="5" t="n">
        <v>3618</v>
      </c>
      <c r="C13" s="5" t="n">
        <v>5683</v>
      </c>
      <c r="D13" s="5" t="n">
        <v>1382</v>
      </c>
    </row>
    <row r="14" spans="1:4">
      <c r="A14" s="4" t="s">
        <v>715</v>
      </c>
    </row>
    <row r="15" spans="1:4">
      <c r="A15" s="3" t="s">
        <v>1213</v>
      </c>
    </row>
    <row r="16" spans="1:4">
      <c r="A16" s="4" t="s">
        <v>1216</v>
      </c>
      <c r="B16" s="5" t="n">
        <v>27019</v>
      </c>
      <c r="C16" s="5" t="n">
        <v>19744</v>
      </c>
      <c r="D16" s="5" t="n">
        <v>8950</v>
      </c>
    </row>
    <row r="17" spans="1:4">
      <c r="A17" s="4" t="s">
        <v>1217</v>
      </c>
      <c r="B17" s="6" t="n">
        <v>920</v>
      </c>
      <c r="C17" s="6" t="n">
        <v>527</v>
      </c>
      <c r="D17" s="6" t="n">
        <v>3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8</v>
      </c>
      <c r="B1" s="2" t="s">
        <v>1</v>
      </c>
    </row>
    <row r="2" spans="1:4">
      <c r="B2" s="2" t="s">
        <v>29</v>
      </c>
      <c r="C2" s="2" t="s">
        <v>30</v>
      </c>
      <c r="D2" s="2" t="s">
        <v>77</v>
      </c>
    </row>
    <row r="3" spans="1:4">
      <c r="A3" s="3" t="s">
        <v>1219</v>
      </c>
    </row>
    <row r="4" spans="1:4">
      <c r="A4" s="4" t="s">
        <v>1220</v>
      </c>
      <c r="B4" s="6" t="n">
        <v>94788</v>
      </c>
      <c r="C4" s="6" t="n">
        <v>88876</v>
      </c>
      <c r="D4" s="6" t="n">
        <v>8830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9</v>
      </c>
    </row>
    <row r="3" spans="1:2">
      <c r="A3" s="3" t="s">
        <v>189</v>
      </c>
    </row>
    <row r="4" spans="1:2">
      <c r="A4" s="4" t="s">
        <v>203</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9</v>
      </c>
      <c r="C2" s="2" t="s">
        <v>30</v>
      </c>
      <c r="D2" s="2" t="s">
        <v>77</v>
      </c>
    </row>
    <row r="3" spans="1:4">
      <c r="A3" s="3" t="s">
        <v>952</v>
      </c>
    </row>
    <row r="4" spans="1:4">
      <c r="A4" s="4" t="s">
        <v>1222</v>
      </c>
      <c r="B4" s="6" t="n">
        <v>-15003</v>
      </c>
      <c r="C4" s="6" t="n">
        <v>-44509</v>
      </c>
      <c r="D4" s="6" t="n">
        <v>54080</v>
      </c>
    </row>
    <row r="5" spans="1:4">
      <c r="A5" s="4" t="s">
        <v>737</v>
      </c>
      <c r="B5" s="5" t="n">
        <v>42</v>
      </c>
      <c r="C5" s="5" t="n">
        <v>6038</v>
      </c>
      <c r="D5" s="5" t="n">
        <v>32297</v>
      </c>
    </row>
    <row r="6" spans="1:4">
      <c r="A6" s="4" t="s">
        <v>620</v>
      </c>
    </row>
    <row r="7" spans="1:4">
      <c r="A7" s="3" t="s">
        <v>952</v>
      </c>
    </row>
    <row r="8" spans="1:4">
      <c r="A8" s="4" t="s">
        <v>1222</v>
      </c>
      <c r="B8" s="5" t="n">
        <v>-9</v>
      </c>
      <c r="C8" s="5" t="n">
        <v>189</v>
      </c>
      <c r="D8" s="5" t="n">
        <v>-4</v>
      </c>
    </row>
    <row r="9" spans="1:4">
      <c r="A9" s="4" t="s">
        <v>1223</v>
      </c>
      <c r="B9" s="5" t="n">
        <v>-114</v>
      </c>
      <c r="C9" s="5" t="n">
        <v>-143</v>
      </c>
      <c r="D9" s="5" t="n">
        <v>0</v>
      </c>
    </row>
    <row r="10" spans="1:4">
      <c r="A10" s="4" t="s">
        <v>737</v>
      </c>
      <c r="B10" s="5" t="n">
        <v>-123</v>
      </c>
      <c r="C10" s="5" t="n">
        <v>46</v>
      </c>
      <c r="D10" s="5" t="n">
        <v>-4</v>
      </c>
    </row>
    <row r="11" spans="1:4">
      <c r="A11" s="4" t="s">
        <v>715</v>
      </c>
    </row>
    <row r="12" spans="1:4">
      <c r="A12" s="3" t="s">
        <v>952</v>
      </c>
    </row>
    <row r="13" spans="1:4">
      <c r="A13" s="4" t="s">
        <v>1222</v>
      </c>
      <c r="B13" s="5" t="n">
        <v>2808</v>
      </c>
      <c r="C13" s="5" t="n">
        <v>8505</v>
      </c>
      <c r="D13" s="5" t="n">
        <v>32622</v>
      </c>
    </row>
    <row r="14" spans="1:4">
      <c r="A14" s="4" t="s">
        <v>1223</v>
      </c>
      <c r="B14" s="5" t="n">
        <v>-2643</v>
      </c>
      <c r="C14" s="5" t="n">
        <v>-2513</v>
      </c>
      <c r="D14" s="5" t="n">
        <v>-321</v>
      </c>
    </row>
    <row r="15" spans="1:4">
      <c r="A15" s="4" t="s">
        <v>737</v>
      </c>
      <c r="B15" s="6" t="n">
        <v>165</v>
      </c>
      <c r="C15" s="6" t="n">
        <v>5992</v>
      </c>
      <c r="D15" s="6" t="n">
        <v>323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24</v>
      </c>
      <c r="B1" s="2" t="s">
        <v>1</v>
      </c>
    </row>
    <row r="2" spans="1:4">
      <c r="B2" s="2" t="s">
        <v>29</v>
      </c>
      <c r="C2" s="2" t="s">
        <v>30</v>
      </c>
      <c r="D2" s="2" t="s">
        <v>77</v>
      </c>
    </row>
    <row r="3" spans="1:4">
      <c r="A3" s="3" t="s">
        <v>1225</v>
      </c>
    </row>
    <row r="4" spans="1:4">
      <c r="A4" s="4" t="s">
        <v>1226</v>
      </c>
      <c r="B4" s="6" t="n">
        <v>619000000</v>
      </c>
      <c r="C4" s="6" t="n">
        <v>1615000000</v>
      </c>
      <c r="D4" s="6" t="n">
        <v>147000000</v>
      </c>
    </row>
    <row r="5" spans="1:4">
      <c r="A5" s="4" t="s">
        <v>1227</v>
      </c>
      <c r="B5" s="5" t="n">
        <v>2024000000</v>
      </c>
      <c r="C5" s="5" t="n">
        <v>898000000</v>
      </c>
      <c r="D5" s="5" t="n">
        <v>174000000</v>
      </c>
    </row>
    <row r="6" spans="1:4">
      <c r="A6" s="4" t="s">
        <v>1228</v>
      </c>
      <c r="B6" s="6" t="n">
        <v>114000000</v>
      </c>
      <c r="C6" s="6" t="n">
        <v>143000000</v>
      </c>
      <c r="D6"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9</v>
      </c>
      <c r="C2" s="2" t="s">
        <v>30</v>
      </c>
      <c r="D2" s="2" t="s">
        <v>77</v>
      </c>
    </row>
    <row r="3" spans="1:4">
      <c r="A3" s="3" t="s">
        <v>1158</v>
      </c>
    </row>
    <row r="4" spans="1:4">
      <c r="A4" s="4" t="s">
        <v>1194</v>
      </c>
      <c r="B4" s="6" t="n">
        <v>-179</v>
      </c>
      <c r="C4" s="6" t="n">
        <v>191</v>
      </c>
      <c r="D4" s="6" t="n">
        <v>180</v>
      </c>
    </row>
    <row r="5" spans="1:4">
      <c r="A5" s="4" t="s">
        <v>57</v>
      </c>
      <c r="B5" s="5" t="n">
        <v>-275</v>
      </c>
      <c r="C5" s="5" t="n">
        <v>-48</v>
      </c>
      <c r="D5" s="5" t="n">
        <v>-61</v>
      </c>
    </row>
    <row r="6" spans="1:4">
      <c r="A6" s="4" t="s">
        <v>49</v>
      </c>
      <c r="B6" s="5" t="n">
        <v>6183</v>
      </c>
      <c r="C6" s="5" t="n">
        <v>-7094</v>
      </c>
      <c r="D6" s="5" t="n">
        <v>10209</v>
      </c>
    </row>
    <row r="7" spans="1:4">
      <c r="A7" s="4" t="s">
        <v>620</v>
      </c>
    </row>
    <row r="8" spans="1:4">
      <c r="A8" s="3" t="s">
        <v>1158</v>
      </c>
    </row>
    <row r="9" spans="1:4">
      <c r="A9" s="4" t="s">
        <v>1230</v>
      </c>
      <c r="B9" s="5" t="n">
        <v>-1542</v>
      </c>
      <c r="C9" s="5" t="n">
        <v>-918</v>
      </c>
      <c r="D9" s="5" t="n">
        <v>766</v>
      </c>
    </row>
    <row r="10" spans="1:4">
      <c r="A10" s="4" t="s">
        <v>715</v>
      </c>
    </row>
    <row r="11" spans="1:4">
      <c r="A11" s="3" t="s">
        <v>1158</v>
      </c>
    </row>
    <row r="12" spans="1:4">
      <c r="A12" s="4" t="s">
        <v>1230</v>
      </c>
      <c r="B12" s="6" t="n">
        <v>8179</v>
      </c>
      <c r="C12" s="6" t="n">
        <v>-6319</v>
      </c>
      <c r="D12" s="6" t="n">
        <v>932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9</v>
      </c>
      <c r="C2" s="2" t="s">
        <v>30</v>
      </c>
      <c r="D2" s="2" t="s">
        <v>77</v>
      </c>
    </row>
    <row r="3" spans="1:4">
      <c r="A3" s="3" t="s">
        <v>1232</v>
      </c>
    </row>
    <row r="4" spans="1:4">
      <c r="A4" s="4" t="s">
        <v>794</v>
      </c>
      <c r="B4" s="6" t="n">
        <v>259708</v>
      </c>
      <c r="C4" s="6" t="n">
        <v>253157</v>
      </c>
      <c r="D4" s="6" t="n">
        <v>221701</v>
      </c>
    </row>
    <row r="5" spans="1:4">
      <c r="A5" s="4" t="s">
        <v>795</v>
      </c>
      <c r="B5" s="5" t="n">
        <v>33818</v>
      </c>
      <c r="C5" s="5" t="n">
        <v>27269</v>
      </c>
      <c r="D5" s="5" t="n">
        <v>21009</v>
      </c>
    </row>
    <row r="6" spans="1:4">
      <c r="A6" s="4" t="s">
        <v>796</v>
      </c>
      <c r="B6" s="5" t="n">
        <v>172517</v>
      </c>
      <c r="C6" s="5" t="n">
        <v>126619</v>
      </c>
      <c r="D6" s="5" t="n">
        <v>109509</v>
      </c>
    </row>
    <row r="7" spans="1:4">
      <c r="A7" s="4" t="s">
        <v>49</v>
      </c>
      <c r="B7" s="5" t="n">
        <v>466043</v>
      </c>
      <c r="C7" s="5" t="n">
        <v>407045</v>
      </c>
      <c r="D7" s="5" t="n">
        <v>352219</v>
      </c>
    </row>
    <row r="8" spans="1:4">
      <c r="A8" s="4" t="s">
        <v>488</v>
      </c>
    </row>
    <row r="9" spans="1:4">
      <c r="A9" s="3" t="s">
        <v>1232</v>
      </c>
    </row>
    <row r="10" spans="1:4">
      <c r="A10" s="4" t="s">
        <v>794</v>
      </c>
      <c r="B10" s="5" t="n">
        <v>260853</v>
      </c>
      <c r="C10" s="5" t="n">
        <v>253824</v>
      </c>
      <c r="D10" s="5" t="n">
        <v>221949</v>
      </c>
    </row>
    <row r="11" spans="1:4">
      <c r="A11" s="4" t="s">
        <v>795</v>
      </c>
      <c r="B11" s="5" t="n">
        <v>34101</v>
      </c>
      <c r="C11" s="5" t="n">
        <v>27519</v>
      </c>
      <c r="D11" s="5" t="n">
        <v>21166</v>
      </c>
    </row>
    <row r="12" spans="1:4">
      <c r="A12" s="4" t="s">
        <v>796</v>
      </c>
      <c r="B12" s="5" t="n">
        <v>173085</v>
      </c>
      <c r="C12" s="5" t="n">
        <v>127156</v>
      </c>
      <c r="D12" s="5" t="n">
        <v>109847</v>
      </c>
    </row>
    <row r="13" spans="1:4">
      <c r="A13" s="4" t="s">
        <v>49</v>
      </c>
      <c r="B13" s="5" t="n">
        <v>468039</v>
      </c>
      <c r="C13" s="5" t="n">
        <v>408499</v>
      </c>
      <c r="D13" s="5" t="n">
        <v>352962</v>
      </c>
    </row>
    <row r="14" spans="1:4">
      <c r="A14" s="4" t="s">
        <v>1082</v>
      </c>
    </row>
    <row r="15" spans="1:4">
      <c r="A15" s="3" t="s">
        <v>1232</v>
      </c>
    </row>
    <row r="16" spans="1:4">
      <c r="A16" s="4" t="s">
        <v>794</v>
      </c>
      <c r="B16" s="5" t="n">
        <v>-1145</v>
      </c>
      <c r="C16" s="5" t="n">
        <v>-667</v>
      </c>
      <c r="D16" s="5" t="n">
        <v>-248</v>
      </c>
    </row>
    <row r="17" spans="1:4">
      <c r="A17" s="4" t="s">
        <v>795</v>
      </c>
      <c r="B17" s="5" t="n">
        <v>-283</v>
      </c>
      <c r="C17" s="5" t="n">
        <v>-250</v>
      </c>
      <c r="D17" s="5" t="n">
        <v>-157</v>
      </c>
    </row>
    <row r="18" spans="1:4">
      <c r="A18" s="4" t="s">
        <v>796</v>
      </c>
      <c r="B18" s="5" t="n">
        <v>-568</v>
      </c>
      <c r="C18" s="5" t="n">
        <v>-537</v>
      </c>
      <c r="D18" s="5" t="n">
        <v>-338</v>
      </c>
    </row>
    <row r="19" spans="1:4">
      <c r="A19" s="4" t="s">
        <v>49</v>
      </c>
      <c r="B19" s="6" t="n">
        <v>-1996</v>
      </c>
      <c r="C19" s="6" t="n">
        <v>-1454</v>
      </c>
      <c r="D19" s="6" t="n">
        <v>-74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3</v>
      </c>
      <c r="B1" s="2" t="s">
        <v>1</v>
      </c>
    </row>
    <row r="2" spans="1:4">
      <c r="B2" s="2" t="s">
        <v>29</v>
      </c>
      <c r="C2" s="2" t="s">
        <v>30</v>
      </c>
      <c r="D2" s="2" t="s">
        <v>77</v>
      </c>
    </row>
    <row r="3" spans="1:4">
      <c r="A3" s="3" t="s">
        <v>1234</v>
      </c>
    </row>
    <row r="4" spans="1:4">
      <c r="A4" s="4" t="s">
        <v>1235</v>
      </c>
      <c r="B4" s="6" t="n">
        <v>1033</v>
      </c>
      <c r="C4" s="6" t="n">
        <v>3126</v>
      </c>
      <c r="D4" s="6" t="n">
        <v>3430</v>
      </c>
    </row>
    <row r="5" spans="1:4">
      <c r="A5" s="4" t="s">
        <v>1236</v>
      </c>
      <c r="B5" s="5" t="n">
        <v>3144</v>
      </c>
      <c r="C5" s="5" t="n">
        <v>1460</v>
      </c>
      <c r="D5" s="5" t="n">
        <v>784</v>
      </c>
    </row>
    <row r="6" spans="1:4">
      <c r="A6" s="4" t="s">
        <v>1237</v>
      </c>
      <c r="B6" s="5" t="n">
        <v>424</v>
      </c>
      <c r="C6" s="5" t="n">
        <v>181</v>
      </c>
      <c r="D6" s="5" t="n">
        <v>106</v>
      </c>
    </row>
    <row r="7" spans="1:4">
      <c r="A7" s="4" t="s">
        <v>49</v>
      </c>
      <c r="B7" s="6" t="n">
        <v>4601</v>
      </c>
      <c r="C7" s="6" t="n">
        <v>4767</v>
      </c>
      <c r="D7" s="6" t="n">
        <v>432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9</v>
      </c>
      <c r="C2" s="2" t="s">
        <v>30</v>
      </c>
      <c r="D2" s="2" t="s">
        <v>77</v>
      </c>
    </row>
    <row r="3" spans="1:4">
      <c r="A3" s="3" t="s">
        <v>1239</v>
      </c>
    </row>
    <row r="4" spans="1:4">
      <c r="A4" s="4" t="s">
        <v>1240</v>
      </c>
      <c r="B4" s="6" t="n">
        <v>18741</v>
      </c>
      <c r="C4" s="6" t="n">
        <v>15955</v>
      </c>
      <c r="D4" s="6" t="n">
        <v>13045</v>
      </c>
    </row>
    <row r="5" spans="1:4">
      <c r="A5" s="4" t="s">
        <v>1241</v>
      </c>
      <c r="B5" s="5" t="n">
        <v>933</v>
      </c>
      <c r="C5" s="5" t="n">
        <v>838</v>
      </c>
      <c r="D5" s="5" t="n">
        <v>824</v>
      </c>
    </row>
    <row r="6" spans="1:4">
      <c r="A6" s="4" t="s">
        <v>1242</v>
      </c>
      <c r="B6" s="5" t="n">
        <v>2357</v>
      </c>
      <c r="C6" s="5" t="n">
        <v>1798</v>
      </c>
      <c r="D6" s="5" t="n">
        <v>1678</v>
      </c>
    </row>
    <row r="7" spans="1:4">
      <c r="A7" s="4" t="s">
        <v>146</v>
      </c>
      <c r="B7" s="5" t="n">
        <v>2240</v>
      </c>
      <c r="C7" s="5" t="n">
        <v>2083</v>
      </c>
      <c r="D7" s="5" t="n">
        <v>2036</v>
      </c>
    </row>
    <row r="8" spans="1:4">
      <c r="A8" s="4" t="s">
        <v>147</v>
      </c>
      <c r="B8" s="5" t="n">
        <v>-52</v>
      </c>
      <c r="C8" s="5" t="n">
        <v>-582</v>
      </c>
      <c r="D8" s="5" t="n">
        <v>-812</v>
      </c>
    </row>
    <row r="9" spans="1:4">
      <c r="A9" s="4" t="s">
        <v>1243</v>
      </c>
      <c r="B9" s="6" t="n">
        <v>59</v>
      </c>
      <c r="C9" s="6" t="n">
        <v>58</v>
      </c>
      <c r="D9" s="6" t="n">
        <v>6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4</v>
      </c>
      <c r="B1" s="2" t="s">
        <v>1</v>
      </c>
    </row>
    <row r="2" spans="1:4">
      <c r="B2" s="2" t="s">
        <v>29</v>
      </c>
      <c r="C2" s="2" t="s">
        <v>30</v>
      </c>
      <c r="D2" s="2" t="s">
        <v>77</v>
      </c>
    </row>
    <row r="3" spans="1:4">
      <c r="A3" s="3" t="s">
        <v>1245</v>
      </c>
    </row>
    <row r="4" spans="1:4">
      <c r="A4" s="4" t="s">
        <v>1246</v>
      </c>
      <c r="B4" s="6" t="n">
        <v>9457</v>
      </c>
      <c r="C4" s="6" t="n">
        <v>5200</v>
      </c>
      <c r="D4" s="6" t="n">
        <v>15408</v>
      </c>
    </row>
    <row r="5" spans="1:4">
      <c r="A5" s="4" t="s">
        <v>1247</v>
      </c>
      <c r="B5" s="5" t="n">
        <v>-538</v>
      </c>
      <c r="C5" s="5" t="n">
        <v>-943</v>
      </c>
      <c r="D5" s="5" t="n">
        <v>-4664</v>
      </c>
    </row>
    <row r="6" spans="1:4">
      <c r="A6" s="4" t="s">
        <v>1248</v>
      </c>
      <c r="B6" s="6" t="n">
        <v>8919</v>
      </c>
      <c r="C6" s="6" t="n">
        <v>4257</v>
      </c>
      <c r="D6" s="6" t="n">
        <v>1074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49</v>
      </c>
      <c r="B1" s="2" t="s">
        <v>1</v>
      </c>
    </row>
    <row r="2" spans="1:4">
      <c r="B2" s="2" t="s">
        <v>29</v>
      </c>
      <c r="C2" s="2" t="s">
        <v>30</v>
      </c>
      <c r="D2" s="2" t="s">
        <v>77</v>
      </c>
    </row>
    <row r="3" spans="1:4">
      <c r="A3" s="3" t="s">
        <v>1245</v>
      </c>
    </row>
    <row r="4" spans="1:4">
      <c r="A4" s="4" t="s">
        <v>1250</v>
      </c>
      <c r="B4" s="4" t="s">
        <v>1251</v>
      </c>
      <c r="C4" s="4" t="s">
        <v>1251</v>
      </c>
      <c r="D4" s="4" t="s">
        <v>1251</v>
      </c>
    </row>
    <row r="5" spans="1:4">
      <c r="A5" s="4" t="s">
        <v>1252</v>
      </c>
      <c r="B5" s="6" t="n">
        <v>607</v>
      </c>
      <c r="C5" s="6" t="n">
        <v>807</v>
      </c>
    </row>
    <row r="6" spans="1:4">
      <c r="A6" s="4" t="s">
        <v>1253</v>
      </c>
      <c r="B6" s="6" t="n">
        <v>243</v>
      </c>
      <c r="C6" s="6" t="n">
        <v>21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4</v>
      </c>
      <c r="C1" s="2" t="s">
        <v>1</v>
      </c>
    </row>
    <row r="2" spans="1:5">
      <c r="C2" s="2" t="s">
        <v>29</v>
      </c>
      <c r="D2" s="2" t="s">
        <v>30</v>
      </c>
      <c r="E2" s="2" t="s">
        <v>77</v>
      </c>
    </row>
    <row r="3" spans="1:5">
      <c r="A3" s="3" t="s">
        <v>1255</v>
      </c>
    </row>
    <row r="4" spans="1:5">
      <c r="A4" s="4" t="s">
        <v>102</v>
      </c>
      <c r="C4" s="6" t="n">
        <v>41671</v>
      </c>
      <c r="D4" s="6" t="n">
        <v>23842</v>
      </c>
      <c r="E4" s="6" t="n">
        <v>45931</v>
      </c>
    </row>
    <row r="5" spans="1:5">
      <c r="A5" s="4" t="s">
        <v>1256</v>
      </c>
      <c r="C5" s="5" t="n">
        <v>10418</v>
      </c>
      <c r="D5" s="5" t="n">
        <v>5961</v>
      </c>
      <c r="E5" s="5" t="n">
        <v>11483</v>
      </c>
    </row>
    <row r="6" spans="1:5">
      <c r="A6" s="4" t="s">
        <v>1257</v>
      </c>
      <c r="B6" s="4" t="s">
        <v>36</v>
      </c>
      <c r="C6" s="5" t="n">
        <v>-7847</v>
      </c>
      <c r="D6" s="5" t="n">
        <v>-6080</v>
      </c>
      <c r="E6" s="5" t="n">
        <v>-3324</v>
      </c>
    </row>
    <row r="7" spans="1:5">
      <c r="A7" s="4" t="s">
        <v>1258</v>
      </c>
      <c r="B7" s="4" t="s">
        <v>36</v>
      </c>
      <c r="C7" s="5" t="n">
        <v>6105</v>
      </c>
      <c r="D7" s="5" t="n">
        <v>4259</v>
      </c>
      <c r="E7" s="5" t="n">
        <v>2655</v>
      </c>
    </row>
    <row r="8" spans="1:5">
      <c r="A8" s="4" t="s">
        <v>1259</v>
      </c>
      <c r="C8" s="5" t="n">
        <v>6</v>
      </c>
      <c r="D8" s="5" t="n">
        <v>58</v>
      </c>
      <c r="E8" s="5" t="n">
        <v>1</v>
      </c>
    </row>
    <row r="9" spans="1:5">
      <c r="A9" s="4" t="s">
        <v>1260</v>
      </c>
      <c r="C9" s="5" t="n">
        <v>-15</v>
      </c>
      <c r="D9" s="5" t="n">
        <v>-49</v>
      </c>
      <c r="E9" s="5" t="n">
        <v>-41</v>
      </c>
    </row>
    <row r="10" spans="1:5">
      <c r="A10" s="4" t="s">
        <v>134</v>
      </c>
      <c r="C10" s="5" t="n">
        <v>252</v>
      </c>
      <c r="D10" s="5" t="n">
        <v>108</v>
      </c>
      <c r="E10" s="5" t="n">
        <v>-30</v>
      </c>
    </row>
    <row r="11" spans="1:5">
      <c r="A11" s="4" t="s">
        <v>1248</v>
      </c>
      <c r="C11" s="6" t="n">
        <v>8919</v>
      </c>
      <c r="D11" s="6" t="n">
        <v>4257</v>
      </c>
      <c r="E11" s="6" t="n">
        <v>10744</v>
      </c>
    </row>
    <row r="12" spans="1:5"/>
    <row r="13" spans="1:5">
      <c r="A13" s="4" t="s">
        <v>36</v>
      </c>
      <c r="B13" s="4" t="s">
        <v>1261</v>
      </c>
    </row>
  </sheetData>
  <mergeCells count="4">
    <mergeCell ref="A1:B2"/>
    <mergeCell ref="C1:E1"/>
    <mergeCell ref="A12:D12"/>
    <mergeCell ref="B13:D1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2</v>
      </c>
      <c r="C1" s="2" t="s">
        <v>1</v>
      </c>
    </row>
    <row r="2" spans="1:4">
      <c r="C2" s="2" t="s">
        <v>29</v>
      </c>
      <c r="D2" s="2" t="s">
        <v>30</v>
      </c>
    </row>
    <row r="3" spans="1:4">
      <c r="A3" s="3" t="s">
        <v>1263</v>
      </c>
    </row>
    <row r="4" spans="1:4">
      <c r="A4" s="4" t="s">
        <v>1264</v>
      </c>
      <c r="C4" s="6" t="n">
        <v>-7768</v>
      </c>
      <c r="D4" s="6" t="n">
        <v>-16953</v>
      </c>
    </row>
    <row r="5" spans="1:4">
      <c r="A5" s="4" t="s">
        <v>1265</v>
      </c>
      <c r="C5" s="5" t="n">
        <v>538</v>
      </c>
      <c r="D5" s="5" t="n">
        <v>943</v>
      </c>
    </row>
    <row r="6" spans="1:4">
      <c r="A6" s="3" t="s">
        <v>1266</v>
      </c>
    </row>
    <row r="7" spans="1:4">
      <c r="A7" s="4" t="s">
        <v>1267</v>
      </c>
      <c r="C7" s="5" t="n">
        <v>3759</v>
      </c>
      <c r="D7" s="5" t="n">
        <v>12639</v>
      </c>
    </row>
    <row r="8" spans="1:4">
      <c r="A8" s="4" t="s">
        <v>1268</v>
      </c>
      <c r="C8" s="5" t="n">
        <v>-1401</v>
      </c>
      <c r="D8" s="5" t="n">
        <v>-4343</v>
      </c>
    </row>
    <row r="9" spans="1:4">
      <c r="A9" s="4" t="s">
        <v>1269</v>
      </c>
      <c r="C9" s="5" t="n">
        <v>1</v>
      </c>
      <c r="D9" s="5" t="n">
        <v>-54</v>
      </c>
    </row>
    <row r="10" spans="1:4">
      <c r="A10" s="4" t="s">
        <v>1270</v>
      </c>
      <c r="C10" s="5" t="n">
        <v>-4871</v>
      </c>
      <c r="D10" s="5" t="n">
        <v>-7768</v>
      </c>
    </row>
    <row r="11" spans="1:4">
      <c r="A11" s="4" t="s">
        <v>1271</v>
      </c>
    </row>
    <row r="12" spans="1:4">
      <c r="A12" s="3" t="s">
        <v>1263</v>
      </c>
    </row>
    <row r="13" spans="1:4">
      <c r="A13" s="4" t="s">
        <v>1264</v>
      </c>
      <c r="B13" s="4" t="s">
        <v>36</v>
      </c>
      <c r="C13" s="5" t="n">
        <v>-6408</v>
      </c>
      <c r="D13" s="5" t="n">
        <v>-1451</v>
      </c>
    </row>
    <row r="14" spans="1:4">
      <c r="A14" s="4" t="s">
        <v>1265</v>
      </c>
      <c r="B14" s="4" t="s">
        <v>36</v>
      </c>
      <c r="C14" s="5" t="n">
        <v>1072</v>
      </c>
      <c r="D14" s="5" t="n">
        <v>-614</v>
      </c>
    </row>
    <row r="15" spans="1:4">
      <c r="A15" s="3" t="s">
        <v>1266</v>
      </c>
    </row>
    <row r="16" spans="1:4">
      <c r="A16" s="4" t="s">
        <v>1267</v>
      </c>
      <c r="B16" s="4" t="s">
        <v>36</v>
      </c>
      <c r="C16" s="5" t="n">
        <v>0</v>
      </c>
      <c r="D16" s="5" t="n">
        <v>0</v>
      </c>
    </row>
    <row r="17" spans="1:4">
      <c r="A17" s="4" t="s">
        <v>1268</v>
      </c>
      <c r="B17" s="4" t="s">
        <v>36</v>
      </c>
      <c r="C17" s="5" t="n">
        <v>-1401</v>
      </c>
      <c r="D17" s="5" t="n">
        <v>-4343</v>
      </c>
    </row>
    <row r="18" spans="1:4">
      <c r="A18" s="4" t="s">
        <v>1269</v>
      </c>
      <c r="B18" s="4" t="s">
        <v>36</v>
      </c>
      <c r="C18" s="5" t="n">
        <v>0</v>
      </c>
      <c r="D18" s="5" t="n">
        <v>0</v>
      </c>
    </row>
    <row r="19" spans="1:4">
      <c r="A19" s="4" t="s">
        <v>1270</v>
      </c>
      <c r="B19" s="4" t="s">
        <v>36</v>
      </c>
      <c r="C19" s="5" t="n">
        <v>-6737</v>
      </c>
      <c r="D19" s="5" t="n">
        <v>-6408</v>
      </c>
    </row>
    <row r="20" spans="1:4">
      <c r="A20" s="4" t="s">
        <v>1272</v>
      </c>
    </row>
    <row r="21" spans="1:4">
      <c r="A21" s="3" t="s">
        <v>1263</v>
      </c>
    </row>
    <row r="22" spans="1:4">
      <c r="A22" s="4" t="s">
        <v>1264</v>
      </c>
      <c r="B22" s="4" t="s">
        <v>38</v>
      </c>
      <c r="C22" s="5" t="n">
        <v>-2975</v>
      </c>
      <c r="D22" s="5" t="n">
        <v>-16686</v>
      </c>
    </row>
    <row r="23" spans="1:4">
      <c r="A23" s="4" t="s">
        <v>1265</v>
      </c>
      <c r="B23" s="4" t="s">
        <v>38</v>
      </c>
      <c r="C23" s="5" t="n">
        <v>-1279</v>
      </c>
      <c r="D23" s="5" t="n">
        <v>1126</v>
      </c>
    </row>
    <row r="24" spans="1:4">
      <c r="A24" s="3" t="s">
        <v>1266</v>
      </c>
    </row>
    <row r="25" spans="1:4">
      <c r="A25" s="4" t="s">
        <v>1267</v>
      </c>
      <c r="B25" s="4" t="s">
        <v>38</v>
      </c>
      <c r="C25" s="5" t="n">
        <v>3759</v>
      </c>
      <c r="D25" s="5" t="n">
        <v>12639</v>
      </c>
    </row>
    <row r="26" spans="1:4">
      <c r="A26" s="4" t="s">
        <v>1268</v>
      </c>
      <c r="B26" s="4" t="s">
        <v>38</v>
      </c>
      <c r="C26" s="5" t="n">
        <v>0</v>
      </c>
      <c r="D26" s="5" t="n">
        <v>0</v>
      </c>
    </row>
    <row r="27" spans="1:4">
      <c r="A27" s="4" t="s">
        <v>1269</v>
      </c>
      <c r="B27" s="4" t="s">
        <v>38</v>
      </c>
      <c r="C27" s="5" t="n">
        <v>1</v>
      </c>
      <c r="D27" s="5" t="n">
        <v>-54</v>
      </c>
    </row>
    <row r="28" spans="1:4">
      <c r="A28" s="4" t="s">
        <v>1270</v>
      </c>
      <c r="B28" s="4" t="s">
        <v>38</v>
      </c>
      <c r="C28" s="5" t="n">
        <v>-494</v>
      </c>
      <c r="D28" s="5" t="n">
        <v>-2975</v>
      </c>
    </row>
    <row r="29" spans="1:4">
      <c r="A29" s="4" t="s">
        <v>1273</v>
      </c>
    </row>
    <row r="30" spans="1:4">
      <c r="A30" s="3" t="s">
        <v>1263</v>
      </c>
    </row>
    <row r="31" spans="1:4">
      <c r="A31" s="4" t="s">
        <v>1264</v>
      </c>
      <c r="B31" s="4" t="s">
        <v>510</v>
      </c>
      <c r="C31" s="5" t="n">
        <v>1615</v>
      </c>
      <c r="D31" s="5" t="n">
        <v>1184</v>
      </c>
    </row>
    <row r="32" spans="1:4">
      <c r="A32" s="4" t="s">
        <v>1265</v>
      </c>
      <c r="B32" s="4" t="s">
        <v>510</v>
      </c>
      <c r="C32" s="5" t="n">
        <v>745</v>
      </c>
      <c r="D32" s="5" t="n">
        <v>431</v>
      </c>
    </row>
    <row r="33" spans="1:4">
      <c r="A33" s="3" t="s">
        <v>1266</v>
      </c>
    </row>
    <row r="34" spans="1:4">
      <c r="A34" s="4" t="s">
        <v>1267</v>
      </c>
      <c r="B34" s="4" t="s">
        <v>510</v>
      </c>
      <c r="C34" s="5" t="n">
        <v>0</v>
      </c>
      <c r="D34" s="5" t="n">
        <v>0</v>
      </c>
    </row>
    <row r="35" spans="1:4">
      <c r="A35" s="4" t="s">
        <v>1268</v>
      </c>
      <c r="B35" s="4" t="s">
        <v>510</v>
      </c>
      <c r="C35" s="5" t="n">
        <v>0</v>
      </c>
      <c r="D35" s="5" t="n">
        <v>0</v>
      </c>
    </row>
    <row r="36" spans="1:4">
      <c r="A36" s="4" t="s">
        <v>1269</v>
      </c>
      <c r="B36" s="4" t="s">
        <v>510</v>
      </c>
      <c r="C36" s="5" t="n">
        <v>0</v>
      </c>
      <c r="D36" s="5" t="n">
        <v>0</v>
      </c>
    </row>
    <row r="37" spans="1:4">
      <c r="A37" s="4" t="s">
        <v>1270</v>
      </c>
      <c r="B37" s="4" t="s">
        <v>510</v>
      </c>
      <c r="C37" s="6" t="n">
        <v>2360</v>
      </c>
      <c r="D37" s="6" t="n">
        <v>1615</v>
      </c>
    </row>
    <row r="38" spans="1:4"/>
    <row r="39" spans="1:4">
      <c r="A39" s="4" t="s">
        <v>36</v>
      </c>
      <c r="B39" s="4" t="s">
        <v>1274</v>
      </c>
    </row>
    <row r="40" spans="1:4">
      <c r="A40" s="4" t="s">
        <v>38</v>
      </c>
      <c r="B40" s="4" t="s">
        <v>1275</v>
      </c>
    </row>
    <row r="41" spans="1:4">
      <c r="A41" s="4" t="s">
        <v>510</v>
      </c>
      <c r="B41" s="4" t="s">
        <v>1276</v>
      </c>
    </row>
  </sheetData>
  <mergeCells count="6">
    <mergeCell ref="A1:B2"/>
    <mergeCell ref="C1:D1"/>
    <mergeCell ref="A38:C38"/>
    <mergeCell ref="B39:C39"/>
    <mergeCell ref="B40:C40"/>
    <mergeCell ref="B41:C4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9</v>
      </c>
    </row>
    <row r="3" spans="1:2">
      <c r="A3" s="3" t="s">
        <v>189</v>
      </c>
    </row>
    <row r="4" spans="1:2">
      <c r="A4" s="4" t="s">
        <v>205</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9</v>
      </c>
      <c r="C1" s="2" t="s">
        <v>30</v>
      </c>
    </row>
    <row r="2" spans="1:3">
      <c r="A2" s="3" t="s">
        <v>1278</v>
      </c>
    </row>
    <row r="3" spans="1:3">
      <c r="A3" s="4" t="s">
        <v>1279</v>
      </c>
      <c r="B3" s="6" t="n">
        <v>6473</v>
      </c>
      <c r="C3" s="6" t="n">
        <v>6650</v>
      </c>
    </row>
    <row r="4" spans="1:3">
      <c r="A4" s="3" t="s">
        <v>1280</v>
      </c>
    </row>
    <row r="5" spans="1:3">
      <c r="A5" s="4" t="s">
        <v>1281</v>
      </c>
      <c r="B5" s="5" t="n">
        <v>-11344</v>
      </c>
      <c r="C5" s="5" t="n">
        <v>-14418</v>
      </c>
    </row>
    <row r="6" spans="1:3">
      <c r="A6" s="4" t="s">
        <v>1282</v>
      </c>
      <c r="B6" s="5" t="n">
        <v>-4871</v>
      </c>
      <c r="C6" s="5" t="n">
        <v>-7768</v>
      </c>
    </row>
    <row r="7" spans="1:3">
      <c r="A7" s="4" t="s">
        <v>1283</v>
      </c>
    </row>
    <row r="8" spans="1:3">
      <c r="A8" s="3" t="s">
        <v>1278</v>
      </c>
    </row>
    <row r="9" spans="1:3">
      <c r="A9" s="4" t="s">
        <v>1279</v>
      </c>
      <c r="B9" s="5" t="n">
        <v>1980</v>
      </c>
      <c r="C9" s="5" t="n">
        <v>3024</v>
      </c>
    </row>
    <row r="10" spans="1:3">
      <c r="A10" s="3" t="s">
        <v>1280</v>
      </c>
    </row>
    <row r="11" spans="1:3">
      <c r="A11" s="4" t="s">
        <v>1281</v>
      </c>
      <c r="B11" s="5" t="n">
        <v>-9131</v>
      </c>
      <c r="C11" s="5" t="n">
        <v>-13037</v>
      </c>
    </row>
    <row r="12" spans="1:3">
      <c r="A12" s="4" t="s">
        <v>623</v>
      </c>
    </row>
    <row r="13" spans="1:3">
      <c r="A13" s="3" t="s">
        <v>1278</v>
      </c>
    </row>
    <row r="14" spans="1:3">
      <c r="A14" s="4" t="s">
        <v>1279</v>
      </c>
      <c r="B14" s="5" t="n">
        <v>4493</v>
      </c>
      <c r="C14" s="5" t="n">
        <v>3626</v>
      </c>
    </row>
    <row r="15" spans="1:3">
      <c r="A15" s="3" t="s">
        <v>1280</v>
      </c>
    </row>
    <row r="16" spans="1:3">
      <c r="A16" s="4" t="s">
        <v>1281</v>
      </c>
      <c r="B16" s="6" t="n">
        <v>-2213</v>
      </c>
      <c r="C16" s="6" t="n">
        <v>-138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84</v>
      </c>
      <c r="B1" s="2" t="s">
        <v>1</v>
      </c>
    </row>
    <row r="2" spans="1:3">
      <c r="B2" s="2" t="s">
        <v>29</v>
      </c>
      <c r="C2" s="2" t="s">
        <v>30</v>
      </c>
    </row>
    <row r="3" spans="1:3">
      <c r="A3" s="3" t="s">
        <v>1285</v>
      </c>
    </row>
    <row r="4" spans="1:3">
      <c r="A4" s="4" t="s">
        <v>1286</v>
      </c>
      <c r="B4" s="5" t="n">
        <v>28264705000</v>
      </c>
      <c r="C4" s="5" t="n">
        <v>28264705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7"/>
    <col customWidth="1" max="6" min="6" width="21"/>
  </cols>
  <sheetData>
    <row r="1" spans="1:6">
      <c r="A1" s="1" t="s">
        <v>1287</v>
      </c>
      <c r="B1" s="2" t="s">
        <v>1288</v>
      </c>
      <c r="C1" s="2" t="s">
        <v>1289</v>
      </c>
      <c r="D1" s="2" t="s">
        <v>1290</v>
      </c>
      <c r="E1" s="2" t="s">
        <v>1291</v>
      </c>
      <c r="F1" s="2" t="s">
        <v>142</v>
      </c>
    </row>
    <row r="2" spans="1:6">
      <c r="A2" s="3" t="s">
        <v>1292</v>
      </c>
    </row>
    <row r="3" spans="1:6">
      <c r="A3" s="4" t="s">
        <v>1293</v>
      </c>
      <c r="B3" s="5" t="n">
        <v>53220</v>
      </c>
      <c r="C3" s="5" t="n">
        <v>4050</v>
      </c>
    </row>
    <row r="4" spans="1:6">
      <c r="A4" s="4" t="s">
        <v>1294</v>
      </c>
      <c r="B4" s="8" t="n">
        <v>6.83</v>
      </c>
      <c r="C4" s="8" t="n">
        <v>5.33</v>
      </c>
    </row>
    <row r="5" spans="1:6">
      <c r="A5" s="4" t="s">
        <v>1295</v>
      </c>
      <c r="D5" s="4" t="s">
        <v>548</v>
      </c>
    </row>
    <row r="6" spans="1:6">
      <c r="A6" s="4" t="s">
        <v>1296</v>
      </c>
      <c r="D6" s="5" t="n">
        <v>55010</v>
      </c>
      <c r="E6" s="5" t="n">
        <v>55010</v>
      </c>
    </row>
    <row r="7" spans="1:6">
      <c r="A7" s="4" t="s">
        <v>1297</v>
      </c>
      <c r="D7" s="5" t="n">
        <v>55010</v>
      </c>
      <c r="E7" s="5" t="n">
        <v>55010</v>
      </c>
    </row>
    <row r="8" spans="1:6">
      <c r="A8" s="4" t="s">
        <v>1298</v>
      </c>
      <c r="D8" s="6" t="n">
        <v>820</v>
      </c>
      <c r="E8" s="6" t="n">
        <v>641</v>
      </c>
    </row>
    <row r="9" spans="1:6">
      <c r="A9" s="4" t="s">
        <v>1299</v>
      </c>
      <c r="D9" s="5" t="n">
        <v>-179</v>
      </c>
      <c r="E9" s="5" t="n">
        <v>191</v>
      </c>
      <c r="F9" s="6" t="n">
        <v>180</v>
      </c>
    </row>
    <row r="10" spans="1:6">
      <c r="A10" s="4" t="s">
        <v>1300</v>
      </c>
      <c r="D10" s="5" t="n">
        <v>820</v>
      </c>
      <c r="E10" s="5" t="n">
        <v>641</v>
      </c>
    </row>
    <row r="11" spans="1:6">
      <c r="A11" s="4" t="s">
        <v>1301</v>
      </c>
      <c r="D11" s="6" t="n">
        <v>13</v>
      </c>
      <c r="E11" s="6" t="n">
        <v>13</v>
      </c>
    </row>
    <row r="12" spans="1:6">
      <c r="A12" s="4" t="s">
        <v>1302</v>
      </c>
    </row>
    <row r="13" spans="1:6">
      <c r="A13" s="3" t="s">
        <v>1292</v>
      </c>
    </row>
    <row r="14" spans="1:6">
      <c r="A14" s="4" t="s">
        <v>1303</v>
      </c>
      <c r="D14" s="4" t="s">
        <v>553</v>
      </c>
    </row>
    <row r="15" spans="1:6">
      <c r="A15" s="4" t="s">
        <v>1304</v>
      </c>
      <c r="D15" s="4" t="s">
        <v>1305</v>
      </c>
    </row>
    <row r="16" spans="1:6">
      <c r="A16" s="4" t="s">
        <v>1306</v>
      </c>
    </row>
    <row r="17" spans="1:6">
      <c r="A17" s="3" t="s">
        <v>1292</v>
      </c>
    </row>
    <row r="18" spans="1:6">
      <c r="A18" s="4" t="s">
        <v>1303</v>
      </c>
      <c r="D18" s="4" t="s">
        <v>1307</v>
      </c>
    </row>
    <row r="19" spans="1:6">
      <c r="A19" s="4" t="s">
        <v>1308</v>
      </c>
      <c r="D19" s="4" t="s">
        <v>558</v>
      </c>
    </row>
    <row r="20" spans="1:6">
      <c r="A20" s="4" t="s">
        <v>1304</v>
      </c>
      <c r="D20" s="4" t="s">
        <v>130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9</v>
      </c>
      <c r="C2" s="2" t="s">
        <v>30</v>
      </c>
      <c r="D2" s="2" t="s">
        <v>77</v>
      </c>
    </row>
    <row r="3" spans="1:4">
      <c r="A3" s="3" t="s">
        <v>1311</v>
      </c>
    </row>
    <row r="4" spans="1:4">
      <c r="A4" s="4" t="s">
        <v>1312</v>
      </c>
      <c r="B4" s="7" t="n">
        <v>0.24</v>
      </c>
      <c r="C4" s="7" t="n">
        <v>0.42</v>
      </c>
      <c r="D4" s="7" t="n">
        <v>0.4</v>
      </c>
    </row>
    <row r="5" spans="1:4">
      <c r="A5" s="4" t="s">
        <v>1313</v>
      </c>
      <c r="B5" s="6" t="n">
        <v>6784</v>
      </c>
      <c r="C5" s="6" t="n">
        <v>11871</v>
      </c>
      <c r="D5" s="6" t="n">
        <v>11306</v>
      </c>
    </row>
    <row r="6" spans="1:4">
      <c r="A6" s="4" t="s">
        <v>1314</v>
      </c>
      <c r="B6" s="7" t="n">
        <v>0.4</v>
      </c>
    </row>
    <row r="7" spans="1:4">
      <c r="A7" s="4" t="s">
        <v>1315</v>
      </c>
      <c r="B7" s="6" t="n">
        <v>11306</v>
      </c>
    </row>
    <row r="8" spans="1:4">
      <c r="A8" s="4" t="s">
        <v>1316</v>
      </c>
    </row>
    <row r="9" spans="1:4">
      <c r="A9" s="3" t="s">
        <v>1311</v>
      </c>
    </row>
    <row r="10" spans="1:4">
      <c r="A10" s="4" t="s">
        <v>1317</v>
      </c>
      <c r="B10" s="6" t="n">
        <v>380</v>
      </c>
      <c r="C10" s="6" t="n">
        <v>386</v>
      </c>
      <c r="D10" s="6" t="n">
        <v>18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18</v>
      </c>
      <c r="B1" s="2" t="s">
        <v>1</v>
      </c>
    </row>
    <row r="2" spans="1:2">
      <c r="B2" s="2" t="s">
        <v>29</v>
      </c>
    </row>
    <row r="3" spans="1:2">
      <c r="A3" s="3" t="s">
        <v>1319</v>
      </c>
    </row>
    <row r="4" spans="1:2">
      <c r="A4" s="4" t="s">
        <v>1320</v>
      </c>
      <c r="B4" s="4" t="s">
        <v>1321</v>
      </c>
    </row>
    <row r="5" spans="1:2">
      <c r="A5" s="4" t="s">
        <v>1322</v>
      </c>
      <c r="B5" s="4" t="s">
        <v>1323</v>
      </c>
    </row>
    <row r="6" spans="1:2">
      <c r="A6" s="4" t="s">
        <v>1324</v>
      </c>
      <c r="B6" s="4" t="s">
        <v>1325</v>
      </c>
    </row>
    <row r="7" spans="1:2">
      <c r="A7" s="4" t="s">
        <v>1326</v>
      </c>
      <c r="B7" s="4" t="s">
        <v>1327</v>
      </c>
    </row>
    <row r="8" spans="1:2">
      <c r="A8" s="4" t="s">
        <v>1328</v>
      </c>
      <c r="B8" s="4" t="s">
        <v>1329</v>
      </c>
    </row>
    <row r="9" spans="1:2">
      <c r="A9" s="4" t="s">
        <v>1330</v>
      </c>
      <c r="B9" s="4" t="s">
        <v>133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6"/>
  </cols>
  <sheetData>
    <row r="1" spans="1:2">
      <c r="A1" s="1" t="s">
        <v>1332</v>
      </c>
      <c r="B1" s="2" t="s">
        <v>1</v>
      </c>
    </row>
    <row r="2" spans="1:2">
      <c r="B2" s="2" t="s">
        <v>29</v>
      </c>
    </row>
    <row r="3" spans="1:2">
      <c r="A3" s="4" t="s">
        <v>1333</v>
      </c>
    </row>
    <row r="4" spans="1:2">
      <c r="A4" s="3" t="s">
        <v>1319</v>
      </c>
    </row>
    <row r="5" spans="1:2">
      <c r="A5" s="4" t="s">
        <v>1326</v>
      </c>
      <c r="B5" s="4" t="s">
        <v>1334</v>
      </c>
    </row>
    <row r="6" spans="1:2">
      <c r="A6" s="4" t="s">
        <v>1335</v>
      </c>
    </row>
    <row r="7" spans="1:2">
      <c r="A7" s="3" t="s">
        <v>1319</v>
      </c>
    </row>
    <row r="8" spans="1:2">
      <c r="A8" s="4" t="s">
        <v>1326</v>
      </c>
      <c r="B8" s="4" t="s">
        <v>1334</v>
      </c>
    </row>
    <row r="9" spans="1:2">
      <c r="A9" s="4" t="s">
        <v>1336</v>
      </c>
    </row>
    <row r="10" spans="1:2">
      <c r="A10" s="3" t="s">
        <v>1319</v>
      </c>
    </row>
    <row r="11" spans="1:2">
      <c r="A11" s="4" t="s">
        <v>1326</v>
      </c>
      <c r="B11" s="4" t="s">
        <v>1334</v>
      </c>
    </row>
    <row r="12" spans="1:2">
      <c r="A12" s="4" t="s">
        <v>1337</v>
      </c>
    </row>
    <row r="13" spans="1:2">
      <c r="A13" s="3" t="s">
        <v>1319</v>
      </c>
    </row>
    <row r="14" spans="1:2">
      <c r="A14" s="4" t="s">
        <v>1326</v>
      </c>
      <c r="B14" s="4" t="s">
        <v>1334</v>
      </c>
    </row>
    <row r="15" spans="1:2">
      <c r="A15" s="4" t="s">
        <v>1338</v>
      </c>
    </row>
    <row r="16" spans="1:2">
      <c r="A16" s="3" t="s">
        <v>1319</v>
      </c>
    </row>
    <row r="17" spans="1:2">
      <c r="A17" s="4" t="s">
        <v>1326</v>
      </c>
      <c r="B17" s="4" t="s">
        <v>133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s>
  <sheetData>
    <row r="1" spans="1:4">
      <c r="A1" s="1" t="s">
        <v>1340</v>
      </c>
      <c r="C1" s="2" t="s">
        <v>1341</v>
      </c>
      <c r="D1" s="2" t="s">
        <v>1342</v>
      </c>
    </row>
    <row r="2" spans="1:4">
      <c r="A2" s="4" t="s">
        <v>1343</v>
      </c>
    </row>
    <row r="3" spans="1:4">
      <c r="A3" s="3" t="s">
        <v>1319</v>
      </c>
    </row>
    <row r="4" spans="1:4">
      <c r="A4" s="4" t="s">
        <v>1344</v>
      </c>
      <c r="C4" s="6" t="n">
        <v>4600</v>
      </c>
    </row>
    <row r="5" spans="1:4">
      <c r="A5" s="4" t="s">
        <v>1345</v>
      </c>
      <c r="C5" s="5" t="n">
        <v>0</v>
      </c>
    </row>
    <row r="6" spans="1:4">
      <c r="A6" s="4" t="s">
        <v>1346</v>
      </c>
      <c r="C6" s="5" t="n">
        <v>0</v>
      </c>
    </row>
    <row r="7" spans="1:4">
      <c r="A7" s="4" t="s">
        <v>1347</v>
      </c>
      <c r="C7" s="5" t="n">
        <v>4600</v>
      </c>
    </row>
    <row r="8" spans="1:4">
      <c r="A8" s="4" t="s">
        <v>982</v>
      </c>
    </row>
    <row r="9" spans="1:4">
      <c r="A9" s="3" t="s">
        <v>1319</v>
      </c>
    </row>
    <row r="10" spans="1:4">
      <c r="A10" s="4" t="s">
        <v>1344</v>
      </c>
      <c r="C10" s="5" t="n">
        <v>4000</v>
      </c>
    </row>
    <row r="11" spans="1:4">
      <c r="A11" s="4" t="s">
        <v>1345</v>
      </c>
      <c r="C11" s="5" t="n">
        <v>0</v>
      </c>
    </row>
    <row r="12" spans="1:4">
      <c r="A12" s="4" t="s">
        <v>1346</v>
      </c>
      <c r="C12" s="5" t="n">
        <v>0</v>
      </c>
    </row>
    <row r="13" spans="1:4">
      <c r="A13" s="4" t="s">
        <v>1347</v>
      </c>
      <c r="C13" s="5" t="n">
        <v>4000</v>
      </c>
    </row>
    <row r="14" spans="1:4">
      <c r="A14" s="4" t="s">
        <v>1348</v>
      </c>
    </row>
    <row r="15" spans="1:4">
      <c r="A15" s="3" t="s">
        <v>1319</v>
      </c>
    </row>
    <row r="16" spans="1:4">
      <c r="A16" s="4" t="s">
        <v>1344</v>
      </c>
      <c r="C16" s="5" t="n">
        <v>3400</v>
      </c>
    </row>
    <row r="17" spans="1:4">
      <c r="A17" s="4" t="s">
        <v>1345</v>
      </c>
      <c r="C17" s="5" t="n">
        <v>0</v>
      </c>
    </row>
    <row r="18" spans="1:4">
      <c r="A18" s="4" t="s">
        <v>1346</v>
      </c>
      <c r="C18" s="5" t="n">
        <v>0</v>
      </c>
    </row>
    <row r="19" spans="1:4">
      <c r="A19" s="4" t="s">
        <v>1347</v>
      </c>
      <c r="C19" s="5" t="n">
        <v>3400</v>
      </c>
    </row>
    <row r="20" spans="1:4">
      <c r="A20" s="4" t="s">
        <v>1349</v>
      </c>
    </row>
    <row r="21" spans="1:4">
      <c r="A21" s="3" t="s">
        <v>1319</v>
      </c>
    </row>
    <row r="22" spans="1:4">
      <c r="A22" s="4" t="s">
        <v>1344</v>
      </c>
      <c r="C22" s="5" t="n">
        <v>1060</v>
      </c>
    </row>
    <row r="23" spans="1:4">
      <c r="A23" s="4" t="s">
        <v>1345</v>
      </c>
      <c r="C23" s="5" t="n">
        <v>931</v>
      </c>
    </row>
    <row r="24" spans="1:4">
      <c r="A24" s="4" t="s">
        <v>1346</v>
      </c>
      <c r="C24" s="5" t="n">
        <v>0</v>
      </c>
    </row>
    <row r="25" spans="1:4">
      <c r="A25" s="4" t="s">
        <v>1347</v>
      </c>
      <c r="C25" s="5" t="n">
        <v>1991</v>
      </c>
    </row>
    <row r="26" spans="1:4">
      <c r="A26" s="4" t="s">
        <v>1350</v>
      </c>
    </row>
    <row r="27" spans="1:4">
      <c r="A27" s="3" t="s">
        <v>1319</v>
      </c>
    </row>
    <row r="28" spans="1:4">
      <c r="A28" s="4" t="s">
        <v>1344</v>
      </c>
      <c r="B28" s="4" t="s">
        <v>36</v>
      </c>
      <c r="C28" s="5" t="n">
        <v>588</v>
      </c>
    </row>
    <row r="29" spans="1:4">
      <c r="A29" s="4" t="s">
        <v>1345</v>
      </c>
      <c r="B29" s="4" t="s">
        <v>36</v>
      </c>
      <c r="C29" s="5" t="n">
        <v>0</v>
      </c>
    </row>
    <row r="30" spans="1:4">
      <c r="A30" s="4" t="s">
        <v>1346</v>
      </c>
      <c r="B30" s="4" t="s">
        <v>36</v>
      </c>
      <c r="C30" s="5" t="n">
        <v>0</v>
      </c>
    </row>
    <row r="31" spans="1:4">
      <c r="A31" s="4" t="s">
        <v>1347</v>
      </c>
      <c r="B31" s="4" t="s">
        <v>36</v>
      </c>
      <c r="C31" s="5" t="n">
        <v>588</v>
      </c>
    </row>
    <row r="32" spans="1:4">
      <c r="A32" s="4" t="s">
        <v>1351</v>
      </c>
    </row>
    <row r="33" spans="1:4">
      <c r="A33" s="3" t="s">
        <v>1319</v>
      </c>
    </row>
    <row r="34" spans="1:4">
      <c r="A34" s="4" t="s">
        <v>1344</v>
      </c>
      <c r="C34" s="5" t="n">
        <v>200</v>
      </c>
    </row>
    <row r="35" spans="1:4">
      <c r="A35" s="4" t="s">
        <v>1345</v>
      </c>
      <c r="C35" s="5" t="n">
        <v>0</v>
      </c>
    </row>
    <row r="36" spans="1:4">
      <c r="A36" s="4" t="s">
        <v>1346</v>
      </c>
      <c r="C36" s="5" t="n">
        <v>0</v>
      </c>
    </row>
    <row r="37" spans="1:4">
      <c r="A37" s="4" t="s">
        <v>1347</v>
      </c>
      <c r="C37" s="5" t="n">
        <v>200</v>
      </c>
    </row>
    <row r="38" spans="1:4">
      <c r="A38" s="4" t="s">
        <v>1352</v>
      </c>
    </row>
    <row r="39" spans="1:4">
      <c r="A39" s="3" t="s">
        <v>1319</v>
      </c>
    </row>
    <row r="40" spans="1:4">
      <c r="A40" s="4" t="s">
        <v>1344</v>
      </c>
      <c r="C40" s="5" t="n">
        <v>6800</v>
      </c>
    </row>
    <row r="41" spans="1:4">
      <c r="A41" s="4" t="s">
        <v>1345</v>
      </c>
      <c r="C41" s="5" t="n">
        <v>0</v>
      </c>
    </row>
    <row r="42" spans="1:4">
      <c r="A42" s="4" t="s">
        <v>1346</v>
      </c>
      <c r="C42" s="5" t="n">
        <v>0</v>
      </c>
    </row>
    <row r="43" spans="1:4">
      <c r="A43" s="4" t="s">
        <v>1347</v>
      </c>
      <c r="C43" s="5" t="n">
        <v>6800</v>
      </c>
    </row>
    <row r="44" spans="1:4">
      <c r="A44" s="4" t="s">
        <v>1353</v>
      </c>
    </row>
    <row r="45" spans="1:4">
      <c r="A45" s="3" t="s">
        <v>1319</v>
      </c>
    </row>
    <row r="46" spans="1:4">
      <c r="A46" s="4" t="s">
        <v>1344</v>
      </c>
      <c r="B46" s="4" t="s">
        <v>38</v>
      </c>
      <c r="C46" s="5" t="n">
        <v>1730</v>
      </c>
    </row>
    <row r="47" spans="1:4">
      <c r="A47" s="4" t="s">
        <v>1345</v>
      </c>
      <c r="B47" s="4" t="s">
        <v>38</v>
      </c>
      <c r="C47" s="5" t="n">
        <v>0</v>
      </c>
    </row>
    <row r="48" spans="1:4">
      <c r="A48" s="4" t="s">
        <v>1346</v>
      </c>
      <c r="B48" s="4" t="s">
        <v>38</v>
      </c>
      <c r="C48" s="5" t="n">
        <v>0</v>
      </c>
    </row>
    <row r="49" spans="1:4">
      <c r="A49" s="4" t="s">
        <v>1347</v>
      </c>
      <c r="B49" s="4" t="s">
        <v>38</v>
      </c>
      <c r="C49" s="6" t="n">
        <v>1730</v>
      </c>
    </row>
    <row r="50" spans="1:4">
      <c r="A50" s="4" t="s">
        <v>1354</v>
      </c>
    </row>
    <row r="51" spans="1:4">
      <c r="A51" s="3" t="s">
        <v>1319</v>
      </c>
    </row>
    <row r="52" spans="1:4">
      <c r="A52" s="4" t="s">
        <v>1355</v>
      </c>
      <c r="D52" s="10" t="n">
        <v>2</v>
      </c>
    </row>
    <row r="53" spans="1:4">
      <c r="A53" s="4" t="s">
        <v>1356</v>
      </c>
      <c r="D53" s="10" t="n">
        <v>2</v>
      </c>
    </row>
    <row r="54" spans="1:4"/>
    <row r="55" spans="1:4">
      <c r="A55" s="4" t="s">
        <v>36</v>
      </c>
      <c r="B55" s="4" t="s">
        <v>1357</v>
      </c>
    </row>
    <row r="56" spans="1:4">
      <c r="A56" s="4" t="s">
        <v>38</v>
      </c>
      <c r="B56" s="4" t="s">
        <v>1358</v>
      </c>
    </row>
  </sheetData>
  <mergeCells count="4">
    <mergeCell ref="A1:B1"/>
    <mergeCell ref="A54:C54"/>
    <mergeCell ref="B55:C55"/>
    <mergeCell ref="B56:C5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359</v>
      </c>
      <c r="B1" s="2" t="s">
        <v>1360</v>
      </c>
    </row>
    <row r="2" spans="1:6">
      <c r="B2" s="2" t="s">
        <v>1361</v>
      </c>
      <c r="C2" s="2" t="s">
        <v>1362</v>
      </c>
      <c r="D2" s="2" t="s">
        <v>29</v>
      </c>
      <c r="E2" s="2" t="s">
        <v>1363</v>
      </c>
      <c r="F2" s="2" t="s">
        <v>30</v>
      </c>
    </row>
    <row r="3" spans="1:6">
      <c r="A3" s="4" t="s">
        <v>1349</v>
      </c>
    </row>
    <row r="4" spans="1:6">
      <c r="A4" s="3" t="s">
        <v>1319</v>
      </c>
    </row>
    <row r="5" spans="1:6">
      <c r="A5" s="4" t="s">
        <v>1364</v>
      </c>
      <c r="C5" s="6" t="n">
        <v>260</v>
      </c>
    </row>
    <row r="6" spans="1:6">
      <c r="A6" s="4" t="s">
        <v>1365</v>
      </c>
      <c r="C6" s="5" t="n">
        <v>1586</v>
      </c>
      <c r="E6" s="6" t="n">
        <v>1326</v>
      </c>
    </row>
    <row r="7" spans="1:6">
      <c r="A7" s="4" t="s">
        <v>1366</v>
      </c>
      <c r="D7" s="6" t="n">
        <v>1991</v>
      </c>
      <c r="F7" s="6" t="n">
        <v>1060</v>
      </c>
    </row>
    <row r="8" spans="1:6">
      <c r="A8" s="4" t="s">
        <v>1352</v>
      </c>
    </row>
    <row r="9" spans="1:6">
      <c r="A9" s="3" t="s">
        <v>1319</v>
      </c>
    </row>
    <row r="10" spans="1:6">
      <c r="A10" s="4" t="s">
        <v>1364</v>
      </c>
      <c r="B10" s="6" t="n">
        <v>231</v>
      </c>
      <c r="C10" s="6" t="n">
        <v>370</v>
      </c>
    </row>
    <row r="11" spans="1:6">
      <c r="A11" s="4" t="s">
        <v>1365</v>
      </c>
      <c r="B11" s="6" t="n">
        <v>6800</v>
      </c>
      <c r="E11" s="6" t="n">
        <v>6199</v>
      </c>
    </row>
    <row r="12" spans="1:6">
      <c r="A12" s="4" t="s">
        <v>1366</v>
      </c>
      <c r="D12" s="6" t="n">
        <v>6800</v>
      </c>
      <c r="F12" s="6" t="n">
        <v>68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67</v>
      </c>
      <c r="C1" s="2" t="s">
        <v>1</v>
      </c>
    </row>
    <row r="2" spans="1:9">
      <c r="C2" s="2" t="s">
        <v>140</v>
      </c>
      <c r="D2" s="2" t="s">
        <v>1368</v>
      </c>
      <c r="E2" s="2" t="s">
        <v>141</v>
      </c>
      <c r="F2" s="2" t="s">
        <v>1368</v>
      </c>
      <c r="G2" s="2" t="s">
        <v>1369</v>
      </c>
      <c r="H2" s="2" t="s">
        <v>1370</v>
      </c>
      <c r="I2" s="2" t="s">
        <v>1371</v>
      </c>
    </row>
    <row r="3" spans="1:9">
      <c r="A3" s="4" t="s">
        <v>1343</v>
      </c>
    </row>
    <row r="4" spans="1:9">
      <c r="A4" s="3" t="s">
        <v>1319</v>
      </c>
    </row>
    <row r="5" spans="1:9">
      <c r="A5" s="4" t="s">
        <v>1372</v>
      </c>
      <c r="C5" s="6" t="n">
        <v>19324</v>
      </c>
      <c r="E5" s="6" t="n">
        <v>19324</v>
      </c>
    </row>
    <row r="6" spans="1:9">
      <c r="A6" s="4" t="s">
        <v>1373</v>
      </c>
      <c r="C6" s="4" t="s">
        <v>1374</v>
      </c>
      <c r="E6" s="4" t="s">
        <v>1374</v>
      </c>
      <c r="F6" s="4" t="s">
        <v>1374</v>
      </c>
      <c r="G6" s="4" t="s">
        <v>1374</v>
      </c>
      <c r="H6" s="4" t="s">
        <v>1374</v>
      </c>
      <c r="I6" s="4" t="s">
        <v>1374</v>
      </c>
    </row>
    <row r="7" spans="1:9">
      <c r="A7" s="4" t="s">
        <v>1375</v>
      </c>
      <c r="E7" s="6" t="n">
        <v>0</v>
      </c>
    </row>
    <row r="8" spans="1:9">
      <c r="A8" s="4" t="s">
        <v>1376</v>
      </c>
      <c r="E8" s="5" t="n">
        <v>0</v>
      </c>
    </row>
    <row r="9" spans="1:9">
      <c r="A9" s="4" t="s">
        <v>982</v>
      </c>
    </row>
    <row r="10" spans="1:9">
      <c r="A10" s="3" t="s">
        <v>1319</v>
      </c>
    </row>
    <row r="11" spans="1:9">
      <c r="A11" s="4" t="s">
        <v>1377</v>
      </c>
      <c r="C11" s="6" t="n">
        <v>0</v>
      </c>
    </row>
    <row r="12" spans="1:9">
      <c r="A12" s="4" t="s">
        <v>1378</v>
      </c>
      <c r="C12" s="6" t="n">
        <v>1680</v>
      </c>
      <c r="E12" s="6" t="n">
        <v>1680</v>
      </c>
    </row>
    <row r="13" spans="1:9">
      <c r="A13" s="4" t="s">
        <v>1373</v>
      </c>
      <c r="C13" s="4" t="s">
        <v>1379</v>
      </c>
      <c r="D13" s="4" t="s">
        <v>1379</v>
      </c>
      <c r="E13" s="4" t="s">
        <v>1379</v>
      </c>
    </row>
    <row r="14" spans="1:9">
      <c r="A14" s="4" t="s">
        <v>1348</v>
      </c>
    </row>
    <row r="15" spans="1:9">
      <c r="A15" s="3" t="s">
        <v>1319</v>
      </c>
    </row>
    <row r="16" spans="1:9">
      <c r="A16" s="4" t="s">
        <v>1377</v>
      </c>
      <c r="C16" s="6" t="n">
        <v>0</v>
      </c>
    </row>
    <row r="17" spans="1:9">
      <c r="A17" s="4" t="s">
        <v>1378</v>
      </c>
      <c r="C17" s="6" t="n">
        <v>2746</v>
      </c>
      <c r="E17" s="6" t="n">
        <v>2746</v>
      </c>
    </row>
    <row r="18" spans="1:9">
      <c r="A18" s="4" t="s">
        <v>1373</v>
      </c>
      <c r="C18" s="4" t="s">
        <v>1380</v>
      </c>
      <c r="D18" s="4" t="s">
        <v>1380</v>
      </c>
      <c r="E18" s="4" t="s">
        <v>1380</v>
      </c>
    </row>
    <row r="19" spans="1:9">
      <c r="A19" s="4" t="s">
        <v>1381</v>
      </c>
    </row>
    <row r="20" spans="1:9">
      <c r="A20" s="3" t="s">
        <v>1319</v>
      </c>
    </row>
    <row r="21" spans="1:9">
      <c r="A21" s="4" t="s">
        <v>1377</v>
      </c>
      <c r="C21" s="6" t="n">
        <v>0</v>
      </c>
    </row>
    <row r="22" spans="1:9">
      <c r="A22" s="4" t="s">
        <v>1382</v>
      </c>
      <c r="G22" s="10" t="n">
        <v>130</v>
      </c>
      <c r="I22" s="10" t="n">
        <v>130</v>
      </c>
    </row>
    <row r="23" spans="1:9">
      <c r="A23" s="4" t="s">
        <v>1373</v>
      </c>
      <c r="C23" s="4" t="s">
        <v>1383</v>
      </c>
      <c r="D23" s="4" t="s">
        <v>1383</v>
      </c>
      <c r="E23" s="4" t="s">
        <v>1383</v>
      </c>
    </row>
    <row r="24" spans="1:9">
      <c r="A24" s="4" t="s">
        <v>1349</v>
      </c>
    </row>
    <row r="25" spans="1:9">
      <c r="A25" s="3" t="s">
        <v>1319</v>
      </c>
    </row>
    <row r="26" spans="1:9">
      <c r="A26" s="4" t="s">
        <v>1377</v>
      </c>
      <c r="C26" s="6" t="n">
        <v>260</v>
      </c>
    </row>
    <row r="27" spans="1:9">
      <c r="A27" s="4" t="s">
        <v>1378</v>
      </c>
      <c r="C27" s="6" t="n">
        <v>1586</v>
      </c>
      <c r="E27" s="6" t="n">
        <v>1326</v>
      </c>
    </row>
    <row r="28" spans="1:9">
      <c r="A28" s="4" t="s">
        <v>1373</v>
      </c>
      <c r="C28" s="4" t="s">
        <v>493</v>
      </c>
      <c r="D28" s="4" t="s">
        <v>493</v>
      </c>
      <c r="E28" s="4" t="s">
        <v>493</v>
      </c>
    </row>
    <row r="29" spans="1:9">
      <c r="A29" s="4" t="s">
        <v>1350</v>
      </c>
    </row>
    <row r="30" spans="1:9">
      <c r="A30" s="3" t="s">
        <v>1319</v>
      </c>
    </row>
    <row r="31" spans="1:9">
      <c r="A31" s="4" t="s">
        <v>1377</v>
      </c>
      <c r="C31" s="6" t="n">
        <v>0</v>
      </c>
    </row>
    <row r="32" spans="1:9">
      <c r="A32" s="4" t="s">
        <v>1378</v>
      </c>
      <c r="C32" s="6" t="n">
        <v>500</v>
      </c>
      <c r="E32" s="6" t="n">
        <v>500</v>
      </c>
    </row>
    <row r="33" spans="1:9">
      <c r="A33" s="4" t="s">
        <v>1373</v>
      </c>
      <c r="C33" s="4" t="s">
        <v>1384</v>
      </c>
      <c r="D33" s="4" t="s">
        <v>1384</v>
      </c>
      <c r="E33" s="4" t="s">
        <v>1384</v>
      </c>
    </row>
    <row r="34" spans="1:9">
      <c r="A34" s="4" t="s">
        <v>1351</v>
      </c>
    </row>
    <row r="35" spans="1:9">
      <c r="A35" s="3" t="s">
        <v>1319</v>
      </c>
    </row>
    <row r="36" spans="1:9">
      <c r="A36" s="4" t="s">
        <v>1377</v>
      </c>
      <c r="C36" s="6" t="n">
        <v>0</v>
      </c>
    </row>
    <row r="37" spans="1:9">
      <c r="A37" s="4" t="s">
        <v>1378</v>
      </c>
      <c r="C37" s="6" t="n">
        <v>200</v>
      </c>
      <c r="E37" s="6" t="n">
        <v>200</v>
      </c>
    </row>
    <row r="38" spans="1:9">
      <c r="A38" s="4" t="s">
        <v>1373</v>
      </c>
      <c r="C38" s="4" t="s">
        <v>493</v>
      </c>
      <c r="D38" s="4" t="s">
        <v>493</v>
      </c>
      <c r="E38" s="4" t="s">
        <v>493</v>
      </c>
    </row>
    <row r="39" spans="1:9">
      <c r="A39" s="4" t="s">
        <v>1385</v>
      </c>
    </row>
    <row r="40" spans="1:9">
      <c r="A40" s="3" t="s">
        <v>1319</v>
      </c>
    </row>
    <row r="41" spans="1:9">
      <c r="A41" s="4" t="s">
        <v>1377</v>
      </c>
      <c r="C41" s="6" t="n">
        <v>0</v>
      </c>
    </row>
    <row r="42" spans="1:9">
      <c r="A42" s="4" t="s">
        <v>1378</v>
      </c>
      <c r="C42" s="6" t="n">
        <v>0</v>
      </c>
      <c r="E42" s="6" t="n">
        <v>0</v>
      </c>
    </row>
    <row r="43" spans="1:9">
      <c r="A43" s="4" t="s">
        <v>1373</v>
      </c>
      <c r="C43" s="4" t="s">
        <v>493</v>
      </c>
      <c r="D43" s="4" t="s">
        <v>493</v>
      </c>
      <c r="E43" s="4" t="s">
        <v>493</v>
      </c>
    </row>
    <row r="44" spans="1:9">
      <c r="A44" s="4" t="s">
        <v>1386</v>
      </c>
    </row>
    <row r="45" spans="1:9">
      <c r="A45" s="3" t="s">
        <v>1319</v>
      </c>
    </row>
    <row r="46" spans="1:9">
      <c r="A46" s="4" t="s">
        <v>1377</v>
      </c>
      <c r="C46" s="6" t="n">
        <v>0</v>
      </c>
    </row>
    <row r="47" spans="1:9">
      <c r="A47" s="4" t="s">
        <v>1378</v>
      </c>
      <c r="C47" s="6" t="n">
        <v>0</v>
      </c>
      <c r="E47" s="6" t="n">
        <v>0</v>
      </c>
    </row>
    <row r="48" spans="1:9">
      <c r="A48" s="4" t="s">
        <v>1373</v>
      </c>
      <c r="C48" s="4" t="s">
        <v>493</v>
      </c>
      <c r="D48" s="4" t="s">
        <v>493</v>
      </c>
      <c r="E48" s="4" t="s">
        <v>493</v>
      </c>
    </row>
    <row r="49" spans="1:9">
      <c r="A49" s="4" t="s">
        <v>1352</v>
      </c>
    </row>
    <row r="50" spans="1:9">
      <c r="A50" s="3" t="s">
        <v>1319</v>
      </c>
    </row>
    <row r="51" spans="1:9">
      <c r="A51" s="4" t="s">
        <v>1377</v>
      </c>
      <c r="C51" s="6" t="n">
        <v>601</v>
      </c>
    </row>
    <row r="52" spans="1:9">
      <c r="A52" s="4" t="s">
        <v>1378</v>
      </c>
      <c r="C52" s="6" t="n">
        <v>6800</v>
      </c>
      <c r="E52" s="6" t="n">
        <v>6199</v>
      </c>
    </row>
    <row r="53" spans="1:9">
      <c r="A53" s="4" t="s">
        <v>1373</v>
      </c>
      <c r="C53" s="4" t="s">
        <v>493</v>
      </c>
      <c r="D53" s="4" t="s">
        <v>493</v>
      </c>
      <c r="E53" s="4" t="s">
        <v>493</v>
      </c>
    </row>
    <row r="54" spans="1:9">
      <c r="A54" s="4" t="s">
        <v>1387</v>
      </c>
    </row>
    <row r="55" spans="1:9">
      <c r="A55" s="3" t="s">
        <v>1319</v>
      </c>
    </row>
    <row r="56" spans="1:9">
      <c r="A56" s="4" t="s">
        <v>1377</v>
      </c>
      <c r="C56" s="6" t="n">
        <v>0</v>
      </c>
    </row>
    <row r="57" spans="1:9">
      <c r="A57" s="4" t="s">
        <v>1378</v>
      </c>
      <c r="C57" s="6" t="n">
        <v>1167</v>
      </c>
      <c r="E57" s="6" t="n">
        <v>1167</v>
      </c>
    </row>
    <row r="58" spans="1:9">
      <c r="A58" s="4" t="s">
        <v>1373</v>
      </c>
      <c r="C58" s="4" t="s">
        <v>493</v>
      </c>
      <c r="D58" s="4" t="s">
        <v>493</v>
      </c>
      <c r="E58" s="4" t="s">
        <v>493</v>
      </c>
    </row>
    <row r="59" spans="1:9">
      <c r="A59" s="4" t="s">
        <v>966</v>
      </c>
    </row>
    <row r="60" spans="1:9">
      <c r="A60" s="3" t="s">
        <v>1319</v>
      </c>
    </row>
    <row r="61" spans="1:9">
      <c r="A61" s="4" t="s">
        <v>1377</v>
      </c>
      <c r="C61" s="6" t="n">
        <v>0</v>
      </c>
    </row>
    <row r="62" spans="1:9">
      <c r="A62" s="4" t="s">
        <v>1378</v>
      </c>
      <c r="C62" s="6" t="n">
        <v>0</v>
      </c>
      <c r="E62" s="6" t="n">
        <v>0</v>
      </c>
    </row>
    <row r="63" spans="1:9">
      <c r="A63" s="4" t="s">
        <v>1373</v>
      </c>
      <c r="C63" s="4" t="s">
        <v>493</v>
      </c>
      <c r="D63" s="4" t="s">
        <v>493</v>
      </c>
      <c r="E63" s="4" t="s">
        <v>493</v>
      </c>
    </row>
    <row r="64" spans="1:9">
      <c r="A64" s="4" t="s">
        <v>964</v>
      </c>
    </row>
    <row r="65" spans="1:9">
      <c r="A65" s="3" t="s">
        <v>1319</v>
      </c>
    </row>
    <row r="66" spans="1:9">
      <c r="A66" s="4" t="s">
        <v>1377</v>
      </c>
      <c r="C66" s="6" t="n">
        <v>0</v>
      </c>
    </row>
    <row r="67" spans="1:9">
      <c r="A67" s="4" t="s">
        <v>1378</v>
      </c>
      <c r="C67" s="6" t="n">
        <v>0</v>
      </c>
      <c r="E67" s="6" t="n">
        <v>0</v>
      </c>
    </row>
    <row r="68" spans="1:9">
      <c r="A68" s="4" t="s">
        <v>1373</v>
      </c>
      <c r="C68" s="4" t="s">
        <v>493</v>
      </c>
      <c r="D68" s="4" t="s">
        <v>493</v>
      </c>
      <c r="E68" s="4" t="s">
        <v>493</v>
      </c>
    </row>
    <row r="69" spans="1:9">
      <c r="A69" s="4" t="s">
        <v>1388</v>
      </c>
    </row>
    <row r="70" spans="1:9">
      <c r="A70" s="3" t="s">
        <v>1319</v>
      </c>
    </row>
    <row r="71" spans="1:9">
      <c r="A71" s="4" t="s">
        <v>1377</v>
      </c>
      <c r="C71" s="6" t="n">
        <v>0</v>
      </c>
    </row>
    <row r="72" spans="1:9">
      <c r="A72" s="4" t="s">
        <v>1378</v>
      </c>
      <c r="C72" s="6" t="n">
        <v>1734</v>
      </c>
      <c r="E72" s="6" t="n">
        <v>1734</v>
      </c>
    </row>
    <row r="73" spans="1:9">
      <c r="A73" s="4" t="s">
        <v>1373</v>
      </c>
      <c r="C73" s="4" t="s">
        <v>493</v>
      </c>
      <c r="D73" s="4" t="s">
        <v>493</v>
      </c>
      <c r="E73" s="4" t="s">
        <v>493</v>
      </c>
    </row>
    <row r="74" spans="1:9">
      <c r="A74" s="4" t="s">
        <v>1389</v>
      </c>
    </row>
    <row r="75" spans="1:9">
      <c r="A75" s="3" t="s">
        <v>1319</v>
      </c>
    </row>
    <row r="76" spans="1:9">
      <c r="A76" s="4" t="s">
        <v>1377</v>
      </c>
      <c r="C76" s="6" t="n">
        <v>0</v>
      </c>
    </row>
    <row r="77" spans="1:9">
      <c r="A77" s="4" t="s">
        <v>1378</v>
      </c>
      <c r="C77" s="6" t="n">
        <v>1632</v>
      </c>
      <c r="E77" s="6" t="n">
        <v>1632</v>
      </c>
    </row>
    <row r="78" spans="1:9">
      <c r="A78" s="4" t="s">
        <v>1373</v>
      </c>
      <c r="C78" s="4" t="s">
        <v>493</v>
      </c>
      <c r="D78" s="4" t="s">
        <v>493</v>
      </c>
      <c r="E78" s="4" t="s">
        <v>493</v>
      </c>
    </row>
    <row r="79" spans="1:9">
      <c r="A79" s="4" t="s">
        <v>1390</v>
      </c>
    </row>
    <row r="80" spans="1:9">
      <c r="A80" s="3" t="s">
        <v>1319</v>
      </c>
    </row>
    <row r="81" spans="1:9">
      <c r="A81" s="4" t="s">
        <v>1377</v>
      </c>
      <c r="C81" s="6" t="n">
        <v>0</v>
      </c>
    </row>
    <row r="82" spans="1:9">
      <c r="A82" s="4" t="s">
        <v>1378</v>
      </c>
      <c r="C82" s="6" t="n">
        <v>2176</v>
      </c>
      <c r="E82" s="6" t="n">
        <v>2176</v>
      </c>
    </row>
    <row r="83" spans="1:9">
      <c r="A83" s="4" t="s">
        <v>1373</v>
      </c>
      <c r="C83" s="4" t="s">
        <v>493</v>
      </c>
      <c r="D83" s="4" t="s">
        <v>493</v>
      </c>
      <c r="E83" s="4" t="s">
        <v>493</v>
      </c>
    </row>
    <row r="84" spans="1:9">
      <c r="A84" s="4" t="s">
        <v>1391</v>
      </c>
    </row>
    <row r="85" spans="1:9">
      <c r="A85" s="3" t="s">
        <v>1319</v>
      </c>
    </row>
    <row r="86" spans="1:9">
      <c r="A86" s="4" t="s">
        <v>1392</v>
      </c>
      <c r="D86" s="10" t="n">
        <v>2</v>
      </c>
    </row>
    <row r="87" spans="1:9">
      <c r="A87" s="4" t="s">
        <v>1382</v>
      </c>
      <c r="F87" s="10" t="n">
        <v>896</v>
      </c>
      <c r="H87" s="10" t="n">
        <v>894</v>
      </c>
    </row>
    <row r="88" spans="1:9">
      <c r="A88" s="4" t="s">
        <v>1373</v>
      </c>
      <c r="C88" s="4" t="s">
        <v>493</v>
      </c>
      <c r="D88" s="4" t="s">
        <v>493</v>
      </c>
      <c r="E88" s="4" t="s">
        <v>493</v>
      </c>
    </row>
    <row r="89" spans="1:9">
      <c r="A89" s="4" t="s">
        <v>1353</v>
      </c>
    </row>
    <row r="90" spans="1:9">
      <c r="A90" s="3" t="s">
        <v>1319</v>
      </c>
    </row>
    <row r="91" spans="1:9">
      <c r="A91" s="4" t="s">
        <v>1377</v>
      </c>
      <c r="C91" s="6" t="n">
        <v>0</v>
      </c>
    </row>
    <row r="92" spans="1:9">
      <c r="A92" s="4" t="s">
        <v>1378</v>
      </c>
      <c r="C92" s="6" t="n">
        <v>1730</v>
      </c>
      <c r="E92" s="6" t="n">
        <v>1730</v>
      </c>
    </row>
    <row r="93" spans="1:9">
      <c r="A93" s="4" t="s">
        <v>1373</v>
      </c>
      <c r="C93" s="4" t="s">
        <v>493</v>
      </c>
      <c r="D93" s="4" t="s">
        <v>493</v>
      </c>
      <c r="E93" s="4" t="s">
        <v>493</v>
      </c>
    </row>
    <row r="94" spans="1:9">
      <c r="A94" s="4" t="s">
        <v>1354</v>
      </c>
    </row>
    <row r="95" spans="1:9">
      <c r="A95" s="3" t="s">
        <v>1319</v>
      </c>
    </row>
    <row r="96" spans="1:9">
      <c r="A96" s="4" t="s">
        <v>1377</v>
      </c>
      <c r="C96" s="6" t="n">
        <v>0</v>
      </c>
    </row>
    <row r="97" spans="1:9">
      <c r="A97" s="4" t="s">
        <v>1382</v>
      </c>
      <c r="F97" s="11" t="n">
        <v>0.6</v>
      </c>
      <c r="H97" s="12" t="n">
        <v>0.6</v>
      </c>
    </row>
    <row r="98" spans="1:9">
      <c r="A98" s="4" t="s">
        <v>1373</v>
      </c>
      <c r="C98" s="4" t="s">
        <v>493</v>
      </c>
      <c r="D98" s="4" t="s">
        <v>493</v>
      </c>
      <c r="E98" s="4" t="s">
        <v>493</v>
      </c>
    </row>
    <row r="99" spans="1:9">
      <c r="A99" s="4" t="s">
        <v>968</v>
      </c>
    </row>
    <row r="100" spans="1:9">
      <c r="A100" s="3" t="s">
        <v>1319</v>
      </c>
    </row>
    <row r="101" spans="1:9">
      <c r="A101" s="4" t="s">
        <v>1377</v>
      </c>
      <c r="B101" s="4" t="s">
        <v>36</v>
      </c>
      <c r="C101" s="6" t="n">
        <v>3250</v>
      </c>
    </row>
    <row r="102" spans="1:9">
      <c r="A102" s="4" t="s">
        <v>1378</v>
      </c>
      <c r="B102" s="4" t="s">
        <v>36</v>
      </c>
      <c r="C102" s="6" t="n">
        <v>3250</v>
      </c>
      <c r="E102" s="6" t="n">
        <v>0</v>
      </c>
    </row>
    <row r="103" spans="1:9">
      <c r="A103" s="4" t="s">
        <v>1373</v>
      </c>
      <c r="B103" s="4" t="s">
        <v>36</v>
      </c>
      <c r="C103" s="4" t="s">
        <v>1393</v>
      </c>
      <c r="D103" s="4" t="s">
        <v>1393</v>
      </c>
      <c r="E103" s="4" t="s">
        <v>1394</v>
      </c>
    </row>
    <row r="104" spans="1:9">
      <c r="A104" s="4" t="s">
        <v>1395</v>
      </c>
    </row>
    <row r="105" spans="1:9">
      <c r="A105" s="3" t="s">
        <v>1319</v>
      </c>
    </row>
    <row r="106" spans="1:9">
      <c r="A106" s="4" t="s">
        <v>1377</v>
      </c>
      <c r="B106" s="4" t="s">
        <v>36</v>
      </c>
      <c r="C106" s="6" t="n">
        <v>0</v>
      </c>
    </row>
    <row r="107" spans="1:9">
      <c r="A107" s="4" t="s">
        <v>1378</v>
      </c>
      <c r="B107" s="4" t="s">
        <v>36</v>
      </c>
      <c r="C107" s="6" t="n">
        <v>0</v>
      </c>
      <c r="E107" s="6" t="n">
        <v>0</v>
      </c>
    </row>
    <row r="108" spans="1:9">
      <c r="A108" s="4" t="s">
        <v>1373</v>
      </c>
      <c r="B108" s="4" t="s">
        <v>36</v>
      </c>
      <c r="C108" s="4" t="s">
        <v>493</v>
      </c>
      <c r="D108" s="4" t="s">
        <v>493</v>
      </c>
      <c r="E108" s="4" t="s">
        <v>1394</v>
      </c>
    </row>
    <row r="109" spans="1:9">
      <c r="A109" s="4" t="s">
        <v>1396</v>
      </c>
    </row>
    <row r="110" spans="1:9">
      <c r="A110" s="3" t="s">
        <v>1319</v>
      </c>
    </row>
    <row r="111" spans="1:9">
      <c r="A111" s="4" t="s">
        <v>1377</v>
      </c>
      <c r="B111" s="4" t="s">
        <v>36</v>
      </c>
      <c r="C111" s="6" t="n">
        <v>0</v>
      </c>
    </row>
    <row r="112" spans="1:9">
      <c r="A112" s="4" t="s">
        <v>1378</v>
      </c>
      <c r="B112" s="4" t="s">
        <v>36</v>
      </c>
      <c r="C112" s="6" t="n">
        <v>0</v>
      </c>
      <c r="E112" s="6" t="n">
        <v>0</v>
      </c>
    </row>
    <row r="113" spans="1:9">
      <c r="A113" s="4" t="s">
        <v>1373</v>
      </c>
      <c r="B113" s="4" t="s">
        <v>36</v>
      </c>
      <c r="C113" s="4" t="s">
        <v>493</v>
      </c>
      <c r="D113" s="4" t="s">
        <v>493</v>
      </c>
      <c r="E113" s="4" t="s">
        <v>1394</v>
      </c>
    </row>
    <row r="114" spans="1:9">
      <c r="A114" s="4" t="s">
        <v>1397</v>
      </c>
    </row>
    <row r="115" spans="1:9">
      <c r="A115" s="3" t="s">
        <v>1319</v>
      </c>
    </row>
    <row r="116" spans="1:9">
      <c r="A116" s="4" t="s">
        <v>1392</v>
      </c>
      <c r="B116" s="4" t="s">
        <v>36</v>
      </c>
      <c r="D116" s="10" t="n">
        <v>447</v>
      </c>
    </row>
    <row r="117" spans="1:9">
      <c r="A117" s="4" t="s">
        <v>1378</v>
      </c>
      <c r="B117" s="4" t="s">
        <v>36</v>
      </c>
      <c r="E117" s="6" t="n">
        <v>0</v>
      </c>
      <c r="F117" s="10" t="n">
        <v>447</v>
      </c>
    </row>
    <row r="118" spans="1:9">
      <c r="A118" s="4" t="s">
        <v>1373</v>
      </c>
      <c r="B118" s="4" t="s">
        <v>36</v>
      </c>
      <c r="C118" s="4" t="s">
        <v>493</v>
      </c>
      <c r="D118" s="4" t="s">
        <v>493</v>
      </c>
      <c r="E118" s="4" t="s">
        <v>1394</v>
      </c>
    </row>
    <row r="119" spans="1:9">
      <c r="A119" s="4" t="s">
        <v>1398</v>
      </c>
    </row>
    <row r="120" spans="1:9">
      <c r="A120" s="3" t="s">
        <v>1319</v>
      </c>
    </row>
    <row r="121" spans="1:9">
      <c r="A121" s="4" t="s">
        <v>1377</v>
      </c>
      <c r="B121" s="4" t="s">
        <v>36</v>
      </c>
      <c r="C121" s="6" t="n">
        <v>606</v>
      </c>
    </row>
    <row r="122" spans="1:9">
      <c r="A122" s="4" t="s">
        <v>1378</v>
      </c>
      <c r="B122" s="4" t="s">
        <v>36</v>
      </c>
      <c r="C122" s="6" t="n">
        <v>606</v>
      </c>
      <c r="E122" s="6" t="n">
        <v>0</v>
      </c>
    </row>
    <row r="123" spans="1:9">
      <c r="A123" s="4" t="s">
        <v>1373</v>
      </c>
      <c r="B123" s="4" t="s">
        <v>36</v>
      </c>
      <c r="C123" s="4" t="s">
        <v>1399</v>
      </c>
      <c r="D123" s="4" t="s">
        <v>1399</v>
      </c>
      <c r="E123" s="4" t="s">
        <v>1394</v>
      </c>
    </row>
    <row r="124" spans="1:9">
      <c r="A124" s="4" t="s">
        <v>1400</v>
      </c>
    </row>
    <row r="125" spans="1:9">
      <c r="A125" s="3" t="s">
        <v>1319</v>
      </c>
    </row>
    <row r="126" spans="1:9">
      <c r="A126" s="4" t="s">
        <v>1377</v>
      </c>
      <c r="B126" s="4" t="s">
        <v>36</v>
      </c>
      <c r="C126" s="6" t="n">
        <v>606</v>
      </c>
    </row>
    <row r="127" spans="1:9">
      <c r="A127" s="4" t="s">
        <v>1378</v>
      </c>
      <c r="B127" s="4" t="s">
        <v>36</v>
      </c>
      <c r="C127" s="6" t="n">
        <v>606</v>
      </c>
      <c r="E127" s="6" t="n">
        <v>0</v>
      </c>
    </row>
    <row r="128" spans="1:9">
      <c r="A128" s="4" t="s">
        <v>1373</v>
      </c>
      <c r="B128" s="4" t="s">
        <v>36</v>
      </c>
      <c r="C128" s="4" t="s">
        <v>1399</v>
      </c>
      <c r="D128" s="4" t="s">
        <v>1399</v>
      </c>
      <c r="E128" s="4" t="s">
        <v>1394</v>
      </c>
    </row>
    <row r="129" spans="1:9">
      <c r="A129" s="4" t="s">
        <v>1401</v>
      </c>
    </row>
    <row r="130" spans="1:9">
      <c r="A130" s="3" t="s">
        <v>1319</v>
      </c>
    </row>
    <row r="131" spans="1:9">
      <c r="A131" s="4" t="s">
        <v>1377</v>
      </c>
      <c r="B131" s="4" t="s">
        <v>36</v>
      </c>
      <c r="C131" s="6" t="n">
        <v>3900</v>
      </c>
    </row>
    <row r="132" spans="1:9">
      <c r="A132" s="4" t="s">
        <v>1378</v>
      </c>
      <c r="B132" s="4" t="s">
        <v>36</v>
      </c>
      <c r="C132" s="6" t="n">
        <v>3900</v>
      </c>
      <c r="E132" s="6" t="n">
        <v>0</v>
      </c>
    </row>
    <row r="133" spans="1:9">
      <c r="A133" s="4" t="s">
        <v>1373</v>
      </c>
      <c r="B133" s="4" t="s">
        <v>36</v>
      </c>
      <c r="C133" s="4" t="s">
        <v>1402</v>
      </c>
      <c r="D133" s="4" t="s">
        <v>1402</v>
      </c>
      <c r="E133" s="4" t="s">
        <v>1394</v>
      </c>
    </row>
    <row r="134" spans="1:9">
      <c r="A134" s="4" t="s">
        <v>1403</v>
      </c>
    </row>
    <row r="135" spans="1:9">
      <c r="A135" s="3" t="s">
        <v>1319</v>
      </c>
    </row>
    <row r="136" spans="1:9">
      <c r="A136" s="4" t="s">
        <v>1377</v>
      </c>
      <c r="B136" s="4" t="s">
        <v>36</v>
      </c>
      <c r="C136" s="6" t="n">
        <v>1680</v>
      </c>
    </row>
    <row r="137" spans="1:9">
      <c r="A137" s="4" t="s">
        <v>1378</v>
      </c>
      <c r="B137" s="4" t="s">
        <v>36</v>
      </c>
      <c r="C137" s="6" t="n">
        <v>1680</v>
      </c>
      <c r="E137" s="6" t="n">
        <v>0</v>
      </c>
    </row>
    <row r="138" spans="1:9">
      <c r="A138" s="4" t="s">
        <v>1373</v>
      </c>
      <c r="B138" s="4" t="s">
        <v>36</v>
      </c>
      <c r="C138" s="4" t="s">
        <v>1399</v>
      </c>
      <c r="D138" s="4" t="s">
        <v>1399</v>
      </c>
      <c r="E138" s="4" t="s">
        <v>1394</v>
      </c>
    </row>
    <row r="139" spans="1:9"/>
    <row r="140" spans="1:9">
      <c r="A140" s="4" t="s">
        <v>36</v>
      </c>
      <c r="B140" s="4" t="s">
        <v>1404</v>
      </c>
    </row>
  </sheetData>
  <mergeCells count="6">
    <mergeCell ref="A1:B2"/>
    <mergeCell ref="C1:E1"/>
    <mergeCell ref="F1:G1"/>
    <mergeCell ref="H1:I1"/>
    <mergeCell ref="A139:H139"/>
    <mergeCell ref="B140:H140"/>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405</v>
      </c>
      <c r="C1" s="2" t="s">
        <v>1360</v>
      </c>
      <c r="E1" s="2" t="s">
        <v>1</v>
      </c>
    </row>
    <row r="2" spans="1:7">
      <c r="C2" s="2" t="s">
        <v>1361</v>
      </c>
      <c r="D2" s="2" t="s">
        <v>1362</v>
      </c>
      <c r="E2" s="2" t="s">
        <v>29</v>
      </c>
      <c r="F2" s="2" t="s">
        <v>30</v>
      </c>
      <c r="G2" s="2" t="s">
        <v>77</v>
      </c>
    </row>
    <row r="3" spans="1:7">
      <c r="A3" s="3" t="s">
        <v>1319</v>
      </c>
    </row>
    <row r="4" spans="1:7">
      <c r="A4" s="4" t="s">
        <v>1406</v>
      </c>
      <c r="E4" s="6" t="n">
        <v>6784</v>
      </c>
      <c r="F4" s="6" t="n">
        <v>11871</v>
      </c>
      <c r="G4" s="6" t="n">
        <v>11306</v>
      </c>
    </row>
    <row r="5" spans="1:7">
      <c r="A5" s="4" t="s">
        <v>1407</v>
      </c>
      <c r="E5" s="5" t="n">
        <v>1204</v>
      </c>
      <c r="F5" s="5" t="n">
        <v>994</v>
      </c>
    </row>
    <row r="6" spans="1:7">
      <c r="A6" s="4" t="s">
        <v>1408</v>
      </c>
      <c r="E6" s="5" t="n">
        <v>23827</v>
      </c>
      <c r="F6" s="5" t="n">
        <v>27851</v>
      </c>
      <c r="G6" s="5" t="n">
        <v>32285</v>
      </c>
    </row>
    <row r="7" spans="1:7">
      <c r="A7" s="4" t="s">
        <v>894</v>
      </c>
    </row>
    <row r="8" spans="1:7">
      <c r="A8" s="3" t="s">
        <v>1319</v>
      </c>
    </row>
    <row r="9" spans="1:7">
      <c r="A9" s="4" t="s">
        <v>1409</v>
      </c>
      <c r="E9" s="5" t="n">
        <v>314</v>
      </c>
      <c r="F9" s="5" t="n">
        <v>239</v>
      </c>
    </row>
    <row r="10" spans="1:7">
      <c r="A10" s="4" t="s">
        <v>1410</v>
      </c>
    </row>
    <row r="11" spans="1:7">
      <c r="A11" s="3" t="s">
        <v>1319</v>
      </c>
    </row>
    <row r="12" spans="1:7">
      <c r="A12" s="4" t="s">
        <v>1409</v>
      </c>
      <c r="E12" s="5" t="n">
        <v>553</v>
      </c>
      <c r="F12" s="5" t="n">
        <v>248</v>
      </c>
      <c r="G12" s="5" t="n">
        <v>422</v>
      </c>
    </row>
    <row r="13" spans="1:7">
      <c r="A13" s="4" t="s">
        <v>1411</v>
      </c>
      <c r="E13" s="5" t="n">
        <v>27</v>
      </c>
      <c r="F13" s="5" t="n">
        <v>38</v>
      </c>
      <c r="G13" s="5" t="n">
        <v>34</v>
      </c>
    </row>
    <row r="14" spans="1:7">
      <c r="A14" s="4" t="s">
        <v>1412</v>
      </c>
      <c r="E14" s="5" t="n">
        <v>55</v>
      </c>
      <c r="F14" s="5" t="n">
        <v>60</v>
      </c>
      <c r="G14" s="5" t="n">
        <v>59</v>
      </c>
    </row>
    <row r="15" spans="1:7">
      <c r="A15" s="4" t="s">
        <v>1413</v>
      </c>
    </row>
    <row r="16" spans="1:7">
      <c r="A16" s="3" t="s">
        <v>1319</v>
      </c>
    </row>
    <row r="17" spans="1:7">
      <c r="A17" s="4" t="s">
        <v>1409</v>
      </c>
      <c r="E17" s="5" t="n">
        <v>3944</v>
      </c>
      <c r="F17" s="5" t="n">
        <v>443</v>
      </c>
      <c r="G17" s="5" t="n">
        <v>187</v>
      </c>
    </row>
    <row r="18" spans="1:7">
      <c r="A18" s="4" t="s">
        <v>1414</v>
      </c>
      <c r="E18" s="5" t="n">
        <v>70</v>
      </c>
      <c r="F18" s="5" t="n">
        <v>0</v>
      </c>
      <c r="G18" s="5" t="n">
        <v>0</v>
      </c>
    </row>
    <row r="19" spans="1:7">
      <c r="A19" s="4" t="s">
        <v>1415</v>
      </c>
    </row>
    <row r="20" spans="1:7">
      <c r="A20" s="3" t="s">
        <v>1319</v>
      </c>
    </row>
    <row r="21" spans="1:7">
      <c r="A21" s="4" t="s">
        <v>1416</v>
      </c>
      <c r="B21" s="4" t="s">
        <v>971</v>
      </c>
      <c r="E21" s="5" t="n">
        <v>740</v>
      </c>
      <c r="F21" s="5" t="n">
        <v>869</v>
      </c>
      <c r="G21" s="5" t="n">
        <v>950</v>
      </c>
    </row>
    <row r="22" spans="1:7">
      <c r="A22" s="4" t="s">
        <v>1417</v>
      </c>
      <c r="B22" s="4" t="s">
        <v>510</v>
      </c>
      <c r="E22" s="5" t="n">
        <v>107</v>
      </c>
      <c r="F22" s="5" t="n">
        <v>124</v>
      </c>
      <c r="G22" s="5" t="n">
        <v>133</v>
      </c>
    </row>
    <row r="23" spans="1:7">
      <c r="A23" s="4" t="s">
        <v>1406</v>
      </c>
      <c r="E23" s="5" t="n">
        <v>4638</v>
      </c>
      <c r="F23" s="5" t="n">
        <v>8116</v>
      </c>
      <c r="G23" s="5" t="n">
        <v>7729</v>
      </c>
    </row>
    <row r="24" spans="1:7">
      <c r="A24" s="4" t="s">
        <v>1418</v>
      </c>
    </row>
    <row r="25" spans="1:7">
      <c r="A25" s="3" t="s">
        <v>1319</v>
      </c>
    </row>
    <row r="26" spans="1:7">
      <c r="A26" s="4" t="s">
        <v>1419</v>
      </c>
      <c r="E26" s="5" t="n">
        <v>125</v>
      </c>
      <c r="F26" s="5" t="n">
        <v>143</v>
      </c>
      <c r="G26" s="5" t="n">
        <v>106</v>
      </c>
    </row>
    <row r="27" spans="1:7">
      <c r="A27" s="4" t="s">
        <v>1420</v>
      </c>
    </row>
    <row r="28" spans="1:7">
      <c r="A28" s="3" t="s">
        <v>1319</v>
      </c>
    </row>
    <row r="29" spans="1:7">
      <c r="A29" s="4" t="s">
        <v>1419</v>
      </c>
      <c r="E29" s="5" t="n">
        <v>187</v>
      </c>
      <c r="F29" s="5" t="n">
        <v>215</v>
      </c>
      <c r="G29" s="5" t="n">
        <v>158</v>
      </c>
    </row>
    <row r="30" spans="1:7">
      <c r="A30" s="4" t="s">
        <v>1421</v>
      </c>
      <c r="B30" s="4" t="s">
        <v>1422</v>
      </c>
      <c r="E30" s="5" t="n">
        <v>1154</v>
      </c>
      <c r="F30" s="5" t="n">
        <v>1081</v>
      </c>
      <c r="G30" s="5" t="n">
        <v>1020</v>
      </c>
    </row>
    <row r="31" spans="1:7">
      <c r="A31" s="4" t="s">
        <v>1423</v>
      </c>
    </row>
    <row r="32" spans="1:7">
      <c r="A32" s="3" t="s">
        <v>1319</v>
      </c>
    </row>
    <row r="33" spans="1:7">
      <c r="A33" s="4" t="s">
        <v>1417</v>
      </c>
      <c r="B33" s="4" t="s">
        <v>526</v>
      </c>
      <c r="E33" s="5" t="n">
        <v>119</v>
      </c>
      <c r="F33" s="5" t="n">
        <v>74</v>
      </c>
      <c r="G33" s="5" t="n">
        <v>39</v>
      </c>
    </row>
    <row r="34" spans="1:7">
      <c r="A34" s="4" t="s">
        <v>1424</v>
      </c>
    </row>
    <row r="35" spans="1:7">
      <c r="A35" s="3" t="s">
        <v>1319</v>
      </c>
    </row>
    <row r="36" spans="1:7">
      <c r="A36" s="4" t="s">
        <v>1417</v>
      </c>
      <c r="B36" s="4" t="s">
        <v>532</v>
      </c>
      <c r="E36" s="5" t="n">
        <v>14</v>
      </c>
      <c r="F36" s="5" t="n">
        <v>36</v>
      </c>
      <c r="G36" s="5" t="n">
        <v>26</v>
      </c>
    </row>
    <row r="37" spans="1:7">
      <c r="A37" s="4" t="s">
        <v>1425</v>
      </c>
      <c r="E37" s="5" t="n">
        <v>44</v>
      </c>
      <c r="F37" s="5" t="n">
        <v>49</v>
      </c>
      <c r="G37" s="5" t="n">
        <v>51</v>
      </c>
    </row>
    <row r="38" spans="1:7">
      <c r="A38" s="4" t="s">
        <v>1426</v>
      </c>
      <c r="E38" s="5" t="n">
        <v>16</v>
      </c>
      <c r="F38" s="5" t="n">
        <v>18</v>
      </c>
      <c r="G38" s="5" t="n">
        <v>17</v>
      </c>
    </row>
    <row r="39" spans="1:7">
      <c r="A39" s="4" t="s">
        <v>1427</v>
      </c>
      <c r="B39" s="4" t="s">
        <v>1428</v>
      </c>
      <c r="E39" s="5" t="n">
        <v>3030</v>
      </c>
      <c r="F39" s="5" t="n">
        <v>2337</v>
      </c>
      <c r="G39" s="5" t="n">
        <v>1464</v>
      </c>
    </row>
    <row r="40" spans="1:7">
      <c r="A40" s="4" t="s">
        <v>1429</v>
      </c>
      <c r="B40" s="4" t="s">
        <v>1430</v>
      </c>
      <c r="E40" s="5" t="n">
        <v>1</v>
      </c>
      <c r="F40" s="5" t="n">
        <v>2</v>
      </c>
      <c r="G40" s="5" t="n">
        <v>4</v>
      </c>
    </row>
    <row r="41" spans="1:7">
      <c r="A41" s="4" t="s">
        <v>1431</v>
      </c>
      <c r="E41" s="5" t="n">
        <v>59</v>
      </c>
      <c r="F41" s="5" t="n">
        <v>43</v>
      </c>
      <c r="G41" s="5" t="n">
        <v>49</v>
      </c>
    </row>
    <row r="42" spans="1:7">
      <c r="A42" s="4" t="s">
        <v>1409</v>
      </c>
      <c r="E42" s="5" t="n">
        <v>69</v>
      </c>
      <c r="F42" s="5" t="n">
        <v>135</v>
      </c>
      <c r="G42" s="5" t="n">
        <v>0</v>
      </c>
    </row>
    <row r="43" spans="1:7">
      <c r="A43" s="4" t="s">
        <v>1432</v>
      </c>
    </row>
    <row r="44" spans="1:7">
      <c r="A44" s="3" t="s">
        <v>1319</v>
      </c>
    </row>
    <row r="45" spans="1:7">
      <c r="A45" s="4" t="s">
        <v>1433</v>
      </c>
      <c r="E45" s="5" t="n">
        <v>50</v>
      </c>
      <c r="F45" s="5" t="n">
        <v>44</v>
      </c>
      <c r="G45" s="5" t="n">
        <v>38</v>
      </c>
    </row>
    <row r="46" spans="1:7">
      <c r="A46" s="4" t="s">
        <v>1434</v>
      </c>
    </row>
    <row r="47" spans="1:7">
      <c r="A47" s="3" t="s">
        <v>1319</v>
      </c>
    </row>
    <row r="48" spans="1:7">
      <c r="A48" s="4" t="s">
        <v>1417</v>
      </c>
      <c r="E48" s="5" t="n">
        <v>9</v>
      </c>
      <c r="F48" s="5" t="n">
        <v>13</v>
      </c>
      <c r="G48" s="5" t="n">
        <v>17</v>
      </c>
    </row>
    <row r="49" spans="1:7">
      <c r="A49" s="4" t="s">
        <v>1407</v>
      </c>
      <c r="B49" s="4" t="s">
        <v>1435</v>
      </c>
      <c r="E49" s="5" t="n">
        <v>78</v>
      </c>
      <c r="F49" s="5" t="n">
        <v>81</v>
      </c>
      <c r="G49" s="5" t="n">
        <v>84</v>
      </c>
    </row>
    <row r="50" spans="1:7">
      <c r="A50" s="4" t="s">
        <v>1436</v>
      </c>
      <c r="E50" s="5" t="n">
        <v>0</v>
      </c>
      <c r="F50" s="5" t="n">
        <v>141</v>
      </c>
      <c r="G50" s="5" t="n">
        <v>97</v>
      </c>
    </row>
    <row r="51" spans="1:7">
      <c r="A51" s="4" t="s">
        <v>1421</v>
      </c>
      <c r="B51" s="4" t="s">
        <v>1437</v>
      </c>
      <c r="E51" s="5" t="n">
        <v>396</v>
      </c>
      <c r="F51" s="5" t="n">
        <v>298</v>
      </c>
      <c r="G51" s="5" t="n">
        <v>167</v>
      </c>
    </row>
    <row r="52" spans="1:7">
      <c r="A52" s="4" t="s">
        <v>1438</v>
      </c>
      <c r="E52" s="5" t="n">
        <v>37</v>
      </c>
      <c r="F52" s="5" t="n">
        <v>38</v>
      </c>
      <c r="G52" s="5" t="n">
        <v>38</v>
      </c>
    </row>
    <row r="53" spans="1:7">
      <c r="A53" s="4" t="s">
        <v>1439</v>
      </c>
    </row>
    <row r="54" spans="1:7">
      <c r="A54" s="3" t="s">
        <v>1319</v>
      </c>
    </row>
    <row r="55" spans="1:7">
      <c r="A55" s="4" t="s">
        <v>1440</v>
      </c>
      <c r="B55" s="4" t="s">
        <v>1441</v>
      </c>
      <c r="E55" s="5" t="n">
        <v>64</v>
      </c>
      <c r="F55" s="5" t="n">
        <v>56</v>
      </c>
      <c r="G55" s="5" t="n">
        <v>29</v>
      </c>
    </row>
    <row r="56" spans="1:7">
      <c r="A56" s="4" t="s">
        <v>1442</v>
      </c>
    </row>
    <row r="57" spans="1:7">
      <c r="A57" s="3" t="s">
        <v>1319</v>
      </c>
    </row>
    <row r="58" spans="1:7">
      <c r="A58" s="4" t="s">
        <v>1408</v>
      </c>
      <c r="E58" s="5" t="n">
        <v>1382</v>
      </c>
      <c r="F58" s="5" t="n">
        <v>685</v>
      </c>
      <c r="G58" s="5" t="n">
        <v>524</v>
      </c>
    </row>
    <row r="59" spans="1:7">
      <c r="A59" s="4" t="s">
        <v>1443</v>
      </c>
      <c r="B59" s="4" t="s">
        <v>1444</v>
      </c>
      <c r="E59" s="5" t="n">
        <v>92</v>
      </c>
      <c r="F59" s="5" t="n">
        <v>42</v>
      </c>
      <c r="G59" s="5" t="n">
        <v>15</v>
      </c>
    </row>
    <row r="60" spans="1:7">
      <c r="A60" s="4" t="s">
        <v>1445</v>
      </c>
    </row>
    <row r="61" spans="1:7">
      <c r="A61" s="3" t="s">
        <v>1319</v>
      </c>
    </row>
    <row r="62" spans="1:7">
      <c r="A62" s="4" t="s">
        <v>1446</v>
      </c>
      <c r="E62" s="5" t="n">
        <v>700</v>
      </c>
      <c r="F62" s="5" t="n">
        <v>337</v>
      </c>
      <c r="G62" s="5" t="n">
        <v>303</v>
      </c>
    </row>
    <row r="63" spans="1:7">
      <c r="A63" s="4" t="s">
        <v>1447</v>
      </c>
    </row>
    <row r="64" spans="1:7">
      <c r="A64" s="3" t="s">
        <v>1319</v>
      </c>
    </row>
    <row r="65" spans="1:7">
      <c r="A65" s="4" t="s">
        <v>1448</v>
      </c>
      <c r="E65" s="5" t="n">
        <v>1240</v>
      </c>
      <c r="F65" s="5" t="n">
        <v>437</v>
      </c>
      <c r="G65" s="5" t="n">
        <v>0</v>
      </c>
    </row>
    <row r="66" spans="1:7">
      <c r="A66" s="4" t="s">
        <v>1449</v>
      </c>
    </row>
    <row r="67" spans="1:7">
      <c r="A67" s="3" t="s">
        <v>1319</v>
      </c>
    </row>
    <row r="68" spans="1:7">
      <c r="A68" s="4" t="s">
        <v>1448</v>
      </c>
      <c r="E68" s="5" t="n">
        <v>203</v>
      </c>
      <c r="F68" s="5" t="n">
        <v>134</v>
      </c>
      <c r="G68" s="5" t="n">
        <v>0</v>
      </c>
    </row>
    <row r="69" spans="1:7">
      <c r="A69" s="4" t="s">
        <v>1450</v>
      </c>
    </row>
    <row r="70" spans="1:7">
      <c r="A70" s="3" t="s">
        <v>1319</v>
      </c>
    </row>
    <row r="71" spans="1:7">
      <c r="A71" s="4" t="s">
        <v>1427</v>
      </c>
      <c r="B71" s="4" t="s">
        <v>1451</v>
      </c>
      <c r="E71" s="5" t="n">
        <v>42</v>
      </c>
      <c r="F71" s="5" t="n">
        <v>31</v>
      </c>
      <c r="G71" s="5" t="n">
        <v>20</v>
      </c>
    </row>
    <row r="72" spans="1:7">
      <c r="A72" s="4" t="s">
        <v>1452</v>
      </c>
      <c r="E72" s="5" t="n">
        <v>43</v>
      </c>
      <c r="F72" s="5" t="n">
        <v>34</v>
      </c>
      <c r="G72" s="5" t="n">
        <v>24</v>
      </c>
    </row>
    <row r="73" spans="1:7">
      <c r="A73" s="4" t="s">
        <v>1453</v>
      </c>
      <c r="E73" s="5" t="n">
        <v>10</v>
      </c>
      <c r="F73" s="5" t="n">
        <v>14</v>
      </c>
      <c r="G73" s="5" t="n">
        <v>14</v>
      </c>
    </row>
    <row r="74" spans="1:7">
      <c r="A74" s="4" t="s">
        <v>1454</v>
      </c>
    </row>
    <row r="75" spans="1:7">
      <c r="A75" s="3" t="s">
        <v>1319</v>
      </c>
    </row>
    <row r="76" spans="1:7">
      <c r="A76" s="4" t="s">
        <v>1455</v>
      </c>
      <c r="B76" s="4" t="s">
        <v>1456</v>
      </c>
      <c r="E76" s="5" t="n">
        <v>14</v>
      </c>
      <c r="F76" s="5" t="n">
        <v>14</v>
      </c>
      <c r="G76" s="5" t="n">
        <v>14</v>
      </c>
    </row>
    <row r="77" spans="1:7">
      <c r="A77" s="4" t="s">
        <v>1349</v>
      </c>
    </row>
    <row r="78" spans="1:7">
      <c r="A78" s="3" t="s">
        <v>1319</v>
      </c>
    </row>
    <row r="79" spans="1:7">
      <c r="A79" s="4" t="s">
        <v>1457</v>
      </c>
      <c r="D79" s="6" t="n">
        <v>260</v>
      </c>
    </row>
    <row r="80" spans="1:7">
      <c r="A80" s="4" t="s">
        <v>1458</v>
      </c>
    </row>
    <row r="81" spans="1:7">
      <c r="A81" s="3" t="s">
        <v>1319</v>
      </c>
    </row>
    <row r="82" spans="1:7">
      <c r="A82" s="4" t="s">
        <v>1457</v>
      </c>
      <c r="E82" s="5" t="n">
        <v>260</v>
      </c>
      <c r="F82" s="5" t="n">
        <v>526</v>
      </c>
      <c r="G82" s="5" t="n">
        <v>500</v>
      </c>
    </row>
    <row r="83" spans="1:7">
      <c r="A83" s="4" t="s">
        <v>1352</v>
      </c>
    </row>
    <row r="84" spans="1:7">
      <c r="A84" s="3" t="s">
        <v>1319</v>
      </c>
    </row>
    <row r="85" spans="1:7">
      <c r="A85" s="4" t="s">
        <v>1457</v>
      </c>
      <c r="C85" s="6" t="n">
        <v>231</v>
      </c>
      <c r="D85" s="6" t="n">
        <v>370</v>
      </c>
    </row>
    <row r="86" spans="1:7">
      <c r="A86" s="4" t="s">
        <v>1459</v>
      </c>
    </row>
    <row r="87" spans="1:7">
      <c r="A87" s="3" t="s">
        <v>1319</v>
      </c>
    </row>
    <row r="88" spans="1:7">
      <c r="A88" s="4" t="s">
        <v>1457</v>
      </c>
      <c r="E88" s="6" t="n">
        <v>601</v>
      </c>
      <c r="F88" s="6" t="n">
        <v>0</v>
      </c>
      <c r="G88" s="6" t="n">
        <v>0</v>
      </c>
    </row>
    <row r="89" spans="1:7"/>
    <row r="90" spans="1:7">
      <c r="A90" s="4" t="s">
        <v>36</v>
      </c>
      <c r="B90" s="4" t="s">
        <v>1460</v>
      </c>
    </row>
    <row r="91" spans="1:7">
      <c r="A91" s="4" t="s">
        <v>38</v>
      </c>
      <c r="B91" s="4" t="s">
        <v>1461</v>
      </c>
    </row>
    <row r="92" spans="1:7">
      <c r="A92" s="4" t="s">
        <v>510</v>
      </c>
      <c r="B92" s="4" t="s">
        <v>1462</v>
      </c>
    </row>
    <row r="93" spans="1:7">
      <c r="A93" s="4" t="s">
        <v>518</v>
      </c>
      <c r="B93" s="4" t="s">
        <v>1463</v>
      </c>
    </row>
    <row r="94" spans="1:7">
      <c r="A94" s="4" t="s">
        <v>526</v>
      </c>
      <c r="B94" s="4" t="s">
        <v>1464</v>
      </c>
    </row>
    <row r="95" spans="1:7">
      <c r="A95" s="4" t="s">
        <v>532</v>
      </c>
      <c r="B95" s="4" t="s">
        <v>1465</v>
      </c>
    </row>
    <row r="96" spans="1:7">
      <c r="A96" s="4" t="s">
        <v>1430</v>
      </c>
      <c r="B96" s="4" t="s">
        <v>1466</v>
      </c>
    </row>
    <row r="97" spans="1:7">
      <c r="A97" s="4" t="s">
        <v>1435</v>
      </c>
      <c r="B97" s="4" t="s">
        <v>1467</v>
      </c>
    </row>
    <row r="98" spans="1:7">
      <c r="A98" s="4" t="s">
        <v>1468</v>
      </c>
      <c r="B98" s="4" t="s">
        <v>1469</v>
      </c>
    </row>
    <row r="99" spans="1:7">
      <c r="A99" s="4" t="s">
        <v>1441</v>
      </c>
      <c r="B99" s="4" t="s">
        <v>1470</v>
      </c>
    </row>
    <row r="100" spans="1:7">
      <c r="A100" s="4" t="s">
        <v>1444</v>
      </c>
      <c r="B100" s="4" t="s">
        <v>1471</v>
      </c>
    </row>
    <row r="101" spans="1:7">
      <c r="A101" s="4" t="s">
        <v>1451</v>
      </c>
      <c r="B101" s="4" t="s">
        <v>1472</v>
      </c>
    </row>
    <row r="102" spans="1:7">
      <c r="A102" s="4" t="s">
        <v>1456</v>
      </c>
      <c r="B102" s="4" t="s">
        <v>1473</v>
      </c>
    </row>
  </sheetData>
  <mergeCells count="17">
    <mergeCell ref="A1:B2"/>
    <mergeCell ref="C1:D1"/>
    <mergeCell ref="E1:G1"/>
    <mergeCell ref="A89:F89"/>
    <mergeCell ref="B90:F90"/>
    <mergeCell ref="B91:F91"/>
    <mergeCell ref="B92:F92"/>
    <mergeCell ref="B93:F93"/>
    <mergeCell ref="B94:F94"/>
    <mergeCell ref="B95:F95"/>
    <mergeCell ref="B96:F96"/>
    <mergeCell ref="B97:F97"/>
    <mergeCell ref="B98:F98"/>
    <mergeCell ref="B99:F99"/>
    <mergeCell ref="B100:F100"/>
    <mergeCell ref="B101:F101"/>
    <mergeCell ref="B102:F10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9</v>
      </c>
    </row>
    <row r="3" spans="1:2">
      <c r="A3" s="3" t="s">
        <v>189</v>
      </c>
    </row>
    <row r="4" spans="1:2">
      <c r="A4" s="4" t="s">
        <v>207</v>
      </c>
      <c r="B4" s="4" t="s">
        <v>2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21"/>
  </cols>
  <sheetData>
    <row r="1" spans="1:9">
      <c r="A1" s="1" t="s">
        <v>1474</v>
      </c>
      <c r="B1" s="2" t="s">
        <v>1475</v>
      </c>
      <c r="C1" s="2" t="s">
        <v>1476</v>
      </c>
      <c r="D1" s="2" t="s">
        <v>1477</v>
      </c>
      <c r="E1" s="2" t="s">
        <v>712</v>
      </c>
      <c r="F1" s="2" t="s">
        <v>1478</v>
      </c>
      <c r="G1" s="2" t="s">
        <v>29</v>
      </c>
      <c r="H1" s="2" t="s">
        <v>1479</v>
      </c>
      <c r="I1" s="2" t="s">
        <v>1480</v>
      </c>
    </row>
    <row r="2" spans="1:9">
      <c r="A2" s="4" t="s">
        <v>1481</v>
      </c>
    </row>
    <row r="3" spans="1:9">
      <c r="A3" s="3" t="s">
        <v>1319</v>
      </c>
    </row>
    <row r="4" spans="1:9">
      <c r="A4" s="4" t="s">
        <v>1482</v>
      </c>
      <c r="G4" s="4" t="s">
        <v>1483</v>
      </c>
    </row>
    <row r="5" spans="1:9">
      <c r="A5" s="4" t="s">
        <v>1484</v>
      </c>
      <c r="G5" s="4" t="s">
        <v>1485</v>
      </c>
    </row>
    <row r="6" spans="1:9">
      <c r="A6" s="4" t="s">
        <v>1486</v>
      </c>
      <c r="G6" s="4" t="s">
        <v>1487</v>
      </c>
    </row>
    <row r="7" spans="1:9">
      <c r="A7" s="4" t="s">
        <v>1488</v>
      </c>
    </row>
    <row r="8" spans="1:9">
      <c r="A8" s="3" t="s">
        <v>1319</v>
      </c>
    </row>
    <row r="9" spans="1:9">
      <c r="A9" s="4" t="s">
        <v>1484</v>
      </c>
      <c r="G9" s="4" t="s">
        <v>1485</v>
      </c>
    </row>
    <row r="10" spans="1:9">
      <c r="A10" s="4" t="s">
        <v>1489</v>
      </c>
      <c r="G10" s="4" t="s">
        <v>1490</v>
      </c>
    </row>
    <row r="11" spans="1:9">
      <c r="A11" s="4" t="s">
        <v>1491</v>
      </c>
    </row>
    <row r="12" spans="1:9">
      <c r="A12" s="3" t="s">
        <v>1319</v>
      </c>
    </row>
    <row r="13" spans="1:9">
      <c r="A13" s="4" t="s">
        <v>1482</v>
      </c>
      <c r="G13" s="4" t="s">
        <v>1492</v>
      </c>
    </row>
    <row r="14" spans="1:9">
      <c r="A14" s="4" t="s">
        <v>1484</v>
      </c>
      <c r="G14" s="4" t="s">
        <v>1485</v>
      </c>
    </row>
    <row r="15" spans="1:9">
      <c r="A15" s="4" t="s">
        <v>1493</v>
      </c>
    </row>
    <row r="16" spans="1:9">
      <c r="A16" s="3" t="s">
        <v>1319</v>
      </c>
    </row>
    <row r="17" spans="1:9">
      <c r="A17" s="4" t="s">
        <v>1482</v>
      </c>
      <c r="G17" s="4" t="s">
        <v>1494</v>
      </c>
    </row>
    <row r="18" spans="1:9">
      <c r="A18" s="4" t="s">
        <v>1484</v>
      </c>
      <c r="G18" s="4" t="s">
        <v>1485</v>
      </c>
    </row>
    <row r="19" spans="1:9">
      <c r="A19" s="4" t="s">
        <v>1489</v>
      </c>
      <c r="G19" s="4" t="s">
        <v>1490</v>
      </c>
    </row>
    <row r="20" spans="1:9">
      <c r="A20" s="4" t="s">
        <v>1495</v>
      </c>
    </row>
    <row r="21" spans="1:9">
      <c r="A21" s="3" t="s">
        <v>1319</v>
      </c>
    </row>
    <row r="22" spans="1:9">
      <c r="A22" s="4" t="s">
        <v>1482</v>
      </c>
      <c r="G22" s="4" t="s">
        <v>1496</v>
      </c>
    </row>
    <row r="23" spans="1:9">
      <c r="A23" s="4" t="s">
        <v>1484</v>
      </c>
      <c r="G23" s="4" t="s">
        <v>593</v>
      </c>
    </row>
    <row r="24" spans="1:9">
      <c r="A24" s="4" t="s">
        <v>1486</v>
      </c>
      <c r="G24" s="4" t="s">
        <v>1497</v>
      </c>
    </row>
    <row r="25" spans="1:9">
      <c r="A25" s="4" t="s">
        <v>1498</v>
      </c>
      <c r="F25" s="5" t="n">
        <v>8</v>
      </c>
    </row>
    <row r="26" spans="1:9">
      <c r="A26" s="4" t="s">
        <v>1499</v>
      </c>
      <c r="F26" s="4" t="s">
        <v>1500</v>
      </c>
    </row>
    <row r="27" spans="1:9">
      <c r="A27" s="4" t="s">
        <v>1501</v>
      </c>
    </row>
    <row r="28" spans="1:9">
      <c r="A28" s="3" t="s">
        <v>1319</v>
      </c>
    </row>
    <row r="29" spans="1:9">
      <c r="A29" s="4" t="s">
        <v>1482</v>
      </c>
      <c r="G29" s="4" t="s">
        <v>1502</v>
      </c>
    </row>
    <row r="30" spans="1:9">
      <c r="A30" s="4" t="s">
        <v>1486</v>
      </c>
      <c r="G30" s="4" t="s">
        <v>1503</v>
      </c>
    </row>
    <row r="31" spans="1:9">
      <c r="A31" s="4" t="s">
        <v>1504</v>
      </c>
      <c r="G31" s="4" t="s">
        <v>499</v>
      </c>
    </row>
    <row r="32" spans="1:9">
      <c r="A32" s="4" t="s">
        <v>1505</v>
      </c>
    </row>
    <row r="33" spans="1:9">
      <c r="A33" s="3" t="s">
        <v>1319</v>
      </c>
    </row>
    <row r="34" spans="1:9">
      <c r="A34" s="4" t="s">
        <v>1482</v>
      </c>
      <c r="G34" s="4" t="s">
        <v>1502</v>
      </c>
    </row>
    <row r="35" spans="1:9">
      <c r="A35" s="4" t="s">
        <v>1486</v>
      </c>
      <c r="G35" s="4" t="s">
        <v>1506</v>
      </c>
    </row>
    <row r="36" spans="1:9">
      <c r="A36" s="4" t="s">
        <v>1507</v>
      </c>
      <c r="D36" s="4" t="s">
        <v>553</v>
      </c>
    </row>
    <row r="37" spans="1:9">
      <c r="A37" s="4" t="s">
        <v>1508</v>
      </c>
      <c r="D37" s="4" t="s">
        <v>499</v>
      </c>
    </row>
    <row r="38" spans="1:9">
      <c r="A38" s="4" t="s">
        <v>1509</v>
      </c>
    </row>
    <row r="39" spans="1:9">
      <c r="A39" s="3" t="s">
        <v>1319</v>
      </c>
    </row>
    <row r="40" spans="1:9">
      <c r="A40" s="4" t="s">
        <v>1482</v>
      </c>
      <c r="G40" s="4" t="s">
        <v>1510</v>
      </c>
    </row>
    <row r="41" spans="1:9">
      <c r="A41" s="4" t="s">
        <v>1484</v>
      </c>
      <c r="G41" s="4" t="s">
        <v>1485</v>
      </c>
    </row>
    <row r="42" spans="1:9">
      <c r="A42" s="4" t="s">
        <v>1486</v>
      </c>
      <c r="G42" s="4" t="s">
        <v>1511</v>
      </c>
    </row>
    <row r="43" spans="1:9">
      <c r="A43" s="4" t="s">
        <v>1512</v>
      </c>
    </row>
    <row r="44" spans="1:9">
      <c r="A44" s="3" t="s">
        <v>1319</v>
      </c>
    </row>
    <row r="45" spans="1:9">
      <c r="A45" s="4" t="s">
        <v>1482</v>
      </c>
      <c r="G45" s="4" t="s">
        <v>1513</v>
      </c>
    </row>
    <row r="46" spans="1:9">
      <c r="A46" s="4" t="s">
        <v>1514</v>
      </c>
      <c r="G46" s="4" t="s">
        <v>1515</v>
      </c>
    </row>
    <row r="47" spans="1:9">
      <c r="A47" s="4" t="s">
        <v>1516</v>
      </c>
      <c r="C47" s="4" t="s">
        <v>1517</v>
      </c>
    </row>
    <row r="48" spans="1:9">
      <c r="A48" s="4" t="s">
        <v>1518</v>
      </c>
      <c r="G48" s="4" t="s">
        <v>1519</v>
      </c>
    </row>
    <row r="49" spans="1:9">
      <c r="A49" s="4" t="s">
        <v>1520</v>
      </c>
    </row>
    <row r="50" spans="1:9">
      <c r="A50" s="3" t="s">
        <v>1319</v>
      </c>
    </row>
    <row r="51" spans="1:9">
      <c r="A51" s="4" t="s">
        <v>1482</v>
      </c>
      <c r="G51" s="4" t="s">
        <v>1521</v>
      </c>
    </row>
    <row r="52" spans="1:9">
      <c r="A52" s="4" t="s">
        <v>1522</v>
      </c>
      <c r="G52" s="4" t="s">
        <v>1523</v>
      </c>
    </row>
    <row r="53" spans="1:9">
      <c r="A53" s="4" t="s">
        <v>1524</v>
      </c>
    </row>
    <row r="54" spans="1:9">
      <c r="A54" s="3" t="s">
        <v>1319</v>
      </c>
    </row>
    <row r="55" spans="1:9">
      <c r="A55" s="4" t="s">
        <v>1482</v>
      </c>
      <c r="G55" s="4" t="s">
        <v>1525</v>
      </c>
    </row>
    <row r="56" spans="1:9">
      <c r="A56" s="4" t="s">
        <v>1486</v>
      </c>
      <c r="G56" s="4" t="s">
        <v>1526</v>
      </c>
    </row>
    <row r="57" spans="1:9">
      <c r="A57" s="4" t="s">
        <v>1527</v>
      </c>
      <c r="E57" s="4" t="s">
        <v>1528</v>
      </c>
    </row>
    <row r="58" spans="1:9">
      <c r="A58" s="4" t="s">
        <v>1529</v>
      </c>
    </row>
    <row r="59" spans="1:9">
      <c r="A59" s="3" t="s">
        <v>1319</v>
      </c>
    </row>
    <row r="60" spans="1:9">
      <c r="A60" s="4" t="s">
        <v>1530</v>
      </c>
      <c r="C60" s="4" t="s">
        <v>499</v>
      </c>
    </row>
    <row r="61" spans="1:9">
      <c r="A61" s="4" t="s">
        <v>1531</v>
      </c>
    </row>
    <row r="62" spans="1:9">
      <c r="A62" s="3" t="s">
        <v>1319</v>
      </c>
    </row>
    <row r="63" spans="1:9">
      <c r="A63" s="4" t="s">
        <v>1532</v>
      </c>
      <c r="C63" s="4" t="s">
        <v>1533</v>
      </c>
    </row>
    <row r="64" spans="1:9">
      <c r="A64" s="4" t="s">
        <v>1534</v>
      </c>
    </row>
    <row r="65" spans="1:9">
      <c r="A65" s="3" t="s">
        <v>1319</v>
      </c>
    </row>
    <row r="66" spans="1:9">
      <c r="A66" s="4" t="s">
        <v>1530</v>
      </c>
      <c r="C66" s="4" t="s">
        <v>1535</v>
      </c>
    </row>
    <row r="67" spans="1:9">
      <c r="A67" s="4" t="s">
        <v>1536</v>
      </c>
    </row>
    <row r="68" spans="1:9">
      <c r="A68" s="3" t="s">
        <v>1319</v>
      </c>
    </row>
    <row r="69" spans="1:9">
      <c r="A69" s="4" t="s">
        <v>1532</v>
      </c>
      <c r="C69" s="4" t="s">
        <v>1537</v>
      </c>
    </row>
    <row r="70" spans="1:9">
      <c r="A70" s="4" t="s">
        <v>1538</v>
      </c>
    </row>
    <row r="71" spans="1:9">
      <c r="A71" s="3" t="s">
        <v>1319</v>
      </c>
    </row>
    <row r="72" spans="1:9">
      <c r="A72" s="4" t="s">
        <v>1482</v>
      </c>
      <c r="G72" s="4" t="s">
        <v>1539</v>
      </c>
    </row>
    <row r="73" spans="1:9">
      <c r="A73" s="4" t="s">
        <v>1484</v>
      </c>
      <c r="G73" s="4" t="s">
        <v>1485</v>
      </c>
    </row>
    <row r="74" spans="1:9">
      <c r="A74" s="4" t="s">
        <v>1489</v>
      </c>
      <c r="G74" s="4" t="s">
        <v>1485</v>
      </c>
    </row>
    <row r="75" spans="1:9">
      <c r="A75" s="4" t="s">
        <v>1540</v>
      </c>
    </row>
    <row r="76" spans="1:9">
      <c r="A76" s="3" t="s">
        <v>1319</v>
      </c>
    </row>
    <row r="77" spans="1:9">
      <c r="A77" s="4" t="s">
        <v>1541</v>
      </c>
      <c r="I77" s="6" t="n">
        <v>100</v>
      </c>
    </row>
    <row r="78" spans="1:9">
      <c r="A78" s="4" t="s">
        <v>1542</v>
      </c>
    </row>
    <row r="79" spans="1:9">
      <c r="A79" s="3" t="s">
        <v>1319</v>
      </c>
    </row>
    <row r="80" spans="1:9">
      <c r="A80" s="4" t="s">
        <v>1482</v>
      </c>
      <c r="G80" s="4" t="s">
        <v>1543</v>
      </c>
    </row>
    <row r="81" spans="1:9">
      <c r="A81" s="4" t="s">
        <v>1484</v>
      </c>
      <c r="G81" s="4" t="s">
        <v>1485</v>
      </c>
    </row>
    <row r="82" spans="1:9">
      <c r="A82" s="4" t="s">
        <v>1486</v>
      </c>
      <c r="G82" s="4" t="s">
        <v>1544</v>
      </c>
    </row>
    <row r="83" spans="1:9">
      <c r="A83" s="4" t="s">
        <v>1545</v>
      </c>
    </row>
    <row r="84" spans="1:9">
      <c r="A84" s="3" t="s">
        <v>1319</v>
      </c>
    </row>
    <row r="85" spans="1:9">
      <c r="A85" s="4" t="s">
        <v>1546</v>
      </c>
      <c r="H85" s="4" t="s">
        <v>1547</v>
      </c>
    </row>
    <row r="86" spans="1:9">
      <c r="A86" s="4" t="s">
        <v>1548</v>
      </c>
    </row>
    <row r="87" spans="1:9">
      <c r="A87" s="3" t="s">
        <v>1319</v>
      </c>
    </row>
    <row r="88" spans="1:9">
      <c r="A88" s="4" t="s">
        <v>1546</v>
      </c>
      <c r="H88" s="4" t="s">
        <v>1383</v>
      </c>
    </row>
    <row r="89" spans="1:9">
      <c r="A89" s="4" t="s">
        <v>1549</v>
      </c>
    </row>
    <row r="90" spans="1:9">
      <c r="A90" s="3" t="s">
        <v>1319</v>
      </c>
    </row>
    <row r="91" spans="1:9">
      <c r="A91" s="4" t="s">
        <v>1482</v>
      </c>
      <c r="G91" s="4" t="s">
        <v>1550</v>
      </c>
    </row>
    <row r="92" spans="1:9">
      <c r="A92" s="4" t="s">
        <v>1486</v>
      </c>
      <c r="G92" s="4" t="s">
        <v>1551</v>
      </c>
    </row>
    <row r="93" spans="1:9">
      <c r="A93" s="4" t="s">
        <v>1552</v>
      </c>
      <c r="B93" s="4" t="s">
        <v>1553</v>
      </c>
    </row>
    <row r="94" spans="1:9">
      <c r="A94" s="4" t="s">
        <v>1554</v>
      </c>
      <c r="B94" s="4" t="s">
        <v>507</v>
      </c>
    </row>
    <row r="95" spans="1:9">
      <c r="A95" s="4" t="s">
        <v>1555</v>
      </c>
      <c r="B95" s="4" t="s">
        <v>49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9</v>
      </c>
      <c r="C1" s="2" t="s">
        <v>30</v>
      </c>
    </row>
    <row r="2" spans="1:3">
      <c r="A2" s="3" t="s">
        <v>1319</v>
      </c>
    </row>
    <row r="3" spans="1:3">
      <c r="A3" s="4" t="s">
        <v>1557</v>
      </c>
      <c r="B3" s="6" t="n">
        <v>987</v>
      </c>
      <c r="C3" s="6" t="n">
        <v>927</v>
      </c>
    </row>
    <row r="4" spans="1:3">
      <c r="A4" s="4" t="s">
        <v>1343</v>
      </c>
    </row>
    <row r="5" spans="1:3">
      <c r="A5" s="3" t="s">
        <v>1319</v>
      </c>
    </row>
    <row r="6" spans="1:3">
      <c r="A6" s="4" t="s">
        <v>1557</v>
      </c>
      <c r="B6" s="5" t="n">
        <v>420</v>
      </c>
      <c r="C6" s="5" t="n">
        <v>529</v>
      </c>
    </row>
    <row r="7" spans="1:3">
      <c r="A7" s="4" t="s">
        <v>1335</v>
      </c>
    </row>
    <row r="8" spans="1:3">
      <c r="A8" s="3" t="s">
        <v>1319</v>
      </c>
    </row>
    <row r="9" spans="1:3">
      <c r="A9" s="4" t="s">
        <v>1557</v>
      </c>
      <c r="B9" s="5" t="n">
        <v>122</v>
      </c>
      <c r="C9" s="5" t="n">
        <v>47</v>
      </c>
    </row>
    <row r="10" spans="1:3">
      <c r="A10" s="4" t="s">
        <v>898</v>
      </c>
    </row>
    <row r="11" spans="1:3">
      <c r="A11" s="3" t="s">
        <v>1319</v>
      </c>
    </row>
    <row r="12" spans="1:3">
      <c r="A12" s="4" t="s">
        <v>1557</v>
      </c>
      <c r="B12" s="5" t="n">
        <v>428</v>
      </c>
      <c r="C12" s="5" t="n">
        <v>332</v>
      </c>
    </row>
    <row r="13" spans="1:3">
      <c r="A13" s="4" t="s">
        <v>1558</v>
      </c>
      <c r="B13" s="5" t="n">
        <v>-6</v>
      </c>
      <c r="C13" s="5" t="n">
        <v>0</v>
      </c>
    </row>
    <row r="14" spans="1:3">
      <c r="A14" s="4" t="s">
        <v>1336</v>
      </c>
    </row>
    <row r="15" spans="1:3">
      <c r="A15" s="3" t="s">
        <v>1319</v>
      </c>
    </row>
    <row r="16" spans="1:3">
      <c r="A16" s="4" t="s">
        <v>1557</v>
      </c>
      <c r="B16" s="5" t="n">
        <v>9</v>
      </c>
      <c r="C16" s="5" t="n">
        <v>12</v>
      </c>
    </row>
    <row r="17" spans="1:3">
      <c r="A17" s="4" t="s">
        <v>1558</v>
      </c>
      <c r="B17" s="5" t="n">
        <v>-265</v>
      </c>
      <c r="C17" s="5" t="n">
        <v>-206</v>
      </c>
    </row>
    <row r="18" spans="1:3">
      <c r="A18" s="4" t="s">
        <v>1333</v>
      </c>
    </row>
    <row r="19" spans="1:3">
      <c r="A19" s="3" t="s">
        <v>1319</v>
      </c>
    </row>
    <row r="20" spans="1:3">
      <c r="A20" s="4" t="s">
        <v>1557</v>
      </c>
      <c r="B20" s="5" t="n">
        <v>2</v>
      </c>
      <c r="C20" s="5" t="n">
        <v>2</v>
      </c>
    </row>
    <row r="21" spans="1:3">
      <c r="A21" s="4" t="s">
        <v>889</v>
      </c>
    </row>
    <row r="22" spans="1:3">
      <c r="A22" s="3" t="s">
        <v>1319</v>
      </c>
    </row>
    <row r="23" spans="1:3">
      <c r="A23" s="4" t="s">
        <v>1559</v>
      </c>
      <c r="B23" s="5" t="n">
        <v>33385</v>
      </c>
      <c r="C23" s="5" t="n">
        <v>26342</v>
      </c>
    </row>
    <row r="24" spans="1:3">
      <c r="A24" s="4" t="s">
        <v>1560</v>
      </c>
      <c r="B24" s="5" t="n">
        <v>199</v>
      </c>
      <c r="C24" s="5" t="n">
        <v>0</v>
      </c>
    </row>
    <row r="25" spans="1:3">
      <c r="A25" s="4" t="s">
        <v>1561</v>
      </c>
      <c r="B25" s="5" t="n">
        <v>330</v>
      </c>
      <c r="C25" s="5" t="n">
        <v>0</v>
      </c>
    </row>
    <row r="26" spans="1:3">
      <c r="A26" s="4" t="s">
        <v>1557</v>
      </c>
      <c r="B26" s="5" t="n">
        <v>1041</v>
      </c>
      <c r="C26" s="5" t="n">
        <v>365</v>
      </c>
    </row>
    <row r="27" spans="1:3">
      <c r="A27" s="4" t="s">
        <v>1558</v>
      </c>
      <c r="B27" s="5" t="n">
        <v>-31</v>
      </c>
      <c r="C27" s="5" t="n">
        <v>-17</v>
      </c>
    </row>
    <row r="28" spans="1:3">
      <c r="A28" s="4" t="s">
        <v>1337</v>
      </c>
    </row>
    <row r="29" spans="1:3">
      <c r="A29" s="3" t="s">
        <v>1319</v>
      </c>
    </row>
    <row r="30" spans="1:3">
      <c r="A30" s="4" t="s">
        <v>1557</v>
      </c>
      <c r="B30" s="5" t="n">
        <v>6</v>
      </c>
      <c r="C30" s="5" t="n">
        <v>5</v>
      </c>
    </row>
    <row r="31" spans="1:3">
      <c r="A31" s="4" t="s">
        <v>1558</v>
      </c>
      <c r="B31" s="5" t="n">
        <v>-78</v>
      </c>
      <c r="C31" s="5" t="n">
        <v>-66</v>
      </c>
    </row>
    <row r="32" spans="1:3">
      <c r="A32" s="4" t="s">
        <v>1348</v>
      </c>
    </row>
    <row r="33" spans="1:3">
      <c r="A33" s="3" t="s">
        <v>1319</v>
      </c>
    </row>
    <row r="34" spans="1:3">
      <c r="A34" s="4" t="s">
        <v>1557</v>
      </c>
      <c r="B34" s="5" t="n">
        <v>57</v>
      </c>
      <c r="C34" s="5" t="n">
        <v>47</v>
      </c>
    </row>
    <row r="35" spans="1:3">
      <c r="A35" s="4" t="s">
        <v>1558</v>
      </c>
      <c r="B35" s="5" t="n">
        <v>-19</v>
      </c>
      <c r="C35" s="5" t="n">
        <v>-17</v>
      </c>
    </row>
    <row r="36" spans="1:3">
      <c r="A36" s="4" t="s">
        <v>982</v>
      </c>
    </row>
    <row r="37" spans="1:3">
      <c r="A37" s="3" t="s">
        <v>1319</v>
      </c>
    </row>
    <row r="38" spans="1:3">
      <c r="A38" s="4" t="s">
        <v>1558</v>
      </c>
      <c r="B38" s="5" t="n">
        <v>-207</v>
      </c>
      <c r="C38" s="5" t="n">
        <v>-604</v>
      </c>
    </row>
    <row r="39" spans="1:3">
      <c r="A39" s="4" t="s">
        <v>1381</v>
      </c>
    </row>
    <row r="40" spans="1:3">
      <c r="A40" s="3" t="s">
        <v>1319</v>
      </c>
    </row>
    <row r="41" spans="1:3">
      <c r="A41" s="4" t="s">
        <v>1558</v>
      </c>
      <c r="B41" s="5" t="n">
        <v>-4</v>
      </c>
      <c r="C41" s="5" t="n">
        <v>-8</v>
      </c>
    </row>
    <row r="42" spans="1:3">
      <c r="A42" s="4" t="s">
        <v>894</v>
      </c>
    </row>
    <row r="43" spans="1:3">
      <c r="A43" s="3" t="s">
        <v>1319</v>
      </c>
    </row>
    <row r="44" spans="1:3">
      <c r="A44" s="4" t="s">
        <v>1562</v>
      </c>
      <c r="B44" s="5" t="n">
        <v>592</v>
      </c>
      <c r="C44" s="5" t="n">
        <v>643</v>
      </c>
    </row>
    <row r="45" spans="1:3">
      <c r="A45" s="4" t="s">
        <v>1557</v>
      </c>
      <c r="B45" s="6" t="n">
        <v>8</v>
      </c>
      <c r="C45" s="6" t="n">
        <v>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9</v>
      </c>
      <c r="C2" s="2" t="s">
        <v>30</v>
      </c>
      <c r="D2" s="2" t="s">
        <v>77</v>
      </c>
    </row>
    <row r="3" spans="1:4">
      <c r="A3" s="3" t="s">
        <v>1564</v>
      </c>
    </row>
    <row r="4" spans="1:4">
      <c r="A4" s="4" t="s">
        <v>1565</v>
      </c>
      <c r="B4" s="6" t="n">
        <v>18</v>
      </c>
      <c r="C4" s="6" t="n">
        <v>28</v>
      </c>
      <c r="D4" s="6" t="n">
        <v>2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66</v>
      </c>
      <c r="B1" s="2" t="s">
        <v>1</v>
      </c>
    </row>
    <row r="2" spans="1:2">
      <c r="B2" s="2" t="s">
        <v>141</v>
      </c>
    </row>
    <row r="3" spans="1:2">
      <c r="A3" s="3" t="s">
        <v>1567</v>
      </c>
    </row>
    <row r="4" spans="1:2">
      <c r="A4" s="4" t="s">
        <v>1568</v>
      </c>
      <c r="B4" s="6" t="n">
        <v>28</v>
      </c>
    </row>
    <row r="5" spans="1:2">
      <c r="A5" s="4" t="s">
        <v>1569</v>
      </c>
      <c r="B5" s="6" t="n">
        <v>6</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9</v>
      </c>
      <c r="C1" s="2" t="s">
        <v>30</v>
      </c>
    </row>
    <row r="2" spans="1:3">
      <c r="A2" s="3" t="s">
        <v>1571</v>
      </c>
    </row>
    <row r="3" spans="1:3">
      <c r="A3" s="4" t="s">
        <v>1572</v>
      </c>
      <c r="B3" s="5" t="n">
        <v>28264705000</v>
      </c>
    </row>
    <row r="4" spans="1:3">
      <c r="A4" s="4" t="s">
        <v>66</v>
      </c>
      <c r="B4" s="6" t="n">
        <v>28265</v>
      </c>
      <c r="C4" s="6" t="n">
        <v>28265</v>
      </c>
    </row>
    <row r="5" spans="1:3">
      <c r="A5" s="4" t="s">
        <v>1573</v>
      </c>
    </row>
    <row r="6" spans="1:3">
      <c r="A6" s="3" t="s">
        <v>1571</v>
      </c>
    </row>
    <row r="7" spans="1:3">
      <c r="A7" s="4" t="s">
        <v>1572</v>
      </c>
      <c r="B7" s="5" t="n">
        <v>28264705000</v>
      </c>
      <c r="C7" s="5" t="n">
        <v>28264705000</v>
      </c>
    </row>
    <row r="8" spans="1:3">
      <c r="A8" s="4" t="s">
        <v>66</v>
      </c>
      <c r="B8" s="6" t="n">
        <v>28265</v>
      </c>
      <c r="C8" s="6" t="n">
        <v>2826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9</v>
      </c>
      <c r="C1" s="2" t="s">
        <v>30</v>
      </c>
    </row>
    <row r="2" spans="1:3">
      <c r="A2" s="4" t="s">
        <v>1573</v>
      </c>
    </row>
    <row r="3" spans="1:3">
      <c r="A3" s="3" t="s">
        <v>1571</v>
      </c>
    </row>
    <row r="4" spans="1:3">
      <c r="A4" s="4" t="s">
        <v>1575</v>
      </c>
      <c r="B4" s="6" t="n">
        <v>1</v>
      </c>
      <c r="C4" s="6" t="n">
        <v>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576</v>
      </c>
      <c r="C1" s="2" t="s">
        <v>29</v>
      </c>
      <c r="D1" s="2" t="s">
        <v>30</v>
      </c>
    </row>
    <row r="2" spans="1:4">
      <c r="A2" s="3" t="s">
        <v>1571</v>
      </c>
    </row>
    <row r="3" spans="1:4">
      <c r="A3" s="4" t="s">
        <v>1577</v>
      </c>
      <c r="C3" s="5" t="n">
        <v>28264705000</v>
      </c>
    </row>
    <row r="4" spans="1:4">
      <c r="A4" s="4" t="s">
        <v>66</v>
      </c>
      <c r="C4" s="6" t="n">
        <v>28265</v>
      </c>
      <c r="D4" s="6" t="n">
        <v>28265</v>
      </c>
    </row>
    <row r="5" spans="1:4">
      <c r="A5" s="4" t="s">
        <v>1578</v>
      </c>
    </row>
    <row r="6" spans="1:4">
      <c r="A6" s="3" t="s">
        <v>1571</v>
      </c>
    </row>
    <row r="7" spans="1:4">
      <c r="A7" s="4" t="s">
        <v>1577</v>
      </c>
      <c r="C7" s="5" t="n">
        <v>1500000000</v>
      </c>
    </row>
    <row r="8" spans="1:4">
      <c r="A8" s="4" t="s">
        <v>66</v>
      </c>
      <c r="C8" s="6" t="n">
        <v>1500</v>
      </c>
    </row>
    <row r="9" spans="1:4">
      <c r="A9" s="4" t="s">
        <v>482</v>
      </c>
    </row>
    <row r="10" spans="1:4">
      <c r="A10" s="3" t="s">
        <v>1571</v>
      </c>
    </row>
    <row r="11" spans="1:4">
      <c r="A11" s="4" t="s">
        <v>1577</v>
      </c>
      <c r="B11" s="4" t="s">
        <v>36</v>
      </c>
      <c r="C11" s="5" t="n">
        <v>7441175000</v>
      </c>
    </row>
    <row r="12" spans="1:4">
      <c r="A12" s="4" t="s">
        <v>66</v>
      </c>
      <c r="B12" s="4" t="s">
        <v>36</v>
      </c>
      <c r="C12" s="6" t="n">
        <v>7441</v>
      </c>
    </row>
    <row r="13" spans="1:4">
      <c r="A13" s="4" t="s">
        <v>1343</v>
      </c>
    </row>
    <row r="14" spans="1:4">
      <c r="A14" s="3" t="s">
        <v>1571</v>
      </c>
    </row>
    <row r="15" spans="1:4">
      <c r="A15" s="4" t="s">
        <v>1577</v>
      </c>
      <c r="B15" s="4" t="s">
        <v>38</v>
      </c>
      <c r="C15" s="5" t="n">
        <v>19323530000</v>
      </c>
    </row>
    <row r="16" spans="1:4">
      <c r="A16" s="4" t="s">
        <v>66</v>
      </c>
      <c r="B16" s="4" t="s">
        <v>38</v>
      </c>
      <c r="C16" s="6" t="n">
        <v>19324</v>
      </c>
    </row>
    <row r="17" spans="1:4">
      <c r="A17" s="4" t="s">
        <v>1579</v>
      </c>
    </row>
    <row r="18" spans="1:4">
      <c r="A18" s="3" t="s">
        <v>1571</v>
      </c>
    </row>
    <row r="19" spans="1:4">
      <c r="A19" s="4" t="s">
        <v>1577</v>
      </c>
      <c r="C19" s="5" t="n">
        <v>8941175000</v>
      </c>
    </row>
    <row r="20" spans="1:4">
      <c r="A20" s="4" t="s">
        <v>66</v>
      </c>
      <c r="C20" s="6" t="n">
        <v>8941</v>
      </c>
    </row>
    <row r="21" spans="1:4"/>
    <row r="22" spans="1:4">
      <c r="A22" s="4" t="s">
        <v>36</v>
      </c>
      <c r="B22" s="4" t="s">
        <v>1580</v>
      </c>
    </row>
    <row r="23" spans="1:4">
      <c r="A23" s="4" t="s">
        <v>38</v>
      </c>
      <c r="B23" s="4" t="s">
        <v>1581</v>
      </c>
    </row>
  </sheetData>
  <mergeCells count="4">
    <mergeCell ref="A1:B1"/>
    <mergeCell ref="A21:C21"/>
    <mergeCell ref="B22:C22"/>
    <mergeCell ref="B23:C2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2</v>
      </c>
      <c r="B1" s="2" t="s">
        <v>1</v>
      </c>
    </row>
    <row r="2" spans="1:3">
      <c r="B2" s="2" t="s">
        <v>29</v>
      </c>
      <c r="C2" s="2" t="s">
        <v>77</v>
      </c>
    </row>
    <row r="3" spans="1:3">
      <c r="A3" s="4" t="s">
        <v>1583</v>
      </c>
      <c r="B3" s="6" t="n">
        <v>7791</v>
      </c>
    </row>
    <row r="4" spans="1:3">
      <c r="A4" s="4" t="s">
        <v>1584</v>
      </c>
      <c r="C4" s="6" t="n">
        <v>7791</v>
      </c>
    </row>
    <row r="5" spans="1:3">
      <c r="A5" s="4" t="s">
        <v>1585</v>
      </c>
      <c r="B5" s="5" t="n">
        <v>7791</v>
      </c>
    </row>
    <row r="6" spans="1:3">
      <c r="A6" s="4" t="s">
        <v>1316</v>
      </c>
    </row>
    <row r="7" spans="1:3">
      <c r="A7" s="4" t="s">
        <v>1583</v>
      </c>
      <c r="B7" s="5" t="n">
        <v>7791</v>
      </c>
    </row>
    <row r="8" spans="1:3">
      <c r="A8" s="4" t="s">
        <v>1584</v>
      </c>
      <c r="B8" s="5" t="n">
        <v>0</v>
      </c>
    </row>
    <row r="9" spans="1:3">
      <c r="A9" s="4" t="s">
        <v>1586</v>
      </c>
      <c r="B9" s="5" t="n">
        <v>0</v>
      </c>
    </row>
    <row r="10" spans="1:3">
      <c r="A10" s="4" t="s">
        <v>1585</v>
      </c>
      <c r="B10" s="6" t="n">
        <v>7791</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1587</v>
      </c>
      <c r="B1" s="2" t="s">
        <v>1</v>
      </c>
    </row>
    <row r="2" spans="1:7">
      <c r="B2" s="2" t="s">
        <v>140</v>
      </c>
      <c r="C2" s="2" t="s">
        <v>141</v>
      </c>
      <c r="D2" s="2" t="s">
        <v>142</v>
      </c>
      <c r="E2" s="2" t="s">
        <v>1588</v>
      </c>
      <c r="F2" s="2" t="s">
        <v>1368</v>
      </c>
      <c r="G2" s="2" t="s">
        <v>1589</v>
      </c>
    </row>
    <row r="3" spans="1:7">
      <c r="A3" s="4" t="s">
        <v>1590</v>
      </c>
      <c r="B3" s="6" t="n">
        <v>28265</v>
      </c>
      <c r="C3" s="6" t="n">
        <v>28265</v>
      </c>
    </row>
    <row r="4" spans="1:7">
      <c r="A4" s="4" t="s">
        <v>1591</v>
      </c>
      <c r="B4" s="6" t="n">
        <v>0</v>
      </c>
      <c r="C4" s="6" t="n">
        <v>0</v>
      </c>
      <c r="D4" s="6" t="n">
        <v>7791</v>
      </c>
      <c r="E4" s="10" t="n">
        <v>1274000000</v>
      </c>
    </row>
    <row r="5" spans="1:7">
      <c r="A5" s="4" t="s">
        <v>1592</v>
      </c>
      <c r="B5" s="4" t="s">
        <v>1593</v>
      </c>
    </row>
    <row r="6" spans="1:7">
      <c r="A6" s="4" t="s">
        <v>1594</v>
      </c>
      <c r="B6" s="4" t="s">
        <v>1595</v>
      </c>
    </row>
    <row r="7" spans="1:7">
      <c r="A7" s="4" t="s">
        <v>1596</v>
      </c>
      <c r="B7" s="4" t="s">
        <v>548</v>
      </c>
    </row>
    <row r="8" spans="1:7">
      <c r="A8" s="4" t="s">
        <v>1597</v>
      </c>
      <c r="B8" s="4" t="s">
        <v>1598</v>
      </c>
    </row>
    <row r="9" spans="1:7">
      <c r="A9" s="4" t="s">
        <v>1316</v>
      </c>
    </row>
    <row r="10" spans="1:7">
      <c r="A10" s="4" t="s">
        <v>1599</v>
      </c>
      <c r="G10" s="10" t="n">
        <v>1280000000</v>
      </c>
    </row>
    <row r="11" spans="1:7">
      <c r="A11" s="4" t="s">
        <v>1600</v>
      </c>
      <c r="F11" s="10" t="n">
        <v>200000</v>
      </c>
    </row>
    <row r="12" spans="1:7">
      <c r="A12" s="4" t="s">
        <v>1601</v>
      </c>
      <c r="F12" s="10" t="n">
        <v>1000</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9</v>
      </c>
      <c r="C1" s="2" t="s">
        <v>30</v>
      </c>
    </row>
    <row r="2" spans="1:3">
      <c r="A2" s="3" t="s">
        <v>1603</v>
      </c>
    </row>
    <row r="3" spans="1:3">
      <c r="A3" s="4" t="s">
        <v>1604</v>
      </c>
      <c r="B3" s="6" t="n">
        <v>320933</v>
      </c>
      <c r="C3" s="6" t="n">
        <v>303621</v>
      </c>
    </row>
    <row r="4" spans="1:3">
      <c r="A4" s="4" t="s">
        <v>1605</v>
      </c>
      <c r="B4" s="5" t="n">
        <v>313142</v>
      </c>
      <c r="C4" s="5" t="n">
        <v>295830</v>
      </c>
    </row>
    <row r="5" spans="1:3">
      <c r="A5" s="4" t="s">
        <v>1606</v>
      </c>
      <c r="B5" s="5" t="n">
        <v>7791</v>
      </c>
      <c r="C5" s="5" t="n">
        <v>7791</v>
      </c>
    </row>
    <row r="6" spans="1:3">
      <c r="A6" s="4" t="s">
        <v>1607</v>
      </c>
      <c r="B6" s="5" t="n">
        <v>4377</v>
      </c>
      <c r="C6" s="5" t="n">
        <v>4027</v>
      </c>
    </row>
    <row r="7" spans="1:3">
      <c r="A7" s="4" t="s">
        <v>1608</v>
      </c>
      <c r="B7" s="6" t="n">
        <v>4377</v>
      </c>
      <c r="C7" s="6" t="n">
        <v>402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9</v>
      </c>
    </row>
    <row r="3" spans="1:2">
      <c r="A3" s="3" t="s">
        <v>189</v>
      </c>
    </row>
    <row r="4" spans="1:2">
      <c r="A4" s="4" t="s">
        <v>209</v>
      </c>
      <c r="B4" s="4" t="s">
        <v>21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9</v>
      </c>
      <c r="C1" s="2" t="s">
        <v>1</v>
      </c>
    </row>
    <row r="2" spans="1:5">
      <c r="C2" s="2" t="s">
        <v>29</v>
      </c>
      <c r="D2" s="2" t="s">
        <v>30</v>
      </c>
      <c r="E2" s="2" t="s">
        <v>77</v>
      </c>
    </row>
    <row r="3" spans="1:5">
      <c r="A3" s="3" t="s">
        <v>1610</v>
      </c>
    </row>
    <row r="4" spans="1:5">
      <c r="A4" s="4" t="s">
        <v>831</v>
      </c>
      <c r="C4" s="6" t="n">
        <v>145007</v>
      </c>
    </row>
    <row r="5" spans="1:5">
      <c r="A5" s="4" t="s">
        <v>1611</v>
      </c>
      <c r="C5" s="5" t="n">
        <v>-7926</v>
      </c>
      <c r="D5" s="6" t="n">
        <v>-25776</v>
      </c>
      <c r="E5" s="6" t="n">
        <v>7137</v>
      </c>
    </row>
    <row r="6" spans="1:5">
      <c r="A6" s="4" t="s">
        <v>832</v>
      </c>
      <c r="C6" s="5" t="n">
        <v>145675</v>
      </c>
      <c r="D6" s="5" t="n">
        <v>145007</v>
      </c>
    </row>
    <row r="7" spans="1:5">
      <c r="A7" s="4" t="s">
        <v>122</v>
      </c>
    </row>
    <row r="8" spans="1:5">
      <c r="A8" s="3" t="s">
        <v>1610</v>
      </c>
    </row>
    <row r="9" spans="1:5">
      <c r="A9" s="4" t="s">
        <v>831</v>
      </c>
      <c r="C9" s="5" t="n">
        <v>145007</v>
      </c>
      <c r="D9" s="5" t="n">
        <v>163381</v>
      </c>
      <c r="E9" s="5" t="n">
        <v>145919</v>
      </c>
    </row>
    <row r="10" spans="1:5">
      <c r="A10" s="4" t="s">
        <v>1611</v>
      </c>
      <c r="C10" s="5" t="n">
        <v>-7912</v>
      </c>
      <c r="D10" s="5" t="n">
        <v>-25774</v>
      </c>
      <c r="E10" s="5" t="n">
        <v>7076</v>
      </c>
    </row>
    <row r="11" spans="1:5">
      <c r="A11" s="4" t="s">
        <v>1612</v>
      </c>
      <c r="C11" s="5" t="n">
        <v>8445</v>
      </c>
      <c r="D11" s="5" t="n">
        <v>7367</v>
      </c>
      <c r="E11" s="5" t="n">
        <v>10090</v>
      </c>
    </row>
    <row r="12" spans="1:5">
      <c r="A12" s="4" t="s">
        <v>134</v>
      </c>
      <c r="C12" s="5" t="n">
        <v>135</v>
      </c>
      <c r="D12" s="5" t="n">
        <v>33</v>
      </c>
      <c r="E12" s="5" t="n">
        <v>296</v>
      </c>
    </row>
    <row r="13" spans="1:5">
      <c r="A13" s="4" t="s">
        <v>832</v>
      </c>
      <c r="C13" s="5" t="n">
        <v>145675</v>
      </c>
      <c r="D13" s="5" t="n">
        <v>145007</v>
      </c>
      <c r="E13" s="5" t="n">
        <v>163381</v>
      </c>
    </row>
    <row r="14" spans="1:5">
      <c r="A14" s="4" t="s">
        <v>1613</v>
      </c>
    </row>
    <row r="15" spans="1:5">
      <c r="A15" s="3" t="s">
        <v>1610</v>
      </c>
    </row>
    <row r="16" spans="1:5">
      <c r="A16" s="4" t="s">
        <v>831</v>
      </c>
      <c r="C16" s="5" t="n">
        <v>53860</v>
      </c>
      <c r="D16" s="5" t="n">
        <v>53860</v>
      </c>
      <c r="E16" s="5" t="n">
        <v>53860</v>
      </c>
    </row>
    <row r="17" spans="1:5">
      <c r="A17" s="4" t="s">
        <v>1611</v>
      </c>
      <c r="C17" s="5" t="n">
        <v>0</v>
      </c>
      <c r="D17" s="5" t="n">
        <v>0</v>
      </c>
      <c r="E17" s="5" t="n">
        <v>0</v>
      </c>
    </row>
    <row r="18" spans="1:5">
      <c r="A18" s="4" t="s">
        <v>1612</v>
      </c>
      <c r="C18" s="5" t="n">
        <v>0</v>
      </c>
      <c r="D18" s="5" t="n">
        <v>0</v>
      </c>
      <c r="E18" s="5" t="n">
        <v>0</v>
      </c>
    </row>
    <row r="19" spans="1:5">
      <c r="A19" s="4" t="s">
        <v>134</v>
      </c>
      <c r="C19" s="5" t="n">
        <v>0</v>
      </c>
      <c r="D19" s="5" t="n">
        <v>0</v>
      </c>
      <c r="E19" s="5" t="n">
        <v>0</v>
      </c>
    </row>
    <row r="20" spans="1:5">
      <c r="A20" s="4" t="s">
        <v>832</v>
      </c>
      <c r="C20" s="5" t="n">
        <v>53860</v>
      </c>
      <c r="D20" s="5" t="n">
        <v>53860</v>
      </c>
      <c r="E20" s="5" t="n">
        <v>53860</v>
      </c>
    </row>
    <row r="21" spans="1:5">
      <c r="A21" s="4" t="s">
        <v>1614</v>
      </c>
    </row>
    <row r="22" spans="1:5">
      <c r="A22" s="3" t="s">
        <v>1610</v>
      </c>
    </row>
    <row r="23" spans="1:5">
      <c r="A23" s="4" t="s">
        <v>831</v>
      </c>
      <c r="C23" s="5" t="n">
        <v>1146</v>
      </c>
      <c r="D23" s="5" t="n">
        <v>1113</v>
      </c>
      <c r="E23" s="5" t="n">
        <v>817</v>
      </c>
    </row>
    <row r="24" spans="1:5">
      <c r="A24" s="4" t="s">
        <v>1611</v>
      </c>
      <c r="C24" s="5" t="n">
        <v>0</v>
      </c>
      <c r="D24" s="5" t="n">
        <v>0</v>
      </c>
      <c r="E24" s="5" t="n">
        <v>0</v>
      </c>
    </row>
    <row r="25" spans="1:5">
      <c r="A25" s="4" t="s">
        <v>1612</v>
      </c>
      <c r="C25" s="5" t="n">
        <v>0</v>
      </c>
      <c r="D25" s="5" t="n">
        <v>0</v>
      </c>
      <c r="E25" s="5" t="n">
        <v>0</v>
      </c>
    </row>
    <row r="26" spans="1:5">
      <c r="A26" s="4" t="s">
        <v>134</v>
      </c>
      <c r="C26" s="5" t="n">
        <v>135</v>
      </c>
      <c r="D26" s="5" t="n">
        <v>33</v>
      </c>
      <c r="E26" s="5" t="n">
        <v>296</v>
      </c>
    </row>
    <row r="27" spans="1:5">
      <c r="A27" s="4" t="s">
        <v>832</v>
      </c>
      <c r="C27" s="5" t="n">
        <v>1281</v>
      </c>
      <c r="D27" s="5" t="n">
        <v>1146</v>
      </c>
      <c r="E27" s="5" t="n">
        <v>1113</v>
      </c>
    </row>
    <row r="28" spans="1:5">
      <c r="A28" s="4" t="s">
        <v>1615</v>
      </c>
    </row>
    <row r="29" spans="1:5">
      <c r="A29" s="3" t="s">
        <v>1610</v>
      </c>
    </row>
    <row r="30" spans="1:5">
      <c r="A30" s="4" t="s">
        <v>831</v>
      </c>
      <c r="C30" s="5" t="n">
        <v>5100</v>
      </c>
      <c r="D30" s="5" t="n">
        <v>29963</v>
      </c>
      <c r="E30" s="5" t="n">
        <v>23254</v>
      </c>
    </row>
    <row r="31" spans="1:5">
      <c r="A31" s="4" t="s">
        <v>1611</v>
      </c>
      <c r="C31" s="5" t="n">
        <v>-7086</v>
      </c>
      <c r="D31" s="5" t="n">
        <v>-24863</v>
      </c>
      <c r="E31" s="5" t="n">
        <v>6709</v>
      </c>
    </row>
    <row r="32" spans="1:5">
      <c r="A32" s="4" t="s">
        <v>1612</v>
      </c>
      <c r="C32" s="5" t="n">
        <v>0</v>
      </c>
      <c r="D32" s="5" t="n">
        <v>0</v>
      </c>
      <c r="E32" s="5" t="n">
        <v>0</v>
      </c>
    </row>
    <row r="33" spans="1:5">
      <c r="A33" s="4" t="s">
        <v>134</v>
      </c>
      <c r="C33" s="5" t="n">
        <v>0</v>
      </c>
      <c r="D33" s="5" t="n">
        <v>0</v>
      </c>
      <c r="E33" s="5" t="n">
        <v>0</v>
      </c>
    </row>
    <row r="34" spans="1:5">
      <c r="A34" s="4" t="s">
        <v>832</v>
      </c>
      <c r="C34" s="5" t="n">
        <v>-1986</v>
      </c>
      <c r="D34" s="5" t="n">
        <v>5100</v>
      </c>
      <c r="E34" s="5" t="n">
        <v>29963</v>
      </c>
    </row>
    <row r="35" spans="1:5">
      <c r="A35" s="4" t="s">
        <v>1616</v>
      </c>
    </row>
    <row r="36" spans="1:5">
      <c r="A36" s="3" t="s">
        <v>1610</v>
      </c>
    </row>
    <row r="37" spans="1:5">
      <c r="A37" s="4" t="s">
        <v>831</v>
      </c>
      <c r="C37" s="5" t="n">
        <v>-738</v>
      </c>
      <c r="D37" s="5" t="n">
        <v>180</v>
      </c>
      <c r="E37" s="5" t="n">
        <v>-184</v>
      </c>
    </row>
    <row r="38" spans="1:5">
      <c r="A38" s="4" t="s">
        <v>1611</v>
      </c>
      <c r="C38" s="5" t="n">
        <v>21</v>
      </c>
      <c r="D38" s="5" t="n">
        <v>-918</v>
      </c>
      <c r="E38" s="5" t="n">
        <v>364</v>
      </c>
    </row>
    <row r="39" spans="1:5">
      <c r="A39" s="4" t="s">
        <v>1612</v>
      </c>
      <c r="C39" s="5" t="n">
        <v>0</v>
      </c>
      <c r="D39" s="5" t="n">
        <v>0</v>
      </c>
      <c r="E39" s="5" t="n">
        <v>0</v>
      </c>
    </row>
    <row r="40" spans="1:5">
      <c r="A40" s="4" t="s">
        <v>134</v>
      </c>
      <c r="C40" s="5" t="n">
        <v>0</v>
      </c>
      <c r="D40" s="5" t="n">
        <v>0</v>
      </c>
      <c r="E40" s="5" t="n">
        <v>0</v>
      </c>
    </row>
    <row r="41" spans="1:5">
      <c r="A41" s="4" t="s">
        <v>832</v>
      </c>
      <c r="C41" s="5" t="n">
        <v>-717</v>
      </c>
      <c r="D41" s="5" t="n">
        <v>-738</v>
      </c>
      <c r="E41" s="5" t="n">
        <v>180</v>
      </c>
    </row>
    <row r="42" spans="1:5">
      <c r="A42" s="4" t="s">
        <v>1617</v>
      </c>
    </row>
    <row r="43" spans="1:5">
      <c r="A43" s="3" t="s">
        <v>1610</v>
      </c>
    </row>
    <row r="44" spans="1:5">
      <c r="A44" s="4" t="s">
        <v>831</v>
      </c>
      <c r="B44" s="4" t="s">
        <v>36</v>
      </c>
      <c r="C44" s="5" t="n">
        <v>30166</v>
      </c>
      <c r="D44" s="5" t="n">
        <v>28239</v>
      </c>
      <c r="E44" s="5" t="n">
        <v>24801</v>
      </c>
    </row>
    <row r="45" spans="1:5">
      <c r="A45" s="4" t="s">
        <v>1611</v>
      </c>
      <c r="B45" s="4" t="s">
        <v>36</v>
      </c>
      <c r="C45" s="5" t="n">
        <v>0</v>
      </c>
      <c r="D45" s="5" t="n">
        <v>0</v>
      </c>
    </row>
    <row r="46" spans="1:5">
      <c r="A46" s="4" t="s">
        <v>1612</v>
      </c>
      <c r="B46" s="4" t="s">
        <v>36</v>
      </c>
      <c r="C46" s="5" t="n">
        <v>3218</v>
      </c>
      <c r="D46" s="5" t="n">
        <v>1927</v>
      </c>
      <c r="E46" s="5" t="n">
        <v>3438</v>
      </c>
    </row>
    <row r="47" spans="1:5">
      <c r="A47" s="4" t="s">
        <v>134</v>
      </c>
      <c r="B47" s="4" t="s">
        <v>36</v>
      </c>
      <c r="C47" s="5" t="n">
        <v>0</v>
      </c>
      <c r="D47" s="5" t="n">
        <v>0</v>
      </c>
      <c r="E47" s="5" t="n">
        <v>0</v>
      </c>
    </row>
    <row r="48" spans="1:5">
      <c r="A48" s="4" t="s">
        <v>832</v>
      </c>
      <c r="B48" s="4" t="s">
        <v>36</v>
      </c>
      <c r="C48" s="5" t="n">
        <v>33384</v>
      </c>
      <c r="D48" s="5" t="n">
        <v>30166</v>
      </c>
      <c r="E48" s="5" t="n">
        <v>28239</v>
      </c>
    </row>
    <row r="49" spans="1:5">
      <c r="A49" s="4" t="s">
        <v>1618</v>
      </c>
    </row>
    <row r="50" spans="1:5">
      <c r="A50" s="3" t="s">
        <v>1610</v>
      </c>
    </row>
    <row r="51" spans="1:5">
      <c r="A51" s="4" t="s">
        <v>831</v>
      </c>
      <c r="B51" s="4" t="s">
        <v>38</v>
      </c>
      <c r="C51" s="5" t="n">
        <v>28225</v>
      </c>
      <c r="D51" s="5" t="n">
        <v>24787</v>
      </c>
      <c r="E51" s="5" t="n">
        <v>21627</v>
      </c>
    </row>
    <row r="52" spans="1:5">
      <c r="A52" s="4" t="s">
        <v>1611</v>
      </c>
      <c r="B52" s="4" t="s">
        <v>38</v>
      </c>
      <c r="C52" s="5" t="n">
        <v>0</v>
      </c>
      <c r="D52" s="5" t="n">
        <v>0</v>
      </c>
    </row>
    <row r="53" spans="1:5">
      <c r="A53" s="4" t="s">
        <v>1612</v>
      </c>
      <c r="B53" s="4" t="s">
        <v>38</v>
      </c>
      <c r="C53" s="5" t="n">
        <v>1927</v>
      </c>
      <c r="D53" s="5" t="n">
        <v>3438</v>
      </c>
      <c r="E53" s="5" t="n">
        <v>3160</v>
      </c>
    </row>
    <row r="54" spans="1:5">
      <c r="A54" s="4" t="s">
        <v>134</v>
      </c>
      <c r="B54" s="4" t="s">
        <v>38</v>
      </c>
      <c r="C54" s="5" t="n">
        <v>0</v>
      </c>
      <c r="D54" s="5" t="n">
        <v>0</v>
      </c>
      <c r="E54" s="5" t="n">
        <v>0</v>
      </c>
    </row>
    <row r="55" spans="1:5">
      <c r="A55" s="4" t="s">
        <v>832</v>
      </c>
      <c r="B55" s="4" t="s">
        <v>38</v>
      </c>
      <c r="C55" s="5" t="n">
        <v>30152</v>
      </c>
      <c r="D55" s="5" t="n">
        <v>28225</v>
      </c>
      <c r="E55" s="5" t="n">
        <v>24787</v>
      </c>
    </row>
    <row r="56" spans="1:5">
      <c r="A56" s="4" t="s">
        <v>1619</v>
      </c>
    </row>
    <row r="57" spans="1:5">
      <c r="A57" s="3" t="s">
        <v>1610</v>
      </c>
    </row>
    <row r="58" spans="1:5">
      <c r="A58" s="4" t="s">
        <v>831</v>
      </c>
      <c r="B58" s="4" t="s">
        <v>510</v>
      </c>
      <c r="C58" s="5" t="n">
        <v>27241</v>
      </c>
      <c r="D58" s="5" t="n">
        <v>25239</v>
      </c>
      <c r="E58" s="5" t="n">
        <v>21747</v>
      </c>
    </row>
    <row r="59" spans="1:5">
      <c r="A59" s="4" t="s">
        <v>1611</v>
      </c>
      <c r="B59" s="4" t="s">
        <v>510</v>
      </c>
      <c r="C59" s="5" t="n">
        <v>0</v>
      </c>
      <c r="D59" s="5" t="n">
        <v>0</v>
      </c>
    </row>
    <row r="60" spans="1:5">
      <c r="A60" s="4" t="s">
        <v>1612</v>
      </c>
      <c r="B60" s="4" t="s">
        <v>510</v>
      </c>
      <c r="C60" s="5" t="n">
        <v>3300</v>
      </c>
      <c r="D60" s="5" t="n">
        <v>2002</v>
      </c>
      <c r="E60" s="5" t="n">
        <v>3492</v>
      </c>
    </row>
    <row r="61" spans="1:5">
      <c r="A61" s="4" t="s">
        <v>134</v>
      </c>
      <c r="B61" s="4" t="s">
        <v>510</v>
      </c>
      <c r="C61" s="5" t="n">
        <v>0</v>
      </c>
      <c r="D61" s="5" t="n">
        <v>0</v>
      </c>
      <c r="E61" s="5" t="n">
        <v>0</v>
      </c>
    </row>
    <row r="62" spans="1:5">
      <c r="A62" s="4" t="s">
        <v>832</v>
      </c>
      <c r="B62" s="4" t="s">
        <v>510</v>
      </c>
      <c r="C62" s="5" t="n">
        <v>30541</v>
      </c>
      <c r="D62" s="5" t="n">
        <v>27241</v>
      </c>
      <c r="E62" s="5" t="n">
        <v>25239</v>
      </c>
    </row>
    <row r="63" spans="1:5">
      <c r="A63" s="4" t="s">
        <v>1620</v>
      </c>
    </row>
    <row r="64" spans="1:5">
      <c r="A64" s="3" t="s">
        <v>1610</v>
      </c>
    </row>
    <row r="65" spans="1:5">
      <c r="A65" s="4" t="s">
        <v>831</v>
      </c>
      <c r="C65" s="5" t="n">
        <v>7</v>
      </c>
      <c r="D65" s="5" t="n">
        <v>0</v>
      </c>
      <c r="E65" s="5" t="n">
        <v>-3</v>
      </c>
    </row>
    <row r="66" spans="1:5">
      <c r="A66" s="4" t="s">
        <v>1611</v>
      </c>
      <c r="C66" s="5" t="n">
        <v>-847</v>
      </c>
      <c r="D66" s="5" t="n">
        <v>7</v>
      </c>
      <c r="E66" s="5" t="n">
        <v>3</v>
      </c>
    </row>
    <row r="67" spans="1:5">
      <c r="A67" s="4" t="s">
        <v>1612</v>
      </c>
      <c r="C67" s="5" t="n">
        <v>0</v>
      </c>
      <c r="D67" s="5" t="n">
        <v>0</v>
      </c>
      <c r="E67" s="5" t="n">
        <v>0</v>
      </c>
    </row>
    <row r="68" spans="1:5">
      <c r="A68" s="4" t="s">
        <v>134</v>
      </c>
      <c r="C68" s="5" t="n">
        <v>0</v>
      </c>
      <c r="D68" s="5" t="n">
        <v>0</v>
      </c>
      <c r="E68" s="5" t="n">
        <v>0</v>
      </c>
    </row>
    <row r="69" spans="1:5">
      <c r="A69" s="4" t="s">
        <v>832</v>
      </c>
      <c r="C69" s="6" t="n">
        <v>-840</v>
      </c>
      <c r="D69" s="6" t="n">
        <v>7</v>
      </c>
      <c r="E69" s="6" t="n">
        <v>0</v>
      </c>
    </row>
    <row r="70" spans="1:5"/>
    <row r="71" spans="1:5">
      <c r="A71" s="4" t="s">
        <v>36</v>
      </c>
      <c r="B71" s="4" t="s">
        <v>1621</v>
      </c>
    </row>
    <row r="72" spans="1:5">
      <c r="A72" s="4" t="s">
        <v>38</v>
      </c>
      <c r="B72" s="4" t="s">
        <v>1622</v>
      </c>
    </row>
    <row r="73" spans="1:5">
      <c r="A73" s="4" t="s">
        <v>510</v>
      </c>
      <c r="B73" s="4" t="s">
        <v>1623</v>
      </c>
    </row>
  </sheetData>
  <mergeCells count="6">
    <mergeCell ref="A1:B2"/>
    <mergeCell ref="C1:E1"/>
    <mergeCell ref="A70:D70"/>
    <mergeCell ref="B71:D71"/>
    <mergeCell ref="B72:D72"/>
    <mergeCell ref="B73:D7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9</v>
      </c>
      <c r="C2" s="2" t="s">
        <v>30</v>
      </c>
      <c r="D2" s="2" t="s">
        <v>77</v>
      </c>
    </row>
    <row r="3" spans="1:4">
      <c r="A3" s="4" t="s">
        <v>1625</v>
      </c>
    </row>
    <row r="4" spans="1:4">
      <c r="A4" s="3" t="s">
        <v>1610</v>
      </c>
    </row>
    <row r="5" spans="1:4">
      <c r="A5" s="4" t="s">
        <v>1626</v>
      </c>
      <c r="B5" s="4" t="s">
        <v>1627</v>
      </c>
    </row>
    <row r="6" spans="1:4">
      <c r="A6" s="4" t="s">
        <v>1628</v>
      </c>
      <c r="B6" s="6" t="n">
        <v>3218</v>
      </c>
      <c r="C6" s="6" t="n">
        <v>1927</v>
      </c>
      <c r="D6" s="6" t="n">
        <v>3438</v>
      </c>
    </row>
    <row r="7" spans="1:4">
      <c r="A7" s="4" t="s">
        <v>1629</v>
      </c>
    </row>
    <row r="8" spans="1:4">
      <c r="A8" s="3" t="s">
        <v>1610</v>
      </c>
    </row>
    <row r="9" spans="1:4">
      <c r="A9" s="4" t="s">
        <v>1630</v>
      </c>
      <c r="B9" s="6" t="n">
        <v>1927</v>
      </c>
      <c r="C9" s="5" t="n">
        <v>3438</v>
      </c>
      <c r="D9" s="5" t="n">
        <v>3160</v>
      </c>
    </row>
    <row r="10" spans="1:4">
      <c r="A10" s="4" t="s">
        <v>1631</v>
      </c>
    </row>
    <row r="11" spans="1:4">
      <c r="A11" s="3" t="s">
        <v>1610</v>
      </c>
    </row>
    <row r="12" spans="1:4">
      <c r="A12" s="4" t="s">
        <v>1632</v>
      </c>
      <c r="B12" s="4" t="s">
        <v>1627</v>
      </c>
    </row>
    <row r="13" spans="1:4">
      <c r="A13" s="4" t="s">
        <v>1633</v>
      </c>
      <c r="B13" s="6" t="n">
        <v>3218</v>
      </c>
      <c r="C13" s="5" t="n">
        <v>1927</v>
      </c>
      <c r="D13" s="5" t="n">
        <v>3438</v>
      </c>
    </row>
    <row r="14" spans="1:4">
      <c r="A14" s="4" t="s">
        <v>1634</v>
      </c>
      <c r="B14" s="6" t="n">
        <v>82</v>
      </c>
      <c r="C14" s="6" t="n">
        <v>75</v>
      </c>
      <c r="D14" s="6" t="n">
        <v>5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635</v>
      </c>
      <c r="B1" s="2" t="s">
        <v>1</v>
      </c>
    </row>
    <row r="2" spans="1:2">
      <c r="B2" s="2" t="s">
        <v>140</v>
      </c>
    </row>
    <row r="3" spans="1:2">
      <c r="A3" s="3" t="s">
        <v>1636</v>
      </c>
    </row>
    <row r="4" spans="1:2">
      <c r="A4" s="4" t="s">
        <v>1637</v>
      </c>
      <c r="B4" s="6" t="n">
        <v>141557</v>
      </c>
    </row>
    <row r="5" spans="1:2">
      <c r="A5" s="4" t="s">
        <v>1638</v>
      </c>
      <c r="B5" s="5" t="n">
        <v>-33558</v>
      </c>
    </row>
    <row r="6" spans="1:2">
      <c r="A6" s="4" t="s">
        <v>1639</v>
      </c>
      <c r="B6" s="5" t="n">
        <v>-497</v>
      </c>
    </row>
    <row r="7" spans="1:2">
      <c r="A7" s="4" t="s">
        <v>1640</v>
      </c>
      <c r="B7" s="5" t="n">
        <v>-7</v>
      </c>
    </row>
    <row r="8" spans="1:2">
      <c r="A8" s="4" t="s">
        <v>1641</v>
      </c>
      <c r="B8" s="5" t="n">
        <v>4987</v>
      </c>
    </row>
    <row r="9" spans="1:2">
      <c r="A9" s="4" t="s">
        <v>1642</v>
      </c>
      <c r="B9" s="5" t="n">
        <v>112482</v>
      </c>
    </row>
    <row r="10" spans="1:2">
      <c r="A10" s="4" t="s">
        <v>1643</v>
      </c>
    </row>
    <row r="11" spans="1:2">
      <c r="A11" s="3" t="s">
        <v>1636</v>
      </c>
    </row>
    <row r="12" spans="1:2">
      <c r="A12" s="4" t="s">
        <v>1637</v>
      </c>
      <c r="B12" s="5" t="n">
        <v>16170</v>
      </c>
    </row>
    <row r="13" spans="1:2">
      <c r="A13" s="4" t="s">
        <v>1638</v>
      </c>
      <c r="B13" s="5" t="n">
        <v>3121</v>
      </c>
    </row>
    <row r="14" spans="1:2">
      <c r="A14" s="4" t="s">
        <v>1639</v>
      </c>
      <c r="B14" s="5" t="n">
        <v>-497</v>
      </c>
    </row>
    <row r="15" spans="1:2">
      <c r="A15" s="4" t="s">
        <v>1640</v>
      </c>
      <c r="B15" s="5" t="n">
        <v>0</v>
      </c>
    </row>
    <row r="16" spans="1:2">
      <c r="A16" s="4" t="s">
        <v>1641</v>
      </c>
      <c r="B16" s="5" t="n">
        <v>0</v>
      </c>
    </row>
    <row r="17" spans="1:2">
      <c r="A17" s="4" t="s">
        <v>1642</v>
      </c>
      <c r="B17" s="5" t="n">
        <v>18794</v>
      </c>
    </row>
    <row r="18" spans="1:2">
      <c r="A18" s="4" t="s">
        <v>1644</v>
      </c>
    </row>
    <row r="19" spans="1:2">
      <c r="A19" s="3" t="s">
        <v>1636</v>
      </c>
    </row>
    <row r="20" spans="1:2">
      <c r="A20" s="4" t="s">
        <v>1637</v>
      </c>
      <c r="B20" s="5" t="n">
        <v>37998</v>
      </c>
    </row>
    <row r="21" spans="1:2">
      <c r="A21" s="4" t="s">
        <v>1638</v>
      </c>
      <c r="B21" s="5" t="n">
        <v>-38000</v>
      </c>
    </row>
    <row r="22" spans="1:2">
      <c r="A22" s="4" t="s">
        <v>1639</v>
      </c>
      <c r="B22" s="5" t="n">
        <v>0</v>
      </c>
    </row>
    <row r="23" spans="1:2">
      <c r="A23" s="4" t="s">
        <v>1640</v>
      </c>
      <c r="B23" s="5" t="n">
        <v>0</v>
      </c>
    </row>
    <row r="24" spans="1:2">
      <c r="A24" s="4" t="s">
        <v>1641</v>
      </c>
      <c r="B24" s="5" t="n">
        <v>2</v>
      </c>
    </row>
    <row r="25" spans="1:2">
      <c r="A25" s="4" t="s">
        <v>1642</v>
      </c>
      <c r="B25" s="5" t="n">
        <v>0</v>
      </c>
    </row>
    <row r="26" spans="1:2">
      <c r="A26" s="4" t="s">
        <v>1645</v>
      </c>
    </row>
    <row r="27" spans="1:2">
      <c r="A27" s="3" t="s">
        <v>1636</v>
      </c>
    </row>
    <row r="28" spans="1:2">
      <c r="A28" s="4" t="s">
        <v>1637</v>
      </c>
      <c r="B28" s="5" t="n">
        <v>81088</v>
      </c>
    </row>
    <row r="29" spans="1:2">
      <c r="A29" s="4" t="s">
        <v>1638</v>
      </c>
      <c r="B29" s="5" t="n">
        <v>6228</v>
      </c>
    </row>
    <row r="30" spans="1:2">
      <c r="A30" s="4" t="s">
        <v>1639</v>
      </c>
      <c r="B30" s="5" t="n">
        <v>0</v>
      </c>
    </row>
    <row r="31" spans="1:2">
      <c r="A31" s="4" t="s">
        <v>1640</v>
      </c>
      <c r="B31" s="5" t="n">
        <v>-7</v>
      </c>
    </row>
    <row r="32" spans="1:2">
      <c r="A32" s="4" t="s">
        <v>1641</v>
      </c>
      <c r="B32" s="5" t="n">
        <v>0</v>
      </c>
    </row>
    <row r="33" spans="1:2">
      <c r="A33" s="4" t="s">
        <v>1642</v>
      </c>
      <c r="B33" s="5" t="n">
        <v>87309</v>
      </c>
    </row>
    <row r="34" spans="1:2">
      <c r="A34" s="4" t="s">
        <v>1646</v>
      </c>
    </row>
    <row r="35" spans="1:2">
      <c r="A35" s="3" t="s">
        <v>1636</v>
      </c>
    </row>
    <row r="36" spans="1:2">
      <c r="A36" s="4" t="s">
        <v>1637</v>
      </c>
      <c r="B36" s="5" t="n">
        <v>5488</v>
      </c>
    </row>
    <row r="37" spans="1:2">
      <c r="A37" s="4" t="s">
        <v>1638</v>
      </c>
      <c r="B37" s="5" t="n">
        <v>764</v>
      </c>
    </row>
    <row r="38" spans="1:2">
      <c r="A38" s="4" t="s">
        <v>1639</v>
      </c>
      <c r="B38" s="5" t="n">
        <v>0</v>
      </c>
    </row>
    <row r="39" spans="1:2">
      <c r="A39" s="4" t="s">
        <v>1640</v>
      </c>
      <c r="B39" s="5" t="n">
        <v>0</v>
      </c>
    </row>
    <row r="40" spans="1:2">
      <c r="A40" s="4" t="s">
        <v>1641</v>
      </c>
      <c r="B40" s="5" t="n">
        <v>0</v>
      </c>
    </row>
    <row r="41" spans="1:2">
      <c r="A41" s="4" t="s">
        <v>1642</v>
      </c>
      <c r="B41" s="5" t="n">
        <v>6252</v>
      </c>
    </row>
    <row r="42" spans="1:2">
      <c r="A42" s="4" t="s">
        <v>1647</v>
      </c>
    </row>
    <row r="43" spans="1:2">
      <c r="A43" s="3" t="s">
        <v>1636</v>
      </c>
    </row>
    <row r="44" spans="1:2">
      <c r="A44" s="4" t="s">
        <v>1637</v>
      </c>
      <c r="B44" s="5" t="n">
        <v>813</v>
      </c>
    </row>
    <row r="45" spans="1:2">
      <c r="A45" s="4" t="s">
        <v>1638</v>
      </c>
      <c r="B45" s="5" t="n">
        <v>-5671</v>
      </c>
    </row>
    <row r="46" spans="1:2">
      <c r="A46" s="4" t="s">
        <v>1639</v>
      </c>
      <c r="B46" s="5" t="n">
        <v>0</v>
      </c>
    </row>
    <row r="47" spans="1:2">
      <c r="A47" s="4" t="s">
        <v>1640</v>
      </c>
      <c r="B47" s="5" t="n">
        <v>0</v>
      </c>
    </row>
    <row r="48" spans="1:2">
      <c r="A48" s="4" t="s">
        <v>1641</v>
      </c>
      <c r="B48" s="5" t="n">
        <v>4985</v>
      </c>
    </row>
    <row r="49" spans="1:2">
      <c r="A49" s="4" t="s">
        <v>1642</v>
      </c>
      <c r="B49" s="6" t="n">
        <v>12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29</v>
      </c>
      <c r="C1" s="2" t="s">
        <v>30</v>
      </c>
    </row>
    <row r="2" spans="1:3">
      <c r="A2" s="4" t="s">
        <v>1649</v>
      </c>
    </row>
    <row r="3" spans="1:3">
      <c r="A3" s="3" t="s">
        <v>1650</v>
      </c>
    </row>
    <row r="4" spans="1:3">
      <c r="A4" s="4" t="s">
        <v>1651</v>
      </c>
      <c r="B4" s="6" t="n">
        <v>493</v>
      </c>
      <c r="C4" s="6" t="n">
        <v>58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9</v>
      </c>
      <c r="C1" s="2" t="s">
        <v>30</v>
      </c>
    </row>
    <row r="2" spans="1:3">
      <c r="A2" s="3" t="s">
        <v>1653</v>
      </c>
    </row>
    <row r="3" spans="1:3">
      <c r="A3" s="4" t="s">
        <v>950</v>
      </c>
      <c r="B3" s="6" t="n">
        <v>91784</v>
      </c>
      <c r="C3" s="6" t="n">
        <v>45079</v>
      </c>
    </row>
    <row r="4" spans="1:3">
      <c r="A4" s="4" t="s">
        <v>1272</v>
      </c>
    </row>
    <row r="5" spans="1:3">
      <c r="A5" s="3" t="s">
        <v>1653</v>
      </c>
    </row>
    <row r="6" spans="1:3">
      <c r="A6" s="4" t="s">
        <v>950</v>
      </c>
      <c r="B6" s="5" t="n">
        <v>86582</v>
      </c>
      <c r="C6" s="5" t="n">
        <v>39616</v>
      </c>
    </row>
    <row r="7" spans="1:3">
      <c r="A7" s="4" t="s">
        <v>1654</v>
      </c>
    </row>
    <row r="8" spans="1:3">
      <c r="A8" s="3" t="s">
        <v>1653</v>
      </c>
    </row>
    <row r="9" spans="1:3">
      <c r="A9" s="4" t="s">
        <v>950</v>
      </c>
      <c r="B9" s="5" t="n">
        <v>5202</v>
      </c>
      <c r="C9" s="5" t="n">
        <v>5462</v>
      </c>
    </row>
    <row r="10" spans="1:3">
      <c r="A10" s="4" t="s">
        <v>1273</v>
      </c>
    </row>
    <row r="11" spans="1:3">
      <c r="A11" s="3" t="s">
        <v>1653</v>
      </c>
    </row>
    <row r="12" spans="1:3">
      <c r="A12" s="4" t="s">
        <v>950</v>
      </c>
      <c r="B12" s="6" t="n">
        <v>0</v>
      </c>
      <c r="C12" s="6" t="n">
        <v>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9</v>
      </c>
      <c r="C1" s="2" t="s">
        <v>30</v>
      </c>
    </row>
    <row r="2" spans="1:3">
      <c r="A2" s="3" t="s">
        <v>1656</v>
      </c>
    </row>
    <row r="3" spans="1:3">
      <c r="A3" s="4" t="s">
        <v>1657</v>
      </c>
      <c r="B3" s="6" t="n">
        <v>1929</v>
      </c>
      <c r="C3" s="6" t="n">
        <v>1423</v>
      </c>
    </row>
    <row r="4" spans="1:3">
      <c r="A4" s="4" t="s">
        <v>623</v>
      </c>
    </row>
    <row r="5" spans="1:3">
      <c r="A5" s="3" t="s">
        <v>1656</v>
      </c>
    </row>
    <row r="6" spans="1:3">
      <c r="A6" s="4" t="s">
        <v>1657</v>
      </c>
      <c r="B6" s="5" t="n">
        <v>784</v>
      </c>
      <c r="C6" s="5" t="n">
        <v>632</v>
      </c>
    </row>
    <row r="7" spans="1:3">
      <c r="A7" s="4" t="s">
        <v>973</v>
      </c>
    </row>
    <row r="8" spans="1:3">
      <c r="A8" s="3" t="s">
        <v>1656</v>
      </c>
    </row>
    <row r="9" spans="1:3">
      <c r="A9" s="4" t="s">
        <v>1657</v>
      </c>
      <c r="B9" s="5" t="n">
        <v>1101</v>
      </c>
      <c r="C9" s="5" t="n">
        <v>764</v>
      </c>
    </row>
    <row r="10" spans="1:3">
      <c r="A10" s="4" t="s">
        <v>1658</v>
      </c>
    </row>
    <row r="11" spans="1:3">
      <c r="A11" s="3" t="s">
        <v>1656</v>
      </c>
    </row>
    <row r="12" spans="1:3">
      <c r="A12" s="4" t="s">
        <v>1657</v>
      </c>
      <c r="B12" s="6" t="n">
        <v>44</v>
      </c>
      <c r="C12" s="6" t="n">
        <v>2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59</v>
      </c>
      <c r="B1" s="2" t="s">
        <v>1</v>
      </c>
    </row>
    <row r="2" spans="1:3">
      <c r="B2" s="2" t="s">
        <v>29</v>
      </c>
      <c r="C2" s="2" t="s">
        <v>30</v>
      </c>
    </row>
    <row r="3" spans="1:3">
      <c r="A3" s="3" t="s">
        <v>1660</v>
      </c>
    </row>
    <row r="4" spans="1:3">
      <c r="A4" s="4" t="s">
        <v>1661</v>
      </c>
      <c r="B4" s="6" t="n">
        <v>1204</v>
      </c>
      <c r="C4" s="6" t="n">
        <v>994</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9</v>
      </c>
      <c r="C1" s="2" t="s">
        <v>30</v>
      </c>
    </row>
    <row r="2" spans="1:3">
      <c r="A2" s="3" t="s">
        <v>1663</v>
      </c>
    </row>
    <row r="3" spans="1:3">
      <c r="A3" s="4" t="s">
        <v>1664</v>
      </c>
      <c r="B3" s="6" t="n">
        <v>741</v>
      </c>
      <c r="C3" s="6" t="n">
        <v>463</v>
      </c>
    </row>
    <row r="4" spans="1:3">
      <c r="A4" s="4" t="s">
        <v>623</v>
      </c>
    </row>
    <row r="5" spans="1:3">
      <c r="A5" s="3" t="s">
        <v>1663</v>
      </c>
    </row>
    <row r="6" spans="1:3">
      <c r="A6" s="4" t="s">
        <v>1664</v>
      </c>
      <c r="B6" s="5" t="n">
        <v>254</v>
      </c>
      <c r="C6" s="5" t="n">
        <v>186</v>
      </c>
    </row>
    <row r="7" spans="1:3">
      <c r="A7" s="4" t="s">
        <v>973</v>
      </c>
    </row>
    <row r="8" spans="1:3">
      <c r="A8" s="3" t="s">
        <v>1663</v>
      </c>
    </row>
    <row r="9" spans="1:3">
      <c r="A9" s="4" t="s">
        <v>1664</v>
      </c>
      <c r="B9" s="5" t="n">
        <v>411</v>
      </c>
      <c r="C9" s="5" t="n">
        <v>267</v>
      </c>
    </row>
    <row r="10" spans="1:3">
      <c r="A10" s="4" t="s">
        <v>1658</v>
      </c>
    </row>
    <row r="11" spans="1:3">
      <c r="A11" s="3" t="s">
        <v>1663</v>
      </c>
    </row>
    <row r="12" spans="1:3">
      <c r="A12" s="4" t="s">
        <v>1664</v>
      </c>
      <c r="B12" s="6" t="n">
        <v>76</v>
      </c>
      <c r="C12" s="6" t="n">
        <v>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9</v>
      </c>
    </row>
    <row r="3" spans="1:2">
      <c r="A3" s="3" t="s">
        <v>18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9</v>
      </c>
    </row>
    <row r="3" spans="1:2">
      <c r="A3" s="3" t="s">
        <v>18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9</v>
      </c>
    </row>
    <row r="3" spans="1:2">
      <c r="A3" s="3" t="s">
        <v>18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28</v>
      </c>
      <c r="C1" s="2" t="s">
        <v>29</v>
      </c>
      <c r="D1" s="2" t="s">
        <v>30</v>
      </c>
    </row>
    <row r="2" spans="1:5">
      <c r="A2" s="3" t="s">
        <v>31</v>
      </c>
    </row>
    <row r="3" spans="1:5">
      <c r="A3" s="4" t="s">
        <v>32</v>
      </c>
      <c r="C3" s="6" t="n">
        <v>42707</v>
      </c>
      <c r="D3" s="6" t="n">
        <v>30389</v>
      </c>
    </row>
    <row r="4" spans="1:5">
      <c r="A4" s="4" t="s">
        <v>33</v>
      </c>
      <c r="C4" s="5" t="n">
        <v>3064</v>
      </c>
      <c r="D4" s="5" t="n">
        <v>1191</v>
      </c>
    </row>
    <row r="5" spans="1:5">
      <c r="A5" s="4" t="s">
        <v>34</v>
      </c>
      <c r="C5" s="5" t="n">
        <v>161472</v>
      </c>
      <c r="D5" s="5" t="n">
        <v>119766</v>
      </c>
    </row>
    <row r="6" spans="1:5">
      <c r="A6" s="4" t="s">
        <v>35</v>
      </c>
      <c r="B6" s="4" t="s">
        <v>36</v>
      </c>
      <c r="C6" s="5" t="n">
        <v>717037</v>
      </c>
      <c r="D6" s="5" t="n">
        <v>594730</v>
      </c>
    </row>
    <row r="7" spans="1:5">
      <c r="A7" s="4" t="s">
        <v>37</v>
      </c>
      <c r="B7" s="4" t="s">
        <v>38</v>
      </c>
      <c r="C7" s="5" t="n">
        <v>383504</v>
      </c>
      <c r="D7" s="5" t="n">
        <v>226573</v>
      </c>
    </row>
    <row r="8" spans="1:5">
      <c r="A8" s="4" t="s">
        <v>39</v>
      </c>
      <c r="C8" s="5" t="n">
        <v>449400</v>
      </c>
      <c r="D8" s="5" t="n">
        <v>538325</v>
      </c>
    </row>
    <row r="9" spans="1:5">
      <c r="A9" s="4" t="s">
        <v>40</v>
      </c>
      <c r="C9" s="5" t="n">
        <v>6333</v>
      </c>
      <c r="D9" s="5" t="n">
        <v>6333</v>
      </c>
    </row>
    <row r="10" spans="1:5">
      <c r="A10" s="4" t="s">
        <v>41</v>
      </c>
      <c r="C10" s="5" t="n">
        <v>810734</v>
      </c>
      <c r="D10" s="5" t="n">
        <v>766423</v>
      </c>
    </row>
    <row r="11" spans="1:5">
      <c r="A11" s="4" t="s">
        <v>42</v>
      </c>
      <c r="C11" s="5" t="n">
        <v>136809</v>
      </c>
      <c r="D11" s="5" t="n">
        <v>209124</v>
      </c>
    </row>
    <row r="12" spans="1:5">
      <c r="A12" s="4" t="s">
        <v>43</v>
      </c>
      <c r="C12" s="5" t="n">
        <v>36185</v>
      </c>
      <c r="D12" s="5" t="n">
        <v>43538</v>
      </c>
    </row>
    <row r="13" spans="1:5">
      <c r="A13" s="4" t="s">
        <v>44</v>
      </c>
      <c r="C13" s="5" t="n">
        <v>50641</v>
      </c>
      <c r="D13" s="5" t="n">
        <v>55945</v>
      </c>
    </row>
    <row r="14" spans="1:5">
      <c r="A14" s="4" t="s">
        <v>45</v>
      </c>
      <c r="C14" s="5" t="n">
        <v>14121</v>
      </c>
      <c r="D14" s="5" t="n">
        <v>13421</v>
      </c>
    </row>
    <row r="15" spans="1:5">
      <c r="A15" s="4" t="s">
        <v>46</v>
      </c>
      <c r="C15" s="5" t="n">
        <v>3046</v>
      </c>
      <c r="D15" s="5" t="n">
        <v>2134</v>
      </c>
    </row>
    <row r="16" spans="1:5">
      <c r="A16" s="4" t="s">
        <v>47</v>
      </c>
      <c r="C16" s="5" t="n">
        <v>33952</v>
      </c>
      <c r="D16" s="5" t="n">
        <v>22013</v>
      </c>
    </row>
    <row r="17" spans="1:5">
      <c r="A17" s="4" t="s">
        <v>48</v>
      </c>
      <c r="C17" s="5" t="n">
        <v>48586</v>
      </c>
      <c r="D17" s="5" t="n">
        <v>67046</v>
      </c>
    </row>
    <row r="18" spans="1:5">
      <c r="A18" s="4" t="s">
        <v>49</v>
      </c>
      <c r="C18" s="5" t="n">
        <v>2897591</v>
      </c>
      <c r="D18" s="5" t="n">
        <v>2696951</v>
      </c>
    </row>
    <row r="19" spans="1:5">
      <c r="A19" s="3" t="s">
        <v>50</v>
      </c>
    </row>
    <row r="20" spans="1:5">
      <c r="A20" s="4" t="s">
        <v>51</v>
      </c>
      <c r="C20" s="5" t="n">
        <v>2025133</v>
      </c>
      <c r="D20" s="5" t="n">
        <v>1847986</v>
      </c>
    </row>
    <row r="21" spans="1:5">
      <c r="A21" s="4" t="s">
        <v>52</v>
      </c>
      <c r="B21" s="4" t="s">
        <v>38</v>
      </c>
      <c r="C21" s="5" t="n">
        <v>232500</v>
      </c>
      <c r="D21" s="5" t="n">
        <v>195706</v>
      </c>
    </row>
    <row r="22" spans="1:5">
      <c r="A22" s="4" t="s">
        <v>53</v>
      </c>
      <c r="C22" s="5" t="n">
        <v>83910</v>
      </c>
      <c r="D22" s="5" t="n">
        <v>87725</v>
      </c>
    </row>
    <row r="23" spans="1:5">
      <c r="A23" s="4" t="s">
        <v>54</v>
      </c>
      <c r="C23" s="5" t="n">
        <v>18794</v>
      </c>
      <c r="D23" s="5" t="n">
        <v>16170</v>
      </c>
    </row>
    <row r="24" spans="1:5">
      <c r="A24" s="4" t="s">
        <v>55</v>
      </c>
      <c r="C24" s="4" t="s">
        <v>56</v>
      </c>
      <c r="D24" s="5" t="n">
        <v>37998</v>
      </c>
      <c r="E24" s="4" t="s">
        <v>38</v>
      </c>
    </row>
    <row r="25" spans="1:5">
      <c r="A25" s="4" t="s">
        <v>57</v>
      </c>
      <c r="C25" s="5" t="n">
        <v>2529</v>
      </c>
      <c r="D25" s="5" t="n">
        <v>2031</v>
      </c>
    </row>
    <row r="26" spans="1:5">
      <c r="A26" s="4" t="s">
        <v>58</v>
      </c>
      <c r="C26" s="5" t="n">
        <v>87309</v>
      </c>
      <c r="D26" s="5" t="n">
        <v>81088</v>
      </c>
    </row>
    <row r="27" spans="1:5">
      <c r="A27" s="4" t="s">
        <v>59</v>
      </c>
      <c r="C27" s="5" t="n">
        <v>44820</v>
      </c>
      <c r="D27" s="5" t="n">
        <v>39038</v>
      </c>
    </row>
    <row r="28" spans="1:5">
      <c r="A28" s="4" t="s">
        <v>60</v>
      </c>
      <c r="C28" s="5" t="n">
        <v>18505</v>
      </c>
      <c r="D28" s="5" t="n">
        <v>35252</v>
      </c>
    </row>
    <row r="29" spans="1:5">
      <c r="A29" s="4" t="s">
        <v>61</v>
      </c>
      <c r="C29" s="5" t="n">
        <v>47430</v>
      </c>
      <c r="D29" s="5" t="n">
        <v>36836</v>
      </c>
    </row>
    <row r="30" spans="1:5">
      <c r="A30" s="4" t="s">
        <v>62</v>
      </c>
      <c r="C30" s="5" t="n">
        <v>4871</v>
      </c>
      <c r="D30" s="5" t="n">
        <v>7768</v>
      </c>
    </row>
    <row r="31" spans="1:5">
      <c r="A31" s="4" t="s">
        <v>63</v>
      </c>
      <c r="C31" s="5" t="n">
        <v>6198</v>
      </c>
      <c r="D31" s="5" t="n">
        <v>1214</v>
      </c>
    </row>
    <row r="32" spans="1:5">
      <c r="A32" s="4" t="s">
        <v>64</v>
      </c>
      <c r="C32" s="5" t="n">
        <v>282</v>
      </c>
      <c r="D32" s="5" t="n">
        <v>491</v>
      </c>
    </row>
    <row r="33" spans="1:5">
      <c r="A33" s="4" t="s">
        <v>49</v>
      </c>
      <c r="C33" s="5" t="n">
        <v>2572281</v>
      </c>
      <c r="D33" s="5" t="n">
        <v>2389303</v>
      </c>
    </row>
    <row r="34" spans="1:5">
      <c r="A34" s="3" t="s">
        <v>65</v>
      </c>
    </row>
    <row r="35" spans="1:5">
      <c r="A35" s="4" t="s">
        <v>66</v>
      </c>
      <c r="C35" s="5" t="n">
        <v>28265</v>
      </c>
      <c r="D35" s="5" t="n">
        <v>28265</v>
      </c>
    </row>
    <row r="36" spans="1:5">
      <c r="A36" s="4" t="s">
        <v>67</v>
      </c>
      <c r="C36" s="5" t="n">
        <v>7791</v>
      </c>
      <c r="D36" s="5" t="n">
        <v>7791</v>
      </c>
    </row>
    <row r="37" spans="1:5">
      <c r="A37" s="4" t="s">
        <v>68</v>
      </c>
      <c r="C37" s="5" t="n">
        <v>145675</v>
      </c>
      <c r="D37" s="5" t="n">
        <v>145007</v>
      </c>
    </row>
    <row r="38" spans="1:5">
      <c r="A38" s="4" t="s">
        <v>69</v>
      </c>
      <c r="C38" s="5" t="n">
        <v>139202</v>
      </c>
      <c r="D38" s="5" t="n">
        <v>122558</v>
      </c>
    </row>
    <row r="39" spans="1:5">
      <c r="A39" s="4" t="s">
        <v>70</v>
      </c>
      <c r="C39" s="5" t="n">
        <v>320933</v>
      </c>
      <c r="D39" s="5" t="n">
        <v>303621</v>
      </c>
    </row>
    <row r="40" spans="1:5">
      <c r="A40" s="4" t="s">
        <v>71</v>
      </c>
      <c r="C40" s="5" t="n">
        <v>4377</v>
      </c>
      <c r="D40" s="5" t="n">
        <v>4027</v>
      </c>
    </row>
    <row r="41" spans="1:5">
      <c r="A41" s="4" t="s">
        <v>72</v>
      </c>
      <c r="C41" s="5" t="n">
        <v>325310</v>
      </c>
      <c r="D41" s="5" t="n">
        <v>307648</v>
      </c>
    </row>
    <row r="42" spans="1:5">
      <c r="A42" s="4" t="s">
        <v>73</v>
      </c>
      <c r="C42" s="6" t="n">
        <v>2897591</v>
      </c>
      <c r="D42" s="6" t="n">
        <v>2696951</v>
      </c>
    </row>
    <row r="43" spans="1:5"/>
    <row r="44" spans="1:5">
      <c r="A44" s="4" t="s">
        <v>36</v>
      </c>
      <c r="B44" s="4" t="s">
        <v>74</v>
      </c>
    </row>
    <row r="45" spans="1:5">
      <c r="A45" s="4" t="s">
        <v>38</v>
      </c>
      <c r="B45" s="4" t="s">
        <v>75</v>
      </c>
    </row>
  </sheetData>
  <mergeCells count="5">
    <mergeCell ref="A1:B1"/>
    <mergeCell ref="D1:E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9</v>
      </c>
    </row>
    <row r="3" spans="1:2">
      <c r="A3" s="3" t="s">
        <v>18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9</v>
      </c>
    </row>
    <row r="3" spans="1:2">
      <c r="A3" s="3" t="s">
        <v>18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9</v>
      </c>
    </row>
    <row r="3" spans="1:2">
      <c r="A3" s="3" t="s">
        <v>18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9</v>
      </c>
    </row>
    <row r="3" spans="1:2">
      <c r="A3" s="3" t="s">
        <v>18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9</v>
      </c>
    </row>
    <row r="3" spans="1:2">
      <c r="A3" s="3" t="s">
        <v>18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9</v>
      </c>
    </row>
    <row r="3" spans="1:2">
      <c r="A3" s="3" t="s">
        <v>18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9</v>
      </c>
    </row>
    <row r="3" spans="1:2">
      <c r="A3" s="3" t="s">
        <v>18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9</v>
      </c>
    </row>
    <row r="3" spans="1:2">
      <c r="A3" s="3" t="s">
        <v>18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9</v>
      </c>
    </row>
    <row r="3" spans="1:2">
      <c r="A3" s="3" t="s">
        <v>18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9</v>
      </c>
    </row>
    <row r="3" spans="1:2">
      <c r="A3" s="3" t="s">
        <v>189</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6" t="n">
        <v>511966</v>
      </c>
      <c r="C4" s="6" t="n">
        <v>430498</v>
      </c>
      <c r="D4" s="6" t="n">
        <v>363971</v>
      </c>
    </row>
    <row r="5" spans="1:4">
      <c r="A5" s="4" t="s">
        <v>80</v>
      </c>
      <c r="B5" s="5" t="n">
        <v>-3661</v>
      </c>
      <c r="C5" s="5" t="n">
        <v>-1758</v>
      </c>
      <c r="D5" s="5" t="n">
        <v>-978</v>
      </c>
    </row>
    <row r="6" spans="1:4">
      <c r="A6" s="4" t="s">
        <v>81</v>
      </c>
      <c r="B6" s="5" t="n">
        <v>508305</v>
      </c>
      <c r="C6" s="5" t="n">
        <v>428740</v>
      </c>
      <c r="D6" s="5" t="n">
        <v>362993</v>
      </c>
    </row>
    <row r="7" spans="1:4">
      <c r="A7" s="4" t="s">
        <v>82</v>
      </c>
      <c r="B7" s="5" t="n">
        <v>-1395</v>
      </c>
      <c r="C7" s="5" t="n">
        <v>-2510</v>
      </c>
      <c r="D7" s="5" t="n">
        <v>-692</v>
      </c>
    </row>
    <row r="8" spans="1:4">
      <c r="A8" s="4" t="s">
        <v>83</v>
      </c>
      <c r="B8" s="5" t="n">
        <v>506910</v>
      </c>
      <c r="C8" s="5" t="n">
        <v>426230</v>
      </c>
      <c r="D8" s="5" t="n">
        <v>362301</v>
      </c>
    </row>
    <row r="9" spans="1:4">
      <c r="A9" s="4" t="s">
        <v>84</v>
      </c>
      <c r="B9" s="5" t="n">
        <v>122727</v>
      </c>
      <c r="C9" s="5" t="n">
        <v>109147</v>
      </c>
      <c r="D9" s="5" t="n">
        <v>97582</v>
      </c>
    </row>
    <row r="10" spans="1:4">
      <c r="A10" s="4" t="s">
        <v>85</v>
      </c>
      <c r="B10" s="5" t="n">
        <v>42</v>
      </c>
      <c r="C10" s="5" t="n">
        <v>6038</v>
      </c>
      <c r="D10" s="5" t="n">
        <v>32297</v>
      </c>
    </row>
    <row r="11" spans="1:4">
      <c r="A11" s="4" t="s">
        <v>86</v>
      </c>
      <c r="B11" s="5" t="n">
        <v>6183</v>
      </c>
      <c r="C11" s="5" t="n">
        <v>-7094</v>
      </c>
      <c r="D11" s="5" t="n">
        <v>10209</v>
      </c>
    </row>
    <row r="12" spans="1:4">
      <c r="A12" s="4" t="s">
        <v>87</v>
      </c>
      <c r="B12" s="5" t="n">
        <v>7493</v>
      </c>
      <c r="C12" s="5" t="n">
        <v>6460</v>
      </c>
      <c r="D12" s="5" t="n">
        <v>5060</v>
      </c>
    </row>
    <row r="13" spans="1:4">
      <c r="A13" s="4" t="s">
        <v>88</v>
      </c>
      <c r="B13" s="5" t="n">
        <v>643355</v>
      </c>
      <c r="C13" s="5" t="n">
        <v>540781</v>
      </c>
      <c r="D13" s="5" t="n">
        <v>507449</v>
      </c>
    </row>
    <row r="14" spans="1:4">
      <c r="A14" s="3" t="s">
        <v>89</v>
      </c>
    </row>
    <row r="15" spans="1:4">
      <c r="A15" s="4" t="s">
        <v>90</v>
      </c>
      <c r="B15" s="5" t="n">
        <v>-259708</v>
      </c>
      <c r="C15" s="5" t="n">
        <v>-253157</v>
      </c>
      <c r="D15" s="5" t="n">
        <v>-221701</v>
      </c>
    </row>
    <row r="16" spans="1:4">
      <c r="A16" s="4" t="s">
        <v>91</v>
      </c>
      <c r="B16" s="5" t="n">
        <v>-33818</v>
      </c>
      <c r="C16" s="5" t="n">
        <v>-27269</v>
      </c>
      <c r="D16" s="5" t="n">
        <v>-21009</v>
      </c>
    </row>
    <row r="17" spans="1:4">
      <c r="A17" s="4" t="s">
        <v>92</v>
      </c>
      <c r="B17" s="5" t="n">
        <v>-172517</v>
      </c>
      <c r="C17" s="5" t="n">
        <v>-126619</v>
      </c>
      <c r="D17" s="5" t="n">
        <v>-109509</v>
      </c>
    </row>
    <row r="18" spans="1:4">
      <c r="A18" s="4" t="s">
        <v>93</v>
      </c>
      <c r="B18" s="5" t="n">
        <v>-8076</v>
      </c>
      <c r="C18" s="5" t="n">
        <v>-5316</v>
      </c>
      <c r="D18" s="5" t="n">
        <v>-2264</v>
      </c>
    </row>
    <row r="19" spans="1:4">
      <c r="A19" s="4" t="s">
        <v>94</v>
      </c>
      <c r="B19" s="5" t="n">
        <v>-21871</v>
      </c>
      <c r="C19" s="5" t="n">
        <v>-15883</v>
      </c>
      <c r="D19" s="5" t="n">
        <v>-33491</v>
      </c>
    </row>
    <row r="20" spans="1:4">
      <c r="A20" s="4" t="s">
        <v>95</v>
      </c>
      <c r="B20" s="5" t="n">
        <v>-64789</v>
      </c>
      <c r="C20" s="5" t="n">
        <v>-52022</v>
      </c>
      <c r="D20" s="5" t="n">
        <v>-35569</v>
      </c>
    </row>
    <row r="21" spans="1:4">
      <c r="A21" s="4" t="s">
        <v>96</v>
      </c>
      <c r="B21" s="5" t="n">
        <v>-4601</v>
      </c>
      <c r="C21" s="5" t="n">
        <v>-4767</v>
      </c>
      <c r="D21" s="5" t="n">
        <v>-4320</v>
      </c>
    </row>
    <row r="22" spans="1:4">
      <c r="A22" s="4" t="s">
        <v>97</v>
      </c>
      <c r="B22" s="5" t="n">
        <v>-35953</v>
      </c>
      <c r="C22" s="5" t="n">
        <v>-31854</v>
      </c>
      <c r="D22" s="5" t="n">
        <v>-27458</v>
      </c>
    </row>
    <row r="23" spans="1:4">
      <c r="A23" s="4" t="s">
        <v>98</v>
      </c>
      <c r="B23" s="5" t="n">
        <v>-6426</v>
      </c>
      <c r="C23" s="5" t="n">
        <v>-4859</v>
      </c>
      <c r="D23" s="5" t="n">
        <v>-7428</v>
      </c>
    </row>
    <row r="24" spans="1:4">
      <c r="A24" s="4" t="s">
        <v>99</v>
      </c>
      <c r="B24" s="5" t="n">
        <v>-1068</v>
      </c>
      <c r="C24" s="5" t="n">
        <v>-1048</v>
      </c>
      <c r="D24" s="5" t="n">
        <v>-743</v>
      </c>
    </row>
    <row r="25" spans="1:4">
      <c r="A25" s="4" t="s">
        <v>100</v>
      </c>
      <c r="B25" s="5" t="n">
        <v>-608827</v>
      </c>
      <c r="C25" s="5" t="n">
        <v>-522794</v>
      </c>
      <c r="D25" s="5" t="n">
        <v>-463492</v>
      </c>
    </row>
    <row r="26" spans="1:4">
      <c r="A26" s="4" t="s">
        <v>101</v>
      </c>
      <c r="B26" s="5" t="n">
        <v>7143</v>
      </c>
      <c r="C26" s="5" t="n">
        <v>5855</v>
      </c>
      <c r="D26" s="5" t="n">
        <v>1974</v>
      </c>
    </row>
    <row r="27" spans="1:4">
      <c r="A27" s="4" t="s">
        <v>102</v>
      </c>
      <c r="B27" s="5" t="n">
        <v>41671</v>
      </c>
      <c r="C27" s="5" t="n">
        <v>23842</v>
      </c>
      <c r="D27" s="5" t="n">
        <v>45931</v>
      </c>
    </row>
    <row r="28" spans="1:4">
      <c r="A28" s="4" t="s">
        <v>103</v>
      </c>
      <c r="B28" s="5" t="n">
        <v>-8919</v>
      </c>
      <c r="C28" s="5" t="n">
        <v>-4257</v>
      </c>
      <c r="D28" s="5" t="n">
        <v>-10744</v>
      </c>
    </row>
    <row r="29" spans="1:4">
      <c r="A29" s="4" t="s">
        <v>104</v>
      </c>
      <c r="B29" s="5" t="n">
        <v>32752</v>
      </c>
      <c r="C29" s="5" t="n">
        <v>19585</v>
      </c>
      <c r="D29" s="5" t="n">
        <v>35187</v>
      </c>
    </row>
    <row r="30" spans="1:4">
      <c r="A30" s="3" t="s">
        <v>105</v>
      </c>
    </row>
    <row r="31" spans="1:4">
      <c r="A31" s="4" t="s">
        <v>106</v>
      </c>
      <c r="B31" s="5" t="n">
        <v>32253</v>
      </c>
      <c r="C31" s="5" t="n">
        <v>19127</v>
      </c>
      <c r="D31" s="5" t="n">
        <v>34699</v>
      </c>
    </row>
    <row r="32" spans="1:4">
      <c r="A32" s="4" t="s">
        <v>71</v>
      </c>
      <c r="B32" s="5" t="n">
        <v>499</v>
      </c>
      <c r="C32" s="5" t="n">
        <v>458</v>
      </c>
      <c r="D32" s="5" t="n">
        <v>488</v>
      </c>
    </row>
    <row r="33" spans="1:4">
      <c r="A33" s="4" t="s">
        <v>104</v>
      </c>
      <c r="B33" s="6" t="n">
        <v>32752</v>
      </c>
      <c r="C33" s="6" t="n">
        <v>19585</v>
      </c>
      <c r="D33" s="6" t="n">
        <v>35187</v>
      </c>
    </row>
    <row r="34" spans="1:4">
      <c r="A34" s="4" t="s">
        <v>107</v>
      </c>
      <c r="B34" s="7" t="n">
        <v>1.13</v>
      </c>
      <c r="C34" s="7" t="n">
        <v>0.66</v>
      </c>
      <c r="D34" s="7" t="n">
        <v>1.22</v>
      </c>
    </row>
    <row r="35" spans="1:4">
      <c r="A35" s="3" t="s">
        <v>108</v>
      </c>
    </row>
    <row r="36" spans="1:4">
      <c r="A36" s="4" t="s">
        <v>109</v>
      </c>
      <c r="B36" s="6" t="n">
        <v>-15003</v>
      </c>
      <c r="C36" s="6" t="n">
        <v>-44509</v>
      </c>
      <c r="D36" s="6" t="n">
        <v>54080</v>
      </c>
    </row>
    <row r="37" spans="1:4">
      <c r="A37" s="4" t="s">
        <v>110</v>
      </c>
      <c r="B37" s="5" t="n">
        <v>-42</v>
      </c>
      <c r="C37" s="5" t="n">
        <v>-6038</v>
      </c>
      <c r="D37" s="5" t="n">
        <v>-32297</v>
      </c>
    </row>
    <row r="38" spans="1:4">
      <c r="A38" s="4" t="s">
        <v>111</v>
      </c>
      <c r="B38" s="5" t="n">
        <v>5605</v>
      </c>
      <c r="C38" s="5" t="n">
        <v>17372</v>
      </c>
      <c r="D38" s="5" t="n">
        <v>-12767</v>
      </c>
    </row>
    <row r="39" spans="1:4">
      <c r="A39" s="4" t="s">
        <v>112</v>
      </c>
      <c r="B39" s="5" t="n">
        <v>20</v>
      </c>
      <c r="C39" s="5" t="n">
        <v>-864</v>
      </c>
      <c r="D39" s="5" t="n">
        <v>353</v>
      </c>
    </row>
    <row r="40" spans="1:4">
      <c r="A40" s="4" t="s">
        <v>113</v>
      </c>
      <c r="B40" s="5" t="n">
        <v>-865</v>
      </c>
      <c r="C40" s="5" t="n">
        <v>21</v>
      </c>
      <c r="D40" s="5" t="n">
        <v>10</v>
      </c>
    </row>
    <row r="41" spans="1:4">
      <c r="A41" s="4" t="s">
        <v>114</v>
      </c>
      <c r="B41" s="5" t="n">
        <v>2359</v>
      </c>
      <c r="C41" s="5" t="n">
        <v>8242</v>
      </c>
      <c r="D41" s="5" t="n">
        <v>-2242</v>
      </c>
    </row>
    <row r="42" spans="1:4">
      <c r="A42" s="4" t="s">
        <v>115</v>
      </c>
      <c r="B42" s="5" t="n">
        <v>-7926</v>
      </c>
      <c r="C42" s="5" t="n">
        <v>-25776</v>
      </c>
      <c r="D42" s="5" t="n">
        <v>7137</v>
      </c>
    </row>
    <row r="43" spans="1:4">
      <c r="A43" s="4" t="s">
        <v>116</v>
      </c>
      <c r="B43" s="5" t="n">
        <v>0</v>
      </c>
      <c r="C43" s="5" t="n">
        <v>0</v>
      </c>
      <c r="D43" s="5" t="n">
        <v>0</v>
      </c>
    </row>
    <row r="44" spans="1:4">
      <c r="A44" s="4" t="s">
        <v>117</v>
      </c>
      <c r="B44" s="5" t="n">
        <v>-7926</v>
      </c>
      <c r="C44" s="5" t="n">
        <v>-25776</v>
      </c>
      <c r="D44" s="5" t="n">
        <v>7137</v>
      </c>
    </row>
    <row r="45" spans="1:4">
      <c r="A45" s="4" t="s">
        <v>118</v>
      </c>
      <c r="B45" s="5" t="n">
        <v>24826</v>
      </c>
      <c r="C45" s="5" t="n">
        <v>-6191</v>
      </c>
      <c r="D45" s="5" t="n">
        <v>42324</v>
      </c>
    </row>
    <row r="46" spans="1:4">
      <c r="A46" s="3" t="s">
        <v>105</v>
      </c>
    </row>
    <row r="47" spans="1:4">
      <c r="A47" s="4" t="s">
        <v>106</v>
      </c>
      <c r="B47" s="5" t="n">
        <v>24341</v>
      </c>
      <c r="C47" s="5" t="n">
        <v>-6647</v>
      </c>
      <c r="D47" s="5" t="n">
        <v>41775</v>
      </c>
    </row>
    <row r="48" spans="1:4">
      <c r="A48" s="4" t="s">
        <v>71</v>
      </c>
      <c r="B48" s="5" t="n">
        <v>485</v>
      </c>
      <c r="C48" s="5" t="n">
        <v>456</v>
      </c>
      <c r="D48" s="5" t="n">
        <v>549</v>
      </c>
    </row>
    <row r="49" spans="1:4">
      <c r="A49" s="4" t="s">
        <v>118</v>
      </c>
      <c r="B49" s="6" t="n">
        <v>24826</v>
      </c>
      <c r="C49" s="6" t="n">
        <v>-6191</v>
      </c>
      <c r="D49" s="6" t="n">
        <v>423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9</v>
      </c>
    </row>
    <row r="3" spans="1:2">
      <c r="A3" s="3" t="s">
        <v>189</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9</v>
      </c>
    </row>
    <row r="3" spans="1:2">
      <c r="A3" s="3" t="s">
        <v>18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9</v>
      </c>
    </row>
    <row r="3" spans="1:2">
      <c r="A3" s="3" t="s">
        <v>18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9</v>
      </c>
    </row>
    <row r="3" spans="1:2">
      <c r="A3" s="3" t="s">
        <v>189</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9</v>
      </c>
    </row>
    <row r="3" spans="1:2">
      <c r="A3" s="3" t="s">
        <v>189</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9</v>
      </c>
    </row>
    <row r="3" spans="1:2">
      <c r="A3" s="3" t="s">
        <v>189</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9</v>
      </c>
    </row>
    <row r="3" spans="1:2">
      <c r="A3" s="3" t="s">
        <v>189</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9</v>
      </c>
    </row>
    <row r="3" spans="1:2">
      <c r="A3" s="3" t="s">
        <v>189</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9</v>
      </c>
    </row>
    <row r="3" spans="1:2">
      <c r="A3" s="4" t="s">
        <v>120</v>
      </c>
    </row>
    <row r="4" spans="1:2">
      <c r="A4" s="4" t="s">
        <v>253</v>
      </c>
      <c r="B4" s="4" t="s">
        <v>254</v>
      </c>
    </row>
    <row r="5" spans="1:2">
      <c r="A5" s="4" t="s">
        <v>122</v>
      </c>
    </row>
    <row r="6" spans="1:2">
      <c r="A6" s="4" t="s">
        <v>253</v>
      </c>
      <c r="B6" s="4" t="s">
        <v>255</v>
      </c>
    </row>
    <row r="7" spans="1:2">
      <c r="A7" s="4" t="s">
        <v>121</v>
      </c>
    </row>
    <row r="8" spans="1:2">
      <c r="A8" s="4" t="s">
        <v>253</v>
      </c>
      <c r="B8"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9</v>
      </c>
    </row>
    <row r="3" spans="1:2">
      <c r="A3" s="3" t="s">
        <v>189</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11"/>
    <col customWidth="1" max="3" min="3" width="23"/>
    <col customWidth="1" max="4" min="4" width="34"/>
    <col customWidth="1" max="5" min="5" width="18"/>
    <col customWidth="1" max="6" min="6" width="27"/>
    <col customWidth="1" max="7" min="7" width="35"/>
  </cols>
  <sheetData>
    <row r="1" spans="1:7">
      <c r="A1" s="1" t="s">
        <v>119</v>
      </c>
      <c r="B1" s="2" t="s">
        <v>49</v>
      </c>
      <c r="C1" s="2" t="s">
        <v>120</v>
      </c>
      <c r="D1" s="2" t="s">
        <v>121</v>
      </c>
      <c r="E1" s="2" t="s">
        <v>122</v>
      </c>
      <c r="F1" s="2" t="s">
        <v>123</v>
      </c>
      <c r="G1" s="2" t="s">
        <v>124</v>
      </c>
    </row>
    <row r="2" spans="1:7">
      <c r="A2" s="4" t="s">
        <v>125</v>
      </c>
      <c r="B2" s="6" t="n">
        <v>287331</v>
      </c>
      <c r="C2" s="6" t="n">
        <v>28265</v>
      </c>
      <c r="E2" s="6" t="n">
        <v>145919</v>
      </c>
      <c r="F2" s="6" t="n">
        <v>109937</v>
      </c>
      <c r="G2" s="6" t="n">
        <v>3210</v>
      </c>
    </row>
    <row r="3" spans="1:7">
      <c r="A3" s="4" t="s">
        <v>104</v>
      </c>
      <c r="B3" s="5" t="n">
        <v>35187</v>
      </c>
      <c r="F3" s="5" t="n">
        <v>34699</v>
      </c>
      <c r="G3" s="5" t="n">
        <v>488</v>
      </c>
    </row>
    <row r="4" spans="1:7">
      <c r="A4" s="4" t="s">
        <v>126</v>
      </c>
      <c r="B4" s="5" t="n">
        <v>7137</v>
      </c>
      <c r="E4" s="5" t="n">
        <v>7076</v>
      </c>
      <c r="G4" s="5" t="n">
        <v>61</v>
      </c>
    </row>
    <row r="5" spans="1:7">
      <c r="A5" s="4" t="s">
        <v>127</v>
      </c>
      <c r="B5" s="5" t="n">
        <v>42324</v>
      </c>
      <c r="E5" s="5" t="n">
        <v>7076</v>
      </c>
      <c r="F5" s="5" t="n">
        <v>34699</v>
      </c>
      <c r="G5" s="5" t="n">
        <v>549</v>
      </c>
    </row>
    <row r="6" spans="1:7">
      <c r="A6" s="3" t="s">
        <v>128</v>
      </c>
    </row>
    <row r="7" spans="1:7">
      <c r="A7" s="4" t="s">
        <v>129</v>
      </c>
      <c r="B7" s="5" t="n">
        <v>80</v>
      </c>
      <c r="G7" s="5" t="n">
        <v>80</v>
      </c>
    </row>
    <row r="8" spans="1:7">
      <c r="A8" s="4" t="s">
        <v>130</v>
      </c>
      <c r="B8" s="5" t="n">
        <v>7791</v>
      </c>
      <c r="D8" s="6" t="n">
        <v>7791</v>
      </c>
    </row>
    <row r="9" spans="1:7">
      <c r="A9" s="4" t="s">
        <v>131</v>
      </c>
      <c r="E9" s="5" t="n">
        <v>10090</v>
      </c>
      <c r="F9" s="5" t="n">
        <v>-10090</v>
      </c>
    </row>
    <row r="10" spans="1:7">
      <c r="A10" s="4" t="s">
        <v>132</v>
      </c>
      <c r="B10" s="5" t="n">
        <v>-11491</v>
      </c>
      <c r="F10" s="5" t="n">
        <v>-11491</v>
      </c>
    </row>
    <row r="11" spans="1:7">
      <c r="A11" s="4" t="s">
        <v>133</v>
      </c>
      <c r="B11" s="5" t="n">
        <v>-117</v>
      </c>
      <c r="G11" s="5" t="n">
        <v>-117</v>
      </c>
    </row>
    <row r="12" spans="1:7">
      <c r="A12" s="4" t="s">
        <v>134</v>
      </c>
      <c r="B12" s="5" t="n">
        <v>296</v>
      </c>
      <c r="E12" s="5" t="n">
        <v>296</v>
      </c>
    </row>
    <row r="13" spans="1:7">
      <c r="A13" s="4" t="s">
        <v>135</v>
      </c>
      <c r="B13" s="5" t="n">
        <v>-3441</v>
      </c>
      <c r="D13" s="5" t="n">
        <v>7791</v>
      </c>
      <c r="E13" s="5" t="n">
        <v>10386</v>
      </c>
      <c r="F13" s="5" t="n">
        <v>-21581</v>
      </c>
      <c r="G13" s="5" t="n">
        <v>-37</v>
      </c>
    </row>
    <row r="14" spans="1:7">
      <c r="A14" s="4" t="s">
        <v>136</v>
      </c>
      <c r="B14" s="5" t="n">
        <v>326214</v>
      </c>
      <c r="C14" s="5" t="n">
        <v>28265</v>
      </c>
      <c r="D14" s="5" t="n">
        <v>7791</v>
      </c>
      <c r="E14" s="5" t="n">
        <v>163381</v>
      </c>
      <c r="F14" s="5" t="n">
        <v>123055</v>
      </c>
      <c r="G14" s="5" t="n">
        <v>3722</v>
      </c>
    </row>
    <row r="15" spans="1:7">
      <c r="A15" s="4" t="s">
        <v>104</v>
      </c>
      <c r="B15" s="5" t="n">
        <v>19585</v>
      </c>
      <c r="F15" s="5" t="n">
        <v>19127</v>
      </c>
      <c r="G15" s="5" t="n">
        <v>458</v>
      </c>
    </row>
    <row r="16" spans="1:7">
      <c r="A16" s="4" t="s">
        <v>126</v>
      </c>
      <c r="B16" s="5" t="n">
        <v>-25776</v>
      </c>
      <c r="E16" s="5" t="n">
        <v>-25774</v>
      </c>
      <c r="G16" s="5" t="n">
        <v>-2</v>
      </c>
    </row>
    <row r="17" spans="1:7">
      <c r="A17" s="4" t="s">
        <v>127</v>
      </c>
      <c r="B17" s="5" t="n">
        <v>-6191</v>
      </c>
      <c r="E17" s="5" t="n">
        <v>-25774</v>
      </c>
      <c r="F17" s="5" t="n">
        <v>19127</v>
      </c>
      <c r="G17" s="5" t="n">
        <v>456</v>
      </c>
    </row>
    <row r="18" spans="1:7">
      <c r="A18" s="3" t="s">
        <v>128</v>
      </c>
    </row>
    <row r="19" spans="1:7">
      <c r="A19" s="4" t="s">
        <v>131</v>
      </c>
      <c r="E19" s="5" t="n">
        <v>7367</v>
      </c>
      <c r="F19" s="5" t="n">
        <v>-7367</v>
      </c>
    </row>
    <row r="20" spans="1:7">
      <c r="A20" s="4" t="s">
        <v>132</v>
      </c>
      <c r="B20" s="5" t="n">
        <v>-12257</v>
      </c>
      <c r="F20" s="5" t="n">
        <v>-12257</v>
      </c>
    </row>
    <row r="21" spans="1:7">
      <c r="A21" s="4" t="s">
        <v>133</v>
      </c>
      <c r="B21" s="5" t="n">
        <v>-151</v>
      </c>
      <c r="G21" s="5" t="n">
        <v>-151</v>
      </c>
    </row>
    <row r="22" spans="1:7">
      <c r="A22" s="4" t="s">
        <v>134</v>
      </c>
      <c r="B22" s="5" t="n">
        <v>33</v>
      </c>
      <c r="E22" s="5" t="n">
        <v>33</v>
      </c>
    </row>
    <row r="23" spans="1:7">
      <c r="A23" s="4" t="s">
        <v>135</v>
      </c>
      <c r="B23" s="5" t="n">
        <v>-12375</v>
      </c>
      <c r="E23" s="5" t="n">
        <v>7400</v>
      </c>
      <c r="F23" s="5" t="n">
        <v>-19624</v>
      </c>
      <c r="G23" s="5" t="n">
        <v>-151</v>
      </c>
    </row>
    <row r="24" spans="1:7">
      <c r="A24" s="4" t="s">
        <v>137</v>
      </c>
      <c r="B24" s="5" t="n">
        <v>307648</v>
      </c>
      <c r="C24" s="5" t="n">
        <v>28265</v>
      </c>
      <c r="D24" s="5" t="n">
        <v>7791</v>
      </c>
      <c r="E24" s="5" t="n">
        <v>145007</v>
      </c>
      <c r="F24" s="5" t="n">
        <v>122558</v>
      </c>
      <c r="G24" s="5" t="n">
        <v>4027</v>
      </c>
    </row>
    <row r="25" spans="1:7">
      <c r="A25" s="4" t="s">
        <v>104</v>
      </c>
      <c r="B25" s="5" t="n">
        <v>32752</v>
      </c>
      <c r="F25" s="5" t="n">
        <v>32253</v>
      </c>
      <c r="G25" s="5" t="n">
        <v>499</v>
      </c>
    </row>
    <row r="26" spans="1:7">
      <c r="A26" s="4" t="s">
        <v>126</v>
      </c>
      <c r="B26" s="5" t="n">
        <v>-7926</v>
      </c>
      <c r="E26" s="5" t="n">
        <v>-7912</v>
      </c>
      <c r="G26" s="5" t="n">
        <v>-14</v>
      </c>
    </row>
    <row r="27" spans="1:7">
      <c r="A27" s="4" t="s">
        <v>127</v>
      </c>
      <c r="B27" s="5" t="n">
        <v>24826</v>
      </c>
      <c r="E27" s="5" t="n">
        <v>-7912</v>
      </c>
      <c r="F27" s="5" t="n">
        <v>32253</v>
      </c>
      <c r="G27" s="5" t="n">
        <v>485</v>
      </c>
    </row>
    <row r="28" spans="1:7">
      <c r="A28" s="3" t="s">
        <v>128</v>
      </c>
    </row>
    <row r="29" spans="1:7">
      <c r="A29" s="4" t="s">
        <v>131</v>
      </c>
      <c r="E29" s="5" t="n">
        <v>8445</v>
      </c>
      <c r="F29" s="5" t="n">
        <v>-8445</v>
      </c>
    </row>
    <row r="30" spans="1:7">
      <c r="A30" s="4" t="s">
        <v>132</v>
      </c>
      <c r="B30" s="5" t="n">
        <v>-7164</v>
      </c>
      <c r="F30" s="5" t="n">
        <v>-7164</v>
      </c>
    </row>
    <row r="31" spans="1:7">
      <c r="A31" s="4" t="s">
        <v>133</v>
      </c>
      <c r="B31" s="5" t="n">
        <v>-135</v>
      </c>
      <c r="G31" s="5" t="n">
        <v>-135</v>
      </c>
    </row>
    <row r="32" spans="1:7">
      <c r="A32" s="4" t="s">
        <v>134</v>
      </c>
      <c r="B32" s="5" t="n">
        <v>135</v>
      </c>
      <c r="E32" s="5" t="n">
        <v>135</v>
      </c>
    </row>
    <row r="33" spans="1:7">
      <c r="A33" s="4" t="s">
        <v>135</v>
      </c>
      <c r="B33" s="5" t="n">
        <v>-7164</v>
      </c>
      <c r="E33" s="5" t="n">
        <v>8580</v>
      </c>
      <c r="F33" s="5" t="n">
        <v>-15609</v>
      </c>
      <c r="G33" s="5" t="n">
        <v>-135</v>
      </c>
    </row>
    <row r="34" spans="1:7">
      <c r="A34" s="4" t="s">
        <v>138</v>
      </c>
      <c r="B34" s="6" t="n">
        <v>325310</v>
      </c>
      <c r="C34" s="6" t="n">
        <v>28265</v>
      </c>
      <c r="D34" s="6" t="n">
        <v>7791</v>
      </c>
      <c r="E34" s="6" t="n">
        <v>145675</v>
      </c>
      <c r="F34" s="6" t="n">
        <v>139202</v>
      </c>
      <c r="G34" s="6" t="n">
        <v>43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9</v>
      </c>
    </row>
    <row r="3" spans="1:2">
      <c r="A3" s="3" t="s">
        <v>189</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9</v>
      </c>
    </row>
    <row r="3" spans="1:2">
      <c r="A3" s="3" t="s">
        <v>189</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9</v>
      </c>
    </row>
    <row r="3" spans="1:2">
      <c r="A3" s="3" t="s">
        <v>18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32</v>
      </c>
      <c r="B9" s="4" t="s">
        <v>274</v>
      </c>
    </row>
    <row r="10" spans="1:2">
      <c r="A10" s="4" t="s">
        <v>33</v>
      </c>
      <c r="B10" s="4" t="s">
        <v>275</v>
      </c>
    </row>
    <row r="11" spans="1:2">
      <c r="A11" s="4" t="s">
        <v>276</v>
      </c>
      <c r="B11" s="4" t="s">
        <v>277</v>
      </c>
    </row>
    <row r="12" spans="1:2">
      <c r="A12" s="4" t="s">
        <v>278</v>
      </c>
      <c r="B12" s="4" t="s">
        <v>279</v>
      </c>
    </row>
    <row r="13" spans="1:2">
      <c r="A13" s="4" t="s">
        <v>48</v>
      </c>
      <c r="B13" s="4" t="s">
        <v>280</v>
      </c>
    </row>
    <row r="14" spans="1:2">
      <c r="A14" s="4" t="s">
        <v>281</v>
      </c>
      <c r="B14" s="4" t="s">
        <v>282</v>
      </c>
    </row>
    <row r="15" spans="1:2">
      <c r="A15" s="4" t="s">
        <v>57</v>
      </c>
      <c r="B15" s="4" t="s">
        <v>283</v>
      </c>
    </row>
    <row r="16" spans="1:2">
      <c r="A16" s="4" t="s">
        <v>58</v>
      </c>
      <c r="B16" s="4" t="s">
        <v>284</v>
      </c>
    </row>
    <row r="17" spans="1:2">
      <c r="A17" s="4" t="s">
        <v>55</v>
      </c>
      <c r="B17" s="4" t="s">
        <v>285</v>
      </c>
    </row>
    <row r="18" spans="1:2">
      <c r="A18" s="4" t="s">
        <v>286</v>
      </c>
      <c r="B18" s="4" t="s">
        <v>287</v>
      </c>
    </row>
    <row r="19" spans="1:2">
      <c r="A19" s="4" t="s">
        <v>288</v>
      </c>
      <c r="B19" s="4" t="s">
        <v>289</v>
      </c>
    </row>
    <row r="20" spans="1:2">
      <c r="A20" s="4" t="s">
        <v>66</v>
      </c>
      <c r="B20" s="4" t="s">
        <v>290</v>
      </c>
    </row>
    <row r="21" spans="1:2">
      <c r="A21" s="4" t="s">
        <v>67</v>
      </c>
      <c r="B21" s="4" t="s">
        <v>291</v>
      </c>
    </row>
    <row r="22" spans="1:2">
      <c r="A22" s="4" t="s">
        <v>292</v>
      </c>
      <c r="B22" s="4" t="s">
        <v>293</v>
      </c>
    </row>
    <row r="23" spans="1:2">
      <c r="A23" s="4" t="s">
        <v>96</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189</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9</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row>
    <row r="10" spans="1:2">
      <c r="A10" s="4" t="s">
        <v>317</v>
      </c>
      <c r="B10"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9</v>
      </c>
    </row>
    <row r="3" spans="1:2">
      <c r="A3" s="3" t="s">
        <v>189</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9</v>
      </c>
    </row>
    <row r="3" spans="1:2">
      <c r="A3" s="3" t="s">
        <v>189</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9</v>
      </c>
    </row>
    <row r="3" spans="1:2">
      <c r="A3" s="3" t="s">
        <v>189</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9</v>
      </c>
    </row>
    <row r="3" spans="1:2">
      <c r="A3" s="3" t="s">
        <v>18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9</v>
      </c>
    </row>
    <row r="3" spans="1:2">
      <c r="A3" s="3" t="s">
        <v>18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102</v>
      </c>
      <c r="B4" s="6" t="n">
        <v>41671</v>
      </c>
      <c r="C4" s="6" t="n">
        <v>23842</v>
      </c>
      <c r="D4" s="6" t="n">
        <v>45931</v>
      </c>
    </row>
    <row r="5" spans="1:4">
      <c r="A5" s="3" t="s">
        <v>144</v>
      </c>
    </row>
    <row r="6" spans="1:4">
      <c r="A6" s="4" t="s">
        <v>84</v>
      </c>
      <c r="B6" s="5" t="n">
        <v>-122727</v>
      </c>
      <c r="C6" s="5" t="n">
        <v>-109147</v>
      </c>
      <c r="D6" s="5" t="n">
        <v>-97582</v>
      </c>
    </row>
    <row r="7" spans="1:4">
      <c r="A7" s="4" t="s">
        <v>145</v>
      </c>
      <c r="B7" s="5" t="n">
        <v>-6225</v>
      </c>
      <c r="C7" s="5" t="n">
        <v>1056</v>
      </c>
      <c r="D7" s="5" t="n">
        <v>-42506</v>
      </c>
    </row>
    <row r="8" spans="1:4">
      <c r="A8" s="4" t="s">
        <v>51</v>
      </c>
      <c r="B8" s="5" t="n">
        <v>176148</v>
      </c>
      <c r="C8" s="5" t="n">
        <v>131354</v>
      </c>
      <c r="D8" s="5" t="n">
        <v>112142</v>
      </c>
    </row>
    <row r="9" spans="1:4">
      <c r="A9" s="4" t="s">
        <v>146</v>
      </c>
      <c r="B9" s="5" t="n">
        <v>2240</v>
      </c>
      <c r="C9" s="5" t="n">
        <v>2083</v>
      </c>
      <c r="D9" s="5" t="n">
        <v>2036</v>
      </c>
    </row>
    <row r="10" spans="1:4">
      <c r="A10" s="4" t="s">
        <v>147</v>
      </c>
      <c r="B10" s="5" t="n">
        <v>-52</v>
      </c>
      <c r="C10" s="5" t="n">
        <v>-582</v>
      </c>
      <c r="D10" s="5" t="n">
        <v>-812</v>
      </c>
    </row>
    <row r="11" spans="1:4">
      <c r="A11" s="4" t="s">
        <v>101</v>
      </c>
      <c r="B11" s="5" t="n">
        <v>-7143</v>
      </c>
      <c r="C11" s="5" t="n">
        <v>-5855</v>
      </c>
      <c r="D11" s="5" t="n">
        <v>-1974</v>
      </c>
    </row>
    <row r="12" spans="1:4">
      <c r="A12" s="3" t="s">
        <v>148</v>
      </c>
    </row>
    <row r="13" spans="1:4">
      <c r="A13" s="4" t="s">
        <v>42</v>
      </c>
      <c r="B13" s="5" t="n">
        <v>76378</v>
      </c>
      <c r="C13" s="5" t="n">
        <v>-76318</v>
      </c>
      <c r="D13" s="5" t="n">
        <v>-100089</v>
      </c>
    </row>
    <row r="14" spans="1:4">
      <c r="A14" s="4" t="s">
        <v>57</v>
      </c>
      <c r="B14" s="5" t="n">
        <v>931</v>
      </c>
      <c r="C14" s="5" t="n">
        <v>1539</v>
      </c>
      <c r="D14" s="5" t="n">
        <v>403</v>
      </c>
    </row>
    <row r="15" spans="1:4">
      <c r="A15" s="4" t="s">
        <v>149</v>
      </c>
      <c r="B15" s="5" t="n">
        <v>38967</v>
      </c>
      <c r="C15" s="5" t="n">
        <v>124466</v>
      </c>
      <c r="D15" s="5" t="n">
        <v>70482</v>
      </c>
    </row>
    <row r="16" spans="1:4">
      <c r="A16" s="4" t="s">
        <v>150</v>
      </c>
      <c r="B16" s="5" t="n">
        <v>-4473</v>
      </c>
      <c r="C16" s="5" t="n">
        <v>-9331</v>
      </c>
      <c r="D16" s="5" t="n">
        <v>-8380</v>
      </c>
    </row>
    <row r="17" spans="1:4">
      <c r="A17" s="4" t="s">
        <v>151</v>
      </c>
      <c r="B17" s="5" t="n">
        <v>4497</v>
      </c>
      <c r="C17" s="5" t="n">
        <v>5465</v>
      </c>
      <c r="D17" s="5" t="n">
        <v>1225</v>
      </c>
    </row>
    <row r="18" spans="1:4">
      <c r="A18" s="4" t="s">
        <v>152</v>
      </c>
      <c r="B18" s="5" t="n">
        <v>778</v>
      </c>
      <c r="C18" s="5" t="n">
        <v>526</v>
      </c>
      <c r="D18" s="5" t="n">
        <v>313</v>
      </c>
    </row>
    <row r="19" spans="1:4">
      <c r="A19" s="4" t="s">
        <v>153</v>
      </c>
      <c r="B19" s="5" t="n">
        <v>200990</v>
      </c>
      <c r="C19" s="5" t="n">
        <v>89098</v>
      </c>
      <c r="D19" s="5" t="n">
        <v>-18811</v>
      </c>
    </row>
    <row r="20" spans="1:4">
      <c r="A20" s="3" t="s">
        <v>154</v>
      </c>
    </row>
    <row r="21" spans="1:4">
      <c r="A21" s="4" t="s">
        <v>155</v>
      </c>
      <c r="B21" s="5" t="n">
        <v>30540</v>
      </c>
      <c r="C21" s="5" t="n">
        <v>10447</v>
      </c>
      <c r="D21" s="5" t="n">
        <v>11546</v>
      </c>
    </row>
    <row r="22" spans="1:4">
      <c r="A22" s="4" t="s">
        <v>156</v>
      </c>
      <c r="B22" s="5" t="n">
        <v>142845</v>
      </c>
      <c r="C22" s="5" t="n">
        <v>50101</v>
      </c>
      <c r="D22" s="5" t="n">
        <v>41806</v>
      </c>
    </row>
    <row r="23" spans="1:4">
      <c r="A23" s="4" t="s">
        <v>157</v>
      </c>
      <c r="B23" s="5" t="n">
        <v>506306</v>
      </c>
      <c r="C23" s="5" t="n">
        <v>508476</v>
      </c>
      <c r="D23" s="5" t="n">
        <v>400451</v>
      </c>
    </row>
    <row r="24" spans="1:4">
      <c r="A24" s="4" t="s">
        <v>158</v>
      </c>
      <c r="B24" s="5" t="n">
        <v>103</v>
      </c>
      <c r="C24" s="5" t="n">
        <v>114</v>
      </c>
      <c r="D24" s="5" t="n">
        <v>199</v>
      </c>
    </row>
    <row r="25" spans="1:4">
      <c r="A25" s="4" t="s">
        <v>159</v>
      </c>
      <c r="B25" s="5" t="n">
        <v>-516051</v>
      </c>
      <c r="C25" s="5" t="n">
        <v>-173628</v>
      </c>
      <c r="D25" s="5" t="n">
        <v>-53340</v>
      </c>
    </row>
    <row r="26" spans="1:4">
      <c r="A26" s="4" t="s">
        <v>160</v>
      </c>
      <c r="B26" s="5" t="n">
        <v>-500737</v>
      </c>
      <c r="C26" s="5" t="n">
        <v>-537012</v>
      </c>
      <c r="D26" s="5" t="n">
        <v>-522787</v>
      </c>
    </row>
    <row r="27" spans="1:4">
      <c r="A27" s="4" t="s">
        <v>161</v>
      </c>
      <c r="B27" s="5" t="n">
        <v>-9619</v>
      </c>
      <c r="C27" s="5" t="n">
        <v>-5310</v>
      </c>
      <c r="D27" s="5" t="n">
        <v>-8384</v>
      </c>
    </row>
    <row r="28" spans="1:4">
      <c r="A28" s="4" t="s">
        <v>162</v>
      </c>
      <c r="B28" s="5" t="n">
        <v>-37304</v>
      </c>
      <c r="C28" s="5" t="n">
        <v>-65158</v>
      </c>
      <c r="D28" s="5" t="n">
        <v>-766</v>
      </c>
    </row>
    <row r="29" spans="1:4">
      <c r="A29" s="4" t="s">
        <v>163</v>
      </c>
      <c r="B29" s="5" t="n">
        <v>92148</v>
      </c>
      <c r="C29" s="5" t="n">
        <v>37515</v>
      </c>
      <c r="D29" s="5" t="n">
        <v>124838</v>
      </c>
    </row>
    <row r="30" spans="1:4">
      <c r="A30" s="4" t="s">
        <v>164</v>
      </c>
      <c r="B30" s="5" t="n">
        <v>6981</v>
      </c>
      <c r="C30" s="5" t="n">
        <v>-22035</v>
      </c>
      <c r="D30" s="5" t="n">
        <v>-9602</v>
      </c>
    </row>
    <row r="31" spans="1:4">
      <c r="A31" s="4" t="s">
        <v>165</v>
      </c>
      <c r="B31" s="5" t="n">
        <v>98012</v>
      </c>
      <c r="C31" s="5" t="n">
        <v>78891</v>
      </c>
      <c r="D31" s="5" t="n">
        <v>81688</v>
      </c>
    </row>
    <row r="32" spans="1:4">
      <c r="A32" s="4" t="s">
        <v>166</v>
      </c>
      <c r="B32" s="5" t="n">
        <v>29014</v>
      </c>
      <c r="C32" s="5" t="n">
        <v>20390</v>
      </c>
      <c r="D32" s="5" t="n">
        <v>8828</v>
      </c>
    </row>
    <row r="33" spans="1:4">
      <c r="A33" s="4" t="s">
        <v>167</v>
      </c>
      <c r="B33" s="5" t="n">
        <v>-15515</v>
      </c>
      <c r="C33" s="5" t="n">
        <v>-7483</v>
      </c>
      <c r="D33" s="5" t="n">
        <v>-11305</v>
      </c>
    </row>
    <row r="34" spans="1:4">
      <c r="A34" s="4" t="s">
        <v>168</v>
      </c>
      <c r="B34" s="5" t="n">
        <v>-399</v>
      </c>
      <c r="C34" s="5" t="n">
        <v>-11</v>
      </c>
      <c r="D34" s="5" t="n">
        <v>3875</v>
      </c>
    </row>
    <row r="35" spans="1:4">
      <c r="A35" s="4" t="s">
        <v>169</v>
      </c>
      <c r="B35" s="5" t="n">
        <v>-173676</v>
      </c>
      <c r="C35" s="5" t="n">
        <v>-104703</v>
      </c>
      <c r="D35" s="5" t="n">
        <v>67047</v>
      </c>
    </row>
    <row r="36" spans="1:4">
      <c r="A36" s="3" t="s">
        <v>170</v>
      </c>
    </row>
    <row r="37" spans="1:4">
      <c r="A37" s="4" t="s">
        <v>171</v>
      </c>
      <c r="B37" s="5" t="n">
        <v>6228</v>
      </c>
      <c r="C37" s="5" t="n">
        <v>49999</v>
      </c>
      <c r="D37" s="5" t="n">
        <v>-13757</v>
      </c>
    </row>
    <row r="38" spans="1:4">
      <c r="A38" s="4" t="s">
        <v>172</v>
      </c>
      <c r="B38" s="5" t="n">
        <v>0</v>
      </c>
      <c r="C38" s="5" t="n">
        <v>0</v>
      </c>
      <c r="D38" s="5" t="n">
        <v>7791</v>
      </c>
    </row>
    <row r="39" spans="1:4">
      <c r="A39" s="4" t="s">
        <v>173</v>
      </c>
      <c r="B39" s="5" t="n">
        <v>-5671</v>
      </c>
      <c r="C39" s="5" t="n">
        <v>-4891</v>
      </c>
      <c r="D39" s="5" t="n">
        <v>-4471</v>
      </c>
    </row>
    <row r="40" spans="1:4">
      <c r="A40" s="4" t="s">
        <v>174</v>
      </c>
      <c r="B40" s="5" t="n">
        <v>-7164</v>
      </c>
      <c r="C40" s="5" t="n">
        <v>-12257</v>
      </c>
      <c r="D40" s="5" t="n">
        <v>-11491</v>
      </c>
    </row>
    <row r="41" spans="1:4">
      <c r="A41" s="4" t="s">
        <v>175</v>
      </c>
      <c r="B41" s="5" t="n">
        <v>-135</v>
      </c>
      <c r="C41" s="5" t="n">
        <v>-151</v>
      </c>
      <c r="D41" s="5" t="n">
        <v>-117</v>
      </c>
    </row>
    <row r="42" spans="1:4">
      <c r="A42" s="4" t="s">
        <v>176</v>
      </c>
      <c r="B42" s="5" t="n">
        <v>3121</v>
      </c>
      <c r="C42" s="5" t="n">
        <v>13831</v>
      </c>
      <c r="D42" s="5" t="n">
        <v>0</v>
      </c>
    </row>
    <row r="43" spans="1:4">
      <c r="A43" s="4" t="s">
        <v>177</v>
      </c>
      <c r="B43" s="5" t="n">
        <v>4034</v>
      </c>
      <c r="C43" s="5" t="n">
        <v>2939</v>
      </c>
      <c r="D43" s="5" t="n">
        <v>2630</v>
      </c>
    </row>
    <row r="44" spans="1:4">
      <c r="A44" s="4" t="s">
        <v>178</v>
      </c>
      <c r="B44" s="5" t="n">
        <v>-38000</v>
      </c>
      <c r="C44" s="5" t="n">
        <v>-30000</v>
      </c>
      <c r="D44" s="5" t="n">
        <v>0</v>
      </c>
    </row>
    <row r="45" spans="1:4">
      <c r="A45" s="4" t="s">
        <v>179</v>
      </c>
      <c r="B45" s="5" t="n">
        <v>-8008</v>
      </c>
      <c r="C45" s="5" t="n">
        <v>-13200</v>
      </c>
      <c r="D45" s="5" t="n">
        <v>0</v>
      </c>
    </row>
    <row r="46" spans="1:4">
      <c r="A46" s="4" t="s">
        <v>180</v>
      </c>
      <c r="B46" s="5" t="n">
        <v>-45595</v>
      </c>
      <c r="C46" s="5" t="n">
        <v>6270</v>
      </c>
      <c r="D46" s="5" t="n">
        <v>-19415</v>
      </c>
    </row>
    <row r="47" spans="1:4">
      <c r="A47" s="4" t="s">
        <v>181</v>
      </c>
      <c r="B47" s="5" t="n">
        <v>-179</v>
      </c>
      <c r="C47" s="5" t="n">
        <v>285</v>
      </c>
      <c r="D47" s="5" t="n">
        <v>241</v>
      </c>
    </row>
    <row r="48" spans="1:4">
      <c r="A48" s="4" t="s">
        <v>182</v>
      </c>
      <c r="B48" s="5" t="n">
        <v>-18460</v>
      </c>
      <c r="C48" s="5" t="n">
        <v>-9050</v>
      </c>
      <c r="D48" s="5" t="n">
        <v>29062</v>
      </c>
    </row>
    <row r="49" spans="1:4">
      <c r="A49" s="4" t="s">
        <v>183</v>
      </c>
      <c r="B49" s="5" t="n">
        <v>67046</v>
      </c>
      <c r="C49" s="5" t="n">
        <v>76096</v>
      </c>
      <c r="D49" s="5" t="n">
        <v>47034</v>
      </c>
    </row>
    <row r="50" spans="1:4">
      <c r="A50" s="4" t="s">
        <v>184</v>
      </c>
      <c r="B50" s="5" t="n">
        <v>48586</v>
      </c>
      <c r="C50" s="5" t="n">
        <v>67046</v>
      </c>
      <c r="D50" s="5" t="n">
        <v>76096</v>
      </c>
    </row>
    <row r="51" spans="1:4">
      <c r="A51" s="3" t="s">
        <v>185</v>
      </c>
    </row>
    <row r="52" spans="1:4">
      <c r="A52" s="4" t="s">
        <v>186</v>
      </c>
      <c r="B52" s="5" t="n">
        <v>47444</v>
      </c>
      <c r="C52" s="5" t="n">
        <v>64364</v>
      </c>
      <c r="D52" s="5" t="n">
        <v>74135</v>
      </c>
    </row>
    <row r="53" spans="1:4">
      <c r="A53" s="4" t="s">
        <v>187</v>
      </c>
      <c r="B53" s="6" t="n">
        <v>1142</v>
      </c>
      <c r="C53" s="6" t="n">
        <v>2682</v>
      </c>
      <c r="D53" s="6" t="n">
        <v>19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9</v>
      </c>
    </row>
    <row r="3" spans="1:2">
      <c r="A3" s="3" t="s">
        <v>189</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9</v>
      </c>
    </row>
    <row r="3" spans="1:2">
      <c r="A3" s="3" t="s">
        <v>189</v>
      </c>
    </row>
    <row r="4" spans="1:2">
      <c r="A4" s="4" t="s">
        <v>366</v>
      </c>
      <c r="B4"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8</v>
      </c>
      <c r="B1" s="2" t="s">
        <v>1</v>
      </c>
    </row>
    <row r="2" spans="1:2">
      <c r="B2" s="2" t="s">
        <v>29</v>
      </c>
    </row>
    <row r="3" spans="1:2">
      <c r="A3" s="3" t="s">
        <v>189</v>
      </c>
    </row>
    <row r="4" spans="1:2">
      <c r="A4" s="4" t="s">
        <v>369</v>
      </c>
      <c r="B4"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9</v>
      </c>
    </row>
    <row r="3" spans="1:2">
      <c r="A3" s="4" t="s">
        <v>372</v>
      </c>
      <c r="B3" s="4"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row>
    <row r="9" spans="1:2">
      <c r="A9" s="4" t="s">
        <v>383</v>
      </c>
      <c r="B9" s="4" t="s">
        <v>384</v>
      </c>
    </row>
    <row r="10" spans="1:2">
      <c r="A10" s="4" t="s">
        <v>385</v>
      </c>
    </row>
    <row r="11" spans="1:2">
      <c r="A11" s="4" t="s">
        <v>383</v>
      </c>
      <c r="B11"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9</v>
      </c>
    </row>
    <row r="3" spans="1:2">
      <c r="A3" s="3" t="s">
        <v>18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9</v>
      </c>
    </row>
    <row r="3" spans="1:2">
      <c r="A3" s="3" t="s">
        <v>189</v>
      </c>
    </row>
    <row r="4" spans="1:2">
      <c r="A4" s="4" t="s">
        <v>393</v>
      </c>
      <c r="B4"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5</v>
      </c>
      <c r="B1" s="2" t="s">
        <v>1</v>
      </c>
    </row>
    <row r="2" spans="1:2">
      <c r="B2" s="2" t="s">
        <v>29</v>
      </c>
    </row>
    <row r="3" spans="1:2">
      <c r="A3" s="3" t="s">
        <v>189</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9</v>
      </c>
    </row>
    <row r="3" spans="1:2">
      <c r="A3" s="3" t="s">
        <v>189</v>
      </c>
    </row>
    <row r="4" spans="1:2">
      <c r="A4" s="4" t="s">
        <v>399</v>
      </c>
      <c r="B4"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9</v>
      </c>
    </row>
    <row r="3" spans="1:2">
      <c r="A3" s="3" t="s">
        <v>189</v>
      </c>
    </row>
    <row r="4" spans="1:2">
      <c r="A4" s="4" t="s">
        <v>402</v>
      </c>
      <c r="B4" s="4" t="s">
        <v>4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4</v>
      </c>
      <c r="B1" s="2" t="s">
        <v>1</v>
      </c>
    </row>
    <row r="2" spans="1:2">
      <c r="B2" s="2" t="s">
        <v>29</v>
      </c>
    </row>
    <row r="3" spans="1:2">
      <c r="A3" s="3" t="s">
        <v>189</v>
      </c>
    </row>
    <row r="4" spans="1:2">
      <c r="A4" s="4" t="s">
        <v>405</v>
      </c>
      <c r="B4"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9</v>
      </c>
    </row>
    <row r="3" spans="1:2">
      <c r="A3" s="3" t="s">
        <v>189</v>
      </c>
    </row>
    <row r="4" spans="1:2">
      <c r="A4" s="4" t="s">
        <v>408</v>
      </c>
      <c r="B4" s="4" t="s">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9</v>
      </c>
    </row>
    <row r="3" spans="1:2">
      <c r="A3" s="3" t="s">
        <v>189</v>
      </c>
    </row>
    <row r="4" spans="1:2">
      <c r="A4" s="4" t="s">
        <v>411</v>
      </c>
      <c r="B4" s="4"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9</v>
      </c>
    </row>
    <row r="3" spans="1:2">
      <c r="A3" s="3" t="s">
        <v>189</v>
      </c>
    </row>
    <row r="4" spans="1:2">
      <c r="A4" s="4" t="s">
        <v>414</v>
      </c>
      <c r="B4" s="4" t="s">
        <v>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6</v>
      </c>
      <c r="B1" s="2" t="s">
        <v>1</v>
      </c>
    </row>
    <row r="2" spans="1:2">
      <c r="B2" s="2" t="s">
        <v>29</v>
      </c>
    </row>
    <row r="3" spans="1:2">
      <c r="A3" s="3" t="s">
        <v>189</v>
      </c>
    </row>
    <row r="4" spans="1:2">
      <c r="A4" s="4" t="s">
        <v>417</v>
      </c>
      <c r="B4"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29</v>
      </c>
    </row>
    <row r="3" spans="1:2">
      <c r="A3" s="3" t="s">
        <v>189</v>
      </c>
    </row>
    <row r="4" spans="1:2">
      <c r="A4" s="4" t="s">
        <v>420</v>
      </c>
      <c r="B4"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9</v>
      </c>
    </row>
    <row r="3" spans="1:2">
      <c r="A3" s="3" t="s">
        <v>189</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9</v>
      </c>
    </row>
    <row r="3" spans="1:2">
      <c r="A3" s="3" t="s">
        <v>189</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46</v>
      </c>
      <c r="B1" s="2" t="s">
        <v>1</v>
      </c>
    </row>
    <row r="2" spans="1:2">
      <c r="B2" s="2" t="s">
        <v>29</v>
      </c>
    </row>
    <row r="3" spans="1:2">
      <c r="A3" s="3" t="s">
        <v>189</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5</v>
      </c>
      <c r="B1" s="2" t="s">
        <v>1</v>
      </c>
    </row>
    <row r="2" spans="1:2">
      <c r="B2" s="2" t="s">
        <v>29</v>
      </c>
    </row>
    <row r="3" spans="1:2">
      <c r="A3" s="3" t="s">
        <v>189</v>
      </c>
    </row>
    <row r="4" spans="1:2">
      <c r="A4" s="4" t="s">
        <v>456</v>
      </c>
      <c r="B4" s="4" t="s">
        <v>4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8</v>
      </c>
      <c r="B1" s="2" t="s">
        <v>1</v>
      </c>
    </row>
    <row r="2" spans="1:2">
      <c r="B2" s="2" t="s">
        <v>29</v>
      </c>
    </row>
    <row r="3" spans="1:2">
      <c r="A3" s="3" t="s">
        <v>189</v>
      </c>
    </row>
    <row r="4" spans="1:2">
      <c r="A4" s="4" t="s">
        <v>459</v>
      </c>
      <c r="B4" s="4" t="s">
        <v>4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9</v>
      </c>
    </row>
    <row r="3" spans="1:2">
      <c r="A3" s="3" t="s">
        <v>189</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61</v>
      </c>
      <c r="B1" s="2" t="s">
        <v>1</v>
      </c>
    </row>
    <row r="2" spans="1:2">
      <c r="B2" s="2" t="s">
        <v>29</v>
      </c>
    </row>
    <row r="3" spans="1:2">
      <c r="A3" s="3" t="s">
        <v>18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3"/>
  </cols>
  <sheetData>
    <row r="1" spans="1:2">
      <c r="A1" s="1" t="s">
        <v>468</v>
      </c>
      <c r="B1" s="2" t="s">
        <v>1</v>
      </c>
    </row>
    <row r="2" spans="1:2">
      <c r="B2" s="2" t="s">
        <v>29</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479</v>
      </c>
      <c r="B1" s="2" t="s">
        <v>1</v>
      </c>
    </row>
    <row r="2" spans="1:2">
      <c r="B2" s="2" t="s">
        <v>29</v>
      </c>
    </row>
    <row r="3" spans="1:2">
      <c r="A3" s="3" t="s">
        <v>480</v>
      </c>
    </row>
    <row r="4" spans="1:2">
      <c r="A4" s="4" t="s">
        <v>481</v>
      </c>
      <c r="B4" s="4" t="s">
        <v>472</v>
      </c>
    </row>
    <row r="5" spans="1:2">
      <c r="A5" s="4" t="s">
        <v>482</v>
      </c>
    </row>
    <row r="6" spans="1:2">
      <c r="A6" s="3" t="s">
        <v>480</v>
      </c>
    </row>
    <row r="7" spans="1:2">
      <c r="A7" s="4" t="s">
        <v>481</v>
      </c>
      <c r="B7" s="4" t="s">
        <v>4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4</v>
      </c>
      <c r="C1" s="2" t="s">
        <v>1</v>
      </c>
    </row>
    <row r="2" spans="1:5">
      <c r="C2" s="2" t="s">
        <v>29</v>
      </c>
      <c r="D2" s="2" t="s">
        <v>30</v>
      </c>
      <c r="E2" s="2" t="s">
        <v>77</v>
      </c>
    </row>
    <row r="3" spans="1:5">
      <c r="A3" s="3" t="s">
        <v>485</v>
      </c>
    </row>
    <row r="4" spans="1:5">
      <c r="A4" s="4" t="s">
        <v>486</v>
      </c>
      <c r="C4" s="6" t="n">
        <v>511966</v>
      </c>
      <c r="D4" s="6" t="n">
        <v>430498</v>
      </c>
      <c r="E4" s="6" t="n">
        <v>363971</v>
      </c>
    </row>
    <row r="5" spans="1:5">
      <c r="A5" s="4" t="s">
        <v>487</v>
      </c>
      <c r="C5" s="5" t="n">
        <v>2022151</v>
      </c>
      <c r="D5" s="5" t="n">
        <v>1845975</v>
      </c>
    </row>
    <row r="6" spans="1:5">
      <c r="A6" s="4" t="s">
        <v>488</v>
      </c>
    </row>
    <row r="7" spans="1:5">
      <c r="A7" s="3" t="s">
        <v>485</v>
      </c>
    </row>
    <row r="8" spans="1:5">
      <c r="A8" s="4" t="s">
        <v>487</v>
      </c>
      <c r="C8" s="5" t="n">
        <v>2025133</v>
      </c>
      <c r="D8" s="5" t="n">
        <v>1847986</v>
      </c>
    </row>
    <row r="9" spans="1:5">
      <c r="A9" s="4" t="s">
        <v>489</v>
      </c>
    </row>
    <row r="10" spans="1:5">
      <c r="A10" s="3" t="s">
        <v>485</v>
      </c>
    </row>
    <row r="11" spans="1:5">
      <c r="A11" s="4" t="s">
        <v>487</v>
      </c>
      <c r="C11" s="5" t="n">
        <v>1996715</v>
      </c>
      <c r="D11" s="5" t="n">
        <v>1824173</v>
      </c>
    </row>
    <row r="12" spans="1:5">
      <c r="A12" s="4" t="s">
        <v>490</v>
      </c>
    </row>
    <row r="13" spans="1:5">
      <c r="A13" s="3" t="s">
        <v>485</v>
      </c>
    </row>
    <row r="14" spans="1:5">
      <c r="A14" s="4" t="s">
        <v>486</v>
      </c>
      <c r="C14" s="5" t="n">
        <v>464898</v>
      </c>
      <c r="D14" s="5" t="n">
        <v>390438</v>
      </c>
    </row>
    <row r="15" spans="1:5">
      <c r="A15" s="4" t="s">
        <v>491</v>
      </c>
      <c r="C15" s="6" t="n">
        <v>166224</v>
      </c>
      <c r="D15" s="6" t="n">
        <v>179902</v>
      </c>
    </row>
    <row r="16" spans="1:5">
      <c r="A16" s="4" t="s">
        <v>492</v>
      </c>
      <c r="C16" s="4" t="s">
        <v>493</v>
      </c>
      <c r="D16" s="4" t="s">
        <v>493</v>
      </c>
    </row>
    <row r="17" spans="1:5">
      <c r="A17" s="4" t="s">
        <v>494</v>
      </c>
      <c r="C17" s="4" t="s">
        <v>493</v>
      </c>
      <c r="D17" s="4" t="s">
        <v>493</v>
      </c>
    </row>
    <row r="18" spans="1:5">
      <c r="A18" s="4" t="s">
        <v>487</v>
      </c>
      <c r="C18" s="6" t="n">
        <v>1999066</v>
      </c>
      <c r="D18" s="6" t="n">
        <v>1825956</v>
      </c>
      <c r="E18" s="6" t="n">
        <v>1698773</v>
      </c>
    </row>
    <row r="19" spans="1:5">
      <c r="A19" s="4" t="s">
        <v>495</v>
      </c>
      <c r="C19" s="4" t="s">
        <v>493</v>
      </c>
      <c r="D19" s="4" t="s">
        <v>493</v>
      </c>
    </row>
    <row r="20" spans="1:5">
      <c r="A20" s="4" t="s">
        <v>496</v>
      </c>
    </row>
    <row r="21" spans="1:5">
      <c r="A21" s="3" t="s">
        <v>485</v>
      </c>
    </row>
    <row r="22" spans="1:5">
      <c r="A22" s="4" t="s">
        <v>486</v>
      </c>
      <c r="B22" s="4" t="s">
        <v>36</v>
      </c>
      <c r="C22" s="6" t="n">
        <v>59636</v>
      </c>
      <c r="D22" s="6" t="n">
        <v>38059</v>
      </c>
    </row>
    <row r="23" spans="1:5">
      <c r="A23" s="4" t="s">
        <v>491</v>
      </c>
      <c r="B23" s="4" t="s">
        <v>36</v>
      </c>
      <c r="C23" s="6" t="n">
        <v>78</v>
      </c>
      <c r="D23" s="6" t="n">
        <v>67</v>
      </c>
    </row>
    <row r="24" spans="1:5">
      <c r="A24" s="4" t="s">
        <v>492</v>
      </c>
      <c r="B24" s="4" t="s">
        <v>36</v>
      </c>
      <c r="C24" s="4" t="s">
        <v>497</v>
      </c>
      <c r="D24" s="4" t="s">
        <v>498</v>
      </c>
    </row>
    <row r="25" spans="1:5">
      <c r="A25" s="4" t="s">
        <v>494</v>
      </c>
      <c r="B25" s="4" t="s">
        <v>36</v>
      </c>
      <c r="C25" s="4" t="s">
        <v>499</v>
      </c>
      <c r="D25" s="4" t="s">
        <v>500</v>
      </c>
    </row>
    <row r="26" spans="1:5">
      <c r="A26" s="4" t="s">
        <v>487</v>
      </c>
      <c r="B26" s="4" t="s">
        <v>36</v>
      </c>
      <c r="C26" s="6" t="n">
        <v>69280</v>
      </c>
      <c r="D26" s="6" t="n">
        <v>43794</v>
      </c>
    </row>
    <row r="27" spans="1:5">
      <c r="A27" s="4" t="s">
        <v>495</v>
      </c>
      <c r="B27" s="4" t="s">
        <v>36</v>
      </c>
      <c r="C27" s="4" t="s">
        <v>501</v>
      </c>
      <c r="D27" s="4" t="s">
        <v>502</v>
      </c>
    </row>
    <row r="28" spans="1:5">
      <c r="A28" s="4" t="s">
        <v>503</v>
      </c>
    </row>
    <row r="29" spans="1:5">
      <c r="A29" s="3" t="s">
        <v>485</v>
      </c>
    </row>
    <row r="30" spans="1:5">
      <c r="A30" s="4" t="s">
        <v>486</v>
      </c>
      <c r="B30" s="4" t="s">
        <v>38</v>
      </c>
      <c r="C30" s="6" t="n">
        <v>40588</v>
      </c>
      <c r="D30" s="6" t="n">
        <v>1626</v>
      </c>
    </row>
    <row r="31" spans="1:5">
      <c r="A31" s="4" t="s">
        <v>491</v>
      </c>
      <c r="B31" s="4" t="s">
        <v>38</v>
      </c>
      <c r="C31" s="6" t="n">
        <v>7956</v>
      </c>
      <c r="D31" s="6" t="n">
        <v>277</v>
      </c>
    </row>
    <row r="32" spans="1:5">
      <c r="A32" s="4" t="s">
        <v>492</v>
      </c>
      <c r="B32" s="4" t="s">
        <v>38</v>
      </c>
      <c r="C32" s="4" t="s">
        <v>504</v>
      </c>
      <c r="D32" s="4" t="s">
        <v>505</v>
      </c>
    </row>
    <row r="33" spans="1:5">
      <c r="A33" s="4" t="s">
        <v>494</v>
      </c>
      <c r="B33" s="4" t="s">
        <v>38</v>
      </c>
      <c r="C33" s="4" t="s">
        <v>506</v>
      </c>
      <c r="D33" s="4" t="s">
        <v>507</v>
      </c>
    </row>
    <row r="34" spans="1:5">
      <c r="A34" s="4" t="s">
        <v>487</v>
      </c>
      <c r="B34" s="4" t="s">
        <v>38</v>
      </c>
      <c r="C34" s="6" t="n">
        <v>19771</v>
      </c>
      <c r="D34" s="6" t="n">
        <v>987</v>
      </c>
    </row>
    <row r="35" spans="1:5">
      <c r="A35" s="4" t="s">
        <v>495</v>
      </c>
      <c r="B35" s="4" t="s">
        <v>38</v>
      </c>
      <c r="C35" s="4" t="s">
        <v>508</v>
      </c>
      <c r="D35" s="4" t="s">
        <v>499</v>
      </c>
    </row>
    <row r="36" spans="1:5">
      <c r="A36" s="4" t="s">
        <v>509</v>
      </c>
    </row>
    <row r="37" spans="1:5">
      <c r="A37" s="3" t="s">
        <v>485</v>
      </c>
    </row>
    <row r="38" spans="1:5">
      <c r="A38" s="4" t="s">
        <v>486</v>
      </c>
      <c r="B38" s="4" t="s">
        <v>510</v>
      </c>
      <c r="C38" s="6" t="n">
        <v>21435</v>
      </c>
      <c r="D38" s="6" t="n">
        <v>22420</v>
      </c>
    </row>
    <row r="39" spans="1:5">
      <c r="A39" s="4" t="s">
        <v>491</v>
      </c>
      <c r="B39" s="4" t="s">
        <v>510</v>
      </c>
      <c r="C39" s="6" t="n">
        <v>4197</v>
      </c>
      <c r="D39" s="6" t="n">
        <v>3949</v>
      </c>
    </row>
    <row r="40" spans="1:5">
      <c r="A40" s="4" t="s">
        <v>492</v>
      </c>
      <c r="B40" s="4" t="s">
        <v>510</v>
      </c>
      <c r="C40" s="4" t="s">
        <v>511</v>
      </c>
      <c r="D40" s="4" t="s">
        <v>512</v>
      </c>
    </row>
    <row r="41" spans="1:5">
      <c r="A41" s="4" t="s">
        <v>494</v>
      </c>
      <c r="B41" s="4" t="s">
        <v>510</v>
      </c>
      <c r="C41" s="4" t="s">
        <v>513</v>
      </c>
      <c r="D41" s="4" t="s">
        <v>514</v>
      </c>
    </row>
    <row r="42" spans="1:5">
      <c r="A42" s="4" t="s">
        <v>487</v>
      </c>
      <c r="B42" s="4" t="s">
        <v>510</v>
      </c>
      <c r="C42" s="6" t="n">
        <v>268708</v>
      </c>
      <c r="D42" s="6" t="n">
        <v>244112</v>
      </c>
    </row>
    <row r="43" spans="1:5">
      <c r="A43" s="4" t="s">
        <v>495</v>
      </c>
      <c r="B43" s="4" t="s">
        <v>510</v>
      </c>
      <c r="C43" s="4" t="s">
        <v>515</v>
      </c>
      <c r="D43" s="4" t="s">
        <v>516</v>
      </c>
    </row>
    <row r="44" spans="1:5">
      <c r="A44" s="4" t="s">
        <v>517</v>
      </c>
    </row>
    <row r="45" spans="1:5">
      <c r="A45" s="3" t="s">
        <v>485</v>
      </c>
    </row>
    <row r="46" spans="1:5">
      <c r="A46" s="4" t="s">
        <v>486</v>
      </c>
      <c r="B46" s="4" t="s">
        <v>518</v>
      </c>
      <c r="C46" s="6" t="n">
        <v>3019</v>
      </c>
      <c r="D46" s="6" t="n">
        <v>4968</v>
      </c>
    </row>
    <row r="47" spans="1:5">
      <c r="A47" s="4" t="s">
        <v>491</v>
      </c>
      <c r="B47" s="4" t="s">
        <v>518</v>
      </c>
      <c r="C47" s="6" t="n">
        <v>49796</v>
      </c>
      <c r="D47" s="6" t="n">
        <v>73261</v>
      </c>
    </row>
    <row r="48" spans="1:5">
      <c r="A48" s="4" t="s">
        <v>492</v>
      </c>
      <c r="B48" s="4" t="s">
        <v>518</v>
      </c>
      <c r="C48" s="4" t="s">
        <v>519</v>
      </c>
      <c r="D48" s="4" t="s">
        <v>520</v>
      </c>
    </row>
    <row r="49" spans="1:5">
      <c r="A49" s="4" t="s">
        <v>494</v>
      </c>
      <c r="B49" s="4" t="s">
        <v>518</v>
      </c>
      <c r="C49" s="4" t="s">
        <v>521</v>
      </c>
      <c r="D49" s="4" t="s">
        <v>522</v>
      </c>
    </row>
    <row r="50" spans="1:5">
      <c r="A50" s="4" t="s">
        <v>487</v>
      </c>
      <c r="B50" s="4" t="s">
        <v>518</v>
      </c>
      <c r="C50" s="6" t="n">
        <v>70506</v>
      </c>
      <c r="D50" s="6" t="n">
        <v>117946</v>
      </c>
    </row>
    <row r="51" spans="1:5">
      <c r="A51" s="4" t="s">
        <v>495</v>
      </c>
      <c r="B51" s="4" t="s">
        <v>518</v>
      </c>
      <c r="C51" s="4" t="s">
        <v>523</v>
      </c>
      <c r="D51" s="4" t="s">
        <v>524</v>
      </c>
    </row>
    <row r="52" spans="1:5">
      <c r="A52" s="4" t="s">
        <v>525</v>
      </c>
    </row>
    <row r="53" spans="1:5">
      <c r="A53" s="3" t="s">
        <v>485</v>
      </c>
    </row>
    <row r="54" spans="1:5">
      <c r="A54" s="4" t="s">
        <v>486</v>
      </c>
      <c r="B54" s="4" t="s">
        <v>526</v>
      </c>
      <c r="C54" s="6" t="n">
        <v>166</v>
      </c>
      <c r="D54" s="6" t="n">
        <v>203</v>
      </c>
    </row>
    <row r="55" spans="1:5">
      <c r="A55" s="4" t="s">
        <v>491</v>
      </c>
      <c r="B55" s="4" t="s">
        <v>526</v>
      </c>
      <c r="C55" s="6" t="n">
        <v>41271</v>
      </c>
      <c r="D55" s="6" t="n">
        <v>25093</v>
      </c>
    </row>
    <row r="56" spans="1:5">
      <c r="A56" s="4" t="s">
        <v>492</v>
      </c>
      <c r="B56" s="4" t="s">
        <v>526</v>
      </c>
      <c r="C56" s="4" t="s">
        <v>500</v>
      </c>
      <c r="D56" s="4" t="s">
        <v>499</v>
      </c>
    </row>
    <row r="57" spans="1:5">
      <c r="A57" s="4" t="s">
        <v>494</v>
      </c>
      <c r="B57" s="4" t="s">
        <v>526</v>
      </c>
      <c r="C57" s="4" t="s">
        <v>527</v>
      </c>
      <c r="D57" s="4" t="s">
        <v>528</v>
      </c>
    </row>
    <row r="58" spans="1:5">
      <c r="A58" s="4" t="s">
        <v>487</v>
      </c>
      <c r="B58" s="4" t="s">
        <v>526</v>
      </c>
      <c r="C58" s="6" t="n">
        <v>16730</v>
      </c>
      <c r="D58" s="6" t="n">
        <v>57356</v>
      </c>
    </row>
    <row r="59" spans="1:5">
      <c r="A59" s="4" t="s">
        <v>495</v>
      </c>
      <c r="B59" s="4" t="s">
        <v>526</v>
      </c>
      <c r="C59" s="4" t="s">
        <v>529</v>
      </c>
      <c r="D59" s="4" t="s">
        <v>530</v>
      </c>
    </row>
    <row r="60" spans="1:5">
      <c r="A60" s="4" t="s">
        <v>531</v>
      </c>
    </row>
    <row r="61" spans="1:5">
      <c r="A61" s="3" t="s">
        <v>485</v>
      </c>
    </row>
    <row r="62" spans="1:5">
      <c r="A62" s="4" t="s">
        <v>486</v>
      </c>
      <c r="B62" s="4" t="s">
        <v>532</v>
      </c>
      <c r="C62" s="6" t="n">
        <v>340054</v>
      </c>
      <c r="D62" s="6" t="n">
        <v>323162</v>
      </c>
    </row>
    <row r="63" spans="1:5">
      <c r="A63" s="4" t="s">
        <v>491</v>
      </c>
      <c r="B63" s="4" t="s">
        <v>532</v>
      </c>
      <c r="C63" s="6" t="n">
        <v>62926</v>
      </c>
      <c r="D63" s="6" t="n">
        <v>77255</v>
      </c>
    </row>
    <row r="64" spans="1:5">
      <c r="A64" s="4" t="s">
        <v>492</v>
      </c>
      <c r="B64" s="4" t="s">
        <v>532</v>
      </c>
      <c r="C64" s="4" t="s">
        <v>533</v>
      </c>
      <c r="D64" s="4" t="s">
        <v>534</v>
      </c>
    </row>
    <row r="65" spans="1:5">
      <c r="A65" s="4" t="s">
        <v>494</v>
      </c>
      <c r="B65" s="4" t="s">
        <v>532</v>
      </c>
      <c r="C65" s="4" t="s">
        <v>535</v>
      </c>
      <c r="D65" s="4" t="s">
        <v>536</v>
      </c>
    </row>
    <row r="66" spans="1:5">
      <c r="A66" s="4" t="s">
        <v>487</v>
      </c>
      <c r="B66" s="4" t="s">
        <v>532</v>
      </c>
      <c r="C66" s="6" t="n">
        <v>1554071</v>
      </c>
      <c r="D66" s="6" t="n">
        <v>1361761</v>
      </c>
    </row>
    <row r="67" spans="1:5">
      <c r="A67" s="4" t="s">
        <v>495</v>
      </c>
      <c r="B67" s="4" t="s">
        <v>532</v>
      </c>
      <c r="C67" s="4" t="s">
        <v>537</v>
      </c>
      <c r="D67" s="4" t="s">
        <v>538</v>
      </c>
    </row>
    <row r="68" spans="1:5"/>
    <row r="69" spans="1:5">
      <c r="A69" s="4" t="s">
        <v>36</v>
      </c>
      <c r="B69" s="4" t="s">
        <v>539</v>
      </c>
    </row>
    <row r="70" spans="1:5">
      <c r="A70" s="4" t="s">
        <v>38</v>
      </c>
      <c r="B70" s="4" t="s">
        <v>540</v>
      </c>
    </row>
    <row r="71" spans="1:5">
      <c r="A71" s="4" t="s">
        <v>510</v>
      </c>
      <c r="B71" s="4" t="s">
        <v>541</v>
      </c>
    </row>
    <row r="72" spans="1:5">
      <c r="A72" s="4" t="s">
        <v>518</v>
      </c>
      <c r="B72" s="4" t="s">
        <v>542</v>
      </c>
    </row>
    <row r="73" spans="1:5">
      <c r="A73" s="4" t="s">
        <v>526</v>
      </c>
      <c r="B73" s="4" t="s">
        <v>543</v>
      </c>
    </row>
    <row r="74" spans="1:5">
      <c r="A74" s="4" t="s">
        <v>532</v>
      </c>
      <c r="B74" s="4" t="s">
        <v>544</v>
      </c>
    </row>
  </sheetData>
  <mergeCells count="9">
    <mergeCell ref="A1:B2"/>
    <mergeCell ref="C1:E1"/>
    <mergeCell ref="A68:D68"/>
    <mergeCell ref="B69:D69"/>
    <mergeCell ref="B70:D70"/>
    <mergeCell ref="B71:D71"/>
    <mergeCell ref="B72:D72"/>
    <mergeCell ref="B73:D73"/>
    <mergeCell ref="B74:D7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9</v>
      </c>
    </row>
    <row r="3" spans="1:2">
      <c r="A3" s="4" t="s">
        <v>546</v>
      </c>
    </row>
    <row r="4" spans="1:2">
      <c r="A4" s="3" t="s">
        <v>485</v>
      </c>
    </row>
    <row r="5" spans="1:2">
      <c r="A5" s="4" t="s">
        <v>547</v>
      </c>
      <c r="B5" s="4" t="s">
        <v>548</v>
      </c>
    </row>
    <row r="6" spans="1:2">
      <c r="A6" s="4" t="s">
        <v>549</v>
      </c>
      <c r="B6" s="4" t="s">
        <v>550</v>
      </c>
    </row>
    <row r="7" spans="1:2">
      <c r="A7" s="4" t="s">
        <v>551</v>
      </c>
    </row>
    <row r="8" spans="1:2">
      <c r="A8" s="3" t="s">
        <v>485</v>
      </c>
    </row>
    <row r="9" spans="1:2">
      <c r="A9" s="4" t="s">
        <v>552</v>
      </c>
      <c r="B9" s="4" t="s">
        <v>553</v>
      </c>
    </row>
    <row r="10" spans="1:2">
      <c r="A10" s="4" t="s">
        <v>554</v>
      </c>
      <c r="B10" s="4" t="s">
        <v>553</v>
      </c>
    </row>
    <row r="11" spans="1:2">
      <c r="A11" s="4" t="s">
        <v>555</v>
      </c>
      <c r="B11" s="4" t="s">
        <v>556</v>
      </c>
    </row>
    <row r="12" spans="1:2">
      <c r="A12" s="4" t="s">
        <v>557</v>
      </c>
      <c r="B12" s="4" t="s">
        <v>558</v>
      </c>
    </row>
    <row r="13" spans="1:2">
      <c r="A13" s="4" t="s">
        <v>549</v>
      </c>
      <c r="B13" s="4" t="s">
        <v>559</v>
      </c>
    </row>
    <row r="14" spans="1:2">
      <c r="A14" s="4" t="s">
        <v>560</v>
      </c>
    </row>
    <row r="15" spans="1:2">
      <c r="A15" s="3" t="s">
        <v>485</v>
      </c>
    </row>
    <row r="16" spans="1:2">
      <c r="A16" s="4" t="s">
        <v>549</v>
      </c>
      <c r="B16" s="4" t="s">
        <v>561</v>
      </c>
    </row>
    <row r="17" spans="1:2">
      <c r="A17" s="4" t="s">
        <v>562</v>
      </c>
    </row>
    <row r="18" spans="1:2">
      <c r="A18" s="3" t="s">
        <v>485</v>
      </c>
    </row>
    <row r="19" spans="1:2">
      <c r="A19" s="4" t="s">
        <v>549</v>
      </c>
      <c r="B19" s="4" t="s">
        <v>563</v>
      </c>
    </row>
    <row r="20" spans="1:2">
      <c r="A20" s="4" t="s">
        <v>564</v>
      </c>
    </row>
    <row r="21" spans="1:2">
      <c r="A21" s="3" t="s">
        <v>485</v>
      </c>
    </row>
    <row r="22" spans="1:2">
      <c r="A22" s="4" t="s">
        <v>565</v>
      </c>
      <c r="B22" s="4" t="s">
        <v>493</v>
      </c>
    </row>
    <row r="23" spans="1:2">
      <c r="A23" s="4" t="s">
        <v>566</v>
      </c>
    </row>
    <row r="24" spans="1:2">
      <c r="A24" s="3" t="s">
        <v>485</v>
      </c>
    </row>
    <row r="25" spans="1:2">
      <c r="A25" s="4" t="s">
        <v>549</v>
      </c>
      <c r="B25" s="4" t="s">
        <v>567</v>
      </c>
    </row>
    <row r="26" spans="1:2">
      <c r="A26" s="4" t="s">
        <v>568</v>
      </c>
      <c r="B26" s="4" t="s">
        <v>569</v>
      </c>
    </row>
    <row r="27" spans="1:2">
      <c r="A27" s="4" t="s">
        <v>570</v>
      </c>
    </row>
    <row r="28" spans="1:2">
      <c r="A28" s="3" t="s">
        <v>485</v>
      </c>
    </row>
    <row r="29" spans="1:2">
      <c r="A29" s="4" t="s">
        <v>571</v>
      </c>
      <c r="B29" s="4" t="s">
        <v>572</v>
      </c>
    </row>
    <row r="30" spans="1:2">
      <c r="A30" s="4" t="s">
        <v>573</v>
      </c>
    </row>
    <row r="31" spans="1:2">
      <c r="A31" s="3" t="s">
        <v>485</v>
      </c>
    </row>
    <row r="32" spans="1:2">
      <c r="A32" s="4" t="s">
        <v>571</v>
      </c>
      <c r="B32" s="4" t="s">
        <v>574</v>
      </c>
    </row>
    <row r="33" spans="1:2">
      <c r="A33" s="4" t="s">
        <v>575</v>
      </c>
    </row>
    <row r="34" spans="1:2">
      <c r="A34" s="3" t="s">
        <v>485</v>
      </c>
    </row>
    <row r="35" spans="1:2">
      <c r="A35" s="4" t="s">
        <v>571</v>
      </c>
      <c r="B35" s="4" t="s">
        <v>576</v>
      </c>
    </row>
    <row r="36" spans="1:2">
      <c r="A36" s="4" t="s">
        <v>577</v>
      </c>
    </row>
    <row r="37" spans="1:2">
      <c r="A37" s="3" t="s">
        <v>485</v>
      </c>
    </row>
    <row r="38" spans="1:2">
      <c r="A38" s="4" t="s">
        <v>571</v>
      </c>
      <c r="B38" s="4" t="s">
        <v>576</v>
      </c>
    </row>
    <row r="39" spans="1:2">
      <c r="A39" s="4" t="s">
        <v>578</v>
      </c>
    </row>
    <row r="40" spans="1:2">
      <c r="A40" s="3" t="s">
        <v>485</v>
      </c>
    </row>
    <row r="41" spans="1:2">
      <c r="A41" s="4" t="s">
        <v>571</v>
      </c>
      <c r="B41" s="4" t="s">
        <v>579</v>
      </c>
    </row>
    <row r="42" spans="1:2">
      <c r="A42" s="4" t="s">
        <v>580</v>
      </c>
    </row>
    <row r="43" spans="1:2">
      <c r="A43" s="3" t="s">
        <v>485</v>
      </c>
    </row>
    <row r="44" spans="1:2">
      <c r="A44" s="4" t="s">
        <v>571</v>
      </c>
      <c r="B44" s="4" t="s">
        <v>579</v>
      </c>
    </row>
    <row r="45" spans="1:2">
      <c r="A45" s="4" t="s">
        <v>581</v>
      </c>
    </row>
    <row r="46" spans="1:2">
      <c r="A46" s="3" t="s">
        <v>485</v>
      </c>
    </row>
    <row r="47" spans="1:2">
      <c r="A47" s="4" t="s">
        <v>571</v>
      </c>
      <c r="B47" s="4" t="s">
        <v>579</v>
      </c>
    </row>
    <row r="48" spans="1:2">
      <c r="A48" s="4" t="s">
        <v>582</v>
      </c>
    </row>
    <row r="49" spans="1:2">
      <c r="A49" s="3" t="s">
        <v>485</v>
      </c>
    </row>
    <row r="50" spans="1:2">
      <c r="A50" s="4" t="s">
        <v>571</v>
      </c>
      <c r="B50" s="4" t="s">
        <v>579</v>
      </c>
    </row>
    <row r="51" spans="1:2">
      <c r="A51" s="4" t="s">
        <v>583</v>
      </c>
    </row>
    <row r="52" spans="1:2">
      <c r="A52" s="3" t="s">
        <v>485</v>
      </c>
    </row>
    <row r="53" spans="1:2">
      <c r="A53" s="4" t="s">
        <v>571</v>
      </c>
      <c r="B53" s="4" t="s">
        <v>584</v>
      </c>
    </row>
    <row r="54" spans="1:2">
      <c r="A54" s="4" t="s">
        <v>585</v>
      </c>
    </row>
    <row r="55" spans="1:2">
      <c r="A55" s="3" t="s">
        <v>485</v>
      </c>
    </row>
    <row r="56" spans="1:2">
      <c r="A56" s="4" t="s">
        <v>565</v>
      </c>
      <c r="B56" s="4" t="s">
        <v>586</v>
      </c>
    </row>
    <row r="57" spans="1:2">
      <c r="A57" s="4" t="s">
        <v>587</v>
      </c>
    </row>
    <row r="58" spans="1:2">
      <c r="A58" s="3" t="s">
        <v>485</v>
      </c>
    </row>
    <row r="59" spans="1:2">
      <c r="A59" s="4" t="s">
        <v>565</v>
      </c>
      <c r="B59" s="4" t="s">
        <v>588</v>
      </c>
    </row>
    <row r="60" spans="1:2">
      <c r="A60" s="4" t="s">
        <v>589</v>
      </c>
    </row>
    <row r="61" spans="1:2">
      <c r="A61" s="3" t="s">
        <v>485</v>
      </c>
    </row>
    <row r="62" spans="1:2">
      <c r="A62" s="4" t="s">
        <v>590</v>
      </c>
      <c r="B62" s="4" t="s">
        <v>586</v>
      </c>
    </row>
    <row r="63" spans="1:2">
      <c r="A63" s="4" t="s">
        <v>591</v>
      </c>
    </row>
    <row r="64" spans="1:2">
      <c r="A64" s="3" t="s">
        <v>485</v>
      </c>
    </row>
    <row r="65" spans="1:2">
      <c r="A65" s="4" t="s">
        <v>590</v>
      </c>
      <c r="B65" s="4" t="s">
        <v>586</v>
      </c>
    </row>
    <row r="66" spans="1:2">
      <c r="A66" s="4" t="s">
        <v>592</v>
      </c>
    </row>
    <row r="67" spans="1:2">
      <c r="A67" s="3" t="s">
        <v>485</v>
      </c>
    </row>
    <row r="68" spans="1:2">
      <c r="A68" s="4" t="s">
        <v>568</v>
      </c>
      <c r="B68" s="4" t="s">
        <v>593</v>
      </c>
    </row>
    <row r="69" spans="1:2">
      <c r="A69" s="4" t="s">
        <v>594</v>
      </c>
    </row>
    <row r="70" spans="1:2">
      <c r="A70" s="3" t="s">
        <v>485</v>
      </c>
    </row>
    <row r="71" spans="1:2">
      <c r="A71" s="4" t="s">
        <v>568</v>
      </c>
      <c r="B71" s="4" t="s">
        <v>569</v>
      </c>
    </row>
    <row r="72" spans="1:2">
      <c r="A72" s="4" t="s">
        <v>595</v>
      </c>
    </row>
    <row r="73" spans="1:2">
      <c r="A73" s="3" t="s">
        <v>485</v>
      </c>
    </row>
    <row r="74" spans="1:2">
      <c r="A74" s="4" t="s">
        <v>547</v>
      </c>
      <c r="B74" s="4" t="s">
        <v>548</v>
      </c>
    </row>
    <row r="75" spans="1:2">
      <c r="A75" s="4" t="s">
        <v>568</v>
      </c>
      <c r="B75" s="4" t="s">
        <v>593</v>
      </c>
    </row>
    <row r="76" spans="1:2">
      <c r="A76" s="4" t="s">
        <v>596</v>
      </c>
    </row>
    <row r="77" spans="1:2">
      <c r="A77" s="3" t="s">
        <v>485</v>
      </c>
    </row>
    <row r="78" spans="1:2">
      <c r="A78" s="4" t="s">
        <v>547</v>
      </c>
      <c r="B78" s="4" t="s">
        <v>548</v>
      </c>
    </row>
    <row r="79" spans="1:2">
      <c r="A79" s="4" t="s">
        <v>597</v>
      </c>
    </row>
    <row r="80" spans="1:2">
      <c r="A80" s="3" t="s">
        <v>485</v>
      </c>
    </row>
    <row r="81" spans="1:2">
      <c r="A81" s="4" t="s">
        <v>568</v>
      </c>
      <c r="B81" s="4" t="s">
        <v>548</v>
      </c>
    </row>
    <row r="82" spans="1:2">
      <c r="A82" s="4" t="s">
        <v>598</v>
      </c>
    </row>
    <row r="83" spans="1:2">
      <c r="A83" s="3" t="s">
        <v>485</v>
      </c>
    </row>
    <row r="84" spans="1:2">
      <c r="A84" s="4" t="s">
        <v>568</v>
      </c>
      <c r="B84" s="4" t="s">
        <v>599</v>
      </c>
    </row>
    <row r="85" spans="1:2">
      <c r="A85" s="4" t="s">
        <v>600</v>
      </c>
    </row>
    <row r="86" spans="1:2">
      <c r="A86" s="3" t="s">
        <v>485</v>
      </c>
    </row>
    <row r="87" spans="1:2">
      <c r="A87" s="4" t="s">
        <v>547</v>
      </c>
      <c r="B87" s="4" t="s">
        <v>569</v>
      </c>
    </row>
    <row r="88" spans="1:2">
      <c r="A88" s="4" t="s">
        <v>568</v>
      </c>
      <c r="B88" s="4" t="s">
        <v>548</v>
      </c>
    </row>
    <row r="89" spans="1:2">
      <c r="A89" s="4" t="s">
        <v>601</v>
      </c>
    </row>
    <row r="90" spans="1:2">
      <c r="A90" s="3" t="s">
        <v>485</v>
      </c>
    </row>
    <row r="91" spans="1:2">
      <c r="A91" s="4" t="s">
        <v>547</v>
      </c>
      <c r="B91" s="4" t="s">
        <v>602</v>
      </c>
    </row>
    <row r="92" spans="1:2">
      <c r="A92" s="4" t="s">
        <v>603</v>
      </c>
    </row>
    <row r="93" spans="1:2">
      <c r="A93" s="3" t="s">
        <v>485</v>
      </c>
    </row>
    <row r="94" spans="1:2">
      <c r="A94" s="4" t="s">
        <v>568</v>
      </c>
      <c r="B94" s="4" t="s">
        <v>569</v>
      </c>
    </row>
    <row r="95" spans="1:2">
      <c r="A95" s="4" t="s">
        <v>604</v>
      </c>
    </row>
    <row r="96" spans="1:2">
      <c r="A96" s="3" t="s">
        <v>485</v>
      </c>
    </row>
    <row r="97" spans="1:2">
      <c r="A97" s="4" t="s">
        <v>547</v>
      </c>
      <c r="B97" s="4" t="s">
        <v>605</v>
      </c>
    </row>
    <row r="98" spans="1:2">
      <c r="A98" s="4" t="s">
        <v>568</v>
      </c>
      <c r="B98" s="4" t="s">
        <v>569</v>
      </c>
    </row>
    <row r="99" spans="1:2">
      <c r="A99" s="4" t="s">
        <v>606</v>
      </c>
    </row>
    <row r="100" spans="1:2">
      <c r="A100" s="3" t="s">
        <v>485</v>
      </c>
    </row>
    <row r="101" spans="1:2">
      <c r="A101" s="4" t="s">
        <v>547</v>
      </c>
      <c r="B101" s="4" t="s">
        <v>5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B1" s="2" t="s">
        <v>1</v>
      </c>
    </row>
    <row r="2" spans="1:4">
      <c r="B2" s="2" t="s">
        <v>29</v>
      </c>
      <c r="C2" s="2" t="s">
        <v>30</v>
      </c>
      <c r="D2" s="2" t="s">
        <v>77</v>
      </c>
    </row>
    <row r="3" spans="1:4">
      <c r="A3" s="3" t="s">
        <v>608</v>
      </c>
    </row>
    <row r="4" spans="1:4">
      <c r="A4" s="4" t="s">
        <v>609</v>
      </c>
      <c r="B4" s="6" t="n">
        <v>52</v>
      </c>
      <c r="C4" s="6" t="n">
        <v>582</v>
      </c>
      <c r="D4" s="6" t="n">
        <v>812</v>
      </c>
    </row>
    <row r="5" spans="1:4">
      <c r="A5" s="4" t="s">
        <v>610</v>
      </c>
      <c r="B5" s="4" t="s">
        <v>611</v>
      </c>
      <c r="C5" s="4" t="s">
        <v>612</v>
      </c>
    </row>
    <row r="6" spans="1:4">
      <c r="A6" s="4" t="s">
        <v>613</v>
      </c>
      <c r="B6" s="4" t="s">
        <v>611</v>
      </c>
      <c r="C6" s="4" t="s">
        <v>611</v>
      </c>
    </row>
    <row r="7" spans="1:4">
      <c r="A7" s="4" t="s">
        <v>614</v>
      </c>
      <c r="B7" s="4" t="s">
        <v>615</v>
      </c>
      <c r="C7" s="4" t="s">
        <v>616</v>
      </c>
    </row>
    <row r="8" spans="1:4">
      <c r="A8" s="4" t="s">
        <v>617</v>
      </c>
      <c r="B8" s="6" t="n">
        <v>83910</v>
      </c>
      <c r="C8" s="6" t="n">
        <v>87725</v>
      </c>
    </row>
    <row r="9" spans="1:4">
      <c r="A9" s="4" t="s">
        <v>618</v>
      </c>
      <c r="B9" s="5" t="n">
        <v>56709</v>
      </c>
      <c r="C9" s="5" t="n">
        <v>53271</v>
      </c>
    </row>
    <row r="10" spans="1:4">
      <c r="A10" s="4" t="s">
        <v>619</v>
      </c>
      <c r="B10" s="5" t="n">
        <v>173557</v>
      </c>
      <c r="C10" s="5" t="n">
        <v>140565</v>
      </c>
    </row>
    <row r="11" spans="1:4">
      <c r="A11" s="4" t="s">
        <v>620</v>
      </c>
    </row>
    <row r="12" spans="1:4">
      <c r="A12" s="3" t="s">
        <v>608</v>
      </c>
    </row>
    <row r="13" spans="1:4">
      <c r="A13" s="4" t="s">
        <v>621</v>
      </c>
      <c r="B13" s="5" t="n">
        <v>19275</v>
      </c>
      <c r="C13" s="5" t="n">
        <v>8932</v>
      </c>
    </row>
    <row r="14" spans="1:4">
      <c r="A14" s="4" t="s">
        <v>622</v>
      </c>
      <c r="B14" s="5" t="n">
        <v>9652</v>
      </c>
      <c r="C14" s="5" t="n">
        <v>8668</v>
      </c>
    </row>
    <row r="15" spans="1:4">
      <c r="A15" s="4" t="s">
        <v>623</v>
      </c>
    </row>
    <row r="16" spans="1:4">
      <c r="A16" s="3" t="s">
        <v>608</v>
      </c>
    </row>
    <row r="17" spans="1:4">
      <c r="A17" s="4" t="s">
        <v>617</v>
      </c>
      <c r="B17" s="6" t="n">
        <v>68731</v>
      </c>
      <c r="C17" s="5" t="n">
        <v>64623</v>
      </c>
    </row>
    <row r="18" spans="1:4">
      <c r="A18" s="4" t="s">
        <v>624</v>
      </c>
    </row>
    <row r="19" spans="1:4">
      <c r="A19" s="3" t="s">
        <v>608</v>
      </c>
    </row>
    <row r="20" spans="1:4">
      <c r="A20" s="4" t="s">
        <v>625</v>
      </c>
      <c r="B20" s="4" t="s">
        <v>626</v>
      </c>
    </row>
    <row r="21" spans="1:4">
      <c r="A21" s="4" t="s">
        <v>627</v>
      </c>
    </row>
    <row r="22" spans="1:4">
      <c r="A22" s="3" t="s">
        <v>608</v>
      </c>
    </row>
    <row r="23" spans="1:4">
      <c r="A23" s="4" t="s">
        <v>628</v>
      </c>
      <c r="B23" s="6" t="n">
        <v>35</v>
      </c>
      <c r="C23" s="5" t="n">
        <v>160</v>
      </c>
    </row>
    <row r="24" spans="1:4">
      <c r="A24" s="4" t="s">
        <v>629</v>
      </c>
      <c r="B24" s="5" t="n">
        <v>8306</v>
      </c>
      <c r="C24" s="5" t="n">
        <v>6948</v>
      </c>
    </row>
    <row r="25" spans="1:4">
      <c r="A25" s="4" t="s">
        <v>630</v>
      </c>
    </row>
    <row r="26" spans="1:4">
      <c r="A26" s="3" t="s">
        <v>608</v>
      </c>
    </row>
    <row r="27" spans="1:4">
      <c r="A27" s="4" t="s">
        <v>628</v>
      </c>
      <c r="B27" s="5" t="n">
        <v>35</v>
      </c>
      <c r="C27" s="5" t="n">
        <v>160</v>
      </c>
    </row>
    <row r="28" spans="1:4">
      <c r="A28" s="4" t="s">
        <v>629</v>
      </c>
      <c r="B28" s="6" t="n">
        <v>11463</v>
      </c>
      <c r="C28" s="5" t="n">
        <v>6948</v>
      </c>
    </row>
    <row r="29" spans="1:4">
      <c r="A29" s="4" t="s">
        <v>631</v>
      </c>
    </row>
    <row r="30" spans="1:4">
      <c r="A30" s="3" t="s">
        <v>608</v>
      </c>
    </row>
    <row r="31" spans="1:4">
      <c r="A31" s="4" t="s">
        <v>632</v>
      </c>
      <c r="B31" s="4" t="s">
        <v>633</v>
      </c>
    </row>
    <row r="32" spans="1:4">
      <c r="A32" s="4" t="s">
        <v>634</v>
      </c>
    </row>
    <row r="33" spans="1:4">
      <c r="A33" s="3" t="s">
        <v>608</v>
      </c>
    </row>
    <row r="34" spans="1:4">
      <c r="A34" s="4" t="s">
        <v>628</v>
      </c>
      <c r="B34" s="6" t="n">
        <v>3341</v>
      </c>
      <c r="C34" s="5" t="n">
        <v>3263</v>
      </c>
    </row>
    <row r="35" spans="1:4">
      <c r="A35" s="4" t="s">
        <v>629</v>
      </c>
      <c r="B35" s="5" t="n">
        <v>23423</v>
      </c>
      <c r="C35" s="5" t="n">
        <v>24999</v>
      </c>
    </row>
    <row r="36" spans="1:4">
      <c r="A36" s="4" t="s">
        <v>635</v>
      </c>
    </row>
    <row r="37" spans="1:4">
      <c r="A37" s="3" t="s">
        <v>608</v>
      </c>
    </row>
    <row r="38" spans="1:4">
      <c r="A38" s="4" t="s">
        <v>628</v>
      </c>
      <c r="B38" s="5" t="n">
        <v>5393</v>
      </c>
      <c r="C38" s="5" t="n">
        <v>3400</v>
      </c>
    </row>
    <row r="39" spans="1:4">
      <c r="A39" s="4" t="s">
        <v>629</v>
      </c>
      <c r="B39" s="6" t="n">
        <v>32651</v>
      </c>
      <c r="C39" s="5" t="n">
        <v>28153</v>
      </c>
    </row>
    <row r="40" spans="1:4">
      <c r="A40" s="4" t="s">
        <v>636</v>
      </c>
    </row>
    <row r="41" spans="1:4">
      <c r="A41" s="3" t="s">
        <v>608</v>
      </c>
    </row>
    <row r="42" spans="1:4">
      <c r="A42" s="4" t="s">
        <v>637</v>
      </c>
      <c r="B42" s="4" t="s">
        <v>638</v>
      </c>
    </row>
    <row r="43" spans="1:4">
      <c r="A43" s="4" t="s">
        <v>609</v>
      </c>
      <c r="B43" s="6" t="n">
        <v>52</v>
      </c>
      <c r="C43" s="5" t="n">
        <v>582</v>
      </c>
    </row>
    <row r="44" spans="1:4">
      <c r="A44" s="4" t="s">
        <v>639</v>
      </c>
    </row>
    <row r="45" spans="1:4">
      <c r="A45" s="3" t="s">
        <v>608</v>
      </c>
    </row>
    <row r="46" spans="1:4">
      <c r="A46" s="4" t="s">
        <v>628</v>
      </c>
      <c r="B46" s="5" t="n">
        <v>308</v>
      </c>
      <c r="C46" s="5" t="n">
        <v>420</v>
      </c>
    </row>
    <row r="47" spans="1:4">
      <c r="A47" s="4" t="s">
        <v>629</v>
      </c>
      <c r="B47" s="5" t="n">
        <v>3541</v>
      </c>
      <c r="C47" s="5" t="n">
        <v>1743</v>
      </c>
    </row>
    <row r="48" spans="1:4">
      <c r="A48" s="4" t="s">
        <v>640</v>
      </c>
    </row>
    <row r="49" spans="1:4">
      <c r="A49" s="3" t="s">
        <v>608</v>
      </c>
    </row>
    <row r="50" spans="1:4">
      <c r="A50" s="4" t="s">
        <v>628</v>
      </c>
      <c r="B50" s="5" t="n">
        <v>308</v>
      </c>
      <c r="C50" s="5" t="n">
        <v>420</v>
      </c>
    </row>
    <row r="51" spans="1:4">
      <c r="A51" s="4" t="s">
        <v>629</v>
      </c>
      <c r="B51" s="6" t="n">
        <v>3541</v>
      </c>
      <c r="C51" s="5" t="n">
        <v>1743</v>
      </c>
    </row>
    <row r="52" spans="1:4">
      <c r="A52" s="4" t="s">
        <v>641</v>
      </c>
    </row>
    <row r="53" spans="1:4">
      <c r="A53" s="3" t="s">
        <v>608</v>
      </c>
    </row>
    <row r="54" spans="1:4">
      <c r="A54" s="4" t="s">
        <v>642</v>
      </c>
      <c r="B54" s="4" t="s">
        <v>643</v>
      </c>
    </row>
    <row r="55" spans="1:4">
      <c r="A55" s="4" t="s">
        <v>644</v>
      </c>
    </row>
    <row r="56" spans="1:4">
      <c r="A56" s="3" t="s">
        <v>608</v>
      </c>
    </row>
    <row r="57" spans="1:4">
      <c r="A57" s="4" t="s">
        <v>628</v>
      </c>
      <c r="B57" s="6" t="n">
        <v>19731</v>
      </c>
      <c r="C57" s="5" t="n">
        <v>16746</v>
      </c>
    </row>
    <row r="58" spans="1:4">
      <c r="A58" s="4" t="s">
        <v>645</v>
      </c>
    </row>
    <row r="59" spans="1:4">
      <c r="A59" s="3" t="s">
        <v>608</v>
      </c>
    </row>
    <row r="60" spans="1:4">
      <c r="A60" s="4" t="s">
        <v>628</v>
      </c>
      <c r="B60" s="6" t="n">
        <v>20559</v>
      </c>
      <c r="C60" s="5" t="n">
        <v>17492</v>
      </c>
    </row>
    <row r="61" spans="1:4">
      <c r="A61" s="4" t="s">
        <v>646</v>
      </c>
    </row>
    <row r="62" spans="1:4">
      <c r="A62" s="3" t="s">
        <v>608</v>
      </c>
    </row>
    <row r="63" spans="1:4">
      <c r="A63" s="4" t="s">
        <v>642</v>
      </c>
      <c r="B63" s="4" t="s">
        <v>647</v>
      </c>
    </row>
    <row r="64" spans="1:4">
      <c r="A64" s="4" t="s">
        <v>648</v>
      </c>
    </row>
    <row r="65" spans="1:4">
      <c r="A65" s="3" t="s">
        <v>608</v>
      </c>
    </row>
    <row r="66" spans="1:4">
      <c r="A66" s="4" t="s">
        <v>628</v>
      </c>
      <c r="B66" s="6" t="n">
        <v>1940</v>
      </c>
      <c r="C66" s="5" t="n">
        <v>2823</v>
      </c>
    </row>
    <row r="67" spans="1:4">
      <c r="A67" s="4" t="s">
        <v>649</v>
      </c>
    </row>
    <row r="68" spans="1:4">
      <c r="A68" s="3" t="s">
        <v>608</v>
      </c>
    </row>
    <row r="69" spans="1:4">
      <c r="A69" s="4" t="s">
        <v>628</v>
      </c>
      <c r="B69" s="6" t="n">
        <v>1989</v>
      </c>
      <c r="C69" s="5" t="n">
        <v>2953</v>
      </c>
    </row>
    <row r="70" spans="1:4">
      <c r="A70" s="4" t="s">
        <v>650</v>
      </c>
    </row>
    <row r="71" spans="1:4">
      <c r="A71" s="3" t="s">
        <v>608</v>
      </c>
    </row>
    <row r="72" spans="1:4">
      <c r="A72" s="4" t="s">
        <v>642</v>
      </c>
      <c r="B72" s="4" t="s">
        <v>651</v>
      </c>
    </row>
    <row r="73" spans="1:4">
      <c r="A73" s="4" t="s">
        <v>652</v>
      </c>
    </row>
    <row r="74" spans="1:4">
      <c r="A74" s="3" t="s">
        <v>608</v>
      </c>
    </row>
    <row r="75" spans="1:4">
      <c r="A75" s="4" t="s">
        <v>628</v>
      </c>
      <c r="B75" s="6" t="n">
        <v>70732</v>
      </c>
      <c r="C75" s="5" t="n">
        <v>57591</v>
      </c>
    </row>
    <row r="76" spans="1:4">
      <c r="A76" s="4" t="s">
        <v>653</v>
      </c>
    </row>
    <row r="77" spans="1:4">
      <c r="A77" s="3" t="s">
        <v>608</v>
      </c>
    </row>
    <row r="78" spans="1:4">
      <c r="A78" s="4" t="s">
        <v>628</v>
      </c>
      <c r="B78" s="6" t="n">
        <v>80152</v>
      </c>
      <c r="C78" s="5" t="n">
        <v>65427</v>
      </c>
    </row>
    <row r="79" spans="1:4">
      <c r="A79" s="4" t="s">
        <v>654</v>
      </c>
    </row>
    <row r="80" spans="1:4">
      <c r="A80" s="3" t="s">
        <v>608</v>
      </c>
    </row>
    <row r="81" spans="1:4">
      <c r="A81" s="4" t="s">
        <v>642</v>
      </c>
      <c r="B81" s="4" t="s">
        <v>655</v>
      </c>
    </row>
    <row r="82" spans="1:4">
      <c r="A82" s="4" t="s">
        <v>656</v>
      </c>
    </row>
    <row r="83" spans="1:4">
      <c r="A83" s="3" t="s">
        <v>608</v>
      </c>
    </row>
    <row r="84" spans="1:4">
      <c r="A84" s="4" t="s">
        <v>628</v>
      </c>
      <c r="B84" s="6" t="n">
        <v>445</v>
      </c>
      <c r="C84" s="5" t="n">
        <v>372</v>
      </c>
    </row>
    <row r="85" spans="1:4">
      <c r="A85" s="4" t="s">
        <v>657</v>
      </c>
    </row>
    <row r="86" spans="1:4">
      <c r="A86" s="3" t="s">
        <v>608</v>
      </c>
    </row>
    <row r="87" spans="1:4">
      <c r="A87" s="4" t="s">
        <v>628</v>
      </c>
      <c r="B87" s="6" t="n">
        <v>445</v>
      </c>
      <c r="C87" s="6" t="n">
        <v>372</v>
      </c>
    </row>
    <row r="88" spans="1:4">
      <c r="A88" s="4" t="s">
        <v>658</v>
      </c>
    </row>
    <row r="89" spans="1:4">
      <c r="A89" s="3" t="s">
        <v>608</v>
      </c>
    </row>
    <row r="90" spans="1:4">
      <c r="A90" s="4" t="s">
        <v>659</v>
      </c>
      <c r="B90" s="4" t="s">
        <v>660</v>
      </c>
    </row>
    <row r="91" spans="1:4">
      <c r="A91" s="4" t="s">
        <v>661</v>
      </c>
    </row>
    <row r="92" spans="1:4">
      <c r="A92" s="3" t="s">
        <v>608</v>
      </c>
    </row>
    <row r="93" spans="1:4">
      <c r="A93" s="4" t="s">
        <v>659</v>
      </c>
      <c r="B93" s="4" t="s">
        <v>662</v>
      </c>
    </row>
    <row r="94" spans="1:4">
      <c r="A94" s="4" t="s">
        <v>319</v>
      </c>
    </row>
    <row r="95" spans="1:4">
      <c r="A95" s="3" t="s">
        <v>608</v>
      </c>
    </row>
    <row r="96" spans="1:4">
      <c r="A96" s="4" t="s">
        <v>659</v>
      </c>
      <c r="B96" s="4" t="s">
        <v>6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140</v>
      </c>
    </row>
    <row r="3" spans="1:2">
      <c r="A3" s="4" t="s">
        <v>665</v>
      </c>
    </row>
    <row r="4" spans="1:2">
      <c r="A4" s="3" t="s">
        <v>485</v>
      </c>
    </row>
    <row r="5" spans="1:2">
      <c r="A5" s="4" t="s">
        <v>666</v>
      </c>
      <c r="B5" s="6" t="n">
        <v>111152</v>
      </c>
    </row>
    <row r="6" spans="1:2">
      <c r="A6" s="4" t="s">
        <v>667</v>
      </c>
      <c r="B6" s="5" t="n">
        <v>-97374</v>
      </c>
    </row>
    <row r="7" spans="1:2">
      <c r="A7" s="4" t="s">
        <v>668</v>
      </c>
      <c r="B7" s="5" t="n">
        <v>13778</v>
      </c>
    </row>
    <row r="8" spans="1:2">
      <c r="A8" s="4" t="s">
        <v>669</v>
      </c>
    </row>
    <row r="9" spans="1:2">
      <c r="A9" s="3" t="s">
        <v>485</v>
      </c>
    </row>
    <row r="10" spans="1:2">
      <c r="A10" s="4" t="s">
        <v>666</v>
      </c>
      <c r="B10" s="5" t="n">
        <v>11775</v>
      </c>
    </row>
    <row r="11" spans="1:2">
      <c r="A11" s="4" t="s">
        <v>667</v>
      </c>
      <c r="B11" s="5" t="n">
        <v>-11775</v>
      </c>
    </row>
    <row r="12" spans="1:2">
      <c r="A12" s="4" t="s">
        <v>668</v>
      </c>
      <c r="B12" s="5" t="n">
        <v>0</v>
      </c>
    </row>
    <row r="13" spans="1:2">
      <c r="A13" s="4" t="s">
        <v>670</v>
      </c>
    </row>
    <row r="14" spans="1:2">
      <c r="A14" s="3" t="s">
        <v>485</v>
      </c>
    </row>
    <row r="15" spans="1:2">
      <c r="A15" s="4" t="s">
        <v>671</v>
      </c>
      <c r="B15" s="5" t="n">
        <v>11476</v>
      </c>
    </row>
    <row r="16" spans="1:2">
      <c r="A16" s="4" t="s">
        <v>672</v>
      </c>
    </row>
    <row r="17" spans="1:2">
      <c r="A17" s="3" t="s">
        <v>485</v>
      </c>
    </row>
    <row r="18" spans="1:2">
      <c r="A18" s="4" t="s">
        <v>671</v>
      </c>
      <c r="B18" s="5" t="n">
        <v>11872</v>
      </c>
    </row>
    <row r="19" spans="1:2">
      <c r="A19" s="4" t="s">
        <v>673</v>
      </c>
    </row>
    <row r="20" spans="1:2">
      <c r="A20" s="3" t="s">
        <v>485</v>
      </c>
    </row>
    <row r="21" spans="1:2">
      <c r="A21" s="4" t="s">
        <v>671</v>
      </c>
      <c r="B21" s="5" t="n">
        <v>11775</v>
      </c>
    </row>
    <row r="22" spans="1:2">
      <c r="A22" s="4" t="s">
        <v>674</v>
      </c>
    </row>
    <row r="23" spans="1:2">
      <c r="A23" s="3" t="s">
        <v>485</v>
      </c>
    </row>
    <row r="24" spans="1:2">
      <c r="A24" s="4" t="s">
        <v>671</v>
      </c>
      <c r="B24" s="5" t="n">
        <v>11775</v>
      </c>
    </row>
    <row r="25" spans="1:2">
      <c r="A25" s="4" t="s">
        <v>675</v>
      </c>
    </row>
    <row r="26" spans="1:2">
      <c r="A26" s="3" t="s">
        <v>485</v>
      </c>
    </row>
    <row r="27" spans="1:2">
      <c r="A27" s="4" t="s">
        <v>671</v>
      </c>
      <c r="B27" s="5" t="n">
        <v>11775</v>
      </c>
    </row>
    <row r="28" spans="1:2">
      <c r="A28" s="4" t="s">
        <v>676</v>
      </c>
    </row>
    <row r="29" spans="1:2">
      <c r="A29" s="3" t="s">
        <v>485</v>
      </c>
    </row>
    <row r="30" spans="1:2">
      <c r="A30" s="4" t="s">
        <v>666</v>
      </c>
      <c r="B30" s="5" t="n">
        <v>16726</v>
      </c>
    </row>
    <row r="31" spans="1:2">
      <c r="A31" s="4" t="s">
        <v>667</v>
      </c>
      <c r="B31" s="5" t="n">
        <v>-16726</v>
      </c>
    </row>
    <row r="32" spans="1:2">
      <c r="A32" s="4" t="s">
        <v>668</v>
      </c>
      <c r="B32" s="5" t="n">
        <v>0</v>
      </c>
    </row>
    <row r="33" spans="1:2">
      <c r="A33" s="4" t="s">
        <v>677</v>
      </c>
    </row>
    <row r="34" spans="1:2">
      <c r="A34" s="3" t="s">
        <v>485</v>
      </c>
    </row>
    <row r="35" spans="1:2">
      <c r="A35" s="4" t="s">
        <v>671</v>
      </c>
      <c r="B35" s="5" t="n">
        <v>16499</v>
      </c>
    </row>
    <row r="36" spans="1:2">
      <c r="A36" s="4" t="s">
        <v>678</v>
      </c>
    </row>
    <row r="37" spans="1:2">
      <c r="A37" s="3" t="s">
        <v>485</v>
      </c>
    </row>
    <row r="38" spans="1:2">
      <c r="A38" s="4" t="s">
        <v>671</v>
      </c>
      <c r="B38" s="5" t="n">
        <v>17265</v>
      </c>
    </row>
    <row r="39" spans="1:2">
      <c r="A39" s="4" t="s">
        <v>679</v>
      </c>
    </row>
    <row r="40" spans="1:2">
      <c r="A40" s="3" t="s">
        <v>485</v>
      </c>
    </row>
    <row r="41" spans="1:2">
      <c r="A41" s="4" t="s">
        <v>671</v>
      </c>
      <c r="B41" s="5" t="n">
        <v>16726</v>
      </c>
    </row>
    <row r="42" spans="1:2">
      <c r="A42" s="4" t="s">
        <v>680</v>
      </c>
    </row>
    <row r="43" spans="1:2">
      <c r="A43" s="3" t="s">
        <v>485</v>
      </c>
    </row>
    <row r="44" spans="1:2">
      <c r="A44" s="4" t="s">
        <v>671</v>
      </c>
      <c r="B44" s="5" t="n">
        <v>16726</v>
      </c>
    </row>
    <row r="45" spans="1:2">
      <c r="A45" s="4" t="s">
        <v>681</v>
      </c>
    </row>
    <row r="46" spans="1:2">
      <c r="A46" s="3" t="s">
        <v>485</v>
      </c>
    </row>
    <row r="47" spans="1:2">
      <c r="A47" s="4" t="s">
        <v>666</v>
      </c>
      <c r="B47" s="5" t="n">
        <v>21422</v>
      </c>
    </row>
    <row r="48" spans="1:2">
      <c r="A48" s="4" t="s">
        <v>667</v>
      </c>
      <c r="B48" s="5" t="n">
        <v>-21422</v>
      </c>
    </row>
    <row r="49" spans="1:2">
      <c r="A49" s="4" t="s">
        <v>668</v>
      </c>
      <c r="B49" s="5" t="n">
        <v>0</v>
      </c>
    </row>
    <row r="50" spans="1:2">
      <c r="A50" s="4" t="s">
        <v>682</v>
      </c>
    </row>
    <row r="51" spans="1:2">
      <c r="A51" s="3" t="s">
        <v>485</v>
      </c>
    </row>
    <row r="52" spans="1:2">
      <c r="A52" s="4" t="s">
        <v>671</v>
      </c>
      <c r="B52" s="5" t="n">
        <v>20497</v>
      </c>
    </row>
    <row r="53" spans="1:2">
      <c r="A53" s="4" t="s">
        <v>683</v>
      </c>
    </row>
    <row r="54" spans="1:2">
      <c r="A54" s="3" t="s">
        <v>485</v>
      </c>
    </row>
    <row r="55" spans="1:2">
      <c r="A55" s="4" t="s">
        <v>671</v>
      </c>
      <c r="B55" s="5" t="n">
        <v>21427</v>
      </c>
    </row>
    <row r="56" spans="1:2">
      <c r="A56" s="4" t="s">
        <v>684</v>
      </c>
    </row>
    <row r="57" spans="1:2">
      <c r="A57" s="3" t="s">
        <v>485</v>
      </c>
    </row>
    <row r="58" spans="1:2">
      <c r="A58" s="4" t="s">
        <v>671</v>
      </c>
      <c r="B58" s="5" t="n">
        <v>21422</v>
      </c>
    </row>
    <row r="59" spans="1:2">
      <c r="A59" s="4" t="s">
        <v>685</v>
      </c>
    </row>
    <row r="60" spans="1:2">
      <c r="A60" s="3" t="s">
        <v>485</v>
      </c>
    </row>
    <row r="61" spans="1:2">
      <c r="A61" s="4" t="s">
        <v>666</v>
      </c>
      <c r="B61" s="5" t="n">
        <v>27303</v>
      </c>
    </row>
    <row r="62" spans="1:2">
      <c r="A62" s="4" t="s">
        <v>667</v>
      </c>
      <c r="B62" s="5" t="n">
        <v>-26047</v>
      </c>
    </row>
    <row r="63" spans="1:2">
      <c r="A63" s="4" t="s">
        <v>668</v>
      </c>
      <c r="B63" s="5" t="n">
        <v>1256</v>
      </c>
    </row>
    <row r="64" spans="1:2">
      <c r="A64" s="4" t="s">
        <v>686</v>
      </c>
    </row>
    <row r="65" spans="1:2">
      <c r="A65" s="3" t="s">
        <v>485</v>
      </c>
    </row>
    <row r="66" spans="1:2">
      <c r="A66" s="4" t="s">
        <v>671</v>
      </c>
      <c r="B66" s="5" t="n">
        <v>27120</v>
      </c>
    </row>
    <row r="67" spans="1:2">
      <c r="A67" s="4" t="s">
        <v>687</v>
      </c>
    </row>
    <row r="68" spans="1:2">
      <c r="A68" s="3" t="s">
        <v>485</v>
      </c>
    </row>
    <row r="69" spans="1:2">
      <c r="A69" s="4" t="s">
        <v>671</v>
      </c>
      <c r="B69" s="5" t="n">
        <v>27303</v>
      </c>
    </row>
    <row r="70" spans="1:2">
      <c r="A70" s="4" t="s">
        <v>688</v>
      </c>
    </row>
    <row r="71" spans="1:2">
      <c r="A71" s="3" t="s">
        <v>485</v>
      </c>
    </row>
    <row r="72" spans="1:2">
      <c r="A72" s="4" t="s">
        <v>666</v>
      </c>
      <c r="B72" s="5" t="n">
        <v>33926</v>
      </c>
    </row>
    <row r="73" spans="1:2">
      <c r="A73" s="4" t="s">
        <v>667</v>
      </c>
      <c r="B73" s="5" t="n">
        <v>-21404</v>
      </c>
    </row>
    <row r="74" spans="1:2">
      <c r="A74" s="4" t="s">
        <v>668</v>
      </c>
      <c r="B74" s="5" t="n">
        <v>12522</v>
      </c>
    </row>
    <row r="75" spans="1:2">
      <c r="A75" s="4" t="s">
        <v>689</v>
      </c>
    </row>
    <row r="76" spans="1:2">
      <c r="A76" s="3" t="s">
        <v>485</v>
      </c>
    </row>
    <row r="77" spans="1:2">
      <c r="A77" s="4" t="s">
        <v>671</v>
      </c>
      <c r="B77" s="5" t="n">
        <v>33926</v>
      </c>
    </row>
    <row r="78" spans="1:2">
      <c r="A78" s="4" t="s">
        <v>690</v>
      </c>
    </row>
    <row r="79" spans="1:2">
      <c r="A79" s="3" t="s">
        <v>485</v>
      </c>
    </row>
    <row r="80" spans="1:2">
      <c r="A80" s="4" t="s">
        <v>666</v>
      </c>
      <c r="B80" s="5" t="n">
        <v>110300</v>
      </c>
    </row>
    <row r="81" spans="1:2">
      <c r="A81" s="4" t="s">
        <v>667</v>
      </c>
      <c r="B81" s="5" t="n">
        <v>-96626</v>
      </c>
    </row>
    <row r="82" spans="1:2">
      <c r="A82" s="4" t="s">
        <v>668</v>
      </c>
      <c r="B82" s="5" t="n">
        <v>13674</v>
      </c>
    </row>
    <row r="83" spans="1:2">
      <c r="A83" s="4" t="s">
        <v>691</v>
      </c>
    </row>
    <row r="84" spans="1:2">
      <c r="A84" s="3" t="s">
        <v>485</v>
      </c>
    </row>
    <row r="85" spans="1:2">
      <c r="A85" s="4" t="s">
        <v>666</v>
      </c>
      <c r="B85" s="5" t="n">
        <v>11645</v>
      </c>
    </row>
    <row r="86" spans="1:2">
      <c r="A86" s="4" t="s">
        <v>667</v>
      </c>
      <c r="B86" s="5" t="n">
        <v>-11645</v>
      </c>
    </row>
    <row r="87" spans="1:2">
      <c r="A87" s="4" t="s">
        <v>668</v>
      </c>
      <c r="B87" s="5" t="n">
        <v>0</v>
      </c>
    </row>
    <row r="88" spans="1:2">
      <c r="A88" s="4" t="s">
        <v>692</v>
      </c>
    </row>
    <row r="89" spans="1:2">
      <c r="A89" s="3" t="s">
        <v>485</v>
      </c>
    </row>
    <row r="90" spans="1:2">
      <c r="A90" s="4" t="s">
        <v>671</v>
      </c>
      <c r="B90" s="5" t="n">
        <v>11331</v>
      </c>
    </row>
    <row r="91" spans="1:2">
      <c r="A91" s="4" t="s">
        <v>693</v>
      </c>
    </row>
    <row r="92" spans="1:2">
      <c r="A92" s="3" t="s">
        <v>485</v>
      </c>
    </row>
    <row r="93" spans="1:2">
      <c r="A93" s="4" t="s">
        <v>671</v>
      </c>
      <c r="B93" s="5" t="n">
        <v>11743</v>
      </c>
    </row>
    <row r="94" spans="1:2">
      <c r="A94" s="4" t="s">
        <v>694</v>
      </c>
    </row>
    <row r="95" spans="1:2">
      <c r="A95" s="3" t="s">
        <v>485</v>
      </c>
    </row>
    <row r="96" spans="1:2">
      <c r="A96" s="4" t="s">
        <v>671</v>
      </c>
      <c r="B96" s="5" t="n">
        <v>11645</v>
      </c>
    </row>
    <row r="97" spans="1:2">
      <c r="A97" s="4" t="s">
        <v>695</v>
      </c>
    </row>
    <row r="98" spans="1:2">
      <c r="A98" s="3" t="s">
        <v>485</v>
      </c>
    </row>
    <row r="99" spans="1:2">
      <c r="A99" s="4" t="s">
        <v>671</v>
      </c>
      <c r="B99" s="5" t="n">
        <v>11645</v>
      </c>
    </row>
    <row r="100" spans="1:2">
      <c r="A100" s="4" t="s">
        <v>696</v>
      </c>
    </row>
    <row r="101" spans="1:2">
      <c r="A101" s="3" t="s">
        <v>485</v>
      </c>
    </row>
    <row r="102" spans="1:2">
      <c r="A102" s="4" t="s">
        <v>671</v>
      </c>
      <c r="B102" s="5" t="n">
        <v>11645</v>
      </c>
    </row>
    <row r="103" spans="1:2">
      <c r="A103" s="4" t="s">
        <v>697</v>
      </c>
    </row>
    <row r="104" spans="1:2">
      <c r="A104" s="3" t="s">
        <v>485</v>
      </c>
    </row>
    <row r="105" spans="1:2">
      <c r="A105" s="4" t="s">
        <v>666</v>
      </c>
      <c r="B105" s="5" t="n">
        <v>16589</v>
      </c>
    </row>
    <row r="106" spans="1:2">
      <c r="A106" s="4" t="s">
        <v>667</v>
      </c>
      <c r="B106" s="5" t="n">
        <v>-16589</v>
      </c>
    </row>
    <row r="107" spans="1:2">
      <c r="A107" s="4" t="s">
        <v>668</v>
      </c>
      <c r="B107" s="5" t="n">
        <v>0</v>
      </c>
    </row>
    <row r="108" spans="1:2">
      <c r="A108" s="4" t="s">
        <v>698</v>
      </c>
    </row>
    <row r="109" spans="1:2">
      <c r="A109" s="3" t="s">
        <v>485</v>
      </c>
    </row>
    <row r="110" spans="1:2">
      <c r="A110" s="4" t="s">
        <v>671</v>
      </c>
      <c r="B110" s="5" t="n">
        <v>16379</v>
      </c>
    </row>
    <row r="111" spans="1:2">
      <c r="A111" s="4" t="s">
        <v>699</v>
      </c>
    </row>
    <row r="112" spans="1:2">
      <c r="A112" s="3" t="s">
        <v>485</v>
      </c>
    </row>
    <row r="113" spans="1:2">
      <c r="A113" s="4" t="s">
        <v>671</v>
      </c>
      <c r="B113" s="5" t="n">
        <v>17127</v>
      </c>
    </row>
    <row r="114" spans="1:2">
      <c r="A114" s="4" t="s">
        <v>700</v>
      </c>
    </row>
    <row r="115" spans="1:2">
      <c r="A115" s="3" t="s">
        <v>485</v>
      </c>
    </row>
    <row r="116" spans="1:2">
      <c r="A116" s="4" t="s">
        <v>671</v>
      </c>
      <c r="B116" s="5" t="n">
        <v>16589</v>
      </c>
    </row>
    <row r="117" spans="1:2">
      <c r="A117" s="4" t="s">
        <v>701</v>
      </c>
    </row>
    <row r="118" spans="1:2">
      <c r="A118" s="3" t="s">
        <v>485</v>
      </c>
    </row>
    <row r="119" spans="1:2">
      <c r="A119" s="4" t="s">
        <v>671</v>
      </c>
      <c r="B119" s="5" t="n">
        <v>16589</v>
      </c>
    </row>
    <row r="120" spans="1:2">
      <c r="A120" s="4" t="s">
        <v>702</v>
      </c>
    </row>
    <row r="121" spans="1:2">
      <c r="A121" s="3" t="s">
        <v>485</v>
      </c>
    </row>
    <row r="122" spans="1:2">
      <c r="A122" s="4" t="s">
        <v>666</v>
      </c>
      <c r="B122" s="5" t="n">
        <v>21259</v>
      </c>
    </row>
    <row r="123" spans="1:2">
      <c r="A123" s="4" t="s">
        <v>667</v>
      </c>
      <c r="B123" s="5" t="n">
        <v>-21259</v>
      </c>
    </row>
    <row r="124" spans="1:2">
      <c r="A124" s="4" t="s">
        <v>668</v>
      </c>
      <c r="B124" s="5" t="n">
        <v>0</v>
      </c>
    </row>
    <row r="125" spans="1:2">
      <c r="A125" s="4" t="s">
        <v>703</v>
      </c>
    </row>
    <row r="126" spans="1:2">
      <c r="A126" s="3" t="s">
        <v>485</v>
      </c>
    </row>
    <row r="127" spans="1:2">
      <c r="A127" s="4" t="s">
        <v>671</v>
      </c>
      <c r="B127" s="5" t="n">
        <v>20359</v>
      </c>
    </row>
    <row r="128" spans="1:2">
      <c r="A128" s="4" t="s">
        <v>704</v>
      </c>
    </row>
    <row r="129" spans="1:2">
      <c r="A129" s="3" t="s">
        <v>485</v>
      </c>
    </row>
    <row r="130" spans="1:2">
      <c r="A130" s="4" t="s">
        <v>671</v>
      </c>
      <c r="B130" s="5" t="n">
        <v>21262</v>
      </c>
    </row>
    <row r="131" spans="1:2">
      <c r="A131" s="4" t="s">
        <v>705</v>
      </c>
    </row>
    <row r="132" spans="1:2">
      <c r="A132" s="3" t="s">
        <v>485</v>
      </c>
    </row>
    <row r="133" spans="1:2">
      <c r="A133" s="4" t="s">
        <v>671</v>
      </c>
      <c r="B133" s="5" t="n">
        <v>21259</v>
      </c>
    </row>
    <row r="134" spans="1:2">
      <c r="A134" s="4" t="s">
        <v>706</v>
      </c>
    </row>
    <row r="135" spans="1:2">
      <c r="A135" s="3" t="s">
        <v>485</v>
      </c>
    </row>
    <row r="136" spans="1:2">
      <c r="A136" s="4" t="s">
        <v>666</v>
      </c>
      <c r="B136" s="5" t="n">
        <v>27107</v>
      </c>
    </row>
    <row r="137" spans="1:2">
      <c r="A137" s="4" t="s">
        <v>667</v>
      </c>
      <c r="B137" s="5" t="n">
        <v>-25860</v>
      </c>
    </row>
    <row r="138" spans="1:2">
      <c r="A138" s="4" t="s">
        <v>668</v>
      </c>
      <c r="B138" s="5" t="n">
        <v>1247</v>
      </c>
    </row>
    <row r="139" spans="1:2">
      <c r="A139" s="4" t="s">
        <v>707</v>
      </c>
    </row>
    <row r="140" spans="1:2">
      <c r="A140" s="3" t="s">
        <v>485</v>
      </c>
    </row>
    <row r="141" spans="1:2">
      <c r="A141" s="4" t="s">
        <v>671</v>
      </c>
      <c r="B141" s="5" t="n">
        <v>26897</v>
      </c>
    </row>
    <row r="142" spans="1:2">
      <c r="A142" s="4" t="s">
        <v>708</v>
      </c>
    </row>
    <row r="143" spans="1:2">
      <c r="A143" s="3" t="s">
        <v>485</v>
      </c>
    </row>
    <row r="144" spans="1:2">
      <c r="A144" s="4" t="s">
        <v>671</v>
      </c>
      <c r="B144" s="5" t="n">
        <v>27107</v>
      </c>
    </row>
    <row r="145" spans="1:2">
      <c r="A145" s="4" t="s">
        <v>709</v>
      </c>
    </row>
    <row r="146" spans="1:2">
      <c r="A146" s="3" t="s">
        <v>485</v>
      </c>
    </row>
    <row r="147" spans="1:2">
      <c r="A147" s="4" t="s">
        <v>666</v>
      </c>
      <c r="B147" s="5" t="n">
        <v>33700</v>
      </c>
    </row>
    <row r="148" spans="1:2">
      <c r="A148" s="4" t="s">
        <v>667</v>
      </c>
      <c r="B148" s="5" t="n">
        <v>-21273</v>
      </c>
    </row>
    <row r="149" spans="1:2">
      <c r="A149" s="4" t="s">
        <v>668</v>
      </c>
      <c r="B149" s="5" t="n">
        <v>12427</v>
      </c>
    </row>
    <row r="150" spans="1:2">
      <c r="A150" s="4" t="s">
        <v>710</v>
      </c>
    </row>
    <row r="151" spans="1:2">
      <c r="A151" s="3" t="s">
        <v>485</v>
      </c>
    </row>
    <row r="152" spans="1:2">
      <c r="A152" s="4" t="s">
        <v>671</v>
      </c>
      <c r="B152" s="6" t="n">
        <v>337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1</v>
      </c>
      <c r="C1" s="2" t="s">
        <v>29</v>
      </c>
      <c r="D1" s="2" t="s">
        <v>30</v>
      </c>
      <c r="E1" s="2" t="s">
        <v>77</v>
      </c>
      <c r="F1" s="2" t="s">
        <v>712</v>
      </c>
    </row>
    <row r="2" spans="1:6">
      <c r="A2" s="3" t="s">
        <v>276</v>
      </c>
    </row>
    <row r="3" spans="1:6">
      <c r="A3" s="4" t="s">
        <v>35</v>
      </c>
      <c r="B3" s="4" t="s">
        <v>36</v>
      </c>
      <c r="C3" s="6" t="n">
        <v>717037</v>
      </c>
      <c r="D3" s="6" t="n">
        <v>594730</v>
      </c>
    </row>
    <row r="4" spans="1:6">
      <c r="A4" s="4" t="s">
        <v>41</v>
      </c>
      <c r="C4" s="5" t="n">
        <v>810734</v>
      </c>
      <c r="D4" s="5" t="n">
        <v>766423</v>
      </c>
    </row>
    <row r="5" spans="1:6">
      <c r="A5" s="4" t="s">
        <v>42</v>
      </c>
      <c r="C5" s="5" t="n">
        <v>136809</v>
      </c>
      <c r="D5" s="5" t="n">
        <v>209124</v>
      </c>
    </row>
    <row r="6" spans="1:6">
      <c r="A6" s="4" t="s">
        <v>39</v>
      </c>
      <c r="C6" s="5" t="n">
        <v>449400</v>
      </c>
      <c r="D6" s="5" t="n">
        <v>538325</v>
      </c>
    </row>
    <row r="7" spans="1:6">
      <c r="A7" s="4" t="s">
        <v>48</v>
      </c>
      <c r="C7" s="5" t="n">
        <v>48586</v>
      </c>
      <c r="D7" s="5" t="n">
        <v>67046</v>
      </c>
      <c r="E7" s="6" t="n">
        <v>76096</v>
      </c>
      <c r="F7" s="6" t="n">
        <v>47034</v>
      </c>
    </row>
    <row r="8" spans="1:6">
      <c r="A8" s="4" t="s">
        <v>49</v>
      </c>
      <c r="C8" s="5" t="n">
        <v>2653350</v>
      </c>
      <c r="D8" s="5" t="n">
        <v>2521458</v>
      </c>
    </row>
    <row r="9" spans="1:6">
      <c r="A9" s="3" t="s">
        <v>713</v>
      </c>
    </row>
    <row r="10" spans="1:6">
      <c r="A10" s="4" t="s">
        <v>714</v>
      </c>
      <c r="C10" s="5" t="n">
        <v>18794</v>
      </c>
      <c r="D10" s="5" t="n">
        <v>16170</v>
      </c>
    </row>
    <row r="11" spans="1:6">
      <c r="A11" s="4" t="s">
        <v>715</v>
      </c>
    </row>
    <row r="12" spans="1:6">
      <c r="A12" s="3" t="s">
        <v>276</v>
      </c>
    </row>
    <row r="13" spans="1:6">
      <c r="A13" s="4" t="s">
        <v>41</v>
      </c>
      <c r="C13" s="5" t="n">
        <v>355610</v>
      </c>
      <c r="D13" s="5" t="n">
        <v>366665</v>
      </c>
    </row>
    <row r="14" spans="1:6">
      <c r="A14" s="4" t="s">
        <v>42</v>
      </c>
      <c r="C14" s="5" t="n">
        <v>53918</v>
      </c>
      <c r="D14" s="5" t="n">
        <v>54718</v>
      </c>
    </row>
    <row r="15" spans="1:6">
      <c r="A15" s="4" t="s">
        <v>620</v>
      </c>
    </row>
    <row r="16" spans="1:6">
      <c r="A16" s="3" t="s">
        <v>276</v>
      </c>
    </row>
    <row r="17" spans="1:6">
      <c r="A17" s="4" t="s">
        <v>35</v>
      </c>
      <c r="C17" s="5" t="n">
        <v>717037</v>
      </c>
      <c r="D17" s="5" t="n">
        <v>594730</v>
      </c>
    </row>
    <row r="18" spans="1:6">
      <c r="A18" s="4" t="s">
        <v>41</v>
      </c>
      <c r="C18" s="5" t="n">
        <v>455124</v>
      </c>
      <c r="D18" s="5" t="n">
        <v>399758</v>
      </c>
    </row>
    <row r="19" spans="1:6">
      <c r="A19" s="4" t="s">
        <v>42</v>
      </c>
      <c r="C19" s="5" t="n">
        <v>82891</v>
      </c>
      <c r="D19" s="5" t="n">
        <v>154406</v>
      </c>
    </row>
    <row r="20" spans="1:6">
      <c r="A20" s="4" t="s">
        <v>636</v>
      </c>
    </row>
    <row r="21" spans="1:6">
      <c r="A21" s="3" t="s">
        <v>276</v>
      </c>
    </row>
    <row r="22" spans="1:6">
      <c r="A22" s="4" t="s">
        <v>39</v>
      </c>
      <c r="C22" s="5" t="n">
        <v>7744</v>
      </c>
      <c r="D22" s="5" t="n">
        <v>6106</v>
      </c>
    </row>
    <row r="23" spans="1:6">
      <c r="A23" s="4" t="s">
        <v>48</v>
      </c>
      <c r="C23" s="5" t="n">
        <v>1844</v>
      </c>
      <c r="D23" s="5" t="n">
        <v>4961</v>
      </c>
    </row>
    <row r="24" spans="1:6">
      <c r="A24" s="4" t="s">
        <v>49</v>
      </c>
      <c r="C24" s="5" t="n">
        <v>59772</v>
      </c>
      <c r="D24" s="5" t="n">
        <v>40275</v>
      </c>
    </row>
    <row r="25" spans="1:6">
      <c r="A25" s="3" t="s">
        <v>713</v>
      </c>
    </row>
    <row r="26" spans="1:6">
      <c r="A26" s="4" t="s">
        <v>714</v>
      </c>
      <c r="C26" s="5" t="n">
        <v>18794</v>
      </c>
      <c r="D26" s="5" t="n">
        <v>16170</v>
      </c>
    </row>
    <row r="27" spans="1:6">
      <c r="A27" s="4" t="s">
        <v>49</v>
      </c>
      <c r="C27" s="5" t="n">
        <v>18794</v>
      </c>
      <c r="D27" s="5" t="n">
        <v>16170</v>
      </c>
    </row>
    <row r="28" spans="1:6">
      <c r="A28" s="4" t="s">
        <v>716</v>
      </c>
    </row>
    <row r="29" spans="1:6">
      <c r="A29" s="3" t="s">
        <v>276</v>
      </c>
    </row>
    <row r="30" spans="1:6">
      <c r="A30" s="4" t="s">
        <v>41</v>
      </c>
      <c r="C30" s="5" t="n">
        <v>37556</v>
      </c>
      <c r="D30" s="5" t="n">
        <v>19907</v>
      </c>
    </row>
    <row r="31" spans="1:6">
      <c r="A31" s="4" t="s">
        <v>42</v>
      </c>
      <c r="C31" s="5" t="n">
        <v>9829</v>
      </c>
      <c r="D31" s="5" t="n">
        <v>8759</v>
      </c>
    </row>
    <row r="32" spans="1:6">
      <c r="A32" s="4" t="s">
        <v>717</v>
      </c>
    </row>
    <row r="33" spans="1:6">
      <c r="A33" s="3" t="s">
        <v>276</v>
      </c>
    </row>
    <row r="34" spans="1:6">
      <c r="A34" s="4" t="s">
        <v>35</v>
      </c>
      <c r="C34" s="5" t="n">
        <v>155</v>
      </c>
      <c r="D34" s="5" t="n">
        <v>164</v>
      </c>
    </row>
    <row r="35" spans="1:6">
      <c r="A35" s="4" t="s">
        <v>37</v>
      </c>
      <c r="C35" s="5" t="n">
        <v>952</v>
      </c>
    </row>
    <row r="36" spans="1:6">
      <c r="A36" s="4" t="s">
        <v>41</v>
      </c>
      <c r="C36" s="5" t="n">
        <v>1229</v>
      </c>
    </row>
    <row r="37" spans="1:6">
      <c r="A37" s="4" t="s">
        <v>42</v>
      </c>
      <c r="C37" s="5" t="n">
        <v>463</v>
      </c>
      <c r="D37" s="5" t="n">
        <v>378</v>
      </c>
    </row>
    <row r="38" spans="1:6">
      <c r="A38" s="4" t="s">
        <v>718</v>
      </c>
    </row>
    <row r="39" spans="1:6">
      <c r="A39" s="3" t="s">
        <v>276</v>
      </c>
    </row>
    <row r="40" spans="1:6">
      <c r="A40" s="4" t="s">
        <v>39</v>
      </c>
      <c r="C40" s="5" t="n">
        <v>7744</v>
      </c>
      <c r="D40" s="5" t="n">
        <v>6106</v>
      </c>
    </row>
    <row r="41" spans="1:6">
      <c r="A41" s="4" t="s">
        <v>48</v>
      </c>
      <c r="C41" s="5" t="n">
        <v>1246</v>
      </c>
      <c r="D41" s="5" t="n">
        <v>2685</v>
      </c>
    </row>
    <row r="42" spans="1:6">
      <c r="A42" s="4" t="s">
        <v>49</v>
      </c>
      <c r="C42" s="5" t="n">
        <v>25165</v>
      </c>
      <c r="D42" s="5" t="n">
        <v>20177</v>
      </c>
    </row>
    <row r="43" spans="1:6">
      <c r="A43" s="3" t="s">
        <v>713</v>
      </c>
    </row>
    <row r="44" spans="1:6">
      <c r="A44" s="4" t="s">
        <v>714</v>
      </c>
      <c r="C44" s="5" t="n">
        <v>12480</v>
      </c>
      <c r="D44" s="5" t="n">
        <v>13100</v>
      </c>
    </row>
    <row r="45" spans="1:6">
      <c r="A45" s="4" t="s">
        <v>49</v>
      </c>
      <c r="C45" s="5" t="n">
        <v>12480</v>
      </c>
      <c r="D45" s="5" t="n">
        <v>13100</v>
      </c>
    </row>
    <row r="46" spans="1:6">
      <c r="A46" s="4" t="s">
        <v>719</v>
      </c>
    </row>
    <row r="47" spans="1:6">
      <c r="A47" s="3" t="s">
        <v>276</v>
      </c>
    </row>
    <row r="48" spans="1:6">
      <c r="A48" s="4" t="s">
        <v>41</v>
      </c>
      <c r="C48" s="5" t="n">
        <v>8697</v>
      </c>
      <c r="D48" s="5" t="n">
        <v>6968</v>
      </c>
    </row>
    <row r="49" spans="1:6">
      <c r="A49" s="4" t="s">
        <v>42</v>
      </c>
      <c r="C49" s="5" t="n">
        <v>4707</v>
      </c>
      <c r="D49" s="5" t="n">
        <v>3906</v>
      </c>
    </row>
    <row r="50" spans="1:6">
      <c r="A50" s="4" t="s">
        <v>720</v>
      </c>
    </row>
    <row r="51" spans="1:6">
      <c r="A51" s="3" t="s">
        <v>276</v>
      </c>
    </row>
    <row r="52" spans="1:6">
      <c r="A52" s="4" t="s">
        <v>35</v>
      </c>
      <c r="C52" s="5" t="n">
        <v>155</v>
      </c>
      <c r="D52" s="5" t="n">
        <v>164</v>
      </c>
    </row>
    <row r="53" spans="1:6">
      <c r="A53" s="4" t="s">
        <v>37</v>
      </c>
      <c r="C53" s="5" t="n">
        <v>952</v>
      </c>
    </row>
    <row r="54" spans="1:6">
      <c r="A54" s="4" t="s">
        <v>41</v>
      </c>
      <c r="C54" s="5" t="n">
        <v>1229</v>
      </c>
    </row>
    <row r="55" spans="1:6">
      <c r="A55" s="4" t="s">
        <v>42</v>
      </c>
      <c r="C55" s="5" t="n">
        <v>435</v>
      </c>
      <c r="D55" s="5" t="n">
        <v>348</v>
      </c>
    </row>
    <row r="56" spans="1:6">
      <c r="A56" s="4" t="s">
        <v>721</v>
      </c>
    </row>
    <row r="57" spans="1:6">
      <c r="A57" s="3" t="s">
        <v>276</v>
      </c>
    </row>
    <row r="58" spans="1:6">
      <c r="A58" s="4" t="s">
        <v>39</v>
      </c>
      <c r="C58" s="5" t="n">
        <v>0</v>
      </c>
      <c r="D58" s="5" t="n">
        <v>0</v>
      </c>
    </row>
    <row r="59" spans="1:6">
      <c r="A59" s="4" t="s">
        <v>48</v>
      </c>
      <c r="C59" s="5" t="n">
        <v>185</v>
      </c>
      <c r="D59" s="5" t="n">
        <v>2083</v>
      </c>
    </row>
    <row r="60" spans="1:6">
      <c r="A60" s="4" t="s">
        <v>49</v>
      </c>
      <c r="C60" s="5" t="n">
        <v>29190</v>
      </c>
      <c r="D60" s="5" t="n">
        <v>15002</v>
      </c>
    </row>
    <row r="61" spans="1:6">
      <c r="A61" s="3" t="s">
        <v>713</v>
      </c>
    </row>
    <row r="62" spans="1:6">
      <c r="A62" s="4" t="s">
        <v>714</v>
      </c>
      <c r="C62" s="5" t="n">
        <v>0</v>
      </c>
      <c r="D62" s="5" t="n">
        <v>0</v>
      </c>
    </row>
    <row r="63" spans="1:6">
      <c r="A63" s="4" t="s">
        <v>49</v>
      </c>
      <c r="C63" s="5" t="n">
        <v>0</v>
      </c>
      <c r="D63" s="5" t="n">
        <v>0</v>
      </c>
    </row>
    <row r="64" spans="1:6">
      <c r="A64" s="4" t="s">
        <v>722</v>
      </c>
    </row>
    <row r="65" spans="1:6">
      <c r="A65" s="3" t="s">
        <v>276</v>
      </c>
    </row>
    <row r="66" spans="1:6">
      <c r="A66" s="4" t="s">
        <v>41</v>
      </c>
      <c r="C66" s="5" t="n">
        <v>28859</v>
      </c>
      <c r="D66" s="5" t="n">
        <v>12791</v>
      </c>
    </row>
    <row r="67" spans="1:6">
      <c r="A67" s="4" t="s">
        <v>42</v>
      </c>
      <c r="C67" s="5" t="n">
        <v>146</v>
      </c>
      <c r="D67" s="5" t="n">
        <v>128</v>
      </c>
    </row>
    <row r="68" spans="1:6">
      <c r="A68" s="4" t="s">
        <v>723</v>
      </c>
    </row>
    <row r="69" spans="1:6">
      <c r="A69" s="3" t="s">
        <v>276</v>
      </c>
    </row>
    <row r="70" spans="1:6">
      <c r="A70" s="4" t="s">
        <v>35</v>
      </c>
      <c r="C70" s="5" t="n">
        <v>0</v>
      </c>
      <c r="D70" s="5" t="n">
        <v>0</v>
      </c>
    </row>
    <row r="71" spans="1:6">
      <c r="A71" s="4" t="s">
        <v>37</v>
      </c>
      <c r="C71" s="5" t="n">
        <v>0</v>
      </c>
    </row>
    <row r="72" spans="1:6">
      <c r="A72" s="4" t="s">
        <v>41</v>
      </c>
      <c r="C72" s="5" t="n">
        <v>0</v>
      </c>
    </row>
    <row r="73" spans="1:6">
      <c r="A73" s="4" t="s">
        <v>42</v>
      </c>
      <c r="C73" s="5" t="n">
        <v>0</v>
      </c>
      <c r="D73" s="5" t="n">
        <v>0</v>
      </c>
    </row>
    <row r="74" spans="1:6">
      <c r="A74" s="4" t="s">
        <v>724</v>
      </c>
    </row>
    <row r="75" spans="1:6">
      <c r="A75" s="3" t="s">
        <v>276</v>
      </c>
    </row>
    <row r="76" spans="1:6">
      <c r="A76" s="4" t="s">
        <v>39</v>
      </c>
      <c r="C76" s="5" t="n">
        <v>0</v>
      </c>
      <c r="D76" s="5" t="n">
        <v>0</v>
      </c>
    </row>
    <row r="77" spans="1:6">
      <c r="A77" s="4" t="s">
        <v>48</v>
      </c>
      <c r="C77" s="5" t="n">
        <v>282</v>
      </c>
      <c r="D77" s="5" t="n">
        <v>145</v>
      </c>
    </row>
    <row r="78" spans="1:6">
      <c r="A78" s="4" t="s">
        <v>49</v>
      </c>
      <c r="C78" s="5" t="n">
        <v>1388</v>
      </c>
      <c r="D78" s="5" t="n">
        <v>1274</v>
      </c>
    </row>
    <row r="79" spans="1:6">
      <c r="A79" s="3" t="s">
        <v>713</v>
      </c>
    </row>
    <row r="80" spans="1:6">
      <c r="A80" s="4" t="s">
        <v>714</v>
      </c>
      <c r="C80" s="5" t="n">
        <v>2413</v>
      </c>
      <c r="D80" s="5" t="n">
        <v>2339</v>
      </c>
    </row>
    <row r="81" spans="1:6">
      <c r="A81" s="4" t="s">
        <v>49</v>
      </c>
      <c r="C81" s="5" t="n">
        <v>2413</v>
      </c>
      <c r="D81" s="5" t="n">
        <v>2339</v>
      </c>
    </row>
    <row r="82" spans="1:6">
      <c r="A82" s="4" t="s">
        <v>725</v>
      </c>
    </row>
    <row r="83" spans="1:6">
      <c r="A83" s="3" t="s">
        <v>276</v>
      </c>
    </row>
    <row r="84" spans="1:6">
      <c r="A84" s="4" t="s">
        <v>41</v>
      </c>
      <c r="C84" s="5" t="n">
        <v>0</v>
      </c>
      <c r="D84" s="5" t="n">
        <v>0</v>
      </c>
    </row>
    <row r="85" spans="1:6">
      <c r="A85" s="4" t="s">
        <v>42</v>
      </c>
      <c r="C85" s="5" t="n">
        <v>1088</v>
      </c>
      <c r="D85" s="5" t="n">
        <v>1115</v>
      </c>
    </row>
    <row r="86" spans="1:6">
      <c r="A86" s="4" t="s">
        <v>726</v>
      </c>
    </row>
    <row r="87" spans="1:6">
      <c r="A87" s="3" t="s">
        <v>276</v>
      </c>
    </row>
    <row r="88" spans="1:6">
      <c r="A88" s="4" t="s">
        <v>35</v>
      </c>
      <c r="C88" s="5" t="n">
        <v>0</v>
      </c>
      <c r="D88" s="5" t="n">
        <v>0</v>
      </c>
    </row>
    <row r="89" spans="1:6">
      <c r="A89" s="4" t="s">
        <v>37</v>
      </c>
      <c r="C89" s="5" t="n">
        <v>0</v>
      </c>
    </row>
    <row r="90" spans="1:6">
      <c r="A90" s="4" t="s">
        <v>41</v>
      </c>
      <c r="C90" s="5" t="n">
        <v>0</v>
      </c>
    </row>
    <row r="91" spans="1:6">
      <c r="A91" s="4" t="s">
        <v>42</v>
      </c>
      <c r="C91" s="5" t="n">
        <v>18</v>
      </c>
      <c r="D91" s="5" t="n">
        <v>14</v>
      </c>
    </row>
    <row r="92" spans="1:6">
      <c r="A92" s="4" t="s">
        <v>727</v>
      </c>
    </row>
    <row r="93" spans="1:6">
      <c r="A93" s="3" t="s">
        <v>276</v>
      </c>
    </row>
    <row r="94" spans="1:6">
      <c r="A94" s="4" t="s">
        <v>39</v>
      </c>
      <c r="C94" s="5" t="n">
        <v>0</v>
      </c>
      <c r="D94" s="5" t="n">
        <v>0</v>
      </c>
    </row>
    <row r="95" spans="1:6">
      <c r="A95" s="4" t="s">
        <v>48</v>
      </c>
      <c r="C95" s="5" t="n">
        <v>128</v>
      </c>
      <c r="D95" s="5" t="n">
        <v>39</v>
      </c>
    </row>
    <row r="96" spans="1:6">
      <c r="A96" s="4" t="s">
        <v>49</v>
      </c>
      <c r="C96" s="5" t="n">
        <v>2823</v>
      </c>
      <c r="D96" s="5" t="n">
        <v>2517</v>
      </c>
    </row>
    <row r="97" spans="1:6">
      <c r="A97" s="3" t="s">
        <v>713</v>
      </c>
    </row>
    <row r="98" spans="1:6">
      <c r="A98" s="4" t="s">
        <v>714</v>
      </c>
      <c r="C98" s="5" t="n">
        <v>3901</v>
      </c>
      <c r="D98" s="5" t="n">
        <v>731</v>
      </c>
    </row>
    <row r="99" spans="1:6">
      <c r="A99" s="4" t="s">
        <v>49</v>
      </c>
      <c r="C99" s="5" t="n">
        <v>3901</v>
      </c>
      <c r="D99" s="5" t="n">
        <v>731</v>
      </c>
    </row>
    <row r="100" spans="1:6">
      <c r="A100" s="4" t="s">
        <v>728</v>
      </c>
    </row>
    <row r="101" spans="1:6">
      <c r="A101" s="3" t="s">
        <v>276</v>
      </c>
    </row>
    <row r="102" spans="1:6">
      <c r="A102" s="4" t="s">
        <v>41</v>
      </c>
      <c r="C102" s="5" t="n">
        <v>0</v>
      </c>
      <c r="D102" s="5" t="n">
        <v>0</v>
      </c>
    </row>
    <row r="103" spans="1:6">
      <c r="A103" s="4" t="s">
        <v>42</v>
      </c>
      <c r="C103" s="5" t="n">
        <v>2690</v>
      </c>
      <c r="D103" s="5" t="n">
        <v>2475</v>
      </c>
    </row>
    <row r="104" spans="1:6">
      <c r="A104" s="4" t="s">
        <v>729</v>
      </c>
    </row>
    <row r="105" spans="1:6">
      <c r="A105" s="3" t="s">
        <v>276</v>
      </c>
    </row>
    <row r="106" spans="1:6">
      <c r="A106" s="4" t="s">
        <v>35</v>
      </c>
      <c r="C106" s="5" t="n">
        <v>0</v>
      </c>
      <c r="D106" s="5" t="n">
        <v>0</v>
      </c>
    </row>
    <row r="107" spans="1:6">
      <c r="A107" s="4" t="s">
        <v>37</v>
      </c>
      <c r="C107" s="5" t="n">
        <v>0</v>
      </c>
    </row>
    <row r="108" spans="1:6">
      <c r="A108" s="4" t="s">
        <v>41</v>
      </c>
      <c r="C108" s="5" t="n">
        <v>0</v>
      </c>
    </row>
    <row r="109" spans="1:6">
      <c r="A109" s="4" t="s">
        <v>42</v>
      </c>
      <c r="C109" s="5" t="n">
        <v>5</v>
      </c>
      <c r="D109" s="5" t="n">
        <v>3</v>
      </c>
    </row>
    <row r="110" spans="1:6">
      <c r="A110" s="4" t="s">
        <v>730</v>
      </c>
    </row>
    <row r="111" spans="1:6">
      <c r="A111" s="3" t="s">
        <v>276</v>
      </c>
    </row>
    <row r="112" spans="1:6">
      <c r="A112" s="4" t="s">
        <v>39</v>
      </c>
      <c r="C112" s="5" t="n">
        <v>0</v>
      </c>
      <c r="D112" s="5" t="n">
        <v>0</v>
      </c>
    </row>
    <row r="113" spans="1:6">
      <c r="A113" s="4" t="s">
        <v>48</v>
      </c>
      <c r="C113" s="5" t="n">
        <v>3</v>
      </c>
      <c r="D113" s="5" t="n">
        <v>9</v>
      </c>
    </row>
    <row r="114" spans="1:6">
      <c r="A114" s="4" t="s">
        <v>49</v>
      </c>
      <c r="C114" s="5" t="n">
        <v>1206</v>
      </c>
      <c r="D114" s="5" t="n">
        <v>1305</v>
      </c>
    </row>
    <row r="115" spans="1:6">
      <c r="A115" s="3" t="s">
        <v>713</v>
      </c>
    </row>
    <row r="116" spans="1:6">
      <c r="A116" s="4" t="s">
        <v>714</v>
      </c>
      <c r="C116" s="5" t="n">
        <v>0</v>
      </c>
      <c r="D116" s="5" t="n">
        <v>0</v>
      </c>
    </row>
    <row r="117" spans="1:6">
      <c r="A117" s="4" t="s">
        <v>49</v>
      </c>
      <c r="C117" s="5" t="n">
        <v>0</v>
      </c>
      <c r="D117" s="5" t="n">
        <v>0</v>
      </c>
    </row>
    <row r="118" spans="1:6">
      <c r="A118" s="4" t="s">
        <v>731</v>
      </c>
    </row>
    <row r="119" spans="1:6">
      <c r="A119" s="3" t="s">
        <v>276</v>
      </c>
    </row>
    <row r="120" spans="1:6">
      <c r="A120" s="4" t="s">
        <v>41</v>
      </c>
      <c r="C120" s="5" t="n">
        <v>0</v>
      </c>
      <c r="D120" s="5" t="n">
        <v>148</v>
      </c>
    </row>
    <row r="121" spans="1:6">
      <c r="A121" s="4" t="s">
        <v>42</v>
      </c>
      <c r="C121" s="5" t="n">
        <v>1198</v>
      </c>
      <c r="D121" s="5" t="n">
        <v>1135</v>
      </c>
    </row>
    <row r="122" spans="1:6">
      <c r="A122" s="4" t="s">
        <v>732</v>
      </c>
    </row>
    <row r="123" spans="1:6">
      <c r="A123" s="3" t="s">
        <v>276</v>
      </c>
    </row>
    <row r="124" spans="1:6">
      <c r="A124" s="4" t="s">
        <v>35</v>
      </c>
      <c r="C124" s="5" t="n">
        <v>0</v>
      </c>
      <c r="D124" s="5" t="n">
        <v>0</v>
      </c>
    </row>
    <row r="125" spans="1:6">
      <c r="A125" s="4" t="s">
        <v>37</v>
      </c>
      <c r="C125" s="5" t="n">
        <v>0</v>
      </c>
    </row>
    <row r="126" spans="1:6">
      <c r="A126" s="4" t="s">
        <v>41</v>
      </c>
      <c r="C126" s="5" t="n">
        <v>0</v>
      </c>
    </row>
    <row r="127" spans="1:6">
      <c r="A127" s="4" t="s">
        <v>42</v>
      </c>
      <c r="C127" s="6" t="n">
        <v>5</v>
      </c>
      <c r="D127" s="6" t="n">
        <v>13</v>
      </c>
    </row>
    <row r="128" spans="1:6"/>
    <row r="129" spans="1:6">
      <c r="A129" s="4" t="s">
        <v>36</v>
      </c>
      <c r="B129" s="4" t="s">
        <v>74</v>
      </c>
    </row>
  </sheetData>
  <mergeCells count="3">
    <mergeCell ref="A1:B1"/>
    <mergeCell ref="A128:E128"/>
    <mergeCell ref="B129:E1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733</v>
      </c>
      <c r="C1" s="2" t="s">
        <v>29</v>
      </c>
      <c r="D1" s="2" t="s">
        <v>30</v>
      </c>
      <c r="F1" s="2" t="s">
        <v>77</v>
      </c>
      <c r="G1" s="2" t="s">
        <v>712</v>
      </c>
    </row>
    <row r="2" spans="1:7">
      <c r="A2" s="3" t="s">
        <v>734</v>
      </c>
    </row>
    <row r="3" spans="1:7">
      <c r="A3" s="4" t="s">
        <v>735</v>
      </c>
      <c r="C3" s="6" t="n">
        <v>409528</v>
      </c>
      <c r="D3" s="6" t="n">
        <v>421383</v>
      </c>
    </row>
    <row r="4" spans="1:7">
      <c r="A4" s="4" t="s">
        <v>736</v>
      </c>
      <c r="C4" s="5" t="n">
        <v>1255052</v>
      </c>
      <c r="D4" s="5" t="n">
        <v>1148894</v>
      </c>
    </row>
    <row r="5" spans="1:7">
      <c r="A5" s="4" t="s">
        <v>37</v>
      </c>
      <c r="B5" s="4" t="s">
        <v>36</v>
      </c>
      <c r="C5" s="5" t="n">
        <v>383504</v>
      </c>
      <c r="D5" s="5" t="n">
        <v>226573</v>
      </c>
    </row>
    <row r="6" spans="1:7">
      <c r="A6" s="4" t="s">
        <v>39</v>
      </c>
      <c r="C6" s="5" t="n">
        <v>449400</v>
      </c>
      <c r="D6" s="5" t="n">
        <v>538325</v>
      </c>
    </row>
    <row r="7" spans="1:7">
      <c r="A7" s="4" t="s">
        <v>40</v>
      </c>
      <c r="C7" s="5" t="n">
        <v>6333</v>
      </c>
      <c r="D7" s="5" t="n">
        <v>6333</v>
      </c>
    </row>
    <row r="8" spans="1:7">
      <c r="A8" s="4" t="s">
        <v>43</v>
      </c>
      <c r="C8" s="5" t="n">
        <v>36185</v>
      </c>
      <c r="D8" s="5" t="n">
        <v>43538</v>
      </c>
    </row>
    <row r="9" spans="1:7">
      <c r="A9" s="4" t="s">
        <v>44</v>
      </c>
      <c r="C9" s="5" t="n">
        <v>50641</v>
      </c>
      <c r="D9" s="5" t="n">
        <v>55945</v>
      </c>
    </row>
    <row r="10" spans="1:7">
      <c r="A10" s="4" t="s">
        <v>45</v>
      </c>
      <c r="C10" s="5" t="n">
        <v>14121</v>
      </c>
      <c r="D10" s="5" t="n">
        <v>13421</v>
      </c>
    </row>
    <row r="11" spans="1:7">
      <c r="A11" s="4" t="s">
        <v>48</v>
      </c>
      <c r="C11" s="5" t="n">
        <v>48586</v>
      </c>
      <c r="D11" s="5" t="n">
        <v>67046</v>
      </c>
      <c r="F11" s="6" t="n">
        <v>76096</v>
      </c>
      <c r="G11" s="6" t="n">
        <v>47034</v>
      </c>
    </row>
    <row r="12" spans="1:7">
      <c r="A12" s="4" t="s">
        <v>737</v>
      </c>
      <c r="C12" s="5" t="n">
        <v>2653350</v>
      </c>
      <c r="D12" s="5" t="n">
        <v>2521458</v>
      </c>
    </row>
    <row r="13" spans="1:7">
      <c r="A13" s="3" t="s">
        <v>738</v>
      </c>
    </row>
    <row r="14" spans="1:7">
      <c r="A14" s="4" t="s">
        <v>51</v>
      </c>
      <c r="C14" s="5" t="n">
        <v>2025133</v>
      </c>
      <c r="D14" s="5" t="n">
        <v>1847986</v>
      </c>
    </row>
    <row r="15" spans="1:7">
      <c r="A15" s="4" t="s">
        <v>52</v>
      </c>
      <c r="B15" s="4" t="s">
        <v>36</v>
      </c>
      <c r="C15" s="5" t="n">
        <v>232500</v>
      </c>
      <c r="D15" s="5" t="n">
        <v>195706</v>
      </c>
    </row>
    <row r="16" spans="1:7">
      <c r="A16" s="3" t="s">
        <v>739</v>
      </c>
    </row>
    <row r="17" spans="1:7">
      <c r="A17" s="4" t="s">
        <v>58</v>
      </c>
      <c r="C17" s="5" t="n">
        <v>87309</v>
      </c>
      <c r="D17" s="5" t="n">
        <v>81088</v>
      </c>
    </row>
    <row r="18" spans="1:7">
      <c r="A18" s="4" t="s">
        <v>57</v>
      </c>
      <c r="C18" s="5" t="n">
        <v>2529</v>
      </c>
      <c r="D18" s="5" t="n">
        <v>2031</v>
      </c>
    </row>
    <row r="19" spans="1:7">
      <c r="A19" s="4" t="s">
        <v>59</v>
      </c>
      <c r="C19" s="5" t="n">
        <v>44820</v>
      </c>
      <c r="D19" s="5" t="n">
        <v>39038</v>
      </c>
    </row>
    <row r="20" spans="1:7">
      <c r="A20" s="4" t="s">
        <v>714</v>
      </c>
      <c r="C20" s="5" t="n">
        <v>18794</v>
      </c>
      <c r="D20" s="5" t="n">
        <v>16170</v>
      </c>
    </row>
    <row r="21" spans="1:7">
      <c r="A21" s="4" t="s">
        <v>55</v>
      </c>
      <c r="C21" s="4" t="s">
        <v>56</v>
      </c>
      <c r="D21" s="5" t="n">
        <v>37998</v>
      </c>
      <c r="E21" s="4" t="s">
        <v>36</v>
      </c>
    </row>
    <row r="22" spans="1:7">
      <c r="A22" s="4" t="s">
        <v>737</v>
      </c>
      <c r="C22" s="5" t="n">
        <v>2411085</v>
      </c>
      <c r="D22" s="5" t="n">
        <v>2220017</v>
      </c>
    </row>
    <row r="23" spans="1:7">
      <c r="A23" s="4" t="s">
        <v>740</v>
      </c>
      <c r="C23" s="5" t="n">
        <v>242265</v>
      </c>
      <c r="D23" s="5" t="n">
        <v>301441</v>
      </c>
    </row>
    <row r="24" spans="1:7">
      <c r="A24" s="4" t="s">
        <v>741</v>
      </c>
    </row>
    <row r="25" spans="1:7">
      <c r="A25" s="3" t="s">
        <v>734</v>
      </c>
    </row>
    <row r="26" spans="1:7">
      <c r="A26" s="4" t="s">
        <v>735</v>
      </c>
      <c r="C26" s="5" t="n">
        <v>409528</v>
      </c>
      <c r="D26" s="5" t="n">
        <v>421383</v>
      </c>
    </row>
    <row r="27" spans="1:7">
      <c r="A27" s="4" t="s">
        <v>736</v>
      </c>
      <c r="C27" s="5" t="n">
        <v>0</v>
      </c>
      <c r="D27" s="5" t="n">
        <v>0</v>
      </c>
    </row>
    <row r="28" spans="1:7">
      <c r="A28" s="4" t="s">
        <v>37</v>
      </c>
      <c r="C28" s="5" t="n">
        <v>0</v>
      </c>
      <c r="D28" s="5" t="n">
        <v>0</v>
      </c>
    </row>
    <row r="29" spans="1:7">
      <c r="A29" s="4" t="s">
        <v>39</v>
      </c>
      <c r="C29" s="5" t="n">
        <v>0</v>
      </c>
      <c r="D29" s="5" t="n">
        <v>0</v>
      </c>
    </row>
    <row r="30" spans="1:7">
      <c r="A30" s="4" t="s">
        <v>40</v>
      </c>
      <c r="C30" s="5" t="n">
        <v>0</v>
      </c>
      <c r="D30" s="5" t="n">
        <v>0</v>
      </c>
    </row>
    <row r="31" spans="1:7">
      <c r="A31" s="4" t="s">
        <v>43</v>
      </c>
      <c r="C31" s="5" t="n">
        <v>0</v>
      </c>
      <c r="D31" s="5" t="n">
        <v>0</v>
      </c>
    </row>
    <row r="32" spans="1:7">
      <c r="A32" s="4" t="s">
        <v>44</v>
      </c>
      <c r="C32" s="5" t="n">
        <v>0</v>
      </c>
      <c r="D32" s="5" t="n">
        <v>0</v>
      </c>
    </row>
    <row r="33" spans="1:7">
      <c r="A33" s="4" t="s">
        <v>45</v>
      </c>
      <c r="C33" s="5" t="n">
        <v>0</v>
      </c>
      <c r="D33" s="5" t="n">
        <v>0</v>
      </c>
    </row>
    <row r="34" spans="1:7">
      <c r="A34" s="4" t="s">
        <v>48</v>
      </c>
      <c r="C34" s="5" t="n">
        <v>0</v>
      </c>
      <c r="D34" s="5" t="n">
        <v>0</v>
      </c>
    </row>
    <row r="35" spans="1:7">
      <c r="A35" s="4" t="s">
        <v>737</v>
      </c>
      <c r="C35" s="5" t="n">
        <v>409528</v>
      </c>
      <c r="D35" s="5" t="n">
        <v>421383</v>
      </c>
    </row>
    <row r="36" spans="1:7">
      <c r="A36" s="3" t="s">
        <v>738</v>
      </c>
    </row>
    <row r="37" spans="1:7">
      <c r="A37" s="4" t="s">
        <v>51</v>
      </c>
      <c r="C37" s="5" t="n">
        <v>0</v>
      </c>
      <c r="D37" s="5" t="n">
        <v>0</v>
      </c>
    </row>
    <row r="38" spans="1:7">
      <c r="A38" s="4" t="s">
        <v>52</v>
      </c>
      <c r="C38" s="5" t="n">
        <v>0</v>
      </c>
      <c r="D38" s="5" t="n">
        <v>0</v>
      </c>
    </row>
    <row r="39" spans="1:7">
      <c r="A39" s="3" t="s">
        <v>739</v>
      </c>
    </row>
    <row r="40" spans="1:7">
      <c r="A40" s="4" t="s">
        <v>58</v>
      </c>
      <c r="C40" s="5" t="n">
        <v>0</v>
      </c>
      <c r="D40" s="5" t="n">
        <v>0</v>
      </c>
    </row>
    <row r="41" spans="1:7">
      <c r="A41" s="4" t="s">
        <v>57</v>
      </c>
      <c r="C41" s="5" t="n">
        <v>-2529</v>
      </c>
      <c r="D41" s="5" t="n">
        <v>-2031</v>
      </c>
    </row>
    <row r="42" spans="1:7">
      <c r="A42" s="4" t="s">
        <v>59</v>
      </c>
      <c r="C42" s="5" t="n">
        <v>0</v>
      </c>
      <c r="D42" s="5" t="n">
        <v>0</v>
      </c>
    </row>
    <row r="43" spans="1:7">
      <c r="A43" s="4" t="s">
        <v>714</v>
      </c>
      <c r="C43" s="5" t="n">
        <v>0</v>
      </c>
      <c r="D43" s="5" t="n">
        <v>0</v>
      </c>
    </row>
    <row r="44" spans="1:7">
      <c r="A44" s="4" t="s">
        <v>55</v>
      </c>
      <c r="D44" s="5" t="n">
        <v>0</v>
      </c>
    </row>
    <row r="45" spans="1:7">
      <c r="A45" s="4" t="s">
        <v>737</v>
      </c>
      <c r="C45" s="5" t="n">
        <v>-2529</v>
      </c>
      <c r="D45" s="5" t="n">
        <v>-2031</v>
      </c>
    </row>
    <row r="46" spans="1:7">
      <c r="A46" s="4" t="s">
        <v>740</v>
      </c>
      <c r="C46" s="5" t="n">
        <v>406999</v>
      </c>
      <c r="D46" s="5" t="n">
        <v>419352</v>
      </c>
    </row>
    <row r="47" spans="1:7">
      <c r="A47" s="4" t="s">
        <v>623</v>
      </c>
    </row>
    <row r="48" spans="1:7">
      <c r="A48" s="3" t="s">
        <v>734</v>
      </c>
    </row>
    <row r="49" spans="1:7">
      <c r="A49" s="4" t="s">
        <v>37</v>
      </c>
      <c r="C49" s="5" t="n">
        <v>128856</v>
      </c>
      <c r="D49" s="5" t="n">
        <v>112592</v>
      </c>
    </row>
    <row r="50" spans="1:7">
      <c r="A50" s="4" t="s">
        <v>39</v>
      </c>
      <c r="C50" s="5" t="n">
        <v>97076</v>
      </c>
      <c r="D50" s="5" t="n">
        <v>185835</v>
      </c>
    </row>
    <row r="51" spans="1:7">
      <c r="A51" s="4" t="s">
        <v>40</v>
      </c>
      <c r="C51" s="5" t="n">
        <v>3933</v>
      </c>
      <c r="D51" s="5" t="n">
        <v>1720</v>
      </c>
    </row>
    <row r="52" spans="1:7">
      <c r="A52" s="4" t="s">
        <v>742</v>
      </c>
    </row>
    <row r="53" spans="1:7">
      <c r="A53" s="3" t="s">
        <v>734</v>
      </c>
    </row>
    <row r="54" spans="1:7">
      <c r="A54" s="4" t="s">
        <v>735</v>
      </c>
      <c r="C54" s="5" t="n">
        <v>0</v>
      </c>
      <c r="D54" s="5" t="n">
        <v>0</v>
      </c>
    </row>
    <row r="55" spans="1:7">
      <c r="A55" s="4" t="s">
        <v>736</v>
      </c>
      <c r="C55" s="5" t="n">
        <v>127830</v>
      </c>
      <c r="D55" s="5" t="n">
        <v>210589</v>
      </c>
    </row>
    <row r="56" spans="1:7">
      <c r="A56" s="4" t="s">
        <v>37</v>
      </c>
      <c r="C56" s="5" t="n">
        <v>141679</v>
      </c>
      <c r="D56" s="5" t="n">
        <v>119247</v>
      </c>
    </row>
    <row r="57" spans="1:7">
      <c r="A57" s="4" t="s">
        <v>39</v>
      </c>
      <c r="C57" s="5" t="n">
        <v>104976</v>
      </c>
      <c r="D57" s="5" t="n">
        <v>199657</v>
      </c>
    </row>
    <row r="58" spans="1:7">
      <c r="A58" s="4" t="s">
        <v>40</v>
      </c>
      <c r="C58" s="5" t="n">
        <v>4084</v>
      </c>
      <c r="D58" s="5" t="n">
        <v>1909</v>
      </c>
    </row>
    <row r="59" spans="1:7">
      <c r="A59" s="4" t="s">
        <v>43</v>
      </c>
      <c r="C59" s="5" t="n">
        <v>36185</v>
      </c>
      <c r="D59" s="5" t="n">
        <v>43538</v>
      </c>
    </row>
    <row r="60" spans="1:7">
      <c r="A60" s="4" t="s">
        <v>44</v>
      </c>
      <c r="C60" s="5" t="n">
        <v>44789</v>
      </c>
      <c r="D60" s="5" t="n">
        <v>44722</v>
      </c>
    </row>
    <row r="61" spans="1:7">
      <c r="A61" s="4" t="s">
        <v>45</v>
      </c>
      <c r="C61" s="5" t="n">
        <v>14121</v>
      </c>
      <c r="D61" s="5" t="n">
        <v>13421</v>
      </c>
    </row>
    <row r="62" spans="1:7">
      <c r="A62" s="4" t="s">
        <v>48</v>
      </c>
      <c r="C62" s="5" t="n">
        <v>48586</v>
      </c>
      <c r="D62" s="5" t="n">
        <v>67046</v>
      </c>
    </row>
    <row r="63" spans="1:7">
      <c r="A63" s="4" t="s">
        <v>737</v>
      </c>
      <c r="C63" s="5" t="n">
        <v>522250</v>
      </c>
      <c r="D63" s="5" t="n">
        <v>700129</v>
      </c>
    </row>
    <row r="64" spans="1:7">
      <c r="A64" s="3" t="s">
        <v>738</v>
      </c>
    </row>
    <row r="65" spans="1:7">
      <c r="A65" s="4" t="s">
        <v>51</v>
      </c>
      <c r="C65" s="5" t="n">
        <v>16319</v>
      </c>
      <c r="D65" s="5" t="n">
        <v>-43322</v>
      </c>
    </row>
    <row r="66" spans="1:7">
      <c r="A66" s="4" t="s">
        <v>52</v>
      </c>
      <c r="C66" s="5" t="n">
        <v>-15308</v>
      </c>
      <c r="D66" s="5" t="n">
        <v>-15880</v>
      </c>
    </row>
    <row r="67" spans="1:7">
      <c r="A67" s="3" t="s">
        <v>739</v>
      </c>
    </row>
    <row r="68" spans="1:7">
      <c r="A68" s="4" t="s">
        <v>58</v>
      </c>
      <c r="C68" s="5" t="n">
        <v>-87309</v>
      </c>
      <c r="D68" s="5" t="n">
        <v>-81088</v>
      </c>
    </row>
    <row r="69" spans="1:7">
      <c r="A69" s="4" t="s">
        <v>57</v>
      </c>
      <c r="C69" s="5" t="n">
        <v>0</v>
      </c>
      <c r="D69" s="5" t="n">
        <v>0</v>
      </c>
    </row>
    <row r="70" spans="1:7">
      <c r="A70" s="4" t="s">
        <v>59</v>
      </c>
      <c r="C70" s="5" t="n">
        <v>-44820</v>
      </c>
      <c r="D70" s="5" t="n">
        <v>-39038</v>
      </c>
    </row>
    <row r="71" spans="1:7">
      <c r="A71" s="4" t="s">
        <v>714</v>
      </c>
      <c r="C71" s="5" t="n">
        <v>-1240</v>
      </c>
      <c r="D71" s="5" t="n">
        <v>-1138</v>
      </c>
    </row>
    <row r="72" spans="1:7">
      <c r="A72" s="4" t="s">
        <v>55</v>
      </c>
      <c r="D72" s="5" t="n">
        <v>-39032</v>
      </c>
    </row>
    <row r="73" spans="1:7">
      <c r="A73" s="4" t="s">
        <v>737</v>
      </c>
      <c r="C73" s="5" t="n">
        <v>-132358</v>
      </c>
      <c r="D73" s="5" t="n">
        <v>-219498</v>
      </c>
    </row>
    <row r="74" spans="1:7">
      <c r="A74" s="4" t="s">
        <v>740</v>
      </c>
      <c r="C74" s="5" t="n">
        <v>389892</v>
      </c>
      <c r="D74" s="5" t="n">
        <v>480631</v>
      </c>
    </row>
    <row r="75" spans="1:7">
      <c r="A75" s="4" t="s">
        <v>743</v>
      </c>
    </row>
    <row r="76" spans="1:7">
      <c r="A76" s="3" t="s">
        <v>734</v>
      </c>
    </row>
    <row r="77" spans="1:7">
      <c r="A77" s="4" t="s">
        <v>735</v>
      </c>
      <c r="C77" s="5" t="n">
        <v>0</v>
      </c>
      <c r="D77" s="5" t="n">
        <v>0</v>
      </c>
    </row>
    <row r="78" spans="1:7">
      <c r="A78" s="4" t="s">
        <v>736</v>
      </c>
      <c r="C78" s="5" t="n">
        <v>240582</v>
      </c>
      <c r="D78" s="5" t="n">
        <v>214105</v>
      </c>
    </row>
    <row r="79" spans="1:7">
      <c r="A79" s="4" t="s">
        <v>37</v>
      </c>
      <c r="C79" s="5" t="n">
        <v>105063</v>
      </c>
      <c r="D79" s="5" t="n">
        <v>47606</v>
      </c>
    </row>
    <row r="80" spans="1:7">
      <c r="A80" s="4" t="s">
        <v>39</v>
      </c>
      <c r="C80" s="5" t="n">
        <v>252571</v>
      </c>
      <c r="D80" s="5" t="n">
        <v>260065</v>
      </c>
    </row>
    <row r="81" spans="1:7">
      <c r="A81" s="4" t="s">
        <v>40</v>
      </c>
      <c r="C81" s="5" t="n">
        <v>734</v>
      </c>
      <c r="D81" s="5" t="n">
        <v>4720</v>
      </c>
    </row>
    <row r="82" spans="1:7">
      <c r="A82" s="4" t="s">
        <v>43</v>
      </c>
      <c r="C82" s="5" t="n">
        <v>0</v>
      </c>
      <c r="D82" s="5" t="n">
        <v>0</v>
      </c>
    </row>
    <row r="83" spans="1:7">
      <c r="A83" s="4" t="s">
        <v>44</v>
      </c>
      <c r="C83" s="5" t="n">
        <v>5602</v>
      </c>
      <c r="D83" s="5" t="n">
        <v>11100</v>
      </c>
    </row>
    <row r="84" spans="1:7">
      <c r="A84" s="4" t="s">
        <v>45</v>
      </c>
      <c r="C84" s="5" t="n">
        <v>0</v>
      </c>
      <c r="D84" s="5" t="n">
        <v>0</v>
      </c>
    </row>
    <row r="85" spans="1:7">
      <c r="A85" s="4" t="s">
        <v>48</v>
      </c>
      <c r="C85" s="5" t="n">
        <v>0</v>
      </c>
      <c r="D85" s="5" t="n">
        <v>0</v>
      </c>
    </row>
    <row r="86" spans="1:7">
      <c r="A86" s="4" t="s">
        <v>737</v>
      </c>
      <c r="C86" s="5" t="n">
        <v>604552</v>
      </c>
      <c r="D86" s="5" t="n">
        <v>537596</v>
      </c>
    </row>
    <row r="87" spans="1:7">
      <c r="A87" s="3" t="s">
        <v>738</v>
      </c>
    </row>
    <row r="88" spans="1:7">
      <c r="A88" s="4" t="s">
        <v>51</v>
      </c>
      <c r="C88" s="5" t="n">
        <v>221905</v>
      </c>
      <c r="D88" s="5" t="n">
        <v>97236</v>
      </c>
    </row>
    <row r="89" spans="1:7">
      <c r="A89" s="4" t="s">
        <v>52</v>
      </c>
      <c r="C89" s="5" t="n">
        <v>-29981</v>
      </c>
      <c r="D89" s="5" t="n">
        <v>-34147</v>
      </c>
    </row>
    <row r="90" spans="1:7">
      <c r="A90" s="3" t="s">
        <v>739</v>
      </c>
    </row>
    <row r="91" spans="1:7">
      <c r="A91" s="4" t="s">
        <v>58</v>
      </c>
      <c r="C91" s="5" t="n">
        <v>0</v>
      </c>
      <c r="D91" s="5" t="n">
        <v>0</v>
      </c>
    </row>
    <row r="92" spans="1:7">
      <c r="A92" s="4" t="s">
        <v>57</v>
      </c>
      <c r="C92" s="5" t="n">
        <v>0</v>
      </c>
      <c r="D92" s="5" t="n">
        <v>0</v>
      </c>
    </row>
    <row r="93" spans="1:7">
      <c r="A93" s="4" t="s">
        <v>59</v>
      </c>
      <c r="C93" s="5" t="n">
        <v>0</v>
      </c>
      <c r="D93" s="5" t="n">
        <v>0</v>
      </c>
    </row>
    <row r="94" spans="1:7">
      <c r="A94" s="4" t="s">
        <v>714</v>
      </c>
      <c r="C94" s="5" t="n">
        <v>-18557</v>
      </c>
      <c r="D94" s="5" t="n">
        <v>-16159</v>
      </c>
    </row>
    <row r="95" spans="1:7">
      <c r="A95" s="4" t="s">
        <v>55</v>
      </c>
      <c r="D95" s="5" t="n">
        <v>0</v>
      </c>
    </row>
    <row r="96" spans="1:7">
      <c r="A96" s="4" t="s">
        <v>737</v>
      </c>
      <c r="C96" s="5" t="n">
        <v>173367</v>
      </c>
      <c r="D96" s="5" t="n">
        <v>46930</v>
      </c>
    </row>
    <row r="97" spans="1:7">
      <c r="A97" s="4" t="s">
        <v>740</v>
      </c>
      <c r="C97" s="5" t="n">
        <v>777919</v>
      </c>
      <c r="D97" s="5" t="n">
        <v>584526</v>
      </c>
    </row>
    <row r="98" spans="1:7">
      <c r="A98" s="4" t="s">
        <v>744</v>
      </c>
    </row>
    <row r="99" spans="1:7">
      <c r="A99" s="3" t="s">
        <v>734</v>
      </c>
    </row>
    <row r="100" spans="1:7">
      <c r="A100" s="4" t="s">
        <v>735</v>
      </c>
      <c r="C100" s="5" t="n">
        <v>0</v>
      </c>
      <c r="D100" s="5" t="n">
        <v>0</v>
      </c>
    </row>
    <row r="101" spans="1:7">
      <c r="A101" s="4" t="s">
        <v>736</v>
      </c>
      <c r="C101" s="5" t="n">
        <v>271538</v>
      </c>
      <c r="D101" s="5" t="n">
        <v>188740</v>
      </c>
    </row>
    <row r="102" spans="1:7">
      <c r="A102" s="4" t="s">
        <v>37</v>
      </c>
      <c r="C102" s="5" t="n">
        <v>64386</v>
      </c>
      <c r="D102" s="5" t="n">
        <v>41697</v>
      </c>
    </row>
    <row r="103" spans="1:7">
      <c r="A103" s="4" t="s">
        <v>39</v>
      </c>
      <c r="C103" s="5" t="n">
        <v>133013</v>
      </c>
      <c r="D103" s="5" t="n">
        <v>117012</v>
      </c>
    </row>
    <row r="104" spans="1:7">
      <c r="A104" s="4" t="s">
        <v>40</v>
      </c>
      <c r="C104" s="5" t="n">
        <v>2106</v>
      </c>
      <c r="D104" s="5" t="n">
        <v>209</v>
      </c>
    </row>
    <row r="105" spans="1:7">
      <c r="A105" s="4" t="s">
        <v>43</v>
      </c>
      <c r="C105" s="5" t="n">
        <v>0</v>
      </c>
      <c r="D105" s="5" t="n">
        <v>0</v>
      </c>
    </row>
    <row r="106" spans="1:7">
      <c r="A106" s="4" t="s">
        <v>44</v>
      </c>
      <c r="C106" s="5" t="n">
        <v>250</v>
      </c>
      <c r="D106" s="5" t="n">
        <v>123</v>
      </c>
    </row>
    <row r="107" spans="1:7">
      <c r="A107" s="4" t="s">
        <v>45</v>
      </c>
      <c r="C107" s="5" t="n">
        <v>0</v>
      </c>
      <c r="D107" s="5" t="n">
        <v>0</v>
      </c>
    </row>
    <row r="108" spans="1:7">
      <c r="A108" s="4" t="s">
        <v>48</v>
      </c>
      <c r="C108" s="5" t="n">
        <v>0</v>
      </c>
      <c r="D108" s="5" t="n">
        <v>0</v>
      </c>
    </row>
    <row r="109" spans="1:7">
      <c r="A109" s="4" t="s">
        <v>737</v>
      </c>
      <c r="C109" s="5" t="n">
        <v>471293</v>
      </c>
      <c r="D109" s="5" t="n">
        <v>347781</v>
      </c>
    </row>
    <row r="110" spans="1:7">
      <c r="A110" s="3" t="s">
        <v>738</v>
      </c>
    </row>
    <row r="111" spans="1:7">
      <c r="A111" s="4" t="s">
        <v>51</v>
      </c>
      <c r="C111" s="5" t="n">
        <v>47109</v>
      </c>
      <c r="D111" s="5" t="n">
        <v>35088</v>
      </c>
    </row>
    <row r="112" spans="1:7">
      <c r="A112" s="4" t="s">
        <v>52</v>
      </c>
      <c r="C112" s="5" t="n">
        <v>-26892</v>
      </c>
      <c r="D112" s="5" t="n">
        <v>-33128</v>
      </c>
    </row>
    <row r="113" spans="1:7">
      <c r="A113" s="3" t="s">
        <v>739</v>
      </c>
    </row>
    <row r="114" spans="1:7">
      <c r="A114" s="4" t="s">
        <v>58</v>
      </c>
      <c r="C114" s="5" t="n">
        <v>0</v>
      </c>
      <c r="D114" s="5" t="n">
        <v>0</v>
      </c>
    </row>
    <row r="115" spans="1:7">
      <c r="A115" s="4" t="s">
        <v>57</v>
      </c>
      <c r="C115" s="5" t="n">
        <v>0</v>
      </c>
      <c r="D115" s="5" t="n">
        <v>0</v>
      </c>
    </row>
    <row r="116" spans="1:7">
      <c r="A116" s="4" t="s">
        <v>59</v>
      </c>
      <c r="C116" s="5" t="n">
        <v>0</v>
      </c>
      <c r="D116" s="5" t="n">
        <v>0</v>
      </c>
    </row>
    <row r="117" spans="1:7">
      <c r="A117" s="4" t="s">
        <v>714</v>
      </c>
      <c r="C117" s="5" t="n">
        <v>0</v>
      </c>
      <c r="D117" s="5" t="n">
        <v>0</v>
      </c>
    </row>
    <row r="118" spans="1:7">
      <c r="A118" s="4" t="s">
        <v>55</v>
      </c>
      <c r="D118" s="5" t="n">
        <v>0</v>
      </c>
    </row>
    <row r="119" spans="1:7">
      <c r="A119" s="4" t="s">
        <v>737</v>
      </c>
      <c r="C119" s="5" t="n">
        <v>20217</v>
      </c>
      <c r="D119" s="5" t="n">
        <v>1960</v>
      </c>
    </row>
    <row r="120" spans="1:7">
      <c r="A120" s="4" t="s">
        <v>740</v>
      </c>
      <c r="C120" s="5" t="n">
        <v>491510</v>
      </c>
      <c r="D120" s="5" t="n">
        <v>349741</v>
      </c>
    </row>
    <row r="121" spans="1:7">
      <c r="A121" s="4" t="s">
        <v>745</v>
      </c>
    </row>
    <row r="122" spans="1:7">
      <c r="A122" s="3" t="s">
        <v>734</v>
      </c>
    </row>
    <row r="123" spans="1:7">
      <c r="A123" s="4" t="s">
        <v>735</v>
      </c>
      <c r="C123" s="5" t="n">
        <v>0</v>
      </c>
      <c r="D123" s="5" t="n">
        <v>0</v>
      </c>
    </row>
    <row r="124" spans="1:7">
      <c r="A124" s="4" t="s">
        <v>736</v>
      </c>
      <c r="C124" s="5" t="n">
        <v>1240465</v>
      </c>
      <c r="D124" s="5" t="n">
        <v>1014074</v>
      </c>
    </row>
    <row r="125" spans="1:7">
      <c r="A125" s="4" t="s">
        <v>37</v>
      </c>
      <c r="C125" s="5" t="n">
        <v>128753</v>
      </c>
      <c r="D125" s="5" t="n">
        <v>55106</v>
      </c>
    </row>
    <row r="126" spans="1:7">
      <c r="A126" s="4" t="s">
        <v>39</v>
      </c>
      <c r="C126" s="5" t="n">
        <v>2823</v>
      </c>
      <c r="D126" s="5" t="n">
        <v>8858</v>
      </c>
    </row>
    <row r="127" spans="1:7">
      <c r="A127" s="4" t="s">
        <v>40</v>
      </c>
      <c r="C127" s="5" t="n">
        <v>0</v>
      </c>
      <c r="D127" s="5" t="n">
        <v>0</v>
      </c>
    </row>
    <row r="128" spans="1:7">
      <c r="A128" s="4" t="s">
        <v>43</v>
      </c>
      <c r="C128" s="5" t="n">
        <v>0</v>
      </c>
      <c r="D128" s="5" t="n">
        <v>0</v>
      </c>
    </row>
    <row r="129" spans="1:7">
      <c r="A129" s="4" t="s">
        <v>44</v>
      </c>
      <c r="C129" s="5" t="n">
        <v>0</v>
      </c>
      <c r="D129" s="5" t="n">
        <v>0</v>
      </c>
    </row>
    <row r="130" spans="1:7">
      <c r="A130" s="4" t="s">
        <v>45</v>
      </c>
      <c r="C130" s="5" t="n">
        <v>0</v>
      </c>
      <c r="D130" s="5" t="n">
        <v>0</v>
      </c>
    </row>
    <row r="131" spans="1:7">
      <c r="A131" s="4" t="s">
        <v>48</v>
      </c>
      <c r="C131" s="5" t="n">
        <v>0</v>
      </c>
      <c r="D131" s="5" t="n">
        <v>0</v>
      </c>
    </row>
    <row r="132" spans="1:7">
      <c r="A132" s="4" t="s">
        <v>737</v>
      </c>
      <c r="C132" s="5" t="n">
        <v>1372041</v>
      </c>
      <c r="D132" s="5" t="n">
        <v>1078038</v>
      </c>
    </row>
    <row r="133" spans="1:7">
      <c r="A133" s="3" t="s">
        <v>738</v>
      </c>
    </row>
    <row r="134" spans="1:7">
      <c r="A134" s="4" t="s">
        <v>51</v>
      </c>
      <c r="C134" s="5" t="n">
        <v>-3807542</v>
      </c>
      <c r="D134" s="5" t="n">
        <v>-3229394</v>
      </c>
    </row>
    <row r="135" spans="1:7">
      <c r="A135" s="4" t="s">
        <v>52</v>
      </c>
      <c r="C135" s="5" t="n">
        <v>-388320</v>
      </c>
      <c r="D135" s="5" t="n">
        <v>-259905</v>
      </c>
    </row>
    <row r="136" spans="1:7">
      <c r="A136" s="3" t="s">
        <v>739</v>
      </c>
    </row>
    <row r="137" spans="1:7">
      <c r="A137" s="4" t="s">
        <v>58</v>
      </c>
      <c r="C137" s="5" t="n">
        <v>0</v>
      </c>
      <c r="D137" s="5" t="n">
        <v>0</v>
      </c>
    </row>
    <row r="138" spans="1:7">
      <c r="A138" s="4" t="s">
        <v>57</v>
      </c>
      <c r="C138" s="5" t="n">
        <v>0</v>
      </c>
      <c r="D138" s="5" t="n">
        <v>0</v>
      </c>
    </row>
    <row r="139" spans="1:7">
      <c r="A139" s="4" t="s">
        <v>59</v>
      </c>
      <c r="C139" s="5" t="n">
        <v>0</v>
      </c>
      <c r="D139" s="5" t="n">
        <v>0</v>
      </c>
    </row>
    <row r="140" spans="1:7">
      <c r="A140" s="4" t="s">
        <v>714</v>
      </c>
      <c r="C140" s="5" t="n">
        <v>0</v>
      </c>
      <c r="D140" s="5" t="n">
        <v>0</v>
      </c>
    </row>
    <row r="141" spans="1:7">
      <c r="A141" s="4" t="s">
        <v>55</v>
      </c>
      <c r="D141" s="5" t="n">
        <v>0</v>
      </c>
    </row>
    <row r="142" spans="1:7">
      <c r="A142" s="4" t="s">
        <v>737</v>
      </c>
      <c r="C142" s="5" t="n">
        <v>-4195862</v>
      </c>
      <c r="D142" s="5" t="n">
        <v>-3489299</v>
      </c>
    </row>
    <row r="143" spans="1:7">
      <c r="A143" s="4" t="s">
        <v>740</v>
      </c>
      <c r="C143" s="6" t="n">
        <v>-2823821</v>
      </c>
      <c r="D143" s="6" t="n">
        <v>-2411261</v>
      </c>
    </row>
    <row r="144" spans="1:7"/>
    <row r="145" spans="1:7">
      <c r="A145" s="4" t="s">
        <v>36</v>
      </c>
      <c r="B145" s="4" t="s">
        <v>75</v>
      </c>
    </row>
  </sheetData>
  <mergeCells count="4">
    <mergeCell ref="A1:B1"/>
    <mergeCell ref="D1:E1"/>
    <mergeCell ref="A144:F144"/>
    <mergeCell ref="B145:F14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9</v>
      </c>
      <c r="C1" s="2" t="s">
        <v>30</v>
      </c>
    </row>
    <row r="2" spans="1:3">
      <c r="A2" s="3" t="s">
        <v>747</v>
      </c>
    </row>
    <row r="3" spans="1:3">
      <c r="A3" s="4" t="s">
        <v>748</v>
      </c>
      <c r="B3" s="6" t="n">
        <v>706516</v>
      </c>
      <c r="C3" s="6" t="n">
        <v>639396</v>
      </c>
    </row>
    <row r="4" spans="1:3">
      <c r="A4" s="4" t="s">
        <v>749</v>
      </c>
      <c r="B4" s="5" t="n">
        <v>706623</v>
      </c>
      <c r="C4" s="5" t="n">
        <v>677768</v>
      </c>
    </row>
    <row r="5" spans="1:3">
      <c r="A5" s="4" t="s">
        <v>750</v>
      </c>
      <c r="B5" s="6" t="n">
        <v>254503</v>
      </c>
      <c r="C5" s="6" t="n">
        <v>228080</v>
      </c>
    </row>
    <row r="6" spans="1:3">
      <c r="A6" s="4" t="s">
        <v>751</v>
      </c>
      <c r="B6" s="4" t="s">
        <v>752</v>
      </c>
      <c r="C6" s="4" t="s">
        <v>753</v>
      </c>
    </row>
    <row r="7" spans="1:3">
      <c r="A7" s="4" t="s">
        <v>754</v>
      </c>
      <c r="B7" s="4" t="s">
        <v>752</v>
      </c>
      <c r="C7" s="4" t="s">
        <v>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9</v>
      </c>
    </row>
    <row r="3" spans="1:2">
      <c r="A3" s="3" t="s">
        <v>189</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9</v>
      </c>
      <c r="D1" s="2" t="s">
        <v>30</v>
      </c>
    </row>
    <row r="2" spans="1:4">
      <c r="A2" s="3" t="s">
        <v>41</v>
      </c>
    </row>
    <row r="3" spans="1:4">
      <c r="A3" s="4" t="s">
        <v>41</v>
      </c>
      <c r="C3" s="6" t="n">
        <v>810734</v>
      </c>
      <c r="D3" s="6" t="n">
        <v>766423</v>
      </c>
    </row>
    <row r="4" spans="1:4">
      <c r="A4" s="3" t="s">
        <v>42</v>
      </c>
    </row>
    <row r="5" spans="1:4">
      <c r="A5" s="4" t="s">
        <v>42</v>
      </c>
      <c r="C5" s="5" t="n">
        <v>136809</v>
      </c>
      <c r="D5" s="5" t="n">
        <v>209124</v>
      </c>
    </row>
    <row r="6" spans="1:4">
      <c r="A6" s="4" t="s">
        <v>49</v>
      </c>
      <c r="C6" s="5" t="n">
        <v>2653350</v>
      </c>
      <c r="D6" s="5" t="n">
        <v>2521458</v>
      </c>
    </row>
    <row r="7" spans="1:4">
      <c r="A7" s="3" t="s">
        <v>757</v>
      </c>
    </row>
    <row r="8" spans="1:4">
      <c r="A8" s="4" t="s">
        <v>57</v>
      </c>
      <c r="C8" s="5" t="n">
        <v>-2529</v>
      </c>
      <c r="D8" s="5" t="n">
        <v>-2031</v>
      </c>
    </row>
    <row r="9" spans="1:4">
      <c r="A9" s="4" t="s">
        <v>715</v>
      </c>
    </row>
    <row r="10" spans="1:4">
      <c r="A10" s="3" t="s">
        <v>41</v>
      </c>
    </row>
    <row r="11" spans="1:4">
      <c r="A11" s="4" t="s">
        <v>41</v>
      </c>
      <c r="C11" s="5" t="n">
        <v>355610</v>
      </c>
      <c r="D11" s="5" t="n">
        <v>366665</v>
      </c>
    </row>
    <row r="12" spans="1:4">
      <c r="A12" s="3" t="s">
        <v>42</v>
      </c>
    </row>
    <row r="13" spans="1:4">
      <c r="A13" s="4" t="s">
        <v>42</v>
      </c>
      <c r="C13" s="5" t="n">
        <v>53918</v>
      </c>
      <c r="D13" s="5" t="n">
        <v>54718</v>
      </c>
    </row>
    <row r="14" spans="1:4">
      <c r="A14" s="4" t="s">
        <v>620</v>
      </c>
    </row>
    <row r="15" spans="1:4">
      <c r="A15" s="3" t="s">
        <v>41</v>
      </c>
    </row>
    <row r="16" spans="1:4">
      <c r="A16" s="4" t="s">
        <v>41</v>
      </c>
      <c r="C16" s="5" t="n">
        <v>455124</v>
      </c>
      <c r="D16" s="5" t="n">
        <v>399758</v>
      </c>
    </row>
    <row r="17" spans="1:4">
      <c r="A17" s="3" t="s">
        <v>42</v>
      </c>
    </row>
    <row r="18" spans="1:4">
      <c r="A18" s="4" t="s">
        <v>42</v>
      </c>
      <c r="C18" s="5" t="n">
        <v>82891</v>
      </c>
      <c r="D18" s="5" t="n">
        <v>154406</v>
      </c>
    </row>
    <row r="19" spans="1:4">
      <c r="A19" s="4" t="s">
        <v>758</v>
      </c>
    </row>
    <row r="20" spans="1:4">
      <c r="A20" s="3" t="s">
        <v>42</v>
      </c>
    </row>
    <row r="21" spans="1:4">
      <c r="A21" s="4" t="s">
        <v>42</v>
      </c>
      <c r="B21" s="4" t="s">
        <v>36</v>
      </c>
      <c r="C21" s="5" t="n">
        <v>136809</v>
      </c>
      <c r="D21" s="5" t="n">
        <v>209124</v>
      </c>
    </row>
    <row r="22" spans="1:4">
      <c r="A22" s="4" t="s">
        <v>49</v>
      </c>
      <c r="C22" s="5" t="n">
        <v>926706</v>
      </c>
      <c r="D22" s="5" t="n">
        <v>954710</v>
      </c>
    </row>
    <row r="23" spans="1:4">
      <c r="A23" s="3" t="s">
        <v>757</v>
      </c>
    </row>
    <row r="24" spans="1:4">
      <c r="A24" s="4" t="s">
        <v>57</v>
      </c>
      <c r="B24" s="4" t="s">
        <v>36</v>
      </c>
      <c r="C24" s="5" t="n">
        <v>-2529</v>
      </c>
      <c r="D24" s="5" t="n">
        <v>-2031</v>
      </c>
    </row>
    <row r="25" spans="1:4">
      <c r="A25" s="4" t="s">
        <v>759</v>
      </c>
      <c r="C25" s="5" t="n">
        <v>-12</v>
      </c>
      <c r="D25" s="5" t="n">
        <v>-12</v>
      </c>
    </row>
    <row r="26" spans="1:4">
      <c r="A26" s="4" t="s">
        <v>49</v>
      </c>
      <c r="C26" s="5" t="n">
        <v>-2541</v>
      </c>
      <c r="D26" s="5" t="n">
        <v>-2043</v>
      </c>
    </row>
    <row r="27" spans="1:4">
      <c r="A27" s="4" t="s">
        <v>760</v>
      </c>
    </row>
    <row r="28" spans="1:4">
      <c r="A28" s="3" t="s">
        <v>42</v>
      </c>
    </row>
    <row r="29" spans="1:4">
      <c r="A29" s="4" t="s">
        <v>49</v>
      </c>
      <c r="C29" s="5" t="n">
        <v>305172</v>
      </c>
      <c r="D29" s="5" t="n">
        <v>301746</v>
      </c>
    </row>
    <row r="30" spans="1:4">
      <c r="A30" s="3" t="s">
        <v>757</v>
      </c>
    </row>
    <row r="31" spans="1:4">
      <c r="A31" s="4" t="s">
        <v>57</v>
      </c>
      <c r="C31" s="5" t="n">
        <v>-2529</v>
      </c>
      <c r="D31" s="5" t="n">
        <v>-2031</v>
      </c>
    </row>
    <row r="32" spans="1:4">
      <c r="A32" s="4" t="s">
        <v>759</v>
      </c>
      <c r="C32" s="5" t="n">
        <v>-12</v>
      </c>
      <c r="D32" s="5" t="n">
        <v>-12</v>
      </c>
    </row>
    <row r="33" spans="1:4">
      <c r="A33" s="4" t="s">
        <v>49</v>
      </c>
      <c r="C33" s="5" t="n">
        <v>-2541</v>
      </c>
      <c r="D33" s="5" t="n">
        <v>-2043</v>
      </c>
    </row>
    <row r="34" spans="1:4">
      <c r="A34" s="4" t="s">
        <v>761</v>
      </c>
    </row>
    <row r="35" spans="1:4">
      <c r="A35" s="3" t="s">
        <v>42</v>
      </c>
    </row>
    <row r="36" spans="1:4">
      <c r="A36" s="4" t="s">
        <v>49</v>
      </c>
      <c r="C36" s="5" t="n">
        <v>474435</v>
      </c>
      <c r="D36" s="5" t="n">
        <v>561725</v>
      </c>
    </row>
    <row r="37" spans="1:4">
      <c r="A37" s="3" t="s">
        <v>757</v>
      </c>
    </row>
    <row r="38" spans="1:4">
      <c r="A38" s="4" t="s">
        <v>57</v>
      </c>
      <c r="C38" s="5" t="n">
        <v>0</v>
      </c>
      <c r="D38" s="5" t="n">
        <v>0</v>
      </c>
    </row>
    <row r="39" spans="1:4">
      <c r="A39" s="4" t="s">
        <v>759</v>
      </c>
      <c r="C39" s="5" t="n">
        <v>0</v>
      </c>
      <c r="D39" s="5" t="n">
        <v>0</v>
      </c>
    </row>
    <row r="40" spans="1:4">
      <c r="A40" s="4" t="s">
        <v>49</v>
      </c>
      <c r="C40" s="5" t="n">
        <v>0</v>
      </c>
      <c r="D40" s="5" t="n">
        <v>0</v>
      </c>
    </row>
    <row r="41" spans="1:4">
      <c r="A41" s="4" t="s">
        <v>762</v>
      </c>
    </row>
    <row r="42" spans="1:4">
      <c r="A42" s="3" t="s">
        <v>42</v>
      </c>
    </row>
    <row r="43" spans="1:4">
      <c r="A43" s="4" t="s">
        <v>49</v>
      </c>
      <c r="C43" s="5" t="n">
        <v>147099</v>
      </c>
      <c r="D43" s="5" t="n">
        <v>91239</v>
      </c>
    </row>
    <row r="44" spans="1:4">
      <c r="A44" s="3" t="s">
        <v>757</v>
      </c>
    </row>
    <row r="45" spans="1:4">
      <c r="A45" s="4" t="s">
        <v>57</v>
      </c>
      <c r="C45" s="5" t="n">
        <v>0</v>
      </c>
      <c r="D45" s="5" t="n">
        <v>0</v>
      </c>
    </row>
    <row r="46" spans="1:4">
      <c r="A46" s="4" t="s">
        <v>759</v>
      </c>
      <c r="C46" s="5" t="n">
        <v>0</v>
      </c>
      <c r="D46" s="5" t="n">
        <v>0</v>
      </c>
    </row>
    <row r="47" spans="1:4">
      <c r="A47" s="4" t="s">
        <v>49</v>
      </c>
      <c r="C47" s="5" t="n">
        <v>0</v>
      </c>
      <c r="D47" s="5" t="n">
        <v>0</v>
      </c>
    </row>
    <row r="48" spans="1:4">
      <c r="A48" s="4" t="s">
        <v>763</v>
      </c>
    </row>
    <row r="49" spans="1:4">
      <c r="A49" s="3" t="s">
        <v>41</v>
      </c>
    </row>
    <row r="50" spans="1:4">
      <c r="A50" s="4" t="s">
        <v>41</v>
      </c>
      <c r="C50" s="5" t="n">
        <v>334773</v>
      </c>
      <c r="D50" s="5" t="n">
        <v>345828</v>
      </c>
    </row>
    <row r="51" spans="1:4">
      <c r="A51" s="3" t="s">
        <v>42</v>
      </c>
    </row>
    <row r="52" spans="1:4">
      <c r="A52" s="4" t="s">
        <v>42</v>
      </c>
      <c r="C52" s="5" t="n">
        <v>53918</v>
      </c>
      <c r="D52" s="5" t="n">
        <v>54718</v>
      </c>
    </row>
    <row r="53" spans="1:4">
      <c r="A53" s="4" t="s">
        <v>764</v>
      </c>
    </row>
    <row r="54" spans="1:4">
      <c r="A54" s="3" t="s">
        <v>41</v>
      </c>
    </row>
    <row r="55" spans="1:4">
      <c r="A55" s="4" t="s">
        <v>41</v>
      </c>
      <c r="C55" s="5" t="n">
        <v>196673</v>
      </c>
      <c r="D55" s="5" t="n">
        <v>183222</v>
      </c>
    </row>
    <row r="56" spans="1:4">
      <c r="A56" s="3" t="s">
        <v>42</v>
      </c>
    </row>
    <row r="57" spans="1:4">
      <c r="A57" s="4" t="s">
        <v>42</v>
      </c>
      <c r="C57" s="5" t="n">
        <v>52300</v>
      </c>
      <c r="D57" s="5" t="n">
        <v>52790</v>
      </c>
    </row>
    <row r="58" spans="1:4">
      <c r="A58" s="4" t="s">
        <v>765</v>
      </c>
    </row>
    <row r="59" spans="1:4">
      <c r="A59" s="3" t="s">
        <v>41</v>
      </c>
    </row>
    <row r="60" spans="1:4">
      <c r="A60" s="4" t="s">
        <v>41</v>
      </c>
      <c r="C60" s="5" t="n">
        <v>48989</v>
      </c>
      <c r="D60" s="5" t="n">
        <v>86161</v>
      </c>
    </row>
    <row r="61" spans="1:4">
      <c r="A61" s="3" t="s">
        <v>42</v>
      </c>
    </row>
    <row r="62" spans="1:4">
      <c r="A62" s="4" t="s">
        <v>42</v>
      </c>
      <c r="C62" s="5" t="n">
        <v>963</v>
      </c>
      <c r="D62" s="5" t="n">
        <v>867</v>
      </c>
    </row>
    <row r="63" spans="1:4">
      <c r="A63" s="4" t="s">
        <v>766</v>
      </c>
    </row>
    <row r="64" spans="1:4">
      <c r="A64" s="3" t="s">
        <v>41</v>
      </c>
    </row>
    <row r="65" spans="1:4">
      <c r="A65" s="4" t="s">
        <v>41</v>
      </c>
      <c r="C65" s="5" t="n">
        <v>89111</v>
      </c>
      <c r="D65" s="5" t="n">
        <v>76445</v>
      </c>
    </row>
    <row r="66" spans="1:4">
      <c r="A66" s="3" t="s">
        <v>42</v>
      </c>
    </row>
    <row r="67" spans="1:4">
      <c r="A67" s="4" t="s">
        <v>42</v>
      </c>
      <c r="C67" s="5" t="n">
        <v>655</v>
      </c>
      <c r="D67" s="5" t="n">
        <v>1061</v>
      </c>
    </row>
    <row r="68" spans="1:4">
      <c r="A68" s="4" t="s">
        <v>767</v>
      </c>
    </row>
    <row r="69" spans="1:4">
      <c r="A69" s="3" t="s">
        <v>41</v>
      </c>
    </row>
    <row r="70" spans="1:4">
      <c r="A70" s="4" t="s">
        <v>41</v>
      </c>
      <c r="C70" s="5" t="n">
        <v>455124</v>
      </c>
      <c r="D70" s="5" t="n">
        <v>399758</v>
      </c>
    </row>
    <row r="71" spans="1:4">
      <c r="A71" s="3" t="s">
        <v>42</v>
      </c>
    </row>
    <row r="72" spans="1:4">
      <c r="A72" s="4" t="s">
        <v>42</v>
      </c>
      <c r="C72" s="5" t="n">
        <v>82891</v>
      </c>
      <c r="D72" s="5" t="n">
        <v>154406</v>
      </c>
    </row>
    <row r="73" spans="1:4">
      <c r="A73" s="4" t="s">
        <v>768</v>
      </c>
    </row>
    <row r="74" spans="1:4">
      <c r="A74" s="3" t="s">
        <v>41</v>
      </c>
    </row>
    <row r="75" spans="1:4">
      <c r="A75" s="4" t="s">
        <v>41</v>
      </c>
      <c r="C75" s="5" t="n">
        <v>46898</v>
      </c>
      <c r="D75" s="5" t="n">
        <v>28562</v>
      </c>
    </row>
    <row r="76" spans="1:4">
      <c r="A76" s="3" t="s">
        <v>42</v>
      </c>
    </row>
    <row r="77" spans="1:4">
      <c r="A77" s="4" t="s">
        <v>42</v>
      </c>
      <c r="C77" s="5" t="n">
        <v>9301</v>
      </c>
      <c r="D77" s="5" t="n">
        <v>37172</v>
      </c>
    </row>
    <row r="78" spans="1:4">
      <c r="A78" s="4" t="s">
        <v>769</v>
      </c>
    </row>
    <row r="79" spans="1:4">
      <c r="A79" s="3" t="s">
        <v>41</v>
      </c>
    </row>
    <row r="80" spans="1:4">
      <c r="A80" s="4" t="s">
        <v>41</v>
      </c>
      <c r="C80" s="5" t="n">
        <v>350893</v>
      </c>
      <c r="D80" s="5" t="n">
        <v>357463</v>
      </c>
    </row>
    <row r="81" spans="1:4">
      <c r="A81" s="3" t="s">
        <v>42</v>
      </c>
    </row>
    <row r="82" spans="1:4">
      <c r="A82" s="4" t="s">
        <v>42</v>
      </c>
      <c r="C82" s="5" t="n">
        <v>73590</v>
      </c>
      <c r="D82" s="5" t="n">
        <v>117234</v>
      </c>
    </row>
    <row r="83" spans="1:4">
      <c r="A83" s="4" t="s">
        <v>770</v>
      </c>
    </row>
    <row r="84" spans="1:4">
      <c r="A84" s="3" t="s">
        <v>41</v>
      </c>
    </row>
    <row r="85" spans="1:4">
      <c r="A85" s="4" t="s">
        <v>41</v>
      </c>
      <c r="C85" s="5" t="n">
        <v>57333</v>
      </c>
      <c r="D85" s="5" t="n">
        <v>13733</v>
      </c>
    </row>
    <row r="86" spans="1:4">
      <c r="A86" s="3" t="s">
        <v>42</v>
      </c>
    </row>
    <row r="87" spans="1:4">
      <c r="A87" s="4" t="s">
        <v>42</v>
      </c>
      <c r="C87" s="6" t="n">
        <v>0</v>
      </c>
      <c r="D87" s="6" t="n">
        <v>0</v>
      </c>
    </row>
    <row r="88" spans="1:4"/>
    <row r="89" spans="1:4">
      <c r="A89" s="4" t="s">
        <v>36</v>
      </c>
      <c r="B89" s="4" t="s">
        <v>771</v>
      </c>
    </row>
  </sheetData>
  <mergeCells count="3">
    <mergeCell ref="A1:B1"/>
    <mergeCell ref="A88:C88"/>
    <mergeCell ref="B89:C8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9</v>
      </c>
      <c r="C2" s="2" t="s">
        <v>30</v>
      </c>
    </row>
    <row r="3" spans="1:3">
      <c r="A3" s="3" t="s">
        <v>773</v>
      </c>
    </row>
    <row r="4" spans="1:3">
      <c r="A4" s="4" t="s">
        <v>774</v>
      </c>
      <c r="B4" s="6" t="n">
        <v>2696951</v>
      </c>
    </row>
    <row r="5" spans="1:3">
      <c r="A5" s="4" t="s">
        <v>775</v>
      </c>
      <c r="B5" s="5" t="n">
        <v>2897591</v>
      </c>
      <c r="C5" s="6" t="n">
        <v>2696951</v>
      </c>
    </row>
    <row r="6" spans="1:3">
      <c r="A6" s="4" t="s">
        <v>776</v>
      </c>
    </row>
    <row r="7" spans="1:3">
      <c r="A7" s="3" t="s">
        <v>773</v>
      </c>
    </row>
    <row r="8" spans="1:3">
      <c r="A8" s="4" t="s">
        <v>774</v>
      </c>
      <c r="B8" s="5" t="n">
        <v>91239</v>
      </c>
      <c r="C8" s="5" t="n">
        <v>64728</v>
      </c>
    </row>
    <row r="9" spans="1:3">
      <c r="A9" s="4" t="s">
        <v>777</v>
      </c>
      <c r="B9" s="5" t="n">
        <v>63106</v>
      </c>
      <c r="C9" s="5" t="n">
        <v>26032</v>
      </c>
    </row>
    <row r="10" spans="1:3">
      <c r="A10" s="4" t="s">
        <v>778</v>
      </c>
      <c r="B10" s="5" t="n">
        <v>3537</v>
      </c>
      <c r="C10" s="5" t="n">
        <v>2454</v>
      </c>
    </row>
    <row r="11" spans="1:3">
      <c r="A11" s="4" t="s">
        <v>779</v>
      </c>
      <c r="B11" s="5" t="n">
        <v>-6657</v>
      </c>
      <c r="C11" s="5" t="n">
        <v>-3938</v>
      </c>
    </row>
    <row r="12" spans="1:3">
      <c r="A12" s="4" t="s">
        <v>780</v>
      </c>
      <c r="B12" s="5" t="n">
        <v>-42</v>
      </c>
      <c r="C12" s="5" t="n">
        <v>-67</v>
      </c>
    </row>
    <row r="13" spans="1:3">
      <c r="A13" s="4" t="s">
        <v>781</v>
      </c>
      <c r="B13" s="5" t="n">
        <v>-204</v>
      </c>
      <c r="C13" s="5" t="n">
        <v>2331</v>
      </c>
    </row>
    <row r="14" spans="1:3">
      <c r="A14" s="4" t="s">
        <v>782</v>
      </c>
      <c r="B14" s="5" t="n">
        <v>-90</v>
      </c>
    </row>
    <row r="15" spans="1:3">
      <c r="A15" s="4" t="s">
        <v>783</v>
      </c>
      <c r="B15" s="5" t="n">
        <v>-3790</v>
      </c>
      <c r="C15" s="5" t="n">
        <v>-301</v>
      </c>
    </row>
    <row r="16" spans="1:3">
      <c r="A16" s="4" t="s">
        <v>775</v>
      </c>
      <c r="B16" s="5" t="n">
        <v>147099</v>
      </c>
      <c r="C16" s="5" t="n">
        <v>91239</v>
      </c>
    </row>
    <row r="17" spans="1:3">
      <c r="A17" s="4" t="s">
        <v>784</v>
      </c>
    </row>
    <row r="18" spans="1:3">
      <c r="A18" s="3" t="s">
        <v>773</v>
      </c>
    </row>
    <row r="19" spans="1:3">
      <c r="A19" s="4" t="s">
        <v>774</v>
      </c>
      <c r="B19" s="5" t="n">
        <v>13733</v>
      </c>
      <c r="C19" s="5" t="n">
        <v>501</v>
      </c>
    </row>
    <row r="20" spans="1:3">
      <c r="A20" s="4" t="s">
        <v>777</v>
      </c>
      <c r="B20" s="5" t="n">
        <v>47909</v>
      </c>
      <c r="C20" s="5" t="n">
        <v>13533</v>
      </c>
    </row>
    <row r="21" spans="1:3">
      <c r="A21" s="4" t="s">
        <v>778</v>
      </c>
      <c r="B21" s="5" t="n">
        <v>0</v>
      </c>
      <c r="C21" s="5" t="n">
        <v>0</v>
      </c>
    </row>
    <row r="22" spans="1:3">
      <c r="A22" s="4" t="s">
        <v>779</v>
      </c>
      <c r="B22" s="5" t="n">
        <v>0</v>
      </c>
      <c r="C22" s="5" t="n">
        <v>0</v>
      </c>
    </row>
    <row r="23" spans="1:3">
      <c r="A23" s="4" t="s">
        <v>780</v>
      </c>
      <c r="B23" s="5" t="n">
        <v>0</v>
      </c>
      <c r="C23" s="5" t="n">
        <v>0</v>
      </c>
    </row>
    <row r="24" spans="1:3">
      <c r="A24" s="4" t="s">
        <v>781</v>
      </c>
      <c r="B24" s="5" t="n">
        <v>-519</v>
      </c>
      <c r="C24" s="5" t="n">
        <v>0</v>
      </c>
    </row>
    <row r="25" spans="1:3">
      <c r="A25" s="4" t="s">
        <v>782</v>
      </c>
      <c r="B25" s="5" t="n">
        <v>0</v>
      </c>
    </row>
    <row r="26" spans="1:3">
      <c r="A26" s="4" t="s">
        <v>783</v>
      </c>
      <c r="B26" s="5" t="n">
        <v>-3790</v>
      </c>
      <c r="C26" s="5" t="n">
        <v>-301</v>
      </c>
    </row>
    <row r="27" spans="1:3">
      <c r="A27" s="4" t="s">
        <v>775</v>
      </c>
      <c r="B27" s="5" t="n">
        <v>57333</v>
      </c>
      <c r="C27" s="5" t="n">
        <v>13733</v>
      </c>
    </row>
    <row r="28" spans="1:3">
      <c r="A28" s="4" t="s">
        <v>785</v>
      </c>
    </row>
    <row r="29" spans="1:3">
      <c r="A29" s="3" t="s">
        <v>773</v>
      </c>
    </row>
    <row r="30" spans="1:3">
      <c r="A30" s="4" t="s">
        <v>774</v>
      </c>
      <c r="B30" s="5" t="n">
        <v>76445</v>
      </c>
      <c r="C30" s="5" t="n">
        <v>62343</v>
      </c>
    </row>
    <row r="31" spans="1:3">
      <c r="A31" s="4" t="s">
        <v>777</v>
      </c>
      <c r="B31" s="5" t="n">
        <v>15197</v>
      </c>
      <c r="C31" s="5" t="n">
        <v>12499</v>
      </c>
    </row>
    <row r="32" spans="1:3">
      <c r="A32" s="4" t="s">
        <v>778</v>
      </c>
      <c r="B32" s="5" t="n">
        <v>2842</v>
      </c>
      <c r="C32" s="5" t="n">
        <v>1326</v>
      </c>
    </row>
    <row r="33" spans="1:3">
      <c r="A33" s="4" t="s">
        <v>779</v>
      </c>
      <c r="B33" s="5" t="n">
        <v>-5598</v>
      </c>
      <c r="C33" s="5" t="n">
        <v>-2054</v>
      </c>
    </row>
    <row r="34" spans="1:3">
      <c r="A34" s="4" t="s">
        <v>780</v>
      </c>
      <c r="B34" s="5" t="n">
        <v>0</v>
      </c>
      <c r="C34" s="5" t="n">
        <v>0</v>
      </c>
    </row>
    <row r="35" spans="1:3">
      <c r="A35" s="4" t="s">
        <v>781</v>
      </c>
      <c r="B35" s="5" t="n">
        <v>315</v>
      </c>
      <c r="C35" s="5" t="n">
        <v>2331</v>
      </c>
    </row>
    <row r="36" spans="1:3">
      <c r="A36" s="4" t="s">
        <v>782</v>
      </c>
      <c r="B36" s="5" t="n">
        <v>-90</v>
      </c>
    </row>
    <row r="37" spans="1:3">
      <c r="A37" s="4" t="s">
        <v>783</v>
      </c>
      <c r="B37" s="5" t="n">
        <v>0</v>
      </c>
      <c r="C37" s="5" t="n">
        <v>0</v>
      </c>
    </row>
    <row r="38" spans="1:3">
      <c r="A38" s="4" t="s">
        <v>775</v>
      </c>
      <c r="B38" s="5" t="n">
        <v>89111</v>
      </c>
      <c r="C38" s="5" t="n">
        <v>76445</v>
      </c>
    </row>
    <row r="39" spans="1:3">
      <c r="A39" s="4" t="s">
        <v>786</v>
      </c>
    </row>
    <row r="40" spans="1:3">
      <c r="A40" s="3" t="s">
        <v>773</v>
      </c>
    </row>
    <row r="41" spans="1:3">
      <c r="A41" s="4" t="s">
        <v>774</v>
      </c>
      <c r="B41" s="5" t="n">
        <v>1061</v>
      </c>
      <c r="C41" s="5" t="n">
        <v>1884</v>
      </c>
    </row>
    <row r="42" spans="1:3">
      <c r="A42" s="4" t="s">
        <v>777</v>
      </c>
      <c r="B42" s="5" t="n">
        <v>0</v>
      </c>
      <c r="C42" s="5" t="n">
        <v>0</v>
      </c>
    </row>
    <row r="43" spans="1:3">
      <c r="A43" s="4" t="s">
        <v>778</v>
      </c>
      <c r="B43" s="5" t="n">
        <v>695</v>
      </c>
      <c r="C43" s="5" t="n">
        <v>1128</v>
      </c>
    </row>
    <row r="44" spans="1:3">
      <c r="A44" s="4" t="s">
        <v>779</v>
      </c>
      <c r="B44" s="5" t="n">
        <v>-1059</v>
      </c>
      <c r="C44" s="5" t="n">
        <v>-1884</v>
      </c>
    </row>
    <row r="45" spans="1:3">
      <c r="A45" s="4" t="s">
        <v>780</v>
      </c>
      <c r="B45" s="5" t="n">
        <v>-42</v>
      </c>
      <c r="C45" s="5" t="n">
        <v>-67</v>
      </c>
    </row>
    <row r="46" spans="1:3">
      <c r="A46" s="4" t="s">
        <v>781</v>
      </c>
      <c r="B46" s="5" t="n">
        <v>0</v>
      </c>
      <c r="C46" s="5" t="n">
        <v>0</v>
      </c>
    </row>
    <row r="47" spans="1:3">
      <c r="A47" s="4" t="s">
        <v>782</v>
      </c>
      <c r="B47" s="5" t="n">
        <v>0</v>
      </c>
    </row>
    <row r="48" spans="1:3">
      <c r="A48" s="4" t="s">
        <v>783</v>
      </c>
      <c r="B48" s="5" t="n">
        <v>0</v>
      </c>
      <c r="C48" s="5" t="n">
        <v>0</v>
      </c>
    </row>
    <row r="49" spans="1:3">
      <c r="A49" s="4" t="s">
        <v>775</v>
      </c>
      <c r="B49" s="6" t="n">
        <v>655</v>
      </c>
      <c r="C49" s="6" t="n">
        <v>10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787</v>
      </c>
      <c r="B1" s="2" t="s">
        <v>1</v>
      </c>
    </row>
    <row r="2" spans="1:2">
      <c r="B2" s="2" t="s">
        <v>788</v>
      </c>
    </row>
    <row r="3" spans="1:2">
      <c r="A3" s="3" t="s">
        <v>789</v>
      </c>
    </row>
    <row r="4" spans="1:2">
      <c r="A4" s="4" t="s">
        <v>790</v>
      </c>
      <c r="B4" s="5"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1</v>
      </c>
      <c r="C1" s="2" t="s">
        <v>1</v>
      </c>
    </row>
    <row r="2" spans="1:5">
      <c r="C2" s="2" t="s">
        <v>29</v>
      </c>
      <c r="D2" s="2" t="s">
        <v>30</v>
      </c>
      <c r="E2" s="2" t="s">
        <v>77</v>
      </c>
    </row>
    <row r="3" spans="1:5">
      <c r="A3" s="3" t="s">
        <v>78</v>
      </c>
    </row>
    <row r="4" spans="1:5">
      <c r="A4" s="4" t="s">
        <v>79</v>
      </c>
      <c r="C4" s="6" t="n">
        <v>511966</v>
      </c>
      <c r="D4" s="6" t="n">
        <v>430498</v>
      </c>
      <c r="E4" s="6" t="n">
        <v>363971</v>
      </c>
    </row>
    <row r="5" spans="1:5">
      <c r="A5" s="4" t="s">
        <v>83</v>
      </c>
      <c r="C5" s="5" t="n">
        <v>506910</v>
      </c>
      <c r="D5" s="5" t="n">
        <v>426230</v>
      </c>
      <c r="E5" s="5" t="n">
        <v>362301</v>
      </c>
    </row>
    <row r="6" spans="1:5">
      <c r="A6" s="4" t="s">
        <v>84</v>
      </c>
      <c r="C6" s="5" t="n">
        <v>122727</v>
      </c>
      <c r="D6" s="5" t="n">
        <v>109147</v>
      </c>
      <c r="E6" s="5" t="n">
        <v>97582</v>
      </c>
    </row>
    <row r="7" spans="1:5">
      <c r="A7" s="4" t="s">
        <v>792</v>
      </c>
      <c r="C7" s="5" t="n">
        <v>42</v>
      </c>
      <c r="D7" s="5" t="n">
        <v>6038</v>
      </c>
      <c r="E7" s="5" t="n">
        <v>32297</v>
      </c>
    </row>
    <row r="8" spans="1:5">
      <c r="A8" s="4" t="s">
        <v>86</v>
      </c>
      <c r="C8" s="5" t="n">
        <v>6183</v>
      </c>
      <c r="D8" s="5" t="n">
        <v>-7094</v>
      </c>
      <c r="E8" s="5" t="n">
        <v>10209</v>
      </c>
    </row>
    <row r="9" spans="1:5">
      <c r="A9" s="4" t="s">
        <v>87</v>
      </c>
      <c r="C9" s="5" t="n">
        <v>7493</v>
      </c>
      <c r="D9" s="5" t="n">
        <v>6460</v>
      </c>
      <c r="E9" s="5" t="n">
        <v>5060</v>
      </c>
    </row>
    <row r="10" spans="1:5">
      <c r="A10" s="4" t="s">
        <v>793</v>
      </c>
      <c r="C10" s="5" t="n">
        <v>0</v>
      </c>
      <c r="D10" s="5" t="n">
        <v>0</v>
      </c>
      <c r="E10" s="5" t="n">
        <v>0</v>
      </c>
    </row>
    <row r="11" spans="1:5">
      <c r="A11" s="4" t="s">
        <v>88</v>
      </c>
      <c r="C11" s="5" t="n">
        <v>643355</v>
      </c>
      <c r="D11" s="5" t="n">
        <v>540781</v>
      </c>
      <c r="E11" s="5" t="n">
        <v>507449</v>
      </c>
    </row>
    <row r="12" spans="1:5">
      <c r="A12" s="3" t="s">
        <v>89</v>
      </c>
    </row>
    <row r="13" spans="1:5">
      <c r="A13" s="4" t="s">
        <v>794</v>
      </c>
      <c r="C13" s="5" t="n">
        <v>-259708</v>
      </c>
      <c r="D13" s="5" t="n">
        <v>-253157</v>
      </c>
      <c r="E13" s="5" t="n">
        <v>-221701</v>
      </c>
    </row>
    <row r="14" spans="1:5">
      <c r="A14" s="4" t="s">
        <v>795</v>
      </c>
      <c r="C14" s="5" t="n">
        <v>-33818</v>
      </c>
      <c r="D14" s="5" t="n">
        <v>-27269</v>
      </c>
      <c r="E14" s="5" t="n">
        <v>-21009</v>
      </c>
    </row>
    <row r="15" spans="1:5">
      <c r="A15" s="4" t="s">
        <v>796</v>
      </c>
      <c r="C15" s="5" t="n">
        <v>-172517</v>
      </c>
      <c r="D15" s="5" t="n">
        <v>-126619</v>
      </c>
      <c r="E15" s="5" t="n">
        <v>-109509</v>
      </c>
    </row>
    <row r="16" spans="1:5">
      <c r="A16" s="4" t="s">
        <v>93</v>
      </c>
      <c r="C16" s="5" t="n">
        <v>-8076</v>
      </c>
      <c r="D16" s="5" t="n">
        <v>-5316</v>
      </c>
      <c r="E16" s="5" t="n">
        <v>-2264</v>
      </c>
    </row>
    <row r="17" spans="1:5">
      <c r="A17" s="4" t="s">
        <v>94</v>
      </c>
      <c r="C17" s="5" t="n">
        <v>-21871</v>
      </c>
      <c r="D17" s="5" t="n">
        <v>-15883</v>
      </c>
      <c r="E17" s="5" t="n">
        <v>-33491</v>
      </c>
    </row>
    <row r="18" spans="1:5">
      <c r="A18" s="4" t="s">
        <v>95</v>
      </c>
      <c r="C18" s="5" t="n">
        <v>-64789</v>
      </c>
      <c r="D18" s="5" t="n">
        <v>-52022</v>
      </c>
      <c r="E18" s="5" t="n">
        <v>-35569</v>
      </c>
    </row>
    <row r="19" spans="1:5">
      <c r="A19" s="4" t="s">
        <v>96</v>
      </c>
      <c r="C19" s="5" t="n">
        <v>-4601</v>
      </c>
      <c r="D19" s="5" t="n">
        <v>-4767</v>
      </c>
      <c r="E19" s="5" t="n">
        <v>-4320</v>
      </c>
    </row>
    <row r="20" spans="1:5">
      <c r="A20" s="4" t="s">
        <v>97</v>
      </c>
      <c r="C20" s="5" t="n">
        <v>-35953</v>
      </c>
      <c r="D20" s="5" t="n">
        <v>-31854</v>
      </c>
      <c r="E20" s="5" t="n">
        <v>-27458</v>
      </c>
    </row>
    <row r="21" spans="1:5">
      <c r="A21" s="4" t="s">
        <v>98</v>
      </c>
      <c r="C21" s="5" t="n">
        <v>-6426</v>
      </c>
      <c r="D21" s="5" t="n">
        <v>-4859</v>
      </c>
      <c r="E21" s="5" t="n">
        <v>-7428</v>
      </c>
    </row>
    <row r="22" spans="1:5">
      <c r="A22" s="4" t="s">
        <v>797</v>
      </c>
      <c r="C22" s="5" t="n">
        <v>0</v>
      </c>
      <c r="D22" s="5" t="n">
        <v>0</v>
      </c>
      <c r="E22" s="5" t="n">
        <v>0</v>
      </c>
    </row>
    <row r="23" spans="1:5">
      <c r="A23" s="4" t="s">
        <v>99</v>
      </c>
      <c r="C23" s="5" t="n">
        <v>-1068</v>
      </c>
      <c r="D23" s="5" t="n">
        <v>-1048</v>
      </c>
      <c r="E23" s="5" t="n">
        <v>-743</v>
      </c>
    </row>
    <row r="24" spans="1:5">
      <c r="A24" s="4" t="s">
        <v>100</v>
      </c>
      <c r="C24" s="5" t="n">
        <v>-608827</v>
      </c>
      <c r="D24" s="5" t="n">
        <v>-522794</v>
      </c>
      <c r="E24" s="5" t="n">
        <v>-463492</v>
      </c>
    </row>
    <row r="25" spans="1:5">
      <c r="A25" s="4" t="s">
        <v>101</v>
      </c>
      <c r="C25" s="5" t="n">
        <v>7143</v>
      </c>
      <c r="D25" s="5" t="n">
        <v>5855</v>
      </c>
      <c r="E25" s="5" t="n">
        <v>1974</v>
      </c>
    </row>
    <row r="26" spans="1:5">
      <c r="A26" s="4" t="s">
        <v>798</v>
      </c>
      <c r="C26" s="5" t="n">
        <v>41671</v>
      </c>
      <c r="D26" s="5" t="n">
        <v>23842</v>
      </c>
      <c r="E26" s="5" t="n">
        <v>45931</v>
      </c>
    </row>
    <row r="27" spans="1:5">
      <c r="A27" s="4" t="s">
        <v>103</v>
      </c>
      <c r="C27" s="5" t="n">
        <v>-8919</v>
      </c>
      <c r="D27" s="5" t="n">
        <v>-4257</v>
      </c>
      <c r="E27" s="5" t="n">
        <v>-10744</v>
      </c>
    </row>
    <row r="28" spans="1:5">
      <c r="A28" s="4" t="s">
        <v>104</v>
      </c>
      <c r="C28" s="5" t="n">
        <v>32752</v>
      </c>
      <c r="D28" s="5" t="n">
        <v>19585</v>
      </c>
      <c r="E28" s="5" t="n">
        <v>35187</v>
      </c>
    </row>
    <row r="29" spans="1:5">
      <c r="A29" s="3" t="s">
        <v>799</v>
      </c>
    </row>
    <row r="30" spans="1:5">
      <c r="A30" s="4" t="s">
        <v>106</v>
      </c>
      <c r="C30" s="5" t="n">
        <v>32253</v>
      </c>
      <c r="D30" s="5" t="n">
        <v>19127</v>
      </c>
      <c r="E30" s="5" t="n">
        <v>34699</v>
      </c>
    </row>
    <row r="31" spans="1:5">
      <c r="A31" s="4" t="s">
        <v>71</v>
      </c>
      <c r="C31" s="5" t="n">
        <v>499</v>
      </c>
      <c r="D31" s="5" t="n">
        <v>458</v>
      </c>
      <c r="E31" s="5" t="n">
        <v>488</v>
      </c>
    </row>
    <row r="32" spans="1:5">
      <c r="A32" s="4" t="s">
        <v>800</v>
      </c>
      <c r="C32" s="5" t="n">
        <v>-7912</v>
      </c>
      <c r="D32" s="5" t="n">
        <v>-25774</v>
      </c>
      <c r="E32" s="5" t="n">
        <v>7076</v>
      </c>
    </row>
    <row r="33" spans="1:5">
      <c r="A33" s="4" t="s">
        <v>146</v>
      </c>
      <c r="C33" s="5" t="n">
        <v>2240</v>
      </c>
      <c r="D33" s="5" t="n">
        <v>2083</v>
      </c>
      <c r="E33" s="5" t="n">
        <v>2036</v>
      </c>
    </row>
    <row r="34" spans="1:5">
      <c r="A34" s="3" t="s">
        <v>31</v>
      </c>
    </row>
    <row r="35" spans="1:5">
      <c r="A35" s="4" t="s">
        <v>801</v>
      </c>
      <c r="C35" s="5" t="n">
        <v>2640596</v>
      </c>
      <c r="D35" s="5" t="n">
        <v>2508300</v>
      </c>
    </row>
    <row r="36" spans="1:5">
      <c r="A36" s="4" t="s">
        <v>134</v>
      </c>
      <c r="C36" s="5" t="n">
        <v>178575</v>
      </c>
      <c r="D36" s="5" t="n">
        <v>135198</v>
      </c>
    </row>
    <row r="37" spans="1:5">
      <c r="A37" s="4" t="s">
        <v>802</v>
      </c>
      <c r="C37" s="5" t="n">
        <v>2819171</v>
      </c>
      <c r="D37" s="5" t="n">
        <v>2643498</v>
      </c>
    </row>
    <row r="38" spans="1:5">
      <c r="A38" s="3" t="s">
        <v>803</v>
      </c>
    </row>
    <row r="39" spans="1:5">
      <c r="A39" s="4" t="s">
        <v>32</v>
      </c>
      <c r="C39" s="5" t="n">
        <v>42707</v>
      </c>
      <c r="D39" s="5" t="n">
        <v>30389</v>
      </c>
      <c r="E39" s="5" t="n">
        <v>26974</v>
      </c>
    </row>
    <row r="40" spans="1:5">
      <c r="A40" s="4" t="s">
        <v>134</v>
      </c>
      <c r="C40" s="5" t="n">
        <v>35713</v>
      </c>
      <c r="D40" s="5" t="n">
        <v>23064</v>
      </c>
    </row>
    <row r="41" spans="1:5">
      <c r="A41" s="4" t="s">
        <v>49</v>
      </c>
      <c r="C41" s="5" t="n">
        <v>2897591</v>
      </c>
      <c r="D41" s="5" t="n">
        <v>2696951</v>
      </c>
    </row>
    <row r="42" spans="1:5">
      <c r="A42" s="3" t="s">
        <v>50</v>
      </c>
    </row>
    <row r="43" spans="1:5">
      <c r="A43" s="4" t="s">
        <v>51</v>
      </c>
      <c r="C43" s="5" t="n">
        <v>2025133</v>
      </c>
      <c r="D43" s="5" t="n">
        <v>1847986</v>
      </c>
    </row>
    <row r="44" spans="1:5">
      <c r="A44" s="4" t="s">
        <v>52</v>
      </c>
      <c r="B44" s="4" t="s">
        <v>36</v>
      </c>
      <c r="C44" s="5" t="n">
        <v>232500</v>
      </c>
      <c r="D44" s="5" t="n">
        <v>195706</v>
      </c>
    </row>
    <row r="45" spans="1:5">
      <c r="A45" s="4" t="s">
        <v>58</v>
      </c>
      <c r="C45" s="5" t="n">
        <v>87309</v>
      </c>
      <c r="D45" s="5" t="n">
        <v>81088</v>
      </c>
    </row>
    <row r="46" spans="1:5">
      <c r="A46" s="4" t="s">
        <v>134</v>
      </c>
      <c r="C46" s="5" t="n">
        <v>66558</v>
      </c>
      <c r="D46" s="5" t="n">
        <v>95372</v>
      </c>
    </row>
    <row r="47" spans="1:5">
      <c r="A47" s="4" t="s">
        <v>804</v>
      </c>
      <c r="C47" s="5" t="n">
        <v>2411500</v>
      </c>
      <c r="D47" s="5" t="n">
        <v>2220152</v>
      </c>
    </row>
    <row r="48" spans="1:5">
      <c r="A48" s="3" t="s">
        <v>803</v>
      </c>
    </row>
    <row r="49" spans="1:5">
      <c r="A49" s="4" t="s">
        <v>134</v>
      </c>
      <c r="C49" s="5" t="n">
        <v>160781</v>
      </c>
      <c r="D49" s="5" t="n">
        <v>169151</v>
      </c>
    </row>
    <row r="50" spans="1:5">
      <c r="A50" s="4" t="s">
        <v>49</v>
      </c>
      <c r="C50" s="5" t="n">
        <v>2572281</v>
      </c>
      <c r="D50" s="5" t="n">
        <v>2389303</v>
      </c>
    </row>
    <row r="51" spans="1:5">
      <c r="A51" s="4" t="s">
        <v>805</v>
      </c>
    </row>
    <row r="52" spans="1:5">
      <c r="A52" s="3" t="s">
        <v>78</v>
      </c>
    </row>
    <row r="53" spans="1:5">
      <c r="A53" s="4" t="s">
        <v>79</v>
      </c>
      <c r="C53" s="5" t="n">
        <v>429822</v>
      </c>
      <c r="D53" s="5" t="n">
        <v>361905</v>
      </c>
      <c r="E53" s="5" t="n">
        <v>308169</v>
      </c>
    </row>
    <row r="54" spans="1:5">
      <c r="A54" s="4" t="s">
        <v>83</v>
      </c>
      <c r="C54" s="5" t="n">
        <v>429267</v>
      </c>
      <c r="D54" s="5" t="n">
        <v>361649</v>
      </c>
      <c r="E54" s="5" t="n">
        <v>308081</v>
      </c>
    </row>
    <row r="55" spans="1:5">
      <c r="A55" s="4" t="s">
        <v>84</v>
      </c>
      <c r="C55" s="5" t="n">
        <v>115316</v>
      </c>
      <c r="D55" s="5" t="n">
        <v>103723</v>
      </c>
      <c r="E55" s="5" t="n">
        <v>93819</v>
      </c>
    </row>
    <row r="56" spans="1:5">
      <c r="A56" s="4" t="s">
        <v>792</v>
      </c>
      <c r="C56" s="5" t="n">
        <v>41</v>
      </c>
      <c r="D56" s="5" t="n">
        <v>5823</v>
      </c>
      <c r="E56" s="5" t="n">
        <v>31259</v>
      </c>
    </row>
    <row r="57" spans="1:5">
      <c r="A57" s="4" t="s">
        <v>86</v>
      </c>
      <c r="C57" s="5" t="n">
        <v>5690</v>
      </c>
      <c r="D57" s="5" t="n">
        <v>-6436</v>
      </c>
      <c r="E57" s="5" t="n">
        <v>9863</v>
      </c>
    </row>
    <row r="58" spans="1:5">
      <c r="A58" s="4" t="s">
        <v>87</v>
      </c>
      <c r="C58" s="5" t="n">
        <v>1276</v>
      </c>
      <c r="D58" s="5" t="n">
        <v>1345</v>
      </c>
      <c r="E58" s="5" t="n">
        <v>1074</v>
      </c>
    </row>
    <row r="59" spans="1:5">
      <c r="A59" s="4" t="s">
        <v>793</v>
      </c>
      <c r="C59" s="5" t="n">
        <v>0</v>
      </c>
      <c r="D59" s="5" t="n">
        <v>0</v>
      </c>
      <c r="E59" s="5" t="n">
        <v>0</v>
      </c>
    </row>
    <row r="60" spans="1:5">
      <c r="A60" s="4" t="s">
        <v>88</v>
      </c>
      <c r="C60" s="5" t="n">
        <v>551590</v>
      </c>
      <c r="D60" s="5" t="n">
        <v>466104</v>
      </c>
      <c r="E60" s="5" t="n">
        <v>444096</v>
      </c>
    </row>
    <row r="61" spans="1:5">
      <c r="A61" s="3" t="s">
        <v>89</v>
      </c>
    </row>
    <row r="62" spans="1:5">
      <c r="A62" s="4" t="s">
        <v>794</v>
      </c>
      <c r="C62" s="5" t="n">
        <v>-257300</v>
      </c>
      <c r="D62" s="5" t="n">
        <v>-251155</v>
      </c>
      <c r="E62" s="5" t="n">
        <v>-219944</v>
      </c>
    </row>
    <row r="63" spans="1:5">
      <c r="A63" s="4" t="s">
        <v>795</v>
      </c>
      <c r="C63" s="5" t="n">
        <v>0</v>
      </c>
      <c r="D63" s="5" t="n">
        <v>0</v>
      </c>
      <c r="E63" s="5" t="n">
        <v>0</v>
      </c>
    </row>
    <row r="64" spans="1:5">
      <c r="A64" s="4" t="s">
        <v>796</v>
      </c>
      <c r="C64" s="5" t="n">
        <v>-152110</v>
      </c>
      <c r="D64" s="5" t="n">
        <v>-109767</v>
      </c>
      <c r="E64" s="5" t="n">
        <v>-93668</v>
      </c>
    </row>
    <row r="65" spans="1:5">
      <c r="A65" s="4" t="s">
        <v>93</v>
      </c>
      <c r="C65" s="5" t="n">
        <v>-7798</v>
      </c>
      <c r="D65" s="5" t="n">
        <v>-5091</v>
      </c>
      <c r="E65" s="5" t="n">
        <v>-2076</v>
      </c>
    </row>
    <row r="66" spans="1:5">
      <c r="A66" s="4" t="s">
        <v>94</v>
      </c>
      <c r="C66" s="5" t="n">
        <v>-21748</v>
      </c>
      <c r="D66" s="5" t="n">
        <v>-15787</v>
      </c>
      <c r="E66" s="5" t="n">
        <v>-33328</v>
      </c>
    </row>
    <row r="67" spans="1:5">
      <c r="A67" s="4" t="s">
        <v>95</v>
      </c>
      <c r="C67" s="5" t="n">
        <v>-48781</v>
      </c>
      <c r="D67" s="5" t="n">
        <v>-38459</v>
      </c>
      <c r="E67" s="5" t="n">
        <v>-24921</v>
      </c>
    </row>
    <row r="68" spans="1:5">
      <c r="A68" s="4" t="s">
        <v>96</v>
      </c>
      <c r="C68" s="5" t="n">
        <v>-3967</v>
      </c>
      <c r="D68" s="5" t="n">
        <v>-4395</v>
      </c>
      <c r="E68" s="5" t="n">
        <v>-4054</v>
      </c>
    </row>
    <row r="69" spans="1:5">
      <c r="A69" s="4" t="s">
        <v>97</v>
      </c>
      <c r="C69" s="5" t="n">
        <v>-24286</v>
      </c>
      <c r="D69" s="5" t="n">
        <v>-22248</v>
      </c>
      <c r="E69" s="5" t="n">
        <v>-18293</v>
      </c>
    </row>
    <row r="70" spans="1:5">
      <c r="A70" s="4" t="s">
        <v>98</v>
      </c>
      <c r="C70" s="5" t="n">
        <v>-5508</v>
      </c>
      <c r="D70" s="5" t="n">
        <v>-3666</v>
      </c>
      <c r="E70" s="5" t="n">
        <v>-6345</v>
      </c>
    </row>
    <row r="71" spans="1:5">
      <c r="A71" s="4" t="s">
        <v>797</v>
      </c>
      <c r="C71" s="5" t="n">
        <v>-1071</v>
      </c>
      <c r="D71" s="5" t="n">
        <v>-853</v>
      </c>
      <c r="E71" s="5" t="n">
        <v>-1044</v>
      </c>
    </row>
    <row r="72" spans="1:5">
      <c r="A72" s="4" t="s">
        <v>99</v>
      </c>
      <c r="C72" s="5" t="n">
        <v>-777</v>
      </c>
      <c r="D72" s="5" t="n">
        <v>-804</v>
      </c>
      <c r="E72" s="5" t="n">
        <v>-546</v>
      </c>
    </row>
    <row r="73" spans="1:5">
      <c r="A73" s="4" t="s">
        <v>100</v>
      </c>
      <c r="C73" s="5" t="n">
        <v>-522275</v>
      </c>
      <c r="D73" s="5" t="n">
        <v>-451372</v>
      </c>
      <c r="E73" s="5" t="n">
        <v>-403175</v>
      </c>
    </row>
    <row r="74" spans="1:5">
      <c r="A74" s="4" t="s">
        <v>101</v>
      </c>
      <c r="C74" s="5" t="n">
        <v>0</v>
      </c>
      <c r="D74" s="5" t="n">
        <v>0</v>
      </c>
      <c r="E74" s="5" t="n">
        <v>0</v>
      </c>
    </row>
    <row r="75" spans="1:5">
      <c r="A75" s="4" t="s">
        <v>798</v>
      </c>
      <c r="C75" s="5" t="n">
        <v>29315</v>
      </c>
      <c r="D75" s="5" t="n">
        <v>14732</v>
      </c>
      <c r="E75" s="5" t="n">
        <v>40921</v>
      </c>
    </row>
    <row r="76" spans="1:5">
      <c r="A76" s="3" t="s">
        <v>799</v>
      </c>
    </row>
    <row r="77" spans="1:5">
      <c r="A77" s="4" t="s">
        <v>800</v>
      </c>
      <c r="C77" s="5" t="n">
        <v>-7838</v>
      </c>
      <c r="D77" s="5" t="n">
        <v>-23433</v>
      </c>
      <c r="E77" s="5" t="n">
        <v>6359</v>
      </c>
    </row>
    <row r="78" spans="1:5">
      <c r="A78" s="4" t="s">
        <v>146</v>
      </c>
      <c r="C78" s="5" t="n">
        <v>1513</v>
      </c>
      <c r="D78" s="5" t="n">
        <v>1490</v>
      </c>
      <c r="E78" s="5" t="n">
        <v>1388</v>
      </c>
    </row>
    <row r="79" spans="1:5">
      <c r="A79" s="3" t="s">
        <v>31</v>
      </c>
    </row>
    <row r="80" spans="1:5">
      <c r="A80" s="4" t="s">
        <v>801</v>
      </c>
      <c r="C80" s="5" t="n">
        <v>2478739</v>
      </c>
      <c r="D80" s="5" t="n">
        <v>2379782</v>
      </c>
    </row>
    <row r="81" spans="1:5">
      <c r="A81" s="4" t="s">
        <v>134</v>
      </c>
      <c r="C81" s="5" t="n">
        <v>8402</v>
      </c>
      <c r="D81" s="5" t="n">
        <v>8165</v>
      </c>
    </row>
    <row r="82" spans="1:5">
      <c r="A82" s="4" t="s">
        <v>802</v>
      </c>
      <c r="C82" s="5" t="n">
        <v>2487141</v>
      </c>
      <c r="D82" s="5" t="n">
        <v>2387947</v>
      </c>
    </row>
    <row r="83" spans="1:5">
      <c r="A83" s="3" t="s">
        <v>50</v>
      </c>
    </row>
    <row r="84" spans="1:5">
      <c r="A84" s="4" t="s">
        <v>51</v>
      </c>
      <c r="C84" s="5" t="n">
        <v>1914597</v>
      </c>
      <c r="D84" s="5" t="n">
        <v>1762363</v>
      </c>
    </row>
    <row r="85" spans="1:5">
      <c r="A85" s="4" t="s">
        <v>52</v>
      </c>
      <c r="C85" s="5" t="n">
        <v>218436</v>
      </c>
      <c r="D85" s="5" t="n">
        <v>183773</v>
      </c>
    </row>
    <row r="86" spans="1:5">
      <c r="A86" s="4" t="s">
        <v>58</v>
      </c>
      <c r="C86" s="5" t="n">
        <v>81163</v>
      </c>
      <c r="D86" s="5" t="n">
        <v>77649</v>
      </c>
    </row>
    <row r="87" spans="1:5">
      <c r="A87" s="4" t="s">
        <v>134</v>
      </c>
      <c r="C87" s="5" t="n">
        <v>41888</v>
      </c>
      <c r="D87" s="5" t="n">
        <v>73277</v>
      </c>
    </row>
    <row r="88" spans="1:5">
      <c r="A88" s="4" t="s">
        <v>804</v>
      </c>
      <c r="C88" s="5" t="n">
        <v>2256084</v>
      </c>
      <c r="D88" s="5" t="n">
        <v>2097062</v>
      </c>
    </row>
    <row r="89" spans="1:5">
      <c r="A89" s="4" t="s">
        <v>806</v>
      </c>
    </row>
    <row r="90" spans="1:5">
      <c r="A90" s="3" t="s">
        <v>78</v>
      </c>
    </row>
    <row r="91" spans="1:5">
      <c r="A91" s="4" t="s">
        <v>79</v>
      </c>
      <c r="C91" s="5" t="n">
        <v>4110</v>
      </c>
      <c r="D91" s="5" t="n">
        <v>3871</v>
      </c>
      <c r="E91" s="5" t="n">
        <v>3476</v>
      </c>
    </row>
    <row r="92" spans="1:5">
      <c r="A92" s="4" t="s">
        <v>807</v>
      </c>
    </row>
    <row r="93" spans="1:5">
      <c r="A93" s="3" t="s">
        <v>78</v>
      </c>
    </row>
    <row r="94" spans="1:5">
      <c r="A94" s="4" t="s">
        <v>79</v>
      </c>
      <c r="C94" s="5" t="n">
        <v>36496</v>
      </c>
      <c r="D94" s="5" t="n">
        <v>29524</v>
      </c>
      <c r="E94" s="5" t="n">
        <v>28119</v>
      </c>
    </row>
    <row r="95" spans="1:5">
      <c r="A95" s="4" t="s">
        <v>808</v>
      </c>
    </row>
    <row r="96" spans="1:5">
      <c r="A96" s="3" t="s">
        <v>78</v>
      </c>
    </row>
    <row r="97" spans="1:5">
      <c r="A97" s="4" t="s">
        <v>79</v>
      </c>
      <c r="C97" s="5" t="n">
        <v>198418</v>
      </c>
      <c r="D97" s="5" t="n">
        <v>188415</v>
      </c>
      <c r="E97" s="5" t="n">
        <v>177871</v>
      </c>
    </row>
    <row r="98" spans="1:5">
      <c r="A98" s="4" t="s">
        <v>809</v>
      </c>
    </row>
    <row r="99" spans="1:5">
      <c r="A99" s="3" t="s">
        <v>78</v>
      </c>
    </row>
    <row r="100" spans="1:5">
      <c r="A100" s="4" t="s">
        <v>79</v>
      </c>
      <c r="C100" s="5" t="n">
        <v>190798</v>
      </c>
      <c r="D100" s="5" t="n">
        <v>140095</v>
      </c>
      <c r="E100" s="5" t="n">
        <v>98703</v>
      </c>
    </row>
    <row r="101" spans="1:5">
      <c r="A101" s="4" t="s">
        <v>810</v>
      </c>
    </row>
    <row r="102" spans="1:5">
      <c r="A102" s="3" t="s">
        <v>78</v>
      </c>
    </row>
    <row r="103" spans="1:5">
      <c r="A103" s="4" t="s">
        <v>79</v>
      </c>
      <c r="C103" s="5" t="n">
        <v>67708</v>
      </c>
      <c r="D103" s="5" t="n">
        <v>54010</v>
      </c>
      <c r="E103" s="5" t="n">
        <v>42041</v>
      </c>
    </row>
    <row r="104" spans="1:5">
      <c r="A104" s="4" t="s">
        <v>83</v>
      </c>
      <c r="C104" s="5" t="n">
        <v>63323</v>
      </c>
      <c r="D104" s="5" t="n">
        <v>50590</v>
      </c>
      <c r="E104" s="5" t="n">
        <v>40855</v>
      </c>
    </row>
    <row r="105" spans="1:5">
      <c r="A105" s="4" t="s">
        <v>84</v>
      </c>
      <c r="C105" s="5" t="n">
        <v>5454</v>
      </c>
      <c r="D105" s="5" t="n">
        <v>4122</v>
      </c>
      <c r="E105" s="5" t="n">
        <v>2983</v>
      </c>
    </row>
    <row r="106" spans="1:5">
      <c r="A106" s="4" t="s">
        <v>792</v>
      </c>
      <c r="C106" s="5" t="n">
        <v>2</v>
      </c>
      <c r="D106" s="5" t="n">
        <v>231</v>
      </c>
      <c r="E106" s="5" t="n">
        <v>992</v>
      </c>
    </row>
    <row r="107" spans="1:5">
      <c r="A107" s="4" t="s">
        <v>86</v>
      </c>
      <c r="C107" s="5" t="n">
        <v>269</v>
      </c>
      <c r="D107" s="5" t="n">
        <v>-255</v>
      </c>
      <c r="E107" s="5" t="n">
        <v>313</v>
      </c>
    </row>
    <row r="108" spans="1:5">
      <c r="A108" s="4" t="s">
        <v>87</v>
      </c>
      <c r="C108" s="5" t="n">
        <v>75</v>
      </c>
      <c r="D108" s="5" t="n">
        <v>86</v>
      </c>
      <c r="E108" s="5" t="n">
        <v>61</v>
      </c>
    </row>
    <row r="109" spans="1:5">
      <c r="A109" s="4" t="s">
        <v>793</v>
      </c>
      <c r="C109" s="5" t="n">
        <v>0</v>
      </c>
      <c r="D109" s="5" t="n">
        <v>0</v>
      </c>
      <c r="E109" s="5" t="n">
        <v>0</v>
      </c>
    </row>
    <row r="110" spans="1:5">
      <c r="A110" s="4" t="s">
        <v>88</v>
      </c>
      <c r="C110" s="5" t="n">
        <v>69123</v>
      </c>
      <c r="D110" s="5" t="n">
        <v>54774</v>
      </c>
      <c r="E110" s="5" t="n">
        <v>45204</v>
      </c>
    </row>
    <row r="111" spans="1:5">
      <c r="A111" s="3" t="s">
        <v>89</v>
      </c>
    </row>
    <row r="112" spans="1:5">
      <c r="A112" s="4" t="s">
        <v>794</v>
      </c>
      <c r="C112" s="5" t="n">
        <v>-2383</v>
      </c>
      <c r="D112" s="5" t="n">
        <v>-1977</v>
      </c>
      <c r="E112" s="5" t="n">
        <v>-1737</v>
      </c>
    </row>
    <row r="113" spans="1:5">
      <c r="A113" s="4" t="s">
        <v>795</v>
      </c>
      <c r="C113" s="5" t="n">
        <v>-27992</v>
      </c>
      <c r="D113" s="5" t="n">
        <v>-21958</v>
      </c>
      <c r="E113" s="5" t="n">
        <v>-16858</v>
      </c>
    </row>
    <row r="114" spans="1:5">
      <c r="A114" s="4" t="s">
        <v>796</v>
      </c>
      <c r="C114" s="5" t="n">
        <v>-20249</v>
      </c>
      <c r="D114" s="5" t="n">
        <v>-16578</v>
      </c>
      <c r="E114" s="5" t="n">
        <v>-15803</v>
      </c>
    </row>
    <row r="115" spans="1:5">
      <c r="A115" s="4" t="s">
        <v>93</v>
      </c>
      <c r="C115" s="5" t="n">
        <v>-278</v>
      </c>
      <c r="D115" s="5" t="n">
        <v>-225</v>
      </c>
      <c r="E115" s="5" t="n">
        <v>-188</v>
      </c>
    </row>
    <row r="116" spans="1:5">
      <c r="A116" s="4" t="s">
        <v>94</v>
      </c>
      <c r="C116" s="5" t="n">
        <v>-123</v>
      </c>
      <c r="D116" s="5" t="n">
        <v>-96</v>
      </c>
      <c r="E116" s="5" t="n">
        <v>-163</v>
      </c>
    </row>
    <row r="117" spans="1:5">
      <c r="A117" s="4" t="s">
        <v>95</v>
      </c>
      <c r="C117" s="5" t="n">
        <v>-8494</v>
      </c>
      <c r="D117" s="5" t="n">
        <v>-6906</v>
      </c>
      <c r="E117" s="5" t="n">
        <v>-5528</v>
      </c>
    </row>
    <row r="118" spans="1:5">
      <c r="A118" s="4" t="s">
        <v>96</v>
      </c>
      <c r="C118" s="5" t="n">
        <v>-187</v>
      </c>
      <c r="D118" s="5" t="n">
        <v>-174</v>
      </c>
      <c r="E118" s="5" t="n">
        <v>-129</v>
      </c>
    </row>
    <row r="119" spans="1:5">
      <c r="A119" s="4" t="s">
        <v>97</v>
      </c>
      <c r="C119" s="5" t="n">
        <v>-5615</v>
      </c>
      <c r="D119" s="5" t="n">
        <v>-4373</v>
      </c>
      <c r="E119" s="5" t="n">
        <v>-3811</v>
      </c>
    </row>
    <row r="120" spans="1:5">
      <c r="A120" s="4" t="s">
        <v>98</v>
      </c>
      <c r="C120" s="5" t="n">
        <v>-376</v>
      </c>
      <c r="D120" s="5" t="n">
        <v>-256</v>
      </c>
      <c r="E120" s="5" t="n">
        <v>-327</v>
      </c>
    </row>
    <row r="121" spans="1:5">
      <c r="A121" s="4" t="s">
        <v>797</v>
      </c>
      <c r="C121" s="5" t="n">
        <v>-51</v>
      </c>
      <c r="D121" s="5" t="n">
        <v>-34</v>
      </c>
      <c r="E121" s="5" t="n">
        <v>-33</v>
      </c>
    </row>
    <row r="122" spans="1:5">
      <c r="A122" s="4" t="s">
        <v>99</v>
      </c>
      <c r="C122" s="5" t="n">
        <v>-180</v>
      </c>
      <c r="D122" s="5" t="n">
        <v>-138</v>
      </c>
      <c r="E122" s="5" t="n">
        <v>-103</v>
      </c>
    </row>
    <row r="123" spans="1:5">
      <c r="A123" s="4" t="s">
        <v>100</v>
      </c>
      <c r="C123" s="5" t="n">
        <v>-65877</v>
      </c>
      <c r="D123" s="5" t="n">
        <v>-52681</v>
      </c>
      <c r="E123" s="5" t="n">
        <v>-44647</v>
      </c>
    </row>
    <row r="124" spans="1:5">
      <c r="A124" s="4" t="s">
        <v>101</v>
      </c>
      <c r="C124" s="5" t="n">
        <v>0</v>
      </c>
      <c r="D124" s="5" t="n">
        <v>0</v>
      </c>
      <c r="E124" s="5" t="n">
        <v>0</v>
      </c>
    </row>
    <row r="125" spans="1:5">
      <c r="A125" s="4" t="s">
        <v>798</v>
      </c>
      <c r="C125" s="5" t="n">
        <v>3246</v>
      </c>
      <c r="D125" s="5" t="n">
        <v>2093</v>
      </c>
      <c r="E125" s="5" t="n">
        <v>557</v>
      </c>
    </row>
    <row r="126" spans="1:5">
      <c r="A126" s="3" t="s">
        <v>799</v>
      </c>
    </row>
    <row r="127" spans="1:5">
      <c r="A127" s="4" t="s">
        <v>800</v>
      </c>
      <c r="C127" s="5" t="n">
        <v>-370</v>
      </c>
      <c r="D127" s="5" t="n">
        <v>-930</v>
      </c>
      <c r="E127" s="5" t="n">
        <v>202</v>
      </c>
    </row>
    <row r="128" spans="1:5">
      <c r="A128" s="4" t="s">
        <v>146</v>
      </c>
      <c r="C128" s="5" t="n">
        <v>351</v>
      </c>
      <c r="D128" s="5" t="n">
        <v>257</v>
      </c>
      <c r="E128" s="5" t="n">
        <v>263</v>
      </c>
    </row>
    <row r="129" spans="1:5">
      <c r="A129" s="3" t="s">
        <v>31</v>
      </c>
    </row>
    <row r="130" spans="1:5">
      <c r="A130" s="4" t="s">
        <v>801</v>
      </c>
      <c r="C130" s="5" t="n">
        <v>114045</v>
      </c>
      <c r="D130" s="5" t="n">
        <v>92220</v>
      </c>
    </row>
    <row r="131" spans="1:5">
      <c r="A131" s="4" t="s">
        <v>134</v>
      </c>
      <c r="C131" s="5" t="n">
        <v>8149</v>
      </c>
      <c r="D131" s="5" t="n">
        <v>6776</v>
      </c>
    </row>
    <row r="132" spans="1:5">
      <c r="A132" s="4" t="s">
        <v>802</v>
      </c>
      <c r="C132" s="5" t="n">
        <v>122194</v>
      </c>
      <c r="D132" s="5" t="n">
        <v>98996</v>
      </c>
    </row>
    <row r="133" spans="1:5">
      <c r="A133" s="3" t="s">
        <v>50</v>
      </c>
    </row>
    <row r="134" spans="1:5">
      <c r="A134" s="4" t="s">
        <v>51</v>
      </c>
      <c r="C134" s="5" t="n">
        <v>102190</v>
      </c>
      <c r="D134" s="5" t="n">
        <v>77837</v>
      </c>
    </row>
    <row r="135" spans="1:5">
      <c r="A135" s="4" t="s">
        <v>52</v>
      </c>
      <c r="C135" s="5" t="n">
        <v>14064</v>
      </c>
      <c r="D135" s="5" t="n">
        <v>11933</v>
      </c>
    </row>
    <row r="136" spans="1:5">
      <c r="A136" s="4" t="s">
        <v>58</v>
      </c>
      <c r="C136" s="5" t="n">
        <v>3832</v>
      </c>
      <c r="D136" s="5" t="n">
        <v>3081</v>
      </c>
    </row>
    <row r="137" spans="1:5">
      <c r="A137" s="4" t="s">
        <v>134</v>
      </c>
      <c r="C137" s="5" t="n">
        <v>3123</v>
      </c>
      <c r="D137" s="5" t="n">
        <v>3563</v>
      </c>
    </row>
    <row r="138" spans="1:5">
      <c r="A138" s="4" t="s">
        <v>804</v>
      </c>
      <c r="C138" s="5" t="n">
        <v>123209</v>
      </c>
      <c r="D138" s="5" t="n">
        <v>96414</v>
      </c>
    </row>
    <row r="139" spans="1:5">
      <c r="A139" s="4" t="s">
        <v>811</v>
      </c>
    </row>
    <row r="140" spans="1:5">
      <c r="A140" s="3" t="s">
        <v>78</v>
      </c>
    </row>
    <row r="141" spans="1:5">
      <c r="A141" s="4" t="s">
        <v>79</v>
      </c>
      <c r="C141" s="5" t="n">
        <v>0</v>
      </c>
      <c r="D141" s="5" t="n">
        <v>0</v>
      </c>
      <c r="E141" s="5" t="n">
        <v>0</v>
      </c>
    </row>
    <row r="142" spans="1:5">
      <c r="A142" s="4" t="s">
        <v>812</v>
      </c>
    </row>
    <row r="143" spans="1:5">
      <c r="A143" s="3" t="s">
        <v>78</v>
      </c>
    </row>
    <row r="144" spans="1:5">
      <c r="A144" s="4" t="s">
        <v>79</v>
      </c>
      <c r="C144" s="5" t="n">
        <v>0</v>
      </c>
      <c r="D144" s="5" t="n">
        <v>0</v>
      </c>
      <c r="E144" s="5" t="n">
        <v>0</v>
      </c>
    </row>
    <row r="145" spans="1:5">
      <c r="A145" s="4" t="s">
        <v>813</v>
      </c>
    </row>
    <row r="146" spans="1:5">
      <c r="A146" s="3" t="s">
        <v>78</v>
      </c>
    </row>
    <row r="147" spans="1:5">
      <c r="A147" s="4" t="s">
        <v>79</v>
      </c>
      <c r="C147" s="5" t="n">
        <v>0</v>
      </c>
      <c r="D147" s="5" t="n">
        <v>0</v>
      </c>
      <c r="E147" s="5" t="n">
        <v>0</v>
      </c>
    </row>
    <row r="148" spans="1:5">
      <c r="A148" s="4" t="s">
        <v>814</v>
      </c>
    </row>
    <row r="149" spans="1:5">
      <c r="A149" s="3" t="s">
        <v>78</v>
      </c>
    </row>
    <row r="150" spans="1:5">
      <c r="A150" s="4" t="s">
        <v>79</v>
      </c>
      <c r="C150" s="5" t="n">
        <v>0</v>
      </c>
      <c r="D150" s="5" t="n">
        <v>0</v>
      </c>
      <c r="E150" s="5" t="n">
        <v>0</v>
      </c>
    </row>
    <row r="151" spans="1:5">
      <c r="A151" s="4" t="s">
        <v>815</v>
      </c>
    </row>
    <row r="152" spans="1:5">
      <c r="A152" s="3" t="s">
        <v>78</v>
      </c>
    </row>
    <row r="153" spans="1:5">
      <c r="A153" s="4" t="s">
        <v>79</v>
      </c>
      <c r="C153" s="5" t="n">
        <v>14436</v>
      </c>
      <c r="D153" s="5" t="n">
        <v>14583</v>
      </c>
      <c r="E153" s="5" t="n">
        <v>13761</v>
      </c>
    </row>
    <row r="154" spans="1:5">
      <c r="A154" s="4" t="s">
        <v>83</v>
      </c>
      <c r="C154" s="5" t="n">
        <v>14320</v>
      </c>
      <c r="D154" s="5" t="n">
        <v>13991</v>
      </c>
      <c r="E154" s="5" t="n">
        <v>13365</v>
      </c>
    </row>
    <row r="155" spans="1:5">
      <c r="A155" s="4" t="s">
        <v>84</v>
      </c>
      <c r="C155" s="5" t="n">
        <v>456</v>
      </c>
      <c r="D155" s="5" t="n">
        <v>403</v>
      </c>
      <c r="E155" s="5" t="n">
        <v>344</v>
      </c>
    </row>
    <row r="156" spans="1:5">
      <c r="A156" s="4" t="s">
        <v>792</v>
      </c>
      <c r="C156" s="5" t="n">
        <v>0</v>
      </c>
      <c r="D156" s="5" t="n">
        <v>23</v>
      </c>
      <c r="E156" s="5" t="n">
        <v>115</v>
      </c>
    </row>
    <row r="157" spans="1:5">
      <c r="A157" s="4" t="s">
        <v>86</v>
      </c>
      <c r="C157" s="5" t="n">
        <v>23</v>
      </c>
      <c r="D157" s="5" t="n">
        <v>-25</v>
      </c>
      <c r="E157" s="5" t="n">
        <v>36</v>
      </c>
    </row>
    <row r="158" spans="1:5">
      <c r="A158" s="4" t="s">
        <v>87</v>
      </c>
      <c r="C158" s="5" t="n">
        <v>0</v>
      </c>
      <c r="D158" s="5" t="n">
        <v>0</v>
      </c>
      <c r="E158" s="5" t="n">
        <v>0</v>
      </c>
    </row>
    <row r="159" spans="1:5">
      <c r="A159" s="4" t="s">
        <v>793</v>
      </c>
      <c r="C159" s="5" t="n">
        <v>0</v>
      </c>
      <c r="D159" s="5" t="n">
        <v>0</v>
      </c>
      <c r="E159" s="5" t="n">
        <v>0</v>
      </c>
    </row>
    <row r="160" spans="1:5">
      <c r="A160" s="4" t="s">
        <v>88</v>
      </c>
      <c r="C160" s="5" t="n">
        <v>14799</v>
      </c>
      <c r="D160" s="5" t="n">
        <v>14392</v>
      </c>
      <c r="E160" s="5" t="n">
        <v>13860</v>
      </c>
    </row>
    <row r="161" spans="1:5">
      <c r="A161" s="3" t="s">
        <v>89</v>
      </c>
    </row>
    <row r="162" spans="1:5">
      <c r="A162" s="4" t="s">
        <v>794</v>
      </c>
      <c r="C162" s="5" t="n">
        <v>-25</v>
      </c>
      <c r="D162" s="5" t="n">
        <v>-25</v>
      </c>
      <c r="E162" s="5" t="n">
        <v>-20</v>
      </c>
    </row>
    <row r="163" spans="1:5">
      <c r="A163" s="4" t="s">
        <v>795</v>
      </c>
      <c r="C163" s="5" t="n">
        <v>-5826</v>
      </c>
      <c r="D163" s="5" t="n">
        <v>-5311</v>
      </c>
      <c r="E163" s="5" t="n">
        <v>-4151</v>
      </c>
    </row>
    <row r="164" spans="1:5">
      <c r="A164" s="4" t="s">
        <v>796</v>
      </c>
      <c r="C164" s="5" t="n">
        <v>-158</v>
      </c>
      <c r="D164" s="5" t="n">
        <v>-274</v>
      </c>
      <c r="E164" s="5" t="n">
        <v>-38</v>
      </c>
    </row>
    <row r="165" spans="1:5">
      <c r="A165" s="4" t="s">
        <v>93</v>
      </c>
      <c r="C165" s="5" t="n">
        <v>0</v>
      </c>
      <c r="D165" s="5" t="n">
        <v>0</v>
      </c>
      <c r="E165" s="5" t="n">
        <v>0</v>
      </c>
    </row>
    <row r="166" spans="1:5">
      <c r="A166" s="4" t="s">
        <v>94</v>
      </c>
      <c r="C166" s="5" t="n">
        <v>0</v>
      </c>
      <c r="D166" s="5" t="n">
        <v>0</v>
      </c>
      <c r="E166" s="5" t="n">
        <v>0</v>
      </c>
    </row>
    <row r="167" spans="1:5">
      <c r="A167" s="4" t="s">
        <v>95</v>
      </c>
      <c r="C167" s="5" t="n">
        <v>-4565</v>
      </c>
      <c r="D167" s="5" t="n">
        <v>-4441</v>
      </c>
      <c r="E167" s="5" t="n">
        <v>-3813</v>
      </c>
    </row>
    <row r="168" spans="1:5">
      <c r="A168" s="4" t="s">
        <v>96</v>
      </c>
      <c r="C168" s="5" t="n">
        <v>-16</v>
      </c>
      <c r="D168" s="5" t="n">
        <v>-17</v>
      </c>
      <c r="E168" s="5" t="n">
        <v>-15</v>
      </c>
    </row>
    <row r="169" spans="1:5">
      <c r="A169" s="4" t="s">
        <v>97</v>
      </c>
      <c r="C169" s="5" t="n">
        <v>-3423</v>
      </c>
      <c r="D169" s="5" t="n">
        <v>-2899</v>
      </c>
      <c r="E169" s="5" t="n">
        <v>-3136</v>
      </c>
    </row>
    <row r="170" spans="1:5">
      <c r="A170" s="4" t="s">
        <v>98</v>
      </c>
      <c r="C170" s="5" t="n">
        <v>-147</v>
      </c>
      <c r="D170" s="5" t="n">
        <v>-467</v>
      </c>
      <c r="E170" s="5" t="n">
        <v>-840</v>
      </c>
    </row>
    <row r="171" spans="1:5">
      <c r="A171" s="4" t="s">
        <v>797</v>
      </c>
      <c r="C171" s="5" t="n">
        <v>-4</v>
      </c>
      <c r="D171" s="5" t="n">
        <v>-3</v>
      </c>
      <c r="E171" s="5" t="n">
        <v>-4</v>
      </c>
    </row>
    <row r="172" spans="1:5">
      <c r="A172" s="4" t="s">
        <v>99</v>
      </c>
      <c r="C172" s="5" t="n">
        <v>-111</v>
      </c>
      <c r="D172" s="5" t="n">
        <v>-106</v>
      </c>
      <c r="E172" s="5" t="n">
        <v>-94</v>
      </c>
    </row>
    <row r="173" spans="1:5">
      <c r="A173" s="4" t="s">
        <v>100</v>
      </c>
      <c r="C173" s="5" t="n">
        <v>-14271</v>
      </c>
      <c r="D173" s="5" t="n">
        <v>-13540</v>
      </c>
      <c r="E173" s="5" t="n">
        <v>-12107</v>
      </c>
    </row>
    <row r="174" spans="1:5">
      <c r="A174" s="4" t="s">
        <v>101</v>
      </c>
      <c r="C174" s="5" t="n">
        <v>0</v>
      </c>
      <c r="D174" s="5" t="n">
        <v>0</v>
      </c>
      <c r="E174" s="5" t="n">
        <v>0</v>
      </c>
    </row>
    <row r="175" spans="1:5">
      <c r="A175" s="4" t="s">
        <v>798</v>
      </c>
      <c r="C175" s="5" t="n">
        <v>528</v>
      </c>
      <c r="D175" s="5" t="n">
        <v>852</v>
      </c>
      <c r="E175" s="5" t="n">
        <v>1753</v>
      </c>
    </row>
    <row r="176" spans="1:5">
      <c r="A176" s="3" t="s">
        <v>799</v>
      </c>
    </row>
    <row r="177" spans="1:5">
      <c r="A177" s="4" t="s">
        <v>800</v>
      </c>
      <c r="C177" s="5" t="n">
        <v>-31</v>
      </c>
      <c r="D177" s="5" t="n">
        <v>-91</v>
      </c>
      <c r="E177" s="5" t="n">
        <v>23</v>
      </c>
    </row>
    <row r="178" spans="1:5">
      <c r="A178" s="4" t="s">
        <v>146</v>
      </c>
      <c r="C178" s="5" t="n">
        <v>216</v>
      </c>
      <c r="D178" s="5" t="n">
        <v>196</v>
      </c>
      <c r="E178" s="5" t="n">
        <v>240</v>
      </c>
    </row>
    <row r="179" spans="1:5">
      <c r="A179" s="3" t="s">
        <v>31</v>
      </c>
    </row>
    <row r="180" spans="1:5">
      <c r="A180" s="4" t="s">
        <v>801</v>
      </c>
      <c r="C180" s="5" t="n">
        <v>9390</v>
      </c>
      <c r="D180" s="5" t="n">
        <v>8906</v>
      </c>
    </row>
    <row r="181" spans="1:5">
      <c r="A181" s="4" t="s">
        <v>134</v>
      </c>
      <c r="C181" s="5" t="n">
        <v>552</v>
      </c>
      <c r="D181" s="5" t="n">
        <v>491</v>
      </c>
    </row>
    <row r="182" spans="1:5">
      <c r="A182" s="4" t="s">
        <v>802</v>
      </c>
      <c r="C182" s="5" t="n">
        <v>9942</v>
      </c>
      <c r="D182" s="5" t="n">
        <v>9397</v>
      </c>
    </row>
    <row r="183" spans="1:5">
      <c r="A183" s="3" t="s">
        <v>50</v>
      </c>
    </row>
    <row r="184" spans="1:5">
      <c r="A184" s="4" t="s">
        <v>51</v>
      </c>
      <c r="C184" s="5" t="n">
        <v>8346</v>
      </c>
      <c r="D184" s="5" t="n">
        <v>7786</v>
      </c>
    </row>
    <row r="185" spans="1:5">
      <c r="A185" s="4" t="s">
        <v>52</v>
      </c>
      <c r="C185" s="5" t="n">
        <v>0</v>
      </c>
      <c r="D185" s="5" t="n">
        <v>0</v>
      </c>
    </row>
    <row r="186" spans="1:5">
      <c r="A186" s="4" t="s">
        <v>58</v>
      </c>
      <c r="C186" s="5" t="n">
        <v>321</v>
      </c>
      <c r="D186" s="5" t="n">
        <v>302</v>
      </c>
    </row>
    <row r="187" spans="1:5">
      <c r="A187" s="4" t="s">
        <v>134</v>
      </c>
      <c r="C187" s="5" t="n">
        <v>224</v>
      </c>
      <c r="D187" s="5" t="n">
        <v>338</v>
      </c>
    </row>
    <row r="188" spans="1:5">
      <c r="A188" s="4" t="s">
        <v>804</v>
      </c>
      <c r="C188" s="5" t="n">
        <v>8891</v>
      </c>
      <c r="D188" s="5" t="n">
        <v>8426</v>
      </c>
    </row>
    <row r="189" spans="1:5">
      <c r="A189" s="4" t="s">
        <v>816</v>
      </c>
    </row>
    <row r="190" spans="1:5">
      <c r="A190" s="3" t="s">
        <v>78</v>
      </c>
    </row>
    <row r="191" spans="1:5">
      <c r="A191" s="4" t="s">
        <v>79</v>
      </c>
      <c r="C191" s="5" t="n">
        <v>0</v>
      </c>
      <c r="D191" s="5" t="n">
        <v>0</v>
      </c>
      <c r="E191" s="5" t="n">
        <v>0</v>
      </c>
    </row>
    <row r="192" spans="1:5">
      <c r="A192" s="4" t="s">
        <v>817</v>
      </c>
    </row>
    <row r="193" spans="1:5">
      <c r="A193" s="3" t="s">
        <v>78</v>
      </c>
    </row>
    <row r="194" spans="1:5">
      <c r="A194" s="4" t="s">
        <v>79</v>
      </c>
      <c r="C194" s="5" t="n">
        <v>0</v>
      </c>
      <c r="D194" s="5" t="n">
        <v>0</v>
      </c>
      <c r="E194" s="5" t="n">
        <v>0</v>
      </c>
    </row>
    <row r="195" spans="1:5">
      <c r="A195" s="4" t="s">
        <v>818</v>
      </c>
    </row>
    <row r="196" spans="1:5">
      <c r="A196" s="3" t="s">
        <v>78</v>
      </c>
    </row>
    <row r="197" spans="1:5">
      <c r="A197" s="4" t="s">
        <v>79</v>
      </c>
      <c r="C197" s="5" t="n">
        <v>0</v>
      </c>
      <c r="D197" s="5" t="n">
        <v>0</v>
      </c>
      <c r="E197" s="5" t="n">
        <v>0</v>
      </c>
    </row>
    <row r="198" spans="1:5">
      <c r="A198" s="4" t="s">
        <v>819</v>
      </c>
    </row>
    <row r="199" spans="1:5">
      <c r="A199" s="3" t="s">
        <v>78</v>
      </c>
    </row>
    <row r="200" spans="1:5">
      <c r="A200" s="4" t="s">
        <v>79</v>
      </c>
      <c r="C200" s="5" t="n">
        <v>0</v>
      </c>
      <c r="D200" s="5" t="n">
        <v>0</v>
      </c>
      <c r="E200" s="5" t="n">
        <v>0</v>
      </c>
    </row>
    <row r="201" spans="1:5">
      <c r="A201" s="4" t="s">
        <v>820</v>
      </c>
    </row>
    <row r="202" spans="1:5">
      <c r="A202" s="3" t="s">
        <v>78</v>
      </c>
    </row>
    <row r="203" spans="1:5">
      <c r="A203" s="4" t="s">
        <v>79</v>
      </c>
      <c r="C203" s="5" t="n">
        <v>0</v>
      </c>
      <c r="D203" s="5" t="n">
        <v>0</v>
      </c>
      <c r="E203" s="5" t="n">
        <v>0</v>
      </c>
    </row>
    <row r="204" spans="1:5">
      <c r="A204" s="4" t="s">
        <v>83</v>
      </c>
      <c r="C204" s="5" t="n">
        <v>0</v>
      </c>
      <c r="D204" s="5" t="n">
        <v>0</v>
      </c>
      <c r="E204" s="5" t="n">
        <v>0</v>
      </c>
    </row>
    <row r="205" spans="1:5">
      <c r="A205" s="4" t="s">
        <v>84</v>
      </c>
      <c r="C205" s="5" t="n">
        <v>1501</v>
      </c>
      <c r="D205" s="5" t="n">
        <v>899</v>
      </c>
      <c r="E205" s="5" t="n">
        <v>436</v>
      </c>
    </row>
    <row r="206" spans="1:5">
      <c r="A206" s="4" t="s">
        <v>792</v>
      </c>
      <c r="C206" s="5" t="n">
        <v>-1</v>
      </c>
      <c r="D206" s="5" t="n">
        <v>-39</v>
      </c>
      <c r="E206" s="5" t="n">
        <v>-69</v>
      </c>
    </row>
    <row r="207" spans="1:5">
      <c r="A207" s="4" t="s">
        <v>86</v>
      </c>
      <c r="C207" s="5" t="n">
        <v>201</v>
      </c>
      <c r="D207" s="5" t="n">
        <v>-378</v>
      </c>
      <c r="E207" s="5" t="n">
        <v>-3</v>
      </c>
    </row>
    <row r="208" spans="1:5">
      <c r="A208" s="4" t="s">
        <v>87</v>
      </c>
      <c r="C208" s="5" t="n">
        <v>7268</v>
      </c>
      <c r="D208" s="5" t="n">
        <v>5919</v>
      </c>
      <c r="E208" s="5" t="n">
        <v>5006</v>
      </c>
    </row>
    <row r="209" spans="1:5">
      <c r="A209" s="4" t="s">
        <v>793</v>
      </c>
      <c r="C209" s="5" t="n">
        <v>1126</v>
      </c>
      <c r="D209" s="5" t="n">
        <v>890</v>
      </c>
      <c r="E209" s="5" t="n">
        <v>1081</v>
      </c>
    </row>
    <row r="210" spans="1:5">
      <c r="A210" s="4" t="s">
        <v>88</v>
      </c>
      <c r="C210" s="5" t="n">
        <v>8969</v>
      </c>
      <c r="D210" s="5" t="n">
        <v>6401</v>
      </c>
      <c r="E210" s="5" t="n">
        <v>5370</v>
      </c>
    </row>
    <row r="211" spans="1:5">
      <c r="A211" s="3" t="s">
        <v>89</v>
      </c>
    </row>
    <row r="212" spans="1:5">
      <c r="A212" s="4" t="s">
        <v>794</v>
      </c>
      <c r="C212" s="5" t="n">
        <v>0</v>
      </c>
      <c r="D212" s="5" t="n">
        <v>0</v>
      </c>
      <c r="E212" s="5" t="n">
        <v>0</v>
      </c>
    </row>
    <row r="213" spans="1:5">
      <c r="A213" s="4" t="s">
        <v>795</v>
      </c>
      <c r="C213" s="5" t="n">
        <v>0</v>
      </c>
      <c r="D213" s="5" t="n">
        <v>0</v>
      </c>
      <c r="E213" s="5" t="n">
        <v>0</v>
      </c>
    </row>
    <row r="214" spans="1:5">
      <c r="A214" s="4" t="s">
        <v>796</v>
      </c>
      <c r="C214" s="5" t="n">
        <v>0</v>
      </c>
      <c r="D214" s="5" t="n">
        <v>0</v>
      </c>
      <c r="E214" s="5" t="n">
        <v>0</v>
      </c>
    </row>
    <row r="215" spans="1:5">
      <c r="A215" s="4" t="s">
        <v>93</v>
      </c>
      <c r="C215" s="5" t="n">
        <v>0</v>
      </c>
      <c r="D215" s="5" t="n">
        <v>0</v>
      </c>
      <c r="E215" s="5" t="n">
        <v>0</v>
      </c>
    </row>
    <row r="216" spans="1:5">
      <c r="A216" s="4" t="s">
        <v>94</v>
      </c>
      <c r="C216" s="5" t="n">
        <v>0</v>
      </c>
      <c r="D216" s="5" t="n">
        <v>0</v>
      </c>
      <c r="E216" s="5" t="n">
        <v>0</v>
      </c>
    </row>
    <row r="217" spans="1:5">
      <c r="A217" s="4" t="s">
        <v>95</v>
      </c>
      <c r="C217" s="5" t="n">
        <v>-2949</v>
      </c>
      <c r="D217" s="5" t="n">
        <v>-2216</v>
      </c>
      <c r="E217" s="5" t="n">
        <v>-1307</v>
      </c>
    </row>
    <row r="218" spans="1:5">
      <c r="A218" s="4" t="s">
        <v>96</v>
      </c>
      <c r="C218" s="5" t="n">
        <v>-431</v>
      </c>
      <c r="D218" s="5" t="n">
        <v>-181</v>
      </c>
      <c r="E218" s="5" t="n">
        <v>-122</v>
      </c>
    </row>
    <row r="219" spans="1:5">
      <c r="A219" s="4" t="s">
        <v>97</v>
      </c>
      <c r="C219" s="5" t="n">
        <v>-2629</v>
      </c>
      <c r="D219" s="5" t="n">
        <v>-2334</v>
      </c>
      <c r="E219" s="5" t="n">
        <v>-2218</v>
      </c>
    </row>
    <row r="220" spans="1:5">
      <c r="A220" s="4" t="s">
        <v>98</v>
      </c>
      <c r="C220" s="5" t="n">
        <v>-1521</v>
      </c>
      <c r="D220" s="5" t="n">
        <v>-1360</v>
      </c>
      <c r="E220" s="5" t="n">
        <v>-997</v>
      </c>
    </row>
    <row r="221" spans="1:5">
      <c r="A221" s="4" t="s">
        <v>797</v>
      </c>
      <c r="C221" s="5" t="n">
        <v>0</v>
      </c>
      <c r="D221" s="5" t="n">
        <v>0</v>
      </c>
      <c r="E221" s="5" t="n">
        <v>0</v>
      </c>
    </row>
    <row r="222" spans="1:5">
      <c r="A222" s="4" t="s">
        <v>99</v>
      </c>
      <c r="C222" s="5" t="n">
        <v>0</v>
      </c>
      <c r="D222" s="5" t="n">
        <v>0</v>
      </c>
      <c r="E222" s="5" t="n">
        <v>0</v>
      </c>
    </row>
    <row r="223" spans="1:5">
      <c r="A223" s="4" t="s">
        <v>100</v>
      </c>
      <c r="C223" s="5" t="n">
        <v>-7530</v>
      </c>
      <c r="D223" s="5" t="n">
        <v>-6091</v>
      </c>
      <c r="E223" s="5" t="n">
        <v>-4644</v>
      </c>
    </row>
    <row r="224" spans="1:5">
      <c r="A224" s="4" t="s">
        <v>101</v>
      </c>
      <c r="C224" s="5" t="n">
        <v>7143</v>
      </c>
      <c r="D224" s="5" t="n">
        <v>5855</v>
      </c>
      <c r="E224" s="5" t="n">
        <v>1974</v>
      </c>
    </row>
    <row r="225" spans="1:5">
      <c r="A225" s="4" t="s">
        <v>798</v>
      </c>
      <c r="C225" s="5" t="n">
        <v>8582</v>
      </c>
      <c r="D225" s="5" t="n">
        <v>6165</v>
      </c>
      <c r="E225" s="5" t="n">
        <v>2700</v>
      </c>
    </row>
    <row r="226" spans="1:5">
      <c r="A226" s="3" t="s">
        <v>799</v>
      </c>
    </row>
    <row r="227" spans="1:5">
      <c r="A227" s="4" t="s">
        <v>800</v>
      </c>
      <c r="C227" s="5" t="n">
        <v>327</v>
      </c>
      <c r="D227" s="5" t="n">
        <v>-1320</v>
      </c>
      <c r="E227" s="5" t="n">
        <v>492</v>
      </c>
    </row>
    <row r="228" spans="1:5">
      <c r="A228" s="4" t="s">
        <v>146</v>
      </c>
      <c r="C228" s="5" t="n">
        <v>160</v>
      </c>
      <c r="D228" s="5" t="n">
        <v>140</v>
      </c>
      <c r="E228" s="5" t="n">
        <v>145</v>
      </c>
    </row>
    <row r="229" spans="1:5">
      <c r="A229" s="3" t="s">
        <v>31</v>
      </c>
    </row>
    <row r="230" spans="1:5">
      <c r="A230" s="4" t="s">
        <v>801</v>
      </c>
      <c r="C230" s="5" t="n">
        <v>38422</v>
      </c>
      <c r="D230" s="5" t="n">
        <v>27392</v>
      </c>
    </row>
    <row r="231" spans="1:5">
      <c r="A231" s="4" t="s">
        <v>134</v>
      </c>
      <c r="C231" s="5" t="n">
        <v>161472</v>
      </c>
      <c r="D231" s="5" t="n">
        <v>119766</v>
      </c>
    </row>
    <row r="232" spans="1:5">
      <c r="A232" s="4" t="s">
        <v>802</v>
      </c>
      <c r="C232" s="5" t="n">
        <v>199894</v>
      </c>
      <c r="D232" s="5" t="n">
        <v>147158</v>
      </c>
    </row>
    <row r="233" spans="1:5">
      <c r="A233" s="3" t="s">
        <v>50</v>
      </c>
    </row>
    <row r="234" spans="1:5">
      <c r="A234" s="4" t="s">
        <v>51</v>
      </c>
      <c r="C234" s="5" t="n">
        <v>0</v>
      </c>
      <c r="D234" s="5" t="n">
        <v>0</v>
      </c>
    </row>
    <row r="235" spans="1:5">
      <c r="A235" s="4" t="s">
        <v>52</v>
      </c>
      <c r="C235" s="5" t="n">
        <v>0</v>
      </c>
      <c r="D235" s="5" t="n">
        <v>0</v>
      </c>
    </row>
    <row r="236" spans="1:5">
      <c r="A236" s="4" t="s">
        <v>58</v>
      </c>
      <c r="C236" s="5" t="n">
        <v>1993</v>
      </c>
      <c r="D236" s="5" t="n">
        <v>56</v>
      </c>
    </row>
    <row r="237" spans="1:5">
      <c r="A237" s="4" t="s">
        <v>134</v>
      </c>
      <c r="C237" s="5" t="n">
        <v>21323</v>
      </c>
      <c r="D237" s="5" t="n">
        <v>18194</v>
      </c>
    </row>
    <row r="238" spans="1:5">
      <c r="A238" s="4" t="s">
        <v>804</v>
      </c>
      <c r="C238" s="5" t="n">
        <v>23316</v>
      </c>
      <c r="D238" s="5" t="n">
        <v>18250</v>
      </c>
    </row>
    <row r="239" spans="1:5">
      <c r="A239" s="4" t="s">
        <v>821</v>
      </c>
    </row>
    <row r="240" spans="1:5">
      <c r="A240" s="3" t="s">
        <v>78</v>
      </c>
    </row>
    <row r="241" spans="1:5">
      <c r="A241" s="4" t="s">
        <v>79</v>
      </c>
      <c r="C241" s="5" t="n">
        <v>0</v>
      </c>
      <c r="D241" s="5" t="n">
        <v>0</v>
      </c>
      <c r="E241" s="5" t="n">
        <v>0</v>
      </c>
    </row>
    <row r="242" spans="1:5">
      <c r="A242" s="4" t="s">
        <v>822</v>
      </c>
    </row>
    <row r="243" spans="1:5">
      <c r="A243" s="3" t="s">
        <v>78</v>
      </c>
    </row>
    <row r="244" spans="1:5">
      <c r="A244" s="4" t="s">
        <v>79</v>
      </c>
      <c r="C244" s="5" t="n">
        <v>0</v>
      </c>
      <c r="D244" s="5" t="n">
        <v>0</v>
      </c>
      <c r="E244" s="5" t="n">
        <v>0</v>
      </c>
    </row>
    <row r="245" spans="1:5">
      <c r="A245" s="4" t="s">
        <v>823</v>
      </c>
    </row>
    <row r="246" spans="1:5">
      <c r="A246" s="3" t="s">
        <v>78</v>
      </c>
    </row>
    <row r="247" spans="1:5">
      <c r="A247" s="4" t="s">
        <v>79</v>
      </c>
      <c r="C247" s="5" t="n">
        <v>0</v>
      </c>
      <c r="D247" s="5" t="n">
        <v>0</v>
      </c>
      <c r="E247" s="5" t="n">
        <v>0</v>
      </c>
    </row>
    <row r="248" spans="1:5">
      <c r="A248" s="4" t="s">
        <v>824</v>
      </c>
    </row>
    <row r="249" spans="1:5">
      <c r="A249" s="3" t="s">
        <v>78</v>
      </c>
    </row>
    <row r="250" spans="1:5">
      <c r="A250" s="4" t="s">
        <v>79</v>
      </c>
      <c r="C250" s="5" t="n">
        <v>0</v>
      </c>
      <c r="D250" s="5" t="n">
        <v>0</v>
      </c>
      <c r="E250" s="5" t="n">
        <v>0</v>
      </c>
    </row>
    <row r="251" spans="1:5">
      <c r="A251" s="4" t="s">
        <v>825</v>
      </c>
    </row>
    <row r="252" spans="1:5">
      <c r="A252" s="3" t="s">
        <v>78</v>
      </c>
    </row>
    <row r="253" spans="1:5">
      <c r="A253" s="4" t="s">
        <v>79</v>
      </c>
      <c r="C253" s="5" t="n">
        <v>0</v>
      </c>
      <c r="D253" s="5" t="n">
        <v>0</v>
      </c>
      <c r="E253" s="5" t="n">
        <v>0</v>
      </c>
    </row>
    <row r="254" spans="1:5">
      <c r="A254" s="4" t="s">
        <v>83</v>
      </c>
      <c r="C254" s="5" t="n">
        <v>0</v>
      </c>
      <c r="D254" s="5" t="n">
        <v>0</v>
      </c>
      <c r="E254" s="5" t="n">
        <v>0</v>
      </c>
    </row>
    <row r="255" spans="1:5">
      <c r="A255" s="4" t="s">
        <v>84</v>
      </c>
      <c r="C255" s="5" t="n">
        <v>0</v>
      </c>
      <c r="D255" s="5" t="n">
        <v>0</v>
      </c>
      <c r="E255" s="5" t="n">
        <v>0</v>
      </c>
    </row>
    <row r="256" spans="1:5">
      <c r="A256" s="4" t="s">
        <v>792</v>
      </c>
      <c r="C256" s="5" t="n">
        <v>0</v>
      </c>
      <c r="D256" s="5" t="n">
        <v>0</v>
      </c>
      <c r="E256" s="5" t="n">
        <v>0</v>
      </c>
    </row>
    <row r="257" spans="1:5">
      <c r="A257" s="4" t="s">
        <v>86</v>
      </c>
      <c r="C257" s="5" t="n">
        <v>0</v>
      </c>
      <c r="D257" s="5" t="n">
        <v>0</v>
      </c>
      <c r="E257" s="5" t="n">
        <v>0</v>
      </c>
    </row>
    <row r="258" spans="1:5">
      <c r="A258" s="4" t="s">
        <v>87</v>
      </c>
      <c r="C258" s="5" t="n">
        <v>-1126</v>
      </c>
      <c r="D258" s="5" t="n">
        <v>-890</v>
      </c>
      <c r="E258" s="5" t="n">
        <v>-1081</v>
      </c>
    </row>
    <row r="259" spans="1:5">
      <c r="A259" s="4" t="s">
        <v>793</v>
      </c>
      <c r="C259" s="5" t="n">
        <v>-1126</v>
      </c>
      <c r="D259" s="5" t="n">
        <v>-890</v>
      </c>
      <c r="E259" s="5" t="n">
        <v>-1081</v>
      </c>
    </row>
    <row r="260" spans="1:5">
      <c r="A260" s="4" t="s">
        <v>88</v>
      </c>
      <c r="C260" s="5" t="n">
        <v>-1126</v>
      </c>
      <c r="D260" s="5" t="n">
        <v>-890</v>
      </c>
      <c r="E260" s="5" t="n">
        <v>-1081</v>
      </c>
    </row>
    <row r="261" spans="1:5">
      <c r="A261" s="3" t="s">
        <v>89</v>
      </c>
    </row>
    <row r="262" spans="1:5">
      <c r="A262" s="4" t="s">
        <v>794</v>
      </c>
      <c r="C262" s="5" t="n">
        <v>0</v>
      </c>
      <c r="D262" s="5" t="n">
        <v>0</v>
      </c>
      <c r="E262" s="5" t="n">
        <v>0</v>
      </c>
    </row>
    <row r="263" spans="1:5">
      <c r="A263" s="4" t="s">
        <v>795</v>
      </c>
      <c r="C263" s="5" t="n">
        <v>0</v>
      </c>
      <c r="D263" s="5" t="n">
        <v>0</v>
      </c>
      <c r="E263" s="5" t="n">
        <v>0</v>
      </c>
    </row>
    <row r="264" spans="1:5">
      <c r="A264" s="4" t="s">
        <v>796</v>
      </c>
      <c r="C264" s="5" t="n">
        <v>0</v>
      </c>
      <c r="D264" s="5" t="n">
        <v>0</v>
      </c>
      <c r="E264" s="5" t="n">
        <v>0</v>
      </c>
    </row>
    <row r="265" spans="1:5">
      <c r="A265" s="4" t="s">
        <v>93</v>
      </c>
      <c r="C265" s="5" t="n">
        <v>0</v>
      </c>
      <c r="D265" s="5" t="n">
        <v>0</v>
      </c>
      <c r="E265" s="5" t="n">
        <v>0</v>
      </c>
    </row>
    <row r="266" spans="1:5">
      <c r="A266" s="4" t="s">
        <v>94</v>
      </c>
      <c r="C266" s="5" t="n">
        <v>0</v>
      </c>
      <c r="D266" s="5" t="n">
        <v>0</v>
      </c>
      <c r="E266" s="5" t="n">
        <v>0</v>
      </c>
    </row>
    <row r="267" spans="1:5">
      <c r="A267" s="4" t="s">
        <v>95</v>
      </c>
      <c r="C267" s="5" t="n">
        <v>0</v>
      </c>
      <c r="D267" s="5" t="n">
        <v>0</v>
      </c>
      <c r="E267" s="5" t="n">
        <v>0</v>
      </c>
    </row>
    <row r="268" spans="1:5">
      <c r="A268" s="4" t="s">
        <v>96</v>
      </c>
      <c r="C268" s="5" t="n">
        <v>0</v>
      </c>
      <c r="D268" s="5" t="n">
        <v>0</v>
      </c>
      <c r="E268" s="5" t="n">
        <v>0</v>
      </c>
    </row>
    <row r="269" spans="1:5">
      <c r="A269" s="4" t="s">
        <v>97</v>
      </c>
      <c r="C269" s="5" t="n">
        <v>0</v>
      </c>
      <c r="D269" s="5" t="n">
        <v>0</v>
      </c>
      <c r="E269" s="5" t="n">
        <v>0</v>
      </c>
    </row>
    <row r="270" spans="1:5">
      <c r="A270" s="4" t="s">
        <v>98</v>
      </c>
      <c r="C270" s="5" t="n">
        <v>1126</v>
      </c>
      <c r="D270" s="5" t="n">
        <v>890</v>
      </c>
      <c r="E270" s="5" t="n">
        <v>1081</v>
      </c>
    </row>
    <row r="271" spans="1:5">
      <c r="A271" s="4" t="s">
        <v>797</v>
      </c>
      <c r="C271" s="5" t="n">
        <v>1126</v>
      </c>
      <c r="D271" s="5" t="n">
        <v>890</v>
      </c>
      <c r="E271" s="5" t="n">
        <v>1081</v>
      </c>
    </row>
    <row r="272" spans="1:5">
      <c r="A272" s="4" t="s">
        <v>99</v>
      </c>
      <c r="C272" s="5" t="n">
        <v>0</v>
      </c>
      <c r="D272" s="5" t="n">
        <v>0</v>
      </c>
      <c r="E272" s="5" t="n">
        <v>0</v>
      </c>
    </row>
    <row r="273" spans="1:5">
      <c r="A273" s="4" t="s">
        <v>100</v>
      </c>
      <c r="C273" s="5" t="n">
        <v>1126</v>
      </c>
      <c r="D273" s="5" t="n">
        <v>890</v>
      </c>
      <c r="E273" s="5" t="n">
        <v>1081</v>
      </c>
    </row>
    <row r="274" spans="1:5">
      <c r="A274" s="4" t="s">
        <v>101</v>
      </c>
      <c r="C274" s="5" t="n">
        <v>0</v>
      </c>
      <c r="D274" s="5" t="n">
        <v>0</v>
      </c>
      <c r="E274" s="5" t="n">
        <v>0</v>
      </c>
    </row>
    <row r="275" spans="1:5">
      <c r="A275" s="4" t="s">
        <v>798</v>
      </c>
      <c r="C275" s="5" t="n">
        <v>0</v>
      </c>
      <c r="D275" s="5" t="n">
        <v>0</v>
      </c>
      <c r="E275" s="5" t="n">
        <v>0</v>
      </c>
    </row>
    <row r="276" spans="1:5">
      <c r="A276" s="3" t="s">
        <v>799</v>
      </c>
    </row>
    <row r="277" spans="1:5">
      <c r="A277" s="4" t="s">
        <v>800</v>
      </c>
      <c r="C277" s="5" t="n">
        <v>0</v>
      </c>
      <c r="D277" s="5" t="n">
        <v>0</v>
      </c>
      <c r="E277" s="5" t="n">
        <v>0</v>
      </c>
    </row>
    <row r="278" spans="1:5">
      <c r="A278" s="4" t="s">
        <v>146</v>
      </c>
      <c r="C278" s="5" t="n">
        <v>0</v>
      </c>
      <c r="D278" s="5" t="n">
        <v>0</v>
      </c>
      <c r="E278" s="5" t="n">
        <v>0</v>
      </c>
    </row>
    <row r="279" spans="1:5">
      <c r="A279" s="3" t="s">
        <v>31</v>
      </c>
    </row>
    <row r="280" spans="1:5">
      <c r="A280" s="4" t="s">
        <v>801</v>
      </c>
      <c r="C280" s="5" t="n">
        <v>0</v>
      </c>
      <c r="D280" s="5" t="n">
        <v>0</v>
      </c>
    </row>
    <row r="281" spans="1:5">
      <c r="A281" s="4" t="s">
        <v>134</v>
      </c>
      <c r="C281" s="5" t="n">
        <v>0</v>
      </c>
      <c r="D281" s="5" t="n">
        <v>0</v>
      </c>
    </row>
    <row r="282" spans="1:5">
      <c r="A282" s="4" t="s">
        <v>802</v>
      </c>
      <c r="C282" s="5" t="n">
        <v>0</v>
      </c>
      <c r="D282" s="5" t="n">
        <v>0</v>
      </c>
    </row>
    <row r="283" spans="1:5">
      <c r="A283" s="3" t="s">
        <v>50</v>
      </c>
    </row>
    <row r="284" spans="1:5">
      <c r="A284" s="4" t="s">
        <v>51</v>
      </c>
      <c r="C284" s="5" t="n">
        <v>0</v>
      </c>
      <c r="D284" s="5" t="n">
        <v>0</v>
      </c>
    </row>
    <row r="285" spans="1:5">
      <c r="A285" s="4" t="s">
        <v>52</v>
      </c>
      <c r="C285" s="5" t="n">
        <v>0</v>
      </c>
      <c r="D285" s="5" t="n">
        <v>0</v>
      </c>
    </row>
    <row r="286" spans="1:5">
      <c r="A286" s="4" t="s">
        <v>58</v>
      </c>
      <c r="C286" s="5" t="n">
        <v>0</v>
      </c>
      <c r="D286" s="5" t="n">
        <v>0</v>
      </c>
    </row>
    <row r="287" spans="1:5">
      <c r="A287" s="4" t="s">
        <v>134</v>
      </c>
      <c r="C287" s="5" t="n">
        <v>0</v>
      </c>
      <c r="D287" s="5" t="n">
        <v>0</v>
      </c>
    </row>
    <row r="288" spans="1:5">
      <c r="A288" s="4" t="s">
        <v>804</v>
      </c>
      <c r="C288" s="5" t="n">
        <v>0</v>
      </c>
      <c r="D288" s="5" t="n">
        <v>0</v>
      </c>
    </row>
    <row r="289" spans="1:5">
      <c r="A289" s="4" t="s">
        <v>826</v>
      </c>
    </row>
    <row r="290" spans="1:5">
      <c r="A290" s="3" t="s">
        <v>78</v>
      </c>
    </row>
    <row r="291" spans="1:5">
      <c r="A291" s="4" t="s">
        <v>79</v>
      </c>
      <c r="C291" s="5" t="n">
        <v>0</v>
      </c>
      <c r="D291" s="5" t="n">
        <v>0</v>
      </c>
      <c r="E291" s="5" t="n">
        <v>0</v>
      </c>
    </row>
    <row r="292" spans="1:5">
      <c r="A292" s="4" t="s">
        <v>827</v>
      </c>
    </row>
    <row r="293" spans="1:5">
      <c r="A293" s="3" t="s">
        <v>78</v>
      </c>
    </row>
    <row r="294" spans="1:5">
      <c r="A294" s="4" t="s">
        <v>79</v>
      </c>
      <c r="C294" s="5" t="n">
        <v>0</v>
      </c>
      <c r="D294" s="5" t="n">
        <v>0</v>
      </c>
      <c r="E294" s="5" t="n">
        <v>0</v>
      </c>
    </row>
    <row r="295" spans="1:5">
      <c r="A295" s="4" t="s">
        <v>828</v>
      </c>
    </row>
    <row r="296" spans="1:5">
      <c r="A296" s="3" t="s">
        <v>78</v>
      </c>
    </row>
    <row r="297" spans="1:5">
      <c r="A297" s="4" t="s">
        <v>79</v>
      </c>
      <c r="C297" s="5" t="n">
        <v>0</v>
      </c>
      <c r="D297" s="5" t="n">
        <v>0</v>
      </c>
      <c r="E297" s="5" t="n">
        <v>0</v>
      </c>
    </row>
    <row r="298" spans="1:5">
      <c r="A298" s="4" t="s">
        <v>829</v>
      </c>
    </row>
    <row r="299" spans="1:5">
      <c r="A299" s="3" t="s">
        <v>78</v>
      </c>
    </row>
    <row r="300" spans="1:5">
      <c r="A300" s="4" t="s">
        <v>79</v>
      </c>
      <c r="C300" s="6" t="n">
        <v>0</v>
      </c>
      <c r="D300" s="6" t="n">
        <v>0</v>
      </c>
      <c r="E300" s="6" t="n">
        <v>0</v>
      </c>
    </row>
    <row r="301" spans="1:5"/>
    <row r="302" spans="1:5">
      <c r="A302" s="4" t="s">
        <v>36</v>
      </c>
      <c r="B302" s="4" t="s">
        <v>75</v>
      </c>
    </row>
  </sheetData>
  <mergeCells count="4">
    <mergeCell ref="A1:B2"/>
    <mergeCell ref="C1:E1"/>
    <mergeCell ref="A301:D301"/>
    <mergeCell ref="B302:D30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9</v>
      </c>
      <c r="C2" s="2" t="s">
        <v>30</v>
      </c>
    </row>
    <row r="3" spans="1:3">
      <c r="A3" s="3" t="s">
        <v>470</v>
      </c>
    </row>
    <row r="4" spans="1:3">
      <c r="A4" s="4" t="s">
        <v>831</v>
      </c>
      <c r="B4" s="6" t="n">
        <v>30389</v>
      </c>
      <c r="C4" s="6" t="n">
        <v>26974</v>
      </c>
    </row>
    <row r="5" spans="1:3">
      <c r="A5" s="4" t="s">
        <v>832</v>
      </c>
      <c r="B5" s="5" t="n">
        <v>42707</v>
      </c>
      <c r="C5" s="5" t="n">
        <v>30389</v>
      </c>
    </row>
    <row r="6" spans="1:3">
      <c r="A6" s="4" t="s">
        <v>833</v>
      </c>
    </row>
    <row r="7" spans="1:3">
      <c r="A7" s="3" t="s">
        <v>470</v>
      </c>
    </row>
    <row r="8" spans="1:3">
      <c r="A8" s="4" t="s">
        <v>831</v>
      </c>
      <c r="B8" s="5" t="n">
        <v>45724</v>
      </c>
      <c r="C8" s="5" t="n">
        <v>41129</v>
      </c>
    </row>
    <row r="9" spans="1:3">
      <c r="A9" s="4" t="s">
        <v>834</v>
      </c>
      <c r="B9" s="5" t="n">
        <v>-86</v>
      </c>
      <c r="C9" s="5" t="n">
        <v>-6</v>
      </c>
    </row>
    <row r="10" spans="1:3">
      <c r="A10" s="4" t="s">
        <v>835</v>
      </c>
      <c r="B10" s="5" t="n">
        <v>16454</v>
      </c>
      <c r="C10" s="5" t="n">
        <v>5779</v>
      </c>
    </row>
    <row r="11" spans="1:3">
      <c r="A11" s="4" t="s">
        <v>836</v>
      </c>
      <c r="B11" s="5" t="n">
        <v>-1931</v>
      </c>
    </row>
    <row r="12" spans="1:3">
      <c r="A12" s="4" t="s">
        <v>782</v>
      </c>
      <c r="B12" s="5" t="n">
        <v>-902</v>
      </c>
      <c r="C12" s="5" t="n">
        <v>-1178</v>
      </c>
    </row>
    <row r="13" spans="1:3">
      <c r="A13" s="4" t="s">
        <v>832</v>
      </c>
      <c r="B13" s="5" t="n">
        <v>59259</v>
      </c>
      <c r="C13" s="5" t="n">
        <v>45724</v>
      </c>
    </row>
    <row r="14" spans="1:3">
      <c r="A14" s="4" t="s">
        <v>837</v>
      </c>
    </row>
    <row r="15" spans="1:3">
      <c r="A15" s="3" t="s">
        <v>470</v>
      </c>
    </row>
    <row r="16" spans="1:3">
      <c r="A16" s="4" t="s">
        <v>831</v>
      </c>
      <c r="B16" s="5" t="n">
        <v>-15311</v>
      </c>
      <c r="C16" s="5" t="n">
        <v>-14131</v>
      </c>
    </row>
    <row r="17" spans="1:3">
      <c r="A17" s="4" t="s">
        <v>838</v>
      </c>
      <c r="B17" s="5" t="n">
        <v>-1910</v>
      </c>
      <c r="C17" s="5" t="n">
        <v>-1801</v>
      </c>
    </row>
    <row r="18" spans="1:3">
      <c r="A18" s="4" t="s">
        <v>782</v>
      </c>
      <c r="B18" s="5" t="n">
        <v>693</v>
      </c>
      <c r="C18" s="5" t="n">
        <v>621</v>
      </c>
    </row>
    <row r="19" spans="1:3">
      <c r="A19" s="4" t="s">
        <v>832</v>
      </c>
      <c r="B19" s="5" t="n">
        <v>-16528</v>
      </c>
      <c r="C19" s="5" t="n">
        <v>-15311</v>
      </c>
    </row>
    <row r="20" spans="1:3">
      <c r="A20" s="4" t="s">
        <v>839</v>
      </c>
    </row>
    <row r="21" spans="1:3">
      <c r="A21" s="3" t="s">
        <v>470</v>
      </c>
    </row>
    <row r="22" spans="1:3">
      <c r="A22" s="4" t="s">
        <v>831</v>
      </c>
      <c r="B22" s="5" t="n">
        <v>-24</v>
      </c>
      <c r="C22" s="5" t="n">
        <v>-24</v>
      </c>
    </row>
    <row r="23" spans="1:3">
      <c r="A23" s="4" t="s">
        <v>838</v>
      </c>
      <c r="B23" s="5" t="n">
        <v>0</v>
      </c>
      <c r="C23" s="5" t="n">
        <v>0</v>
      </c>
    </row>
    <row r="24" spans="1:3">
      <c r="A24" s="4" t="s">
        <v>836</v>
      </c>
      <c r="B24" s="5" t="n">
        <v>0</v>
      </c>
    </row>
    <row r="25" spans="1:3">
      <c r="A25" s="4" t="s">
        <v>782</v>
      </c>
      <c r="B25" s="5" t="n">
        <v>0</v>
      </c>
      <c r="C25" s="5" t="n">
        <v>0</v>
      </c>
    </row>
    <row r="26" spans="1:3">
      <c r="A26" s="4" t="s">
        <v>832</v>
      </c>
      <c r="B26" s="5" t="n">
        <v>-24</v>
      </c>
      <c r="C26" s="5" t="n">
        <v>-24</v>
      </c>
    </row>
    <row r="27" spans="1:3">
      <c r="A27" s="4" t="s">
        <v>469</v>
      </c>
    </row>
    <row r="28" spans="1:3">
      <c r="A28" s="3" t="s">
        <v>470</v>
      </c>
    </row>
    <row r="29" spans="1:3">
      <c r="A29" s="4" t="s">
        <v>831</v>
      </c>
      <c r="B29" s="5" t="n">
        <v>17027</v>
      </c>
      <c r="C29" s="5" t="n">
        <v>16783</v>
      </c>
    </row>
    <row r="30" spans="1:3">
      <c r="A30" s="4" t="s">
        <v>832</v>
      </c>
      <c r="B30" s="5" t="n">
        <v>23185</v>
      </c>
      <c r="C30" s="5" t="n">
        <v>17027</v>
      </c>
    </row>
    <row r="31" spans="1:3">
      <c r="A31" s="4" t="s">
        <v>840</v>
      </c>
    </row>
    <row r="32" spans="1:3">
      <c r="A32" s="3" t="s">
        <v>470</v>
      </c>
    </row>
    <row r="33" spans="1:3">
      <c r="A33" s="4" t="s">
        <v>831</v>
      </c>
      <c r="B33" s="5" t="n">
        <v>25362</v>
      </c>
      <c r="C33" s="5" t="n">
        <v>24253</v>
      </c>
    </row>
    <row r="34" spans="1:3">
      <c r="A34" s="4" t="s">
        <v>834</v>
      </c>
      <c r="B34" s="5" t="n">
        <v>7073</v>
      </c>
      <c r="C34" s="5" t="n">
        <v>1176</v>
      </c>
    </row>
    <row r="35" spans="1:3">
      <c r="A35" s="4" t="s">
        <v>835</v>
      </c>
      <c r="B35" s="5" t="n">
        <v>70</v>
      </c>
      <c r="C35" s="5" t="n">
        <v>37</v>
      </c>
    </row>
    <row r="36" spans="1:3">
      <c r="A36" s="4" t="s">
        <v>836</v>
      </c>
      <c r="B36" s="5" t="n">
        <v>0</v>
      </c>
    </row>
    <row r="37" spans="1:3">
      <c r="A37" s="4" t="s">
        <v>782</v>
      </c>
      <c r="B37" s="5" t="n">
        <v>-48</v>
      </c>
      <c r="C37" s="5" t="n">
        <v>-104</v>
      </c>
    </row>
    <row r="38" spans="1:3">
      <c r="A38" s="4" t="s">
        <v>832</v>
      </c>
      <c r="B38" s="5" t="n">
        <v>32457</v>
      </c>
      <c r="C38" s="5" t="n">
        <v>25362</v>
      </c>
    </row>
    <row r="39" spans="1:3">
      <c r="A39" s="4" t="s">
        <v>841</v>
      </c>
    </row>
    <row r="40" spans="1:3">
      <c r="A40" s="3" t="s">
        <v>470</v>
      </c>
    </row>
    <row r="41" spans="1:3">
      <c r="A41" s="4" t="s">
        <v>831</v>
      </c>
      <c r="B41" s="5" t="n">
        <v>-8311</v>
      </c>
      <c r="C41" s="5" t="n">
        <v>-7446</v>
      </c>
    </row>
    <row r="42" spans="1:3">
      <c r="A42" s="4" t="s">
        <v>838</v>
      </c>
      <c r="B42" s="5" t="n">
        <v>-953</v>
      </c>
      <c r="C42" s="5" t="n">
        <v>-901</v>
      </c>
    </row>
    <row r="43" spans="1:3">
      <c r="A43" s="4" t="s">
        <v>782</v>
      </c>
      <c r="B43" s="5" t="n">
        <v>16</v>
      </c>
      <c r="C43" s="5" t="n">
        <v>36</v>
      </c>
    </row>
    <row r="44" spans="1:3">
      <c r="A44" s="4" t="s">
        <v>832</v>
      </c>
      <c r="B44" s="5" t="n">
        <v>-9248</v>
      </c>
      <c r="C44" s="5" t="n">
        <v>-8311</v>
      </c>
    </row>
    <row r="45" spans="1:3">
      <c r="A45" s="4" t="s">
        <v>842</v>
      </c>
    </row>
    <row r="46" spans="1:3">
      <c r="A46" s="3" t="s">
        <v>470</v>
      </c>
    </row>
    <row r="47" spans="1:3">
      <c r="A47" s="4" t="s">
        <v>831</v>
      </c>
      <c r="B47" s="5" t="n">
        <v>-24</v>
      </c>
      <c r="C47" s="5" t="n">
        <v>-24</v>
      </c>
    </row>
    <row r="48" spans="1:3">
      <c r="A48" s="4" t="s">
        <v>838</v>
      </c>
      <c r="B48" s="5" t="n">
        <v>0</v>
      </c>
      <c r="C48" s="5" t="n">
        <v>0</v>
      </c>
    </row>
    <row r="49" spans="1:3">
      <c r="A49" s="4" t="s">
        <v>836</v>
      </c>
      <c r="B49" s="5" t="n">
        <v>0</v>
      </c>
    </row>
    <row r="50" spans="1:3">
      <c r="A50" s="4" t="s">
        <v>782</v>
      </c>
      <c r="B50" s="5" t="n">
        <v>0</v>
      </c>
      <c r="C50" s="5" t="n">
        <v>0</v>
      </c>
    </row>
    <row r="51" spans="1:3">
      <c r="A51" s="4" t="s">
        <v>832</v>
      </c>
      <c r="B51" s="5" t="n">
        <v>-24</v>
      </c>
      <c r="C51" s="5" t="n">
        <v>-24</v>
      </c>
    </row>
    <row r="52" spans="1:3">
      <c r="A52" s="4" t="s">
        <v>473</v>
      </c>
    </row>
    <row r="53" spans="1:3">
      <c r="A53" s="3" t="s">
        <v>470</v>
      </c>
    </row>
    <row r="54" spans="1:3">
      <c r="A54" s="4" t="s">
        <v>831</v>
      </c>
      <c r="B54" s="5" t="n">
        <v>1903</v>
      </c>
      <c r="C54" s="5" t="n">
        <v>1878</v>
      </c>
    </row>
    <row r="55" spans="1:3">
      <c r="A55" s="4" t="s">
        <v>832</v>
      </c>
      <c r="B55" s="5" t="n">
        <v>1751</v>
      </c>
      <c r="C55" s="5" t="n">
        <v>1903</v>
      </c>
    </row>
    <row r="56" spans="1:3">
      <c r="A56" s="4" t="s">
        <v>843</v>
      </c>
    </row>
    <row r="57" spans="1:3">
      <c r="A57" s="3" t="s">
        <v>470</v>
      </c>
    </row>
    <row r="58" spans="1:3">
      <c r="A58" s="4" t="s">
        <v>831</v>
      </c>
      <c r="B58" s="5" t="n">
        <v>6837</v>
      </c>
      <c r="C58" s="5" t="n">
        <v>6616</v>
      </c>
    </row>
    <row r="59" spans="1:3">
      <c r="A59" s="4" t="s">
        <v>834</v>
      </c>
      <c r="B59" s="5" t="n">
        <v>49</v>
      </c>
    </row>
    <row r="60" spans="1:3">
      <c r="A60" s="4" t="s">
        <v>835</v>
      </c>
      <c r="B60" s="5" t="n">
        <v>450</v>
      </c>
      <c r="C60" s="5" t="n">
        <v>653</v>
      </c>
    </row>
    <row r="61" spans="1:3">
      <c r="A61" s="4" t="s">
        <v>836</v>
      </c>
      <c r="B61" s="5" t="n">
        <v>0</v>
      </c>
    </row>
    <row r="62" spans="1:3">
      <c r="A62" s="4" t="s">
        <v>782</v>
      </c>
      <c r="B62" s="5" t="n">
        <v>-463</v>
      </c>
      <c r="C62" s="5" t="n">
        <v>-432</v>
      </c>
    </row>
    <row r="63" spans="1:3">
      <c r="A63" s="4" t="s">
        <v>832</v>
      </c>
      <c r="B63" s="5" t="n">
        <v>6873</v>
      </c>
      <c r="C63" s="5" t="n">
        <v>6837</v>
      </c>
    </row>
    <row r="64" spans="1:3">
      <c r="A64" s="4" t="s">
        <v>844</v>
      </c>
    </row>
    <row r="65" spans="1:3">
      <c r="A65" s="3" t="s">
        <v>470</v>
      </c>
    </row>
    <row r="66" spans="1:3">
      <c r="A66" s="4" t="s">
        <v>831</v>
      </c>
      <c r="B66" s="5" t="n">
        <v>-4934</v>
      </c>
      <c r="C66" s="5" t="n">
        <v>-4738</v>
      </c>
    </row>
    <row r="67" spans="1:3">
      <c r="A67" s="4" t="s">
        <v>838</v>
      </c>
      <c r="B67" s="5" t="n">
        <v>-632</v>
      </c>
      <c r="C67" s="5" t="n">
        <v>-622</v>
      </c>
    </row>
    <row r="68" spans="1:3">
      <c r="A68" s="4" t="s">
        <v>782</v>
      </c>
      <c r="B68" s="5" t="n">
        <v>444</v>
      </c>
      <c r="C68" s="5" t="n">
        <v>426</v>
      </c>
    </row>
    <row r="69" spans="1:3">
      <c r="A69" s="4" t="s">
        <v>832</v>
      </c>
      <c r="B69" s="5" t="n">
        <v>-5122</v>
      </c>
      <c r="C69" s="5" t="n">
        <v>-4934</v>
      </c>
    </row>
    <row r="70" spans="1:3">
      <c r="A70" s="4" t="s">
        <v>845</v>
      </c>
    </row>
    <row r="71" spans="1:3">
      <c r="A71" s="3" t="s">
        <v>470</v>
      </c>
    </row>
    <row r="72" spans="1:3">
      <c r="A72" s="4" t="s">
        <v>831</v>
      </c>
      <c r="B72" s="5" t="n">
        <v>0</v>
      </c>
      <c r="C72" s="5" t="n">
        <v>0</v>
      </c>
    </row>
    <row r="73" spans="1:3">
      <c r="A73" s="4" t="s">
        <v>838</v>
      </c>
      <c r="B73" s="5" t="n">
        <v>0</v>
      </c>
      <c r="C73" s="5" t="n">
        <v>0</v>
      </c>
    </row>
    <row r="74" spans="1:3">
      <c r="A74" s="4" t="s">
        <v>836</v>
      </c>
      <c r="B74" s="5" t="n">
        <v>0</v>
      </c>
    </row>
    <row r="75" spans="1:3">
      <c r="A75" s="4" t="s">
        <v>782</v>
      </c>
      <c r="B75" s="5" t="n">
        <v>0</v>
      </c>
      <c r="C75" s="5" t="n">
        <v>0</v>
      </c>
    </row>
    <row r="76" spans="1:3">
      <c r="A76" s="4" t="s">
        <v>832</v>
      </c>
      <c r="B76" s="5" t="n">
        <v>0</v>
      </c>
      <c r="C76" s="5" t="n">
        <v>0</v>
      </c>
    </row>
    <row r="77" spans="1:3">
      <c r="A77" s="4" t="s">
        <v>475</v>
      </c>
    </row>
    <row r="78" spans="1:3">
      <c r="A78" s="3" t="s">
        <v>470</v>
      </c>
    </row>
    <row r="79" spans="1:3">
      <c r="A79" s="4" t="s">
        <v>831</v>
      </c>
      <c r="B79" s="5" t="n">
        <v>426</v>
      </c>
      <c r="C79" s="5" t="n">
        <v>382</v>
      </c>
    </row>
    <row r="80" spans="1:3">
      <c r="A80" s="4" t="s">
        <v>832</v>
      </c>
      <c r="B80" s="5" t="n">
        <v>448</v>
      </c>
      <c r="C80" s="5" t="n">
        <v>426</v>
      </c>
    </row>
    <row r="81" spans="1:3">
      <c r="A81" s="4" t="s">
        <v>846</v>
      </c>
    </row>
    <row r="82" spans="1:3">
      <c r="A82" s="3" t="s">
        <v>470</v>
      </c>
    </row>
    <row r="83" spans="1:3">
      <c r="A83" s="4" t="s">
        <v>831</v>
      </c>
      <c r="B83" s="5" t="n">
        <v>1424</v>
      </c>
      <c r="C83" s="5" t="n">
        <v>1387</v>
      </c>
    </row>
    <row r="84" spans="1:3">
      <c r="A84" s="4" t="s">
        <v>834</v>
      </c>
      <c r="B84" s="5" t="n">
        <v>0</v>
      </c>
    </row>
    <row r="85" spans="1:3">
      <c r="A85" s="4" t="s">
        <v>835</v>
      </c>
      <c r="B85" s="5" t="n">
        <v>174</v>
      </c>
      <c r="C85" s="5" t="n">
        <v>177</v>
      </c>
    </row>
    <row r="86" spans="1:3">
      <c r="A86" s="4" t="s">
        <v>836</v>
      </c>
      <c r="B86" s="5" t="n">
        <v>0</v>
      </c>
    </row>
    <row r="87" spans="1:3">
      <c r="A87" s="4" t="s">
        <v>782</v>
      </c>
      <c r="B87" s="5" t="n">
        <v>-195</v>
      </c>
      <c r="C87" s="5" t="n">
        <v>-140</v>
      </c>
    </row>
    <row r="88" spans="1:3">
      <c r="A88" s="4" t="s">
        <v>832</v>
      </c>
      <c r="B88" s="5" t="n">
        <v>1403</v>
      </c>
      <c r="C88" s="5" t="n">
        <v>1424</v>
      </c>
    </row>
    <row r="89" spans="1:3">
      <c r="A89" s="4" t="s">
        <v>847</v>
      </c>
    </row>
    <row r="90" spans="1:3">
      <c r="A90" s="3" t="s">
        <v>470</v>
      </c>
    </row>
    <row r="91" spans="1:3">
      <c r="A91" s="4" t="s">
        <v>831</v>
      </c>
      <c r="B91" s="5" t="n">
        <v>-998</v>
      </c>
      <c r="C91" s="5" t="n">
        <v>-1005</v>
      </c>
    </row>
    <row r="92" spans="1:3">
      <c r="A92" s="4" t="s">
        <v>838</v>
      </c>
      <c r="B92" s="5" t="n">
        <v>-144</v>
      </c>
      <c r="C92" s="5" t="n">
        <v>-130</v>
      </c>
    </row>
    <row r="93" spans="1:3">
      <c r="A93" s="4" t="s">
        <v>782</v>
      </c>
      <c r="B93" s="5" t="n">
        <v>187</v>
      </c>
      <c r="C93" s="5" t="n">
        <v>137</v>
      </c>
    </row>
    <row r="94" spans="1:3">
      <c r="A94" s="4" t="s">
        <v>832</v>
      </c>
      <c r="B94" s="5" t="n">
        <v>-955</v>
      </c>
      <c r="C94" s="5" t="n">
        <v>-998</v>
      </c>
    </row>
    <row r="95" spans="1:3">
      <c r="A95" s="4" t="s">
        <v>848</v>
      </c>
    </row>
    <row r="96" spans="1:3">
      <c r="A96" s="3" t="s">
        <v>470</v>
      </c>
    </row>
    <row r="97" spans="1:3">
      <c r="A97" s="4" t="s">
        <v>831</v>
      </c>
      <c r="B97" s="5" t="n">
        <v>0</v>
      </c>
      <c r="C97" s="5" t="n">
        <v>0</v>
      </c>
    </row>
    <row r="98" spans="1:3">
      <c r="A98" s="4" t="s">
        <v>838</v>
      </c>
      <c r="B98" s="5" t="n">
        <v>0</v>
      </c>
      <c r="C98" s="5" t="n">
        <v>0</v>
      </c>
    </row>
    <row r="99" spans="1:3">
      <c r="A99" s="4" t="s">
        <v>836</v>
      </c>
      <c r="B99" s="5" t="n">
        <v>0</v>
      </c>
    </row>
    <row r="100" spans="1:3">
      <c r="A100" s="4" t="s">
        <v>782</v>
      </c>
      <c r="B100" s="5" t="n">
        <v>0</v>
      </c>
      <c r="C100" s="5" t="n">
        <v>0</v>
      </c>
    </row>
    <row r="101" spans="1:3">
      <c r="A101" s="4" t="s">
        <v>832</v>
      </c>
      <c r="B101" s="5" t="n">
        <v>0</v>
      </c>
      <c r="C101" s="5" t="n">
        <v>0</v>
      </c>
    </row>
    <row r="102" spans="1:3">
      <c r="A102" s="4" t="s">
        <v>849</v>
      </c>
    </row>
    <row r="103" spans="1:3">
      <c r="A103" s="3" t="s">
        <v>470</v>
      </c>
    </row>
    <row r="104" spans="1:3">
      <c r="A104" s="4" t="s">
        <v>831</v>
      </c>
      <c r="B104" s="5" t="n">
        <v>10548</v>
      </c>
      <c r="C104" s="5" t="n">
        <v>7565</v>
      </c>
    </row>
    <row r="105" spans="1:3">
      <c r="A105" s="4" t="s">
        <v>832</v>
      </c>
      <c r="B105" s="5" t="n">
        <v>16696</v>
      </c>
      <c r="C105" s="5" t="n">
        <v>10548</v>
      </c>
    </row>
    <row r="106" spans="1:3">
      <c r="A106" s="4" t="s">
        <v>850</v>
      </c>
    </row>
    <row r="107" spans="1:3">
      <c r="A107" s="3" t="s">
        <v>470</v>
      </c>
    </row>
    <row r="108" spans="1:3">
      <c r="A108" s="4" t="s">
        <v>831</v>
      </c>
      <c r="B108" s="5" t="n">
        <v>10548</v>
      </c>
      <c r="C108" s="5" t="n">
        <v>7565</v>
      </c>
    </row>
    <row r="109" spans="1:3">
      <c r="A109" s="4" t="s">
        <v>834</v>
      </c>
      <c r="B109" s="5" t="n">
        <v>-7520</v>
      </c>
      <c r="C109" s="5" t="n">
        <v>-1438</v>
      </c>
    </row>
    <row r="110" spans="1:3">
      <c r="A110" s="4" t="s">
        <v>835</v>
      </c>
      <c r="B110" s="5" t="n">
        <v>15747</v>
      </c>
      <c r="C110" s="5" t="n">
        <v>4896</v>
      </c>
    </row>
    <row r="111" spans="1:3">
      <c r="A111" s="4" t="s">
        <v>836</v>
      </c>
      <c r="B111" s="5" t="n">
        <v>-1931</v>
      </c>
    </row>
    <row r="112" spans="1:3">
      <c r="A112" s="4" t="s">
        <v>782</v>
      </c>
      <c r="B112" s="5" t="n">
        <v>-148</v>
      </c>
      <c r="C112" s="5" t="n">
        <v>-475</v>
      </c>
    </row>
    <row r="113" spans="1:3">
      <c r="A113" s="4" t="s">
        <v>832</v>
      </c>
      <c r="B113" s="5" t="n">
        <v>16696</v>
      </c>
      <c r="C113" s="5" t="n">
        <v>10548</v>
      </c>
    </row>
    <row r="114" spans="1:3">
      <c r="A114" s="4" t="s">
        <v>851</v>
      </c>
    </row>
    <row r="115" spans="1:3">
      <c r="A115" s="3" t="s">
        <v>470</v>
      </c>
    </row>
    <row r="116" spans="1:3">
      <c r="A116" s="4" t="s">
        <v>831</v>
      </c>
      <c r="B116" s="5" t="n">
        <v>0</v>
      </c>
      <c r="C116" s="5" t="n">
        <v>0</v>
      </c>
    </row>
    <row r="117" spans="1:3">
      <c r="A117" s="4" t="s">
        <v>838</v>
      </c>
      <c r="B117" s="5" t="n">
        <v>0</v>
      </c>
      <c r="C117" s="5" t="n">
        <v>0</v>
      </c>
    </row>
    <row r="118" spans="1:3">
      <c r="A118" s="4" t="s">
        <v>782</v>
      </c>
      <c r="B118" s="5" t="n">
        <v>0</v>
      </c>
      <c r="C118" s="5" t="n">
        <v>0</v>
      </c>
    </row>
    <row r="119" spans="1:3">
      <c r="A119" s="4" t="s">
        <v>832</v>
      </c>
      <c r="B119" s="5" t="n">
        <v>0</v>
      </c>
      <c r="C119" s="5" t="n">
        <v>0</v>
      </c>
    </row>
    <row r="120" spans="1:3">
      <c r="A120" s="4" t="s">
        <v>852</v>
      </c>
    </row>
    <row r="121" spans="1:3">
      <c r="A121" s="3" t="s">
        <v>470</v>
      </c>
    </row>
    <row r="122" spans="1:3">
      <c r="A122" s="4" t="s">
        <v>831</v>
      </c>
      <c r="B122" s="5" t="n">
        <v>0</v>
      </c>
      <c r="C122" s="5" t="n">
        <v>0</v>
      </c>
    </row>
    <row r="123" spans="1:3">
      <c r="A123" s="4" t="s">
        <v>838</v>
      </c>
      <c r="B123" s="5" t="n">
        <v>0</v>
      </c>
      <c r="C123" s="5" t="n">
        <v>0</v>
      </c>
    </row>
    <row r="124" spans="1:3">
      <c r="A124" s="4" t="s">
        <v>836</v>
      </c>
      <c r="B124" s="5" t="n">
        <v>0</v>
      </c>
    </row>
    <row r="125" spans="1:3">
      <c r="A125" s="4" t="s">
        <v>782</v>
      </c>
      <c r="B125" s="5" t="n">
        <v>0</v>
      </c>
      <c r="C125" s="5" t="n">
        <v>0</v>
      </c>
    </row>
    <row r="126" spans="1:3">
      <c r="A126" s="4" t="s">
        <v>832</v>
      </c>
      <c r="B126" s="5" t="n">
        <v>0</v>
      </c>
      <c r="C126" s="5" t="n">
        <v>0</v>
      </c>
    </row>
    <row r="127" spans="1:3">
      <c r="A127" s="4" t="s">
        <v>477</v>
      </c>
    </row>
    <row r="128" spans="1:3">
      <c r="A128" s="3" t="s">
        <v>470</v>
      </c>
    </row>
    <row r="129" spans="1:3">
      <c r="A129" s="4" t="s">
        <v>831</v>
      </c>
      <c r="B129" s="5" t="n">
        <v>485</v>
      </c>
      <c r="C129" s="5" t="n">
        <v>366</v>
      </c>
    </row>
    <row r="130" spans="1:3">
      <c r="A130" s="4" t="s">
        <v>832</v>
      </c>
      <c r="B130" s="5" t="n">
        <v>627</v>
      </c>
      <c r="C130" s="5" t="n">
        <v>485</v>
      </c>
    </row>
    <row r="131" spans="1:3">
      <c r="A131" s="4" t="s">
        <v>853</v>
      </c>
    </row>
    <row r="132" spans="1:3">
      <c r="A132" s="3" t="s">
        <v>470</v>
      </c>
    </row>
    <row r="133" spans="1:3">
      <c r="A133" s="4" t="s">
        <v>831</v>
      </c>
      <c r="B133" s="5" t="n">
        <v>1553</v>
      </c>
      <c r="C133" s="5" t="n">
        <v>1308</v>
      </c>
    </row>
    <row r="134" spans="1:3">
      <c r="A134" s="4" t="s">
        <v>834</v>
      </c>
      <c r="B134" s="5" t="n">
        <v>312</v>
      </c>
      <c r="C134" s="5" t="n">
        <v>256</v>
      </c>
    </row>
    <row r="135" spans="1:3">
      <c r="A135" s="4" t="s">
        <v>835</v>
      </c>
      <c r="B135" s="5" t="n">
        <v>13</v>
      </c>
      <c r="C135" s="5" t="n">
        <v>16</v>
      </c>
    </row>
    <row r="136" spans="1:3">
      <c r="A136" s="4" t="s">
        <v>836</v>
      </c>
      <c r="B136" s="5" t="n">
        <v>0</v>
      </c>
    </row>
    <row r="137" spans="1:3">
      <c r="A137" s="4" t="s">
        <v>782</v>
      </c>
      <c r="B137" s="5" t="n">
        <v>-48</v>
      </c>
      <c r="C137" s="5" t="n">
        <v>-27</v>
      </c>
    </row>
    <row r="138" spans="1:3">
      <c r="A138" s="4" t="s">
        <v>832</v>
      </c>
      <c r="B138" s="5" t="n">
        <v>1830</v>
      </c>
      <c r="C138" s="5" t="n">
        <v>1553</v>
      </c>
    </row>
    <row r="139" spans="1:3">
      <c r="A139" s="4" t="s">
        <v>854</v>
      </c>
    </row>
    <row r="140" spans="1:3">
      <c r="A140" s="3" t="s">
        <v>470</v>
      </c>
    </row>
    <row r="141" spans="1:3">
      <c r="A141" s="4" t="s">
        <v>831</v>
      </c>
      <c r="B141" s="5" t="n">
        <v>-1068</v>
      </c>
      <c r="C141" s="5" t="n">
        <v>-942</v>
      </c>
    </row>
    <row r="142" spans="1:3">
      <c r="A142" s="4" t="s">
        <v>838</v>
      </c>
      <c r="B142" s="5" t="n">
        <v>-181</v>
      </c>
      <c r="C142" s="5" t="n">
        <v>-148</v>
      </c>
    </row>
    <row r="143" spans="1:3">
      <c r="A143" s="4" t="s">
        <v>782</v>
      </c>
      <c r="B143" s="5" t="n">
        <v>46</v>
      </c>
      <c r="C143" s="5" t="n">
        <v>22</v>
      </c>
    </row>
    <row r="144" spans="1:3">
      <c r="A144" s="4" t="s">
        <v>832</v>
      </c>
      <c r="B144" s="5" t="n">
        <v>-1203</v>
      </c>
      <c r="C144" s="5" t="n">
        <v>-1068</v>
      </c>
    </row>
    <row r="145" spans="1:3">
      <c r="A145" s="4" t="s">
        <v>855</v>
      </c>
    </row>
    <row r="146" spans="1:3">
      <c r="A146" s="3" t="s">
        <v>470</v>
      </c>
    </row>
    <row r="147" spans="1:3">
      <c r="A147" s="4" t="s">
        <v>831</v>
      </c>
      <c r="B147" s="5" t="n">
        <v>0</v>
      </c>
      <c r="C147" s="5" t="n">
        <v>0</v>
      </c>
    </row>
    <row r="148" spans="1:3">
      <c r="A148" s="4" t="s">
        <v>838</v>
      </c>
      <c r="B148" s="5" t="n">
        <v>0</v>
      </c>
      <c r="C148" s="5" t="n">
        <v>0</v>
      </c>
    </row>
    <row r="149" spans="1:3">
      <c r="A149" s="4" t="s">
        <v>836</v>
      </c>
      <c r="B149" s="5" t="n">
        <v>0</v>
      </c>
    </row>
    <row r="150" spans="1:3">
      <c r="A150" s="4" t="s">
        <v>782</v>
      </c>
      <c r="B150" s="5" t="n">
        <v>0</v>
      </c>
      <c r="C150" s="5" t="n">
        <v>0</v>
      </c>
    </row>
    <row r="151" spans="1:3">
      <c r="A151" s="4" t="s">
        <v>832</v>
      </c>
      <c r="B151" s="6" t="n">
        <v>0</v>
      </c>
      <c r="C151"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29</v>
      </c>
      <c r="C1" s="2" t="s">
        <v>30</v>
      </c>
      <c r="D1" s="2" t="s">
        <v>77</v>
      </c>
    </row>
    <row r="2" spans="1:4">
      <c r="A2" s="3" t="s">
        <v>470</v>
      </c>
    </row>
    <row r="3" spans="1:4">
      <c r="A3" s="4" t="s">
        <v>857</v>
      </c>
      <c r="B3" s="6" t="n">
        <v>42707</v>
      </c>
      <c r="C3" s="6" t="n">
        <v>30389</v>
      </c>
      <c r="D3" s="6" t="n">
        <v>26974</v>
      </c>
    </row>
    <row r="4" spans="1:4">
      <c r="A4" s="4" t="s">
        <v>858</v>
      </c>
    </row>
    <row r="5" spans="1:4">
      <c r="A5" s="3" t="s">
        <v>470</v>
      </c>
    </row>
    <row r="6" spans="1:4">
      <c r="A6" s="4" t="s">
        <v>857</v>
      </c>
      <c r="B6" s="6" t="n">
        <v>62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9</v>
      </c>
      <c r="C2" s="2" t="s">
        <v>30</v>
      </c>
    </row>
    <row r="3" spans="1:3">
      <c r="A3" s="3" t="s">
        <v>480</v>
      </c>
    </row>
    <row r="4" spans="1:3">
      <c r="A4" s="4" t="s">
        <v>860</v>
      </c>
      <c r="B4" s="6" t="n">
        <v>1191</v>
      </c>
    </row>
    <row r="5" spans="1:3">
      <c r="A5" s="4" t="s">
        <v>861</v>
      </c>
      <c r="B5" s="5" t="n">
        <v>3064</v>
      </c>
      <c r="C5" s="6" t="n">
        <v>1191</v>
      </c>
    </row>
    <row r="6" spans="1:3">
      <c r="A6" s="4" t="s">
        <v>469</v>
      </c>
    </row>
    <row r="7" spans="1:3">
      <c r="A7" s="3" t="s">
        <v>480</v>
      </c>
    </row>
    <row r="8" spans="1:3">
      <c r="A8" s="4" t="s">
        <v>860</v>
      </c>
      <c r="B8" s="5" t="n">
        <v>1191</v>
      </c>
      <c r="C8" s="5" t="n">
        <v>1237</v>
      </c>
    </row>
    <row r="9" spans="1:3">
      <c r="A9" s="4" t="s">
        <v>861</v>
      </c>
      <c r="B9" s="5" t="n">
        <v>3064</v>
      </c>
      <c r="C9" s="5" t="n">
        <v>1191</v>
      </c>
    </row>
    <row r="10" spans="1:3">
      <c r="A10" s="4" t="s">
        <v>862</v>
      </c>
    </row>
    <row r="11" spans="1:3">
      <c r="A11" s="3" t="s">
        <v>480</v>
      </c>
    </row>
    <row r="12" spans="1:3">
      <c r="A12" s="4" t="s">
        <v>860</v>
      </c>
      <c r="B12" s="5" t="n">
        <v>2201</v>
      </c>
      <c r="C12" s="5" t="n">
        <v>2238</v>
      </c>
    </row>
    <row r="13" spans="1:3">
      <c r="A13" s="4" t="s">
        <v>861</v>
      </c>
      <c r="B13" s="5" t="n">
        <v>4629</v>
      </c>
      <c r="C13" s="5" t="n">
        <v>2201</v>
      </c>
    </row>
    <row r="14" spans="1:3">
      <c r="A14" s="4" t="s">
        <v>840</v>
      </c>
    </row>
    <row r="15" spans="1:3">
      <c r="A15" s="3" t="s">
        <v>480</v>
      </c>
    </row>
    <row r="16" spans="1:3">
      <c r="A16" s="4" t="s">
        <v>860</v>
      </c>
      <c r="B16" s="5" t="n">
        <v>1435</v>
      </c>
      <c r="C16" s="5" t="n">
        <v>1435</v>
      </c>
    </row>
    <row r="17" spans="1:3">
      <c r="A17" s="4" t="s">
        <v>835</v>
      </c>
      <c r="B17" s="5" t="n">
        <v>1931</v>
      </c>
      <c r="C17" s="5" t="n">
        <v>0</v>
      </c>
    </row>
    <row r="18" spans="1:3">
      <c r="A18" s="4" t="s">
        <v>861</v>
      </c>
      <c r="B18" s="5" t="n">
        <v>3366</v>
      </c>
      <c r="C18" s="5" t="n">
        <v>1435</v>
      </c>
    </row>
    <row r="19" spans="1:3">
      <c r="A19" s="4" t="s">
        <v>841</v>
      </c>
    </row>
    <row r="20" spans="1:3">
      <c r="A20" s="3" t="s">
        <v>480</v>
      </c>
    </row>
    <row r="21" spans="1:3">
      <c r="A21" s="4" t="s">
        <v>860</v>
      </c>
      <c r="B21" s="5" t="n">
        <v>-244</v>
      </c>
      <c r="C21" s="5" t="n">
        <v>-198</v>
      </c>
    </row>
    <row r="22" spans="1:3">
      <c r="A22" s="4" t="s">
        <v>838</v>
      </c>
      <c r="B22" s="5" t="n">
        <v>-58</v>
      </c>
      <c r="C22" s="5" t="n">
        <v>-46</v>
      </c>
    </row>
    <row r="23" spans="1:3">
      <c r="A23" s="4" t="s">
        <v>861</v>
      </c>
      <c r="B23" s="6" t="n">
        <v>-302</v>
      </c>
      <c r="C23" s="6" t="n">
        <v>-2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863</v>
      </c>
      <c r="B1" s="2" t="s">
        <v>29</v>
      </c>
      <c r="C1" s="2" t="s">
        <v>30</v>
      </c>
      <c r="D1" s="2" t="s">
        <v>77</v>
      </c>
    </row>
    <row r="2" spans="1:4">
      <c r="A2" s="3" t="s">
        <v>480</v>
      </c>
    </row>
    <row r="3" spans="1:4">
      <c r="A3" s="4" t="s">
        <v>33</v>
      </c>
      <c r="B3" s="6" t="n">
        <v>3064000000</v>
      </c>
      <c r="C3" s="6" t="n">
        <v>1191000000</v>
      </c>
    </row>
    <row r="4" spans="1:4">
      <c r="A4" s="4" t="s">
        <v>469</v>
      </c>
    </row>
    <row r="5" spans="1:4">
      <c r="A5" s="3" t="s">
        <v>480</v>
      </c>
    </row>
    <row r="6" spans="1:4">
      <c r="A6" s="4" t="s">
        <v>33</v>
      </c>
      <c r="B6" s="5" t="n">
        <v>3064000000</v>
      </c>
      <c r="C6" s="5" t="n">
        <v>1191000000</v>
      </c>
      <c r="D6" s="6" t="n">
        <v>1237000000</v>
      </c>
    </row>
    <row r="7" spans="1:4">
      <c r="A7" s="4" t="s">
        <v>862</v>
      </c>
    </row>
    <row r="8" spans="1:4">
      <c r="A8" s="3" t="s">
        <v>480</v>
      </c>
    </row>
    <row r="9" spans="1:4">
      <c r="A9" s="4" t="s">
        <v>33</v>
      </c>
      <c r="B9" s="5" t="n">
        <v>4629000000</v>
      </c>
      <c r="C9" s="5" t="n">
        <v>2201000000</v>
      </c>
      <c r="D9" s="6" t="n">
        <v>2238000000</v>
      </c>
    </row>
    <row r="10" spans="1:4">
      <c r="A10" s="4" t="s">
        <v>858</v>
      </c>
    </row>
    <row r="11" spans="1:4">
      <c r="A11" s="3" t="s">
        <v>480</v>
      </c>
    </row>
    <row r="12" spans="1:4">
      <c r="A12" s="4" t="s">
        <v>33</v>
      </c>
      <c r="B12" s="6" t="n">
        <v>1872000000</v>
      </c>
      <c r="C12"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9</v>
      </c>
      <c r="C2" s="2" t="s">
        <v>30</v>
      </c>
      <c r="D2" s="2" t="s">
        <v>77</v>
      </c>
    </row>
    <row r="3" spans="1:4">
      <c r="A3" s="3" t="s">
        <v>865</v>
      </c>
    </row>
    <row r="4" spans="1:4">
      <c r="A4" s="4" t="s">
        <v>866</v>
      </c>
      <c r="B4" s="6" t="n">
        <v>119766</v>
      </c>
      <c r="C4" s="6" t="n">
        <v>47175</v>
      </c>
    </row>
    <row r="5" spans="1:4">
      <c r="A5" s="4" t="s">
        <v>867</v>
      </c>
      <c r="B5" s="5" t="n">
        <v>37110</v>
      </c>
      <c r="C5" s="5" t="n">
        <v>68387</v>
      </c>
    </row>
    <row r="6" spans="1:4">
      <c r="A6" s="4" t="s">
        <v>868</v>
      </c>
      <c r="B6" s="5" t="n">
        <v>7143</v>
      </c>
      <c r="C6" s="5" t="n">
        <v>5855</v>
      </c>
      <c r="D6" s="6" t="n">
        <v>1974</v>
      </c>
    </row>
    <row r="7" spans="1:4">
      <c r="A7" s="4" t="s">
        <v>869</v>
      </c>
      <c r="B7" s="5" t="n">
        <v>-1862</v>
      </c>
      <c r="C7" s="5" t="n">
        <v>-820</v>
      </c>
    </row>
    <row r="8" spans="1:4">
      <c r="A8" s="4" t="s">
        <v>870</v>
      </c>
      <c r="B8" s="5" t="n">
        <v>-685</v>
      </c>
      <c r="C8" s="5" t="n">
        <v>-831</v>
      </c>
    </row>
    <row r="9" spans="1:4">
      <c r="A9" s="4" t="s">
        <v>871</v>
      </c>
      <c r="B9" s="6" t="n">
        <v>161472</v>
      </c>
      <c r="C9" s="6" t="n">
        <v>119766</v>
      </c>
      <c r="D9" s="6" t="n">
        <v>471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74"/>
    <col customWidth="1" max="6" min="6" width="4"/>
    <col customWidth="1" max="7" min="7" width="14"/>
    <col customWidth="1" max="8" min="8" width="14"/>
  </cols>
  <sheetData>
    <row r="1" spans="1:8">
      <c r="A1" s="1" t="s">
        <v>872</v>
      </c>
      <c r="C1" s="2" t="s">
        <v>873</v>
      </c>
      <c r="D1" s="2" t="s">
        <v>874</v>
      </c>
      <c r="E1" s="2" t="s">
        <v>29</v>
      </c>
      <c r="G1" s="2" t="s">
        <v>30</v>
      </c>
      <c r="H1" s="2" t="s">
        <v>77</v>
      </c>
    </row>
    <row r="2" spans="1:8">
      <c r="A2" s="3" t="s">
        <v>875</v>
      </c>
    </row>
    <row r="3" spans="1:8">
      <c r="A3" s="4" t="s">
        <v>876</v>
      </c>
      <c r="E3" s="6" t="n">
        <v>136178</v>
      </c>
    </row>
    <row r="4" spans="1:8">
      <c r="A4" s="4" t="s">
        <v>866</v>
      </c>
      <c r="E4" s="5" t="n">
        <v>119766</v>
      </c>
      <c r="G4" s="6" t="n">
        <v>47175</v>
      </c>
    </row>
    <row r="5" spans="1:8">
      <c r="A5" s="4" t="s">
        <v>877</v>
      </c>
      <c r="E5" s="5" t="n">
        <v>37110</v>
      </c>
      <c r="G5" s="5" t="n">
        <v>68387</v>
      </c>
    </row>
    <row r="6" spans="1:8">
      <c r="A6" s="4" t="s">
        <v>868</v>
      </c>
      <c r="E6" s="5" t="n">
        <v>7143</v>
      </c>
      <c r="G6" s="5" t="n">
        <v>5855</v>
      </c>
      <c r="H6" s="6" t="n">
        <v>1974</v>
      </c>
    </row>
    <row r="7" spans="1:8">
      <c r="A7" s="4" t="s">
        <v>869</v>
      </c>
      <c r="E7" s="5" t="n">
        <v>-1862</v>
      </c>
      <c r="G7" s="5" t="n">
        <v>-820</v>
      </c>
    </row>
    <row r="8" spans="1:8">
      <c r="A8" s="4" t="s">
        <v>870</v>
      </c>
      <c r="E8" s="5" t="n">
        <v>-685</v>
      </c>
      <c r="G8" s="5" t="n">
        <v>-831</v>
      </c>
    </row>
    <row r="9" spans="1:8">
      <c r="A9" s="4" t="s">
        <v>878</v>
      </c>
      <c r="E9" s="5" t="n">
        <v>0</v>
      </c>
    </row>
    <row r="10" spans="1:8">
      <c r="A10" s="4" t="s">
        <v>871</v>
      </c>
      <c r="E10" s="5" t="n">
        <v>161472</v>
      </c>
      <c r="G10" s="5" t="n">
        <v>119766</v>
      </c>
      <c r="H10" s="6" t="n">
        <v>47175</v>
      </c>
    </row>
    <row r="11" spans="1:8">
      <c r="A11" s="4" t="s">
        <v>879</v>
      </c>
      <c r="E11" s="5" t="n">
        <v>-1010</v>
      </c>
    </row>
    <row r="12" spans="1:8">
      <c r="A12" s="4" t="s">
        <v>880</v>
      </c>
    </row>
    <row r="13" spans="1:8">
      <c r="A13" s="3" t="s">
        <v>875</v>
      </c>
    </row>
    <row r="14" spans="1:8">
      <c r="A14" s="4" t="s">
        <v>876</v>
      </c>
      <c r="E14" s="5" t="n">
        <v>306</v>
      </c>
    </row>
    <row r="15" spans="1:8">
      <c r="A15" s="4" t="s">
        <v>866</v>
      </c>
      <c r="E15" s="5" t="n">
        <v>301</v>
      </c>
    </row>
    <row r="16" spans="1:8">
      <c r="A16" s="4" t="s">
        <v>877</v>
      </c>
      <c r="E16" s="5" t="n">
        <v>0</v>
      </c>
    </row>
    <row r="17" spans="1:8">
      <c r="A17" s="4" t="s">
        <v>868</v>
      </c>
      <c r="E17" s="5" t="n">
        <v>-10</v>
      </c>
    </row>
    <row r="18" spans="1:8">
      <c r="A18" s="4" t="s">
        <v>869</v>
      </c>
      <c r="E18" s="5" t="n">
        <v>0</v>
      </c>
    </row>
    <row r="19" spans="1:8">
      <c r="A19" s="4" t="s">
        <v>870</v>
      </c>
      <c r="E19" s="5" t="n">
        <v>0</v>
      </c>
    </row>
    <row r="20" spans="1:8">
      <c r="A20" s="4" t="s">
        <v>878</v>
      </c>
      <c r="E20" s="5" t="n">
        <v>0</v>
      </c>
    </row>
    <row r="21" spans="1:8">
      <c r="A21" s="4" t="s">
        <v>871</v>
      </c>
      <c r="E21" s="5" t="n">
        <v>291</v>
      </c>
      <c r="G21" s="5" t="n">
        <v>301</v>
      </c>
    </row>
    <row r="22" spans="1:8">
      <c r="A22" s="4" t="s">
        <v>879</v>
      </c>
      <c r="E22" s="6" t="n">
        <v>0</v>
      </c>
      <c r="G22" s="6" t="n">
        <v>0</v>
      </c>
    </row>
    <row r="23" spans="1:8">
      <c r="A23" s="4" t="s">
        <v>881</v>
      </c>
      <c r="E23" s="4" t="s">
        <v>882</v>
      </c>
    </row>
    <row r="24" spans="1:8">
      <c r="A24" s="4" t="s">
        <v>883</v>
      </c>
      <c r="E24" s="4" t="s">
        <v>884</v>
      </c>
    </row>
    <row r="25" spans="1:8">
      <c r="A25" s="4" t="s">
        <v>885</v>
      </c>
      <c r="E25" s="4" t="s">
        <v>886</v>
      </c>
      <c r="G25" s="4" t="s">
        <v>886</v>
      </c>
    </row>
    <row r="26" spans="1:8">
      <c r="A26" s="4" t="s">
        <v>887</v>
      </c>
    </row>
    <row r="27" spans="1:8">
      <c r="A27" s="3" t="s">
        <v>875</v>
      </c>
    </row>
    <row r="28" spans="1:8">
      <c r="A28" s="4" t="s">
        <v>876</v>
      </c>
      <c r="B28" s="4" t="s">
        <v>36</v>
      </c>
      <c r="E28" s="6" t="n">
        <v>33349</v>
      </c>
    </row>
    <row r="29" spans="1:8">
      <c r="A29" s="4" t="s">
        <v>866</v>
      </c>
      <c r="B29" s="4" t="s">
        <v>36</v>
      </c>
      <c r="E29" s="5" t="n">
        <v>16801</v>
      </c>
    </row>
    <row r="30" spans="1:8">
      <c r="A30" s="4" t="s">
        <v>877</v>
      </c>
      <c r="B30" s="4" t="s">
        <v>36</v>
      </c>
      <c r="E30" s="5" t="n">
        <v>15281</v>
      </c>
    </row>
    <row r="31" spans="1:8">
      <c r="A31" s="4" t="s">
        <v>868</v>
      </c>
      <c r="B31" s="4" t="s">
        <v>36</v>
      </c>
      <c r="E31" s="5" t="n">
        <v>-509</v>
      </c>
    </row>
    <row r="32" spans="1:8">
      <c r="A32" s="4" t="s">
        <v>869</v>
      </c>
      <c r="B32" s="4" t="s">
        <v>36</v>
      </c>
      <c r="E32" s="5" t="n">
        <v>-444</v>
      </c>
    </row>
    <row r="33" spans="1:8">
      <c r="A33" s="4" t="s">
        <v>870</v>
      </c>
      <c r="B33" s="4" t="s">
        <v>36</v>
      </c>
      <c r="E33" s="5" t="n">
        <v>454</v>
      </c>
    </row>
    <row r="34" spans="1:8">
      <c r="A34" s="4" t="s">
        <v>878</v>
      </c>
      <c r="B34" s="4" t="s">
        <v>36</v>
      </c>
      <c r="E34" s="5" t="n">
        <v>0</v>
      </c>
    </row>
    <row r="35" spans="1:8">
      <c r="A35" s="4" t="s">
        <v>871</v>
      </c>
      <c r="B35" s="4" t="s">
        <v>36</v>
      </c>
      <c r="E35" s="5" t="n">
        <v>31583</v>
      </c>
      <c r="G35" s="6" t="n">
        <v>16801</v>
      </c>
    </row>
    <row r="36" spans="1:8">
      <c r="A36" s="4" t="s">
        <v>879</v>
      </c>
      <c r="B36" s="4" t="s">
        <v>36</v>
      </c>
      <c r="E36" s="6" t="n">
        <v>0</v>
      </c>
    </row>
    <row r="37" spans="1:8">
      <c r="A37" s="4" t="s">
        <v>881</v>
      </c>
      <c r="B37" s="4" t="s">
        <v>36</v>
      </c>
      <c r="E37" s="4" t="s">
        <v>134</v>
      </c>
    </row>
    <row r="38" spans="1:8">
      <c r="A38" s="4" t="s">
        <v>883</v>
      </c>
      <c r="B38" s="4" t="s">
        <v>36</v>
      </c>
      <c r="E38" s="4" t="s">
        <v>884</v>
      </c>
    </row>
    <row r="39" spans="1:8">
      <c r="A39" s="4" t="s">
        <v>888</v>
      </c>
    </row>
    <row r="40" spans="1:8">
      <c r="A40" s="3" t="s">
        <v>875</v>
      </c>
    </row>
    <row r="41" spans="1:8">
      <c r="A41" s="4" t="s">
        <v>876</v>
      </c>
      <c r="E41" s="6" t="n">
        <v>33655</v>
      </c>
    </row>
    <row r="42" spans="1:8">
      <c r="A42" s="4" t="s">
        <v>866</v>
      </c>
      <c r="E42" s="5" t="n">
        <v>17102</v>
      </c>
    </row>
    <row r="43" spans="1:8">
      <c r="A43" s="4" t="s">
        <v>877</v>
      </c>
      <c r="E43" s="5" t="n">
        <v>15281</v>
      </c>
    </row>
    <row r="44" spans="1:8">
      <c r="A44" s="4" t="s">
        <v>868</v>
      </c>
      <c r="E44" s="5" t="n">
        <v>-519</v>
      </c>
    </row>
    <row r="45" spans="1:8">
      <c r="A45" s="4" t="s">
        <v>869</v>
      </c>
      <c r="E45" s="5" t="n">
        <v>-444</v>
      </c>
    </row>
    <row r="46" spans="1:8">
      <c r="A46" s="4" t="s">
        <v>870</v>
      </c>
      <c r="E46" s="5" t="n">
        <v>454</v>
      </c>
    </row>
    <row r="47" spans="1:8">
      <c r="A47" s="4" t="s">
        <v>878</v>
      </c>
      <c r="E47" s="5" t="n">
        <v>0</v>
      </c>
    </row>
    <row r="48" spans="1:8">
      <c r="A48" s="4" t="s">
        <v>871</v>
      </c>
      <c r="E48" s="5" t="n">
        <v>31874</v>
      </c>
      <c r="G48" s="5" t="n">
        <v>17102</v>
      </c>
    </row>
    <row r="49" spans="1:8">
      <c r="A49" s="4" t="s">
        <v>879</v>
      </c>
      <c r="E49" s="6" t="n">
        <v>0</v>
      </c>
    </row>
    <row r="50" spans="1:8">
      <c r="A50" s="4" t="s">
        <v>889</v>
      </c>
    </row>
    <row r="51" spans="1:8">
      <c r="A51" s="3" t="s">
        <v>875</v>
      </c>
    </row>
    <row r="52" spans="1:8">
      <c r="A52" s="4" t="s">
        <v>890</v>
      </c>
      <c r="B52" s="4" t="s">
        <v>38</v>
      </c>
      <c r="E52" s="4" t="s">
        <v>891</v>
      </c>
    </row>
    <row r="53" spans="1:8">
      <c r="A53" s="4" t="s">
        <v>892</v>
      </c>
      <c r="B53" s="4" t="s">
        <v>38</v>
      </c>
      <c r="E53" s="4" t="s">
        <v>884</v>
      </c>
    </row>
    <row r="54" spans="1:8">
      <c r="A54" s="4" t="s">
        <v>876</v>
      </c>
      <c r="B54" s="4" t="s">
        <v>38</v>
      </c>
      <c r="E54" s="6" t="n">
        <v>32162</v>
      </c>
    </row>
    <row r="55" spans="1:8">
      <c r="A55" s="4" t="s">
        <v>866</v>
      </c>
      <c r="B55" s="4" t="s">
        <v>38</v>
      </c>
      <c r="E55" s="5" t="n">
        <v>50229</v>
      </c>
    </row>
    <row r="56" spans="1:8">
      <c r="A56" s="4" t="s">
        <v>877</v>
      </c>
      <c r="B56" s="4" t="s">
        <v>38</v>
      </c>
      <c r="E56" s="5" t="n">
        <v>0</v>
      </c>
    </row>
    <row r="57" spans="1:8">
      <c r="A57" s="4" t="s">
        <v>868</v>
      </c>
      <c r="B57" s="4" t="s">
        <v>38</v>
      </c>
      <c r="E57" s="5" t="n">
        <v>4186</v>
      </c>
    </row>
    <row r="58" spans="1:8">
      <c r="A58" s="4" t="s">
        <v>869</v>
      </c>
      <c r="B58" s="4" t="s">
        <v>38</v>
      </c>
      <c r="E58" s="5" t="n">
        <v>0</v>
      </c>
    </row>
    <row r="59" spans="1:8">
      <c r="A59" s="4" t="s">
        <v>870</v>
      </c>
      <c r="B59" s="4" t="s">
        <v>38</v>
      </c>
      <c r="E59" s="5" t="n">
        <v>-956</v>
      </c>
    </row>
    <row r="60" spans="1:8">
      <c r="A60" s="4" t="s">
        <v>878</v>
      </c>
      <c r="B60" s="4" t="s">
        <v>38</v>
      </c>
      <c r="E60" s="5" t="n">
        <v>0</v>
      </c>
    </row>
    <row r="61" spans="1:8">
      <c r="A61" s="4" t="s">
        <v>871</v>
      </c>
      <c r="B61" s="4" t="s">
        <v>38</v>
      </c>
      <c r="E61" s="6" t="n">
        <v>53459</v>
      </c>
      <c r="G61" s="6" t="n">
        <v>50229</v>
      </c>
    </row>
    <row r="62" spans="1:8">
      <c r="A62" s="4" t="s">
        <v>885</v>
      </c>
      <c r="E62" s="4" t="s">
        <v>893</v>
      </c>
      <c r="F62" s="4" t="s">
        <v>38</v>
      </c>
      <c r="G62" s="4" t="s">
        <v>893</v>
      </c>
    </row>
    <row r="63" spans="1:8">
      <c r="A63" s="4" t="s">
        <v>879</v>
      </c>
      <c r="E63" s="6" t="n">
        <v>0</v>
      </c>
      <c r="G63" s="6" t="n">
        <v>0</v>
      </c>
    </row>
    <row r="64" spans="1:8">
      <c r="A64" s="4" t="s">
        <v>894</v>
      </c>
    </row>
    <row r="65" spans="1:8">
      <c r="A65" s="3" t="s">
        <v>875</v>
      </c>
    </row>
    <row r="66" spans="1:8">
      <c r="A66" s="4" t="s">
        <v>890</v>
      </c>
      <c r="B66" s="4" t="s">
        <v>510</v>
      </c>
      <c r="E66" s="4" t="s">
        <v>895</v>
      </c>
    </row>
    <row r="67" spans="1:8">
      <c r="A67" s="4" t="s">
        <v>892</v>
      </c>
      <c r="B67" s="4" t="s">
        <v>510</v>
      </c>
      <c r="E67" s="4" t="s">
        <v>884</v>
      </c>
    </row>
    <row r="68" spans="1:8">
      <c r="A68" s="4" t="s">
        <v>876</v>
      </c>
      <c r="B68" s="4" t="s">
        <v>510</v>
      </c>
      <c r="E68" s="6" t="n">
        <v>11245</v>
      </c>
    </row>
    <row r="69" spans="1:8">
      <c r="A69" s="4" t="s">
        <v>866</v>
      </c>
      <c r="B69" s="4" t="s">
        <v>510</v>
      </c>
      <c r="E69" s="5" t="n">
        <v>12680</v>
      </c>
    </row>
    <row r="70" spans="1:8">
      <c r="A70" s="4" t="s">
        <v>877</v>
      </c>
      <c r="B70" s="4" t="s">
        <v>510</v>
      </c>
      <c r="E70" s="5" t="n">
        <v>0</v>
      </c>
    </row>
    <row r="71" spans="1:8">
      <c r="A71" s="4" t="s">
        <v>868</v>
      </c>
      <c r="B71" s="4" t="s">
        <v>510</v>
      </c>
      <c r="E71" s="5" t="n">
        <v>1201</v>
      </c>
    </row>
    <row r="72" spans="1:8">
      <c r="A72" s="4" t="s">
        <v>869</v>
      </c>
      <c r="B72" s="4" t="s">
        <v>510</v>
      </c>
      <c r="E72" s="5" t="n">
        <v>-553</v>
      </c>
    </row>
    <row r="73" spans="1:8">
      <c r="A73" s="4" t="s">
        <v>870</v>
      </c>
      <c r="B73" s="4" t="s">
        <v>510</v>
      </c>
      <c r="E73" s="5" t="n">
        <v>298</v>
      </c>
    </row>
    <row r="74" spans="1:8">
      <c r="A74" s="4" t="s">
        <v>878</v>
      </c>
      <c r="B74" s="4" t="s">
        <v>510</v>
      </c>
      <c r="E74" s="5" t="n">
        <v>0</v>
      </c>
    </row>
    <row r="75" spans="1:8">
      <c r="A75" s="4" t="s">
        <v>871</v>
      </c>
      <c r="B75" s="4" t="s">
        <v>510</v>
      </c>
      <c r="E75" s="6" t="n">
        <v>13626</v>
      </c>
      <c r="G75" s="6" t="n">
        <v>12680</v>
      </c>
    </row>
    <row r="76" spans="1:8">
      <c r="A76" s="4" t="s">
        <v>885</v>
      </c>
      <c r="E76" s="4" t="s">
        <v>896</v>
      </c>
      <c r="F76" s="4" t="s">
        <v>510</v>
      </c>
      <c r="G76" s="4" t="s">
        <v>897</v>
      </c>
    </row>
    <row r="77" spans="1:8">
      <c r="A77" s="4" t="s">
        <v>879</v>
      </c>
      <c r="E77" s="6" t="n">
        <v>-1010</v>
      </c>
      <c r="G77" s="6" t="n">
        <v>-1010</v>
      </c>
    </row>
    <row r="78" spans="1:8">
      <c r="A78" s="4" t="s">
        <v>898</v>
      </c>
    </row>
    <row r="79" spans="1:8">
      <c r="A79" s="3" t="s">
        <v>875</v>
      </c>
    </row>
    <row r="80" spans="1:8">
      <c r="A80" s="4" t="s">
        <v>890</v>
      </c>
      <c r="E80" s="4" t="s">
        <v>899</v>
      </c>
    </row>
    <row r="81" spans="1:8">
      <c r="A81" s="4" t="s">
        <v>892</v>
      </c>
      <c r="E81" s="4" t="s">
        <v>884</v>
      </c>
    </row>
    <row r="82" spans="1:8">
      <c r="A82" s="4" t="s">
        <v>876</v>
      </c>
      <c r="E82" s="6" t="n">
        <v>6000</v>
      </c>
    </row>
    <row r="83" spans="1:8">
      <c r="A83" s="4" t="s">
        <v>866</v>
      </c>
      <c r="E83" s="5" t="n">
        <v>7929</v>
      </c>
    </row>
    <row r="84" spans="1:8">
      <c r="A84" s="4" t="s">
        <v>877</v>
      </c>
      <c r="E84" s="4" t="s">
        <v>56</v>
      </c>
    </row>
    <row r="85" spans="1:8">
      <c r="A85" s="4" t="s">
        <v>868</v>
      </c>
      <c r="E85" s="5" t="n">
        <v>328</v>
      </c>
    </row>
    <row r="86" spans="1:8">
      <c r="A86" s="4" t="s">
        <v>869</v>
      </c>
      <c r="E86" s="5" t="n">
        <v>-69</v>
      </c>
    </row>
    <row r="87" spans="1:8">
      <c r="A87" s="4" t="s">
        <v>870</v>
      </c>
      <c r="E87" s="5" t="n">
        <v>-3</v>
      </c>
    </row>
    <row r="88" spans="1:8">
      <c r="A88" s="4" t="s">
        <v>878</v>
      </c>
      <c r="E88" s="5" t="n">
        <v>0</v>
      </c>
    </row>
    <row r="89" spans="1:8">
      <c r="A89" s="4" t="s">
        <v>871</v>
      </c>
      <c r="E89" s="6" t="n">
        <v>8185</v>
      </c>
      <c r="G89" s="6" t="n">
        <v>7929</v>
      </c>
    </row>
    <row r="90" spans="1:8">
      <c r="A90" s="4" t="s">
        <v>885</v>
      </c>
      <c r="E90" s="4" t="s">
        <v>900</v>
      </c>
      <c r="G90" s="4" t="s">
        <v>900</v>
      </c>
    </row>
    <row r="91" spans="1:8">
      <c r="A91" s="4" t="s">
        <v>879</v>
      </c>
      <c r="E91" s="6" t="n">
        <v>0</v>
      </c>
      <c r="G91" s="6" t="n">
        <v>0</v>
      </c>
    </row>
    <row r="92" spans="1:8">
      <c r="A92" s="4" t="s">
        <v>901</v>
      </c>
    </row>
    <row r="93" spans="1:8">
      <c r="A93" s="3" t="s">
        <v>875</v>
      </c>
    </row>
    <row r="94" spans="1:8">
      <c r="A94" s="4" t="s">
        <v>890</v>
      </c>
      <c r="E94" s="4" t="s">
        <v>902</v>
      </c>
    </row>
    <row r="95" spans="1:8">
      <c r="A95" s="4" t="s">
        <v>892</v>
      </c>
      <c r="E95" s="4" t="s">
        <v>884</v>
      </c>
    </row>
    <row r="96" spans="1:8">
      <c r="A96" s="4" t="s">
        <v>876</v>
      </c>
      <c r="E96" s="6" t="n">
        <v>1339</v>
      </c>
    </row>
    <row r="97" spans="1:8">
      <c r="A97" s="4" t="s">
        <v>866</v>
      </c>
      <c r="E97" s="5" t="n">
        <v>1419</v>
      </c>
    </row>
    <row r="98" spans="1:8">
      <c r="A98" s="4" t="s">
        <v>877</v>
      </c>
      <c r="E98" s="4" t="s">
        <v>56</v>
      </c>
    </row>
    <row r="99" spans="1:8">
      <c r="A99" s="4" t="s">
        <v>868</v>
      </c>
      <c r="E99" s="5" t="n">
        <v>47</v>
      </c>
    </row>
    <row r="100" spans="1:8">
      <c r="A100" s="4" t="s">
        <v>869</v>
      </c>
      <c r="E100" s="5" t="n">
        <v>0</v>
      </c>
    </row>
    <row r="101" spans="1:8">
      <c r="A101" s="4" t="s">
        <v>870</v>
      </c>
      <c r="E101" s="5" t="n">
        <v>0</v>
      </c>
    </row>
    <row r="102" spans="1:8">
      <c r="A102" s="4" t="s">
        <v>878</v>
      </c>
      <c r="E102" s="5" t="n">
        <v>0</v>
      </c>
    </row>
    <row r="103" spans="1:8">
      <c r="A103" s="4" t="s">
        <v>871</v>
      </c>
      <c r="E103" s="6" t="n">
        <v>1466</v>
      </c>
      <c r="G103" s="6" t="n">
        <v>1419</v>
      </c>
    </row>
    <row r="104" spans="1:8">
      <c r="A104" s="4" t="s">
        <v>885</v>
      </c>
      <c r="E104" s="4" t="s">
        <v>903</v>
      </c>
      <c r="G104" s="4" t="s">
        <v>903</v>
      </c>
    </row>
    <row r="105" spans="1:8">
      <c r="A105" s="4" t="s">
        <v>879</v>
      </c>
      <c r="E105" s="6" t="n">
        <v>0</v>
      </c>
      <c r="G105" s="6" t="n">
        <v>0</v>
      </c>
    </row>
    <row r="106" spans="1:8">
      <c r="A106" s="4" t="s">
        <v>904</v>
      </c>
    </row>
    <row r="107" spans="1:8">
      <c r="A107" s="3" t="s">
        <v>875</v>
      </c>
    </row>
    <row r="108" spans="1:8">
      <c r="A108" s="4" t="s">
        <v>890</v>
      </c>
      <c r="E108" s="4" t="s">
        <v>905</v>
      </c>
    </row>
    <row r="109" spans="1:8">
      <c r="A109" s="4" t="s">
        <v>892</v>
      </c>
      <c r="E109" s="4" t="s">
        <v>884</v>
      </c>
    </row>
    <row r="110" spans="1:8">
      <c r="A110" s="4" t="s">
        <v>876</v>
      </c>
      <c r="E110" s="6" t="n">
        <v>20000</v>
      </c>
    </row>
    <row r="111" spans="1:8">
      <c r="A111" s="4" t="s">
        <v>866</v>
      </c>
      <c r="E111" s="5" t="n">
        <v>20000</v>
      </c>
    </row>
    <row r="112" spans="1:8">
      <c r="A112" s="4" t="s">
        <v>877</v>
      </c>
      <c r="E112" s="4" t="s">
        <v>56</v>
      </c>
    </row>
    <row r="113" spans="1:8">
      <c r="A113" s="4" t="s">
        <v>868</v>
      </c>
      <c r="E113" s="5" t="n">
        <v>1351</v>
      </c>
    </row>
    <row r="114" spans="1:8">
      <c r="A114" s="4" t="s">
        <v>869</v>
      </c>
      <c r="E114" s="5" t="n">
        <v>-20</v>
      </c>
    </row>
    <row r="115" spans="1:8">
      <c r="A115" s="4" t="s">
        <v>870</v>
      </c>
      <c r="E115" s="5" t="n">
        <v>16</v>
      </c>
    </row>
    <row r="116" spans="1:8">
      <c r="A116" s="4" t="s">
        <v>878</v>
      </c>
      <c r="E116" s="5" t="n">
        <v>0</v>
      </c>
    </row>
    <row r="117" spans="1:8">
      <c r="A117" s="4" t="s">
        <v>871</v>
      </c>
      <c r="E117" s="6" t="n">
        <v>21347</v>
      </c>
      <c r="G117" s="6" t="n">
        <v>20000</v>
      </c>
    </row>
    <row r="118" spans="1:8">
      <c r="A118" s="4" t="s">
        <v>885</v>
      </c>
      <c r="E118" s="4" t="s">
        <v>906</v>
      </c>
      <c r="G118" s="4" t="s">
        <v>906</v>
      </c>
    </row>
    <row r="119" spans="1:8">
      <c r="A119" s="4" t="s">
        <v>879</v>
      </c>
      <c r="E119" s="6" t="n">
        <v>0</v>
      </c>
      <c r="G119" s="6" t="n">
        <v>0</v>
      </c>
    </row>
    <row r="120" spans="1:8">
      <c r="A120" s="4" t="s">
        <v>907</v>
      </c>
    </row>
    <row r="121" spans="1:8">
      <c r="A121" s="3" t="s">
        <v>875</v>
      </c>
    </row>
    <row r="122" spans="1:8">
      <c r="A122" s="4" t="s">
        <v>890</v>
      </c>
      <c r="B122" s="4" t="s">
        <v>518</v>
      </c>
      <c r="E122" s="4" t="s">
        <v>908</v>
      </c>
    </row>
    <row r="123" spans="1:8">
      <c r="A123" s="4" t="s">
        <v>892</v>
      </c>
      <c r="B123" s="4" t="s">
        <v>518</v>
      </c>
      <c r="E123" s="4" t="s">
        <v>884</v>
      </c>
    </row>
    <row r="124" spans="1:8">
      <c r="A124" s="4" t="s">
        <v>876</v>
      </c>
      <c r="B124" s="4" t="s">
        <v>518</v>
      </c>
      <c r="E124" s="6" t="n">
        <v>21829</v>
      </c>
    </row>
    <row r="125" spans="1:8">
      <c r="A125" s="4" t="s">
        <v>877</v>
      </c>
      <c r="B125" s="4" t="s">
        <v>518</v>
      </c>
      <c r="E125" s="5" t="n">
        <v>21829</v>
      </c>
    </row>
    <row r="126" spans="1:8">
      <c r="A126" s="4" t="s">
        <v>868</v>
      </c>
      <c r="B126" s="4" t="s">
        <v>518</v>
      </c>
      <c r="E126" s="5" t="n">
        <v>-18</v>
      </c>
    </row>
    <row r="127" spans="1:8">
      <c r="A127" s="4" t="s">
        <v>869</v>
      </c>
      <c r="B127" s="4" t="s">
        <v>518</v>
      </c>
      <c r="E127" s="5" t="n">
        <v>0</v>
      </c>
    </row>
    <row r="128" spans="1:8">
      <c r="A128" s="4" t="s">
        <v>870</v>
      </c>
      <c r="B128" s="4" t="s">
        <v>518</v>
      </c>
      <c r="E128" s="5" t="n">
        <v>-28</v>
      </c>
    </row>
    <row r="129" spans="1:8">
      <c r="A129" s="4" t="s">
        <v>878</v>
      </c>
      <c r="B129" s="4" t="s">
        <v>518</v>
      </c>
      <c r="E129" s="5" t="n">
        <v>0</v>
      </c>
    </row>
    <row r="130" spans="1:8">
      <c r="A130" s="4" t="s">
        <v>871</v>
      </c>
      <c r="B130" s="4" t="s">
        <v>518</v>
      </c>
      <c r="E130" s="6" t="n">
        <v>21783</v>
      </c>
    </row>
    <row r="131" spans="1:8">
      <c r="A131" s="4" t="s">
        <v>885</v>
      </c>
      <c r="C131" s="4" t="s">
        <v>909</v>
      </c>
      <c r="D131" s="4" t="s">
        <v>910</v>
      </c>
      <c r="E131" s="4" t="s">
        <v>909</v>
      </c>
      <c r="F131" s="4" t="s">
        <v>518</v>
      </c>
    </row>
    <row r="132" spans="1:8">
      <c r="A132" s="4" t="s">
        <v>879</v>
      </c>
      <c r="E132" s="6" t="n">
        <v>0</v>
      </c>
    </row>
    <row r="133" spans="1:8">
      <c r="A133" s="4" t="s">
        <v>911</v>
      </c>
    </row>
    <row r="134" spans="1:8">
      <c r="A134" s="3" t="s">
        <v>875</v>
      </c>
    </row>
    <row r="135" spans="1:8">
      <c r="A135" s="4" t="s">
        <v>890</v>
      </c>
      <c r="B135" s="4" t="s">
        <v>36</v>
      </c>
      <c r="E135" s="4" t="s">
        <v>134</v>
      </c>
    </row>
    <row r="136" spans="1:8">
      <c r="A136" s="4" t="s">
        <v>892</v>
      </c>
      <c r="B136" s="4" t="s">
        <v>36</v>
      </c>
      <c r="E136" s="4" t="s">
        <v>884</v>
      </c>
    </row>
    <row r="137" spans="1:8">
      <c r="A137" s="4" t="s">
        <v>876</v>
      </c>
      <c r="B137" s="4" t="s">
        <v>36</v>
      </c>
      <c r="E137" s="6" t="n">
        <v>9948</v>
      </c>
    </row>
    <row r="138" spans="1:8">
      <c r="A138" s="4" t="s">
        <v>866</v>
      </c>
      <c r="B138" s="4" t="s">
        <v>36</v>
      </c>
      <c r="E138" s="5" t="n">
        <v>10407</v>
      </c>
    </row>
    <row r="139" spans="1:8">
      <c r="A139" s="4" t="s">
        <v>877</v>
      </c>
      <c r="B139" s="4" t="s">
        <v>36</v>
      </c>
      <c r="E139" s="5" t="n">
        <v>0</v>
      </c>
    </row>
    <row r="140" spans="1:8">
      <c r="A140" s="4" t="s">
        <v>868</v>
      </c>
      <c r="B140" s="4" t="s">
        <v>36</v>
      </c>
      <c r="E140" s="5" t="n">
        <v>567</v>
      </c>
    </row>
    <row r="141" spans="1:8">
      <c r="A141" s="4" t="s">
        <v>869</v>
      </c>
      <c r="B141" s="4" t="s">
        <v>36</v>
      </c>
      <c r="E141" s="5" t="n">
        <v>-776</v>
      </c>
    </row>
    <row r="142" spans="1:8">
      <c r="A142" s="4" t="s">
        <v>870</v>
      </c>
      <c r="B142" s="4" t="s">
        <v>36</v>
      </c>
      <c r="E142" s="5" t="n">
        <v>-466</v>
      </c>
    </row>
    <row r="143" spans="1:8">
      <c r="A143" s="4" t="s">
        <v>878</v>
      </c>
      <c r="B143" s="4" t="s">
        <v>36</v>
      </c>
      <c r="E143" s="5" t="n">
        <v>0</v>
      </c>
    </row>
    <row r="144" spans="1:8">
      <c r="A144" s="4" t="s">
        <v>871</v>
      </c>
      <c r="B144" s="4" t="s">
        <v>36</v>
      </c>
      <c r="E144" s="5" t="n">
        <v>9732</v>
      </c>
      <c r="G144" s="5" t="n">
        <v>10407</v>
      </c>
    </row>
    <row r="145" spans="1:8">
      <c r="A145" s="4" t="s">
        <v>912</v>
      </c>
    </row>
    <row r="146" spans="1:8">
      <c r="A146" s="3" t="s">
        <v>875</v>
      </c>
    </row>
    <row r="147" spans="1:8">
      <c r="A147" s="4" t="s">
        <v>876</v>
      </c>
      <c r="E147" s="5" t="n">
        <v>102523</v>
      </c>
    </row>
    <row r="148" spans="1:8">
      <c r="A148" s="4" t="s">
        <v>866</v>
      </c>
      <c r="E148" s="5" t="n">
        <v>102664</v>
      </c>
    </row>
    <row r="149" spans="1:8">
      <c r="A149" s="4" t="s">
        <v>877</v>
      </c>
      <c r="E149" s="5" t="n">
        <v>21829</v>
      </c>
    </row>
    <row r="150" spans="1:8">
      <c r="A150" s="4" t="s">
        <v>868</v>
      </c>
      <c r="E150" s="5" t="n">
        <v>7662</v>
      </c>
    </row>
    <row r="151" spans="1:8">
      <c r="A151" s="4" t="s">
        <v>869</v>
      </c>
      <c r="E151" s="5" t="n">
        <v>-1418</v>
      </c>
    </row>
    <row r="152" spans="1:8">
      <c r="A152" s="4" t="s">
        <v>870</v>
      </c>
      <c r="E152" s="5" t="n">
        <v>-1139</v>
      </c>
    </row>
    <row r="153" spans="1:8">
      <c r="A153" s="4" t="s">
        <v>878</v>
      </c>
      <c r="E153" s="5" t="n">
        <v>0</v>
      </c>
    </row>
    <row r="154" spans="1:8">
      <c r="A154" s="4" t="s">
        <v>871</v>
      </c>
      <c r="E154" s="6" t="n">
        <v>129598</v>
      </c>
      <c r="G154" s="6" t="n">
        <v>102664</v>
      </c>
    </row>
    <row r="155" spans="1:8"/>
    <row r="156" spans="1:8">
      <c r="A156" s="4" t="s">
        <v>36</v>
      </c>
      <c r="B156" s="4" t="s">
        <v>913</v>
      </c>
    </row>
    <row r="157" spans="1:8">
      <c r="A157" s="4" t="s">
        <v>38</v>
      </c>
      <c r="B157" s="4" t="s">
        <v>914</v>
      </c>
    </row>
    <row r="158" spans="1:8">
      <c r="A158" s="4" t="s">
        <v>510</v>
      </c>
      <c r="B158" s="4" t="s">
        <v>915</v>
      </c>
    </row>
    <row r="159" spans="1:8">
      <c r="A159" s="4" t="s">
        <v>518</v>
      </c>
      <c r="B159" s="4" t="s">
        <v>916</v>
      </c>
    </row>
  </sheetData>
  <mergeCells count="7">
    <mergeCell ref="A1:B1"/>
    <mergeCell ref="E1:F1"/>
    <mergeCell ref="A155:G155"/>
    <mergeCell ref="B156:G156"/>
    <mergeCell ref="B157:G157"/>
    <mergeCell ref="B158:G158"/>
    <mergeCell ref="B159:G1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9</v>
      </c>
    </row>
    <row r="3" spans="1:2">
      <c r="A3" s="3" t="s">
        <v>189</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4"/>
    <col customWidth="1" max="6" min="6" width="41"/>
    <col customWidth="1" max="7" min="7" width="21"/>
    <col customWidth="1" max="8" min="8" width="31"/>
    <col customWidth="1" max="9" min="9" width="24"/>
    <col customWidth="1" max="10" min="10" width="27"/>
  </cols>
  <sheetData>
    <row r="1" spans="1:10">
      <c r="A1" s="1" t="s">
        <v>917</v>
      </c>
      <c r="B1" s="2" t="s">
        <v>873</v>
      </c>
      <c r="C1" s="2" t="s">
        <v>874</v>
      </c>
      <c r="D1" s="2" t="s">
        <v>918</v>
      </c>
      <c r="F1" s="2" t="s">
        <v>919</v>
      </c>
      <c r="G1" s="2" t="s">
        <v>141</v>
      </c>
      <c r="H1" s="2" t="s">
        <v>920</v>
      </c>
      <c r="I1" s="2" t="s">
        <v>921</v>
      </c>
      <c r="J1" s="2" t="s">
        <v>922</v>
      </c>
    </row>
    <row r="2" spans="1:10">
      <c r="A2" s="3" t="s">
        <v>875</v>
      </c>
    </row>
    <row r="3" spans="1:10">
      <c r="A3" s="4" t="s">
        <v>923</v>
      </c>
      <c r="D3" s="6" t="n">
        <v>-1010</v>
      </c>
      <c r="F3" s="6" t="n">
        <v>-1010</v>
      </c>
    </row>
    <row r="4" spans="1:10">
      <c r="A4" s="4" t="s">
        <v>924</v>
      </c>
      <c r="D4" s="4" t="s">
        <v>925</v>
      </c>
    </row>
    <row r="5" spans="1:10">
      <c r="A5" s="4" t="s">
        <v>889</v>
      </c>
    </row>
    <row r="6" spans="1:10">
      <c r="A6" s="3" t="s">
        <v>875</v>
      </c>
    </row>
    <row r="7" spans="1:10">
      <c r="A7" s="4" t="s">
        <v>926</v>
      </c>
      <c r="D7" s="5" t="n">
        <v>1869586305</v>
      </c>
    </row>
    <row r="8" spans="1:10">
      <c r="A8" s="4" t="s">
        <v>927</v>
      </c>
      <c r="D8" s="6" t="n">
        <v>13200</v>
      </c>
      <c r="F8" s="5" t="n">
        <v>13200</v>
      </c>
    </row>
    <row r="9" spans="1:10">
      <c r="A9" s="4" t="s">
        <v>928</v>
      </c>
      <c r="D9" s="4" t="s">
        <v>893</v>
      </c>
      <c r="E9" s="4" t="s">
        <v>36</v>
      </c>
      <c r="G9" s="4" t="s">
        <v>893</v>
      </c>
    </row>
    <row r="10" spans="1:10">
      <c r="A10" s="4" t="s">
        <v>923</v>
      </c>
      <c r="D10" s="6" t="n">
        <v>0</v>
      </c>
      <c r="F10" s="6" t="n">
        <v>0</v>
      </c>
      <c r="G10" s="6" t="n">
        <v>0</v>
      </c>
      <c r="H10" s="6" t="n">
        <v>0</v>
      </c>
    </row>
    <row r="11" spans="1:10">
      <c r="A11" s="4" t="s">
        <v>894</v>
      </c>
    </row>
    <row r="12" spans="1:10">
      <c r="A12" s="3" t="s">
        <v>875</v>
      </c>
    </row>
    <row r="13" spans="1:10">
      <c r="A13" s="4" t="s">
        <v>929</v>
      </c>
      <c r="I13" s="8" t="n">
        <v>5.39</v>
      </c>
    </row>
    <row r="14" spans="1:10">
      <c r="A14" s="4" t="s">
        <v>928</v>
      </c>
      <c r="D14" s="4" t="s">
        <v>896</v>
      </c>
      <c r="E14" s="4" t="s">
        <v>38</v>
      </c>
      <c r="G14" s="4" t="s">
        <v>897</v>
      </c>
    </row>
    <row r="15" spans="1:10">
      <c r="A15" s="4" t="s">
        <v>930</v>
      </c>
      <c r="F15" s="9" t="n">
        <v>0.167</v>
      </c>
      <c r="H15" s="9" t="n">
        <v>0.12</v>
      </c>
    </row>
    <row r="16" spans="1:10">
      <c r="A16" s="4" t="s">
        <v>931</v>
      </c>
      <c r="D16" s="6" t="n">
        <v>314</v>
      </c>
      <c r="G16" s="6" t="n">
        <v>239</v>
      </c>
    </row>
    <row r="17" spans="1:10">
      <c r="A17" s="4" t="s">
        <v>923</v>
      </c>
      <c r="D17" s="6" t="n">
        <v>-1010</v>
      </c>
      <c r="F17" s="6" t="n">
        <v>-1010</v>
      </c>
      <c r="G17" s="6" t="n">
        <v>-1010</v>
      </c>
      <c r="H17" s="6" t="n">
        <v>-1010</v>
      </c>
    </row>
    <row r="18" spans="1:10">
      <c r="A18" s="4" t="s">
        <v>907</v>
      </c>
    </row>
    <row r="19" spans="1:10">
      <c r="A19" s="3" t="s">
        <v>875</v>
      </c>
    </row>
    <row r="20" spans="1:10">
      <c r="A20" s="4" t="s">
        <v>932</v>
      </c>
      <c r="D20" s="7" t="n">
        <v>6.33</v>
      </c>
      <c r="F20" s="7" t="n">
        <v>6.33</v>
      </c>
    </row>
    <row r="21" spans="1:10">
      <c r="A21" s="4" t="s">
        <v>927</v>
      </c>
      <c r="J21" s="6" t="n">
        <v>21700</v>
      </c>
    </row>
    <row r="22" spans="1:10">
      <c r="A22" s="4" t="s">
        <v>928</v>
      </c>
      <c r="B22" s="4" t="s">
        <v>909</v>
      </c>
      <c r="C22" s="4" t="s">
        <v>910</v>
      </c>
      <c r="D22" s="4" t="s">
        <v>909</v>
      </c>
      <c r="E22" s="4" t="s">
        <v>510</v>
      </c>
    </row>
    <row r="23" spans="1:10">
      <c r="A23" s="4" t="s">
        <v>923</v>
      </c>
      <c r="D23" s="6" t="n">
        <v>0</v>
      </c>
      <c r="F23" s="6" t="n">
        <v>0</v>
      </c>
    </row>
    <row r="24" spans="1:10">
      <c r="A24" s="4" t="s">
        <v>926</v>
      </c>
      <c r="J24" s="5" t="n">
        <v>3177159590</v>
      </c>
    </row>
    <row r="25" spans="1:10">
      <c r="A25" s="4" t="s">
        <v>933</v>
      </c>
    </row>
    <row r="26" spans="1:10">
      <c r="A26" s="3" t="s">
        <v>875</v>
      </c>
    </row>
    <row r="27" spans="1:10">
      <c r="A27" s="4" t="s">
        <v>932</v>
      </c>
      <c r="D27" s="7" t="n">
        <v>7.01</v>
      </c>
      <c r="F27" s="7" t="n">
        <v>7.01</v>
      </c>
    </row>
    <row r="28" spans="1:10"/>
    <row r="29" spans="1:10">
      <c r="A29" s="4" t="s">
        <v>36</v>
      </c>
      <c r="B29" s="4" t="s">
        <v>914</v>
      </c>
    </row>
    <row r="30" spans="1:10">
      <c r="A30" s="4" t="s">
        <v>38</v>
      </c>
      <c r="B30" s="4" t="s">
        <v>915</v>
      </c>
    </row>
    <row r="31" spans="1:10">
      <c r="A31" s="4" t="s">
        <v>510</v>
      </c>
      <c r="B31" s="4" t="s">
        <v>916</v>
      </c>
    </row>
  </sheetData>
  <mergeCells count="5">
    <mergeCell ref="D1:E1"/>
    <mergeCell ref="A28:J28"/>
    <mergeCell ref="B29:J29"/>
    <mergeCell ref="B30:J30"/>
    <mergeCell ref="B31:J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5"/>
  </cols>
  <sheetData>
    <row r="1" spans="1:6">
      <c r="A1" s="1" t="s">
        <v>934</v>
      </c>
      <c r="B1" s="2" t="s">
        <v>873</v>
      </c>
      <c r="C1" s="2" t="s">
        <v>874</v>
      </c>
      <c r="D1" s="2" t="s">
        <v>29</v>
      </c>
      <c r="F1" s="2" t="s">
        <v>30</v>
      </c>
    </row>
    <row r="2" spans="1:6">
      <c r="A2" s="4" t="s">
        <v>880</v>
      </c>
    </row>
    <row r="3" spans="1:6">
      <c r="A3" s="3" t="s">
        <v>875</v>
      </c>
    </row>
    <row r="4" spans="1:6">
      <c r="A4" s="4" t="s">
        <v>935</v>
      </c>
      <c r="D4" s="4" t="s">
        <v>936</v>
      </c>
      <c r="F4" s="4" t="s">
        <v>936</v>
      </c>
    </row>
    <row r="5" spans="1:6">
      <c r="A5" s="4" t="s">
        <v>937</v>
      </c>
      <c r="D5" s="4" t="s">
        <v>886</v>
      </c>
      <c r="F5" s="4" t="s">
        <v>886</v>
      </c>
    </row>
    <row r="6" spans="1:6">
      <c r="A6" s="4" t="s">
        <v>889</v>
      </c>
    </row>
    <row r="7" spans="1:6">
      <c r="A7" s="3" t="s">
        <v>875</v>
      </c>
    </row>
    <row r="8" spans="1:6">
      <c r="A8" s="4" t="s">
        <v>935</v>
      </c>
      <c r="D8" s="4" t="s">
        <v>936</v>
      </c>
      <c r="F8" s="4" t="s">
        <v>936</v>
      </c>
    </row>
    <row r="9" spans="1:6">
      <c r="A9" s="4" t="s">
        <v>937</v>
      </c>
      <c r="D9" s="4" t="s">
        <v>893</v>
      </c>
      <c r="E9" s="4" t="s">
        <v>36</v>
      </c>
      <c r="F9" s="4" t="s">
        <v>893</v>
      </c>
    </row>
    <row r="10" spans="1:6">
      <c r="A10" s="4" t="s">
        <v>894</v>
      </c>
    </row>
    <row r="11" spans="1:6">
      <c r="A11" s="3" t="s">
        <v>875</v>
      </c>
    </row>
    <row r="12" spans="1:6">
      <c r="A12" s="4" t="s">
        <v>935</v>
      </c>
      <c r="D12" s="4" t="s">
        <v>938</v>
      </c>
      <c r="F12" s="4" t="s">
        <v>938</v>
      </c>
    </row>
    <row r="13" spans="1:6">
      <c r="A13" s="4" t="s">
        <v>937</v>
      </c>
      <c r="D13" s="4" t="s">
        <v>896</v>
      </c>
      <c r="E13" s="4" t="s">
        <v>38</v>
      </c>
      <c r="F13" s="4" t="s">
        <v>897</v>
      </c>
    </row>
    <row r="14" spans="1:6">
      <c r="A14" s="4" t="s">
        <v>898</v>
      </c>
    </row>
    <row r="15" spans="1:6">
      <c r="A15" s="3" t="s">
        <v>875</v>
      </c>
    </row>
    <row r="16" spans="1:6">
      <c r="A16" s="4" t="s">
        <v>935</v>
      </c>
      <c r="D16" s="4" t="s">
        <v>936</v>
      </c>
      <c r="F16" s="4" t="s">
        <v>936</v>
      </c>
    </row>
    <row r="17" spans="1:6">
      <c r="A17" s="4" t="s">
        <v>937</v>
      </c>
      <c r="D17" s="4" t="s">
        <v>900</v>
      </c>
      <c r="F17" s="4" t="s">
        <v>900</v>
      </c>
    </row>
    <row r="18" spans="1:6">
      <c r="A18" s="4" t="s">
        <v>901</v>
      </c>
    </row>
    <row r="19" spans="1:6">
      <c r="A19" s="3" t="s">
        <v>875</v>
      </c>
    </row>
    <row r="20" spans="1:6">
      <c r="A20" s="4" t="s">
        <v>935</v>
      </c>
      <c r="D20" s="4" t="s">
        <v>936</v>
      </c>
      <c r="F20" s="4" t="s">
        <v>936</v>
      </c>
    </row>
    <row r="21" spans="1:6">
      <c r="A21" s="4" t="s">
        <v>937</v>
      </c>
      <c r="D21" s="4" t="s">
        <v>903</v>
      </c>
      <c r="F21" s="4" t="s">
        <v>903</v>
      </c>
    </row>
    <row r="22" spans="1:6">
      <c r="A22" s="4" t="s">
        <v>904</v>
      </c>
    </row>
    <row r="23" spans="1:6">
      <c r="A23" s="3" t="s">
        <v>875</v>
      </c>
    </row>
    <row r="24" spans="1:6">
      <c r="A24" s="4" t="s">
        <v>935</v>
      </c>
      <c r="D24" s="4" t="s">
        <v>936</v>
      </c>
      <c r="F24" s="4" t="s">
        <v>936</v>
      </c>
    </row>
    <row r="25" spans="1:6">
      <c r="A25" s="4" t="s">
        <v>937</v>
      </c>
      <c r="D25" s="4" t="s">
        <v>906</v>
      </c>
      <c r="F25" s="4" t="s">
        <v>906</v>
      </c>
    </row>
    <row r="26" spans="1:6">
      <c r="A26" s="4" t="s">
        <v>907</v>
      </c>
    </row>
    <row r="27" spans="1:6">
      <c r="A27" s="3" t="s">
        <v>875</v>
      </c>
    </row>
    <row r="28" spans="1:6">
      <c r="A28" s="4" t="s">
        <v>935</v>
      </c>
      <c r="D28" s="4" t="s">
        <v>936</v>
      </c>
    </row>
    <row r="29" spans="1:6">
      <c r="A29" s="4" t="s">
        <v>937</v>
      </c>
      <c r="B29" s="4" t="s">
        <v>909</v>
      </c>
      <c r="C29" s="4" t="s">
        <v>910</v>
      </c>
      <c r="D29" s="4" t="s">
        <v>909</v>
      </c>
      <c r="E29" s="4" t="s">
        <v>510</v>
      </c>
    </row>
    <row r="30" spans="1:6"/>
    <row r="31" spans="1:6">
      <c r="A31" s="4" t="s">
        <v>36</v>
      </c>
      <c r="B31" s="4" t="s">
        <v>914</v>
      </c>
    </row>
    <row r="32" spans="1:6">
      <c r="A32" s="4" t="s">
        <v>38</v>
      </c>
      <c r="B32" s="4" t="s">
        <v>915</v>
      </c>
    </row>
    <row r="33" spans="1:6">
      <c r="A33" s="4" t="s">
        <v>510</v>
      </c>
      <c r="B33" s="4" t="s">
        <v>916</v>
      </c>
    </row>
  </sheetData>
  <mergeCells count="5">
    <mergeCell ref="D1:E1"/>
    <mergeCell ref="A30:F30"/>
    <mergeCell ref="B31:F31"/>
    <mergeCell ref="B32:F32"/>
    <mergeCell ref="B33:F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939</v>
      </c>
      <c r="C1" s="2" t="s">
        <v>873</v>
      </c>
      <c r="D1" s="2" t="s">
        <v>874</v>
      </c>
      <c r="E1" s="2" t="s">
        <v>29</v>
      </c>
      <c r="G1" s="2" t="s">
        <v>30</v>
      </c>
      <c r="H1" s="2" t="s">
        <v>77</v>
      </c>
      <c r="I1" s="2" t="s">
        <v>712</v>
      </c>
    </row>
    <row r="2" spans="1:9">
      <c r="A2" s="3" t="s">
        <v>875</v>
      </c>
    </row>
    <row r="3" spans="1:9">
      <c r="A3" s="4" t="s">
        <v>940</v>
      </c>
      <c r="E3" s="6" t="n">
        <v>2897591</v>
      </c>
      <c r="G3" s="6" t="n">
        <v>2696951</v>
      </c>
    </row>
    <row r="4" spans="1:9">
      <c r="A4" s="4" t="s">
        <v>941</v>
      </c>
      <c r="E4" s="5" t="n">
        <v>2572281</v>
      </c>
      <c r="G4" s="5" t="n">
        <v>2389303</v>
      </c>
    </row>
    <row r="5" spans="1:9">
      <c r="A5" s="4" t="s">
        <v>72</v>
      </c>
      <c r="E5" s="5" t="n">
        <v>325310</v>
      </c>
      <c r="G5" s="5" t="n">
        <v>307648</v>
      </c>
      <c r="H5" s="6" t="n">
        <v>326214</v>
      </c>
      <c r="I5" s="6" t="n">
        <v>287331</v>
      </c>
    </row>
    <row r="6" spans="1:9">
      <c r="A6" s="4" t="s">
        <v>879</v>
      </c>
      <c r="E6" s="5" t="n">
        <v>-1010</v>
      </c>
    </row>
    <row r="7" spans="1:9">
      <c r="A7" s="4" t="s">
        <v>942</v>
      </c>
      <c r="E7" s="5" t="n">
        <v>161472</v>
      </c>
      <c r="G7" s="5" t="n">
        <v>119766</v>
      </c>
      <c r="H7" s="5" t="n">
        <v>47175</v>
      </c>
    </row>
    <row r="8" spans="1:9">
      <c r="A8" s="4" t="s">
        <v>88</v>
      </c>
      <c r="E8" s="5" t="n">
        <v>643355</v>
      </c>
      <c r="G8" s="5" t="n">
        <v>540781</v>
      </c>
      <c r="H8" s="5" t="n">
        <v>507449</v>
      </c>
    </row>
    <row r="9" spans="1:9">
      <c r="A9" s="4" t="s">
        <v>104</v>
      </c>
      <c r="E9" s="5" t="n">
        <v>32752</v>
      </c>
      <c r="G9" s="5" t="n">
        <v>19585</v>
      </c>
      <c r="H9" s="5" t="n">
        <v>35187</v>
      </c>
    </row>
    <row r="10" spans="1:9">
      <c r="A10" s="4" t="s">
        <v>126</v>
      </c>
      <c r="E10" s="5" t="n">
        <v>-7926</v>
      </c>
      <c r="G10" s="5" t="n">
        <v>-25776</v>
      </c>
      <c r="H10" s="5" t="n">
        <v>7137</v>
      </c>
    </row>
    <row r="11" spans="1:9">
      <c r="A11" s="4" t="s">
        <v>127</v>
      </c>
      <c r="E11" s="5" t="n">
        <v>24826</v>
      </c>
      <c r="G11" s="5" t="n">
        <v>-6191</v>
      </c>
      <c r="H11" s="6" t="n">
        <v>42324</v>
      </c>
    </row>
    <row r="12" spans="1:9">
      <c r="A12" s="4" t="s">
        <v>880</v>
      </c>
    </row>
    <row r="13" spans="1:9">
      <c r="A13" s="3" t="s">
        <v>875</v>
      </c>
    </row>
    <row r="14" spans="1:9">
      <c r="A14" s="4" t="s">
        <v>940</v>
      </c>
      <c r="E14" s="5" t="n">
        <v>888</v>
      </c>
      <c r="G14" s="5" t="n">
        <v>799</v>
      </c>
    </row>
    <row r="15" spans="1:9">
      <c r="A15" s="4" t="s">
        <v>941</v>
      </c>
      <c r="E15" s="5" t="n">
        <v>317</v>
      </c>
      <c r="G15" s="5" t="n">
        <v>208</v>
      </c>
    </row>
    <row r="16" spans="1:9">
      <c r="A16" s="4" t="s">
        <v>72</v>
      </c>
      <c r="E16" s="5" t="n">
        <v>571</v>
      </c>
      <c r="G16" s="5" t="n">
        <v>591</v>
      </c>
    </row>
    <row r="17" spans="1:9">
      <c r="A17" s="4" t="s">
        <v>943</v>
      </c>
      <c r="E17" s="5" t="n">
        <v>571</v>
      </c>
      <c r="G17" s="5" t="n">
        <v>591</v>
      </c>
    </row>
    <row r="18" spans="1:9">
      <c r="A18" s="4" t="s">
        <v>944</v>
      </c>
      <c r="B18" s="4" t="s">
        <v>36</v>
      </c>
      <c r="E18" s="5" t="n">
        <v>0</v>
      </c>
      <c r="G18" s="5" t="n">
        <v>0</v>
      </c>
    </row>
    <row r="19" spans="1:9">
      <c r="A19" s="4" t="s">
        <v>945</v>
      </c>
      <c r="E19" s="6" t="n">
        <v>571</v>
      </c>
      <c r="G19" s="6" t="n">
        <v>591</v>
      </c>
    </row>
    <row r="20" spans="1:9">
      <c r="A20" s="4" t="s">
        <v>946</v>
      </c>
      <c r="E20" s="4" t="s">
        <v>886</v>
      </c>
      <c r="G20" s="4" t="s">
        <v>886</v>
      </c>
    </row>
    <row r="21" spans="1:9">
      <c r="A21" s="4" t="s">
        <v>947</v>
      </c>
      <c r="E21" s="6" t="n">
        <v>291</v>
      </c>
      <c r="G21" s="6" t="n">
        <v>301</v>
      </c>
    </row>
    <row r="22" spans="1:9">
      <c r="A22" s="4" t="s">
        <v>879</v>
      </c>
      <c r="E22" s="5" t="n">
        <v>0</v>
      </c>
      <c r="G22" s="5" t="n">
        <v>0</v>
      </c>
    </row>
    <row r="23" spans="1:9">
      <c r="A23" s="4" t="s">
        <v>942</v>
      </c>
      <c r="E23" s="5" t="n">
        <v>291</v>
      </c>
      <c r="G23" s="5" t="n">
        <v>301</v>
      </c>
    </row>
    <row r="24" spans="1:9">
      <c r="A24" s="4" t="s">
        <v>88</v>
      </c>
      <c r="E24" s="5" t="n">
        <v>0</v>
      </c>
      <c r="G24" s="5" t="n">
        <v>1</v>
      </c>
    </row>
    <row r="25" spans="1:9">
      <c r="A25" s="4" t="s">
        <v>104</v>
      </c>
      <c r="E25" s="5" t="n">
        <v>-20</v>
      </c>
      <c r="G25" s="5" t="n">
        <v>-9</v>
      </c>
    </row>
    <row r="26" spans="1:9">
      <c r="A26" s="4" t="s">
        <v>126</v>
      </c>
      <c r="E26" s="5" t="n">
        <v>0</v>
      </c>
      <c r="G26" s="5" t="n">
        <v>0</v>
      </c>
    </row>
    <row r="27" spans="1:9">
      <c r="A27" s="4" t="s">
        <v>127</v>
      </c>
      <c r="E27" s="5" t="n">
        <v>-20</v>
      </c>
      <c r="G27" s="5" t="n">
        <v>-9</v>
      </c>
    </row>
    <row r="28" spans="1:9">
      <c r="A28" s="4" t="s">
        <v>889</v>
      </c>
    </row>
    <row r="29" spans="1:9">
      <c r="A29" s="3" t="s">
        <v>875</v>
      </c>
    </row>
    <row r="30" spans="1:9">
      <c r="A30" s="4" t="s">
        <v>940</v>
      </c>
      <c r="E30" s="5" t="n">
        <v>2072915</v>
      </c>
      <c r="G30" s="5" t="n">
        <v>2047592</v>
      </c>
    </row>
    <row r="31" spans="1:9">
      <c r="A31" s="4" t="s">
        <v>941</v>
      </c>
      <c r="E31" s="5" t="n">
        <v>1959069</v>
      </c>
      <c r="G31" s="5" t="n">
        <v>1941618</v>
      </c>
    </row>
    <row r="32" spans="1:9">
      <c r="A32" s="4" t="s">
        <v>72</v>
      </c>
      <c r="E32" s="5" t="n">
        <v>113846</v>
      </c>
      <c r="G32" s="5" t="n">
        <v>105974</v>
      </c>
    </row>
    <row r="33" spans="1:9">
      <c r="A33" s="4" t="s">
        <v>943</v>
      </c>
      <c r="E33" s="5" t="n">
        <v>113846</v>
      </c>
      <c r="G33" s="5" t="n">
        <v>105974</v>
      </c>
    </row>
    <row r="34" spans="1:9">
      <c r="A34" s="4" t="s">
        <v>944</v>
      </c>
      <c r="B34" s="4" t="s">
        <v>36</v>
      </c>
      <c r="E34" s="5" t="n">
        <v>2267</v>
      </c>
      <c r="G34" s="5" t="n">
        <v>3163</v>
      </c>
    </row>
    <row r="35" spans="1:9">
      <c r="A35" s="4" t="s">
        <v>945</v>
      </c>
      <c r="E35" s="6" t="n">
        <v>116113</v>
      </c>
      <c r="G35" s="6" t="n">
        <v>109137</v>
      </c>
    </row>
    <row r="36" spans="1:9">
      <c r="A36" s="4" t="s">
        <v>946</v>
      </c>
      <c r="E36" s="4" t="s">
        <v>893</v>
      </c>
      <c r="F36" s="4" t="s">
        <v>38</v>
      </c>
      <c r="G36" s="4" t="s">
        <v>893</v>
      </c>
    </row>
    <row r="37" spans="1:9">
      <c r="A37" s="4" t="s">
        <v>947</v>
      </c>
      <c r="E37" s="6" t="n">
        <v>53459</v>
      </c>
      <c r="G37" s="6" t="n">
        <v>50229</v>
      </c>
    </row>
    <row r="38" spans="1:9">
      <c r="A38" s="4" t="s">
        <v>879</v>
      </c>
      <c r="E38" s="5" t="n">
        <v>0</v>
      </c>
      <c r="G38" s="5" t="n">
        <v>0</v>
      </c>
    </row>
    <row r="39" spans="1:9">
      <c r="A39" s="4" t="s">
        <v>942</v>
      </c>
      <c r="B39" s="4" t="s">
        <v>38</v>
      </c>
      <c r="E39" s="5" t="n">
        <v>53459</v>
      </c>
      <c r="G39" s="5" t="n">
        <v>50229</v>
      </c>
    </row>
    <row r="40" spans="1:9">
      <c r="A40" s="4" t="s">
        <v>88</v>
      </c>
      <c r="E40" s="5" t="n">
        <v>50531</v>
      </c>
      <c r="G40" s="5" t="n">
        <v>55276</v>
      </c>
    </row>
    <row r="41" spans="1:9">
      <c r="A41" s="4" t="s">
        <v>104</v>
      </c>
      <c r="E41" s="5" t="n">
        <v>10204</v>
      </c>
      <c r="G41" s="5" t="n">
        <v>9504</v>
      </c>
    </row>
    <row r="42" spans="1:9">
      <c r="A42" s="4" t="s">
        <v>126</v>
      </c>
      <c r="E42" s="5" t="n">
        <v>-2332</v>
      </c>
      <c r="G42" s="5" t="n">
        <v>-1070</v>
      </c>
    </row>
    <row r="43" spans="1:9">
      <c r="A43" s="4" t="s">
        <v>127</v>
      </c>
      <c r="E43" s="5" t="n">
        <v>7872</v>
      </c>
      <c r="G43" s="5" t="n">
        <v>8434</v>
      </c>
    </row>
    <row r="44" spans="1:9">
      <c r="A44" s="4" t="s">
        <v>894</v>
      </c>
    </row>
    <row r="45" spans="1:9">
      <c r="A45" s="3" t="s">
        <v>875</v>
      </c>
    </row>
    <row r="46" spans="1:9">
      <c r="A46" s="4" t="s">
        <v>940</v>
      </c>
      <c r="E46" s="5" t="n">
        <v>191894</v>
      </c>
      <c r="G46" s="5" t="n">
        <v>151265</v>
      </c>
    </row>
    <row r="47" spans="1:9">
      <c r="A47" s="4" t="s">
        <v>941</v>
      </c>
      <c r="E47" s="5" t="n">
        <v>133166</v>
      </c>
      <c r="G47" s="5" t="n">
        <v>101935</v>
      </c>
    </row>
    <row r="48" spans="1:9">
      <c r="A48" s="4" t="s">
        <v>72</v>
      </c>
      <c r="E48" s="5" t="n">
        <v>58728</v>
      </c>
      <c r="G48" s="5" t="n">
        <v>49330</v>
      </c>
    </row>
    <row r="49" spans="1:9">
      <c r="A49" s="4" t="s">
        <v>943</v>
      </c>
      <c r="E49" s="5" t="n">
        <v>48502</v>
      </c>
      <c r="G49" s="5" t="n">
        <v>43999</v>
      </c>
    </row>
    <row r="50" spans="1:9">
      <c r="A50" s="4" t="s">
        <v>944</v>
      </c>
      <c r="B50" s="4" t="s">
        <v>36</v>
      </c>
      <c r="E50" s="5" t="n">
        <v>-2617</v>
      </c>
      <c r="G50" s="5" t="n">
        <v>-1576</v>
      </c>
    </row>
    <row r="51" spans="1:9">
      <c r="A51" s="4" t="s">
        <v>945</v>
      </c>
      <c r="E51" s="6" t="n">
        <v>45885</v>
      </c>
      <c r="G51" s="6" t="n">
        <v>42423</v>
      </c>
    </row>
    <row r="52" spans="1:9">
      <c r="A52" s="4" t="s">
        <v>946</v>
      </c>
      <c r="E52" s="4" t="s">
        <v>896</v>
      </c>
      <c r="F52" s="4" t="s">
        <v>510</v>
      </c>
      <c r="G52" s="4" t="s">
        <v>897</v>
      </c>
    </row>
    <row r="53" spans="1:9">
      <c r="A53" s="4" t="s">
        <v>947</v>
      </c>
      <c r="E53" s="6" t="n">
        <v>14636</v>
      </c>
      <c r="G53" s="6" t="n">
        <v>13690</v>
      </c>
    </row>
    <row r="54" spans="1:9">
      <c r="A54" s="4" t="s">
        <v>879</v>
      </c>
      <c r="E54" s="5" t="n">
        <v>-1010</v>
      </c>
      <c r="G54" s="5" t="n">
        <v>-1010</v>
      </c>
    </row>
    <row r="55" spans="1:9">
      <c r="A55" s="4" t="s">
        <v>942</v>
      </c>
      <c r="B55" s="4" t="s">
        <v>510</v>
      </c>
      <c r="E55" s="5" t="n">
        <v>13626</v>
      </c>
      <c r="G55" s="5" t="n">
        <v>12680</v>
      </c>
    </row>
    <row r="56" spans="1:9">
      <c r="A56" s="4" t="s">
        <v>88</v>
      </c>
      <c r="E56" s="5" t="n">
        <v>49236</v>
      </c>
      <c r="G56" s="5" t="n">
        <v>37748</v>
      </c>
    </row>
    <row r="57" spans="1:9">
      <c r="A57" s="4" t="s">
        <v>104</v>
      </c>
      <c r="E57" s="5" t="n">
        <v>6259</v>
      </c>
      <c r="G57" s="5" t="n">
        <v>4446</v>
      </c>
    </row>
    <row r="58" spans="1:9">
      <c r="A58" s="4" t="s">
        <v>126</v>
      </c>
      <c r="E58" s="5" t="n">
        <v>912</v>
      </c>
      <c r="G58" s="5" t="n">
        <v>-164</v>
      </c>
    </row>
    <row r="59" spans="1:9">
      <c r="A59" s="4" t="s">
        <v>127</v>
      </c>
      <c r="E59" s="5" t="n">
        <v>7171</v>
      </c>
      <c r="G59" s="5" t="n">
        <v>4282</v>
      </c>
    </row>
    <row r="60" spans="1:9">
      <c r="A60" s="4" t="s">
        <v>898</v>
      </c>
    </row>
    <row r="61" spans="1:9">
      <c r="A61" s="3" t="s">
        <v>875</v>
      </c>
    </row>
    <row r="62" spans="1:9">
      <c r="A62" s="4" t="s">
        <v>940</v>
      </c>
      <c r="E62" s="5" t="n">
        <v>79601</v>
      </c>
      <c r="G62" s="5" t="n">
        <v>72773</v>
      </c>
    </row>
    <row r="63" spans="1:9">
      <c r="A63" s="4" t="s">
        <v>941</v>
      </c>
      <c r="E63" s="5" t="n">
        <v>59138</v>
      </c>
      <c r="G63" s="5" t="n">
        <v>52950</v>
      </c>
    </row>
    <row r="64" spans="1:9">
      <c r="A64" s="4" t="s">
        <v>72</v>
      </c>
      <c r="E64" s="5" t="n">
        <v>20463</v>
      </c>
      <c r="G64" s="5" t="n">
        <v>19823</v>
      </c>
    </row>
    <row r="65" spans="1:9">
      <c r="A65" s="4" t="s">
        <v>943</v>
      </c>
      <c r="E65" s="5" t="n">
        <v>20463</v>
      </c>
      <c r="G65" s="5" t="n">
        <v>19823</v>
      </c>
    </row>
    <row r="66" spans="1:9">
      <c r="A66" s="4" t="s">
        <v>944</v>
      </c>
      <c r="B66" s="4" t="s">
        <v>36</v>
      </c>
      <c r="E66" s="5" t="n">
        <v>0</v>
      </c>
      <c r="G66" s="5" t="n">
        <v>0</v>
      </c>
    </row>
    <row r="67" spans="1:9">
      <c r="A67" s="4" t="s">
        <v>945</v>
      </c>
      <c r="E67" s="6" t="n">
        <v>20463</v>
      </c>
      <c r="G67" s="6" t="n">
        <v>19823</v>
      </c>
    </row>
    <row r="68" spans="1:9">
      <c r="A68" s="4" t="s">
        <v>946</v>
      </c>
      <c r="E68" s="4" t="s">
        <v>900</v>
      </c>
      <c r="G68" s="4" t="s">
        <v>900</v>
      </c>
    </row>
    <row r="69" spans="1:9">
      <c r="A69" s="4" t="s">
        <v>947</v>
      </c>
      <c r="E69" s="6" t="n">
        <v>8185</v>
      </c>
      <c r="G69" s="6" t="n">
        <v>7929</v>
      </c>
    </row>
    <row r="70" spans="1:9">
      <c r="A70" s="4" t="s">
        <v>879</v>
      </c>
      <c r="E70" s="5" t="n">
        <v>0</v>
      </c>
      <c r="G70" s="5" t="n">
        <v>0</v>
      </c>
    </row>
    <row r="71" spans="1:9">
      <c r="A71" s="4" t="s">
        <v>942</v>
      </c>
      <c r="E71" s="5" t="n">
        <v>8185</v>
      </c>
      <c r="G71" s="5" t="n">
        <v>7929</v>
      </c>
    </row>
    <row r="72" spans="1:9">
      <c r="A72" s="4" t="s">
        <v>88</v>
      </c>
      <c r="E72" s="5" t="n">
        <v>61142</v>
      </c>
      <c r="G72" s="5" t="n">
        <v>55728</v>
      </c>
    </row>
    <row r="73" spans="1:9">
      <c r="A73" s="4" t="s">
        <v>104</v>
      </c>
      <c r="E73" s="5" t="n">
        <v>820</v>
      </c>
      <c r="G73" s="5" t="n">
        <v>1157</v>
      </c>
    </row>
    <row r="74" spans="1:9">
      <c r="A74" s="4" t="s">
        <v>126</v>
      </c>
      <c r="E74" s="5" t="n">
        <v>-35</v>
      </c>
      <c r="G74" s="5" t="n">
        <v>-526</v>
      </c>
    </row>
    <row r="75" spans="1:9">
      <c r="A75" s="4" t="s">
        <v>127</v>
      </c>
      <c r="E75" s="5" t="n">
        <v>785</v>
      </c>
      <c r="G75" s="5" t="n">
        <v>631</v>
      </c>
    </row>
    <row r="76" spans="1:9">
      <c r="A76" s="4" t="s">
        <v>901</v>
      </c>
    </row>
    <row r="77" spans="1:9">
      <c r="A77" s="3" t="s">
        <v>875</v>
      </c>
    </row>
    <row r="78" spans="1:9">
      <c r="A78" s="4" t="s">
        <v>940</v>
      </c>
      <c r="E78" s="5" t="n">
        <v>10651</v>
      </c>
      <c r="G78" s="5" t="n">
        <v>11287</v>
      </c>
    </row>
    <row r="79" spans="1:9">
      <c r="A79" s="4" t="s">
        <v>941</v>
      </c>
      <c r="E79" s="5" t="n">
        <v>8020</v>
      </c>
      <c r="G79" s="5" t="n">
        <v>8710</v>
      </c>
    </row>
    <row r="80" spans="1:9">
      <c r="A80" s="4" t="s">
        <v>72</v>
      </c>
      <c r="E80" s="5" t="n">
        <v>2631</v>
      </c>
      <c r="G80" s="5" t="n">
        <v>2577</v>
      </c>
    </row>
    <row r="81" spans="1:9">
      <c r="A81" s="4" t="s">
        <v>943</v>
      </c>
      <c r="E81" s="5" t="n">
        <v>2631</v>
      </c>
      <c r="G81" s="5" t="n">
        <v>2496</v>
      </c>
    </row>
    <row r="82" spans="1:9">
      <c r="A82" s="4" t="s">
        <v>944</v>
      </c>
      <c r="B82" s="4" t="s">
        <v>36</v>
      </c>
      <c r="E82" s="5" t="n">
        <v>0</v>
      </c>
      <c r="G82" s="5" t="n">
        <v>0</v>
      </c>
    </row>
    <row r="83" spans="1:9">
      <c r="A83" s="4" t="s">
        <v>945</v>
      </c>
      <c r="E83" s="6" t="n">
        <v>2631</v>
      </c>
      <c r="G83" s="6" t="n">
        <v>2496</v>
      </c>
    </row>
    <row r="84" spans="1:9">
      <c r="A84" s="4" t="s">
        <v>946</v>
      </c>
      <c r="E84" s="4" t="s">
        <v>903</v>
      </c>
      <c r="G84" s="4" t="s">
        <v>903</v>
      </c>
    </row>
    <row r="85" spans="1:9">
      <c r="A85" s="4" t="s">
        <v>947</v>
      </c>
      <c r="E85" s="6" t="n">
        <v>1466</v>
      </c>
      <c r="G85" s="6" t="n">
        <v>1419</v>
      </c>
    </row>
    <row r="86" spans="1:9">
      <c r="A86" s="4" t="s">
        <v>879</v>
      </c>
      <c r="E86" s="5" t="n">
        <v>0</v>
      </c>
      <c r="G86" s="5" t="n">
        <v>0</v>
      </c>
    </row>
    <row r="87" spans="1:9">
      <c r="A87" s="4" t="s">
        <v>942</v>
      </c>
      <c r="E87" s="5" t="n">
        <v>1466</v>
      </c>
      <c r="G87" s="5" t="n">
        <v>1419</v>
      </c>
    </row>
    <row r="88" spans="1:9">
      <c r="A88" s="4" t="s">
        <v>88</v>
      </c>
      <c r="E88" s="5" t="n">
        <v>399</v>
      </c>
      <c r="G88" s="5" t="n">
        <v>375</v>
      </c>
    </row>
    <row r="89" spans="1:9">
      <c r="A89" s="4" t="s">
        <v>104</v>
      </c>
      <c r="E89" s="5" t="n">
        <v>135</v>
      </c>
      <c r="G89" s="5" t="n">
        <v>66</v>
      </c>
    </row>
    <row r="90" spans="1:9">
      <c r="A90" s="4" t="s">
        <v>126</v>
      </c>
      <c r="E90" s="5" t="n">
        <v>0</v>
      </c>
      <c r="G90" s="5" t="n">
        <v>0</v>
      </c>
    </row>
    <row r="91" spans="1:9">
      <c r="A91" s="4" t="s">
        <v>127</v>
      </c>
      <c r="E91" s="5" t="n">
        <v>135</v>
      </c>
      <c r="G91" s="5" t="n">
        <v>66</v>
      </c>
    </row>
    <row r="92" spans="1:9">
      <c r="A92" s="4" t="s">
        <v>904</v>
      </c>
    </row>
    <row r="93" spans="1:9">
      <c r="A93" s="3" t="s">
        <v>875</v>
      </c>
    </row>
    <row r="94" spans="1:9">
      <c r="A94" s="4" t="s">
        <v>940</v>
      </c>
      <c r="E94" s="5" t="n">
        <v>36243</v>
      </c>
      <c r="G94" s="5" t="n">
        <v>37231</v>
      </c>
    </row>
    <row r="95" spans="1:9">
      <c r="A95" s="4" t="s">
        <v>941</v>
      </c>
      <c r="E95" s="5" t="n">
        <v>934</v>
      </c>
      <c r="G95" s="5" t="n">
        <v>5014</v>
      </c>
    </row>
    <row r="96" spans="1:9">
      <c r="A96" s="4" t="s">
        <v>72</v>
      </c>
      <c r="E96" s="5" t="n">
        <v>35309</v>
      </c>
      <c r="G96" s="5" t="n">
        <v>32217</v>
      </c>
    </row>
    <row r="97" spans="1:9">
      <c r="A97" s="4" t="s">
        <v>943</v>
      </c>
      <c r="E97" s="5" t="n">
        <v>35309</v>
      </c>
      <c r="G97" s="5" t="n">
        <v>32217</v>
      </c>
    </row>
    <row r="98" spans="1:9">
      <c r="A98" s="4" t="s">
        <v>944</v>
      </c>
      <c r="B98" s="4" t="s">
        <v>36</v>
      </c>
      <c r="E98" s="5" t="n">
        <v>676</v>
      </c>
      <c r="G98" s="5" t="n">
        <v>0</v>
      </c>
    </row>
    <row r="99" spans="1:9">
      <c r="A99" s="4" t="s">
        <v>945</v>
      </c>
      <c r="E99" s="6" t="n">
        <v>35985</v>
      </c>
      <c r="G99" s="6" t="n">
        <v>32217</v>
      </c>
    </row>
    <row r="100" spans="1:9">
      <c r="A100" s="4" t="s">
        <v>946</v>
      </c>
      <c r="E100" s="4" t="s">
        <v>906</v>
      </c>
      <c r="G100" s="4" t="s">
        <v>906</v>
      </c>
    </row>
    <row r="101" spans="1:9">
      <c r="A101" s="4" t="s">
        <v>947</v>
      </c>
      <c r="E101" s="6" t="n">
        <v>21347</v>
      </c>
      <c r="G101" s="6" t="n">
        <v>20000</v>
      </c>
    </row>
    <row r="102" spans="1:9">
      <c r="A102" s="4" t="s">
        <v>879</v>
      </c>
      <c r="E102" s="5" t="n">
        <v>0</v>
      </c>
      <c r="G102" s="5" t="n">
        <v>0</v>
      </c>
    </row>
    <row r="103" spans="1:9">
      <c r="A103" s="4" t="s">
        <v>942</v>
      </c>
      <c r="E103" s="5" t="n">
        <v>21347</v>
      </c>
      <c r="G103" s="5" t="n">
        <v>20000</v>
      </c>
    </row>
    <row r="104" spans="1:9">
      <c r="A104" s="4" t="s">
        <v>88</v>
      </c>
      <c r="E104" s="5" t="n">
        <v>5644</v>
      </c>
      <c r="G104" s="5" t="n">
        <v>2339</v>
      </c>
    </row>
    <row r="105" spans="1:9">
      <c r="A105" s="4" t="s">
        <v>104</v>
      </c>
      <c r="E105" s="5" t="n">
        <v>3055</v>
      </c>
      <c r="G105" s="5" t="n">
        <v>631</v>
      </c>
    </row>
    <row r="106" spans="1:9">
      <c r="A106" s="4" t="s">
        <v>126</v>
      </c>
      <c r="E106" s="5" t="n">
        <v>0</v>
      </c>
      <c r="G106" s="5" t="n">
        <v>0</v>
      </c>
    </row>
    <row r="107" spans="1:9">
      <c r="A107" s="4" t="s">
        <v>127</v>
      </c>
      <c r="E107" s="5" t="n">
        <v>3055</v>
      </c>
      <c r="G107" s="6" t="n">
        <v>631</v>
      </c>
    </row>
    <row r="108" spans="1:9">
      <c r="A108" s="4" t="s">
        <v>907</v>
      </c>
    </row>
    <row r="109" spans="1:9">
      <c r="A109" s="3" t="s">
        <v>875</v>
      </c>
    </row>
    <row r="110" spans="1:9">
      <c r="A110" s="4" t="s">
        <v>940</v>
      </c>
      <c r="E110" s="5" t="n">
        <v>573617</v>
      </c>
    </row>
    <row r="111" spans="1:9">
      <c r="A111" s="4" t="s">
        <v>941</v>
      </c>
      <c r="E111" s="5" t="n">
        <v>266599</v>
      </c>
    </row>
    <row r="112" spans="1:9">
      <c r="A112" s="4" t="s">
        <v>72</v>
      </c>
      <c r="E112" s="5" t="n">
        <v>307018</v>
      </c>
    </row>
    <row r="113" spans="1:9">
      <c r="A113" s="4" t="s">
        <v>943</v>
      </c>
      <c r="E113" s="5" t="n">
        <v>135393</v>
      </c>
    </row>
    <row r="114" spans="1:9">
      <c r="A114" s="4" t="s">
        <v>944</v>
      </c>
      <c r="B114" s="4" t="s">
        <v>36</v>
      </c>
      <c r="E114" s="5" t="n">
        <v>0</v>
      </c>
    </row>
    <row r="115" spans="1:9">
      <c r="A115" s="4" t="s">
        <v>945</v>
      </c>
      <c r="E115" s="6" t="n">
        <v>135393</v>
      </c>
    </row>
    <row r="116" spans="1:9">
      <c r="A116" s="4" t="s">
        <v>946</v>
      </c>
      <c r="C116" s="4" t="s">
        <v>909</v>
      </c>
      <c r="D116" s="4" t="s">
        <v>910</v>
      </c>
      <c r="E116" s="4" t="s">
        <v>909</v>
      </c>
      <c r="F116" s="4" t="s">
        <v>518</v>
      </c>
    </row>
    <row r="117" spans="1:9">
      <c r="A117" s="4" t="s">
        <v>947</v>
      </c>
      <c r="E117" s="6" t="n">
        <v>21783</v>
      </c>
    </row>
    <row r="118" spans="1:9">
      <c r="A118" s="4" t="s">
        <v>879</v>
      </c>
      <c r="E118" s="5" t="n">
        <v>0</v>
      </c>
    </row>
    <row r="119" spans="1:9">
      <c r="A119" s="4" t="s">
        <v>942</v>
      </c>
      <c r="B119" s="4" t="s">
        <v>518</v>
      </c>
      <c r="E119" s="5" t="n">
        <v>21783</v>
      </c>
    </row>
    <row r="120" spans="1:9">
      <c r="A120" s="4" t="s">
        <v>88</v>
      </c>
      <c r="E120" s="5" t="n">
        <v>274829</v>
      </c>
    </row>
    <row r="121" spans="1:9">
      <c r="A121" s="4" t="s">
        <v>104</v>
      </c>
      <c r="E121" s="5" t="n">
        <v>1684</v>
      </c>
    </row>
    <row r="122" spans="1:9">
      <c r="A122" s="4" t="s">
        <v>126</v>
      </c>
      <c r="E122" s="5" t="n">
        <v>-230</v>
      </c>
    </row>
    <row r="123" spans="1:9">
      <c r="A123" s="4" t="s">
        <v>127</v>
      </c>
      <c r="E123" s="6" t="n">
        <v>1454</v>
      </c>
    </row>
    <row r="124" spans="1:9"/>
    <row r="125" spans="1:9">
      <c r="A125" s="4" t="s">
        <v>36</v>
      </c>
      <c r="B125" s="4" t="s">
        <v>948</v>
      </c>
    </row>
    <row r="126" spans="1:9">
      <c r="A126" s="4" t="s">
        <v>38</v>
      </c>
      <c r="B126" s="4" t="s">
        <v>914</v>
      </c>
    </row>
    <row r="127" spans="1:9">
      <c r="A127" s="4" t="s">
        <v>510</v>
      </c>
      <c r="B127" s="4" t="s">
        <v>915</v>
      </c>
    </row>
    <row r="128" spans="1:9">
      <c r="A128" s="4" t="s">
        <v>518</v>
      </c>
      <c r="B128" s="4" t="s">
        <v>916</v>
      </c>
    </row>
  </sheetData>
  <mergeCells count="7">
    <mergeCell ref="A1:B1"/>
    <mergeCell ref="E1:F1"/>
    <mergeCell ref="A124:H124"/>
    <mergeCell ref="B125:H125"/>
    <mergeCell ref="B126:H126"/>
    <mergeCell ref="B127:H127"/>
    <mergeCell ref="B128:H12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9</v>
      </c>
      <c r="C1" s="2" t="s">
        <v>30</v>
      </c>
    </row>
    <row r="2" spans="1:3">
      <c r="A2" s="3" t="s">
        <v>865</v>
      </c>
    </row>
    <row r="3" spans="1:3">
      <c r="A3" s="4" t="s">
        <v>950</v>
      </c>
      <c r="B3" s="6" t="n">
        <v>20996</v>
      </c>
      <c r="C3" s="6" t="n">
        <v>2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1</v>
      </c>
      <c r="C1" s="2" t="s">
        <v>29</v>
      </c>
      <c r="D1" s="2" t="s">
        <v>30</v>
      </c>
    </row>
    <row r="2" spans="1:4">
      <c r="A2" s="3" t="s">
        <v>952</v>
      </c>
    </row>
    <row r="3" spans="1:4">
      <c r="A3" s="4" t="s">
        <v>35</v>
      </c>
      <c r="B3" s="4" t="s">
        <v>36</v>
      </c>
      <c r="C3" s="6" t="n">
        <v>717037</v>
      </c>
      <c r="D3" s="6" t="n">
        <v>594730</v>
      </c>
    </row>
    <row r="4" spans="1:4">
      <c r="A4" s="4" t="s">
        <v>620</v>
      </c>
    </row>
    <row r="5" spans="1:4">
      <c r="A5" s="3" t="s">
        <v>952</v>
      </c>
    </row>
    <row r="6" spans="1:4">
      <c r="A6" s="4" t="s">
        <v>35</v>
      </c>
      <c r="C6" s="5" t="n">
        <v>717037</v>
      </c>
      <c r="D6" s="5" t="n">
        <v>594730</v>
      </c>
    </row>
    <row r="7" spans="1:4">
      <c r="A7" s="4" t="s">
        <v>953</v>
      </c>
    </row>
    <row r="8" spans="1:4">
      <c r="A8" s="3" t="s">
        <v>952</v>
      </c>
    </row>
    <row r="9" spans="1:4">
      <c r="A9" s="4" t="s">
        <v>35</v>
      </c>
      <c r="C9" s="5" t="n">
        <v>91631</v>
      </c>
      <c r="D9" s="5" t="n">
        <v>64192</v>
      </c>
    </row>
    <row r="10" spans="1:4">
      <c r="A10" s="4" t="s">
        <v>954</v>
      </c>
    </row>
    <row r="11" spans="1:4">
      <c r="A11" s="3" t="s">
        <v>952</v>
      </c>
    </row>
    <row r="12" spans="1:4">
      <c r="A12" s="4" t="s">
        <v>35</v>
      </c>
      <c r="C12" s="5" t="n">
        <v>136</v>
      </c>
      <c r="D12" s="5" t="n">
        <v>144</v>
      </c>
    </row>
    <row r="13" spans="1:4">
      <c r="A13" s="4" t="s">
        <v>955</v>
      </c>
    </row>
    <row r="14" spans="1:4">
      <c r="A14" s="3" t="s">
        <v>952</v>
      </c>
    </row>
    <row r="15" spans="1:4">
      <c r="A15" s="4" t="s">
        <v>35</v>
      </c>
      <c r="C15" s="5" t="n">
        <v>19</v>
      </c>
      <c r="D15" s="5" t="n">
        <v>20</v>
      </c>
    </row>
    <row r="16" spans="1:4">
      <c r="A16" s="4" t="s">
        <v>956</v>
      </c>
    </row>
    <row r="17" spans="1:4">
      <c r="A17" s="3" t="s">
        <v>952</v>
      </c>
    </row>
    <row r="18" spans="1:4">
      <c r="A18" s="4" t="s">
        <v>35</v>
      </c>
      <c r="C18" s="5" t="n">
        <v>625251</v>
      </c>
      <c r="D18" s="5" t="n">
        <v>530374</v>
      </c>
    </row>
    <row r="19" spans="1:4">
      <c r="A19" s="4" t="s">
        <v>957</v>
      </c>
    </row>
    <row r="20" spans="1:4">
      <c r="A20" s="3" t="s">
        <v>952</v>
      </c>
    </row>
    <row r="21" spans="1:4">
      <c r="A21" s="4" t="s">
        <v>35</v>
      </c>
      <c r="C21" s="5" t="n">
        <v>125866</v>
      </c>
      <c r="D21" s="5" t="n">
        <v>97196</v>
      </c>
    </row>
    <row r="22" spans="1:4">
      <c r="A22" s="4" t="s">
        <v>958</v>
      </c>
    </row>
    <row r="23" spans="1:4">
      <c r="A23" s="3" t="s">
        <v>952</v>
      </c>
    </row>
    <row r="24" spans="1:4">
      <c r="A24" s="4" t="s">
        <v>35</v>
      </c>
      <c r="C24" s="5" t="n">
        <v>241808</v>
      </c>
      <c r="D24" s="5" t="n">
        <v>169001</v>
      </c>
    </row>
    <row r="25" spans="1:4">
      <c r="A25" s="4" t="s">
        <v>959</v>
      </c>
    </row>
    <row r="26" spans="1:4">
      <c r="A26" s="3" t="s">
        <v>952</v>
      </c>
    </row>
    <row r="27" spans="1:4">
      <c r="A27" s="4" t="s">
        <v>35</v>
      </c>
      <c r="C27" s="5" t="n">
        <v>200869</v>
      </c>
      <c r="D27" s="5" t="n">
        <v>178444</v>
      </c>
    </row>
    <row r="28" spans="1:4">
      <c r="A28" s="4" t="s">
        <v>960</v>
      </c>
    </row>
    <row r="29" spans="1:4">
      <c r="A29" s="3" t="s">
        <v>952</v>
      </c>
    </row>
    <row r="30" spans="1:4">
      <c r="A30" s="4" t="s">
        <v>35</v>
      </c>
      <c r="C30" s="6" t="n">
        <v>148494</v>
      </c>
      <c r="D30" s="6" t="n">
        <v>150089</v>
      </c>
    </row>
    <row r="31" spans="1:4"/>
    <row r="32" spans="1:4">
      <c r="A32" s="4" t="s">
        <v>36</v>
      </c>
      <c r="B32" s="4" t="s">
        <v>74</v>
      </c>
    </row>
  </sheetData>
  <mergeCells count="3">
    <mergeCell ref="A1:B1"/>
    <mergeCell ref="A31:C31"/>
    <mergeCell ref="B32:C3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961</v>
      </c>
      <c r="C1" s="2" t="s">
        <v>1</v>
      </c>
    </row>
    <row r="2" spans="1:4">
      <c r="C2" s="2" t="s">
        <v>29</v>
      </c>
      <c r="D2" s="2" t="s">
        <v>30</v>
      </c>
    </row>
    <row r="3" spans="1:4">
      <c r="A3" s="3" t="s">
        <v>952</v>
      </c>
    </row>
    <row r="4" spans="1:4">
      <c r="A4" s="4" t="s">
        <v>962</v>
      </c>
      <c r="B4" s="4" t="s">
        <v>36</v>
      </c>
      <c r="C4" s="6" t="n">
        <v>717037</v>
      </c>
      <c r="D4" s="6" t="n">
        <v>594730</v>
      </c>
    </row>
    <row r="5" spans="1:4">
      <c r="A5" s="4" t="s">
        <v>39</v>
      </c>
      <c r="C5" s="6" t="n">
        <v>449400</v>
      </c>
      <c r="D5" s="5" t="n">
        <v>538325</v>
      </c>
    </row>
    <row r="6" spans="1:4">
      <c r="A6" s="4" t="s">
        <v>963</v>
      </c>
      <c r="C6" s="4" t="s">
        <v>553</v>
      </c>
    </row>
    <row r="7" spans="1:4">
      <c r="A7" s="4" t="s">
        <v>964</v>
      </c>
    </row>
    <row r="8" spans="1:4">
      <c r="A8" s="3" t="s">
        <v>952</v>
      </c>
    </row>
    <row r="9" spans="1:4">
      <c r="A9" s="4" t="s">
        <v>965</v>
      </c>
      <c r="C9" s="6" t="n">
        <v>6861</v>
      </c>
    </row>
    <row r="10" spans="1:4">
      <c r="A10" s="4" t="s">
        <v>966</v>
      </c>
    </row>
    <row r="11" spans="1:4">
      <c r="A11" s="3" t="s">
        <v>952</v>
      </c>
    </row>
    <row r="12" spans="1:4">
      <c r="A12" s="4" t="s">
        <v>965</v>
      </c>
      <c r="C12" s="5" t="n">
        <v>7080</v>
      </c>
    </row>
    <row r="13" spans="1:4">
      <c r="A13" s="4" t="s">
        <v>967</v>
      </c>
    </row>
    <row r="14" spans="1:4">
      <c r="A14" s="3" t="s">
        <v>952</v>
      </c>
    </row>
    <row r="15" spans="1:4">
      <c r="A15" s="4" t="s">
        <v>965</v>
      </c>
      <c r="C15" s="5" t="n">
        <v>750</v>
      </c>
    </row>
    <row r="16" spans="1:4">
      <c r="A16" s="4" t="s">
        <v>968</v>
      </c>
    </row>
    <row r="17" spans="1:4">
      <c r="A17" s="3" t="s">
        <v>952</v>
      </c>
    </row>
    <row r="18" spans="1:4">
      <c r="A18" s="4" t="s">
        <v>39</v>
      </c>
      <c r="C18" s="5" t="n">
        <v>2000</v>
      </c>
    </row>
    <row r="19" spans="1:4">
      <c r="A19" s="4" t="s">
        <v>969</v>
      </c>
      <c r="C19" s="5" t="n">
        <v>1247</v>
      </c>
    </row>
    <row r="20" spans="1:4">
      <c r="A20" s="4" t="s">
        <v>970</v>
      </c>
    </row>
    <row r="21" spans="1:4">
      <c r="A21" s="3" t="s">
        <v>952</v>
      </c>
    </row>
    <row r="22" spans="1:4">
      <c r="A22" s="4" t="s">
        <v>39</v>
      </c>
      <c r="C22" s="5" t="n">
        <v>16691</v>
      </c>
      <c r="D22" s="5" t="n">
        <v>13200</v>
      </c>
    </row>
    <row r="23" spans="1:4">
      <c r="A23" s="4" t="s">
        <v>758</v>
      </c>
    </row>
    <row r="24" spans="1:4">
      <c r="A24" s="3" t="s">
        <v>952</v>
      </c>
    </row>
    <row r="25" spans="1:4">
      <c r="A25" s="4" t="s">
        <v>962</v>
      </c>
      <c r="B25" s="4" t="s">
        <v>971</v>
      </c>
      <c r="C25" s="5" t="n">
        <v>692984</v>
      </c>
      <c r="D25" s="5" t="n">
        <v>619152</v>
      </c>
    </row>
    <row r="26" spans="1:4">
      <c r="A26" s="4" t="s">
        <v>39</v>
      </c>
      <c r="B26" s="4" t="s">
        <v>38</v>
      </c>
      <c r="C26" s="6" t="n">
        <v>449400</v>
      </c>
      <c r="D26" s="6" t="n">
        <v>538325</v>
      </c>
    </row>
    <row r="27" spans="1:4"/>
    <row r="28" spans="1:4">
      <c r="A28" s="4" t="s">
        <v>36</v>
      </c>
      <c r="B28" s="4" t="s">
        <v>74</v>
      </c>
    </row>
    <row r="29" spans="1:4">
      <c r="A29" s="4" t="s">
        <v>38</v>
      </c>
      <c r="B29" s="4" t="s">
        <v>771</v>
      </c>
    </row>
  </sheetData>
  <mergeCells count="4">
    <mergeCell ref="A1:B2"/>
    <mergeCell ref="A27:C27"/>
    <mergeCell ref="B28:C28"/>
    <mergeCell ref="B29:C2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2</v>
      </c>
      <c r="C1" s="2" t="s">
        <v>29</v>
      </c>
      <c r="D1" s="2" t="s">
        <v>30</v>
      </c>
    </row>
    <row r="2" spans="1:4">
      <c r="A2" s="3" t="s">
        <v>952</v>
      </c>
    </row>
    <row r="3" spans="1:4">
      <c r="A3" s="4" t="s">
        <v>35</v>
      </c>
      <c r="B3" s="4" t="s">
        <v>36</v>
      </c>
      <c r="C3" s="6" t="n">
        <v>717037</v>
      </c>
      <c r="D3" s="6" t="n">
        <v>594730</v>
      </c>
    </row>
    <row r="4" spans="1:4">
      <c r="A4" s="4" t="s">
        <v>623</v>
      </c>
    </row>
    <row r="5" spans="1:4">
      <c r="A5" s="3" t="s">
        <v>952</v>
      </c>
    </row>
    <row r="6" spans="1:4">
      <c r="A6" s="4" t="s">
        <v>35</v>
      </c>
      <c r="C6" s="5" t="n">
        <v>22496</v>
      </c>
      <c r="D6" s="5" t="n">
        <v>30615</v>
      </c>
    </row>
    <row r="7" spans="1:4">
      <c r="A7" s="4" t="s">
        <v>973</v>
      </c>
    </row>
    <row r="8" spans="1:4">
      <c r="A8" s="3" t="s">
        <v>952</v>
      </c>
    </row>
    <row r="9" spans="1:4">
      <c r="A9" s="4" t="s">
        <v>35</v>
      </c>
      <c r="C9" s="5" t="n">
        <v>112932</v>
      </c>
      <c r="D9" s="5" t="n">
        <v>71661</v>
      </c>
    </row>
    <row r="10" spans="1:4">
      <c r="A10" s="4" t="s">
        <v>974</v>
      </c>
    </row>
    <row r="11" spans="1:4">
      <c r="A11" s="3" t="s">
        <v>952</v>
      </c>
    </row>
    <row r="12" spans="1:4">
      <c r="A12" s="4" t="s">
        <v>35</v>
      </c>
      <c r="C12" s="5" t="n">
        <v>288496</v>
      </c>
      <c r="D12" s="5" t="n">
        <v>231608</v>
      </c>
    </row>
    <row r="13" spans="1:4">
      <c r="A13" s="4" t="s">
        <v>975</v>
      </c>
    </row>
    <row r="14" spans="1:4">
      <c r="A14" s="3" t="s">
        <v>952</v>
      </c>
    </row>
    <row r="15" spans="1:4">
      <c r="A15" s="4" t="s">
        <v>35</v>
      </c>
      <c r="C15" s="6" t="n">
        <v>293113</v>
      </c>
      <c r="D15" s="6" t="n">
        <v>260846</v>
      </c>
    </row>
    <row r="16" spans="1:4"/>
    <row r="17" spans="1:4">
      <c r="A17" s="4" t="s">
        <v>36</v>
      </c>
      <c r="B17" s="4" t="s">
        <v>74</v>
      </c>
    </row>
  </sheetData>
  <mergeCells count="3">
    <mergeCell ref="A1:B1"/>
    <mergeCell ref="A16:C16"/>
    <mergeCell ref="B17:C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976</v>
      </c>
      <c r="C1" s="2" t="s">
        <v>29</v>
      </c>
      <c r="D1" s="2" t="s">
        <v>30</v>
      </c>
    </row>
    <row r="2" spans="1:4">
      <c r="A2" s="3" t="s">
        <v>952</v>
      </c>
    </row>
    <row r="3" spans="1:4">
      <c r="A3" s="4" t="s">
        <v>37</v>
      </c>
      <c r="B3" s="4" t="s">
        <v>36</v>
      </c>
      <c r="C3" s="6" t="n">
        <v>383504</v>
      </c>
      <c r="D3" s="6" t="n">
        <v>226573</v>
      </c>
    </row>
    <row r="4" spans="1:4">
      <c r="A4" s="4" t="s">
        <v>977</v>
      </c>
    </row>
    <row r="5" spans="1:4">
      <c r="A5" s="3" t="s">
        <v>952</v>
      </c>
    </row>
    <row r="6" spans="1:4">
      <c r="A6" s="4" t="s">
        <v>37</v>
      </c>
      <c r="C6" s="5" t="n">
        <v>107957</v>
      </c>
      <c r="D6" s="5" t="n">
        <v>92442</v>
      </c>
    </row>
    <row r="7" spans="1:4">
      <c r="A7" s="4" t="s">
        <v>978</v>
      </c>
    </row>
    <row r="8" spans="1:4">
      <c r="A8" s="3" t="s">
        <v>952</v>
      </c>
    </row>
    <row r="9" spans="1:4">
      <c r="A9" s="4" t="s">
        <v>37</v>
      </c>
      <c r="B9" s="4" t="s">
        <v>38</v>
      </c>
      <c r="C9" s="6" t="n">
        <v>275547</v>
      </c>
      <c r="D9" s="6" t="n">
        <v>134131</v>
      </c>
    </row>
    <row r="10" spans="1:4"/>
    <row r="11" spans="1:4">
      <c r="A11" s="4" t="s">
        <v>36</v>
      </c>
      <c r="B11" s="4" t="s">
        <v>75</v>
      </c>
    </row>
    <row r="12" spans="1:4">
      <c r="A12" s="4" t="s">
        <v>38</v>
      </c>
      <c r="B12" s="4" t="s">
        <v>979</v>
      </c>
    </row>
  </sheetData>
  <mergeCells count="4">
    <mergeCell ref="A1:B1"/>
    <mergeCell ref="A10:C10"/>
    <mergeCell ref="B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80</v>
      </c>
      <c r="C1" s="2" t="s">
        <v>29</v>
      </c>
      <c r="D1" s="2" t="s">
        <v>30</v>
      </c>
    </row>
    <row r="2" spans="1:4">
      <c r="A2" s="3" t="s">
        <v>952</v>
      </c>
    </row>
    <row r="3" spans="1:4">
      <c r="A3" s="4" t="s">
        <v>37</v>
      </c>
      <c r="B3" s="4" t="s">
        <v>36</v>
      </c>
      <c r="C3" s="6" t="n">
        <v>383504</v>
      </c>
      <c r="D3" s="6" t="n">
        <v>226573</v>
      </c>
    </row>
    <row r="4" spans="1:4">
      <c r="A4" s="4" t="s">
        <v>623</v>
      </c>
    </row>
    <row r="5" spans="1:4">
      <c r="A5" s="3" t="s">
        <v>952</v>
      </c>
    </row>
    <row r="6" spans="1:4">
      <c r="A6" s="4" t="s">
        <v>37</v>
      </c>
      <c r="C6" s="5" t="n">
        <v>128856</v>
      </c>
      <c r="D6" s="5" t="n">
        <v>112592</v>
      </c>
    </row>
    <row r="7" spans="1:4">
      <c r="A7" s="4" t="s">
        <v>973</v>
      </c>
    </row>
    <row r="8" spans="1:4">
      <c r="A8" s="3" t="s">
        <v>952</v>
      </c>
    </row>
    <row r="9" spans="1:4">
      <c r="A9" s="4" t="s">
        <v>37</v>
      </c>
      <c r="C9" s="5" t="n">
        <v>132575</v>
      </c>
      <c r="D9" s="5" t="n">
        <v>70978</v>
      </c>
    </row>
    <row r="10" spans="1:4">
      <c r="A10" s="4" t="s">
        <v>974</v>
      </c>
    </row>
    <row r="11" spans="1:4">
      <c r="A11" s="3" t="s">
        <v>952</v>
      </c>
    </row>
    <row r="12" spans="1:4">
      <c r="A12" s="4" t="s">
        <v>37</v>
      </c>
      <c r="C12" s="5" t="n">
        <v>90556</v>
      </c>
      <c r="D12" s="5" t="n">
        <v>25503</v>
      </c>
    </row>
    <row r="13" spans="1:4">
      <c r="A13" s="4" t="s">
        <v>975</v>
      </c>
    </row>
    <row r="14" spans="1:4">
      <c r="A14" s="3" t="s">
        <v>952</v>
      </c>
    </row>
    <row r="15" spans="1:4">
      <c r="A15" s="4" t="s">
        <v>37</v>
      </c>
      <c r="C15" s="6" t="n">
        <v>31517</v>
      </c>
      <c r="D15" s="6" t="n">
        <v>17500</v>
      </c>
    </row>
    <row r="16" spans="1:4"/>
    <row r="17" spans="1:4">
      <c r="A17" s="4" t="s">
        <v>36</v>
      </c>
      <c r="B17" s="4" t="s">
        <v>75</v>
      </c>
    </row>
  </sheetData>
  <mergeCells count="3">
    <mergeCell ref="A1:B1"/>
    <mergeCell ref="A16:C16"/>
    <mergeCell ref="B17:C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1</v>
      </c>
      <c r="C1" s="2" t="s">
        <v>1</v>
      </c>
    </row>
    <row r="2" spans="1:5">
      <c r="C2" s="2" t="s">
        <v>29</v>
      </c>
      <c r="D2" s="2" t="s">
        <v>30</v>
      </c>
      <c r="E2" s="2" t="s">
        <v>77</v>
      </c>
    </row>
    <row r="3" spans="1:5">
      <c r="A3" s="3" t="s">
        <v>952</v>
      </c>
    </row>
    <row r="4" spans="1:5">
      <c r="A4" s="4" t="s">
        <v>37</v>
      </c>
      <c r="B4" s="4" t="s">
        <v>36</v>
      </c>
      <c r="C4" s="6" t="n">
        <v>383504</v>
      </c>
      <c r="D4" s="6" t="n">
        <v>226573</v>
      </c>
    </row>
    <row r="5" spans="1:5">
      <c r="A5" s="4" t="s">
        <v>84</v>
      </c>
      <c r="C5" s="5" t="n">
        <v>122727</v>
      </c>
      <c r="D5" s="5" t="n">
        <v>109147</v>
      </c>
      <c r="E5" s="6" t="n">
        <v>97582</v>
      </c>
    </row>
    <row r="6" spans="1:5">
      <c r="A6" s="4" t="s">
        <v>982</v>
      </c>
    </row>
    <row r="7" spans="1:5">
      <c r="A7" s="3" t="s">
        <v>952</v>
      </c>
    </row>
    <row r="8" spans="1:5">
      <c r="A8" s="4" t="s">
        <v>983</v>
      </c>
      <c r="C8" s="5" t="n">
        <v>222</v>
      </c>
      <c r="D8" s="5" t="n">
        <v>236</v>
      </c>
    </row>
    <row r="9" spans="1:5">
      <c r="A9" s="4" t="s">
        <v>978</v>
      </c>
    </row>
    <row r="10" spans="1:5">
      <c r="A10" s="3" t="s">
        <v>952</v>
      </c>
    </row>
    <row r="11" spans="1:5">
      <c r="A11" s="4" t="s">
        <v>37</v>
      </c>
      <c r="B11" s="4" t="s">
        <v>38</v>
      </c>
      <c r="C11" s="5" t="n">
        <v>275547</v>
      </c>
      <c r="D11" s="5" t="n">
        <v>134131</v>
      </c>
    </row>
    <row r="12" spans="1:5">
      <c r="A12" s="4" t="s">
        <v>84</v>
      </c>
      <c r="C12" s="5" t="n">
        <v>10150</v>
      </c>
      <c r="D12" s="5" t="n">
        <v>6820</v>
      </c>
    </row>
    <row r="13" spans="1:5">
      <c r="A13" s="4" t="s">
        <v>984</v>
      </c>
    </row>
    <row r="14" spans="1:5">
      <c r="A14" s="3" t="s">
        <v>952</v>
      </c>
    </row>
    <row r="15" spans="1:5">
      <c r="A15" s="4" t="s">
        <v>37</v>
      </c>
      <c r="C15" s="5" t="n">
        <v>44835</v>
      </c>
      <c r="D15" s="5" t="n">
        <v>37679</v>
      </c>
    </row>
    <row r="16" spans="1:5">
      <c r="A16" s="4" t="s">
        <v>985</v>
      </c>
      <c r="C16" s="5" t="n">
        <v>62015</v>
      </c>
      <c r="D16" s="5" t="n">
        <v>114499</v>
      </c>
    </row>
    <row r="17" spans="1:5">
      <c r="A17" s="4" t="s">
        <v>986</v>
      </c>
    </row>
    <row r="18" spans="1:5">
      <c r="A18" s="3" t="s">
        <v>952</v>
      </c>
    </row>
    <row r="19" spans="1:5">
      <c r="A19" s="4" t="s">
        <v>37</v>
      </c>
      <c r="C19" s="6" t="n">
        <v>202255</v>
      </c>
      <c r="D19" s="6" t="n">
        <v>77999</v>
      </c>
    </row>
    <row r="20" spans="1:5"/>
    <row r="21" spans="1:5">
      <c r="A21" s="4" t="s">
        <v>36</v>
      </c>
      <c r="B21" s="4" t="s">
        <v>75</v>
      </c>
    </row>
    <row r="22" spans="1:5">
      <c r="A22" s="4" t="s">
        <v>38</v>
      </c>
      <c r="B22" s="4" t="s">
        <v>979</v>
      </c>
    </row>
  </sheetData>
  <mergeCells count="5">
    <mergeCell ref="A1:B2"/>
    <mergeCell ref="C1:E1"/>
    <mergeCell ref="A20:D20"/>
    <mergeCell ref="B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08:35:11Z</dcterms:created>
  <dcterms:modified xmlns:dcterms="http://purl.org/dc/terms/" xmlns:xsi="http://www.w3.org/2001/XMLSchema-instance" xsi:type="dcterms:W3CDTF">2018-04-25T08:35:11Z</dcterms:modified>
</cp:coreProperties>
</file>